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STATEMENTS OF CONSOLIDATED AND " sheetId="4" r:id="rId4"/>
    <s:sheet name="STATEMENTS OF CONSOLIDATED AND5" sheetId="5" r:id="rId5"/>
    <s:sheet name="STATEMENTS OF CONSOLIDATED AND6" sheetId="6" r:id="rId6"/>
    <s:sheet name="Organization and Basis of Prese"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Restricted Investments" sheetId="13" r:id="rId13"/>
    <s:sheet name="Long Term Debt" sheetId="14" r:id="rId14"/>
    <s:sheet name="Stockholders' Equity and Noncon" sheetId="15" r:id="rId15"/>
    <s:sheet name="Earnings per Share" sheetId="16" r:id="rId16"/>
    <s:sheet name="Long-Term Incentive Plans" sheetId="17" r:id="rId17"/>
    <s:sheet name="Incentive Units" sheetId="18" r:id="rId18"/>
    <s:sheet name="Related Party Transactions" sheetId="19" r:id="rId19"/>
    <s:sheet name="Business Segment Data" sheetId="20" r:id="rId20"/>
    <s:sheet name="Income Taxes" sheetId="21" r:id="rId21"/>
    <s:sheet name="Commitments and Contingencies" sheetId="22" r:id="rId22"/>
    <s:sheet name="Condensed Consolidating Financi" sheetId="23" r:id="rId23"/>
    <s:sheet name="Quarterly Financial Information" sheetId="24" r:id="rId24"/>
    <s:sheet name="Supplemental Oil and Gas Inform" sheetId="25" r:id="rId25"/>
    <s:sheet name="Summary of Significant Accoun26" sheetId="26" r:id="rId26"/>
    <s:sheet name="Organization and Basis of Pre27" sheetId="27" r:id="rId27"/>
    <s:sheet name="Summary of Significant Accoun28" sheetId="28" r:id="rId28"/>
    <s:sheet name="Acquisitions and Divestitures (" sheetId="29" r:id="rId29"/>
    <s:sheet name="Fair Value Measurements of Fi30" sheetId="30" r:id="rId30"/>
    <s:sheet name="Risk Management and Derivativ31" sheetId="31" r:id="rId31"/>
    <s:sheet name="Asset Retirement Obligations (T" sheetId="32" r:id="rId32"/>
    <s:sheet name="Restricted Investments (Tables)" sheetId="33" r:id="rId33"/>
    <s:sheet name="Long Term Debt (Tables)" sheetId="34" r:id="rId34"/>
    <s:sheet name="Stockholders' Equity and Nonc35" sheetId="35" r:id="rId35"/>
    <s:sheet name="Earnings per Share (Tables)" sheetId="36" r:id="rId36"/>
    <s:sheet name="Long-Term Incentive Plans (Tabl" sheetId="37" r:id="rId37"/>
    <s:sheet name="Incentive Units (Tables)" sheetId="38" r:id="rId38"/>
    <s:sheet name="Related Party Transactions (Tab" sheetId="39" r:id="rId39"/>
    <s:sheet name="Business Segment Data (Tables)" sheetId="40" r:id="rId40"/>
    <s:sheet name="Income Taxes (Tables)" sheetId="41" r:id="rId41"/>
    <s:sheet name="Commitments and Contingencies (" sheetId="42" r:id="rId42"/>
    <s:sheet name="Condensed Consolidating Finan43" sheetId="43" r:id="rId43"/>
    <s:sheet name="Quarterly Financial Informati44" sheetId="44" r:id="rId44"/>
    <s:sheet name="Supplemental Oil and Gas Info45" sheetId="45" r:id="rId45"/>
    <s:sheet name="Organization and Basis of Pre46" sheetId="46" r:id="rId46"/>
    <s:sheet name="Organization and Basis of Pre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sitions and Divestitures -" sheetId="53" r:id="rId53"/>
    <s:sheet name="Acquisitions and Divestitures54" sheetId="54" r:id="rId54"/>
    <s:sheet name="Acquisitions and Divestitures55" sheetId="55" r:id="rId55"/>
    <s:sheet name="Acquisitions and Divestitures56" sheetId="56" r:id="rId56"/>
    <s:sheet name="Fair Value Measurements of Fi57" sheetId="57" r:id="rId57"/>
    <s:sheet name="Fair Value Measurements of Fi58" sheetId="58" r:id="rId58"/>
    <s:sheet name="Risk Management and Derivativ59" sheetId="59" r:id="rId59"/>
    <s:sheet name="Risk Management and Derivativ60" sheetId="60" r:id="rId60"/>
    <s:sheet name="Risk Management and Derivativ61" sheetId="61" r:id="rId61"/>
    <s:sheet name="Risk Management and Derivativ62" sheetId="62" r:id="rId62"/>
    <s:sheet name="Risk Management and Derivativ63" sheetId="63" r:id="rId63"/>
    <s:sheet name="Risk Management and Derivativ64" sheetId="64" r:id="rId64"/>
    <s:sheet name="Risk Management and Derivativ65" sheetId="65" r:id="rId65"/>
    <s:sheet name="Risk Management and Derivativ66" sheetId="66" r:id="rId66"/>
    <s:sheet name="Asset Retirement Obligations - " sheetId="67" r:id="rId67"/>
    <s:sheet name="Restricted Investments - Restri" sheetId="68" r:id="rId68"/>
    <s:sheet name="Restricted Investments - Additi" sheetId="69" r:id="rId69"/>
    <s:sheet name="Long Term Debt - Consolidated D" sheetId="70" r:id="rId70"/>
    <s:sheet name="Long Term Debt - Consolidated71" sheetId="71" r:id="rId71"/>
    <s:sheet name="Long Term Debt - Borrowing Base" sheetId="72" r:id="rId72"/>
    <s:sheet name="Long Term Debt - Borrowing Ba73" sheetId="73" r:id="rId73"/>
    <s:sheet name="Long Term Debt - MRD Revolving " sheetId="74" r:id="rId74"/>
    <s:sheet name="Long Term Debt - MRD 5.875% Sen" sheetId="75" r:id="rId75"/>
    <s:sheet name="Long Term Debt - PIK notes - Ad" sheetId="76" r:id="rId76"/>
    <s:sheet name="Long Term Debt - WildHorse Reso" sheetId="77" r:id="rId77"/>
    <s:sheet name="Long Term Debt - MEMP Revolving" sheetId="78" r:id="rId78"/>
    <s:sheet name="Long Term Debt - Summary of Wei" sheetId="79" r:id="rId79"/>
    <s:sheet name="Long Term Debt - Summary of Una" sheetId="80" r:id="rId80"/>
    <s:sheet name="Stockholders' Equity and Nonc81" sheetId="81" r:id="rId81"/>
    <s:sheet name="Stockholders' Equity and Nonc82" sheetId="82" r:id="rId82"/>
    <s:sheet name="Stockholders' Equity and Nonc83" sheetId="83" r:id="rId83"/>
    <s:sheet name="Earnings per Share - Summary of" sheetId="84" r:id="rId84"/>
    <s:sheet name="Long-Term Incentive Plans - Add" sheetId="85" r:id="rId85"/>
    <s:sheet name="Long-Term Incentive Plans - Sum" sheetId="86" r:id="rId86"/>
    <s:sheet name="Long-Term Incentive Plans - S87" sheetId="87" r:id="rId87"/>
    <s:sheet name="Long-Term Incentive Plans - S88" sheetId="88" r:id="rId88"/>
    <s:sheet name="Incentive Units - Additional In" sheetId="89" r:id="rId89"/>
    <s:sheet name="Incentive Units - Fair Value of" sheetId="90" r:id="rId90"/>
    <s:sheet name="Related Party Transactions - Ad" sheetId="91" r:id="rId91"/>
    <s:sheet name="Related Party Transactions - Sc" sheetId="92" r:id="rId92"/>
    <s:sheet name="Related Party Transactions - Bo" sheetId="93" r:id="rId93"/>
    <s:sheet name="Related Party Transactions - Su" sheetId="94" r:id="rId94"/>
    <s:sheet name="Related Party Transactions - 95" sheetId="95" r:id="rId95"/>
    <s:sheet name="Related Party Transactions - 96" sheetId="96" r:id="rId96"/>
    <s:sheet name="Related Party Transactions - 97" sheetId="97" r:id="rId97"/>
    <s:sheet name="Business Segment Data - Additio" sheetId="98" r:id="rId98"/>
    <s:sheet name="Business Segment Data - Summary" sheetId="99" r:id="rId99"/>
    <s:sheet name="Business Segment Data - Summ100" sheetId="100" r:id="rId100"/>
    <s:sheet name="Business Segment Data - Schedul" sheetId="101" r:id="rId101"/>
    <s:sheet name="Business Segment Data - Reconci" sheetId="102" r:id="rId102"/>
    <s:sheet name="Business Segment Data - Sche103" sheetId="103" r:id="rId103"/>
    <s:sheet name="Income Taxes - Components of In" sheetId="104" r:id="rId104"/>
    <s:sheet name="Income Taxes - Additional Infor" sheetId="105" r:id="rId105"/>
    <s:sheet name="Income Taxes - Reconciliation o" sheetId="106" r:id="rId106"/>
    <s:sheet name="Income Taxes - Components of Ne" sheetId="107" r:id="rId107"/>
    <s:sheet name="Commitments and Contingencies -"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Commitments and Contingencie113" sheetId="113" r:id="rId113"/>
    <s:sheet name="Commitments and Contingencie114" sheetId="114" r:id="rId114"/>
    <s:sheet name="Condensed Consolidating Fina115" sheetId="115" r:id="rId115"/>
    <s:sheet name="Condensed Consolidating Fina116" sheetId="116" r:id="rId116"/>
    <s:sheet name="Condensed Consolidating Fina117" sheetId="117" r:id="rId117"/>
    <s:sheet name="Quarterly Financial Informat118" sheetId="118" r:id="rId118"/>
    <s:sheet name="Capitalized Costs Relating to O" sheetId="119" r:id="rId119"/>
    <s:sheet name="Costs Incurred for Property Acq" sheetId="120" r:id="rId120"/>
    <s:sheet name="Weighted Average Product Price " sheetId="121" r:id="rId121"/>
    <s:sheet name="Reserve Quantity Information (D" sheetId="122" r:id="rId122"/>
    <s:sheet name="Reserve Quantity Information (P" sheetId="123" r:id="rId123"/>
    <s:sheet name="Supplemental Oil And Gas Inf124" sheetId="124" r:id="rId124"/>
    <s:sheet name="Discounted Future Net Cash Flow" sheetId="125" r:id="rId125"/>
    <s:sheet name="Discounted Future Net Cash F126" sheetId="126" r:id="rId126"/>
    <s:sheet name="Summary of the Changes in the S" sheetId="127" r:id="rId127"/>
  </s:sheets>
  <s:definedNames/>
  <s:calcPr calcId="124519" calcMode="auto" fullCalcOnLoad="1"/>
</s:workbook>
</file>

<file path=xl/sharedStrings.xml><?xml version="1.0" encoding="utf-8"?>
<sst xmlns="http://schemas.openxmlformats.org/spreadsheetml/2006/main" uniqueCount="1555">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RD</t>
  </si>
  <si>
    <t>Entity Registrant Name</t>
  </si>
  <si>
    <t>MEMORIAL RESOURCE DEVELOPMENT CORP.</t>
  </si>
  <si>
    <t>Entity Central Index Key</t>
  </si>
  <si>
    <t>Current Fiscal Year End Date</t>
  </si>
  <si>
    <t>--12-31</t>
  </si>
  <si>
    <t>Entity Well 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BALANCE SHEETS - USD ($) $ in Thousands</t>
  </si>
  <si>
    <t>Dec. 31, 2014</t>
  </si>
  <si>
    <t>Current assets:</t>
  </si>
  <si>
    <t>Cash and cash equivalents</t>
  </si>
  <si>
    <t>Accounts receivable:</t>
  </si>
  <si>
    <t>Oil and natural gas sales</t>
  </si>
  <si>
    <t>Joint interest owners and other</t>
  </si>
  <si>
    <t>Short-term derivative instruments</t>
  </si>
  <si>
    <t>Other financial instruments (Note 5)</t>
  </si>
  <si>
    <t>Prepaid expenses and other current assets</t>
  </si>
  <si>
    <t>Total current assets</t>
  </si>
  <si>
    <t>Property and equipment, at cost:</t>
  </si>
  <si>
    <t>Oil and natural gas properties, successful efforts method (Note 2)</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Note 2)</t>
  </si>
  <si>
    <t>Total current liabilities</t>
  </si>
  <si>
    <t>Noncurrent liabilities:</t>
  </si>
  <si>
    <t>Long-term debt</t>
  </si>
  <si>
    <t>Asset retirement obligations</t>
  </si>
  <si>
    <t>Deferred tax liabilities</t>
  </si>
  <si>
    <t>Other long-term liabilities</t>
  </si>
  <si>
    <t>Total liabilities</t>
  </si>
  <si>
    <t>Commitments and contingencies (Note 16)</t>
  </si>
  <si>
    <t xml:space="preserve"> </t>
  </si>
  <si>
    <t>Stockholders' equity (deficit):</t>
  </si>
  <si>
    <t>Preferred stock, $.01 par value: 50,000,000 shares authorized; no shares issued and outstanding</t>
  </si>
  <si>
    <t>Common stock, $.01 par value: 600,000,000 shares authorized; 205,293,743 shares issued and outstanding at December 31, 2015; 193,435,414 shares issued and outstanding at December 31, 2014</t>
  </si>
  <si>
    <t>Additional paid-in capital</t>
  </si>
  <si>
    <t>Accumulated earnings (deficit)</t>
  </si>
  <si>
    <t>Total stockholders' equity</t>
  </si>
  <si>
    <t>Noncontrolling interests</t>
  </si>
  <si>
    <t>Total equity</t>
  </si>
  <si>
    <t>Total liabilities and equity</t>
  </si>
  <si>
    <t>MRD Segment [Member]</t>
  </si>
  <si>
    <t>MEMP [Member]</t>
  </si>
  <si>
    <t>CONSOLIDATED AND COMBIN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NSOLIDATED AND COMBINED OPERATIONS - USD ($) shares in Thousands, $ in Thousands</t>
  </si>
  <si>
    <t>Dec. 31, 2013</t>
  </si>
  <si>
    <t>Revenues:</t>
  </si>
  <si>
    <t>Oil &amp; natural gas sales</t>
  </si>
  <si>
    <t>Other revenues</t>
  </si>
  <si>
    <t>Total revenues</t>
  </si>
  <si>
    <t>Costs and expenses:</t>
  </si>
  <si>
    <t>Lease operating</t>
  </si>
  <si>
    <t>Gathering, processing, and transportation</t>
  </si>
  <si>
    <t>Gathering, processing, and transportation - affiliate</t>
  </si>
  <si>
    <t>Exploration</t>
  </si>
  <si>
    <t>Taxes other than income</t>
  </si>
  <si>
    <t>Depreciation, depletion, and amortization</t>
  </si>
  <si>
    <t>Impairment of proved oil and natural gas properties</t>
  </si>
  <si>
    <t>Incentive unit compensation expense</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allocated to participating restricted stockholders</t>
  </si>
  <si>
    <t>Net income (loss) available to common stockholders</t>
  </si>
  <si>
    <t>Earnings per common share: (Note 10)</t>
  </si>
  <si>
    <t>Basic</t>
  </si>
  <si>
    <t>Diluted</t>
  </si>
  <si>
    <t>[1]</t>
  </si>
  <si>
    <t>Weighted average common and common equivalent shares outstanding:</t>
  </si>
  <si>
    <t>The Company determines the more dilutive of either the two-class method or the treasury stock method for diluted EPS. The two-class method was more dilutive for each period presented.</t>
  </si>
  <si>
    <t>STATEMENTS OF CONSOLIDATED AND COMBINED CASH FLOWS - USD ($) $ in Thousands</t>
  </si>
  <si>
    <t>Cash flows from operating activities:</t>
  </si>
  <si>
    <t>Adjustments to reconcile net income (loss) to net cash provided by operating activities:</t>
  </si>
  <si>
    <t>(Gain) loss on derivatives</t>
  </si>
  <si>
    <t>Cash settlements (paid) received on expired derivative instruments</t>
  </si>
  <si>
    <t>Cash settlements on terminated derivatives</t>
  </si>
  <si>
    <t>Premiums paid for derivatives</t>
  </si>
  <si>
    <t>Amortization of deferred financing costs</t>
  </si>
  <si>
    <t>Accretion of senior notes net discount</t>
  </si>
  <si>
    <t>Amortization of equity awards</t>
  </si>
  <si>
    <t>Settlement of asset retirement obligations</t>
  </si>
  <si>
    <t>Non-cash compensation expense</t>
  </si>
  <si>
    <t>Deferred income tax expense (benefit)</t>
  </si>
  <si>
    <t>Exploration costs</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other property and equipment</t>
  </si>
  <si>
    <t>Additions to restricted investments</t>
  </si>
  <si>
    <t>Other financial instruments</t>
  </si>
  <si>
    <t>Deposits for property acquisitions</t>
  </si>
  <si>
    <t>Decrease (increase) in restricted cash</t>
  </si>
  <si>
    <t>Proceeds from the sale of oil and natural gas properties</t>
  </si>
  <si>
    <t>Net cash used in investing activities</t>
  </si>
  <si>
    <t>Cash flows from financing activities:</t>
  </si>
  <si>
    <t>Advances on revolving credit facilities</t>
  </si>
  <si>
    <t>Payments on revolving credit facilities</t>
  </si>
  <si>
    <t>Termination of second lien credit facility</t>
  </si>
  <si>
    <t>Proceeds from the issuance of senior notes</t>
  </si>
  <si>
    <t>Redemption of senior notes</t>
  </si>
  <si>
    <t>Borrowings under second lien credit facility</t>
  </si>
  <si>
    <t>Deferred financing costs</t>
  </si>
  <si>
    <t>Purchase of additional interests in consolidated subsidiaries</t>
  </si>
  <si>
    <t>Proceeds from changes in ownership interests in MEMP</t>
  </si>
  <si>
    <t>Contributions from previous owners</t>
  </si>
  <si>
    <t>Distributions to the Funds</t>
  </si>
  <si>
    <t>Distributions to noncontrolling interests</t>
  </si>
  <si>
    <t>Distributions made by previous owners</t>
  </si>
  <si>
    <t>Cash retained by previous owners</t>
  </si>
  <si>
    <t>Repurchased shares under repurchase program</t>
  </si>
  <si>
    <t>Net cash provided by financing activities</t>
  </si>
  <si>
    <t>Net change in cash and cash equivalents</t>
  </si>
  <si>
    <t>Cash and cash equivalents, beginning of period</t>
  </si>
  <si>
    <t>Cash and cash equivalents, end of period</t>
  </si>
  <si>
    <t>Natural Gas Partners [Member]</t>
  </si>
  <si>
    <t>Contributions from NGP affiliates related to sale of assets</t>
  </si>
  <si>
    <t>Distribution to NGP affiliates related to purchase of assets</t>
  </si>
  <si>
    <t>Distribution to NGP affiliates related to sale of assets, net of cash received</t>
  </si>
  <si>
    <t>MRD Holdco LLC [Member]</t>
  </si>
  <si>
    <t>Distribution to MRD Holdco</t>
  </si>
  <si>
    <t>Proceeds from MRD equity offering</t>
  </si>
  <si>
    <t>Costs incurred in conjunction with equity offering</t>
  </si>
  <si>
    <t>Proceeds from MEMP equity offering</t>
  </si>
  <si>
    <t>Restricted units returned to plan</t>
  </si>
  <si>
    <t>STATEMENTS OF CONSOLIDATED AND COMBINED EQUITY - USD ($) $ in Thousands</t>
  </si>
  <si>
    <t>Total</t>
  </si>
  <si>
    <t>Member Equity [Member]</t>
  </si>
  <si>
    <t>MRD Segment [Member]Member Equity [Member]</t>
  </si>
  <si>
    <t>MEMP [Member]Member Equity [Member]</t>
  </si>
  <si>
    <t>Common Stock [Member]</t>
  </si>
  <si>
    <t>Common Stock [Member]MRD Segment [Member]</t>
  </si>
  <si>
    <t>Common Stock [Member]MEMP [Member]</t>
  </si>
  <si>
    <t>Additional Paid-in Capital [Member]</t>
  </si>
  <si>
    <t>Additional Paid-in Capital [Member]MRD Segment [Member]</t>
  </si>
  <si>
    <t>Additional Paid-in Capital [Member]MEMP [Member]</t>
  </si>
  <si>
    <t>Accumulated earnings (deficit) [Member]</t>
  </si>
  <si>
    <t>Accumulated earnings (deficit) [Member]MRD Segment [Member]</t>
  </si>
  <si>
    <t>Accumulated earnings (deficit) [Member]MEMP [Member]</t>
  </si>
  <si>
    <t>Previous Owners [Member]Member Equity [Member]</t>
  </si>
  <si>
    <t>Previous Owners [Member]MRD Segment [Member]Member Equity [Member]</t>
  </si>
  <si>
    <t>Previous Owners [Member]MEMP [Member]Member Equity [Member]</t>
  </si>
  <si>
    <t>Noncontrolling Interest [Member]</t>
  </si>
  <si>
    <t>Noncontrolling Interest [Member]MRD Segment [Member]</t>
  </si>
  <si>
    <t>Noncontrolling Interest [Member]MEMP [Member]</t>
  </si>
  <si>
    <t>Total equity, beginning balance at Dec. 31, 2012</t>
  </si>
  <si>
    <t>Noncontrolling interests, beginning balance at Dec. 31, 2012</t>
  </si>
  <si>
    <t>Members' equity, beginning balance at Dec. 31, 2012</t>
  </si>
  <si>
    <t>Contributions</t>
  </si>
  <si>
    <t>Net Proceeds from MEMP public equity offering</t>
  </si>
  <si>
    <t>Sale of MEMP common units</t>
  </si>
  <si>
    <t>Distributions</t>
  </si>
  <si>
    <t>Net book value of net assets acquired from affiliates</t>
  </si>
  <si>
    <t>Amortization of MEMP equity awards</t>
  </si>
  <si>
    <t>Distribution to NGP affiliates in connection with acquisition of assets</t>
  </si>
  <si>
    <t>Noncontrolling interest's share of cash consideration received in excess of the net book value sold to MEMP</t>
  </si>
  <si>
    <t>Purchase of noncontrolling interests</t>
  </si>
  <si>
    <t>Impact of equity transactions of MEMP</t>
  </si>
  <si>
    <t>Net assets retained by previous owners</t>
  </si>
  <si>
    <t>Members' equity, ending balance at Dec. 31, 2013</t>
  </si>
  <si>
    <t>Total stockholders equity, ending balance at Dec. 31, 2013</t>
  </si>
  <si>
    <t>Total equity, ending balance at Dec. 31, 2013</t>
  </si>
  <si>
    <t>Noncontrolling interests, ending balance at Dec. 31, 2013</t>
  </si>
  <si>
    <t>Issuance of shares in connection with restructuring transactions (see Note 1)</t>
  </si>
  <si>
    <t>Issuance of shares in connection with initial public offering (see Note 1)</t>
  </si>
  <si>
    <t>Tax related effects in connection with restructuring transactions and initial public offering</t>
  </si>
  <si>
    <t>Share repurchase</t>
  </si>
  <si>
    <t>Restricted stock awards</t>
  </si>
  <si>
    <t>Amortization of restricted stock awards</t>
  </si>
  <si>
    <t>Contribution related to MRD Holdco incentive unit compensation expense (see Note 12)</t>
  </si>
  <si>
    <t>Contribution related to sale of assets to NGP affiliate</t>
  </si>
  <si>
    <t>Net book value of assets sold to NGP affiliate</t>
  </si>
  <si>
    <t>Distribution of net assets to MRD Holdco</t>
  </si>
  <si>
    <t>Distribution of shares received in connection with restructuring transactions to MRD Holdco</t>
  </si>
  <si>
    <t>Net equity deemed contribution (distribution) related to net assets transferred to MEMP</t>
  </si>
  <si>
    <t>Total stockholders equity, ending balance at Dec. 31, 2014</t>
  </si>
  <si>
    <t>Total equity, ending balance at Dec. 31, 2014</t>
  </si>
  <si>
    <t>Noncontrolling interests, ending balance at Dec. 31, 2014</t>
  </si>
  <si>
    <t>MEMP restricted units repurchased</t>
  </si>
  <si>
    <t>Total stockholders equity, ending balance at Dec. 31, 2015</t>
  </si>
  <si>
    <t>Total equity, ending balance at Dec. 31, 2015</t>
  </si>
  <si>
    <t>Noncontrolling interests, ending balance at Dec. 31, 2015</t>
  </si>
  <si>
    <t>Cost incurred in conjunction with equity offering</t>
  </si>
  <si>
    <t>Deferred tax adjustments (Note 15)</t>
  </si>
  <si>
    <t>Restricted stock awards returned to plan</t>
  </si>
  <si>
    <t>Organization and Basis of Presentation</t>
  </si>
  <si>
    <t>Organization Consolidation And Presentation Of Financial Statements [Abstract]</t>
  </si>
  <si>
    <t xml:space="preserve">Note 1. Organization and Basis of Presentation 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The Company was formed by Memorial Resource Development LLC (“MRD LLC”) in January 2014 to acquire, explore and develop natural gas and oil properties in North America. MRD LLC was a Delaware limited liability company formed on April 27, 2011 by Natural Gas Partners VIII, L.P. (“NGP VIII”), Natural Gas Partners IX, L.P. (“NGP IX”) and NGP IX Offshore Holdings, L.P. (“NGP IX Offshore”) (collectively, the “Funds”) to explore, develop and acquire natural gas and oil properties. The Funds are private equity funds managed by Natural Gas Partners (“NGP”). MRD LLC’s consolidated and combined financial statements represent our predecessor for accounting and financial reporting purposes prior to our initial public offering. 2014 Initial Public Offering and Restructuring Transactions 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

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

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agreed to provide certain management services to WildHorse Resources, which was terminated as of March 1, 2015;

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

MRD LLC contributed to us substantially all of its assets, comprised of: (i) 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

We issued 128,665,677 shares of our common stock to MRD LLC, which MRD LLC immediately distributed to MRD Holdco;

We assumed the obligations of MRD LLC under the indenture governing the $350 million in aggregate principal amount of 10.00% / 10.75% Senior PIK Toggle Notes due 2018 (the “PIK notes”) and reimbursed MRD LLC for the June 15, 2014 interest payment made on the PIK notes;

Certain former management members of WildHorse Resources, including Jay Graham, our Chief Executive Officer, contributed to us their outstanding incentive units in WildHorse Resources, as well as the remaining 0.1% of the membership interests in WildHorse Resources, and we issued 42,334,323 shares of our common stock and paid cash consideration of $30.0 million to Jay Graham and such other former management members of WildHorse Resources;

We entered into a registration rights agreement and a voting agreement with MRD Holdco, Jay Graham, our Chief Executive Officer, and certain other former management members of WildHorse Resources;

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

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

MRD Operating entered into a merger agreement with MRD LLC pursuant to which after the termination or earlier discharge of the PIK notes MRD LLC would merge into MRD Operating;

MRD LLC distributed to MRD Holdco the following: (i) BlueStone Natural Resources Holdings, LLC (“BlueStone”), which sold substantially all of its assets in July 2013 for $117.9 million, MRD Royalty LLC, which owned certain leasehold interests and overriding royalty interests in Texas and Montana, MRD Midstream LLC, which owned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
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

MRD LLC merged into MRD Operating. Previous Owners References to “the previous owners” for accounting and financial reporting purposes refer collectively to:

Certain oil and natural gas properties and related assets primarily in the Permian Basin, East Texas and the Rockies that MEMP acquired through equity transactions in October 2013 from certain affiliates of NGP. In October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

A net profits interest that WildHorse Resources purchased from NGP Income Co-Investment Fund II, L.P. (“NGPCIF”) in February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 Our audited financial statements reported herein include the financial position and results attributable to: (i) those certain oil and natural gas properties and related assets that MEMP acquired through equity transactions in October 2013 from Boaz Energy Partners, Crown Holdings, Propel Energy and Stanolind and (ii) NGPCIF NPI. Basis of Presentation 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We have elected to early adopt new accounting pronouncements related to the presentation of deferred taxes and debt issuance costs. The retrospective adjustments to the December 31, 2014 balance sheet are shown below.
Previously Reported December 31, 2014
Adjustment Effect
December 31, 2014 As Adjusted
(In thousands)
Prepaid expenses and other current assets
28,027
(4,824
)
23,203
Other long-term assets
37,284
(28,637
)
8,647
Accrued liabilities
199,000
(51,929
)
147,071
Long-term debt —
783,000
(12,455
)
770,545
Long-term debt—MEMP Segment
1,595,413
(21,266
)
1,574,147
Deferred tax liabilities
95,017
51,929
146,946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We have two reportable business segments, both of which are engaged in the acquisition, exploration, development and production of oil and natural gas properties (See Note 14). Our reportable business segments are as follows:

MRD—reflects the combined operations of the Company and its consolidating subsidiaries except for MEMP and its subsidiaries.

MEMP—reflects the combined operations of MEMP and its subsidiaries. Segment financial information has been retrospectively revised for the following common control transactions for comparability purposes:

acquisition by MEMP of certain assets in East Texas from MRD in February 2015 in exchange for approximately $78.4 million in cash and certain properties in North Louisiana (the “Property Swap”);

acquisition by MEMP of all the outstanding membership interests in Tanos Energy, LLC (“Tanos”) from MRD LLC for a purchase price of approximately $77.4 million on October 1, 2013;

acquisition by MEMP of all the outstanding membership interests in Prospect Energy, LLC (“Prospect Energy”) from Black Diamond for a purchase price of approximately $16.3 million on October 1, 2013;

acquisition by MEMP of certain of the oil and natural gas properties in Jackson County, Texas from MRD LLC for a purchase price of approximately $2.6 million on October 1, 2013; and

acquisition by MEMP of all the outstanding membership interests in WHT Energy Partners LLC (“WHT”) from WildHorse Resources and Tanos for a purchase price of approximately $200.0 million on March 28, 2013. </t>
  </si>
  <si>
    <t>Summary of Significant Accounting Policies</t>
  </si>
  <si>
    <t>Accounting Policies [Abstract]</t>
  </si>
  <si>
    <t>Note 2. Summary of Significant Accounting Policies 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and incentive unit compensation; fair values of assets acquired and liabilities assumed in business combinations and asset retirement obligations. Principles of Consolidation and Combination Our consolidated financial statements include our accounts and those of our subsidiaries in which we have a controlling interest, after the elimination of all intercompany accounts and transactions. Likewise, the combined financial statements include the accounts of our predecessor and the previous owners as discussed above. All material intercompany balances and transactions have been eliminated. Certain prior period balances have been reclassified to better align with financial statement presentation in the current fiscal year. Cash and Cash Equivalents Cash and cash equivalents represent unrestricted cash on hand and all highly liquid investments with original contractual maturities of three months or less. Book Overdrafts Book overdrafts, representing outstanding checks in excess of funds on deposit, are classified as accounts payable and the change in the related balance is reflected in operating activities in the statement of cash flows. Concentrations of Credit Risk Cash balances, accounts receivable, restricted investments and derivative and other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MEMP’s offshore Southern California oil and gas properties. These restricted investments may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our predecessor and the previous owners have experienced any losses from such instruments.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our predecessor,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We did not have any material write-offs related to uncollectible accounts during the years ended December 31, 2015, 2014 and 2013. Management determined that an allowance for uncollectible accounts was unnecessary at both December 31, 2015 and 2014,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5, 2014, and 2013. Oil and natural gas properties consisted of the following at the dates indicated:
Years Ended December 31,
2015
2014
(In thousands)
Proved oil and natural gas properties
$
5,353,594
$
4,598,211
Support equipment and facilities
210,595
198,089
Unproved oil and natural gas properties
418,020
48,229
Total oil and natural gas properties
$
5,982,209
$
4,844,529
At December 31, 2015 and 2014, we had $201.0 million and $119.0 million, respectively, capitalized in proved oil and natural gas properties related to wells in various stages of drilling and completion, which have been excluded from the depletion base. 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Netherland, Sewell &amp; Associates, Inc. (“NSAI”), our independent reserve engineers, was engaged to audit our internally prepared reserves estimates at December 31, 2015. MEMP engaged Ryder Scott Company, L.P. (“Ryder Scott”) to audit MEMP’s internally prepared reserves estimates for all of MEMP’s proved reserves (by volume) at December 31, 2015.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5, 2014, and 2013 was approximately $616.8 million, $432.1 million and $6.6 million, respectively. See Note 4 for further discussion on impairments.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We did not record any impairments related to unproved properties for the years ended December 31, 2015, 2014 and 2013. Restricted Investments Various restricted investment accounts fund certain long-term contractual and regulatory asset retirement obligations and collateralize certain regulatory bonds associated with MEMP’s offshore Southern California oil and gas properties. These investments are classified as held-to-maturity, and such investments are stated at amortized cost. Interest earned on these investments is included in interest expense – net in the statement of operations. These restricted investments consist of money market deposit accounts, money market mutual funds, and commercial paper. See Note 7 for additional information. Debt Issuance Costs These costs are recorded on the balance sheet and amortized over the term of the associated debt using the straight-line method which generally approximates the effective yield method. Amortization expense, including write-off of debt issuance costs, for the years ended December 31, 2015, 2014, and 2013 was approximately $8.9 million, $7.4 million and $8.3 million, respectively. 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5 or 2014. The following individual customers each accounted for 10% or more of total reported revenues for the period indicated:
Years Ending December 31,
2015
2014
2013
Consolidated &amp; Combined:
Energy Transfer Equity, L.P. and subsidiaries
26
%
33
%
35
%
Royal Dutch Shell plc and subsidiaries
11
%
n/a
n/a
Sinclair Oil &amp; Gas Company
11
%
n/a
n/a
MRD Segment:
Energy Transfer Equity, L.P. and subsidiaries
56
%
85
%
86
%
Plains Marketing, L.P.
11
%
n/a
n/a
MEMP Segment:
Sinclair Oil &amp; Gas Company
18
%
11
%
n/a
Phillips 66
12
%
12
%
14
%
Royal Dutch Shell plc and subsidiaries
14
%
n/a
n/a
Derivative and Other Financial Instruments Commodity derivative financial instruments (e.g., swaps, collars, and put options) are used to reduce the impact of natural gas, NGL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Embedded derivatives that are required to be bifurcated and accounted for separately are treated in the same manner as freestanding derivatives. Embedded derivatives are recorded at fair value, with the difference between the basis of the hybrid financial instrument and the fair value of the embedded derivative recorded as the carrying value of the host contract. See Note 5 for further information on certain commodity contracts that required bifurcation.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in intangible drilling costs and amortized using the units of production method. For the year ended December 31, 2015 and 2014, we capitalized $7.4 million and $7.3 million of interest, respectively. Income Tax The Company uses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The Company recognizes interest and penalties accrued to unrecognized tax benefits in other income (expense) in its consolidated statement of operations. A tax benefit from an uncertain tax position is recognized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Earnings Per Share Basic earnings per share (“EPS”) is computed using the two-class method based on net income (loss) available to common stockholders and the average number of shares of common stock outstanding for the period. Diluted EPS includes the impact of the Company’s restricted shares of common stock as they are participating securities. The Company determines the more dilutive of either the two-class method or the treasury stock method for diluted EPS. See Note 10 for additional information. Incentive Based Compensation Arrangements The fair value of equity-classified awards (e.g., restricted stock awards) is amortized to earnings over the requisite service or vesting period. Compensation expense for liability-classified awards (e.g., phantom unit awards) is recognized over the requisite service or vesting period of an award based on the fair value of the award re-measured at each reporting period. Generally, no compensation expense is recognized for equity instruments that do not vest. Prior to the restructuring transactions, the governing documents of MRD LLC and certain of its subsidiaries provided for the issuance of incentive units. The incentive units were subject to performance conditions that affected their vesting. Compensation cost was recognized only if the performance condition was probable of being satisfied at each reporting date. 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 as they are remeasured at the end of each reporting period. See Notes 11 and 12 for further information. Accrued Liabilities Current accrued liabilities consisted of the following at the dates indicated (in thousands):
December 31,
December 31,
2015
2014
Accrued capital expenditures
$
48,307
$
80,350
Accrued interest payable
40,849
24,797
Accrued lease operating expense
18,874
16,403
Accrued general and administrative expenses
5,991
8,516
Accrued ad valorem taxes
1,583
8,870
Asset retirement obligation - current
1,175
—
Other miscellaneous, including operator advances
5,020
8,135
$
121,799
$
147,071
Supplemental Cash Flow Information Supplemental cash flow for the periods presented (in thousands):
For the Year Ended December 31,
2015
2014
2013
Supplemental cash flows:
Cash paid for interest, net of capitalized interest
$
126,087
$
130,732
$
61,140
Cash paid for taxes
8,632
838
168
Noncash investing and financing activities:
Increase (decrease) in capital expenditures in payables and accrued liabilities
(32,043
)
31,771
41,017
(Increase) decrease in accounts receivable related to acquisitions and divestitures
10,550
(6,706
)
(4,301
)
Assumptions of asset retirement obligations related to properties acquired or drilled
25,896
5,420
4,227
Accrued distribution to NGP affiliates related to Cinco Group acquisitions
—
—
4,352
Repurchase of equity under repurchase program
—
3,425
—
New Accounting Pronouncements Balance Sheet Classification of Deferred Taxes. In November 2015, the Financial Accounting Standards Board (“FASB”) issued an accounting standards update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We have adopted this guidance as of December 31, 2015 and applied the disclosure requirements retrospectively to the consolidated financial statements and footnote disclosure. Simplifying the Accounting for Measurement-Period Adjustments. In September 2015, the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Company does not expect the impact of adopting this guidance to be material to the Company’s financial statements and related disclosure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 Presentation of Debt Issuance Cost.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has chosen to adopt this standard and have applied this guidance in its consolidated financial statements and footnote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The Company has elected this presentation in its consolidated financial statements and footnote disclosures as of December 31, 2015.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continues to assess the impact that adopting this new accounting guidance will have on its consolidated financial statements and footnote disclosures, we expect that MEMP will become a VIE. We believe we will continue to consolidate MEMP and become subject to the VIE primary beneficiary disclosure requirements. The deconsolidation of MEMP would have a material impact on our consolidated financial statements and related disclosures in the event there is a reconsideration event that triggers deconsolidation.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 xml:space="preserve">Note 3. Acquisitions and Divestitures The third party acquisitions discussed below were accounted for under the acquisition method of accounting. Accordingly, we, our predecessor, and the previous owners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equity offerings, capital contributions and borrowings under credit facilities. The fair values of proved oil and natural gas properties are measured using valuation techniques that convert future cash flows to a single discounted amount. Significant inputs to the valuation of proved oil and natural properties include estimates of: (i) economic reserves; (ii) future operating and development costs; (iii) future commodity prices; and (iv) a market-based weighted average cost of capital. MEMP has consummated several common control acquisitions since completing its initial public offering in December 2011, as further discussed in Note 13, from certain affiliates of NGP. These acquisitions were each accounted for as a transaction between entities under common control, similar to a pooling of interests, whereby the net assets acquired were recorded at historical cost. Transaction-related costs Transaction-related costs for both related party and third party transactions are included in general and administrative expenses in the accompanying statements of operations for the periods indicated below (in thousands):
For the Year Ended December 31,
2015
2014
2013
$
3,902
$
6,668
$
8,313
2015 Acquisitions On June 1, 2015, we entered into an oil and gas lease option agreement with a third party pursuant to which we have the right to obtain one or more oil and gas leases in North Louisiana and is exercisable through February 2017. The purchase price of this option was approximately $4.0 million. The purchase price has been capitalized as part of unproved properties and will be expensed if the option is not exercised. On October 22, 2015, MRD closed a transaction to acquire certain proved and unproved oil and natural gas properties in North Louisiana from a third party for approximately $284.3 million (the “North Louisiana Acquisition”), of which $281.9 million of the purchase price was allocated to unproved oil and natural gas properties with the remainder allocated to proved oil and natural gas properties. On November 3, 2015, MEMP acquired the remaining interest in its oil and gas properties offshore California from a third party for $94.6 million (the “Beta Properties”).
Beta
Properties
Oil and gas properties
$
40,029
Prepaid expenses and other current assets
840
Restricted investments
69,579
Derivative instruments
4,568
Accounts receivable - affiliates and other
4,499
Asset retirement obligations
(22,871
)
Accrued liabilities
(2,010
)
Total identifiable net assets
$
94,634
2015 Divestitures On April 17, 2015, MRD sold certain oil and natural gas properties in Colorado and Wyoming to a third party for approximately $13.6 million (the “Rockies Divestiture”) and recorded a gain of less than $0.1 million related to the sale. During the year ended December 31, 2015, MEMP conducted an auction process administered by a third-party and sold interests in certain oil and gas properties located in the Permian Basin in various Texas and New Mexico counties to two third parties for an aggregate $0.6 million. In addition as part of that auction process, MEMP also sold interests in certain oil and gas properties located in the Permian Basin to a related party for approximately $0.9 million. See Note 13 for additional information regarding this related party divestiture. 2014 Acquisitions On December 30, 2014, MRD acquired certain oil and natural gas producing properties from third parties in the Terryville Complex for approximately $71.9 million, after customary post-closing adjustments (the “Louisiana Acquisition”). During the fourth quarter 2014, MRD acquired incremental interests in certain oil and gas properties and leases in the Terryville Complex from third parties in four separate transactions for an aggregate purchase price of approximately $24.0 million. On July 1, 2014, MEMP consummated a transaction to acquire certain oil and natural gas liquids properties from a third party in Wyoming for an aggregate final purchase price of approximately $906.1 million (the “Wyoming Acquisition”). Revenues of $72.8 million were recorded in the statement of operations and generated earnings of approximately $22.9 million related to the Wyoming Acquisition subsequent to the closing date. On March 25, 2014, MEMP closed a transaction to acquire certain oil and natural gas producing properties from a third party in the Eagle Ford for approximately $168.1 million (the “Eagle Ford Acquisition”). In addition, MEMP acquired a 30% interest in the seller’s Eagle Ford leasehold. During the year ended December 31, 2014, revenues of approximately $36.6 million were recorded in the statement of operations related to the Eagle Ford Acquisition subsequent to the closing date and MEMP generated earnings of approximately $16.3 million. The following table summarizes the fair value assessment of the assets acquired and liabilities assumed as of the acquisition dates (in thousands):
MEMP
MEMP
MRD
Eagle Ford
Wyoming
Louisiana
Acquisition
Acquisition
Acquisition
Oil and gas properties
$
168,606
$
930,168
$
72,141
Asset retirement obligations
(285
)
(3,980
)
(271
)
Revenue Payable
—
(375
)
—
Accrued liabilities
(250
)
(19,693
)
—
Total identifiable net assets
$
168,071
$
906,120
$
71,870
The following unaudited pro forma combined results of operations are provided for the year ended December 31, 2014 and 2013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4
2013
MRD Consolidated and Combined
(In thousands)
Revenues
$
1,066,324
$
800,487
Net income (loss)
(602,044
)
257,839
Basic and diluted earnings per share
$
(4.08
)
$
—
2014 Divestitures On May 9, 2014, MRD LLC sold certain producing and non-producing properties in the Mississippian oil play of Northern Oklahoma to a third party for approximately $7.6 million and recorded a loss of $3.2 million. 2013 Acquisitions On April 30, 2013, WildHorse Resources purchased certain oil and gas properties and leases in Louisiana from a third party for approximately $67.1 million. MEMP closed two separate transactions during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
Louisiana
East Texas
Rockies
Acquisition
Acquisition
Acquisition
Oil and gas properties
$
68,887
$
9,974
$
20,744
Asset retirement obligations
(1,789
)
(78
)
(1,163
)
Accrued liabilities
—
—
(118
)
Total identifiable net assets
$
67,098
$
9,896
$
19,463
During 2013, Propel Energy acquired incremental interests in certain oil and gas properties and leases in the Hendrick Field located in Winkler County, Texas from third parties in three separate transactions for an aggregate purchase price of approximately $9.3 million. 2013 Divestitures On January 1, 2013, Tanos sold a natural gas gathering pipeline located in East Texas, which it had originally acquired in April 2010, to a privately held gas transportation company for a minimum purchase price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 During 2013, Tanos also sold certain non-operated oil and gas properties for $2.9 million and recorded a gain of $1.4 million. On May 10, 2013, Black Diamond entered into a purchase and sale agreement with a third party to sell certain of its Wyoming oil and gas properties with an estimated net book value of $39.8 million for $33.0 million, before customary adjustments. As a result, Black Diamond recorded a loss on the sale of $6.8 million. This transaction closed on June 4, 2013. During 2013, BlueStone entered into an agreement with a third party to sell its remaining interest in certain properties in the Mossy Grove Prospect in Walker and Madison Counties located in East Texas. Total cash consideration received by BlueStone was approximately $117.9 million, which exceeded the net book value of the properties sold by $89.5 million. The transaction closed on July 31, 2013. </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5 and 2014,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accounts receivables, other financial assets, accounts payables (including accrued liabilities) and amounts outstanding under long-term debt agreements with variable rates included in the accompanying balance sheets approximated fair value at December 31,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 The fair market values of the derivative financial instruments reflected on the balance sheets as of December 31, 2015 and December 31, 2014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5 and December 31, 2014 for each of the fair value hierarchy levels:
Fair Value Measurements at December 31, 2015 Using
Quoted Prices in
Significant Other
Significant
Active
Observable
Unobservable
Market
Inputs
Inputs
(Level 1)
(Level 2)
(Level 3)
Fair Value
(In thousands)
Assets:
Commodity derivatives
$
—
$
1,136,757
$
—
$
1,136,757
Interest rate derivatives
—
—
—
—
Total assets
$
—
$
1,136,757
$
—
$
1,136,757
Liabilities:
Commodity derivatives
$
—
$
84,981
$
—
$
84,981
Interest rate derivatives
—
2,655
—
2,655
Total liabilities
$
—
$
87,636
$
—
$
87,636
Fair Value Measurements at December 31, 2014 Using
Quoted Prices in
Significant Other
Significant
Active
Observable
Unobservable
Market
Inputs
Inputs
(Level 1)
(Level 2)
(Level 3)
Fair Value
(In thousands)
Assets:
Commodity derivatives
$
—
$
845,759
$
—
$
845,759
Interest rate derivatives
—
1,305
—
1,305
Total assets
$
—
$
847,064
$
—
$
847,064
Liabilities:
Commodity derivatives
$
—
$
71,639
$
—
$
71,639
Interest rate derivatives
—
3,289
—
3,289
Total liabilities
$
—
$
74,928
$
—
$
74,928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
During the year ended December 31, 2014, the MRD Segment recognized $24.6 million of impairments. The impairments primarily related to certain properties located in the Rockies as well as certain fields in North Louisiana. The estimated future cash flows expected from these properties were compared to their carrying values and determined to be unrecoverable primarily due to declining commodity prices. During the year ended December 31, 2015, the MRD Segment did not recognize any impairments.
·
During the year ended December 31, 2015, MEMP recognized $616.8 million of impairments. These impairments primarily related to certain properties located in East Texas, South Texas, the Permian Basin, Wyoming, and Colorado.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408.6 million.
·
During the year ended December 31, 2014, MEMP recognized $407.5 million of impairments. The impairments primarily related to certain properties located in the Permian Basin, East Texas, and South Texas. The estimated future cash flows expected from these properties were compared to their carrying values and determined to be unrecoverable. In the Permian Basin the impairments were in due to a downward revision of estimated proved reserves based on declining commodity prices and updated well performance data. In South Texas, the impairments were in due to a downward revision of estimated proved reserves based on declining commodity prices and increased operating costs. In East Texas, the impairments were due to downward revisions based on declining commodity prices. The carrying value of the: (i) Permian Basin properties after the $234.2 million impairment was approximately $88.7 million; (ii) East Texas properties after the $107.6 million impairment was approximately $88.8 million; and (iii) South Texas properties after the $65.6 million impairment was $71.2 million.
·
During the year ended December 31, 2013, we recognized $6.6 million of impairments. The impairments related to certain properties located in South Texas. The estimated future cash flows expected were compared to their carrying values and determined to be unrecoverable as a result of a downward revision of estimated proved reserves based on pricing terms specific to these properties.</t>
  </si>
  <si>
    <t>Risk Management and Derivative and Other Financial Instruments</t>
  </si>
  <si>
    <t>Derivative Instruments And Hedging Activities Disclosure [Abstract]</t>
  </si>
  <si>
    <t xml:space="preserve">Note 5. Risk Management and Derivative and Other Financial Instruments Derivative and other financial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 Certain inherent business risks are associated with commodity and interest derivative contracts and other financial instrumen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and other financial instrument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and other financial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nd other financial asset receivables from the defaulting party. At December 31, 2015, MEMP had net derivative assets of $729.8 million. After taking into effect netting arrangements, MEMP had counterparty exposure of $380.9 million related to its derivative instruments of which $123.4 million was with a single counterparty. Had certain counterparties failed completely to perform according to the terms of their existing contracts, MEMP would have the right to offset $350.0 million against amounts outstanding under its revolving credit facility at December 31, 2015. At December 31, 2015, MRD had derivative and other financial assets of $365.4 million. After taking into effect netting arrangements, MRD had counterparty exposure of $169.1 million related to derivative and other financial instruments of which $86.8 million was with a single counterparty. Had certain counterparties failed completely to perform according to the terms of their existing contracts, MRD would have the right to offset $196.3 million against amounts outstanding under its revolving credit facility at December 31, 2015. See Note 8 for additional information regarding our revolving credit facilities. Commodity Derivatives and Other Financial Instruments We may use a combination of commodity derivatives and other financial instruments (e.g., floating-for-fixed swaps, put options, costless collars and basis swaps) to manage exposure to commodity price volatility. We recognize all derivative instruments at fair value; however, certain of our put option derivative instruments have a deferred premium, which reduces the asset. For the deferred premium puts, the Company agrees to pay a premium to the counterparty at the time of settlement. At settlement, if the applicable index price is below the strike price of the put, the Company receives the difference between the strike price and the applicable index price multiplied by the contract volumes less the premium. If the applicable index price settles at or above the strike price of the put, the Company pays only the premium at settlement. Cash settlements received on settled derivative positions during 2015 is net of deferred premiums of $8.0 million. During the year ended December 31, 2015, MRD restructured its existing 2018 crude oil and natural gas hedges for crude oil and NGL swaps that will settle in 2016. Cash settlements of approximately $92.3 million from the terminated 2018 positions were received and applied as premiums for the new crude oil and NGL swaps. Certain contracts are classified as other financial instruments, which require bifurcation, based on the relationship between the fixed swap price and the market price at the restructure dates. Due to bifurcation, $46.1 million of the restructured contracts represents other financial assets at December 31, 2015. In February 2015, MEMP restructured a portion of its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 In November 2015, MEMP had cash settlement receipts of $16.4 million from the termination of certain WTI crude oil derivatives that were applied as premiums for new Brent crude oil derivatives. As a part of MEMP’s 2015 Beta Acquisition, MEMP acquired $4.6 million in derivatives. These derivatives were subsequently restructured by terminating “in-the-money” crude oil derivatives settling in 2015 through 2016 and entering into new crude oil derivatives. Cash settlement receipts of approximately $4.4 million from the termination of the crude oil derivatives were applied as premiums for the new crude oil swaps. During the year ended December 31, 2014, MRD restructured a portion of its commodity derivative portfolio by terminating “in the money” natural gas collars settling in 2015 and entering into natural gas swaps. The cash settlement receipts of $6.1 million from the termination of the collars were utilized to enhance the fixed price portion of the natural gas swaps. 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NYMEX-WTI, Inter-Continental Exchange (“ICE”) Brent, California Midway-Sunset and other regional locations. Our NGL derivative contracts are primarily indexed to OPIS Mont Belvieu. At December 31, 2015, the MRD Segment had the following open commodity positions (excluding embedded derivatives):
2016
2017
Natural Gas Derivative Contracts:
Fixed price swap contracts:
Average Monthly Volume (MMBtu)
2,570,000
1,770,000
Weighted-average fixed price
$
4.09
$
4.24
Collar contracts:
Average Monthly Volume (MMBtu)
1,100,000
1,050,000
Weighted-average floor price
$
4.00
$
4.00
Weighted-average ceiling price
$
4.71
$
5.06
Purchased put option contracts:
Average Monthly Volume (MMBtu)
6,000,000
5,350,000
Weighted-average strike price
$
3.51
$
3.48
Weighted-average deferred premium paid
$
(0.34
)
$
(0.32
)
TGT Z1 basis swaps:
Average Monthly Volume (MMBtu)
1,120,000
200,000
Spread - Henry Hub
$
(0.10
)
$
(0.08
)
Crude Oil Derivative Contracts:
Fixed price swap contracts:
Average Monthly Volume (Bbls)
35,583
28,000
Weighted-average fixed price
$
83.58
$
84.70
Collar contracts:
Average Monthly Volume (Bbls)
27,000
—
Weighted-average floor price
$
80.00
$
—
Weighted-average ceiling price
$
99.70
$
—
NGL Derivative Contracts:
Fixed price swap contracts:
Average Monthly Volume (Bbls)
353,399
—
Weighted-average fixed price
$
39.68
$
—
At December 31, 2015, the MRD Segment had the following open embedded derivative positions:
2016
Oil Hybrid Contracts:
Fixed price swap contracts:
Average Monthly Volume (Bbls)
27,080
Weighted-average fixed price
$
46.51
Initial net investment price
62.16
Total contract swap price
$
108.67
NGL Hybrid Contracts:
Fixed price swap contracts:
Average Monthly Volume (Bbls)
83,101
Weighted-average fixed price
$
15.84
Initial net investment price
25.98
Total contract swap price
$
41.82
At December 31, 2015, the MEMP Segment had the following open commodity positions:
2016
2017
2018
2019
Natural Gas Derivative Contracts:
Fixed price swap contracts:
Average Monthly Volume (MMBtu)
3,592,442
3,350,067
3,060,000
2,814,583
Weighted-average fixed price
$
4.14
$
4.06
$
4.18
$
4.31
Basis swaps:
Average Monthly Volume (MMBtu)
3,578,333
2,210,000
1,315,000
900,000
Spread
$
(0.07
)
$
(0.04
)
$
(0.02
)
$
0.01
Crude Oil Derivative Contracts:
Fixed price swap contracts:
Average Monthly Volume (Bbls)
304,813
301,600
312,000
160,000
Weighted-average fixed price
$
85.48
$
85.00
$
83.74
$
85.52
Basis swaps:
Average Monthly Volume (Bbls)
140,000
67,500
—
—
Spread
$
(10.02
)
$
(7.82
)
$
—
$
—
NGL Derivative Contracts:
Fixed price swap contracts:
Average Monthly Volume (Bbls)
213,100
43,300
—
—
Weighted-average fixed price
$
35.64
$
37.55
$
—
$
—
The MEMP Segment basis swaps included in the table above is presented on a disaggregated basis below:
2016
2017
2018
2019
Natural Gas Derivative Contracts:
NGPL TexOk basis swaps:
Average Monthly Volume (MMBtu)
3,003,333
1,800,000
1,200,000
900,000
Spread - Henry Hub
$
(0.07
)
$
(0.07
)
$
(0.03
)
$
0.01
HSC basis swaps:
Average Monthly Volume (MMBtu)
135,000
115,000
115,000
—
Spread - Henry Hub
$
0.07
$
0.14
$
0.15
$
—
CIG basis swaps:
Average Monthly Volume (MMBtu)
170,000
—
—
—
Spread - Henry Hub
$
(0.30
)
$
—
$
—
$
—
TETCO STX basis swaps:
Average Monthly Volume (MMBtu)
270,000
295,000
—
—
Spread - Henry Hub
$
0.06
$
0.03
$
—
$
—
Crude Oil Derivative Contracts:
Midway-Sunset basis swaps:
Average Monthly Volume (Bbls)
100,000
37,500
—
—
Spread - Brent
$
(12.29
)
$
(12.20
)
$
—
$
—
Midland basis swaps:
Average Monthly Volume (Bbls)
40,000
30,000
—
—
Spread - WTI
$
(4.34
)
$
(2.35
)
$
—
$
—
Interest Rate Swaps Periodically, interest rate swaps are entered into to mitigate exposure to market rate fluctuations by converting variable interest rates such as those in our credit agreements to fixed interest rates. From time to time we enter into offsetting positions to avoid being economically over-hedged. At December 31, 2015, MEMP had the following interest rate swap open positions:
Credit Facility
2016
2017
2018
MEMP:
Average Monthly Notional (in thousands)
$
400,000
$
400,000
$
100,000
Weighted-average fixed rate
0.943
%
1.612
%
1.946
%
Floating rate
1 Month LIBOR
1 Month LIBOR
1 Month LIBOR
On July 1, 2014, we elected to terminate the interest rate swaps associated with the MRD credit facility and in the aggregate paid our counterparties approximately $0.7 million. WildHorse Resources novated the interest rate swaps to MRD in connection with the closing of our initial public offering. The MRD segment did not have any interest rate swaps at December 31, 2015.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5 and 2014. There was no cash collateral received or pledged associated with our derivative instruments since most of the counterparties, or certain affiliates, to our derivative contracts are lenders under our collective credit agreements.
Asset Derivatives
Liability Derivatives
Type
Balance Sheet Location
2015
2014
2015
2014
(In thousands)
Commodity contracts
Short-term derivative instruments
$
552,614
$
378,908
$
53,939
$
38,852
Interest rate swaps
Short-term derivative instruments
—
—
1,214
3,289
Gross fair value
552,614
378,908
55,153
42,141
Netting arrangements
Short-term derivative instruments
(52,303
)
(38,852
)
(52,303
)
(38,852
)
Net recorded fair value
Short-term derivative instruments
$
500,311
$
340,056
$
2,850
$
3,289
Commodity contracts
Long-term derivative instruments
$
584,143
$
466,851
$
31,042
$
32,787
Interest rate swaps
Long-term derivative instruments
—
1,305
1,441
—
Gross fair value
584,143
468,156
32,483
32,787
Netting arrangements
Long-term derivative instruments
(31,042
)
(32,787
)
(31,042
)
(32,787
)
Net recorded fair value
Long-term derivative instruments
$
553,101
$
435,369
$
1,441
$
—
(Gains) &amp; Losses on Derivatives 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years ending December 31, 2015, 2014, and 2013:
Statements of
For the Year Ended December 31,
Operations Location
2015
2014
2013
Commodity derivative contracts
(Gain) loss on commodity derivatives
$
(744,139
)
$
(749,988
)
$
(29,294
)
Interest rate derivatives
Interest expense, net
4,674
145
(239
) </t>
  </si>
  <si>
    <t>Asset Retirement Obligations</t>
  </si>
  <si>
    <t>Asset Retirement Obligation Disclosure [Abstract]</t>
  </si>
  <si>
    <t xml:space="preserve">Note 6. Asset Retirement Obligations Asset retirement obligations primarily relate to our portion of future plugging and abandonment of wells and related facilities. The following table presents the changes in the asset retirement obligations for the years ended December 31, 2015, 2014 and 2013:
2015
2014
2013
(In thousands)
Asset retirement obligations at beginning of period
$
122,531
$
111,769
$
102,380
Liabilities added from acquisitions or drilling
25,896
5,420
4,227
Liabilities settled
(1,430
)
(588
)
(170
)
Revision of estimates
23,230
293
1,516
Liabilities removed upon sale of wells
(3,526
)
(669
)
(1,765
)
Accretion expense
7,542
6,306
5,581
Asset retirement obligations at end of period
174,243
122,531
111,769
Less: Current portion
1,175
—
90
Asset retirement obligations - long-term portion
$
173,068
$
122,531
$
111,679
The increase in revisions of estimates during 2015 is related to increases in estimated future plugging and abandonment costs compared to estimates made in prior periods as well as decreases to the estimated remaining economic well life for certain wells. </t>
  </si>
  <si>
    <t>Restricted Investments</t>
  </si>
  <si>
    <t>Schedule Of Investments [Abstract]</t>
  </si>
  <si>
    <t>Note 7. Restricted Investments Various restricted investment accounts fund certain long-term contractual and regulatory asset retirement obligations and collateralize certain regulatory bonds associated with the offshore Southern California oil and gas properties owned by MEMP. The components of the restricted investment balance are as follows at December 31, 2015 and 2014:
2015
2014
(In thousands)
BOEM platform abandonment (See Note 16)
$
144,008
$
69,954
BOEM lease bonds
1,533
794
SPBPC Collateral:
Contractual pipeline and surface facilities abandonment
3,178
2,701
California State Lands Commission pipeline right-of-way bond
3,005
3,005
City of Long Beach pipeline facility permit
500
500
Federal pipeline right-of-way bond
307
307
Port of Long Beach pipeline license
100
100
Restricted investments
$
152,631
$
77,361
On November 3, 2015, MEMP acquired the remaining interests in the Beta properties. The restricted investments balance at December 31, 2015 represents 100% ownership of these properties compared to a 51.75% ownership at December 31, 2014. See Note 3 for additional information .</t>
  </si>
  <si>
    <t>Long Term Debt</t>
  </si>
  <si>
    <t>Debt Disclosure [Abstract]</t>
  </si>
  <si>
    <t>Note 8. Long Term Debt The following table presents our consolidated debt obligations at the dates indicated. The MEMP Segment debt included in the table below is nonrecourse to the Company (other than MEMP GP).
December 31,
December 31,
2015
2014
(In thousands)
MRD Segment:
MRD $2.0 billion revolving credit facility, variable-rate, due June 2019
$
423,000
$
183,000
5.875% senior unsecured notes, due July 2022 ("MRD Senior Notes") (1) (4)
600,000
600,000
Unamortized debt issuance costs
(10,936
)
(12,455
)
Subtotal
1,012,064
770,545
MEMP Segment:
MEMP $2.0 billion revolving credit facility, variable-rate, due March 2018
836,000
412,000
7.625% senior unsecured notes, due May 2021 ("2021 Senior Notes") (2) (4)
700,000
700,000
6.875% senior unsecured notes, due August 2022 ("2022 Senior Notes") (3) (4)
496,990
500,000
Unamortized discounts
(14,114
)
(16,587
)
Unamortized debt issuance costs
(18,297
)
(21,266
)
Subtotal
2,000,579
1,574,147
Total long-term debt
$
3,012,643
$
2,344,692
( 1)
The estimated fair value of this fixed-rate debt was $525.0 million and $534.0 million at December 31, 2015 and 2014, respectively.
(2)
The estimated fair value of this fixed-rate debt was $210.0 million and $563.5 million at December 31, 2015 and 2014, respectively.
(3)
The estimated fair value of this fixed-rate debt was $149.1 million and $380.0 million at December 31, 2015 and 2014, respectively.
(4)
The estimated fair value is based on quoted market prices and is classified as Level 2 within the fair value hierarchy. Borrowing Base Credit facilities tied to borrowing bases are common throughout the oil and gas industry. Each of the revolving credit facilities borrowing base is subject to redetermination on at least a semi-annual basis primarily based on estimated proved reserves. The borrowing base for MRD’s and MEMP’s revolving credit facility was the following at the date indicated:
December 31,
2015
MRD Segment:
MRD $2.0 billion revolving credit facility, variable-rate, due June 2019
$
1,000,000
MEMP Segment:
MEMP $2.0 billion revolving credit facility, variable-rate, due March 2018
1,175,000
MRD Revolving Credit Facility On June 18, 2014, we, as borrower, and certain of our subsidiaries, as guarantors, entered into a revolving credit facility, which is a five-year, $2.0 billion revolving credit facility. We are permitted to borrow under the revolving credit facility in an amount up to the lesser of (i) the face amount of our revolving credit facility, (ii) the borrowing base or (iii) the aggregate elected commitments. The revolving credit facility is reserve-based, and thus our borrowing base is primarily based on the estimated value of our oil and natural gas properties and our commodity derivative contracts as determined semi-annually by our lenders in their sole discretion. Our borrowing base is subject to redetermination on a semi-annual basis based on an engineering report with respect to our estimated oil, NGL and natural gas reserves, which will take into account the prevailing oil, NGL and natural gas prices at such time, as adjusted for the impact of our commodity derivative contracts. Unanimous approval by the lenders is required for any increase to the borrowing base. In addition, we may, subject to certain conditions, increase our aggregate elected commitments in an amount not to exceed the then effective borrowing base on or following a scheduled redetermination of our borrowing base once before the next scheduled redetermination date. Borrowings under the revolving credit facility are secured by liens on substantially all of our properties, but in any event, not less than 80% of the total value of our oil and natural gas properties, and all of our equity interests in any future guarantor subsidiaries and all of our other assets including personal property. Additionally, borrowings bear interest, at our option, at either (i)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total commitment usage (which is the ratio of outstanding borrowings and letters of credit to the borrowing base then in effect), or (ii) the applicable LIBOR plus a margin that varies from 1.50% to 2.50% per annum according to the total commitment usage. The unused portion of the total commitments is subject to a commitment fee that varies from 0.375% to 0.50% per annum according to our total commitments usage. The revolving credit facility requires maintenance of a ratio of Consolidated EBITDAX to Consolidated Net Interest Expense (as each term is determined under the MRD revolving credit facility), which we refer to as the interest coverage ratio, of not less than 2.5 to 1.0, and a ratio of consolidated current assets to consolidated current liabilities, each as determined under the revolving credit facility, which we refer to as the current ratio, of not less than 1.0 to 1.0. Additionally, the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 Events of default under the revolving credit facility include, but are not limited to, failure to make payments when due, breach of any covenant continuing beyond the applicable cure period, default under any other material debt, change in management or change of control, bankruptcy or other insolvency event and certain material adverse effects on our business. MRD 5.875% Senior Unsecured Notes On July 10, 2014, MRD completed a private placement of $600.0 million aggregate principal amount of 5.875% senior unsecured notes (the “MRD Senior Notes”) at par. The MRD Senior Notes will mature on July 1, 2022. Interest on the MRD Senior Notes will accrue from July 10, 2014 and will be payable semiannually on January 1 and July 1 of each year, commencing on January 1, 2015. The MRD Senior Notes are fully and unconditionally guaranteed on a senior unsecured basis by certain of our existing subsidiaries (subject to customary release provisions). The MRD Senior Notes and the guarantees of the MRD Senior Notes will rank equally with our and the guarantors’ existing and future senior indebtedness, will be effectively junior to all of our and the guarantors’ existing and future secured indebtedness (to the extent of the value of the assets securing such indebtedness), and senior in right of payment to all of our and the guarantors’ subordinated indebtedness. The MRD Senior Notes will be structurally subordinated to the indebtedness and other liabilities of our non-guarantor subsidiaries, including MEMP and its subsidiaries and MEMP GP. The MRD Senior Notes are governed by an indenture dated as of July 10, 2014. The MRD Senior Notes are subject to optional redemption at prices specified in the indenture plus accrued and unpaid interest, if any, to the date of redemption. The Company may also be required to repurchase the MRD Senior Notes upon a change of control. The indenture contains customary covenants and restrictive provisions, many of which will terminate if at any time no default exists under the indenture and the MRD Senior Notes receive an investment grade rating from both of two specified ratings agencies. MEMP and its subsidiaries are not subject to these covenants. The indenture also provides for customary and other events of default. In the case of an event of default arising from certain events of bankruptcy or insolvency with respect to either the Company or the guarantors, all outstanding MRD Senior Notes will become due and payable immediately without further action or notice. If any other event of default occurs and is continuing, the trustee or the holders of at least 25% in principal amount of the then outstanding MRD Senior Notes may declare all the MRD Senior Notes to be due and payable immediately. PIK notes On December 18, 2013, MRD LLC and its wholly-owned subsidiary Memorial Resource Finance Corp. (“MRD Finance Corp.” and, together with MRD LLC, the “MRD Issuers”) completed a private placement of $350.0 million in aggregate principal amount of the PIK notes. The PIK notes were issued at 98% of par with a maturity date of December 15, 2018. Net proceeds from the private offering were used: (i) to repay all indebtedness then outstanding under MRD LLC’s then-existing revolving credit facility, (ii) to establish a cash reserve of $50.0 million for the payment of interest on the PIK notes, (iii) to pay a $210.0 million distribution to the Funds, and (iv) for general company purposes. Interest on the PIK notes was payable semi-annually in arrears on June 15 and December 15 of each year, commencing on June 15, 2014. A redemption notice was delivered to the PIK notes trustee on June 16, 2014, which specified a redemption date of July 16, 2014 at a redemption price of 102% of the principal amount of the PIK notes plus accrued and unpaid interest thereon to the date of redemption. In connection with the closing of our initial public offering, we assumed the obligations of MRD LLC under the PIK notes indenture and the related debt security agreement.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 extinguishment loss of $23.6 million was recognized related to the redemption of the PIK notes. WildHorse Resources Revolving Credit Facility and Second Lien Facility On April 3, 2013, WildHorse Resources entered into an amended and restated credit agreement. This revolving credit facility provided for aggregate maximum credit amounts at any time of $1.0 billion, consisting of borrowings and letters of credit. This revolving credit facility was due to mature on April 13, 2018. The borrowing base was subject to redetermination on at least a semi-annual basis. Borrowings under the revolving credit facility were to be secured by liens on substantially all of WildHorse Resources’ properties, but in any event, not less than 80% of the total value of the WildHorse Resources’ oil and natural gas properties. On June 13, 2013, WildHorse Resources entered into a $325.0 million second lien term loan agreement that was due to mature on December 13, 2018. Borrowings bore interest, at the borrower’s option, at either: (i) the Alternative Base Rate (as defined within each credit facility) plus 5.25% per annum or (ii) the applicable LIBOR plus 6.25% per annum. Borrowings under the second lien term loan agreement were to be secured by second-priority liens on substantially all of WildHorse Resources’ properties, but in any event, not less than 80% of the total value of the WildHorse Resources’ oil and natural gas properties. The priority of the security interests in the collateral and related creditors’ rights was set forth in an intercreditor agreement. The second lien term loan agreement contained customary affirmative and negative covenants, restrictive provisions and events of default. On June 13, 2013, WildHorse Resources borrowed $325.0 million under its second lien term loan agreement and used such borrowings to reduce outstanding indebtedness under its revolving credit facility and to pay a onetime special $225.0 million distribution to MRD LLC. This $225.0 million distribution was subsequently distributed to the Funds. In connection with the closing of our initial public offering, the WildHorse Resources’ revolving credit facility and second lien term loan were repaid in full and terminated. An extinguishment loss of $13.7 million was recognized related to the termination of the revolving credit facility and second lien term loan. MEMP Revolving Credit Facility &amp; Senior Notes Memorial Production Operating LLC (“OLLC”), a wholly-owned subsidiary of MEMP, is a party to a $2.0 billion revolving credit facility, which is guaranteed by MEMP and certain of its current and future subsidiaries. Borrowings under the revolving credit facility are secured by liens on substantially all of MEMP’s properties, but in any event, not less than 80% of the total value of MEMP’s oil and natural gas properties, and all of MEMP’s equity interests in OLLC and any future guarantor subsidiaries and all of MEMP’s other assets including personal property. Additionally, borrowings under the revolving credit facility bear interest, at MEMP’s option, at: (i) the Alternative Base Rate defined as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borrowing base usage (which is the ratio of outstanding borrowings and letters of credit to the borrowing base then in effect), (ii) the applicable LIBOR plus a margin that varies from 1.50% to 2.50% per annum according to the borrowing base usage, or (iii) the applicable LIBOR Market Index plus a margin that varies from 1.50% to 2.50% per annum according to the borrowing base usage. The unused portion of the borrowing base (or, if lower, the reduced commitment amount that has been elected) will be subject to a commitment fee that varies from 0.375% to 0.50% per annum according to the borrowing base usage. On April 17, 2013, May 23, 2013 and October 10, 2013, MEMP and its wholly-owned subsidiary Memorial Production Finance Corporation (“Finance Corp.” and, together with MEMP, the “MEMP Issuers”) completed a private placement of $300.0 million, $100.0 million and $300.0 million, respectively, of their 7.625% senior unsecured notes due 2021 (the “2021 Senior Notes”). The 2021 Senior Notes are fully and unconditionally guaranteed (subject to customary release provisions) on a joint and several basis by all of the MEMP’s subsidiaries (other than Finance Corp., which is co-issuer of the 2021 Senior Notes, and certain immaterial subsidiaries). The 2021 Senior Notes will mature on May 1, 2021 with interest accruing at a rate of 7.625% per annum and payable semi-annually in arrears on May 1 and November 1 of each year. The 2021 Senior Notes are governed by an indenture. The 2021 Senior Notes are subject to optional redemption at prices specified in the indenture plus accrued and unpaid interest, if any. The MEMP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 On July 17, 2014, the MEMP Issuers completed a private placement of $500.0 million aggregate principal amount of 6.875% senior unsecured notes (the “2022 Senior Notes”). The 2022 Senior Notes were issued at 98.485% of par and are fully and unconditionally guaranteed (subject to customary release provisions) on a joint and several basis by all of MEMP’s subsidiaries (other than Finance Corp., which is co-issuer of the 2022 Senior Notes, and certain immaterial subsidiaries). The 2022 Senior Notes will mature on August 1, 2022 with interest accruing at 6.875% per annum and payable semi-annually in arrears on February 1 and August 1 of each year, commencing on February 1, 2015. The 2022 Senior Notes are subject to optional redemption at prices specified in the indenture plus accrued and unpaid interest, if any. The indenture governing the 2022 Senior Notes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 Weighted-Average Interest Rates The following table presents the weighted-average interest rates paid on our consolidated and combined variable-rate debt obligations for the periods presented:
For the Year Ended
Credit Facility
December 31,
2015
2014
2013
MRD Segment:
MRD revolving credit facility
1.92
%
1.99
%
n/a
WildHorse Resources revolver terminated June 2014
n/a
4.04
%
2.30
%
WildHorse Resources second lien terminated June 2014
n/a
6.44
%
7.60
%
Black Diamond terminated November 2013
n/a
n/a
3.97
%
MEMP Segment:
MEMP revolving credit facility
2.12
%
2.67
%
3.25
%
WHT revolver terminated March 2013
n/a
n/a
2.29
%
Tanos revolver terminated April 2013
n/a
n/a
3.10
%
Stanolind revolver paid off by MEMP October 2013
n/a
n/a
3.52
%
Boaz revolver terminated October 2013
n/a
n/a
2.97
%
Crown revolver terminated October 2013
n/a
n/a
3.38
%
MRD LLC revolver terminated December 2013
n/a
n/a
3.17
%
Propel Energy revolver paid off by MEMP October 2013
n/a
n/a
3.08
% Unamortized Deferred Financing Costs Unamortized deferred financing costs associated with our consolidated debt obligations were as follows at the dates indicated:
December 31,
December 31,
2015
2014
(In thousands)
MRD Segment:
MRD revolving credit facility
$
4,976
$
4,285
MRD Senior Notes
10,936
12,455
MEMP Segment:
MEMP revolving credit facility
3,672
6,468
2021 Senior Notes
11,194
13,308
2022 Senior Notes
7,103
7,958
$
37,881
$
44,474</t>
  </si>
  <si>
    <t>Stockholders' Equity and Noncontrolling Interests</t>
  </si>
  <si>
    <t>Equity [Abstract]</t>
  </si>
  <si>
    <t xml:space="preserve">Note 9. Stockholders’ Equity and Noncontrolling Interests Common Stock The Company’s authorized capital stock includes 600,000,000 shares of common stock, $0.01 par value per share. The following is a summary of the changes in our common shares since January 1, 2014:
Balance January 1, 2014
—
Shares of common stock issued
192,500,000
Shares of common stock repurchased
(123,797
)
Restricted common shares issued (Note 11)
1,068,422
Restricted common shares forfeited
(9,211
)
Balance December 31, 2014
193,435,414
Shares of common stock issued
13,800,000
Shares of common stock repurchased
(2,764,887
)
Restricted common shares issued (Note 11)
938,558
Restricted common shares repurchased (1)
(60,773
)
Restricted common shares forfeited
(54,569
)
Balance December 31, 2015
205,293,74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
See Note 11 for additional information regarding restricted common shares that were granted in connection with our long-term incentive plan. Restricted shares of common stock are participating securities and considered issued and outstanding on the grant date of restricted stock award. On September 25, 2015, the Company issued 13,800,000 shares of common stock (including 1,800,000 shares of common stock sold pursuant to the full exercise of the underwriters’ option to purchase additional shares of common stock) to the public generating total net proceeds of approximately $238.1 million after deducting underwriting discounts and offering expenses. The net proceeds from the equity offering were used to temporarily pay down our revolving credit facility and subsequently re-borrowed to fund a portion of the purchase price of the North Louisiana Acquisition that closed on October 22, 2015. Share Repurchase Program In December 2014, the board of directors (“Board”) of the Company authorized the repurchase of up to $50.0 million through block trades or otherwise and subject to market conditions, as well as corporate, regulatory, and other considerations. 123,797 shares of common stock $2.2 million MRD repurchased 2,764,887 shares of common stock under our repurchase program for an aggregate price of $47.8 million through March 16, 2015, which exhausted the December 2014 repurchase program. MRD has retired all of the shares of common stock repurchased and the shares of common stock are no longer issued or outstanding. In April 2015, the Board authorized the repurchase of up to $50.0 million of the Company’s outstanding common stock from time to time on the open market, through block trades or otherwise. The Company is not obligated to repurchase any dollar amount or specific number of shares of its common stock under the program, which may be suspended or discontinued at any time. The amount, timing and price of purchases will depend on market conditions and other factors. The Company did not repurchase any shares of common stock under this program through December 31, 2015. Preferred Stock Our amended and restated certificate of incorporation authorizes our Board, subject to any limitations prescribed by law, without further stockholder approval, to establish and to issue from time to time one or more classes or series of preferred stock, par value $0.01 per share, covering up to an aggregate of 50,000,000 shares of preferred stock. There are no shares of preferred stock issued and outstanding as of December 31, 2015. Dividend Policy We do not anticipate declaring or providing any cash dividends to holders of our common stock in the foreseeable future. We currently intend to retain all future earnings, if any, for use in the operation of our business and to fund future growth. The decision whether to pay dividends in the future will be made by our Board in light of conditions then existing, including factors such as our financial condition, earnings, available cash, business opportunities, legal requirements, restrictions in our debt agreements, and other contracts and other factors our Board deems relevant. Noncontrolling Interests Noncontrolling interests is the portion of equity ownership in the Company’s consolidated subsidiaries not attributable to the Company and primarily consists of the equity interests held by the limited partners of MEMP. Prior to our initial public offering, certain current or former key employees of certain of MRD LLC’s subsidiaries also held equity interests in those subsidiaries. Distributions paid to the limited partners of MEMP primarily represent the quarterly cash distributions paid to MEMP’s unitholders, excluding those paid to MRD LLC prior to our initial public offering. Contributions received from limited partners of MEMP primarily represent net cash proceeds received from common unit offerings. On March 25, 2013, MEMP sold 9,775,000 of its common units in an underwritten equity offering, which generated net cash proceeds of $171.8 million after deducting underwriting discounts and offering expenses. The net proceeds from this equity offering partially funded MEMP’s acquisition of all of the outstanding equity interests in WHT. On October 8, 2013, MEMP sold 16,675,000 of its common units in an underwritten equity offering, which generated net cash proceeds of approximately $318.3 million after deducting underwriting discounts and offering expenses. The net proceeds from this equity offering were used to repay a portion of outstanding borrowings under MEMP’s revolving credit facility. On July 15, 2014, MEMP sold 9,890,000 common units in an underwritten equity offering, which generated net proceeds of approximately $220.0 million after deducting offering expenses. The net proceeds from the equity offering were used to repay a portion of the outstanding borrowings under MEMP’s revolving credit facility. On September 9, 2014, MEMP sold 14,950,000 common units in an underwritten equity offering, which generated net proceeds of approximately $321.3 million after deducting underwriting discounts and offering expenses. The net proceeds from the equity offering were used to repay a portion of the outstanding borrowings under MEMP’s revolving credit facility. In December 2014, the board of directors of MEMP GP authorized the repurchase of up to $150.0 million of MEMP’s outstanding common units from time to time on the open market, through block trades or otherwise and are subject to market conditions, as well as corporate, regulatory, and other considerations. During the year ended December 31, 2014, 899,912 common units were repurchased and retired for a total cost of approximately $12.9 million. MEMP repurchased 3,547,921 common units under its repurchase program for an aggregate price of $52.8 million through December 31, 2015. MEMP has retired all common units repurchased and the common units are no longer issued or outstanding. At December 31, 2015, MEMP had no authorized repurchases remaining under the MEMP repurchase program. On April 1, 2013, Tanos’ management team sold its 1.066% interest in Tanos to MRD LLC and all incentive units held were forfeited. See Note 12 for further information. In connection with this sale, all of Tanos’ employees resigned and became employees of Tanos Exploration II, LLC (“Tanos II”), a Texas limited liability company controlled by the former management team of Tanos. Effective April 1, 2013, Tanos II entered into a transition services agreement with Tanos, whereby Tanos II would manage the operations of Tanos for up to a 6-month period of time. Tanos II is an unrelated entity. On November 1, 2013, MRD LLC purchased the noncontrolling interests in Black Diamond, Classic GP and Classic and all incentive units were forfeited. See Note 12 for further information. On November 3, 2015, MEMP purchased the noncontrolling interests in SPBPC for approximately $6.0 million as previously discussed in Note 3. In connection with our initial public offering, certain former management members of WildHorse Resources, including Mr. Graham, contributed their 0.1% membership interest in WildHorse Resources as well as their incentive units in exchange for shares of our common stock and cash consideration of $30.0 million. The difference between the carrying amount of the noncontrolling interest of $0.4 million and the fair value of the consideration paid of $3.3 million was recognized directly in stockholders’ equity as additional paid in capital. See Note 12 for further information. </t>
  </si>
  <si>
    <t>Earnings per Share</t>
  </si>
  <si>
    <t>Earnings Per Share [Abstract]</t>
  </si>
  <si>
    <t>Note 10. Earnings per share The following sets forth the calculation of earnings (loss) per share, or EPS, for the period indicated (in thousands, except per share amounts):
For the Year Ended
December 31,
2015
2014
Numerator:
Net income (loss) available to common stockholders
$
94,914
$
(784,581
)
Denominator:
Weighted average common shares outstanding
193,698
192,498
Incremental treasury stock method shares (1)
469
203
Basic EPS
$
0.49
$
(4.08
)
Diluted EPS (1)
$
0.49
$
(4.08
)
(1)
The Company determines the more dilutive of either the two-class method or the treasury stock method for diluted EPS. The two-class method was more dilutive for each period presented.</t>
  </si>
  <si>
    <t>Long-Term Incentive Plans</t>
  </si>
  <si>
    <t>Disclosure Of Compensation Related Costs Sharebased Payments [Abstract]</t>
  </si>
  <si>
    <t>Note 11. Long-Term Incentive Plans MRD In June 2014, our Board adopted the Memorial Resource Development Corp. 2014 Long Term Incentive Plan (“MRD LTIP”) for the employees of the Company and the Board. The MRD LTIP became effective upon filing of a registration statement on Form S-8 with the SEC on June 18, 2014. The MRD LTIP provides for potential grants of stock options, stock appreciation rights, restricted stock awards, restricted stock units, bonus stock, dividend equivalents, performance awards, annual incentive awards, and other stock-based awards. The MRD LTIP initially limits the number of common shares that may be delivered pursuant to awards under the plan up to 19,250,000 common shares. Common shares that are cancelled, forfeited or withheld to satisfy exercise prices or tax withholding obligations will be available for delivery pursuant to other awards. The MRD LTIP will be administered by our Board or a committee thereof. Restricted stock awards granted to our employees subsequent to our initial public offering generally vest ratably on a three-year annual vesting schedule from the date of the grant. In connection with our initial public offering, our Board approved an aggregate award of 1,052,633 shares of restricted stock under the MRD LTIP to certain of our key employees, including each of our executive officers. These restricted stock awards will vest ratably on a four-year annual vesting schedule from the date of the grant and are subject to restrictions on transferability and customary forfeiture provisions. An award of 5,263 shares of restricted stock was also granted to each of our independent directors. These restricted stock awards will vest one year from the date of the grant and are also subject to restrictions on transferability and customary forfeiture provisions. Award recipients are entitled to all the rights of absolute ownership of the restricted common shares, including the right to vote those shares and to receive dividends thereon if, as, and when declared by our Board. The term “restricted common share” represents a time-vested share. Such awards are non-vested until the required service period expires. The following table summarizes information regarding restricted common share awards granted under the MRD LTIP for the periods presented:
Number of Shares
Weighted-Average Grant Date Fair Value per Share (1)
Restricted common shares outstanding at January 1, 2014
—
$
—
Granted (2)
1,068,422
$
19.00
Forfeited
(9,211
)
$
19.00
Restricted common shares outstanding at December 31, 2014
1,059,211
$
19.00
Granted (3)
938,558
$
18.80
Forfeited
(54,569
)
$
18.83
Vested
(274,355
)
$
19.00
Restricted common shares outstanding at December 31, 2015
1,668,845
$
18.89
(1)
Determined by dividing the aggregate grant date fair value of awards by the number of awards issued.
(2)
The aggregate grant date fair value of restricted common share awards issued in 2014 was $20.3 million based on grant date market price of $19.00 per share
(3)
The aggregate grant date fair value of restricted common share awards issued in 2015 was $17.6 million based on grant date market prices ranging from $17.58 to $18.91 per share.
The following table summarizes the amount of recognized compensation expense associated with these awards that are reflected in the accompanying statements of operations for the periods presented (in thousands):
For the Year Ended December 31,
2015
2014
$
8,788
$
2,804
The unrecognized compensation cost associated with restricted common share awards was an aggregate $25.1 million at December 31, 2015. We expect to recognize the unrecognized compensation cost for these awards over a weighted-average period of 2.42 years. Subsequent event. An award of 8,023 shares of restricted stock was granted to each of our independent directors on January 8, 2016 and will vest one year from the date of grant. MEMP In December 2011, the Memorial Production Partners GP LLC Long-Term Incentive Plan (“MEMP LTIP”) was adopted for employees, officers, consultants and directors of MEMP GP and any of its affiliates who perform services for MEMP. The MEMP LTIP consists of restricted units, phantom units, unit options, unit appreciation rights, distribution equivalent rights (“DERs”), other unit-based awards and unit awards. The MEMP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 The restricted common units awarded are subject to restrictions on transferability, customary forfeiture provisions and graded vesting provisions. One-third of each award generally vests on the first, second, and third anniversaries of the date of grant. Award recipients have all the rights of a unitholder in MEMP with respect to the restricted common units, including the right to receive distributions thereon if and when distributions are made by MEMP to its unitholders (except with respect to the fourth quarter 2011 distribution that was paid in February 2012). The term “restricted common unit” represents a time-vested unit. Such awards are non-vested until the required service period expires. The following table summarizes information regarding restricted common unit awards granted under the MEMP LTIP for the periods presented:
Number of Units
Weighted-Average Grant Date Fair Value per Unit (1)
Restricted common units outstanding at December 31, 2012
285,609
$
18.08
Granted (2)
524,718
$
18.83
Forfeited
(11,734
)
$
17.24
Vested
(91,666
)
$
18.31
Restricted common units outstanding at December 31, 2013
706,927
$
18.62
Granted (3)
684,954
$
22.39
Forfeited
(38,294
)
$
20.54
Vested
(260,067
)
$
18.56
Restricted common units outstanding at December 31, 2014
1,093,520
$
20.93
Granted (4)
827,704
$
14.90
Forfeited
(69,059
)
$
18.35
Vested
(483,627
)
$
20.37
Restricted common units outstanding at December 31, 2015
1,368,538
$
17.61
(1)
Determined by dividing the aggregate grant date fair value of awards by the number of awards issued.
(2)
The aggregate grant date fair value of restricted common unit awards issued in 2013 was $9.9 million based on grant date market prices ranging from $18.33 to $20.35 per unit.
(3)
The aggregate grant date fair value of restricted common unit awards issued in 2014 was $15.3 million based on grant date market prices ranging from $21.99 to $23.40 per unit.
(4)
The aggregate grant date fair value of restricted common unit awards issued in 2015 was $12.3 million based on grant date market prices ranging from $6.20 to $15.45 per unit.
The following table summarizes the amount of recognized compensation expense associated with these awards that are reflected in the accompanying statements of operations for the periods presented (in thousands):
For the Year Ended December 31,
2015
2014
2013
$
10,809
$
7,874
$
3,558
The unrecognized compensation cost associated with restricted common unit awards was $16.5 million at December 31, 2015. We expect to recognize the unrecognized compensation cost for these awards over a weighted-average period of 1.8 years. Since the restricted common units are participating securities, any distributions received by the restricted common unitholders are included in distributions to noncontrolling interests as presented on our statements of consolidated and combined cash flows. Subsequent event. On January 8, 2015, MEMP issued a total of 155,601 phantom units to the independent directors of MEMP GP, which vest 100% after a one year period. Upon vesting, the phantom units will settle (i) in cash, (ii) in a number of common units equal to the number of vested units or (iii) a combination of cash and units. The phantom unit awards also include DERs which stipulate that if there is a distribution paid on the common units, the independent directors are entitled to receive a cash payment with respect to each phantom unit equal to the cash distribution paid per unit to common unit holders.</t>
  </si>
  <si>
    <t>Incentive Units</t>
  </si>
  <si>
    <t>Compensation Related Costs [Abstract]</t>
  </si>
  <si>
    <t>Note 12. Incentive Units General Each of the governing documents of BlueStone, Tanos, WildHorse Resources, Classic, Black Diamond and MRD LLC previously provided for the issuance of incentive units. The incentive units were subject to performance conditions that affected their vesting. Compensation cost was recognized only if the performance condition was probable of being satisfied at each reporting date. BlueStone, Tanos, WildHorse Resources, Classic, Black Diamond and MRD LLC each granted incentive units to certain of its members who were key employees at the time of grant. Holders of incentive units were entitled to distributions ranging from 10% to 31.5% when declared, but only after cumulative distribution thresholds (“payouts”) had been achieved. Payouts were generally triggered after the recovery of specified members’ capital contributions plus a rate of return. In connection with MEMP’s initial public offering in December 2011, BlueStone’s Special Tier and Tier I unit holders vested in their respective awards. Tier I unit holders became eligible to participate in 16.5% of any future distributions made by BlueStone. Vesting of the incentive units was generally dependent upon an explicit service period, a fundamental change as defined in the respective governing document, and achievement of payout. All incentive units not vested were forfeited if an employee was no longer employed. All incentive units were forfeited if a holder resigned whether the incentive units were vested or not. If the payouts had not yet occurred, then all incentive units, whether or not vested, were forfeited automatically (unless extended). On April 1, 2013, Tanos’ management team sold its 1.066% interest in Tanos to MRD LLC and all incentive units held were forfeited. Compensation expense of approximately $5.8 million was recorded by Tanos and recognized as a component of general and administrative expense during the year ended December 31, 2013. On November 1, 2013, MRD LLC purchased the noncontrolling interests in Black Diamond, Classic GP and Classic and all incentive units were forfeited. Compensation expense of approximately $12.6 million was recorded by Black Diamond, Classic GP and Classic in the aggregate during November 2013. Compensation expense of approximately $1.0 million and $20.7 million was recorded by BlueStone and recognized as a component of incentive unit compensation expense during the year ended December 31, 2014 and 2013, respectively. In connection with the PIK notes issued in December 2013, a special distribution of $10.0 million to holders of WildHorse’s Tier 1 incentive units was deemed probable of occurring. This amount was recognized as compensation expense in December 2013. In connection with the our initial public offering, certain former management members of WildHorse Resources contributed their 0.1% membership interest in WildHorse Resources as well as their incentive units in exchange for 42,334,323 shares of our common stock and cash consideration of $30.0 million. The portion of the total consideration related to acquiring the 0.1% membership interest was accounted for as the acquisition of noncontrolling interests. The difference between the carrying amount of the noncontrolling interest of $0.4 million and the fair value of the consideration paid of $3.3 million was recognized directly in stockholders’ equity as additional paid in capital. Compensation expense of approximately $831.1 million was recognized as a component of incentive unit compensation expense during the year ended December 31, 2014 related to the incentive units, of which approximately $26.7 million was paid in cash and the remaining $804.4 million related to the issuance of our common stock. MRD Holdco 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 Subsequent to our initial public offering, MRD Holdco granted the remaining 70 incentive units to certain key employees (the “Subsequent Incentive Units”). We recognized $35.2 million and $111.9 million of compensation expense in 2015 and 2014, respectively, offset by a deemed capital contribution from MRD Holdco and the unrecognized compensation expense of approximately $58.8 million as of December 31, 2015 will be recognized over the remaining expected service period of 1.42 years. The fair value of the Exchanged and Subsequent Incentive Units will be remeasured on a quarterly basis until all payments have been made. The settlement obligation rests with MRD Holdco. Accordingly, no payments will ever be made by us related to these incentive units; however, non-cash compensation expense (income) will be allocated to us in future periods offset by capital contributions (distributions). As such, these awards are not dilutive to our stockholders. The fair value of the incentive units was estimated using a Monte Carlo simulation valuation model with the following assumptions:
Exchanged Incentive Units
Subsequent Incentive Units
Valuation date
12/31/2015
12/31/2015
Dividend yield
0
%
0
%
Expected volatility
51.30
%
51.30
%
Risk-free rate
0.82
%
0.82
%
Expected life (years)
1.42
1.42</t>
  </si>
  <si>
    <t>Related Party Transactions</t>
  </si>
  <si>
    <t>Related Party Transactions [Abstract]</t>
  </si>
  <si>
    <t xml:space="preserve">Note 13. Related Party Transactions Amounts due to MRD Holdco and certain affiliates of NGP at December 31, 2015 and 2014 are presented as “Accounts payable – affiliates” in the accompanying balance sheets. NGP Affiliated Companies During the year ended December 31, 2015, MRD paid approximately $8.5 million to Cretic Energy Services, LLC, an NGP affiliated company, for services related to our drilling and completion activities. During the year ended December 31, 2015, MRD paid approximately $2.3 million to Multi-Shot, LLC, an NGP affiliated company, for services related to our drilling and completion activities. Net Profits Interest Sold to NGP Upon the completion of the 2010 Petrohawk and Clayton Williams acquisitions, WildHorse Resources sold a net profits interest in these properties to NGPCIF. Upon the acquisition of the Petrohawk properties WildHorse Resources immediately sold a net profits interest of 6.25% for all producing well bores and the right to participate in a 3.125% net profits interest in non-producing wellbores for the subject area for $19.5 million, or $19.1 million after adjustments. Upon the acquisition of the Clayton Williams properties, WildHorse Resources immediately sold a net profits interest of 23.5% for all producing wellbores and the right to participate in a 10.0% net profits interest in non-producing wellbores for the subject area for $19.8 million, or $19.9 million after adjustments. No gain or loss was recorded from these two transactions. The net profits agreements for these transactions provided for a fixed fee of $20,000 per month for overhead and management in lieu of COPAS (Council of Petroleum Accountants Societies) billings. The net profits agreements did not provide for an overhead adjustment factor for this monthly charge, as suggested by COPAS. Quarterly net payments were made to NGPCIF for its net profits interest in the Petrohawk and Clayton Williams acquisitions. The net payments included credits for revenue receipts which were offset with production costs, capital expenditures and the management fee and were adjusted for any acquisition settlements received or paid and any other miscellaneous adjustments. As required by such agreements, WildHorse Resources could not collect funds owed by NGPCIF to WildHorse Resources, but WildHorse Resources could net amounts due from future quarterly payments. As a result of these transactions, WildHorse Resources paid NGPCIF a total of $2.6 million during 2013. NGPCIF owed WildHorse Resources $0.2 million at December 31, 2013. NGPCIF NPI Acquisition WildHorse Resources repurchased the net profits interests discussed above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
Accounts receivable
$
2,274
Oil and natural gas properties, net
40,056
Accrued liabilities
(297
)
Asset retirement obligations
(277
)
Net assets
$
41,756
Due to common control considerations, the difference between the purchase price and the net assets acquired are reflected within equity as a deemed distribution to NGP affiliates. Transactions Between the Previous Owners and NGP Affiliates The previous owners sold certain interests in oil and gas properties offshore Louisiana on October 11, 2012. The remaining proceeds of approximately $2.0 million were released from escrow in April 2013. October 2013 Cinco Group Acquisition On October 1, 2013, MEMP acquired, through equity and asset transactions, oil and natural gas properties primarily in the Permian Basin, East Texas and the Rockies from MRD LLC and certain affiliates of NGP for an aggregate purchase price of approximately $603 million (subject to customary post-closing adjustments), of which approximately $507.1 million was received by certain affiliates of NGP. We refer to this transaction as the “Cinco Group acquisition.” The Cinco Group acquisition was funded with borrowings under MEMP’s revolving credit facility. The Cinco Group acquisition was accounted for as a combination of entities under common control at historical cost in a manner similar to the pooling of interest method. The net assets acquired were as follows (in thousands):
Cash and cash equivalents
$
2,820
Accounts receivable
5,184
Prepaid expenses and other current assets
1,454
Oil and natural gas properties, net
342,759
Long-term derivative instruments, net
(826
)
Other long-term assets
344
Accounts payable
(2,346
)
Revenue payable
(2,910
)
Accrued liabilities
(1,799
)
Short-term derivative instruments, net
(1,828
)
Asset retirement obligations
(9,606
)
Credit facilities
(151,690
)
Net assets
$
181,556
Other Acquisitions or Dispositions On November 2, 2015, in connection with an auction process administered by a third-party, MEMP divested certain oil and gas properties in the Permian Basin to an affiliate of NGP for a purchase price of approximately $0.9 million. Due to common control considerations, the proceeds from the sale exceeded the net book value of the properties by $0.7 million and is recognized as a contribution in the equity statement. 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 On March 28, 2014, MRD Royalty acquired certain interests in oil and gas properties in Gonzales and Karnes Counties located in South Texas from Propel Energy for $3.3 million. On June 18, 2014, in connection with our initial public offering and the related restructuring transactions (see Note 1), WHR Management Company was sold by WildHorse Resources to an affiliate of the Funds for net book value. 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
Related Party Agreements We and certain of our affiliates have entered into various documents and agreements. These agreements have been negotiated among affiliated parties and, consequently, are not the result of arm’s-length negotiations. Registration Rights Agreement 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 Voting Agreement In connection with the closing of our initial public offering, we entered into a voting agreement with MRD Holdco, WHR Incentive LLC, a limited liability company beneficially owned by Messrs. Bahr and Graham, and certain former management members of WildHorse Resources, including Graham, who contributed their ownership of WildHorse Resources to us in the restructuring transactions. Among other things, the voting agreement provides that Graham and those former management members of WildHorse Resources will vote all of their shares of our common stock as directed by MRD Holdco. The voting agreement also provides MRD Holdco with the right to designate up to three nominees to the Board, provided that such number of nominees shall be reduced to two, one and zero if the Funds and their affiliates collectively own less than 35%, 15%, and 5% respectively, of the outstanding shares of our common stock. The voting agreement also requires us and the stockholders party thereto to take all necessary actions, to the fullest extent permitted by applicable law (including with respect to any fiduciary duties under Delaware law), including voting their shares of our common stock, to cause the election of the nominees designated by MRD Holdco. In addition, the voting agreement provides that for so long as MRD Holdco has the right to designate two directors to the Board, we will cause any committee of the Board to include in its membership at least one director designated by MRD Holdco, except to the extent that such membership would violate applicable securities laws or stock exchange rules. Services Agreement In connection with the closing of our initial public offering, we entered into a services agreement with WildHorse Resources and WHR Management Company, pursuant to which WHR Management Company agreed to provide operating and administrative services to us for twelve months relating to the Terryville Complex. In exchange for such services, we paid a monthly management fee to WHR Management Company of approximately $1.0 million excluding third party COPAS income credits. Upon the closing of our initial public offering, WHR Management Company became a subsidiary of WildHorse Resources II, LLC, an affiliate of the Company. NGP, Graham and certain former management members of WildHorse Resources own WHR II. The services agreement was terminated effective March 1, 2015. WildHorse Management Services Agreement WHR II is an independent energy company engaged in the acquisition, exploration, and development of natural gas and crude oil properties. WHR II is a related party and was organized in the State of Delaware on June 3, 2013. A management services agreement was executed on August 8, 2013, where WildHorse Resources provided general, administrative and employee services to WHR II. On August 8, 2013, a management agreement between WildHorse Resources and WHR II was executed where WildHorse was appointed the manager for WHR II with responsibilities included administrative and land services, operator services and financial and accounting services. As operator, WildHorse Resources received operated and non-operated revenues on behalf of WHR II and billed and received joint interest billings. In addition, WildHorse Resources paid for lease operating expenses and drilling costs on behalf of WHR II. On August 8, 2013, an asset and cost sharing agreement between WildHorse Resources and WHR II was executed. As part of the agreement, shared WildHorse Resources costs were allocated between WildHorse Resources and WHR II in accordance with a sharing ratio. The sharing ratio is based on the previous quarter’s capital expenditures and number of operated wells. Company specific costs were billed directly to the appropriate entity. As a result of these agreements, WildHorse Resources received net payments of $4.4 million from WHR II in 2013. WildHorse Resources owed WHR II $2.4 million as of December 31, 2013. These agreements were terminated in connection with our initial public offering. Cinco Group Transition Service Agreements MEMP entered into transition service agreements with Propel Energy, Stanolind, and Boaz Energy Partners to provide operating and administrative services to MEMP with respect to the acquired properties. The term of these agreements were from October 1, 2013 through February 28, 2014. MEMP paid transition service fees of approximately $0.8 million in the aggregate under these agreements. Other Agreements Certain of the Cinco Group entities entered into advisory service, reimbursement, and indemnification agreements with NGP. These agreements generally required that an annual advisory fee be paid to NGP. Fees paid under these agreements for the year ended December 31, 2013 were approximately $0.3 million. Midstream Agreements Prior to our initial public offering, we entered into various midstream service agreements with affiliates of PennTex Midstream Partners, LP (“PennTex”), an affiliate of NGP, for the gathering, processing and transportation of natural gas and NGLs. Additionally, we entered into an area of mutual interest and exclusivity agreement (“AMI”) with PennTex pursuant to which PennTex has the exclusive right to provide midstream services to support our current and future production in North Louisiana on our operated acreage within such area (other than production subject to existing third-party commitments). PennTex is a publicly traded master limited partnership. MRD Midstream LLC (“MRD Midstream”), a wholly-owned subsidiary of MRD Holdco, has ownership interests in both PennTex and its general partner. In addition to a 5.25% membership interest in PennTex’s general partner, MRD Midstream also owns approximately 18.4% of PennTex’s limited partner interests and 5.25% of its incentive distribution rights. The amended and restated gas processing agreement, (“GPA”) has a 15-year primary term, subject to one-year extensions at either party’s election. Processing fees under the GPA are subject to annual inflation escalators. Under the GPA, the Company has agreed to deliver a minimum volume of gas for processing through the term of the agreement measured on a cumulative basis based on specified daily minimum volume thresholds.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GPA, any deficiency payments made by the Company under the GPA will be treated as prepaid processing fees by PennTex (except for the June 2015 deficiency payment). These charges do not expire until the end of the primary term of the GPA. Quarterly deficiency payments are based on the firm-commitment fixed fee. The following table summarizes the minimum volume commitment (“MVC”) and fees associated with the GPA.
Period
MVC (MMBtu/d)
Firm Fee ($/MMBtu)
Interruptible Fee ($/MMBtu)
June 1, 2015 to September 30, 2015
115,000
0.435
0.470
October 1, 2015 to June 30, 2016
345,000
0.435
0.470
July 1, 2016 to June 30, 2026 (1)
460,000
0.435
0.350
July 1, 2026 to June 1, 2030
345,000
0.435
0.350
June 2, 2030 to October 1, 2030
115,000
0.435
0.350
(1)
The firm fee is reduced to $0.35 $/MMBtu for volumes in excess of 345,000 MMBtu/d. The gas gathering agreement, as amended, (“GGA”) has a 15-year primary term, subject to one-year extensions at either party’s election. The Company pays fees for gathering services provided by PennTex, including a firm capacity reservation payment through November 30, 2019 and a usage fee component that is subject to a minimum volume commitment. The GGA also has an annual “use it or lose it” deficiency provision that is based on the usage fee. The minimum volume commitment under the GGA is linked to the minimum volume commitment under the GPA.
Period
MVC (MMBtu/d)
Firm Fee ($/MMBtu)
Usage Fee ($/MMBtu)
June 1, 2015 to June 1, 2030
460,000
0.03
n/a
June 1, 2016 to December 31, 2025
115,000
n/a
0.02
October 1, 2015 to June 30, 2016
345,000
n/a
0.02
July 1, 2016 to November 30, 2019
460,000
n/a
0.02
December 1, 2019 to June 30, 2026
460,000
n/a
0.05
July 1, 2026 to June 1, 2030
345,000
n/a
0.05
The gas transportation agreement, as amended, (“GTA”) has a 15-year primary term, subject to one-year extensions at either party’s election. The GTA provides for the transportation of residue gas through PennTex’s residue gas pipeline from the outlet of their processing plants to delivery points at interconnections with third-party natural gas transportation pipelines. The Company pays a usage fee for all volumes transported under the GTA. The GTA includes a plant tailgate dedication pursuant to which all of the Company’s residue gas produced from the PennTex’s processing plants are delivered for transportation on their residue gas pipeline. The GTA also includes a fixed monthly demand charge to provide priority firm service. The following table summarizes the fees associated with the GTA:
Period
Demand Fee ($/month)
Usage Fee ($/MMBtu)
June 1, 2015 to June 1, 2030
n/a
0.04
January 1, 2016 to December 31, 2025
360,000
n/a
The transportation services agreement (“TSA”) provides for the transportation of NGLs through PennTex’s NGL pipeline from the outlet of their processing plants to a third party delivery point. The Company pays a usage fee for all volumes transported under the TSA. The TSA includes a plant tailgate dedication pursuant to which all of the Company’s NGLs produced from PennTex’s processing plants are delivered for transportation on the its NGL pipeline. The following table summarizes the fees associated with the TSA:
Period
Usage Fee ($/gallon)
October 1, 2015 to October 1, 2030
0.04
All net costs associated with these agreements are reflected in the statement of operations in the “Gathering processing, and transportation – affiliate” line. Classic Pipeline Gas Gathering Agreement &amp; Water Disposal Agreement On November 1,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On May 1,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d a term until December 31, 2023, subject to one-year extensions at either party’s election. The amended gas gather agreement was terminated in November 2015 in connection with a third party’s acquisition of Classic Pipeline’s Joaquin gathering system. On May 1, 2014, Classic Operating and Classic Pipeline entered into a water disposal agreement. The water disposal agreement had a three-year term, subject to one-year extensions at either party’s election. Under the water disposal agreement, Classic Operating agreed to pay a fee of $1.10 per barrel for each barrel of water delivered to Classic Pipeline. Effective July, 1 2015, the fee was reduced to $0.40 per barrel for each barrel of water delivered to Classic Pipeline. In February 2015, in connection with and as part of the Property Swap, Classic sold all of the equity interests owned by it in Classic Operating to OLLC, a wholly-owned subsidiary of MEMP, and Classic and Classic GP were merged into MRD Operating in March 2015. Classic Pipeline assigned its saltwater disposal system to OLLC in November 2015. Due to common control considerations, we recorded the receipt of this asset at historical cost and recognized approximately $2.1 million as a contribution in the equity statement. For the years ended December 31, 2015, 2014 and 2013, MEMP incurred gathering and salt water disposal fees of approximately $3.6 million, $1.8 million and $0.6 million, respectively, from Classic Pipeline, an affiliate. </t>
  </si>
  <si>
    <t>Business Segment Data</t>
  </si>
  <si>
    <t>Segment Reporting [Abstract]</t>
  </si>
  <si>
    <t>Note 14. Business Segment Data Our reportable business segments are organized in a manner that reflects how management manages those business activities. We have two reportable business segments, both of which are engaged in the acquisition, exploration, development and production of oil and natural gas properties. Our reportable business segments are as follows:

MRD—reflects the combined operations of the Company and its consolidating subsidiaries except for MEMP and its subsidiaries.

MEMP—reflects the combined operations of MEMP and its subsidiaries. 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acquisition related costs; amortization of investment premium; and other non-routine items, less interest income; income tax benefit; gains on commodity derivative contracts and cash settlements paid; equity income from MEMP (MRD Segment only); gains on sale of assets and other non-routine items. Financial information presented for the MEMP business segment is derived from the underlying consolidated and combined financial statements of MEMP that are publicly available. Segment revenues and expenses include intersegment transactions. Our combined totals reflect the elimination of intersegment transactions. In the MRD Segment’s individual financial statements, investments in the MEMP Segment that are included in the consolidated and combined financial statements are accounted for by the equity method. The following table presents selected business segment information for the periods indicated (in thousands):
Other,
Consolidated
Adjustments &amp;
&amp; Combined
MRD
MEMP
Eliminations
Totals
Total revenues:
For the Year Ended December 31, 2015
374,042
358,147
—
732,189
For the Year Ended December 31, 2014
409,082
566,043
—
975,125
For the Year Ended December 31, 2013
219,552
394,515
—
614,067
Adjusted EBITDA: (1)
For the Year Ended December 31, 2015
370,889
340,392
(252
)
711,029
For the Year Ended December 31, 2014
316,317
337,560
(6,144
)
647,733
For the Year Ended December 31, 2013
175,994
244,094
(25,232
)
394,856
Segment assets: (2)
As of December 31, 2015
2,177,492
2,906,003
(646
)
5,082,849
As of December 31, 2014
1,401,313
3,168,494
(9,981
)
4,559,826
Total cash expenditures for additions to long-lived assets:
For the Year Ended December 31, 2015
890,226
332,459
—
1,222,685
For the Year Ended December 31, 2014
487,001
1,382,133
—
1,869,134
For the Year Ended December 31, 2013
254,724
213,723
—
468,447
(1)
Adjustments and eliminations for the years ended December 31, 2015, 2014 and 2013 include amounts related to the MRD Segment’s equity investments in the MEMP Segment as well the elimination of $0.3 million, $6.1 million and $26.0 million of cash distributions that MEMP paid MRD Segment for the years ended December 31, 2015, 2014 and 2013, respectively, related to MRD Segment’s partnership interests in MEMP.
(2)
Adjustments and eliminations primarily represent the elimination of the MRD Segment’s equity investments in the MEMP Segment. Calculation of Reportable Segments’ Adjusted EBITDA
For the Year Ended December 31, 2015
Combined
MRD
MEMP
Totals
(In thousands)
Net income (loss)
$
97,274
$
(395,491
)
$
(298,217
)
Interest expense, net
39,396
114,732
154,128
Income tax expense (benefit)
100,005
(2,175
)
97,830
DD&amp;A
188,742
195,814
384,556
Impairment of proved oil and natural gas properties
—
616,784
616,784
Accretion of AROs
417
7,125
7,542
(Gain) loss on commodity derivative instruments
(281,249
)
(462,890
)
(744,139
)
Cash settlements received (paid) on expired commodity derivative instruments
170,899
254,047
424,946
(Gain) loss on sale of properties
(47
)
(2,998
)
(3,045
)
Transaction related costs
1,974
1,928
3,902
Incentive-based compensation expense
43,930
10,809
54,739
Exploration costs
8,969
2,317
11,286
Insurance recoveries related to environmental remediation
—
(1,216
)
(1,216
)
Loss on settlement of AROs
—
1,606
1,606
Non-cash equity (income) loss from MEMP
327
—
327
Cash distributions from MEMP
252
—
252
Adjusted EBITDA
$
370,889
$
340,392
$
711,281
For the Year Ended December 31, 2014
Combined
MRD
MEMP
Totals
(In thousands)
Net income (loss)
$
(764,333
)
$
115,614
$
(648,719
)
Interest expense, net
50,283
83,550
133,833
Income tax expense (benefit)
102,392
(1,421
)
100,971
Loss on extinguishment of debt
37,248
—
37,248
DD&amp;A
128,238
185,955
314,193
Impairment of proved oil and natural gas properties
24,576
407,540
432,116
Accretion of AROs
533
5,773
6,306
(Gain) loss on commodity derivative instruments
(257,734
)
(492,254
)
(749,988
)
Cash settlements received (paid) on expired commodity derivative instruments
9,166
13,522
22,688
(Gain) loss on sale of properties
3,057
—
3,057
Transaction related costs
2,305
4,363
6,668
Incentive-based compensation expense
946,753
7,874
954,627
Exploration costs
13,853
2,750
16,603
Provision for environmental remediation
—
2,852
2,852
Loss on office lease
1,180
1,442
2,622
Non-cash equity (income) loss from MEMP
12,656
—
12,656
Cash distributions from MEMP
6,144
—
6,144
Adjusted EBITDA
$
316,317
$
337,560
$
653,877
For the Year Ended December 31, 2013
Combined
MRD
MEMP
Totals
(In thousands)
Net income (loss)
$
91,390
$
61,005
$
152,395
Interest expense, net
24,948
44,302
69,250
Income tax expense (benefit)
1,311
308
1,619
DD&amp;A
70,903
113,814
184,717
Impairment of proved oil and natural gas properties
2,528
4,072
6,600
Accretion of AROs
593
4,988
5,581
(Gain) loss on commodity derivative instruments
(3,161
)
(26,133
)
(29,294
)
Cash settlements received (paid) on expired commodity derivative instruments
8,481
23,638
32,119
(Gain) loss on sale of properties
(82,773
)
(2,848
)
(85,621
)
Transaction related costs
1,584
6,729
8,313
Incentive-based compensation expense
34,997
11,840
46,837
Non-cash based compensation expense
—
1,057
1,057
Exploration costs
1,034
1,322
2,356
Non-cash equity (income) loss from MEMP
(1,847
)
—
(1,847
)
Cash distributions from MEMP
26,006
—
26,006
Adjusted EBITDA
$
175,994
$
244,094
$
420,088
The following table presents a reconciliation of total reportable segments’ Adjusted EBITDA to net income (loss) for each of the periods indicated (in thousands):
For the Year Ended December 31,
2015
2014
2013
Total Reportable Segments' Adjusted EBITDA
$
711,281
$
653,877
$
420,088
Adjustments to reconcile Adjusted EBITDA to net income (loss):
Interest expense, net
(154,128
)
(133,833
)
(69,250
)
Loss on extinguishment of debt
—
(37,248
)
—
Income tax benefit (expense)
(97,830
)
(100,971
)
(1,619
)
DD&amp;A
(384,556
)
(314,193
)
(184,717
)
Impairment of proved oil and natural gas properties
(616,784
)
(432,116
)
(6,600
)
Accretion of AROs
(7,542
)
(6,306
)
(5,581
)
Gains (losses) on commodity derivative instruments
744,139
749,988
29,294
Cash settlements received (paid) on expired commodity derivative instruments
(424,946
)
(22,688
)
(32,119
)
Gain (loss) on sale of properties
3,045
(3,057
)
85,621
Transaction related costs
(3,902
)
(6,668
)
(8,313
)
Incentive-based compensation expense
(54,739
)
(954,627
)
(46,837
)
Non-cash based compensation expense
—
—
(1,057
)
Exploration costs
(11,286
)
(16,603
)
(2,356
)
Cash distributions from MEMP
(252
)
(6,144
)
(26,006
)
Insurance recoveries related to environmental remediation
1,216
—
—
Provision for environmental remediation
—
(2,852
)
—
Loss on office lease
—
(2,622
)
—
Loss on settlement of AROs
(1,606
)
—
—
Other non-cash equity (income) loss
—
—
784
Net income (loss)
$
(297,890
)
$
(636,063
)
$
151,332
Included below is our consolidated and combined statement of operations disaggregated by reportable segment for the period indicated (in thousands):
For the Year Ended December 31, 2015
MRD
MEMP
Other, Adjustments &amp; Eliminations
Consolidated
Revenues:
Oil &amp; natural gas sales
$
374,042
$
355,422
$
—
$
729,464
Other revenues
—
2,725
—
2,725
Total revenues
374,042
358,147
—
732,189
Costs and expenses:
Lease operating
24,903
168,199
—
193,102
Gathering, processing, and transportation
72,554
34,939
—
107,493
Gathering, processing, and transportation - affiliate
25,403
—
—
25,403
Exploration
8,969
2,317
—
11,286
Taxes other than income
14,896
25,828
—
40,724
Depreciation, depletion, and amortization
188,742
195,814
—
384,556
Impairment of proved oil and natural gas properties
—
616,784
—
616,784
Incentive unit compensation expense
35,142
—
—
35,142
General and administrative
46,288
56,671
—
102,959
Accretion of asset retirement obligations
417
7,125
—
7,542
(Gain) loss on commodity derivative instruments
(281,249
)
(462,890
)
—
(744,139
)
(Gain) loss on sale of properties
(47
)
(2,998
)
—
(3,045
)
Other, net
—
(665
)
—
(665
)
Total costs and expenses
136,018
641,124
—
777,142
Operating income (loss)
238,024
(282,977
)
—
(44,953
)
Other income (expense):
Interest expense, net
(39,396
)
(114,732
)
—
(154,128
)
Earnings from equity investments
(327
)
—
327
—
Other, net
(1,022
)
43
—
(979
)
Total other income (expense)
(40,745
)
(114,689
)
327
(155,107
)
Income (loss) before income taxes
197,279
(397,666
)
327
(200,060
)
Income tax benefit (expense)
(100,005
)
2,175
—
(97,830
)
Net income (loss)
$
97,274
$
(395,491
)
$
327
$
(297,890
)
For the Year Ended December 31, 2014
MRD
MEMP
Other, Adjustments &amp; Eliminations
Consolidated &amp; Combined
Revenues:
Oil &amp; natural gas sales
$
409,070
$
561,677
$
—
$
970,747
Other revenues
12
4,366
—
4,378
Total revenues
409,082
566,043
—
975,125
Costs and expenses:
Lease operating
17,570
143,733
—
161,303
Gathering, processing, and transportation
45,956
31,892
—
77,848
Exploration
13,853
2,750
—
16,603
Taxes other than income
12,610
33,141
—
45,751
Depreciation, depletion, and amortization
128,238
185,955
—
314,193
Impairment of proved oil and natural gas properties
24,576
407,540
—
432,116
Incentive unit compensation expense
943,949
—
—
943,949
General and administrative
38,549
49,124
—
87,673
Accretion of asset retirement obligations
533
5,773
—
6,306
(Gain) loss on commodity derivative instruments
(257,734
)
(492,254
)
—
(749,988
)
(Gain) loss on sale of properties
3,057
—
—
3,057
Other, net
(1
)
(11
)
—
(12
)
Total costs and expenses
971,156
367,643
—
1,338,799
Operating income (loss)
(562,074
)
198,400
—
(363,674
)
Other income (expense):
Interest expense, net
(50,283
)
(83,550
)
—
(133,833
)
Loss on extinguishment on debt
(37,248
)
—
—
(37,248
)
Earnings from equity investments
(12,656
)
—
12,656
—
Other, net
320
(657
)
—
(337
)
Total other income (expense)
(99,867
)
(84,207
)
12,656
(171,418
)
Income before income taxes
(661,941
)
114,193
12,656
(535,092
)
Income tax benefit (expense)
(102,392
)
1,421
—
(100,971
)
Net income (loss)
$
(764,333
)
$
115,614
$
12,656
$
(636,063
)
For the Year Ended December 31, 2013
MRD
MEMP
Other, Adjustments &amp; Eliminations
Consolidated &amp; Combined Totals
Revenues:
Oil &amp; natural gas sales
$
219,552
$
391,440
$
—
$
610,992
Other revenues
—
3,075
—
3,075
Total revenues
219,552
394,515
—
614,067
Costs and expenses:
Lease operating
17,315
94,591
(108
)
111,798
Gathering, processing, and transportation
17,666
25,055
—
42,721
Exploration
1,034
1,322
—
2,356
Taxes other than income
8,699
18,447
—
27,146
Depreciation, depletion, and amortization
70,903
113,814
—
184,717
Impairment of proved oil and natural gas properties
2,528
4,072
—
6,600
Incentive unit compensation expense
34,997
8,282
—
43,279
General and administrative
35,309
46,665
105
82,079
Accretion of asset retirement obligations
593
4,988
—
5,581
(Gain) loss on commodity derivative instruments
(3,161
)
(26,133
)
—
(29,294
)
(Gain) loss on sale of properties
(82,773
)
(2,848
)
—
(85,621
)
Other, net
2
647
—
649
Total costs and expenses
103,112
288,902
(3
)
392,011
Operating income (loss)
116,440
105,613
3
222,056
Other income (expense):
Interest expense, net
(24,948
)
(44,302
)
—
(69,250
)
Earnings from equity investments
1,066
—
(1,066
)
—
Other, net
143
2
—
145
Total other income (expense)
(23,739
)
(44,300
)
(1,066
)
(69,105
)
Income before income taxes
92,701
61,313
(1,063
)
152,951
Income tax benefit (expense)
(1,311
)
(308
)
—
(1,619
)
Net income (loss)
$
91,390
$
61,005
$
(1,063
)
$
151,332</t>
  </si>
  <si>
    <t>Income Taxes</t>
  </si>
  <si>
    <t>Income Tax Disclosure [Abstract]</t>
  </si>
  <si>
    <t>Income Tax</t>
  </si>
  <si>
    <t>Note 15. Income Taxes The components of income tax benefit (expense) are as follows:
For the Year Ended December 31,
2015
2014
2013
(In thousands)
Current income taxes:
Federal
$
(9,982
)
$
—
$
—
State
(147
)
22
(1,619
)
Total current income tax benefit (expense)
(10,129
)
22
(1,619
)
Deferred income taxes:
Federal
(54,224
)
(88,994
)
—
State
(33,477
)
(11,999
)
—
Total deferred income tax benefit (expense)
(87,701
)
(100,993
)
—
Total income tax benefit (expense)
$
(97,830
)
$
(100,971
)
$
(1,619
) The actual income tax benefit (expense) differs from the expected amount computed by applying the federal statutory corporate tax rate of 35% as follows:
For the Year Ended December 31,
2015
2014
2013
(In thousands)
Expected tax benefit (expense) at federal statutory rate
$
70,021
$
187,282
$
(53,533
)
State income tax benefit (expense), net of federal benefit
(21,856
)
(9,660
)
(1,619
)
Pass-through entities (1)
(137,704
)
49,989
53,533
Stock compensation (2)
(12,300
)
(330,024
)
—
Other
4,009
1,442
—
Total income tax benefit (expense)
$
(97,830
)
$
(100,971
)
$
(1,619
)
(1)
MEMP, a publicly traded partnership with qualifying income, is a pass-through entity for federal income tax purposes. In addition, our predecessor was also a pass-through entity for federal income tax purposes.
(2)
As discussed in Note 12, the compensation expense associated with the incentive units of WildHorse Resources and MRD Holdco created a nondeductible permanent difference for income tax purposes.
The components of net deferred income tax liabilities are as follows:
December 31,
2015
2014
(In thousands)
Deferred income tax assets:
Net operating loss carryforward
$
68,431
$
28,043
Asset retirement obligation
4,483
5,757
Alternative minimum tax credit carryforward
9,984
—
Other
5,584
3,566
Total deferred income tax assets
$
88,482
$
37,366
Valuation allowance
—
(2,634
)
Net deferred income tax assets
88,482
34,732
Deferred income tax liabilities:
Property, plant and equipment
$
172,951
$
80,198
Derivatives
111,313
101,148
Other
45
332
Total deferred income tax liabilities
$
284,309
$
181,678
Net deferred income tax liabilities
$
195,827
$
146,946
In June 2014, the Company recorded a deferred tax liability of approximately $43.3 million through stockholders’ equity in connection with its initial public offering and the related restructuring transactions. The tax basis of its assets and liabilities was stepped up as a result of its initial public offering and the related restructuring transactions, which is reported as a transaction among stockholders for financial reporting purposes. Consistent with establishing the deferred tax liability through stockholders’ equity in its initial public offering, MRD reversed a deferred tax liability of approximately $38.8 million through stockholders’ equity in 2015, of which $4.4 million was associated with the estimated deferred tax effects included in equity in connection with its initial public offering in 2014 and $34.4 million was attributable to the deferred tax effects of the Property Swap in 2015. Uncertain Income Tax Position. The Company must recognize the tax effects of any uncertain tax positions it may adopt, if the position taken by us is more likely than not sustainable based on its technical merits. For those benefits to be recognized, an income tax position must be more-likely-than-not to be sustained upon examination by taxing authorities. The Company had no unrecognized tax benefits as of December 31, 2015 and expects no significant change to the unrecognized tax benefits over the next twelve months ending December 31, 2016. Tax Audits and Settlements. Generally, the Company's income tax years 2011 through 2015 remain open and subject to examination by Federal tax authorities or the tax authorities in Louisiana and Texas and certain other small state taxing jurisdictions where the Company conducts operations. In certain jurisdictions the Company operates through more than one legal entity, each of which may have different open years subject to examination. Tax Attribute Carryforwards and Valuation Allowance. As of December 31, 2015, the Company had federal net operating loss carryforwards of approximately $169.7 million, which would expire in 2034 and 2035. The Company also had state tax carryforwards of approximately $173.6 million, which would expire 2034 and 2035. No valuation allowance was established based upon management’s evaluation that loss carryforwards will be fully realized. The Company had alternative minimum tax credit carryfowards of approximately $10.0 million, which would be carried forward indefinitely.</t>
  </si>
  <si>
    <t>Commitments and Contingencies</t>
  </si>
  <si>
    <t>Commitments And Contingencies Disclosure [Abstract]</t>
  </si>
  <si>
    <t>Note 16.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Environmental costs for remediation are accrued when environmental remediation efforts are probable and the costs can be reasonably estimated.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The following table presents the activity of our environmental reserves for the periods presented:
2015
2014
2013
(In thousands)
Balance at beginning of period
$
2,092
$
577
$
1,469
Charged to costs and expenses
—
2,852
—
Payments
(1,876
)
(1,337
)
(892
)
Balance at end of period
$
216
$
2,092
$
577
Our environmental reserves were classified as current liabilities in accrued liabilities for the periods presented. Sinking Fund Trust Agreement REO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REO, as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5, the gross account balance included in restricted investments was approximately $3.2 million. Supplemental Bond for Decommissioning Liabilities Trust Agreement REO assumed an obligation with the BOEM in connection with its 2009 acquisition of the Beta properties. Under the terms of the agreement dated March 1, 2007, the seller of the Beta properties was obligated to deliver a $90.0 million U.S. Treasury Note into a trust account for the decommissioning of the offshore production facilities. At the time of acquisition, all obligations under this existing agreement had been met. In January 2010, the BOEM issued a report that revised upward, the estimated cost of decommissioning. In June 2010, REO agreed to make additional quarterly payments to the trust account of approximately $1.3 million. The trust account must maintain minimum balances as follows (in thousands):
June 30, 2016
$
148,000
December 31, 2016
$
152,000
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As of December 31, 2015, the remaining obligation was approximately $8.0 million. In 2015, the BOEM issued a preliminary report that indicated the estimated cost of decommissioning may further increase, and MEMP expects the amount to be finalized during 2016 after negotiations are completed. The following is a summary of the gross held-to-maturity investments held in the trust account as of December 31, 2015 (in thousands):
Amortized
Investment
Cost
U.S. Bank Money Market Cash Equivalent
$
144,008
Purchase Commitments At December 31, 2015, MEMP had a CO 2
Payment or Settlement due by Period
Purchase commitment
Total
2016
2017
2018
2019
2020
Thereafter
CO 2
$
30,307
$
7,393
$
7,505
$
5,075
$
5,366
$
4,968
$
—
Offshore ship services and other
4,662
4,662
—
—
—
—
—
Third Party Midstream Service Agreement The Company has an existing amended and restated midstream service agreement with Regency Field Services LLC (“Regency”) for the gathering and processing of natural gas in in North Louisiana. The agreement’s primary term expires on December 31, 2025, subject to one-year extensions at either party’s election. Pursuant to the agreement, Regency expanded its Dubach processing facility among other facility and infrastructure improvements, built a new high pressure gathering pipeline to tie-in to their Dubberly processing plant amongst other pipeline and infrastructure improvements, and constructed facilities that permit deliveries into PennTex’s system (see Note 13). Regency is entitled to receive a payback demand fee from us and other third parties equal to 110% of the infrastructure improvement costs. The payback demand fee is based upon actual volumes gathered, but not less than a specified monthly demand quantity. Until payout is achieved, there is also a monthly demand quantity associated with gathering and processing fees.
MDQ (MMBtu/d)
Pay Demand Fee ($/MMBtu)
Gathering Demand Fee ($/MMBtu)
Dubberly Cryogenic Processing Fee ($/MMBtu)
January 1, 2016 to January 22, 2020
249,700
0.275
0.295
n/a
January 1, 2016 to January 22, 2020
113,000
n/a
n/a
0.380
Regency has no obligation to process gas gathered and dedicated under the agreement after December 31, 2020. Effective on January 1, 2021 and continuing through the termination or expiration of the agreement, we will deliver all gas from the dedicated area and Regency will gather such gas, but will only process gas upon request. We have the right to request that gas gathered by Regency be delivered to alternative delivery points for processing (e.g., PennTex). Under these circumstances, Regency assesses us a $0.25 per MMBtu gathering only fee to take gas off its system. Minimum Volume Commitment At December 31, 2015, MEMP had a seven year minimum volume commitment with a third party associated with a certain portion of its properties located in East Texas. The table below outlines the payment commitments associated with this minimum volume commitment (in thousands):
Payment or Settlement due by Period
Purchase commitment
Total
2016
2017
2018
2019
2020
Thereafter
Midstream Services
$
35,788
$
5,121
$
5,121
$
5,106
$
5,107
$
5,106
$
10,227
Related Party Agreements See Note 13 for additional information related to the Classic and PennTex agreements. Operating Leases We also have leases for our corporate headquarters, lease equipment and incur surface rentals related to our business operations. For the years ended December 31, 2015, 2014, and 2013, we recognized $25.4 million, $10.8 million, and $8.3 million of rent expense, respectively. Amounts shown in the following table represent minimum lease payment obligations and sublease rental income under non-cancelable operating leases with a remaining term in excess of one year:
Payment or Settlement due by Period
Total
2016
2017
2018
2019
2020
Thereafter
(In thousands)
MRD Segment:
Operating leases
$
45,323
$
10,509
$
9,344
$
7,368
$
6,776
$
6,203
$
5,123
Sublease rental income
4,021
1,579
1,197
814
431
—
—
MEMP Segment:
Operating leases
6,107
1,007
317
294
294
295
3,900</t>
  </si>
  <si>
    <t>Condensed Consolidating Financial Information</t>
  </si>
  <si>
    <t>Note 17. Condensed Consolidating Financial Information The Company owns no operating assets and has no significant operations independent of its subsidiaries. Our obligations under the MRD Senior Notes outstanding are fully and unconditionally guaranteed, jointly and severally, by certain of our 100% owned subsidiaries on a senior unsecured basis. Subsidiaries with noncontrolling interests and certain de minimis subsidiaries are non-guarantors. The following condensed consolidating financial information presents the financial information of the Company on a unconsolidated stand-alone basis and its combined guarantor and combined non-guarantor subsidiaries as of and for the periods indicated. Such financial information may not necessarily be indicative of our results of operations, cash flows or financial position had these subsidiaries operated as independent entities.
As of December 31, 2015
Parent
Guarantor Subsidiaries
Non-Guarantor Subsidiaries
Eliminations
Consolidated
(In thousands)
ASSETS
Current assets:
Cash and cash equivalents
$
2,986
$
—
$
599
$
(1,410
)
$
2,175
Accounts receivable - trade
7,850
49,537
60,238
(3,530
)
114,095
Accounts receivable - affiliates
9,525
—
—
(9,525
)
—
Short-term derivative instruments
227,991
—
272,320
—
500,311
Other financial assets
46,106
—
—
—
46,106
Prepaid expenses and other current assets
2,318
3,670
7,029
—
13,017
Total current assets
296,776
53,207
340,186
(14,465
)
675,704
Property and equipment, net
15,825
1,729,236
1,946,323
—
3,691,384
Long-term derivative instruments
91,292
—
461,809
—
553,101
Investments in subsidiaries
1,482,847
—
—
(1,482,847
)
—
Other long-term assets
4,976
—
157,684
—
162,660
Total assets
$
1,891,716
$
1,782,443
$
2,906,002
$
(1,497,312
)
$
5,082,849
LIABILITIES AND EQUITY
Current Liabilities:
Accounts payable and accrued liabilities
$
26,796
$
69,279
$
61,715
$
(2,142
)
$
155,648
Accounts payable - affiliates
—
14,193
3,339
(12,323
)
5,209
Revenues payable
80
35,463
25,504
—
61,047
Short-term derivative instruments
—
—
2,850
—
2,850
Total current liabilities
26,876
118,935
93,408
(14,465
)
224,754
Long-term debt
1,012,064
—
2,000,579
—
3,012,643
Asset retirement obligations
—
10,079
162,989
—
173,068
Long-term derivative instruments
—
—
1,441
—
1,441
Deferred tax liabilities
22,754
170,979
2,094
—
195,827
Other long-term liabilities
7,195
—
—
—
7,195
Total liabilities
1,068,889
299,993
2,260,511
(14,465
)
3,614,928
Equity:
Equity
822,827
1,482,450
645,491
(2,127,941
)
822,827
Noncontrolling interest
—
—
—
645,094
645,094
Total equity
822,827
1,482,450
645,491
(1,482,847
)
1,467,921
Total liabilities &amp; equity
$
1,891,716
$
1,782,443
$
2,906,002
$
(1,497,312
)
$
5,082,849
As of December 30, 2014
Parent
Guarantor Subsidiaries
Non-Guarantor Subsidiaries
Eliminations
Consolidated
(In thousands)
ASSETS
Current assets:
Cash and cash equivalents
$
2,241
$
3,762
$
970
$
(1,015
)
$
5,958
Accounts receivable- trade
5,995
44,952
83,346
(2,717
)
131,576
Accounts receivable - affiliates
10,047
—
28
(10,075
)
—
Short-term derivative instruments
131,471
—
208,585
—
340,056
Prepaid expenses and other current assets
4,178
7,993
11,032
—
23,203
Total current assets
153,932
56,707
303,961
(13,807
)
500,793
Property and equipment, net
16,601
1,050,722
2,470,333
—
3,537,656
Long-term derivative instruments
123,567
—
311,802
—
435,369
Investments in subsidiaries
1,139,792
—
—
(1,139,792
)
—
Other long-term assets
3,324
260
82,424
—
86,008
Total assets
$
1,437,216
$
1,107,689
$
3,168,520
$
(1,153,599
)
$
4,559,826
LIABILITIES AND EQUITY
Current Liabilities:
Accounts payable and accrued expenses
$
6,245
$
56,546
$
113,177
$
(3,125
)
$
172,843
Accounts payable - affiliates
—
3,638
6,409
(9,423
)
624
Revenues payable
—
27,242
30,110
—
57,352
Short-term derivative instruments
—
—
3,289
—
3,289
Total current liabilities
6,245
87,426
152,985
(12,548
)
234,108
Long-term debt
770,545
—
1,574,147
—
2,344,692
Asset retirement obligations
—
9,830
112,701
—
122,531
Deferred tax liabilities
69,431
45,122
32,393
—
146,946
Other long-term liabilities
8,585
—
—
—
8,585
Total liabilities
854,806
142,378
1,872,226
(12,548
)
2,856,862
Equity:
Equity
582,410
965,311
1,290,734
(2,256,045
)
582,410
Noncontrolling interest
—
—
5,560
1,114,994
1,120,554
Total equity
582,410
965,311
1,296,294
(1,141,051
)
1,702,964
Total liabilities &amp; equity
$
1,437,216
$
1,107,689
$
3,168,520
$
(1,153,599
)
$
4,559,826
December 31, 2015
Parent
Guarantor Subsidiaries
Non-Guarantor Subsidiaries
Eliminations
Consolidated
(In thousands)
Revenues:
Oil &amp; natural gas sales
$
—
$
374,042
$
355,422
$
—
$
729,464
Other income
—
—
2,725
—
2,725
Total revenues
—
374,042
358,147
—
732,189
Costs and expenses:
Lease operating
—
24,904
168,198
—
193,102
Gathering, processing and transportation
—
72,555
34,938
—
107,493
Gathering, processing, and transportation - affiliate
—
25,403
—
—
25,403
Exploration
—
8,969
2,317
—
11,286
Taxes other than income
3,833
11,063
25,828
—
40,724
Depreciation, depletion and amortization
4,191
184,551
195,814
—
384,556
Impairment of proved oil and natural gas properties
—
—
616,784
—
616,784
Incentive unit compensation expense
35,142
—
—
—
35,142
General and administrative
43,624
2,664
56,671
—
102,959
Accretion of asset retirement obligations
—
418
7,124
—
7,542
(Gain) loss on commodity derivatives
(281,250
)
—
(462,889
)
—
(744,139
)
(Gain) loss on sale of properties
—
(47
)
(2,998
)
—
(3,045
)
Other, net
—
—
(665
)
—
(665
)
Total costs and expenses
(194,460
)
330,480
641,122
—
777,142
Operating income (loss)
194,460
43,562
(282,975
)
—
(44,953
)
Other income (expense):
Interest expense, net
(39,308
)
(88
)
(114,732
)
—
(154,128
)
Equity earnings from subsidiaries
16,434
—
—
(16,434
)
—
Other, net
(100
)
(922
)
43
—
(979
)
Total other income (expense)
(22,974
)
(1,010
)
(114,689
)
(16,434
)
(155,107
)
Income before income taxes
171,486
42,552
(397,664
)
(16,434
)
(200,060
)
Income tax benefit (expense)
(75,838
)
(24,167
)
2,175
—
(97,830
)
Net income (loss)
95,648
18,385
(395,489
)
(16,434
)
(297,890
)
Net income (loss) attributable to noncontrolling interest
—
—
386
(393,924
)
(393,538
)
Net income (loss) attributable to Memorial Resource Development Corp.
$
95,648
$
18,385
$
(395,875
)
$
377,490
$
95,648
December 31, 2014
Parent
Guarantor Subsidiaries
Non-Guarantor Subsidiaries
Eliminations
Consolidated
(In thousands)
Revenues:
Oil &amp; natural gas sales
$
—
$
409,070
$
561,677
$
—
$
970,747
Other income
5
7
4,366
—
4,378
Total revenues
5
409,077
566,043
—
975,125
Costs and expenses:
Lease operating
—
17,570
143,733
—
161,303
Gathering, processing and transportation
—
45,956
31,892
—
77,848
Exploration
—
13,853
2,750
—
16,603
Taxes other than income
—
12,610
33,141
—
45,751
Depreciation, depletion and amortization
1,133
127,105
185,955
—
314,193
Impairment of proved oil and natural gas properties
—
24,576
407,540
—
432,116
Incentive unit compensation expense
111,866
831,060
1,023
—
943,949
General and administrative
13,232
25,277
49,164
—
87,673
Accretion of asset retirement obligations
—
533
5,773
—
6,306
(Gain) loss on commodity derivatives
(277,129
)
19,395
(492,254
)
—
(749,988
)
(Gain) loss on sale of properties
—
3,167
(110
)
—
3,057
Other, net
—
—
(12
)
—
(12
)
Total costs and expenses
(150,898
)
1,121,102
368,595
—
1,338,799
Operating income (loss)
150,903
(712,025
)
197,448
—
(363,674
)
Other income (expense):
Interest expense, net
(19,532
)
(30,751
)
(83,550
)
—
(133,833
)
Loss on extinguishment of debt
(23,562
)
(13,686
)
—
—
(37,248
)
Equity earnings from subsidiaries
(809,017
)
—
—
809,017
—
Other, net
—
319
(656
)
—
(337
)
Total other income (expense)
(852,111
)
(44,118
)
(84,206
)
809,017
(171,418
)
Income before income taxes
(701,208
)
(756,143
)
113,242
809,017
(535,092
)
Income tax benefit (expense)
(83,373
)
(19,028
)
1,430
—
(100,971
)
Net income (loss)
(784,581
)
(775,171
)
114,672
809,017
(636,063
)
Net income (loss) attributable to noncontrolling interest
—
—
32
126,756
126,788
Net income (loss) attributable to Memorial Resource Development Corp.
$
(784,581
)
$
(775,171
)
$
114,640
$
682,261
$
(762,851
)
December 31, 2013
Parent
Guarantor Subsidiaries
Non-Guarantor Subsidiaries
Eliminations
Combined &amp; Consolidated
(In thousands)
Revenues:
Oil &amp; natural gas sales
$
—
$
202,423
$
408,569
$
—
$
610,992
Other income
—
—
3,075
—
3,075
Total revenues
—
202,423
411,644
—
614,067
Costs and expenses:
Lease operating
—
14,710
97,088
—
111,798
Gathering, processing and transportation
—
17,666
25,055
—
42,721
Exploration
—
1,034
1,322
—
2,356
Taxes other than income
—
7,869
19,277
—
27,146
Depreciation, depletion and amortization
—
61,990
122,727
—
184,717
Impairment of proved oil and natural gas properties
—
128
6,472
—
6,600
Incentive unit compensation expense
—
14,353
28,926
—
43,279
General and administrative
—
31,674
50,405
—
82,079
Accretion of asset retirement obligations
—
516
5,065
—
5,581
(Gain) loss on commodity derivatives
—
(3,179
)
(26,115
)
—
(29,294
)
(Gain) loss on sale of properties
—
6,776
(92,397
)
—
(85,621
)
Other, net
—
—
649
—
649
Total costs and expenses
—
153,537
238,474
—
392,011
Operating income (loss)
—
48,886
173,170
—
222,056
Other income (expense):
Interest expense, net
—
(24,895
)
(44,355
)
—
(69,250
)
Equity earnings from subsidiaries
—
71,222
—
(71,222
)
—
Other, net
—
141
4
—
145
Total other income (expense)
—
46,468
(44,351
)
(71,222
)
(69,105
)
Income before income taxes
—
95,354
128,819
(71,222
)
152,951
Income tax benefit (expense)
—
(164
)
(1,455
)
—
(1,619
)
Net income (loss)
—
95,190
127,364
(71,222
)
151,332
Net income (loss) attributable to noncontrolling interest
—
—
267
49,563
49,830
Net income (loss) attributable to Memorial Resource Development Corp.
—
95,190
127,097
(120,785
)
101,502
December 31, 2015
Parent
Guarantor Subsidiaries
Non-Guarantor Subsidiaries
Eliminations
Consolidated
(In thousands)
Net cash provided by (used in) operating activities
$
45,528
$
372,028
$
216,750
$
(395
)
$
633,911
Cash flows from investing activities:
Acquisitions of oil and natural gas properties
—
(291,536
)
(91,160
)
—
(382,696
)
Additions to oil and gas properties
—
(594,902
)
(241,298
)
—
(836,200
)
Additions to other property and equipment
(3,401
)
(388
)
—
—
(3,789
)
Additions to restricted investments
—
—
(5,690
)
—
(5,690
)
Other financial hybrid instruments
(46,106
)
—
—
—
(46,106
)
Deposit for property acquisition
—
—
—
—
—
Investments in subsidiaries
(499,336
)
—
—
499,336
—
Distributions from subsidiaries
78,648
—
—
(78,648
)
—
Proceeds from the sale of oil and gas properties
—
13,612
580
—
14,192
Net cash used in investing activities
(470,195
)
(873,214
)
(337,568
)
420,688
(1,260,289
)
Cash flows from financing activities:
Advances on revolving credit facility
798,000
—
562,000
—
1,360,000
Payments on revolving credit facility
(558,000
)
—
(138,000
)
—
(696,000
)
Repayment of senior notes
—
—
(2,914
)
—
(2,914
)
Deferred finance costs
(1,498
)
—
(341
)
—
(1,839
)
Proceeds from MRD equity offering
242,880
—
—
—
242,880
Costs incurred in conjunction with MRD equity offering
(4,773
)
—
—
—
(4,773
)
Purchase of additional interests in consolidated subsidiaries
—
—
(5,946
)
—
(5,946
)
Contribution to MEMP
—
—
860
—
860
Capital contributions
—
497,424
1,912
(499,336
)
—
Distributions to MRD
—
—
(78,396
)
78,396
—
Distribution to partners
—
—
(163,259
)
163,259
—
Distribution to noncontrolling interests
—
—
—
(163,007
)
(163,007
)
Repurchases of equity
(51,197
)
—
(55,469
)
—
(106,666
)
Net cash provided by financing activities
425,412
497,424
120,447
(420,688
)
622,595
Net change in cash and cash equivalents
745
(3,762
)
(371
)
(395
)
(3,783
)
Cash and cash equivalents, beginning of period
2,241
3,762
970
(1,015
)
5,958
Cash and cash equivalents, end of period
$
2,986
$
—
$
599
$
(1,410
)
$
2,175
December 31, 2014
Parent
Guarantor Subsidiaries
Non-Guarantor Subsidiaries
Eliminations
Combined &amp; Consolidated
(In thousands)
Net cash provided by (used in) operating activities
$
(72,612
)
$
297,490
$
251,393
$
—
$
476,271
Cash flows from investing activities:
Acquisitions of oil and natural gas properties
—
(93,909
)
(1,083,761
)
—
(1,177,670
)
Additions to oil and gas properties
—
(376,123
)
(298,273
)
—
(674,396
)
Additions to other property and equipment
(15,980
)
(989
)
(98
)
—
(17,067
)
Additions to restricted investments
—
—
(3,976
)
—
(3,976
)
Investments in subsidiaries
(696,489
)
—
—
696,489
—
Distributions from subsidiaries
15,140
74,424
—
(89,564
)
—
Change in restricted cash
—
49,946
—
—
49,946
Deposits for property acquisitions
—
(215
)
(215
)
Proceeds from the sale of oil and gas properties
—
—
6,700
—
6,700
Other
—
—
(301
)
—
(301
)
Net cash used in investing activities
(697,329
)
(346,866
)
(1,379,709
)
606,925
(1,816,979
)
Cash flows from financing activities:
Advances on revolving credit facility
1,174,000
126,800
1,446,000
—
2,746,800
Payments on revolving credit facility
(991,000
)
(329,900
)
(1,137,000
)
—
(2,457,900
)
Termination of second lien credit facility
—
(328,282
)
—
—
(328,282
)
Proceeds from the issuances of senior notes
600,000
—
492,425
—
1,092,425
Redemption of senior notes
(351,808
)
—
—
—
(351,808
)
Deferred finance costs
(18,779
)
(61
)
(11,494
)
—
(30,334
)
Proceeds from MRD initial public offering
408,500
—
—
—
408,500
Costs incurred in conjunction with initial public offering
(28,373
)
—
—
—
(28,373
)
Proceeds from MEMP equity offering
—
—
553,288
—
553,288
Costs incurred in conjunction with MEMP equity offering
—
—
(12,510
)
—
(12,510
)
MRD equity repurchases
(161
)
—
—
—
(161
)
MEMP equity repurchases
—
—
(11,531
)
(11,531
)
Restricted MEMP units returned to plan
—
—
(1,012
)
(1,012
)
Capital contributions
—
686,623
9,866
(696,489
)
—
Contributions from NGP affiliates related to sale of properties
—
—
1,165
—
1,165
Purchase of additional interests in subsidiaries
(3,292
)
—
—
—
(3,292
)
Distribution to equity owners
—
(15,000
)
(222,633
)
237,633
—
Distribution to NGP affiliates related to purchase of assets
—
(63,389
)
(3,304
)
—
(66,693
)
Distribution to noncontrolling interests
—
—
—
(149,084
)
(149,084
)
Distributions to MRD Holdco
(17,207
)
(39,520
)
(3,076
)
—
(59,803
)
Distribution to NGP affiliates related to sale of assets, net of cash received
—
(32,770
)
—
—
(32,770
)
Other
302
18
—
—
320
Net cash provided by financing activities
772,182
4,519
1,100,184
(607,940
)
1,268,945
Net change in cash and cash equivalents
2,241
(44,857
)
(28,132
)
(1,015
)
(71,763
)
Cash and cash equivalents, beginning of period
—
48,619
29,102
—
77,721
Cash and cash equivalents, end of period
$
2,241
$
3,762
$
970
$
(1,015
)
$
5,958
December 31, 2013
Parent
Guarantor Subsidiaries
Non-Guarantor Subsidiaries
Eliminations
Combined &amp; Consolidated
(In thousands)
Net cash provided by (used in) operating activities
$
—
$
93,864
$
183,959
$
—
$
277,823
Cash flows from investing activities:
Acquisitions of oil and natural gas properties
—
(67,098
)
(38,664
)
—
(105,762
)
Additions to oil and gas properties
—
(164,850
)
(195,165
)
—
(360,015
)
Additions to restricted investments
—
—
(5,361
)
—
(5,361
)
Additions to other property and equipment
—
(2,432
)
(238
)
—
(2,670
)
Investment in subsidiaries
—
(93,433
)
—
93,433
—
Distribution from subsidiaries
—
273,694
—
(273,694
)
—
Change in restricted cash
—
(49,347
)
—
—
(49,347
)
Proceeds from the sale of oil and gas properties
—
33,152
122,560
155,712
Net cash used in investing activities
—
(70,314
)
(116,868
)
(180,261
)
(367,443
)
Cash flows from financing activities:
Advances on revolving credit facilities
—
174,400
958,355
—
1,132,755
Payments on revolving credit facilities
—
(200,500
)
(1,565,537
)
—
(1,766,037
)
Proceeds from the issuances of senior notes
—
343,000
688,563
—
1,031,563
Borrowings under second lien credit facility
—
325,000
—
—
325,000
Deferred financing costs
—
(20,250
)
(20,925
)
—
(41,175
)
Proceeds from MEMP public offering
—
—
511,204
—
511,204
Costs incurred in conjunction with MEMP public offering
—
—
(21,066
)
—
(21,066
)
Proceeds from changes in ownership interests in MEMP
—
135,012
—
—
135,012
Purchase of additional interests in subsidiaries
—
(15,135
)
—
—
(15,135
)
Capital contributions
—
—
93,433
(93,433
)
—
Contributions from previous owners
—
—
1,214
—
1,214
Contributions from NGP affiliates related to sale of properties
—
—
2,013
—
2,013
Distributions to the Funds
—
(732,362
)
—
—
(732,362
)
Distribution to equity owners
—
—
(351,777
)
351,777
—
Distributions to noncontrolling interests
—
—
—
(78,083
)
(78,083
)
Distribution to NGP affiliates related to purchase of assets
—
—
(355,494
)
—
(355,494
)
Distributions made by previous owners
—
(2,590
)
(1,415
)
—
(4,005
)
Cash retained by previous owners
—
—
(7,909
)
—
(7,909
)
Other
—
(129
)
584
—
455
Net cash provided by financing activities
—
6,446
(68,757
)
180,261
117,950
Net change in cash and cash equivalents
—
29,996
(1,666
)
—
28,330
Cash and cash equivalents, beginning of period
—
18,623
30,768
—
49,391
Cash and cash equivalents, end of period
$
—
$
48,619
$
29,102
$
—
$
77,721</t>
  </si>
  <si>
    <t>Quarterly Financial Information (Unaudited)</t>
  </si>
  <si>
    <t>Quarterly Financial Information Disclosure [Abstract]</t>
  </si>
  <si>
    <t>Note 18. Quarterly Financial Information (Unaudited) The following tables present selected quarterly financial data for the periods indicated. Earnings per share are computed independently for each of the quarters presented and the sum of the quarterly earnings per share may not necessarily equal the total for the year. As discussed in Note 4 and Note 12, we recorded oil and natural gas property impairments and incentive unit compensation expense, respectively, during 2014 and 2015, which impacted the comparability between the periods presented below.
First Quarter
Second Quarter
Third Quarter
Fourth Quarter
For the Year Ended December 31, 2015
(In thousands, except per share amounts)
Revenues
$
179,841
$
176,743
$
199,737
$
175,868
Operating income (loss)
(28,498
)
(126,790
)
(40,429
)
150,764
Net income (loss)
(112,149
)
(140,473
)
(135,255
)
89,987
Net income (loss) attributable to noncontrolling interest
(158,041
)
(113,771
)
(191,807
)
70,081
Net income (loss) attributable to Memorial Resource Development Corp.
45,892
(26,702
)
56,552
19,906
Net income (loss) available to common stockholders
45,615
(26,702
)
56,051
19,950
Basic earnings per share
0.24
(0.14
)
0.29
0.10
Diluted earnings per share
0.24
(0.14
)
0.29
0.10
First Quarter
Second Quarter
Third Quarter
Fourth Quarter
For the Year Ended December 31, 2014
(In thousands, except per share amounts)
Revenues
$
204,621
$
254,777
$
265,296
$
250,431
Operating income (loss)
10,605
(993,256
)
174,201
444,776
Net income (loss)
(23,516
)
(1,053,443
)
112,037
328,859
Net income (loss) attributable to noncontrolling interest
(31,888
)
(105,094
)
102,109
161,661
Net income (loss) attributable to Memorial Resource Development Corp.
8,372
(948,349
)
9,928
167,198
Net income (loss) allocated to members
6,947
13,358
—
—
Net income (loss) allocated to previous owners
1,425
—
—
—
Net income (loss) available to common stockholders
n/a
(961,707
)
9,928
167,198
Basic earnings per share
n/a
(5.00
)
0.05
0.87
Diluted earnings per share
n/a
(5.00
)
0.05
0.87</t>
  </si>
  <si>
    <t>Supplemental Oil and Gas Information (Unaudited)</t>
  </si>
  <si>
    <t>Extractive Industries [Abstract]</t>
  </si>
  <si>
    <t>Note 19.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For the Year Ended December 31,
2015
2014
2013
(In thousands)
MRD Segment:
Evaluated oil and natural gas properties
$
1,740,530
$
1,268,873
$
897,511
Support equipment and facilities
4,719
—
—
Unevaluated oil and natural gas properties
414,759
48,229
44,453
Accumulated depletion, depreciation, and amortization
(434,735
)
(276,837
)
(160,620
)
Subtotal
$
1,725,273
$
1,040,265
$
781,344
MEMP Segment:
Evaluated oil and natural gas properties
$
3,616,325
$
3,329,338
$
2,077,344
Support equipment and facilities
205,876
198,088
16,030
Unevaluated oil and natural gas properties
—
—
1,960
Accumulated depletion, depreciation, and amortization
(1,878,549
)
(1,060,114
)
(464,812
)
Subtotal
$
1,943,652
$
2,467,312
$
1,630,522
Consolidated:
Evaluated oil and natural gas properties
$
5,356,855
$
4,598,211
$
2,974,855
Support equipment and facilities
210,595
198,088
16,030
Unevaluated oil and natural gas properties
414,759
48,229
46,413
Accumulated depletion, depreciation, and amortization
(2,313,284
)
(1,336,951
)
(625,432
)
Total
$
3,668,925
$
3,507,577
$
2,411,866
Costs Incurred in Oil and Natural Gas Property Acquisition, Exploration and Development Activities Costs incurred in property acquisition, exploration and development activities were as follows for the periods indicated:
For the Year Ended December 31,
2015
2014
2013
(In thousands)
MRD Segment:
Property acquisition costs, proved
$
8,347
$
74,490
$
56,108
Property acquisition costs, unproved
360,353
24,310
19,975
Exploration and extension well costs
28,068
209,532
13,313
Development
492,191
181,026
191,350
Subtotal
$
888,959
$
489,358
$
280,746
MEMP Segment:
Property acquisition costs, proved
$
77,834
$
983,076
$
37,786
Property acquisition costs, unproved
1,887
720
—
Exploration and extension well costs
2,078
—
—
Development
233,241
308,724
166,090
Subtotal
$
315,040
$
1,292,520
$
203,876
Consolidated:
Property acquisition costs, proved
$
86,181
$
1,057,566
$
93,894
Property acquisition costs, unproved
362,240
25,030
19,975
Exploration and extension well costs
30,146
209,532
13,313
Development
725,432
489,750
357,440
Total
$
1,203,999
$
1,781,878
$
484,622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NSAI and MEMP engaged Ryder Scott to audit our internally prepared reserves estimates for all of our estimated proved reserves (by volume) at December 31, 2015.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2015
2014
2013
Oil ($/Bbl)
West Texas Intermediate (1)
$
46.79
$
91.48
$
93.42
NGL ($/Bbl)
West Texas Intermediate (1)
$
46.79
$
91.48
$
93.42
Natural Gas ($/Mmbtu)
Henry Hub (2)
$
2.59
$
4.35
$
3.67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
MRD Segment The following tables set forth estimates of the net reserves as of December 31, 2015, 2014, and 2013 respectively:
For the Year Ended December 31, 2015
Oil (MBbls)
Gas (MMcf)
NGLs (MBbls)
Equivalent (MMcfe)
Proved developed and undeveloped reserves:
Beginning of the year
11,915
1,013,340
53,033
1,403,030
Extensions and discoveries
1,111
50,343
2,741
73,456
Purchase of minerals in place
535
17,508
969
26,532
Production
(1,331
)
(98,269
)
(3,249
)
(125,749
)
Sales of minerals in place
(407
)
(39,272
)
(358
)
(43,861
)
Revision of previous estimates
1,331
30,164
1,024
44,286
End of year
13,154
973,814
54,160
1,377,694
Proved developed reserves:
Beginning of year
3,708
355,331
18,203
486,793
End of year
6,101
443,983
24,583
628,081
Proved undeveloped reserves:
Beginning of year
8,207
658,009
34,830
916,237
End of year
7,053
529,831
29,577
749,613
For the Year Ended December 31, 2014
Oil (MBbls)
Gas (MMcf)
NGLs (MBbls)
Equivalent (MMcfe)
Proved developed and undeveloped reserves:
Beginning of the year
10,824
671,485
35,628
950,199
Extensions and discoveries
1,825
183,467
9,876
253,670
Purchase of minerals in place
269
22,186
1,247
31,283
Production
(908
)
(56,574
)
(1,863
)
(73,200
)
Sales of minerals in place
(623
)
(10,815
)
(950
)
(20,253
)
Revision of previous estimates
528
203,591
9,095
261,331
End of year
11,915
1,013,340
53,033
1,403,030
Proved developed reserves:
Beginning of year
3,238
223,362
12,226
316,154
End of year
3,708
355,331
18,203
486,793
Proved undeveloped reserves:
Beginning of year
7,586
448,123
23,402
634,045
End of year
8,207
658,009
34,830
916,237
For the Year Ended December 31, 2013
Oil (MBbls)
Gas (MMcf)
NGLs (MBbls)
Equivalent (MMcfe)
Proved developed and undeveloped reserves:
Beginning of the year
10,220
549,449
31,264
798,357
Extensions and discoveries
1,635
105,289
5,712
149,369
Purchase of minerals in place
211
31,815
1,017
39,183
Production
(631
)
(28,729
)
(1,282
)
(40,212
)
Sales of minerals in place
(599
)
(14,137
)
(1,573
)
(27,169
)
Revision of previous estimates
(12
)
27,798
490
30,671
End of year (1)
10,824
671,485
35,628
950,199
Proved developed reserves:
Beginning of year
2,813
180,523
10,208
258,651
End of year
3,238
223,362
12,226
316,154
Proved undeveloped reserves:
Beginning of year
7,407
368,926
21,056
539,706
End of year
7,586
448,123
23,402
634,045
(1) Noteworthy amounts included in the categories of proved reserve changes in the above tables include:
·
During 2015, MRD had upward performance revisions to total proved reserves of 233 Bcfe offset by downward price revisions of 189 Bcfe primarily due to declining commodity prices. Additionally, there was an increase of 74 Bcfe from extensions and discoveries, primarily due to the continued redevelopment program in the Terryville Complex. MRD also acquired 27 Bcfe in the Terryville Complex and divested 44 Bcfe in other noncore areas. PUDs decreased by 166 Bcfe during 2015 due to reclassifications of 231 Bcfe into proved developed reserves, upward revisions of 286 Bcfe due to well performance and downward revisions of 221 Bcfe due to uneconomic vertical PUDs.
·
During 2014, MRD had an increase in reserves of 254 Bcfe, primarily through the category extensions and discoveries. The extensions and discoveries were due to the horizontal development of unproved locations. Additionally, upward revisions of 261 Bcfe were due to positive well performance in the Terryville Complex. MRD also acquired 31 Bcfe from multiple acquisitions within the Terryville Complex.
·
During 2013, extensions and discoveries of 149 Bcfe primarily related to the horizontal redevelopment drilling program in the Terryville Complex. See Note 3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For the Year Ended December 31,
2015
2014
2013
(In thousands)
Future cash inflows
$
4,008,764
$
7,314,745
$
4,942,687
Future production costs
(1,438,531
)
(1,020,599
)
(1,343,252
)
Future development costs
(784,003
)
(1,209,907
)
(1,137,429
)
Future income tax expense (1)
(88,723
)
(1,669,356
)
—
Future net cash flows for estimated timing of cash flows
1,697,507
3,414,883
2,462,006
10% annual discount for estimated timing of cash flows
(877,647
)
(1,604,728
)
(1,103,145
)
Standardized measure of discounted future net cash flows (2)
$
819,860
$
1,810,155
$
1,358,861
( 1)
Our predecessor was a pass through entity and was subject to the Texas margin tax based on the taxable margin apportioned to Texas. However, due to immateriality, we have excluded the impact of this tax for the year ended December 31, 2013.
(2)
Includes $63,422 attributable to both noncontrolling interests and the MRD Segment previous owners for the year ended December 31, 2013.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5:
For the Year Ended December 31,
2015
2014
2013
(In thousands)
Beginning of year
$
1,810,155
$
1,358,861
$
1,138,271
Sale of oil and natural gas produced, net of production costs
(240,244
)
(332,785
)
(175,933
)
Purchase of minerals in place
53,597
69,282
51,177
Sale of minerals in place
(41,543
)
(47,791
)
(54,091
)
Extensions and discoveries
30,006
653,088
286,796
Changes in income taxes, net
882,942
(995,635
)
—
Changes in prices and costs
(2,284,279
)
367,212
(59,083
)
Previously estimated development costs incurred
294,617
205,388
62,012
Net changes in future development costs
190,403
(68,079
)
(1,295
)
Revisions of previous quantities
51,455
713,176
45,183
Accretion of discount
244,123
135,887
110,312
Change in production rates and other
(171,372
)
(248,449
)
(44,488
)
End of year
$
819,860
$
1,810,155
$
1,358,861
MEMP Segment The following tables set forth estimates of the net reserves as of December 31, 2015, 2014, and 2013 respectively:
For the Year Ended December 31, 2015
Oil (MBbls)
Gas (MMcf)
NGLs (MBbls)
Equivalent (MMcfe)
Proved developed and undeveloped reserves:
Beginning of the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1)
90,945
461,526
43,395
1,267,571
Proved developed reserves:
Beginning of year
54,723
417,247
37,260
969,141
End of year
50,817
311,147
30,315
797,936
Proved undeveloped reserves:
Beginning of year
45,535
309,969
21,774
713,819
End of year
40,128
150,379
13,080
469,635
(1)
MRD Segment’s share of these reserves is 1,268 MMcfe .
For the Year Ended December 31, 2014
Oil (MBbls)
Gas (MMcf)
NGLs (MBbls)
Equivalent (MMcfe)
Proved developed and undeveloped reserves:
Beginning of the year
39,635
737,908
35,794
1,190,484
Extensions and discoveries
849
12,783
711
22,145
Purchase of minerals in place
69,095
13,036
22,351
561,713
Production
(3,135
)
(48,721
)
(2,498
)
(82,520
)
Revision of previous estimates
(6,186
)
12,210
2,676
(8,862
)
End of year (1)
100,258
727,216
59,034
1,682,960
Proved developed reserves:
Beginning of year
22,429
427,983
17,637
668,381
End of year
54,723
417,247
37,260
969,141
Proved undeveloped reserves:
Beginning of year
17,206
309,925
18,157
522,103
End of year
45,535
309,969
21,774
713,819
(1)
MRD Segment’s share of these reserves is 230,503 MMcfe.
For the Year Ended December 31, 2013
Oil (MBbls)
Gas (MMcf)
NGLs (MBbls)
Equivalent (MMcfe)
Proved developed and undeveloped reserves:
Beginning of the year
40,822
794,369
39,554
1,276,625
Extensions and discoveries
5,814
85,455
4,353
146,463
Purchase of minerals in place
119
16,294
258
18,554
Production
(1,797
)
(41,287
)
(1,806
)
(62,907
)
Revision of previous estimates
(5,323
)
(116,923
)
(6,565
)
(188,251
)
End of year (1)
39,635
737,908
35,794
1,190,484
Proved developed reserves:
Beginning of year
24,784
441,858
18,060
698,922
End of year
22,429
427,983
17,637
668,381
Proved undeveloped reserves:
16,038
352,511
21,494
577,703
Beginning of year
17,206
309,925
18,157
522,103
End of year
(1)
MRD Segment’s share of these reserves is 265,216 MMcfe. Noteworthy amounts included in the categories of proved reserve changes in the above tables include:
·
MEMP acquired 562 Bcfe in multiple acquisitions during the year ended December 31, 2014, the largest being the Wyoming Acquisition of 497 Bcfe. MEMP also acquired 45 Bcfe from the Eagle Ford Acquisition. An upward revision of natural gas for the year ended December 31, 2014 was due to increased natural gas prices on certain East Texas properties. The upward revision was partially offset by a downward revision of natural gas for the year ended December 31, 2014, which was primarily due to updated well performance data in certain other East Texas fields. Proved undeveloped reserves increased during the year ended December 31, 2014 primarily due to the Wyoming Acquisition.
·
The 415 Bcfe reduction in reserves for the year ended December 31, 2015 was primarily due to a 413 Bcfe downward pricing revision and a 13 Bcfe downward revision due to updated well performance data. MEMP acquired 97 Bcfe during the year ended December 31, 2015, the largest being the 2015 Beta Acquisition of 59 Bcfe. PUD reserves decreased primarily due to downward pricing during the year ended December 31, 2015. See Note 3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For the Year Ended December 31,
2015
2014
2013
(In thousands)
Future cash inflows
$
5,952,935
$
14,190,450
$
7,672,312
Future production costs
(3,194,577
)
(4,821,051
)
(2,963,146
)
Future development costs
(808,512
)
(1,455,926
)
(901,374
)
Future income tax expense (1)
—
(119,675
)
—
Future net cash flows for estimated timing of cash flows
1,949,846
7,793,798
3,807,792
10% annual discount for estimated timing of cash flows
(1,360,292
)
(4,881,811
)
(2,089,588
)
Standardized measure of discounted future net cash flows (2)
$
589,554
$
2,911,987
$
1,718,204
(1)
MEMP is subject to the Texas margin tax based on the taxable margin apportioned to Texas. However, due to immateriality we have excluded the impact of this tax for the years ended December 31, 2015, 2014 and 2013. The taxes in 2014 relate to Classic since its reserves were attributable to a taxable entity for federal income tax purposes for the year ended December 31, 2014.
(2)
MRD Segment’s share of the standardized measure of discounted future net cash flows was $589, $155,139 and $252,410 for the years ended December 31, 2015, 2014 and 2013, respectively.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5:
For the Year Ended December 31,
2015
2014
2013
(In thousands)
Beginning of year
$
2,911,987
$
1,718,204
$
1,772,240
Sale of oil and natural gas produced, net of production costs
(128,382
)
(354,932
)
(255,031
)
Purchase of minerals in place
75,998
1,489,477
23,160
Sale of minerals in place
(45,100
)
—
—
Extensions and discoveries
18,582
44,843
150,631
Changes in income taxes, net
63,180
(63,180
)
—
Changes in prices and costs
(2,764,481
)
(170,682
)
(26,648
)
Previously estimated development costs incurred
322,446
275,078
199,775
Net changes in future development costs
448,089
(133,098
)
(16,219
)
Revisions of previous quantities
(344,775
)
(48,087
)
(373,109
)
Accretion of discount
297,517
171,820
177,223
Change in production rates and other
(265,507
)
(17,456
)
66,182
End of year
$
589,554
$
2,911,987
$
1,718,204</t>
  </si>
  <si>
    <t>Summary of Significant Accounting Policies (Policies)</t>
  </si>
  <si>
    <t>Overview</t>
  </si>
  <si>
    <t xml:space="preserve">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The Company was formed by Memorial Resource Development LLC (“MRD LLC”) in January 2014 to acquire, explore and develop natural gas and oil properties in North America. MRD LLC was a Delaware limited liability company formed on April 27, 2011 by Natural Gas Partners VIII, L.P. (“NGP VIII”), Natural Gas Partners IX, L.P. (“NGP IX”) and NGP IX Offshore Holdings, L.P. (“NGP IX Offshore”) (collectively, the “Funds”) to explore, develop and acquire natural gas and oil properties. The Funds are private equity funds managed by Natural Gas Partners (“NGP”). MRD LLC’s consolidated and combined financial statements represent our predecessor for accounting and financial reporting purposes prior to our initial public offering. </t>
  </si>
  <si>
    <t>Initial Public Offering and Restructuring Transactions</t>
  </si>
  <si>
    <t xml:space="preserve">2014 Initial Public Offering and Restructuring Transactions 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

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

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agreed to provide certain management services to WildHorse Resources, which was terminated as of March 1, 2015;

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

MRD LLC contributed to us substantially all of its assets, comprised of: (i) 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

We issued 128,665,677 shares of our common stock to MRD LLC, which MRD LLC immediately distributed to MRD Holdco;

We assumed the obligations of MRD LLC under the indenture governing the $350 million in aggregate principal amount of 10.00% / 10.75% Senior PIK Toggle Notes due 2018 (the “PIK notes”) and reimbursed MRD LLC for the June 15, 2014 interest payment made on the PIK notes;

Certain former management members of WildHorse Resources, including Jay Graham, our Chief Executive Officer, contributed to us their outstanding incentive units in WildHorse Resources, as well as the remaining 0.1% of the membership interests in WildHorse Resources, and we issued 42,334,323 shares of our common stock and paid cash consideration of $30.0 million to Jay Graham and such other former management members of WildHorse Resources;

We entered into a registration rights agreement and a voting agreement with MRD Holdco, Jay Graham, our Chief Executive Officer, and certain other former management members of WildHorse Resources;

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

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

MRD Operating entered into a merger agreement with MRD LLC pursuant to which after the termination or earlier discharge of the PIK notes MRD LLC would merge into MRD Operating;

MRD LLC distributed to MRD Holdco the following: (i) BlueStone Natural Resources Holdings, LLC (“BlueStone”), which sold substantially all of its assets in July 2013 for $117.9 million, MRD Royalty LLC, which owned certain leasehold interests and overriding royalty interests in Texas and Montana, MRD Midstream LLC, which owned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
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

MRD LLC merged into MRD Operating. </t>
  </si>
  <si>
    <t>Previous Owners</t>
  </si>
  <si>
    <t xml:space="preserve">Previous Owners References to “the previous owners” for accounting and financial reporting purposes refer collectively to:

Certain oil and natural gas properties and related assets primarily in the Permian Basin, East Texas and the Rockies that MEMP acquired through equity transactions in October 2013 from certain affiliates of NGP. In October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

A net profits interest that WildHorse Resources purchased from NGP Income Co-Investment Fund II, L.P. (“NGPCIF”) in February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 Our audited financial statements reported herein include the financial position and results attributable to: (i) those certain oil and natural gas properties and related assets that MEMP acquired through equity transactions in October 2013 from Boaz Energy Partners, Crown Holdings, Propel Energy and Stanolind and (ii) NGPCIF NPI. </t>
  </si>
  <si>
    <t>Basis of Presentation</t>
  </si>
  <si>
    <t xml:space="preserve">Basis of Presentation 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We have elected to early adopt new accounting pronouncements related to the presentation of deferred taxes and debt issuance costs. The retrospective adjustments to the December 31, 2014 balance sheet are shown below.
Previously Reported December 31, 2014
Adjustment Effect
December 31, 2014 As Adjusted
(In thousands)
Prepaid expenses and other current assets
28,027
(4,824
)
23,203
Other long-term assets
37,284
(28,637
)
8,647
Accrued liabilities
199,000
(51,929
)
147,071
Long-term debt —
783,000
(12,455
)
770,545
Long-term debt—MEMP Segment
1,595,413
(21,266
)
1,574,147
Deferred tax liabilities
95,017
51,929
146,946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We have two reportable business segments, both of which are engaged in the acquisition, exploration, development and production of oil and natural gas properties (See Note 14). Our reportable business segments are as follows:

MRD—reflects the combined operations of the Company and its consolidating subsidiaries except for MEMP and its subsidiaries.

MEMP—reflects the combined operations of MEMP and its subsidiaries. Segment financial information has been retrospectively revised for the following common control transactions for comparability purposes:

acquisition by MEMP of certain assets in East Texas from MRD in February 2015 in exchange for approximately $78.4 million in cash and certain properties in North Louisiana (the “Property Swap”);

acquisition by MEMP of all the outstanding membership interests in Tanos Energy, LLC (“Tanos”) from MRD LLC for a purchase price of approximately $77.4 million on October 1, 2013;

acquisition by MEMP of all the outstanding membership interests in Prospect Energy, LLC (“Prospect Energy”) from Black Diamond for a purchase price of approximately $16.3 million on October 1, 2013;

acquisition by MEMP of certain of the oil and natural gas properties in Jackson County, Texas from MRD LLC for a purchase price of approximately $2.6 million on October 1, 2013; and

acquisition by MEMP of all the outstanding membership interests in WHT Energy Partners LLC (“WHT”) from WildHorse Resources and Tanos for a purchase price of approximately $200.0 million on March 28, 2013. </t>
  </si>
  <si>
    <t>Use of Estimates</t>
  </si>
  <si>
    <t xml:space="preserve">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and incentive unit compensation; fair values of assets acquired and liabilities assumed in business combinations and asset retirement obligations. </t>
  </si>
  <si>
    <t>Principles of Consolidation and Combination</t>
  </si>
  <si>
    <t>Principles of Consolidation and Combination Our consolidated financial statements include our accounts and those of our subsidiaries in which we have a controlling interest, after the elimination of all intercompany accounts and transactions. Likewise, the combined financial statements include the accounts of our predecessor and the previous owners as discussed above. All material intercompany balances and transactions have been eliminated. Certain prior period balances have been reclassified to better align with financial statement presentation in the current fiscal year.</t>
  </si>
  <si>
    <t>Cash and Cash Equivalents</t>
  </si>
  <si>
    <t xml:space="preserve">Cash and Cash Equivalents Cash and cash equivalents represent unrestricted cash on hand and all highly liquid investments with original contractual maturities of three months or less. </t>
  </si>
  <si>
    <t>Book Overdrafts</t>
  </si>
  <si>
    <t>Book Overdrafts Book overdrafts, representing outstanding checks in excess of funds on deposit, are classified as accounts payable and the change in the related balance is reflected in operating activities in the statement of cash flows.</t>
  </si>
  <si>
    <t>Concentrations of Credit Risk</t>
  </si>
  <si>
    <t xml:space="preserve">Concentrations of Credit Risk Cash balances, accounts receivable, restricted investments and derivative and other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MEMP’s offshore Southern California oil and gas properties. These restricted investments may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our predecessor and the previous owners have experienced any losses from such instruments.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our predecessor,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We did not have any material write-offs related to uncollectible accounts during the years ended December 31, 2015, 2014 and 2013. Management determined that an allowance for uncollectible accounts was unnecessary at both December 31, 2015 and 2014,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t>
  </si>
  <si>
    <t>Oil and Natural Gas Properties</t>
  </si>
  <si>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5, 2014, and 2013. Oil and natural gas properties consisted of the following at the dates indicated:
Years Ended December 31,
2015
2014
(In thousands)
Proved oil and natural gas properties
$
5,353,594
$
4,598,211
Support equipment and facilities
210,595
198,089
Unproved oil and natural gas properties
418,020
48,229
Total oil and natural gas properties
$
5,982,209
$
4,844,529
At December 31, 2015 and 2014, we had $201.0 million and $119.0 million, respectively, capitalized in proved oil and natural gas properties related to wells in various stages of drilling and completion, which have been excluded from the depletion base.</t>
  </si>
  <si>
    <t>Oil and Gas Reserves</t>
  </si>
  <si>
    <t xml:space="preserve">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Netherland, Sewell &amp; Associates, Inc. (“NSAI”), our independent reserve engineers, was engaged to audit our internally prepared reserves estimates at December 31, 2015. MEMP engaged Ryder Scott Company, L.P. (“Ryder Scott”) to audit MEMP’s internally prepared reserves estimates for all of MEMP’s proved reserves (by volume) at December 31, 2015.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t>
  </si>
  <si>
    <t>Other Property &amp; Equipment</t>
  </si>
  <si>
    <t xml:space="preserve">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t>
  </si>
  <si>
    <t xml:space="preserve">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t>
  </si>
  <si>
    <t>Impairments</t>
  </si>
  <si>
    <t>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5, 2014, and 2013 was approximately $616.8 million, $432.1 million and $6.6 million, respectively. See Note 4 for further discussion on impairments.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We did not record any impairments related to unproved properties for the years ended December 31, 2015, 2014 and 2013.</t>
  </si>
  <si>
    <t xml:space="preserve">Restricted Investments Various restricted investment accounts fund certain long-term contractual and regulatory asset retirement obligations and collateralize certain regulatory bonds associated with MEMP’s offshore Southern California oil and gas properties. These investments are classified as held-to-maturity, and such investments are stated at amortized cost. Interest earned on these investments is included in interest expense – net in the statement of operations. These restricted investments consist of money market deposit accounts, money market mutual funds, and commercial paper. See Note 7 for additional information. </t>
  </si>
  <si>
    <t>Debt Issuance Costs</t>
  </si>
  <si>
    <t xml:space="preserve">Debt Issuance Costs These costs are recorded on the balance sheet and amortized over the term of the associated debt using the straight-line method which generally approximates the effective yield method. Amortization expense, including write-off of debt issuance costs, for the years ended December 31, 2015, 2014, and 2013 was approximately $8.9 million, $7.4 million and $8.3 million, respectively. </t>
  </si>
  <si>
    <t>Revenue Recognition</t>
  </si>
  <si>
    <t>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5 or 2014. The following individual customers each accounted for 10% or more of total reported revenues for the period indicated:
Years Ending December 31,
2015
2014
2013
Consolidated &amp; Combined:
Energy Transfer Equity, L.P. and subsidiaries
26
%
33
%
35
%
Royal Dutch Shell plc and subsidiaries
11
%
n/a
n/a
Sinclair Oil &amp; Gas Company
11
%
n/a
n/a
MRD Segment:
Energy Transfer Equity, L.P. and subsidiaries
56
%
85
%
86
%
Plains Marketing, L.P.
11
%
n/a
n/a
MEMP Segment:
Sinclair Oil &amp; Gas Company
18
%
11
%
n/a
Phillips 66
12
%
12
%
14
%
Royal Dutch Shell plc and subsidiaries
14
%
n/a
n/a</t>
  </si>
  <si>
    <t>Derivative and Other Financial Instruments</t>
  </si>
  <si>
    <t>Derivative and Other Financial Instruments Commodity derivative financial instruments (e.g., swaps, collars, and put options) are used to reduce the impact of natural gas, NGL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Embedded derivatives that are required to be bifurcated and accounted for separately are treated in the same manner as freestanding derivatives. Embedded derivatives are recorded at fair value, with the difference between the basis of the hybrid financial instrument and the fair value of the embedded derivative recorded as the carrying value of the host contract. See Note 5 for further information on certain commodity contracts that required bifurcation.</t>
  </si>
  <si>
    <t>Capitalized Interest</t>
  </si>
  <si>
    <t xml:space="preserve">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in intangible drilling costs and amortized using the units of production method. For the year ended December 31, 2015 and 2014, we capitalized $7.4 million and $7.3 million of interest, respectively. </t>
  </si>
  <si>
    <t>Income Tax The Company uses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The Company recognizes interest and penalties accrued to unrecognized tax benefits in other income (expense) in its consolidated statement of operations. A tax benefit from an uncertain tax position is recognized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Earnings Per Share</t>
  </si>
  <si>
    <t xml:space="preserve">Earnings Per Share Basic earnings per share (“EPS”) is computed using the two-class method based on net income (loss) available to common stockholders and the average number of shares of common stock outstanding for the period. Diluted EPS includes the impact of the Company’s restricted shares of common stock as they are participating securities. The Company determines the more dilutive of either the two-class method or the treasury stock method for diluted EPS. See Note 10 for additional information. </t>
  </si>
  <si>
    <t>Incentive Based Compensation Arrangements</t>
  </si>
  <si>
    <t xml:space="preserve">Incentive Based Compensation Arrangements The fair value of equity-classified awards (e.g., restricted stock awards) is amortized to earnings over the requisite service or vesting period. Compensation expense for liability-classified awards (e.g., phantom unit awards) is recognized over the requisite service or vesting period of an award based on the fair value of the award re-measured at each reporting period. Generally, no compensation expense is recognized for equity instruments that do not vest. Prior to the restructuring transactions, the governing documents of MRD LLC and certain of its subsidiaries provided for the issuance of incentive units. The incentive units were subject to performance conditions that affected their vesting. Compensation cost was recognized only if the performance condition was probable of being satisfied at each reporting date. 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 as they are remeasured at the end of each reporting period. See Notes 11 and 12 for further information. </t>
  </si>
  <si>
    <t>Accrued Liabilities</t>
  </si>
  <si>
    <t>Accrued Liabilities Current accrued liabilities consisted of the following at the dates indicated (in thousands):
December 31,
December 31,
2015
2014
Accrued capital expenditures
$
48,307
$
80,350
Accrued interest payable
40,849
24,797
Accrued lease operating expense
18,874
16,403
Accrued general and administrative expenses
5,991
8,516
Accrued ad valorem taxes
1,583
8,870
Asset retirement obligation - current
1,175
—
Other miscellaneous, including operator advances
5,020
8,135
$
121,799
$
147,071</t>
  </si>
  <si>
    <t>Supplemental Cash Flow Information</t>
  </si>
  <si>
    <t>Supplemental Cash Flow Information Supplemental cash flow for the periods presented (in thousands):
For the Year Ended December 31,
2015
2014
2013
Supplemental cash flows:
Cash paid for interest, net of capitalized interest
$
126,087
$
130,732
$
61,140
Cash paid for taxes
8,632
838
168
Noncash investing and financing activities:
Increase (decrease) in capital expenditures in payables and accrued liabilities
(32,043
)
31,771
41,017
(Increase) decrease in accounts receivable related to acquisitions and divestitures
10,550
(6,706
)
(4,301
)
Assumptions of asset retirement obligations related to properties acquired or drilled
25,896
5,420
4,227
Accrued distribution to NGP affiliates related to Cinco Group acquisitions
—
—
4,352
Repurchase of equity under repurchase program
—
3,425
—</t>
  </si>
  <si>
    <t>New Accounting Pronouncements</t>
  </si>
  <si>
    <t>New Accounting Pronouncements Balance Sheet Classification of Deferred Taxes. In November 2015, the Financial Accounting Standards Board (“FASB”) issued an accounting standards update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We have adopted this guidance as of December 31, 2015 and applied the disclosure requirements retrospectively to the consolidated financial statements and footnote disclosure. Simplifying the Accounting for Measurement-Period Adjustments. In September 2015, the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Company does not expect the impact of adopting this guidance to be material to the Company’s financial statements and related disclosure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 Presentation of Debt Issuance Cost.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has chosen to adopt this standard and have applied this guidance in its consolidated financial statements and footnote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The Company has elected this presentation in its consolidated financial statements and footnote disclosures as of December 31, 2015.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continues to assess the impact that adopting this new accounting guidance will have on its consolidated financial statements and footnote disclosures, we expect that MEMP will become a VIE. We believe we will continue to consolidate MEMP and become subject to the VIE primary beneficiary disclosure requirements. The deconsolidation of MEMP would have a material impact on our consolidated financial statements and related disclosures in the event there is a reconsideration event that triggers deconsolidation. Other accounting standards that have been issued by the FASB or other standards-setting bodies are not expected to have a material impact on the Company’s financial position, results of operations and cash flows.</t>
  </si>
  <si>
    <t>Organization and Basis of Presentation (Tables)</t>
  </si>
  <si>
    <t>Schedule of Retrospective Adjustments to Balance Sheet</t>
  </si>
  <si>
    <t>The retrospective adjustments to the December 31, 2014 balance sheet are shown below.
Previously Reported December 31, 2014
Adjustment Effect
December 31, 2014 As Adjusted
(In thousands)
Prepaid expenses and other current assets
28,027
(4,824
)
23,203
Other long-term assets
37,284
(28,637
)
8,647
Accrued liabilities
199,000
(51,929
)
147,071
Long-term debt —
783,000
(12,455
)
770,545
Long-term debt—MEMP Segment
1,595,413
(21,266
)
1,574,147
Deferred tax liabilities
95,017
51,929
146,946</t>
  </si>
  <si>
    <t>Summary of Significant Accounting Policies (Tables)</t>
  </si>
  <si>
    <t>Schedule of Oil and Natural Gas Properties</t>
  </si>
  <si>
    <t>Oil and natural gas properties consisted of the following at the dates indicated:
Years Ended December 31,
2015
2014
(In thousands)
Proved oil and natural gas properties
$
5,353,594
$
4,598,211
Support equipment and facilities
210,595
198,089
Unproved oil and natural gas properties
418,020
48,229
Total oil and natural gas properties
$
5,982,209
$
4,844,529</t>
  </si>
  <si>
    <t>Individual Customers Each Accounted for 10% or More of Total Reported Revenues</t>
  </si>
  <si>
    <t>The following individual customers each accounted for 10% or more of total reported revenues for the period indicated:
Years Ending December 31,
2015
2014
2013
Consolidated &amp; Combined:
Energy Transfer Equity, L.P. and subsidiaries
26
%
33
%
35
%
Royal Dutch Shell plc and subsidiaries
11
%
n/a
n/a
Sinclair Oil &amp; Gas Company
11
%
n/a
n/a
MRD Segment:
Energy Transfer Equity, L.P. and subsidiaries
56
%
85
%
86
%
Plains Marketing, L.P.
11
%
n/a
n/a
MEMP Segment:
Sinclair Oil &amp; Gas Company
18
%
11
%
n/a
Phillips 66
12
%
12
%
14
%
Royal Dutch Shell plc and subsidiaries
14
%
n/a
n/a</t>
  </si>
  <si>
    <t>Schedule of Accrued Liabilities</t>
  </si>
  <si>
    <t>Current accrued liabilities consisted of the following at the dates indicated (in thousands):
December 31,
December 31,
2015
2014
Accrued capital expenditures
$
48,307
$
80,350
Accrued interest payable
40,849
24,797
Accrued lease operating expense
18,874
16,403
Accrued general and administrative expenses
5,991
8,516
Accrued ad valorem taxes
1,583
8,870
Asset retirement obligation - current
1,175
—
Other miscellaneous, including operator advances
5,020
8,135
$
121,799
$
147,071</t>
  </si>
  <si>
    <t>Schedule of Supplemental Cash flow</t>
  </si>
  <si>
    <t>Supplemental cash flow for the periods presented (in thousands):
For the Year Ended December 31,
2015
2014
2013
Supplemental cash flows:
Cash paid for interest, net of capitalized interest
$
126,087
$
130,732
$
61,140
Cash paid for taxes
8,632
838
168
Noncash investing and financing activities:
Increase (decrease) in capital expenditures in payables and accrued liabilities
(32,043
)
31,771
41,017
(Increase) decrease in accounts receivable related to acquisitions and divestitures
10,550
(6,706
)
(4,301
)
Assumptions of asset retirement obligations related to properties acquired or drilled
25,896
5,420
4,227
Accrued distribution to NGP affiliates related to Cinco Group acquisitions
—
—
4,352
Repurchase of equity under repurchase program
—
3,425
—</t>
  </si>
  <si>
    <t>Acquisitions and Divestitures (Tables)</t>
  </si>
  <si>
    <t>Transaction-Related Costs</t>
  </si>
  <si>
    <t>Transaction-related costs for both related party and third party transactions are included in general and administrative expenses in the accompanying statements of operations for the periods indicated below (in thousands):
For the Year Ended December 31,
2015
2014
2013
$
3,902
$
6,668
$
8,313</t>
  </si>
  <si>
    <t>Unaudited Pro Forma Results of Operations</t>
  </si>
  <si>
    <t>The following unaudited pro forma combined results of operations are provided for the year ended December 31, 2014 and 2013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4
2013
MRD Consolidated and Combined
(In thousands)
Revenues
$
1,066,324
$
800,487
Net income (loss)
(602,044
)
257,839
Basic and diluted earnings per share
$
(4.08
)
$
—</t>
  </si>
  <si>
    <t>Beta Properties [Member]</t>
  </si>
  <si>
    <t>Summary of Fair Value Assessment of Assets Acquired and Liabilities Assumed</t>
  </si>
  <si>
    <t>The following table summarizes the fair value of the assets acquired and liabilities assumed for the Beta Properties (in thousands):
Beta
Properties
Oil and gas properties
$
40,029
Prepaid expenses and other current assets
840
Restricted investments
69,579
Derivative instruments
4,568
Accounts receivable - affiliates and other
4,499
Asset retirement obligations
(22,871
)
Accrued liabilities
(2,010
)
Total identifiable net assets
$
94,634</t>
  </si>
  <si>
    <t>Eagle Ford and Wyoming Acquisition [Member]</t>
  </si>
  <si>
    <t>The following table summarizes the fair value assessment of the assets acquired and liabilities assumed as of the acquisition dates (in thousands):
MEMP
MEMP
MRD
Eagle Ford
Wyoming
Louisiana
Acquisition
Acquisition
Acquisition
Oil and gas properties
$
168,606
$
930,168
$
72,141
Asset retirement obligations
(285
)
(3,980
)
(271
)
Revenue Payable
—
(375
)
—
Accrued liabilities
(250
)
(19,693
)
—
Total identifiable net assets
$
168,071
$
906,120
$
71,870</t>
  </si>
  <si>
    <t>2013 Acquisitions [Member]</t>
  </si>
  <si>
    <t>Louisiana
East Texas
Rockies
Acquisition
Acquisition
Acquisition
Oil and gas properties
$
68,887
$
9,974
$
20,744
Asset retirement obligations
(1,789
)
(78
)
(1,163
)
Accrued liabilities
—
—
(118
)
Total identifiable net assets
$
67,098
$
9,896
$
19,463</t>
  </si>
  <si>
    <t>Fair Value Measurements of Financial Instruments (Tables)</t>
  </si>
  <si>
    <t>Assets and Liabilities Measured at Fair Value on Recurring Basis</t>
  </si>
  <si>
    <t>The following table presents the derivative assets and liabilities that are measured at fair value on a recurring basis at December 31, 2015 and December 31, 2014 for each of the fair value hierarchy levels:
Fair Value Measurements at December 31, 2015 Using
Quoted Prices in
Significant Other
Significant
Active
Observable
Unobservable
Market
Inputs
Inputs
(Level 1)
(Level 2)
(Level 3)
Fair Value
(In thousands)
Assets:
Commodity derivatives
$
—
$
1,136,757
$
—
$
1,136,757
Interest rate derivatives
—
—
—
—
Total assets
$
—
$
1,136,757
$
—
$
1,136,757
Liabilities:
Commodity derivatives
$
—
$
84,981
$
—
$
84,981
Interest rate derivatives
—
2,655
—
2,655
Total liabilities
$
—
$
87,636
$
—
$
87,636
Fair Value Measurements at December 31, 2014 Using
Quoted Prices in
Significant Other
Significant
Active
Observable
Unobservable
Market
Inputs
Inputs
(Level 1)
(Level 2)
(Level 3)
Fair Value
(In thousands)
Assets:
Commodity derivatives
$
—
$
845,759
$
—
$
845,759
Interest rate derivatives
—
1,305
—
1,305
Total assets
$
—
$
847,064
$
—
$
847,064
Liabilities:
Commodity derivatives
$
—
$
71,639
$
—
$
71,639
Interest rate derivatives
—
3,289
—
3,289
Total liabilities
$
—
$
74,928
$
—
$
74,928</t>
  </si>
  <si>
    <t>Risk Management and Derivative and Other Financial Instruments  (Tables)</t>
  </si>
  <si>
    <t>Schedule of Open Commodity Positions</t>
  </si>
  <si>
    <t>At December 31, 2015, the MRD Segment had the following open commodity positions (excluding embedded derivatives):
2016
2017
Natural Gas Derivative Contracts:
Fixed price swap contracts:
Average Monthly Volume (MMBtu)
2,570,000
1,770,000
Weighted-average fixed price
$
4.09
$
4.24
Collar contracts:
Average Monthly Volume (MMBtu)
1,100,000
1,050,000
Weighted-average floor price
$
4.00
$
4.00
Weighted-average ceiling price
$
4.71
$
5.06
Purchased put option contracts:
Average Monthly Volume (MMBtu)
6,000,000
5,350,000
Weighted-average strike price
$
3.51
$
3.48
Weighted-average deferred premium paid
$
(0.34
)
$
(0.32
)
TGT Z1 basis swaps:
Average Monthly Volume (MMBtu)
1,120,000
200,000
Spread - Henry Hub
$
(0.10
)
$
(0.08
)
Crude Oil Derivative Contracts:
Fixed price swap contracts:
Average Monthly Volume (Bbls)
35,583
28,000
Weighted-average fixed price
$
83.58
$
84.70
Collar contracts:
Average Monthly Volume (Bbls)
27,000
—
Weighted-average floor price
$
80.00
$
—
Weighted-average ceiling price
$
99.70
$
—
NGL Derivative Contracts:
Fixed price swap contracts:
Average Monthly Volume (Bbls)
353,399
—
Weighted-average fixed price
$
39.68
$
—
At December 31, 2015, the MRD Segment had the following open embedded derivative positions:
2016
Oil Hybrid Contracts:
Fixed price swap contracts:
Average Monthly Volume (Bbls)
27,080
Weighted-average fixed price
$
46.51
Initial net investment price
62.16
Total contract swap price
$
108.67
NGL Hybrid Contracts:
Fixed price swap contracts:
Average Monthly Volume (Bbls)
83,101
Weighted-average fixed price
$
15.84
Initial net investment price
25.98
Total contract swap price
$
41.82
At December 31, 2015, the MEMP Segment had the following open commodity positions:
2016
2017
2018
2019
Natural Gas Derivative Contracts:
Fixed price swap contracts:
Average Monthly Volume (MMBtu)
3,592,442
3,350,067
3,060,000
2,814,583
Weighted-average fixed price
$
4.14
$
4.06
$
4.18
$
4.31
Basis swaps:
Average Monthly Volume (MMBtu)
3,578,333
2,210,000
1,315,000
900,000
Spread
$
(0.07
)
$
(0.04
)
$
(0.02
)
$
0.01
Crude Oil Derivative Contracts:
Fixed price swap contracts:
Average Monthly Volume (Bbls)
304,813
301,600
312,000
160,000
Weighted-average fixed price
$
85.48
$
85.00
$
83.74
$
85.52
Basis swaps:
Average Monthly Volume (Bbls)
140,000
67,500
—
—
Spread
$
(10.02
)
$
(7.82
)
$
—
$
—
NGL Derivative Contracts:
Fixed price swap contracts:
Average Monthly Volume (Bbls)
213,100
43,300
—
—
Weighted-average fixed price
$
35.64
$
37.55
$
—
$
—
The MEMP Segment basis swaps included in the table above is presented on a disaggregated basis below:
2016
2017
2018
2019
Natural Gas Derivative Contracts:
NGPL TexOk basis swaps:
Average Monthly Volume (MMBtu)
3,003,333
1,800,000
1,200,000
900,000
Spread - Henry Hub
$
(0.07
)
$
(0.07
)
$
(0.03
)
$
0.01
HSC basis swaps:
Average Monthly Volume (MMBtu)
135,000
115,000
115,000
—
Spread - Henry Hub
$
0.07
$
0.14
$
0.15
$
—
CIG basis swaps:
Average Monthly Volume (MMBtu)
170,000
—
—
—
Spread - Henry Hub
$
(0.30
)
$
—
$
—
$
—
TETCO STX basis swaps:
Average Monthly Volume (MMBtu)
270,000
295,000
—
—
Spread - Henry Hub
$
0.06
$
0.03
$
—
$
—
Crude Oil Derivative Contracts:
Midway-Sunset basis swaps:
Average Monthly Volume (Bbls)
100,000
37,500
—
—
Spread - Brent
$
(12.29
)
$
(12.20
)
$
—
$
—
Midland basis swaps:
Average Monthly Volume (Bbls)
40,000
30,000
—
—
Spread - WTI
$
(4.34
)
$
(2.35
)
$
—
$
—</t>
  </si>
  <si>
    <t>Schedule of Entity's Interest Rate Swap Open Positions</t>
  </si>
  <si>
    <t>At December 31, 2015, MEMP had the following interest rate swap open positions:
Credit Facility
2016
2017
2018
MEMP:
Average Monthly Notional (in thousands)
$
400,000
$
400,000
$
100,000
Weighted-average fixed rate
0.943
%
1.612
%
1.946
%
Floating rate
1 Month LIBOR
1 Month LIBOR
1 Month LIBOR</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5 and 2014. There was no cash collateral received or pledged associated with our derivative instruments since most of the counterparties, or certain affiliates, to our derivative contracts are lenders under our collective credit agreements.
Asset Derivatives
Liability Derivatives
Type
Balance Sheet Location
2015
2014
2015
2014
(In thousands)
Commodity contracts
Short-term derivative instruments
$
552,614
$
378,908
$
53,939
$
38,852
Interest rate swaps
Short-term derivative instruments
—
—
1,214
3,289
Gross fair value
552,614
378,908
55,153
42,141
Netting arrangements
Short-term derivative instruments
(52,303
)
(38,852
)
(52,303
)
(38,852
)
Net recorded fair value
Short-term derivative instruments
$
500,311
$
340,056
$
2,850
$
3,289
Commodity contracts
Long-term derivative instruments
$
584,143
$
466,851
$
31,042
$
32,787
Interest rate swaps
Long-term derivative instruments
—
1,305
1,441
—
Gross fair value
584,143
468,156
32,483
32,787
Netting arrangements
Long-term derivative instruments
(31,042
)
(32,787
)
(31,042
)
(32,787
)
Net recorded fair value
Long-term derivative instruments
$
553,101
$
435,369
$
1,441
$
—</t>
  </si>
  <si>
    <t>Schedule of Gains and Losses Related to Derivative Instruments</t>
  </si>
  <si>
    <t xml:space="preserve">The following table details the gains and losses related to derivative instruments for the years ending December 31, 2015, 2014, and 2013:
Statements of
For the Year Ended December 31,
Operations Location
2015
2014
2013
Commodity derivative contracts
(Gain) loss on commodity derivatives
$
(744,139
)
$
(749,988
)
$
(29,294
)
Interest rate derivatives
Interest expense, net
4,674
145
(239
) </t>
  </si>
  <si>
    <t>Asset Retirement Obligations (Tables)</t>
  </si>
  <si>
    <t>Summary of Changes in Asset Retirement Obligations</t>
  </si>
  <si>
    <t>The following table presents the changes in the asset retirement obligations for the years ended December 31, 2015, 2014 and 2013:
2015
2014
2013
(In thousands)
Asset retirement obligations at beginning of period
$
122,531
$
111,769
$
102,380
Liabilities added from acquisitions or drilling
25,896
5,420
4,227
Liabilities settled
(1,430
)
(588
)
(170
)
Revision of estimates
23,230
293
1,516
Liabilities removed upon sale of wells
(3,526
)
(669
)
(1,765
)
Accretion expense
7,542
6,306
5,581
Asset retirement obligations at end of period
174,243
122,531
111,769
Less: Current portion
1,175
—
90
Asset retirement obligations - long-term portion
$
173,068
$
122,531
$
111,679</t>
  </si>
  <si>
    <t>Restricted Investments (Tables)</t>
  </si>
  <si>
    <t>Restricted Investment Balance</t>
  </si>
  <si>
    <t>2015
2014
(In thousands)
BOEM platform abandonment (See Note 16)
$
144,008
$
69,954
BOEM lease bonds
1,533
794
SPBPC Collateral:
Contractual pipeline and surface facilities abandonment
3,178
2,701
California State Lands Commission pipeline right-of-way bond
3,005
3,005
City of Long Beach pipeline facility permit
500
500
Federal pipeline right-of-way bond
307
307
Port of Long Beach pipeline license
100
100
Restricted investments
$
152,631
$
77,361</t>
  </si>
  <si>
    <t>Long Term Debt (Tables)</t>
  </si>
  <si>
    <t>Consolidated Debt Obligations</t>
  </si>
  <si>
    <t>The following table presents our consolidated debt obligations at the dates indicated. The MEMP Segment debt included in the table below is nonrecourse to the Company (other than MEMP GP).
December 31,
December 31,
2015
2014
(In thousands)
MRD Segment:
MRD $2.0 billion revolving credit facility, variable-rate, due June 2019
$
423,000
$
183,000
5.875% senior unsecured notes, due July 2022 ("MRD Senior Notes") (1) (4)
600,000
600,000
Unamortized debt issuance costs
(10,936
)
(12,455
)
Subtotal
1,012,064
770,545
MEMP Segment:
MEMP $2.0 billion revolving credit facility, variable-rate, due March 2018
836,000
412,000
7.625% senior unsecured notes, due May 2021 ("2021 Senior Notes") (2) (4)
700,000
700,000
6.875% senior unsecured notes, due August 2022 ("2022 Senior Notes") (3) (4)
496,990
500,000
Unamortized discounts
(14,114
)
(16,587
)
Unamortized debt issuance costs
(18,297
)
(21,266
)
Subtotal
2,000,579
1,574,147
Total long-term debt
$
3,012,643
$
2,344,692
( 1)
The estimated fair value of this fixed-rate debt was $525.0 million and $534.0 million at December 31, 2015 and 2014, respectively.
(2)
The estimated fair value of this fixed-rate debt was $210.0 million and $563.5 million at December 31, 2015 and 2014, respectively.
(3)
The estimated fair value of this fixed-rate debt was $149.1 million and $380.0 million at December 31, 2015 and 2014, respectively.
(4)
The estimated fair value is based on quoted market prices and is classified as Level 2 within the fair value hierarchy.</t>
  </si>
  <si>
    <t>Borrowing Base Credit Facility</t>
  </si>
  <si>
    <t>The borrowing base for MRD’s and MEMP’s revolving credit facility was the following at the date indicated:
December 31,
2015
MRD Segment:
MRD $2.0 billion revolving credit facility, variable-rate, due June 2019
$
1,000,000
MEMP Segment:
MEMP $2.0 billion revolving credit facility, variable-rate, due March 2018
1,175,000</t>
  </si>
  <si>
    <t>Summary of Weighted-Average Interest Rates Paid On Variable-Rate Debt Obligations</t>
  </si>
  <si>
    <t xml:space="preserve">The following table presents the weighted-average interest rates paid on our consolidated and combined variable-rate debt obligations for the periods presented:
For the Year Ended
Credit Facility
December 31,
2015
2014
2013
MRD Segment:
MRD revolving credit facility
1.92
%
1.99
%
n/a
WildHorse Resources revolver terminated June 2014
n/a
4.04
%
2.30
%
WildHorse Resources second lien terminated June 2014
n/a
6.44
%
7.60
%
Black Diamond terminated November 2013
n/a
n/a
3.97
%
MEMP Segment:
MEMP revolving credit facility
2.12
%
2.67
%
3.25
%
WHT revolver terminated March 2013
n/a
n/a
2.29
%
Tanos revolver terminated April 2013
n/a
n/a
3.10
%
Stanolind revolver paid off by MEMP October 2013
n/a
n/a
3.52
%
Boaz revolver terminated October 2013
n/a
n/a
2.97
%
Crown revolver terminated October 2013
n/a
n/a
3.38
%
MRD LLC revolver terminated December 2013
n/a
n/a
3.17
%
Propel Energy revolver paid off by MEMP October 2013
n/a
n/a
3.08
% </t>
  </si>
  <si>
    <t>Summary of Unamortized Deferred Financing Costs Associated with Consolidated Debt Obligations</t>
  </si>
  <si>
    <t>Unamortized deferred financing costs associated with our consolidated debt obligations were as follows at the dates indicated:
December 31,
December 31,
2015
2014
(In thousands)
MRD Segment:
MRD revolving credit facility
$
4,976
$
4,285
MRD Senior Notes
10,936
12,455
MEMP Segment:
MEMP revolving credit facility
3,672
6,468
2021 Senior Notes
11,194
13,308
2022 Senior Notes
7,103
7,958
$
37,881
$
44,474</t>
  </si>
  <si>
    <t>Stockholders' Equity and Noncontrolling Interests (Tables)</t>
  </si>
  <si>
    <t>Summary of Changes In Common Shares Issued</t>
  </si>
  <si>
    <t>The Company’s authorized capital stock includes 600,000,000 shares of common stock, $0.01 par value per share. The following is a summary of the changes in our common shares since January 1, 2014:
Balance January 1, 2014
—
Shares of common stock issued
192,500,000
Shares of common stock repurchased
(123,797
)
Restricted common shares issued (Note 11)
1,068,422
Restricted common shares forfeited
(9,211
)
Balance December 31, 2014
193,435,414
Shares of common stock issued
13,800,000
Shares of common stock repurchased
(2,764,887
)
Restricted common shares issued (Note 11)
938,558
Restricted common shares repurchased (1)
(60,773
)
Restricted common shares forfeited
(54,569
)
Balance December 31, 2015
205,293,74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t>
  </si>
  <si>
    <t>Earnings per Share (Tables)</t>
  </si>
  <si>
    <t>Summary of Calculation of Earnings (Loss) Per Share, or EPS</t>
  </si>
  <si>
    <t>The following sets forth the calculation of earnings (loss) per share, or EPS, for the period indicated (in thousands, except per share amounts):
For the Year Ended
December 31,
2015
2014
Numerator:
Net income (loss) available to common stockholders
$
94,914
$
(784,581
)
Denominator:
Weighted average common shares outstanding
193,698
192,498
Incremental treasury stock method shares (1)
469
203
Basic EPS
$
0.49
$
(4.08
)
Diluted EPS (1)
$
0.49
$
(4.08
)
(1)
The Company determines the more dilutive of either the two-class method or the treasury stock method for diluted EPS. The two-class method was more dilutive for each period presented.</t>
  </si>
  <si>
    <t>Long-Term Incentive Plans (Tables)</t>
  </si>
  <si>
    <t>Summary of Information Regarding Restricted Common Unit Awards</t>
  </si>
  <si>
    <t>The following table summarizes information regarding restricted common share awards granted under the MRD LTIP for the periods presented:
Number of Shares
Weighted-Average Grant Date Fair Value per Share (1)
Restricted common shares outstanding at January 1, 2014
—
$
—
Granted (2)
1,068,422
$
19.00
Forfeited
(9,211
)
$
19.00
Restricted common shares outstanding at December 31, 2014
1,059,211
$
19.00
Granted (3)
938,558
$
18.80
Forfeited
(54,569
)
$
18.83
Vested
(274,355
)
$
19.00
Restricted common shares outstanding at December 31, 2015
1,668,845
$
18.89
(1)
Determined by dividing the aggregate grant date fair value of awards by the number of awards issued.
(2)
The aggregate grant date fair value of restricted common share awards issued in 2014 was $20.3 million based on grant date market price of $19.00 per share
(3)
The aggregate grant date fair value of restricted common share awards issued in 2015 was $17.6 million based on grant date market prices ranging from $17.58 to $18.91 per share.
The following table summarizes information regarding restricted common unit awards granted under the MEMP LTIP for the periods presented:
Number of Units
Weighted-Average Grant Date Fair Value per Unit (1)
Restricted common units outstanding at December 31, 2012
285,609
$
18.08
Granted (2)
524,718
$
18.83
Forfeited
(11,734
)
$
17.24
Vested
(91,666
)
$
18.31
Restricted common units outstanding at December 31, 2013
706,927
$
18.62
Granted (3)
684,954
$
22.39
Forfeited
(38,294
)
$
20.54
Vested
(260,067
)
$
18.56
Restricted common units outstanding at December 31, 2014
1,093,520
$
20.93
Granted (4)
827,704
$
14.90
Forfeited
(69,059
)
$
18.35
Vested
(483,627
)
$
20.37
Restricted common units outstanding at December 31, 2015
1,368,538
$
17.61
(1)
Determined by dividing the aggregate grant date fair value of awards by the number of awards issued.
(2)
The aggregate grant date fair value of restricted common unit awards issued in 2013 was $9.9 million based on grant date market prices ranging from $18.33 to $20.35 per unit.
(3)
The aggregate grant date fair value of restricted common unit awards issued in 2014 was $15.3 million based on grant date market prices ranging from $21.99 to $23.40 per unit.
(4)
The aggregate grant date fair value of restricted common unit awards issued in 2015 was $12.3 million based on grant date market prices ranging from $6.20 to $15.45 per unit.</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Year Ended December 31,
2015
2014
$
8,788
$
2,804
The following table summarizes the amount of recognized compensation expense associated with these awards that are reflected in the accompanying statements of operations for the periods presented (in thousands):
For the Year Ended December 31,
2015
2014
2013
$
10,809
$
7,874
$
3,558</t>
  </si>
  <si>
    <t>Incentive Units (Tables)</t>
  </si>
  <si>
    <t>Fair Value of Incentive Units Estimated</t>
  </si>
  <si>
    <t>The fair value of the incentive units was estimated using a Monte Carlo simulation valuation model with the following assumptions:
Exchanged Incentive Units
Subsequent Incentive Units
Valuation date
12/31/2015
12/31/2015
Dividend yield
0
%
0
%
Expected volatility
51.30
%
51.30
%
Risk-free rate
0.82
%
0.82
%
Expected life (years)
1.42
1.42</t>
  </si>
  <si>
    <t>Related Party Transactions (Tables)</t>
  </si>
  <si>
    <t>Schedule of Net Assets Recorded</t>
  </si>
  <si>
    <t>WildHorse Resources recorded the following net assets (in thousands):
Accounts receivable
$
2,274
Oil and natural gas properties, net
40,056
Accrued liabilities
(297
)
Asset retirement obligations
(277
)
Net assets
$
41,756</t>
  </si>
  <si>
    <t>Book Value of Net Assets Acquired</t>
  </si>
  <si>
    <t>The net assets acquired were as follows (in thousands):
Cash and cash equivalents
$
2,820
Accounts receivable
5,184
Prepaid expenses and other current assets
1,454
Oil and natural gas properties, net
342,759
Long-term derivative instruments, net
(826
)
Other long-term assets
344
Accounts payable
(2,346
)
Revenue payable
(2,910
)
Accrued liabilities
(1,799
)
Short-term derivative instruments, net
(1,828
)
Asset retirement obligations
(9,606
)
Credit facilities
(151,690
)
Net assets
$
181,556</t>
  </si>
  <si>
    <t>Book Value of Assets Sold</t>
  </si>
  <si>
    <t>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t>
  </si>
  <si>
    <t>Schedule of Minimum Volume Commitment and Fees Associated with the GPA</t>
  </si>
  <si>
    <t>The amended and restated gas processing agreement, (“GPA”) has a 15-year primary term, subject to one-year extensions at either party’s election. Processing fees under the GPA are subject to annual inflation escalators. Under the GPA, the Company has agreed to deliver a minimum volume of gas for processing through the term of the agreement measured on a cumulative basis based on specified daily minimum volume thresholds.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GPA, any deficiency payments made by the Company under the GPA will be treated as prepaid processing fees by PennTex (except for the June 2015 deficiency payment). These charges do not expire until the end of the primary term of the GPA. Quarterly deficiency payments are based on the firm-commitment fixed fee. The following table summarizes the minimum volume commitment (“MVC”) and fees associated with the GPA.
Period
MVC (MMBtu/d)
Firm Fee ($/MMBtu)
Interruptible Fee ($/MMBtu)
June 1, 2015 to September 30, 2015
115,000
0.435
0.470
October 1, 2015 to June 30, 2016
345,000
0.435
0.470
July 1, 2016 to June 30, 2026 (1)
460,000
0.435
0.350
July 1, 2026 to June 1, 2030
345,000
0.435
0.350
June 2, 2030 to October 1, 2030
115,000
0.435
0.350
(1)
The firm fee is reduced to $0.35 $/MMBtu for volumes in excess of 345,000 MMBtu/d.</t>
  </si>
  <si>
    <t>Transportation Services Agreement [Member]</t>
  </si>
  <si>
    <t>Schedule of Fees Associated with Agreement</t>
  </si>
  <si>
    <t>The transportation services agreement (“TSA”) provides for the transportation of NGLs through PennTex’s NGL pipeline from the outlet of their processing plants to a third party delivery point. The Company pays a usage fee for all volumes transported under the TSA. The TSA includes a plant tailgate dedication pursuant to which all of the Company’s NGLs produced from PennTex’s processing plants are delivered for transportation on the its NGL pipeline. The following table summarizes the fees associated with the TSA:
Period
Usage Fee ($/gallon)
October 1, 2015 to October 1, 2030
0.04</t>
  </si>
  <si>
    <t>Gas Gathering Agreement [Member]</t>
  </si>
  <si>
    <t>The gas gathering agreement, as amended, (“GGA”) has a 15-year primary term, subject to one-year extensions at either party’s election. The Company pays fees for gathering services provided by PennTex, including a firm capacity reservation payment through November 30, 2019 and a usage fee component that is subject to a minimum volume commitment. The GGA also has an annual “use it or lose it” deficiency provision that is based on the usage fee. The minimum volume commitment under the GGA is linked to the minimum volume commitment under the GPA.
Period
MVC (MMBtu/d)
Firm Fee ($/MMBtu)
Usage Fee ($/MMBtu)
June 1, 2015 to June 1, 2030
460,000
0.03
n/a
June 1, 2016 to December 31, 2025
115,000
n/a
0.02
October 1, 2015 to June 30, 2016
345,000
n/a
0.02
July 1, 2016 to November 30, 2019
460,000
n/a
0.02
December 1, 2019 to June 30, 2026
460,000
n/a
0.05
July 1, 2026 to June 1, 2030
345,000
n/a
0.05</t>
  </si>
  <si>
    <t>Gas Transportation Agreement [Member]</t>
  </si>
  <si>
    <t>The gas transportation agreement, as amended, (“GTA”) has a 15-year primary term, subject to one-year extensions at either party’s election. The GTA provides for the transportation of residue gas through PennTex’s residue gas pipeline from the outlet of their processing plants to delivery points at interconnections with third-party natural gas transportation pipelines. The Company pays a usage fee for all volumes transported under the GTA. The GTA includes a plant tailgate dedication pursuant to which all of the Company’s residue gas produced from the PennTex’s processing plants are delivered for transportation on their residue gas pipeline. The GTA also includes a fixed monthly demand charge to provide priority firm service. The following table summarizes the fees associated with the GTA:
Period
Demand Fee ($/month)
Usage Fee ($/MMBtu)
June 1, 2015 to June 1, 2030
n/a
0.04
January 1, 2016 to December 31, 2025
360,000
n/a</t>
  </si>
  <si>
    <t>Business Segment Data (Tables)</t>
  </si>
  <si>
    <t>Summary of Selected Business Segment Information</t>
  </si>
  <si>
    <t xml:space="preserve">The following table presents selected business segment information for the periods indicated (in thousands):
Other,
Consolidated
Adjustments &amp;
&amp; Combined
MRD
MEMP
Eliminations
Totals
Total revenues:
For the Year Ended December 31, 2015
374,042
358,147
—
732,189
For the Year Ended December 31, 2014
409,082
566,043
—
975,125
For the Year Ended December 31, 2013
219,552
394,515
—
614,067
Adjusted EBITDA: (1)
For the Year Ended December 31, 2015
370,889
340,392
(252
)
711,029
For the Year Ended December 31, 2014
316,317
337,560
(6,144
)
647,733
For the Year Ended December 31, 2013
175,994
244,094
(25,232
)
394,856
Segment assets: (2)
As of December 31, 2015
2,177,492
2,906,003
(646
)
5,082,849
As of December 31, 2014
1,401,313
3,168,494
(9,981
)
4,559,826
Total cash expenditures for additions to long-lived assets:
For the Year Ended December 31, 2015
890,226
332,459
—
1,222,685
For the Year Ended December 31, 2014
487,001
1,382,133
—
1,869,134
For the Year Ended December 31, 2013
254,724
213,723
—
468,447
(1)
Adjustments and eliminations for the years ended December 31, 2015, 2014 and 2013 include amounts related to the MRD Segment’s equity investments in the MEMP Segment as well the elimination of $0.3 million, $6.1 million and $26.0 million of cash distributions that MEMP paid MRD Segment for the years ended December 31, 2015, 2014 and 2013, respectively, related to MRD Segment’s partnership interests in MEMP.
(2)
Adjustments and eliminations primarily represent the elimination of the MRD Segment’s equity investments in the MEMP Segment. </t>
  </si>
  <si>
    <t>Schedule of Calculation of Reportable Segment's Adjusted EBITDA</t>
  </si>
  <si>
    <t>Calculation of Reportable Segments’ Adjusted EBITDA
For the Year Ended December 31, 2015
Combined
MRD
MEMP
Totals
(In thousands)
Net income (loss)
$
97,274
$
(395,491
)
$
(298,217
)
Interest expense, net
39,396
114,732
154,128
Income tax expense (benefit)
100,005
(2,175
)
97,830
DD&amp;A
188,742
195,814
384,556
Impairment of proved oil and natural gas properties
—
616,784
616,784
Accretion of AROs
417
7,125
7,542
(Gain) loss on commodity derivative instruments
(281,249
)
(462,890
)
(744,139
)
Cash settlements received (paid) on expired commodity derivative instruments
170,899
254,047
424,946
(Gain) loss on sale of properties
(47
)
(2,998
)
(3,045
)
Transaction related costs
1,974
1,928
3,902
Incentive-based compensation expense
43,930
10,809
54,739
Exploration costs
8,969
2,317
11,286
Insurance recoveries related to environmental remediation
—
(1,216
)
(1,216
)
Loss on settlement of AROs
—
1,606
1,606
Non-cash equity (income) loss from MEMP
327
—
327
Cash distributions from MEMP
252
—
252
Adjusted EBITDA
$
370,889
$
340,392
$
711,281
For the Year Ended December 31, 2014
Combined
MRD
MEMP
Totals
(In thousands)
Net income (loss)
$
(764,333
)
$
115,614
$
(648,719
)
Interest expense, net
50,283
83,550
133,833
Income tax expense (benefit)
102,392
(1,421
)
100,971
Loss on extinguishment of debt
37,248
—
37,248
DD&amp;A
128,238
185,955
314,193
Impairment of proved oil and natural gas properties
24,576
407,540
432,116
Accretion of AROs
533
5,773
6,306
(Gain) loss on commodity derivative instruments
(257,734
)
(492,254
)
(749,988
)
Cash settlements received (paid) on expired commodity derivative instruments
9,166
13,522
22,688
(Gain) loss on sale of properties
3,057
—
3,057
Transaction related costs
2,305
4,363
6,668
Incentive-based compensation expense
946,753
7,874
954,627
Exploration costs
13,853
2,750
16,603
Provision for environmental remediation
—
2,852
2,852
Loss on office lease
1,180
1,442
2,622
Non-cash equity (income) loss from MEMP
12,656
—
12,656
Cash distributions from MEMP
6,144
—
6,144
Adjusted EBITDA
$
316,317
$
337,560
$
653,877
For the Year Ended December 31, 2013
Combined
MRD
MEMP
Totals
(In thousands)
Net income (loss)
$
91,390
$
61,005
$
152,395
Interest expense, net
24,948
44,302
69,250
Income tax expense (benefit)
1,311
308
1,619
DD&amp;A
70,903
113,814
184,717
Impairment of proved oil and natural gas properties
2,528
4,072
6,600
Accretion of AROs
593
4,988
5,581
(Gain) loss on commodity derivative instruments
(3,161
)
(26,133
)
(29,294
)
Cash settlements received (paid) on expired commodity derivative instruments
8,481
23,638
32,119
(Gain) loss on sale of properties
(82,773
)
(2,848
)
(85,621
)
Transaction related costs
1,584
6,729
8,313
Incentive-based compensation expense
34,997
11,840
46,837
Non-cash based compensation expense
—
1,057
1,057
Exploration costs
1,034
1,322
2,356
Non-cash equity (income) loss from MEMP
(1,847
)
—
(1,847
)
Cash distributions from MEMP
26,006
—
26,006
Adjusted EBITDA
$
175,994
$
244,094
$
420,088</t>
  </si>
  <si>
    <t>Reconciliation of Total Reportable Segment's Adjusted EBITDA to Net Income (Loss)</t>
  </si>
  <si>
    <t>The following table presents a reconciliation of total reportable segments’ Adjusted EBITDA to net income (loss) for each of the periods indicated (in thousands):
For the Year Ended December 31,
2015
2014
2013
Total Reportable Segments' Adjusted EBITDA
$
711,281
$
653,877
$
420,088
Adjustments to reconcile Adjusted EBITDA to net income (loss):
Interest expense, net
(154,128
)
(133,833
)
(69,250
)
Loss on extinguishment of debt
—
(37,248
)
—
Income tax benefit (expense)
(97,830
)
(100,971
)
(1,619
)
DD&amp;A
(384,556
)
(314,193
)
(184,717
)
Impairment of proved oil and natural gas properties
(616,784
)
(432,116
)
(6,600
)
Accretion of AROs
(7,542
)
(6,306
)
(5,581
)
Gains (losses) on commodity derivative instruments
744,139
749,988
29,294
Cash settlements received (paid) on expired commodity derivative instruments
(424,946
)
(22,688
)
(32,119
)
Gain (loss) on sale of properties
3,045
(3,057
)
85,621
Transaction related costs
(3,902
)
(6,668
)
(8,313
)
Incentive-based compensation expense
(54,739
)
(954,627
)
(46,837
)
Non-cash based compensation expense
—
—
(1,057
)
Exploration costs
(11,286
)
(16,603
)
(2,356
)
Cash distributions from MEMP
(252
)
(6,144
)
(26,006
)
Insurance recoveries related to environmental remediation
1,216
—
—
Provision for environmental remediation
—
(2,852
)
—
Loss on office lease
—
(2,622
)
—
Loss on settlement of AROs
(1,606
)
—
—
Other non-cash equity (income) loss
—
—
784
Net income (loss)
$
(297,890
)
$
(636,063
)
$
151,332</t>
  </si>
  <si>
    <t>Schedule of Consolidated and Combined Statement of Operations Disaggregated by Reportable Segment</t>
  </si>
  <si>
    <t>Included below is our consolidated and combined statement of operations disaggregated by reportable segment for the period indicated (in thousands):
For the Year Ended December 31, 2015
MRD
MEMP
Other, Adjustments &amp; Eliminations
Consolidated
Revenues:
Oil &amp; natural gas sales
$
374,042
$
355,422
$
—
$
729,464
Other revenues
—
2,725
—
2,725
Total revenues
374,042
358,147
—
732,189
Costs and expenses:
Lease operating
24,903
168,199
—
193,102
Gathering, processing, and transportation
72,554
34,939
—
107,493
Gathering, processing, and transportation - affiliate
25,403
—
—
25,403
Exploration
8,969
2,317
—
11,286
Taxes other than income
14,896
25,828
—
40,724
Depreciation, depletion, and amortization
188,742
195,814
—
384,556
Impairment of proved oil and natural gas properties
—
616,784
—
616,784
Incentive unit compensation expense
35,142
—
—
35,142
General and administrative
46,288
56,671
—
102,959
Accretion of asset retirement obligations
417
7,125
—
7,542
(Gain) loss on commodity derivative instruments
(281,249
)
(462,890
)
—
(744,139
)
(Gain) loss on sale of properties
(47
)
(2,998
)
—
(3,045
)
Other, net
—
(665
)
—
(665
)
Total costs and expenses
136,018
641,124
—
777,142
Operating income (loss)
238,024
(282,977
)
—
(44,953
)
Other income (expense):
Interest expense, net
(39,396
)
(114,732
)
—
(154,128
)
Earnings from equity investments
(327
)
—
327
—
Other, net
(1,022
)
43
—
(979
)
Total other income (expense)
(40,745
)
(114,689
)
327
(155,107
)
Income (loss) before income taxes
197,279
(397,666
)
327
(200,060
)
Income tax benefit (expense)
(100,005
)
2,175
—
(97,830
)
Net income (loss)
$
97,274
$
(395,491
)
$
327
$
(297,890
)
For the Year Ended December 31, 2014
MRD
MEMP
Other, Adjustments &amp; Eliminations
Consolidated &amp; Combined
Revenues:
Oil &amp; natural gas sales
$
409,070
$
561,677
$
—
$
970,747
Other revenues
12
4,366
—
4,378
Total revenues
409,082
566,043
—
975,125
Costs and expenses:
Lease operating
17,570
143,733
—
161,303
Gathering, processing, and transportation
45,956
31,892
—
77,848
Exploration
13,853
2,750
—
16,603
Taxes other than income
12,610
33,141
—
45,751
Depreciation, depletion, and amortization
128,238
185,955
—
314,193
Impairment of proved oil and natural gas properties
24,576
407,540
—
432,116
Incentive unit compensation expense
943,949
—
—
943,949
General and administrative
38,549
49,124
—
87,673
Accretion of asset retirement obligations
533
5,773
—
6,306
(Gain) loss on commodity derivative instruments
(257,734
)
(492,254
)
—
(749,988
)
(Gain) loss on sale of properties
3,057
—
—
3,057
Other, net
(1
)
(11
)
—
(12
)
Total costs and expenses
971,156
367,643
—
1,338,799
Operating income (loss)
(562,074
)
198,400
—
(363,674
)
Other income (expense):
Interest expense, net
(50,283
)
(83,550
)
—
(133,833
)
Loss on extinguishment on debt
(37,248
)
—
—
(37,248
)
Earnings from equity investments
(12,656
)
—
12,656
—
Other, net
320
(657
)
—
(337
)
Total other income (expense)
(99,867
)
(84,207
)
12,656
(171,418
)
Income before income taxes
(661,941
)
114,193
12,656
(535,092
)
Income tax benefit (expense)
(102,392
)
1,421
—
(100,971
)
Net income (loss)
$
(764,333
)
$
115,614
$
12,656
$
(636,063
)
For the Year Ended December 31, 2013
MRD
MEMP
Other, Adjustments &amp; Eliminations
Consolidated &amp; Combined Totals
Revenues:
Oil &amp; natural gas sales
$
219,552
$
391,440
$
—
$
610,992
Other revenues
—
3,075
—
3,075
Total revenues
219,552
394,515
—
614,067
Costs and expenses:
Lease operating
17,315
94,591
(108
)
111,798
Gathering, processing, and transportation
17,666
25,055
—
42,721
Exploration
1,034
1,322
—
2,356
Taxes other than income
8,699
18,447
—
27,146
Depreciation, depletion, and amortization
70,903
113,814
—
184,717
Impairment of proved oil and natural gas properties
2,528
4,072
—
6,600
Incentive unit compensation expense
34,997
8,282
—
43,279
General and administrative
35,309
46,665
105
82,079
Accretion of asset retirement obligations
593
4,988
—
5,581
(Gain) loss on commodity derivative instruments
(3,161
)
(26,133
)
—
(29,294
)
(Gain) loss on sale of properties
(82,773
)
(2,848
)
—
(85,621
)
Other, net
2
647
—
649
Total costs and expenses
103,112
288,902
(3
)
392,011
Operating income (loss)
116,440
105,613
3
222,056
Other income (expense):
Interest expense, net
(24,948
)
(44,302
)
—
(69,250
)
Earnings from equity investments
1,066
—
(1,066
)
—
Other, net
143
2
—
145
Total other income (expense)
(23,739
)
(44,300
)
(1,066
)
(69,105
)
Income before income taxes
92,701
61,313
(1,063
)
152,951
Income tax benefit (expense)
(1,311
)
(308
)
—
(1,619
)
Net income (loss)
$
91,390
$
61,005
$
(1,063
)
$
151,332</t>
  </si>
  <si>
    <t>Income Taxes (Tables)</t>
  </si>
  <si>
    <t>Components of Income Tax Expense (Benefit)</t>
  </si>
  <si>
    <t xml:space="preserve">The components of income tax benefit (expense) are as follows:
For the Year Ended December 31,
2015
2014
2013
(In thousands)
Current income taxes:
Federal
$
(9,982
)
$
—
$
—
State
(147
)
22
(1,619
)
Total current income tax benefit (expense)
(10,129
)
22
(1,619
)
Deferred income taxes:
Federal
(54,224
)
(88,994
)
—
State
(33,477
)
(11,999
)
—
Total deferred income tax benefit (expense)
(87,701
)
(100,993
)
—
Total income tax benefit (expense)
$
(97,830
)
$
(100,971
)
$
(1,619
) </t>
  </si>
  <si>
    <t>Reconciliation of Income Tax Benefit (Expense)</t>
  </si>
  <si>
    <t xml:space="preserve">The actual income tax benefit (expense) differs from the expected amount computed by applying the federal statutory corporate tax rate of 35% as follows:
For the Year Ended December 31,
2015
2014
2013
(In thousands)
Expected tax benefit (expense) at federal statutory rate
$
70,021
$
187,282
$
(53,533
)
State income tax benefit (expense), net of federal benefit
(21,856
)
(9,660
)
(1,619
)
Pass-through entities (1)
(137,704
)
49,989
53,533
Stock compensation (2)
(12,300
)
(330,024
)
—
Other
4,009
1,442
—
Total income tax benefit (expense)
$
(97,830
)
$
(100,971
)
$
(1,619
) </t>
  </si>
  <si>
    <t>Components of Net Deferred Income Tax Liabilities</t>
  </si>
  <si>
    <t>The components of net deferred income tax liabilities are as follows:
December 31,
2015
2014
(In thousands)
Deferred income tax assets:
Net operating loss carryforward
$
68,431
$
28,043
Asset retirement obligation
4,483
5,757
Alternative minimum tax credit carryforward
9,984
—
Other
5,584
3,566
Total deferred income tax assets
$
88,482
$
37,366
Valuation allowance
—
(2,634
)
Net deferred income tax assets
88,482
34,732
Deferred income tax liabilities:
Property, plant and equipment
$
172,951
$
80,198
Derivatives
111,313
101,148
Other
45
332
Total deferred income tax liabilities
$
284,309
$
181,678
Net deferred income tax liabilities
$
195,827
$
146,946</t>
  </si>
  <si>
    <t>Commitments and Contingencies (Tables)</t>
  </si>
  <si>
    <t>Environmental Reserves Activity</t>
  </si>
  <si>
    <t>The following table presents the activity of our environmental reserves for the periods presented:
2015
2014
2013
(In thousands)
Balance at beginning of period
$
2,092
$
577
$
1,469
Charged to costs and expenses
—
2,852
—
Payments
(1,876
)
(1,337
)
(892
)
Balance at end of period
$
216
$
2,092
$
577</t>
  </si>
  <si>
    <t>Minimum Balances Attributable to Net Working Interest</t>
  </si>
  <si>
    <t>The trust account must maintain minimum balances as follows (in thousands):
June 30, 2016
$
148,000
December 31, 2016
$
152,000</t>
  </si>
  <si>
    <t>Gross Held-to-Maturity Investments</t>
  </si>
  <si>
    <t>The following is a summary of the gross held-to-maturity investments held in the trust account as of December 31, 2015 (in thousands):
Amortized
Investment
Cost
U.S. Bank Money Market Cash Equivalent
$
144,008</t>
  </si>
  <si>
    <t>CO2 and Midstream Minimum Purchase Commitments</t>
  </si>
  <si>
    <t>At December 31, 2015, MEMP had a CO 2
Payment or Settlement due by Period
Purchase commitment
Total
2016
2017
2018
2019
2020
Thereafter
CO 2
$
30,307
$
7,393
$
7,505
$
5,075
$
5,366
$
4,968
$
—
Offshore ship services and other
4,662
4,662
—
—
—
—
—
At December 31, 2015, MEMP had a seven year minimum volume commitment with a third party associated with a certain portion of its properties located in East Texas. The table below outlines the payment commitments associated with this minimum volume commitment (in thousands):
Payment or Settlement due by Period
Purchase commitment
Total
2016
2017
2018
2019
2020
Thereafter
Midstream Services
$
35,788
$
5,121
$
5,121
$
5,106
$
5,107
$
5,106
$
10,227</t>
  </si>
  <si>
    <t>Monthly Demand Quantity and Fees</t>
  </si>
  <si>
    <t>The table below summarizes the monthly demand quantity (“MDQ”) and fees associated with the agreement. Based on the MDQ, we project that that payout would be achieved during January 2020
MDQ (MMBtu/d)
Pay Demand Fee ($/MMBtu)
Gathering Demand Fee ($/MMBtu)
Dubberly Cryogenic Processing Fee ($/MMBtu)
January 1, 2016 to January 22, 2020
249,700
0.275
0.295
n/a
January 1, 2016 to January 22, 2020
113,000
n/a
n/a
0.380</t>
  </si>
  <si>
    <t>Minimum Lease Payment Obligations and Sublease Rental Income Under Non-Cancelable Operating Leases</t>
  </si>
  <si>
    <t>Amounts shown in the following table represent minimum lease payment obligations and sublease rental income under non-cancelable operating leases with a remaining term in excess of one year:
Payment or Settlement due by Period
Total
2016
2017
2018
2019
2020
Thereafter
(In thousands)
MRD Segment:
Operating leases
$
45,323
$
10,509
$
9,344
$
7,368
$
6,776
$
6,203
$
5,123
Sublease rental income
4,021
1,579
1,197
814
431
—
—
MEMP Segment:
Operating leases
6,107
1,007
317
294
294
295
3,900</t>
  </si>
  <si>
    <t>Condensed Consolidating Financial Information (Tables)</t>
  </si>
  <si>
    <t>Condensed Consolidating Balance Sheets</t>
  </si>
  <si>
    <t>The following condensed consolidating financial information presents the financial information of the Company on a unconsolidated stand-alone basis and its combined guarantor and combined non-guarantor subsidiaries as of and for the periods indicated. Such financial information may not necessarily be indicative of our results of operations, cash flows or financial positio n had these subsidiaries operated as independent entities.
As of December 31, 2015
Parent
Guarantor Subsidiaries
Non-Guarantor Subsidiaries
Eliminations
Consolidated
(In thousands)
ASSETS
Current assets:
Cash and cash equivalents
$
2,986
$
—
$
599
$
(1,410
)
$
2,175
Accounts receivable - trade
7,850
49,537
60,238
(3,530
)
114,095
Accounts receivable - affiliates
9,525
—
—
(9,525
)
—
Short-term derivative instruments
227,991
—
272,320
—
500,311
Other financial assets
46,106
—
—
—
46,106
Prepaid expenses and other current assets
2,318
3,670
7,029
—
13,017
Total current assets
296,776
53,207
340,186
(14,465
)
675,704
Property and equipment, net
15,825
1,729,236
1,946,323
—
3,691,384
Long-term derivative instruments
91,292
—
461,809
—
553,101
Investments in subsidiaries
1,482,847
—
—
(1,482,847
)
—
Other long-term assets
4,976
—
157,684
—
162,660
Total assets
$
1,891,716
$
1,782,443
$
2,906,002
$
(1,497,312
)
$
5,082,849
LIABILITIES AND EQUITY
Current Liabilities:
Accounts payable and accrued liabilities
$
26,796
$
69,279
$
61,715
$
(2,142
)
$
155,648
Accounts payable - affiliates
—
14,193
3,339
(12,323
)
5,209
Revenues payable
80
35,463
25,504
—
61,047
Short-term derivative instruments
—
—
2,850
—
2,850
Total current liabilities
26,876
118,935
93,408
(14,465
)
224,754
Long-term debt
1,012,064
—
2,000,579
—
3,012,643
Asset retirement obligations
—
10,079
162,989
—
173,068
Long-term derivative instruments
—
—
1,441
—
1,441
Deferred tax liabilities
22,754
170,979
2,094
—
195,827
Other long-term liabilities
7,195
—
—
—
7,195
Total liabilities
1,068,889
299,993
2,260,511
(14,465
)
3,614,928
Equity:
Equity
822,827
1,482,450
645,491
(2,127,941
)
822,827
Noncontrolling interest
—
—
—
645,094
645,094
Total equity
822,827
1,482,450
645,491
(1,482,847
)
1,467,921
Total liabilities &amp; equity
$
1,891,716
$
1,782,443
$
2,906,002
$
(1,497,312
)
$
5,082,849
As of December 30, 2014
Parent
Guarantor Subsidiaries
Non-Guarantor Subsidiaries
Eliminations
Consolidated
(In thousands)
ASSETS
Current assets:
Cash and cash equivalents
$
2,241
$
3,762
$
970
$
(1,015
)
$
5,958
Accounts receivable- trade
5,995
44,952
83,346
(2,717
)
131,576
Accounts receivable - affiliates
10,047
—
28
(10,075
)
—
Short-term derivative instruments
131,471
—
208,585
—
340,056
Prepaid expenses and other current assets
4,178
7,993
11,032
—
23,203
Total current assets
153,932
56,707
303,961
(13,807
)
500,793
Property and equipment, net
16,601
1,050,722
2,470,333
—
3,537,656
Long-term derivative instruments
123,567
—
311,802
—
435,369
Investments in subsidiaries
1,139,792
—
—
(1,139,792
)
—
Other long-term assets
3,324
260
82,424
—
86,008
Total assets
$
1,437,216
$
1,107,689
$
3,168,520
$
(1,153,599
)
$
4,559,826
LIABILITIES AND EQUITY
Current Liabilities:
Accounts payable and accrued expenses
$
6,245
$
56,546
$
113,177
$
(3,125
)
$
172,843
Accounts payable - affiliates
—
3,638
6,409
(9,423
)
624
Revenues payable
—
27,242
30,110
—
57,352
Short-term derivative instruments
—
—
3,289
—
3,289
Total current liabilities
6,245
87,426
152,985
(12,548
)
234,108
Long-term debt
770,545
—
1,574,147
—
2,344,692
Asset retirement obligations
—
9,830
112,701
—
122,531
Deferred tax liabilities
69,431
45,122
32,393
—
146,946
Other long-term liabilities
8,585
—
—
—
8,585
Total liabilities
854,806
142,378
1,872,226
(12,548
)
2,856,862
Equity:
Equity
582,410
965,311
1,290,734
(2,256,045
)
582,410
Noncontrolling interest
—
—
5,560
1,114,994
1,120,554
Total equity
582,410
965,311
1,296,294
(1,141,051
)
1,702,964
Total liabilities &amp; equity
$
1,437,216
$
1,107,689
$
3,168,520
$
(1,153,599
)
$
4,559,826</t>
  </si>
  <si>
    <t>Condensed Consolidating Statements of Operations</t>
  </si>
  <si>
    <t>December 31, 2015
Parent
Guarantor Subsidiaries
Non-Guarantor Subsidiaries
Eliminations
Consolidated
(In thousands)
Revenues:
Oil &amp; natural gas sales
$
—
$
374,042
$
355,422
$
—
$
729,464
Other income
—
—
2,725
—
2,725
Total revenues
—
374,042
358,147
—
732,189
Costs and expenses:
Lease operating
—
24,904
168,198
—
193,102
Gathering, processing and transportation
—
72,555
34,938
—
107,493
Gathering, processing, and transportation - affiliate
—
25,403
—
—
25,403
Exploration
—
8,969
2,317
—
11,286
Taxes other than income
3,833
11,063
25,828
—
40,724
Depreciation, depletion and amortization
4,191
184,551
195,814
—
384,556
Impairment of proved oil and natural gas properties
—
—
616,784
—
616,784
Incentive unit compensation expense
35,142
—
—
—
35,142
General and administrative
43,624
2,664
56,671
—
102,959
Accretion of asset retirement obligations
—
418
7,124
—
7,542
(Gain) loss on commodity derivatives
(281,250
)
—
(462,889
)
—
(744,139
)
(Gain) loss on sale of properties
—
(47
)
(2,998
)
—
(3,045
)
Other, net
—
—
(665
)
—
(665
)
Total costs and expenses
(194,460
)
330,480
641,122
—
777,142
Operating income (loss)
194,460
43,562
(282,975
)
—
(44,953
)
Other income (expense):
Interest expense, net
(39,308
)
(88
)
(114,732
)
—
(154,128
)
Equity earnings from subsidiaries
16,434
—
—
(16,434
)
—
Other, net
(100
)
(922
)
43
—
(979
)
Total other income (expense)
(22,974
)
(1,010
)
(114,689
)
(16,434
)
(155,107
)
Income before income taxes
171,486
42,552
(397,664
)
(16,434
)
(200,060
)
Income tax benefit (expense)
(75,838
)
(24,167
)
2,175
—
(97,830
)
Net income (loss)
95,648
18,385
(395,489
)
(16,434
)
(297,890
)
Net income (loss) attributable to noncontrolling interest
—
—
386
(393,924
)
(393,538
)
Net income (loss) attributable to Memorial Resource Development Corp.
$
95,648
$
18,385
$
(395,875
)
$
377,490
$
95,648
December 31, 2014
Parent
Guarantor Subsidiaries
Non-Guarantor Subsidiaries
Eliminations
Consolidated
(In thousands)
Revenues:
Oil &amp; natural gas sales
$
—
$
409,070
$
561,677
$
—
$
970,747
Other income
5
7
4,366
—
4,378
Total revenues
5
409,077
566,043
—
975,125
Costs and expenses:
Lease operating
—
17,570
143,733
—
161,303
Gathering, processing and transportation
—
45,956
31,892
—
77,848
Exploration
—
13,853
2,750
—
16,603
Taxes other than income
—
12,610
33,141
—
45,751
Depreciation, depletion and amortization
1,133
127,105
185,955
—
314,193
Impairment of proved oil and natural gas properties
—
24,576
407,540
—
432,116
Incentive unit compensation expense
111,866
831,060
1,023
—
943,949
General and administrative
13,232
25,277
49,164
—
87,673
Accretion of asset retirement obligations
—
533
5,773
—
6,306
(Gain) loss on commodity derivatives
(277,129
)
19,395
(492,254
)
—
(749,988
)
(Gain) loss on sale of properties
—
3,167
(110
)
—
3,057
Other, net
—
—
(12
)
—
(12
)
Total costs and expenses
(150,898
)
1,121,102
368,595
—
1,338,799
Operating income (loss)
150,903
(712,025
)
197,448
—
(363,674
)
Other income (expense):
Interest expense, net
(19,532
)
(30,751
)
(83,550
)
—
(133,833
)
Loss on extinguishment of debt
(23,562
)
(13,686
)
—
—
(37,248
)
Equity earnings from subsidiaries
(809,017
)
—
—
809,017
—
Other, net
—
319
(656
)
—
(337
)
Total other income (expense)
(852,111
)
(44,118
)
(84,206
)
809,017
(171,418
)
Income before income taxes
(701,208
)
(756,143
)
113,242
809,017
(535,092
)
Income tax benefit (expense)
(83,373
)
(19,028
)
1,430
—
(100,971
)
Net income (loss)
(784,581
)
(775,171
)
114,672
809,017
(636,063
)
Net income (loss) attributable to noncontrolling interest
—
—
32
126,756
126,788
Net income (loss) attributable to Memorial Resource Development Corp.
$
(784,581
)
$
(775,171
)
$
114,640
$
682,261
$
(762,851
)
December 31, 2013
Parent
Guarantor Subsidiaries
Non-Guarantor Subsidiaries
Eliminations
Combined &amp; Consolidated
(In thousands)
Revenues:
Oil &amp; natural gas sales
$
—
$
202,423
$
408,569
$
—
$
610,992
Other income
—
—
3,075
—
3,075
Total revenues
—
202,423
411,644
—
614,067
Costs and expenses:
Lease operating
—
14,710
97,088
—
111,798
Gathering, processing and transportation
—
17,666
25,055
—
42,721
Exploration
—
1,034
1,322
—
2,356
Taxes other than income
—
7,869
19,277
—
27,146
Depreciation, depletion and amortization
—
61,990
122,727
—
184,717
Impairment of proved oil and natural gas properties
—
128
6,472
—
6,600
Incentive unit compensation expense
—
14,353
28,926
—
43,279
General and administrative
—
31,674
50,405
—
82,079
Accretion of asset retirement obligations
—
516
5,065
—
5,581
(Gain) loss on commodity derivatives
—
(3,179
)
(26,115
)
—
(29,294
)
(Gain) loss on sale of properties
—
6,776
(92,397
)
—
(85,621
)
Other, net
—
—
649
—
649
Total costs and expenses
—
153,537
238,474
—
392,011
Operating income (loss)
—
48,886
173,170
—
222,056
Other income (expense):
Interest expense, net
—
(24,895
)
(44,355
)
—
(69,250
)
Equity earnings from subsidiaries
—
71,222
—
(71,222
)
—
Other, net
—
141
4
—
145
Total other income (expense)
—
46,468
(44,351
)
(71,222
)
(69,105
)
Income before income taxes
—
95,354
128,819
(71,222
)
152,951
Income tax benefit (expense)
—
(164
)
(1,455
)
—
(1,619
)
Net income (loss)
—
95,190
127,364
(71,222
)
151,332
Net income (loss) attributable to noncontrolling interest
—
—
267
49,563
49,830
Net income (loss) attributable to Memorial Resource Development Corp.
—
95,190
127,097
(120,785
)
101,502</t>
  </si>
  <si>
    <t>Condensed Consolidating Statements of Cash Flows</t>
  </si>
  <si>
    <t>December 31, 2015
Parent
Guarantor Subsidiaries
Non-Guarantor Subsidiaries
Eliminations
Consolidated
(In thousands)
Net cash provided by (used in) operating activities
$
45,528
$
372,028
$
216,750
$
(395
)
$
633,911
Cash flows from investing activities:
Acquisitions of oil and natural gas properties
—
(291,536
)
(91,160
)
—
(382,696
)
Additions to oil and gas properties
—
(594,902
)
(241,298
)
—
(836,200
)
Additions to other property and equipment
(3,401
)
(388
)
—
—
(3,789
)
Additions to restricted investments
—
—
(5,690
)
—
(5,690
)
Other financial hybrid instruments
(46,106
)
—
—
—
(46,106
)
Deposit for property acquisition
—
—
—
—
—
Investments in subsidiaries
(499,336
)
—
—
499,336
—
Distributions from subsidiaries
78,648
—
—
(78,648
)
—
Proceeds from the sale of oil and gas properties
—
13,612
580
—
14,192
Net cash used in investing activities
(470,195
)
(873,214
)
(337,568
)
420,688
(1,260,289
)
Cash flows from financing activities:
Advances on revolving credit facility
798,000
—
562,000
—
1,360,000
Payments on revolving credit facility
(558,000
)
—
(138,000
)
—
(696,000
)
Repayment of senior notes
—
—
(2,914
)
—
(2,914
)
Deferred finance costs
(1,498
)
—
(341
)
—
(1,839
)
Proceeds from MRD equity offering
242,880
—
—
—
242,880
Costs incurred in conjunction with MRD equity offering
(4,773
)
—
—
—
(4,773
)
Purchase of additional interests in consolidated subsidiaries
—
—
(5,946
)
—
(5,946
)
Contribution to MEMP
—
—
860
—
860
Capital contributions
—
497,424
1,912
(499,336
)
—
Distributions to MRD
—
—
(78,396
)
78,396
—
Distribution to partners
—
—
(163,259
)
163,259
—
Distribution to noncontrolling interests
—
—
—
(163,007
)
(163,007
)
Repurchases of equity
(51,197
)
—
(55,469
)
—
(106,666
)
Net cash provided by financing activities
425,412
497,424
120,447
(420,688
)
622,595
Net change in cash and cash equivalents
745
(3,762
)
(371
)
(395
)
(3,783
)
Cash and cash equivalents, beginning of period
2,241
3,762
970
(1,015
)
5,958
Cash and cash equivalents, end of period
$
2,986
$
—
$
599
$
(1,410
)
$
2,175
December 31, 2014
Parent
Guarantor Subsidiaries
Non-Guarantor Subsidiaries
Eliminations
Combined &amp; Consolidated
(In thousands)
Net cash provided by (used in) operating activities
$
(72,612
)
$
297,490
$
251,393
$
—
$
476,271
Cash flows from investing activities:
Acquisitions of oil and natural gas properties
—
(93,909
)
(1,083,761
)
—
(1,177,670
)
Additions to oil and gas properties
—
(376,123
)
(298,273
)
—
(674,396
)
Additions to other property and equipment
(15,980
)
(989
)
(98
)
—
(17,067
)
Additions to restricted investments
—
—
(3,976
)
—
(3,976
)
Investments in subsidiaries
(696,489
)
—
—
696,489
—
Distributions from subsidiaries
15,140
74,424
—
(89,564
)
—
Change in restricted cash
—
49,946
—
—
49,946
Deposits for property acquisitions
—
(215
)
(215
)
Proceeds from the sale of oil and gas properties
—
—
6,700
—
6,700
Other
—
—
(301
)
—
(301
)
Net cash used in investing activities
(697,329
)
(346,866
)
(1,379,709
)
606,925
(1,816,979
)
Cash flows from financing activities:
Advances on revolving credit facility
1,174,000
126,800
1,446,000
—
2,746,800
Payments on revolving credit facility
(991,000
)
(329,900
)
(1,137,000
)
—
(2,457,900
)
Termination of second lien credit facility
—
(328,282
)
—
—
(328,282
)
Proceeds from the issuances of senior notes
600,000
—
492,425
—
1,092,425
Redemption of senior notes
(351,808
)
—
—
—
(351,808
)
Deferred finance costs
(18,779
)
(61
)
(11,494
)
—
(30,334
)
Proceeds from MRD initial public offering
408,500
—
—
—
408,500
Costs incurred in conjunction with initial public offering
(28,373
)
—
—
—
(28,373
)
Proceeds from MEMP equity offering
—
—
553,288
—
553,288
Costs incurred in conjunction with MEMP equity offering
—
—
(12,510
)
—
(12,510
)
MRD equity repurchases
(161
)
—
—
—
(161
)
MEMP equity repurchases
—
—
(11,531
)
(11,531
)
Restricted MEMP units returned to plan
—
—
(1,012
)
(1,012
)
Capital contributions
—
686,623
9,866
(696,489
)
—
Contributions from NGP affiliates related to sale of properties
—
—
1,165
—
1,165
Purchase of additional interests in subsidiaries
(3,292
)
—
—
—
(3,292
)
Distribution to equity owners
—
(15,000
)
(222,633
)
237,633
—
Distribution to NGP affiliates related to purchase of assets
—
(63,389
)
(3,304
)
—
(66,693
)
Distribution to noncontrolling interests
—
—
—
(149,084
)
(149,084
)
Distributions to MRD Holdco
(17,207
)
(39,520
)
(3,076
)
—
(59,803
)
Distribution to NGP affiliates related to sale of assets, net of cash received
—
(32,770
)
—
—
(32,770
)
Other
302
18
—
—
320
Net cash provided by financing activities
772,182
4,519
1,100,184
(607,940
)
1,268,945
Net change in cash and cash equivalents
2,241
(44,857
)
(28,132
)
(1,015
)
(71,763
)
Cash and cash equivalents, beginning of period
—
48,619
29,102
—
77,721
Cash and cash equivalents, end of period
$
2,241
$
3,762
$
970
$
(1,015
)
$
5,958
December 31, 2013
Parent
Guarantor Subsidiaries
Non-Guarantor Subsidiaries
Eliminations
Combined &amp; Consolidated
(In thousands)
Net cash provided by (used in) operating activities
$
—
$
93,864
$
183,959
$
—
$
277,823
Cash flows from investing activities:
Acquisitions of oil and natural gas properties
—
(67,098
)
(38,664
)
—
(105,762
)
Additions to oil and gas properties
—
(164,850
)
(195,165
)
—
(360,015
)
Additions to restricted investments
—
—
(5,361
)
—
(5,361
)
Additions to other property and equipment
—
(2,432
)
(238
)
—
(2,670
)
Investment in subsidiaries
—
(93,433
)
—
93,433
—
Distribution from subsidiaries
—
273,694
—
(273,694
)
—
Change in restricted cash
—
(49,347
)
—
—
(49,347
)
Proceeds from the sale of oil and gas properties
—
33,152
122,560
155,712
Net cash used in investing activities
—
(70,314
)
(116,868
)
(180,261
)
(367,443
)
Cash flows from financing activities:
Advances on revolving credit facilities
—
174,400
958,355
—
1,132,755
Payments on revolving credit facilities
—
(200,500
)
(1,565,537
)
—
(1,766,037
)
Proceeds from the issuances of senior notes
—
343,000
688,563
—
1,031,563
Borrowings under second lien credit facility
—
325,000
—
—
325,000
Deferred financing costs
—
(20,250
)
(20,925
)
—
(41,175
)
Proceeds from MEMP public offering
—
—
511,204
—
511,204
Costs incurred in conjunction with MEMP public offering
—
—
(21,066
)
—
(21,066
)
Proceeds from changes in ownership interests in MEMP
—
135,012
—
—
135,012
Purchase of additional interests in subsidiaries
—
(15,135
)
—
—
(15,135
)
Capital contributions
—
—
93,433
(93,433
)
—
Contributions from previous owners
—
—
1,214
—
1,214
Contributions from NGP affiliates related to sale of properties
—
—
2,013
—
2,013
Distributions to the Funds
—
(732,362
)
—
—
(732,362
)
Distribution to equity owners
—
—
(351,777
)
351,777
—
Distributions to noncontrolling interests
—
—
—
(78,083
)
(78,083
)
Distribution to NGP affiliates related to purchase of assets
—
—
(355,494
)
—
(355,494
)
Distributions made by previous owners
—
(2,590
)
(1,415
)
—
(4,005
)
Cash retained by previous owners
—
—
(7,909
)
—
(7,909
)
Other
—
(129
)
584
—
455
Net cash provided by financing activities
—
6,446
(68,757
)
180,261
117,950
Net change in cash and cash equivalents
—
29,996
(1,666
)
—
28,330
Cash and cash equivalents, beginning of period
—
18,623
30,768
—
49,391
Cash and cash equivalents, end of period
$
—
$
48,619
$
29,102
$
—
$
77,721</t>
  </si>
  <si>
    <t>Quarterly Financial Information (Unaudited) (Tables)</t>
  </si>
  <si>
    <t>Schedule of Quarterly Financial Information</t>
  </si>
  <si>
    <t>The following tables present selected quarterly financial data for the periods indicated. Earnings per share are computed independently for each of the quarters presented and the sum of the quarterly earnings per share may not necessarily equal the total for the year. As discussed in Note 4 and Note 12, we recorded oil and natural gas property impairments and incentive unit compensation expense, respectively, during 2014 and 2015, which impacted the comparability between the periods presented below.
First Quarter
Second Quarter
Third Quarter
Fourth Quarter
For the Year Ended December 31, 2015
(In thousands, except per share amounts)
Revenues
$
179,841
$
176,743
$
199,737
$
175,868
Operating income (loss)
(28,498
)
(126,790
)
(40,429
)
150,764
Net income (loss)
(112,149
)
(140,473
)
(135,255
)
89,987
Net income (loss) attributable to noncontrolling interest
(158,041
)
(113,771
)
(191,807
)
70,081
Net income (loss) attributable to Memorial Resource Development Corp.
45,892
(26,702
)
56,552
19,906
Net income (loss) available to common stockholders
45,615
(26,702
)
56,051
19,950
Basic earnings per share
0.24
(0.14
)
0.29
0.10
Diluted earnings per share
0.24
(0.14
)
0.29
0.10
First Quarter
Second Quarter
Third Quarter
Fourth Quarter
For the Year Ended December 31, 2014
(In thousands, except per share amounts)
Revenues
$
204,621
$
254,777
$
265,296
$
250,431
Operating income (loss)
10,605
(993,256
)
174,201
444,776
Net income (loss)
(23,516
)
(1,053,443
)
112,037
328,859
Net income (loss) attributable to noncontrolling interest
(31,888
)
(105,094
)
102,109
161,661
Net income (loss) attributable to Memorial Resource Development Corp.
8,372
(948,349
)
9,928
167,198
Net income (loss) allocated to members
6,947
13,358
—
—
Net income (loss) allocated to previous owners
1,425
—
—
—
Net income (loss) available to common stockholders
n/a
(961,707
)
9,928
167,198
Basic earnings per share
n/a
(5.00
)
0.05
0.87
Diluted earnings per share
n/a
(5.00
)
0.05
0.87</t>
  </si>
  <si>
    <t>Supplemental Oil and Gas Information (Unaudited) (Tables)</t>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For the Year Ended December 31,
2015
2014
2013
(In thousands)
MRD Segment:
Evaluated oil and natural gas properties
$
1,740,530
$
1,268,873
$
897,511
Support equipment and facilities
4,719
—
—
Unevaluated oil and natural gas properties
414,759
48,229
44,453
Accumulated depletion, depreciation, and amortization
(434,735
)
(276,837
)
(160,620
)
Subtotal
$
1,725,273
$
1,040,265
$
781,344
MEMP Segment:
Evaluated oil and natural gas properties
$
3,616,325
$
3,329,338
$
2,077,344
Support equipment and facilities
205,876
198,088
16,030
Unevaluated oil and natural gas properties
—
—
1,960
Accumulated depletion, depreciation, and amortization
(1,878,549
)
(1,060,114
)
(464,812
)
Subtotal
$
1,943,652
$
2,467,312
$
1,630,522
Consolidated:
Evaluated oil and natural gas properties
$
5,356,855
$
4,598,211
$
2,974,855
Support equipment and facilities
210,595
198,088
16,030
Unevaluated oil and natural gas properties
414,759
48,229
46,413
Accumulated depletion, depreciation, and amortization
(2,313,284
)
(1,336,951
)
(625,432
)
Total
$
3,668,925
$
3,507,577
$
2,411,866</t>
  </si>
  <si>
    <t>Costs Incurred for Property Acquisitions, Exploration and Development</t>
  </si>
  <si>
    <t>Costs incurred in property acquisition, exploration and development activities were as follows for the periods indicated:
For the Year Ended December 31,
2015
2014
2013
(In thousands)
MRD Segment:
Property acquisition costs, proved
$
8,347
$
74,490
$
56,108
Property acquisition costs, unproved
360,353
24,310
19,975
Exploration and extension well costs
28,068
209,532
13,313
Development
492,191
181,026
191,350
Subtotal
$
888,959
$
489,358
$
280,746
MEMP Segment:
Property acquisition costs, proved
$
77,834
$
983,076
$
37,786
Property acquisition costs, unproved
1,887
720
—
Exploration and extension well costs
2,078
—
—
Development
233,241
308,724
166,090
Subtotal
$
315,040
$
1,292,520
$
203,876
Consolidated:
Property acquisition costs, proved
$
86,181
$
1,057,566
$
93,894
Property acquisition costs, unproved
362,240
25,030
19,975
Exploration and extension well costs
30,146
209,532
13,313
Development
725,432
489,750
357,440
Total
$
1,203,999
$
1,781,878
$
484,622</t>
  </si>
  <si>
    <t>Weighted Average Benchmark Product Prices</t>
  </si>
  <si>
    <t>The weighted-average benchmark product prices used for valuing the reserves are based upon the average of the first-day-of-the-month price for each month within the period January through December of each year presented:
2015
2014
2013
Oil ($/Bbl)
West Texas Intermediate (1)
$
46.79
$
91.48
$
93.42
NGL ($/Bbl)
West Texas Intermediate (1)
$
46.79
$
91.48
$
93.42
Natural Gas ($/Mmbtu)
Henry Hub (2)
$
2.59
$
4.35
$
3.67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t>
  </si>
  <si>
    <t>Reserve Quantity Information</t>
  </si>
  <si>
    <t xml:space="preserve">The following tables set forth estimates of the net reserves as of December 31, 2015, 2014, and 2013 respectively:
For the Year Ended December 31, 2015
Oil (MBbls)
Gas (MMcf)
NGLs (MBbls)
Equivalent (MMcfe)
Proved developed and undeveloped reserves:
Beginning of the year
11,915
1,013,340
53,033
1,403,030
Extensions and discoveries
1,111
50,343
2,741
73,456
Purchase of minerals in place
535
17,508
969
26,532
Production
(1,331
)
(98,269
)
(3,249
)
(125,749
)
Sales of minerals in place
(407
)
(39,272
)
(358
)
(43,861
)
Revision of previous estimates
1,331
30,164
1,024
44,286
End of year
13,154
973,814
54,160
1,377,694
Proved developed reserves:
Beginning of year
3,708
355,331
18,203
486,793
End of year
6,101
443,983
24,583
628,081
Proved undeveloped reserves:
Beginning of year
8,207
658,009
34,830
916,237
End of year
7,053
529,831
29,577
749,613
For the Year Ended December 31, 2014
Oil (MBbls)
Gas (MMcf)
NGLs (MBbls)
Equivalent (MMcfe)
Proved developed and undeveloped reserves:
Beginning of the year
10,824
671,485
35,628
950,199
Extensions and discoveries
1,825
183,467
9,876
253,670
Purchase of minerals in place
269
22,186
1,247
31,283
Production
(908
)
(56,574
)
(1,863
)
(73,200
)
Sales of minerals in place
(623
)
(10,815
)
(950
)
(20,253
)
Revision of previous estimates
528
203,591
9,095
261,331
End of year
11,915
1,013,340
53,033
1,403,030
Proved developed reserves:
Beginning of year
3,238
223,362
12,226
316,154
End of year
3,708
355,331
18,203
486,793
Proved undeveloped reserves:
Beginning of year
7,586
448,123
23,402
634,045
End of year
8,207
658,009
34,830
916,237
For the Year Ended December 31, 2013
Oil (MBbls)
Gas (MMcf)
NGLs (MBbls)
Equivalent (MMcfe)
Proved developed and undeveloped reserves:
Beginning of the year
10,220
549,449
31,264
798,357
Extensions and discoveries
1,635
105,289
5,712
149,369
Purchase of minerals in place
211
31,815
1,017
39,183
Production
(631
)
(28,729
)
(1,282
)
(40,212
)
Sales of minerals in place
(599
)
(14,137
)
(1,573
)
(27,169
)
Revision of previous estimates
(12
)
27,798
490
30,671
End of year (1)
10,824
671,485
35,628
950,199
Proved developed reserves:
Beginning of year
2,813
180,523
10,208
258,651
End of year
3,238
223,362
12,226
316,154
Proved undeveloped reserves:
Beginning of year
7,407
368,926
21,056
539,706
End of year
7,586
448,123
23,402
634,045
(1) </t>
  </si>
  <si>
    <t>Discounted Future Net Cash Flows</t>
  </si>
  <si>
    <t>The standardized measure of discounted future net cash flows is as follows:
For the Year Ended December 31,
2015
2014
2013
(In thousands)
Future cash inflows
$
4,008,764
$
7,314,745
$
4,942,687
Future production costs
(1,438,531
)
(1,020,599
)
(1,343,252
)
Future development costs
(784,003
)
(1,209,907
)
(1,137,429
)
Future income tax expense (1)
(88,723
)
(1,669,356
)
—
Future net cash flows for estimated timing of cash flows
1,697,507
3,414,883
2,462,006
10% annual discount for estimated timing of cash flows
(877,647
)
(1,604,728
)
(1,103,145
)
Standardized measure of discounted future net cash flows (2)
$
819,860
$
1,810,155
$
1,358,861
( 1)
Our predecessor was a pass through entity and was subject to the Texas margin tax based on the taxable margin apportioned to Texas. However, due to immateriality, we have excluded the impact of this tax for the year ended December 31, 2013.
(2)
Includes $63,422 attributable to both noncontrolling interests and the MRD Segment previous owners for the year ended December 31, 2013.</t>
  </si>
  <si>
    <t>Summary of the Changes in the Standardized Measure of Future Net Cash Flows</t>
  </si>
  <si>
    <t>The following is a summary of the changes in the standardized measure of discounted future net cash flows for the proved oil and natural gas reserves during each of the years in the three year period ended December 31, 2015:
For the Year Ended December 31,
2015
2014
2013
(In thousands)
Beginning of year
$
1,810,155
$
1,358,861
$
1,138,271
Sale of oil and natural gas produced, net of production costs
(240,244
)
(332,785
)
(175,933
)
Purchase of minerals in place
53,597
69,282
51,177
Sale of minerals in place
(41,543
)
(47,791
)
(54,091
)
Extensions and discoveries
30,006
653,088
286,796
Changes in income taxes, net
882,942
(995,635
)
—
Changes in prices and costs
(2,284,279
)
367,212
(59,083
)
Previously estimated development costs incurred
294,617
205,388
62,012
Net changes in future development costs
190,403
(68,079
)
(1,295
)
Revisions of previous quantities
51,455
713,176
45,183
Accretion of discount
244,123
135,887
110,312
Change in production rates and other
(171,372
)
(248,449
)
(44,488
)
End of year
$
819,860
$
1,810,155
$
1,358,861</t>
  </si>
  <si>
    <t xml:space="preserve">The following tables set forth estimates of the net reserves as of December 31, 2015, 2014, and 2013 respectively:
For the Year Ended December 31, 2015
Oil (MBbls)
Gas (MMcf)
NGLs (MBbls)
Equivalent (MMcfe)
Proved developed and undeveloped reserves:
Beginning of the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1)
90,945
461,526
43,395
1,267,571
Proved developed reserves:
Beginning of year
54,723
417,247
37,260
969,141
End of year
50,817
311,147
30,315
797,936
Proved undeveloped reserves:
Beginning of year
45,535
309,969
21,774
713,819
End of year
40,128
150,379
13,080
469,635
(1)
MRD Segment’s share of these reserves is 1,268 MMcfe .
For the Year Ended December 31, 2014
Oil (MBbls)
Gas (MMcf)
NGLs (MBbls)
Equivalent (MMcfe)
Proved developed and undeveloped reserves:
Beginning of the year
39,635
737,908
35,794
1,190,484
Extensions and discoveries
849
12,783
711
22,145
Purchase of minerals in place
69,095
13,036
22,351
561,713
Production
(3,135
)
(48,721
)
(2,498
)
(82,520
)
Revision of previous estimates
(6,186
)
12,210
2,676
(8,862
)
End of year (1)
100,258
727,216
59,034
1,682,960
Proved developed reserves:
Beginning of year
22,429
427,983
17,637
668,381
End of year
54,723
417,247
37,260
969,141
Proved undeveloped reserves:
Beginning of year
17,206
309,925
18,157
522,103
End of year
45,535
309,969
21,774
713,819
(1)
MRD Segment’s share of these reserves is 230,503 MMcfe.
For the Year Ended December 31, 2013
Oil (MBbls)
Gas (MMcf)
NGLs (MBbls)
Equivalent (MMcfe)
Proved developed and undeveloped reserves:
Beginning of the year
40,822
794,369
39,554
1,276,625
Extensions and discoveries
5,814
85,455
4,353
146,463
Purchase of minerals in place
119
16,294
258
18,554
Production
(1,797
)
(41,287
)
(1,806
)
(62,907
)
Revision of previous estimates
(5,323
)
(116,923
)
(6,565
)
(188,251
)
End of year (1)
39,635
737,908
35,794
1,190,484
Proved developed reserves:
Beginning of year
24,784
441,858
18,060
698,922
End of year
22,429
427,983
17,637
668,381
Proved undeveloped reserves:
16,038
352,511
21,494
577,703
Beginning of year
17,206
309,925
18,157
522,103
End of year
(1)
MRD Segment’s share of these reserves is 265,216 MMcfe. </t>
  </si>
  <si>
    <t>The standardized measure of discounted future net cash flows is as follows:
For the Year Ended December 31,
2015
2014
2013
(In thousands)
Future cash inflows
$
5,952,935
$
14,190,450
$
7,672,312
Future production costs
(3,194,577
)
(4,821,051
)
(2,963,146
)
Future development costs
(808,512
)
(1,455,926
)
(901,374
)
Future income tax expense (1)
—
(119,675
)
—
Future net cash flows for estimated timing of cash flows
1,949,846
7,793,798
3,807,792
10% annual discount for estimated timing of cash flows
(1,360,292
)
(4,881,811
)
(2,089,588
)
Standardized measure of discounted future net cash flows (2)
$
589,554
$
2,911,987
$
1,718,204
(1)
MEMP is subject to the Texas margin tax based on the taxable margin apportioned to Texas. However, due to immateriality we have excluded the impact of this tax for the years ended December 31, 2015, 2014 and 2013. The taxes in 2014 relate to Classic since its reserves were attributable to a taxable entity for federal income tax purposes for the year ended December 31, 2014.
(2)
MRD Segment’s share of the standardized measure of discounted future net cash flows was $589, $155,139 and $252,410 for the years ended December 31, 2015, 2014 and 2013, respectively.</t>
  </si>
  <si>
    <t>The following is a summary of the changes in the standardized measure of discounted future net cash flows for the proved oil and natural gas reserves during each of the years in the three year period ended December 31, 2015:
For the Year Ended December 31,
2015
2014
2013
(In thousands)
Beginning of year
$
2,911,987
$
1,718,204
$
1,772,240
Sale of oil and natural gas produced, net of production costs
(128,382
)
(354,932
)
(255,031
)
Purchase of minerals in place
75,998
1,489,477
23,160
Sale of minerals in place
(45,100
)
—
—
Extensions and discoveries
18,582
44,843
150,631
Changes in income taxes, net
63,180
(63,180
)
—
Changes in prices and costs
(2,764,481
)
(170,682
)
(26,648
)
Previously estimated development costs incurred
322,446
275,078
199,775
Net changes in future development costs
448,089
(133,098
)
(16,219
)
Revisions of previous quantities
(344,775
)
(48,087
)
(373,109
)
Accretion of discount
297,517
171,820
177,223
Change in production rates and other
(265,507
)
(17,456
)
66,182
End of year
$
589,554
$
2,911,987
$
1,718,204</t>
  </si>
  <si>
    <t>Organization and Basis of Presentation - Additional Information (Detail)</t>
  </si>
  <si>
    <t>Jul. 16, 2014</t>
  </si>
  <si>
    <t>Jun. 18, 2014USD ($)$ / sharesshares</t>
  </si>
  <si>
    <t>Oct. 01, 2013USD ($)</t>
  </si>
  <si>
    <t>Mar. 28, 2013USD ($)</t>
  </si>
  <si>
    <t>Feb. 28, 2015USD ($)</t>
  </si>
  <si>
    <t>May. 31, 2014USD ($)</t>
  </si>
  <si>
    <t>Jul. 31, 2013USD ($)</t>
  </si>
  <si>
    <t>Dec. 31, 2015USD ($)Segmentshares</t>
  </si>
  <si>
    <t>Dec. 31, 2014shares</t>
  </si>
  <si>
    <t>Dec. 31, 2010USD ($)</t>
  </si>
  <si>
    <t>Jun. 27, 2014USD ($)</t>
  </si>
  <si>
    <t>Jun. 15, 2014USD ($)</t>
  </si>
  <si>
    <t>Dec. 31, 2013shares</t>
  </si>
  <si>
    <t>Dec. 18, 2013USD ($)</t>
  </si>
  <si>
    <t>Consolidation And Basis Of Presentation [Line Items]</t>
  </si>
  <si>
    <t>Initial public offering | shares</t>
  </si>
  <si>
    <t>Common unit price per share | $ / shares</t>
  </si>
  <si>
    <t>Proceeds from initial public offering</t>
  </si>
  <si>
    <t>Initial public offering completion date</t>
  </si>
  <si>
    <t>Jun. 18,
		2014</t>
  </si>
  <si>
    <t>Common stock, shares issued | shares</t>
  </si>
  <si>
    <t>Senior PIK Toggle Notes, Redemption date</t>
  </si>
  <si>
    <t>Jul. 16,
		2014</t>
  </si>
  <si>
    <t>Number of reportable business segments | Segment</t>
  </si>
  <si>
    <t>Business acquisition purchase price</t>
  </si>
  <si>
    <t>Tanos Energy LLC [Member]</t>
  </si>
  <si>
    <t>East Texas [Member]</t>
  </si>
  <si>
    <t>Prospect Energy LLC [Member]</t>
  </si>
  <si>
    <t>Jackson County [Member]</t>
  </si>
  <si>
    <t>WHT Energy Partners LLC [Member]</t>
  </si>
  <si>
    <t>Limited Partner [Member]</t>
  </si>
  <si>
    <t>Partnership ownership percentage</t>
  </si>
  <si>
    <t>99.90%</t>
  </si>
  <si>
    <t>General Partner [Member]</t>
  </si>
  <si>
    <t>0.10%</t>
  </si>
  <si>
    <t>PIK notes trustee [Member]</t>
  </si>
  <si>
    <t>Irrevocable deposits</t>
  </si>
  <si>
    <t>MRD [Member]</t>
  </si>
  <si>
    <t>Revolving credit facility</t>
  </si>
  <si>
    <t>Credit facility used</t>
  </si>
  <si>
    <t>BlueStone Natural Resources Holdings, LLC [Member]</t>
  </si>
  <si>
    <t>Sale of assets</t>
  </si>
  <si>
    <t>Golden Energy [Member]</t>
  </si>
  <si>
    <t>Limited Partners Subordinated Units [Member]</t>
  </si>
  <si>
    <t>Subordinated units | shares</t>
  </si>
  <si>
    <t>PIK notes [Member]</t>
  </si>
  <si>
    <t>Aggregate principal amount</t>
  </si>
  <si>
    <t>Debt Instrument, maturity date</t>
  </si>
  <si>
    <t>Jun. 15,
		2014</t>
  </si>
  <si>
    <t>Debt interest rate, minimum</t>
  </si>
  <si>
    <t>10.00%</t>
  </si>
  <si>
    <t>Debt interest rate, maximum</t>
  </si>
  <si>
    <t>10.75%</t>
  </si>
  <si>
    <t>Senior PIK Toggle Notes, Redemption price percentage</t>
  </si>
  <si>
    <t>102.00%</t>
  </si>
  <si>
    <t>Ownership percentage in MRD LLC after contribution from Funds and prior to redemption of PIK notes</t>
  </si>
  <si>
    <t>100.00%</t>
  </si>
  <si>
    <t>WildHorse Resources, LLC [Member]</t>
  </si>
  <si>
    <t>Proceeds for sale of subsidiary</t>
  </si>
  <si>
    <t>Ownership interest percentage</t>
  </si>
  <si>
    <t>Membership interest percentage</t>
  </si>
  <si>
    <t>Cash consideration paid</t>
  </si>
  <si>
    <t>Classic [Member]</t>
  </si>
  <si>
    <t>Classic GP[Member]</t>
  </si>
  <si>
    <t>Black Diamond [Member]</t>
  </si>
  <si>
    <t>Beta Operating [Member]</t>
  </si>
  <si>
    <t>Memorial Resource Finance Corp [Member]</t>
  </si>
  <si>
    <t>MRD Operating [Member]</t>
  </si>
  <si>
    <t>Memorial Production Partners GP LLC [Member]</t>
  </si>
  <si>
    <t>MEMP GP &amp; MEMP IDRs [Member]</t>
  </si>
  <si>
    <t>50.00%</t>
  </si>
  <si>
    <t>Organization and Basis of Presentation - Schedule of Retrospective Adjustments to Balance Sheet (Detail) - USD ($) $ in Thousands</t>
  </si>
  <si>
    <t>Previously Reported [Member]</t>
  </si>
  <si>
    <t>Adjustment Effect [Member]</t>
  </si>
  <si>
    <t>MRD Segment [Member] | Previously Reported [Member]</t>
  </si>
  <si>
    <t>MRD Segment [Member] | Adjustment Effect [Member]</t>
  </si>
  <si>
    <t>MEMP [Member] | Previously Reported [Member]</t>
  </si>
  <si>
    <t>MEMP [Member] | Adjustment Effect [Member]</t>
  </si>
  <si>
    <t>Summary of Significant Accounting Policies - Additional Information (Detail) - USD ($)</t>
  </si>
  <si>
    <t>Summary Of Significant Accounting Policies [Line Items]</t>
  </si>
  <si>
    <t>Capitalized exploratory drilling costs</t>
  </si>
  <si>
    <t>Capitalized in proved oil and natural gas properties</t>
  </si>
  <si>
    <t>Impairment of unproved properties</t>
  </si>
  <si>
    <t>Amortization expense, including write-offs of debt issuance costs</t>
  </si>
  <si>
    <t>Capitalized interest</t>
  </si>
  <si>
    <t>Minimum [Member]</t>
  </si>
  <si>
    <t>Estimated useful lives</t>
  </si>
  <si>
    <t>3 years</t>
  </si>
  <si>
    <t>Maximum [Member]</t>
  </si>
  <si>
    <t>7 years</t>
  </si>
  <si>
    <t>Summary of Significant Accounting Policies - Schedule of Oil and Natural Gas Properties (Detail) - USD ($) $ in Thousands</t>
  </si>
  <si>
    <t>Proved oil and natural gas properties</t>
  </si>
  <si>
    <t>Support equipment and facilities</t>
  </si>
  <si>
    <t>Unproved oil and natural gas properties</t>
  </si>
  <si>
    <t>Total oil and natural gas properties</t>
  </si>
  <si>
    <t>Summary of Significant Accounting Policies - Individual Customers Each Accounted for 10% or More of Total Reported Revenues (Detail) - Sales Revenue, Net [Member] - Customer Concentration Risk [Member]</t>
  </si>
  <si>
    <t>Consolidated &amp; Combined [Member] | Energy Transfer Equity, LP. and subsidiaries [Member]</t>
  </si>
  <si>
    <t>Entity Wide Revenue Major Customer [Line Items]</t>
  </si>
  <si>
    <t>Individual customers each accounted for 10% or more of total reported revenues</t>
  </si>
  <si>
    <t>26.00%</t>
  </si>
  <si>
    <t>33.00%</t>
  </si>
  <si>
    <t>35.00%</t>
  </si>
  <si>
    <t>Consolidated &amp; Combined [Member] | Royal Dutch Shell plc and subsidiaries [Member]</t>
  </si>
  <si>
    <t>11.00%</t>
  </si>
  <si>
    <t>Consolidated &amp; Combined [Member] | Sinclair Oil and Gas Company [Member]</t>
  </si>
  <si>
    <t>MRD Segment [Member] | Energy Transfer Equity, LP. and subsidiaries [Member]</t>
  </si>
  <si>
    <t>56.00%</t>
  </si>
  <si>
    <t>85.00%</t>
  </si>
  <si>
    <t>86.00%</t>
  </si>
  <si>
    <t>MRD Segment [Member] | Plains Marketing, L.P.[Member]</t>
  </si>
  <si>
    <t>MEMP [Member] | Royal Dutch Shell plc and subsidiaries [Member]</t>
  </si>
  <si>
    <t>14.00%</t>
  </si>
  <si>
    <t>MEMP [Member] | Sinclair Oil and Gas Company [Member]</t>
  </si>
  <si>
    <t>18.00%</t>
  </si>
  <si>
    <t>MEMP [Member] | Phillips 66 [Member]</t>
  </si>
  <si>
    <t>12.00%</t>
  </si>
  <si>
    <t>Summary of Significant Accounting Policies - Schedule of Accrued Liabilities (Detail) - USD ($) $ in Thousands</t>
  </si>
  <si>
    <t>Accrued capital expenditures</t>
  </si>
  <si>
    <t>Accrued interest payable</t>
  </si>
  <si>
    <t>Accrued lease operating expense</t>
  </si>
  <si>
    <t>Accrued general and administrative expenses</t>
  </si>
  <si>
    <t>Accrued ad valorem taxes</t>
  </si>
  <si>
    <t>Asset retirement obligation - current</t>
  </si>
  <si>
    <t>Other miscellaneous, including operator advances</t>
  </si>
  <si>
    <t>Accrued liabilities</t>
  </si>
  <si>
    <t>Summary of Significant Accounting Policies - Schedule of Supplemental Cash flow (Detail) - USD ($) $ in Thousands</t>
  </si>
  <si>
    <t>Supplemental cash flows:</t>
  </si>
  <si>
    <t>Cash paid for interest, net of capitalized interest</t>
  </si>
  <si>
    <t>Cash paid for taxes</t>
  </si>
  <si>
    <t>Noncash investing and financing activities:</t>
  </si>
  <si>
    <t>Increase (decrease) in capital expenditures in payables and accrued liabilities</t>
  </si>
  <si>
    <t>(Increase) decrease in accounts receivable related to acquisitions and divestitures</t>
  </si>
  <si>
    <t>Assumptions of asset retirement obligations related to properties acquired or drilled</t>
  </si>
  <si>
    <t>Repurchase of equity under repurchase program</t>
  </si>
  <si>
    <t>Accrued distribution to NGP affiliates related to Cinco Group acquisitions</t>
  </si>
  <si>
    <t>Acquisitions and Divestitures - Transaction Related Costs (Detail) - USD ($) $ in Thousands</t>
  </si>
  <si>
    <t>Business Acquisition [Line Items]</t>
  </si>
  <si>
    <t>Acquisition related costs</t>
  </si>
  <si>
    <t>General and administrative expense [Member]</t>
  </si>
  <si>
    <t>Acquisitions and Divestitures - Additional Information (Detail) - USD ($) $ in Thousands</t>
  </si>
  <si>
    <t>Nov. 03, 2015</t>
  </si>
  <si>
    <t>Oct. 22, 2015</t>
  </si>
  <si>
    <t>Jun. 01, 2015</t>
  </si>
  <si>
    <t>Apr. 17, 2015</t>
  </si>
  <si>
    <t>Dec. 30, 2014</t>
  </si>
  <si>
    <t>Jul. 01, 2014</t>
  </si>
  <si>
    <t>May. 09, 2014</t>
  </si>
  <si>
    <t>Mar. 25, 2014</t>
  </si>
  <si>
    <t>May. 10, 2013</t>
  </si>
  <si>
    <t>Apr. 30, 2013</t>
  </si>
  <si>
    <t>Jan. 01, 2013</t>
  </si>
  <si>
    <t>Business Acquisition And Divestiture [Line Items]</t>
  </si>
  <si>
    <t>Purchase price to unproved oil and natural gas properties</t>
  </si>
  <si>
    <t>Purchase of noncontrolling interest</t>
  </si>
  <si>
    <t>Terryville Acquisition [Member]</t>
  </si>
  <si>
    <t>Payments to acquire oil and gas properties and leases</t>
  </si>
  <si>
    <t>Wyoming Acquisition [Member]</t>
  </si>
  <si>
    <t>Business acquisition, revenues</t>
  </si>
  <si>
    <t>Business acquisition, earnings</t>
  </si>
  <si>
    <t>Eagle Ford Acquisition [Member]</t>
  </si>
  <si>
    <t>Percentage of working interests owned</t>
  </si>
  <si>
    <t>30.00%</t>
  </si>
  <si>
    <t>East Texas Acquisition and Rockies Acquisition [Member]</t>
  </si>
  <si>
    <t>Propel Energy [Member]</t>
  </si>
  <si>
    <t>Proceeds from divestitures</t>
  </si>
  <si>
    <t>Gain (loss) on sale of oil and gas properties</t>
  </si>
  <si>
    <t>Net book value of oil and gas properties</t>
  </si>
  <si>
    <t>Natural Gas Pipe Lines [Member] | Tanos [Member]</t>
  </si>
  <si>
    <t>Period for drilling any new wells</t>
  </si>
  <si>
    <t>Contingent consideration related to sale of natural gas pipeline</t>
  </si>
  <si>
    <t>Natural Gas Pipe Lines [Member] | Tanos [Member] | Minimum [Member]</t>
  </si>
  <si>
    <t>Natural Gas Pipe Lines [Member] | Tanos [Member] | Maximum [Member]</t>
  </si>
  <si>
    <t>Oil And Natural Gas Properties [Member] | Tanos [Member]</t>
  </si>
  <si>
    <t>Non Operated Oil And Natural Gas Properties [Member] | Tanos [Member]</t>
  </si>
  <si>
    <t>Related Party Transaction One [Member] | Permian Basin Properties [Member]</t>
  </si>
  <si>
    <t>Related Party Transaction Two [Member] | Permian Basin Properties [Member]</t>
  </si>
  <si>
    <t>Rockies Divestiture [Member]</t>
  </si>
  <si>
    <t>SPBPC [Member]</t>
  </si>
  <si>
    <t>North Louisiana [Member]</t>
  </si>
  <si>
    <t>C A | Beta Properties [Member]</t>
  </si>
  <si>
    <t>Northern Oklahoma [Member]</t>
  </si>
  <si>
    <t>Acquisitions and Divestitures - Summary of Fair Value Assessment of Assets Acquired and Liabilities Assumed (Detail) - USD ($) $ in Thousands</t>
  </si>
  <si>
    <t>Sep. 06, 2013</t>
  </si>
  <si>
    <t>Aug. 30, 2013</t>
  </si>
  <si>
    <t>Louisiana [Member]</t>
  </si>
  <si>
    <t>Oil and gas properties</t>
  </si>
  <si>
    <t>Total identifiable net assets</t>
  </si>
  <si>
    <t>East Texas Acquisition [Member]</t>
  </si>
  <si>
    <t>Rockies Acquisition [Member]</t>
  </si>
  <si>
    <t>MEMP [Member] | Eagle Ford Acquisition [Member]</t>
  </si>
  <si>
    <t>MEMP [Member] | Wyoming Acquisition [Member]</t>
  </si>
  <si>
    <t>Revenue Payable</t>
  </si>
  <si>
    <t>Derivative instruments</t>
  </si>
  <si>
    <t>Accounts receivable - affiliates and other</t>
  </si>
  <si>
    <t>Acquisitions and Divestitures - Unaudited Pro Forma Results of Operations (Detail) - USD ($) $ / shares in Units, $ in Thousands</t>
  </si>
  <si>
    <t>Revenues</t>
  </si>
  <si>
    <t>Basic and diluted earnings per share</t>
  </si>
  <si>
    <t>Fair Value Measurements of Financial Instruments - Assets and Liabilities Measured at Fair Value on Recurring Basis (Detail) - Fair Value, Measurements [Member] - USD ($) $ in Thousands</t>
  </si>
  <si>
    <t>Assets:</t>
  </si>
  <si>
    <t>Fair value of derivative asset</t>
  </si>
  <si>
    <t>Liabilities:</t>
  </si>
  <si>
    <t>Fair value of derivative liability</t>
  </si>
  <si>
    <t>Significant Other Observable Inputs (Level 2) [Member]</t>
  </si>
  <si>
    <t>Commodity derivatives [Member]</t>
  </si>
  <si>
    <t>Commodity derivatives [Member] | Significant Other Observable Inputs (Level 2) [Member]</t>
  </si>
  <si>
    <t>Interest rate derivatives [Member]</t>
  </si>
  <si>
    <t>Interest rate derivatives [Member] | Significant Other Observable Inputs (Level 2) [Member]</t>
  </si>
  <si>
    <t>Fair Value Measurements of Financial Instruments - Additional Information (Detail) - USD ($) $ in Thousands</t>
  </si>
  <si>
    <t>Fair Value Assets And Liabilities Measured On Recurring And Nonrecurring Basis [Line Items]</t>
  </si>
  <si>
    <t>Carrying value of properties after impairment charges</t>
  </si>
  <si>
    <t>MEMP [Member] | Permian Basin Properties [Member]</t>
  </si>
  <si>
    <t>MEMP [Member] | East Texas Properties [Member]</t>
  </si>
  <si>
    <t>MEMP [Member] | South Texas Properties [Member]</t>
  </si>
  <si>
    <t>Risk Management and Derivative and Other Financial Instruments - Additional Information (Detail) - USD ($)</t>
  </si>
  <si>
    <t>1 Months Ended</t>
  </si>
  <si>
    <t>Nov. 30, 2015</t>
  </si>
  <si>
    <t>Derivative Instruments, Gain (Loss) [Line Items]</t>
  </si>
  <si>
    <t>Conditional rights of set-off under ISDA Master Agreement reduce the maximum amount of loss due to credit risk</t>
  </si>
  <si>
    <t>Effect netting arrangements, counterparty exposure</t>
  </si>
  <si>
    <t>Derivative asset</t>
  </si>
  <si>
    <t>Deferred premiums</t>
  </si>
  <si>
    <t>Cash settlement receipt</t>
  </si>
  <si>
    <t>Other financial assets</t>
  </si>
  <si>
    <t>Derivative, Cost of Hedge</t>
  </si>
  <si>
    <t>Cash collateral received or pledged</t>
  </si>
  <si>
    <t>Crude Oil Derivative Contracts [Member]</t>
  </si>
  <si>
    <t>Interest rate swaps [Member]</t>
  </si>
  <si>
    <t>Aggregate termination amount paid to counterparties</t>
  </si>
  <si>
    <t>Single Counterparty [Member]</t>
  </si>
  <si>
    <t>MRD [Member] | Single Counterparty [Member]</t>
  </si>
  <si>
    <t>Risk Management and Derivative and Other Financial Instruments - Schedule of Open Commodity Positions Excluding Embedded Derivatives (Detail) - MRD Segment [Member] MMBTU in Thousands</t>
  </si>
  <si>
    <t>Dec. 31, 2015MMBTU$ / MMBTUbbl</t>
  </si>
  <si>
    <t>Natural Gas Derivative Contracts [Member] | 2016 [Member] | Fixed price swap contracts [Member]</t>
  </si>
  <si>
    <t>Derivative [Line Items]</t>
  </si>
  <si>
    <t>Average Monthly Volume (MMBtu) | MMBTU</t>
  </si>
  <si>
    <t>Weighted-average fixed price</t>
  </si>
  <si>
    <t>Natural Gas Derivative Contracts [Member] | 2016 [Member] | Collar contracts [Member]</t>
  </si>
  <si>
    <t>Weighted-average floor price</t>
  </si>
  <si>
    <t>Weighted-average ceiling price</t>
  </si>
  <si>
    <t>Natural Gas Derivative Contracts [Member] | 2016 [Member] | Put Option [Member] | Purchased [Member]</t>
  </si>
  <si>
    <t>Weighted-average strike price</t>
  </si>
  <si>
    <t>Weighted-average deferred premium paid</t>
  </si>
  <si>
    <t>Natural Gas Derivative Contracts [Member] | 2016 [Member] | TGT Z1 basis swaps [Member]</t>
  </si>
  <si>
    <t>Natural Gas Derivative Contracts [Member] | 2016 [Member] | TGT Z1 basis swaps [Member] | Henry Hub [Member]</t>
  </si>
  <si>
    <t>Spread</t>
  </si>
  <si>
    <t>Natural Gas Derivative Contracts [Member] | 2017 [Member] | Fixed price swap contracts [Member]</t>
  </si>
  <si>
    <t>Natural Gas Derivative Contracts [Member] | 2017 [Member] | Collar contracts [Member]</t>
  </si>
  <si>
    <t>Natural Gas Derivative Contracts [Member] | 2017 [Member] | Put Option [Member] | Purchased [Member]</t>
  </si>
  <si>
    <t>Natural Gas Derivative Contracts [Member] | 2017 [Member] | TGT Z1 basis swaps [Member]</t>
  </si>
  <si>
    <t>Natural Gas Derivative Contracts [Member] | 2017 [Member] | TGT Z1 basis swaps [Member] | Henry Hub [Member]</t>
  </si>
  <si>
    <t>Crude Oil Derivative Contracts [Member] | 2016 [Member] | Fixed price swap contracts [Member]</t>
  </si>
  <si>
    <t>Average Monthly Volume (Bbls) | bbl</t>
  </si>
  <si>
    <t>Crude Oil Derivative Contracts [Member] | 2016 [Member] | Collar contracts [Member]</t>
  </si>
  <si>
    <t>Crude Oil Derivative Contracts [Member] | 2017 [Member] | Fixed price swap contracts [Member]</t>
  </si>
  <si>
    <t>Crude Oil Derivative Contracts [Member] | 2017 [Member] | Collar contracts [Member]</t>
  </si>
  <si>
    <t>NGL Derivative Contracts [Member] | 2016 [Member] | Fixed price swap contracts [Member]</t>
  </si>
  <si>
    <t>NGL Derivative Contracts [Member] | 2017 [Member] | Fixed price swap contracts [Member]</t>
  </si>
  <si>
    <t>Risk Management and Derivative and Other Financial Instruments - Schedule of Open Embedded Derivative Positions (Detail) - 2016 [Member] - MRD Segment [Member] - Fixed price swap contracts [Member]</t>
  </si>
  <si>
    <t>Dec. 31, 2015$ / bblbbl</t>
  </si>
  <si>
    <t>Oil Hybrid Contracts [Member]</t>
  </si>
  <si>
    <t>Initial net investment price</t>
  </si>
  <si>
    <t>Total contract swap price</t>
  </si>
  <si>
    <t>NGL Hybrid Contracts [Member]</t>
  </si>
  <si>
    <t>Risk Management and Derivative and Other Financial Instruments - Schedule of Open Commodity Positions (Detail) - MEMP [Member]</t>
  </si>
  <si>
    <t>Dec. 31, 2015MMBTU$ / MMBTU$ / bblbbl</t>
  </si>
  <si>
    <t>2016 [Member] | Natural Gas Derivative Contracts [Member] | Fixed price swap contracts [Member]</t>
  </si>
  <si>
    <t>Weighted-average fixed price | $ / MMBTU</t>
  </si>
  <si>
    <t>2016 [Member] | Natural Gas Derivative Contracts [Member] | Basis Swaps [Member]</t>
  </si>
  <si>
    <t>Spread | $ / MMBTU</t>
  </si>
  <si>
    <t>2016 [Member] | Crude Oil Derivative Contracts [Member] | Fixed price swap contracts [Member]</t>
  </si>
  <si>
    <t>Weighted-average fixed price | $ / bbl</t>
  </si>
  <si>
    <t>2016 [Member] | Crude Oil Derivative Contracts [Member] | Basis Swaps [Member]</t>
  </si>
  <si>
    <t>Spread | $ / bbl</t>
  </si>
  <si>
    <t>2016 [Member] | NGL Derivative Contracts [Member] | Fixed price swap contracts [Member]</t>
  </si>
  <si>
    <t>2017 [Member] | Natural Gas Derivative Contracts [Member] | Fixed price swap contracts [Member]</t>
  </si>
  <si>
    <t>2017 [Member] | Natural Gas Derivative Contracts [Member] | Basis Swaps [Member]</t>
  </si>
  <si>
    <t>2017 [Member] | Crude Oil Derivative Contracts [Member] | Fixed price swap contracts [Member]</t>
  </si>
  <si>
    <t>2017 [Member] | Crude Oil Derivative Contracts [Member] | Basis Swaps [Member]</t>
  </si>
  <si>
    <t>2017 [Member] | NGL Derivative Contracts [Member] | Fixed price swap contracts [Member]</t>
  </si>
  <si>
    <t>2018 [Member] | Natural Gas Derivative Contracts [Member] | Fixed price swap contracts [Member]</t>
  </si>
  <si>
    <t>2018 [Member] | Natural Gas Derivative Contracts [Member] | Basis Swaps [Member]</t>
  </si>
  <si>
    <t>2018 [Member] | Crude Oil Derivative Contracts [Member] | Fixed price swap contracts [Member]</t>
  </si>
  <si>
    <t>2018 [Member] | Crude Oil Derivative Contracts [Member] | Basis Swaps [Member]</t>
  </si>
  <si>
    <t>2018 [Member] | NGL Derivative Contracts [Member] | Fixed price swap contracts [Member]</t>
  </si>
  <si>
    <t>2019 [Member] | Natural Gas Derivative Contracts [Member] | Fixed price swap contracts [Member]</t>
  </si>
  <si>
    <t>2019 [Member] | Natural Gas Derivative Contracts [Member] | Basis Swaps [Member]</t>
  </si>
  <si>
    <t>2019 [Member] | Crude Oil Derivative Contracts [Member] | Fixed price swap contracts [Member]</t>
  </si>
  <si>
    <t>2019 [Member] | Crude Oil Derivative Contracts [Member] | Basis Swaps [Member]</t>
  </si>
  <si>
    <t>2019 [Member] | NGL Derivative Contracts [Member] | Fixed price swap contracts [Member]</t>
  </si>
  <si>
    <t>Risk Management and Derivative and Other Financial Instruments - Schedule of Swaps on Disaggregated Basis (Detail) - MEMP [Member]</t>
  </si>
  <si>
    <t>2016 [Member] | Natural Gas Derivative Contracts [Member] | NGPL TexOk basis swaps [Member]</t>
  </si>
  <si>
    <t>2016 [Member] | Natural Gas Derivative Contracts [Member] | NGPL TexOk basis swaps [Member] | Henry Hub [Member]</t>
  </si>
  <si>
    <t>2016 [Member] | Natural Gas Derivative Contracts [Member] | HSC basis swaps [Member]</t>
  </si>
  <si>
    <t>2016 [Member] | Natural Gas Derivative Contracts [Member] | HSC basis swaps [Member] | Henry Hub [Member]</t>
  </si>
  <si>
    <t>2016 [Member] | Natural Gas Derivative Contracts [Member] | CIG basis swaps [Member]</t>
  </si>
  <si>
    <t>2016 [Member] | Natural Gas Derivative Contracts [Member] | CIG basis swaps [Member] | Henry Hub [Member]</t>
  </si>
  <si>
    <t>2016 [Member] | Natural Gas Derivative Contracts [Member] | TETCO STX basis swaps [Member]</t>
  </si>
  <si>
    <t>2016 [Member] | Natural Gas Derivative Contracts [Member] | TETCO STX basis swaps [Member] | Henry Hub [Member]</t>
  </si>
  <si>
    <t>2016 [Member] | Crude Oil Derivative Contracts [Member] | Midway-Sunset basis swaps [Member]</t>
  </si>
  <si>
    <t>2016 [Member] | Crude Oil Derivative Contracts [Member] | Midway-Sunset basis swaps [Member] | Brent [Member]</t>
  </si>
  <si>
    <t>2016 [Member] | Crude Oil Derivative Contracts [Member] | Midland Basis Swap [Member]</t>
  </si>
  <si>
    <t>2016 [Member] | Crude Oil Derivative Contracts [Member] | Midland Basis Swap [Member] | WTI [Member]</t>
  </si>
  <si>
    <t>2017 [Member] | Natural Gas Derivative Contracts [Member] | NGPL TexOk basis swaps [Member]</t>
  </si>
  <si>
    <t>2017 [Member] | Natural Gas Derivative Contracts [Member] | NGPL TexOk basis swaps [Member] | Henry Hub [Member]</t>
  </si>
  <si>
    <t>2017 [Member] | Natural Gas Derivative Contracts [Member] | HSC basis swaps [Member]</t>
  </si>
  <si>
    <t>2017 [Member] | Natural Gas Derivative Contracts [Member] | HSC basis swaps [Member] | Henry Hub [Member]</t>
  </si>
  <si>
    <t>2017 [Member] | Natural Gas Derivative Contracts [Member] | CIG basis swaps [Member]</t>
  </si>
  <si>
    <t>2017 [Member] | Natural Gas Derivative Contracts [Member] | CIG basis swaps [Member] | Henry Hub [Member]</t>
  </si>
  <si>
    <t>2017 [Member] | Natural Gas Derivative Contracts [Member] | TETCO STX basis swaps [Member]</t>
  </si>
  <si>
    <t>2017 [Member] | Natural Gas Derivative Contracts [Member] | TETCO STX basis swaps [Member] | Henry Hub [Member]</t>
  </si>
  <si>
    <t>2017 [Member] | Crude Oil Derivative Contracts [Member] | Midway-Sunset basis swaps [Member]</t>
  </si>
  <si>
    <t>2017 [Member] | Crude Oil Derivative Contracts [Member] | Midway-Sunset basis swaps [Member] | Brent [Member]</t>
  </si>
  <si>
    <t>2017 [Member] | Crude Oil Derivative Contracts [Member] | Midland Basis Swap [Member]</t>
  </si>
  <si>
    <t>2017 [Member] | Crude Oil Derivative Contracts [Member] | Midland Basis Swap [Member] | WTI [Member]</t>
  </si>
  <si>
    <t>2018 [Member] | Natural Gas Derivative Contracts [Member] | NGPL TexOk basis swaps [Member]</t>
  </si>
  <si>
    <t>2018 [Member] | Natural Gas Derivative Contracts [Member] | NGPL TexOk basis swaps [Member] | Henry Hub [Member]</t>
  </si>
  <si>
    <t>2018 [Member] | Natural Gas Derivative Contracts [Member] | HSC basis swaps [Member]</t>
  </si>
  <si>
    <t>2018 [Member] | Natural Gas Derivative Contracts [Member] | HSC basis swaps [Member] | Henry Hub [Member]</t>
  </si>
  <si>
    <t>2018 [Member] | Natural Gas Derivative Contracts [Member] | CIG basis swaps [Member]</t>
  </si>
  <si>
    <t>2018 [Member] | Natural Gas Derivative Contracts [Member] | CIG basis swaps [Member] | Henry Hub [Member]</t>
  </si>
  <si>
    <t>2018 [Member] | Natural Gas Derivative Contracts [Member] | TETCO STX basis swaps [Member]</t>
  </si>
  <si>
    <t>2018 [Member] | Natural Gas Derivative Contracts [Member] | TETCO STX basis swaps [Member] | Henry Hub [Member]</t>
  </si>
  <si>
    <t>2018 [Member] | Crude Oil Derivative Contracts [Member] | Midway-Sunset basis swaps [Member]</t>
  </si>
  <si>
    <t>2018 [Member] | Crude Oil Derivative Contracts [Member] | Midway-Sunset basis swaps [Member] | Brent [Member]</t>
  </si>
  <si>
    <t>2018 [Member] | Crude Oil Derivative Contracts [Member] | Midland Basis Swap [Member]</t>
  </si>
  <si>
    <t>2018 [Member] | Crude Oil Derivative Contracts [Member] | Midland Basis Swap [Member] | WTI [Member]</t>
  </si>
  <si>
    <t>2019 [Member] | Natural Gas Derivative Contracts [Member] | NGPL TexOk basis swaps [Member]</t>
  </si>
  <si>
    <t>2019 [Member] | Natural Gas Derivative Contracts [Member] | NGPL TexOk basis swaps [Member] | Henry Hub [Member]</t>
  </si>
  <si>
    <t>2019 [Member] | Natural Gas Derivative Contracts [Member] | HSC basis swaps [Member]</t>
  </si>
  <si>
    <t>2019 [Member] | Natural Gas Derivative Contracts [Member] | HSC basis swaps [Member] | Henry Hub [Member]</t>
  </si>
  <si>
    <t>2019 [Member] | Natural Gas Derivative Contracts [Member] | CIG basis swaps [Member]</t>
  </si>
  <si>
    <t>2019 [Member] | Natural Gas Derivative Contracts [Member] | CIG basis swaps [Member] | Henry Hub [Member]</t>
  </si>
  <si>
    <t>2019 [Member] | Natural Gas Derivative Contracts [Member] | TETCO STX basis swaps [Member]</t>
  </si>
  <si>
    <t>2019 [Member] | Natural Gas Derivative Contracts [Member] | TETCO STX basis swaps [Member] | Henry Hub [Member]</t>
  </si>
  <si>
    <t>2019 [Member] | Crude Oil Derivative Contracts [Member] | Midway-Sunset basis swaps [Member]</t>
  </si>
  <si>
    <t>2019 [Member] | Crude Oil Derivative Contracts [Member] | Midway-Sunset basis swaps [Member] | Brent [Member]</t>
  </si>
  <si>
    <t>2019 [Member] | Crude Oil Derivative Contracts [Member] | Midland Basis Swap [Member]</t>
  </si>
  <si>
    <t>2019 [Member] | Crude Oil Derivative Contracts [Member] | Midland Basis Swap [Member] | WTI [Member]</t>
  </si>
  <si>
    <t>Risk Management and Derivative and Other Financial Instruments - Schedule of Entity's Interest Rate Swap Open Positions (Detail) - MEMP [Member] - Interest rate swaps [Member] $ in Thousands</t>
  </si>
  <si>
    <t>Dec. 31, 2015USD ($)</t>
  </si>
  <si>
    <t>2016 [Member]</t>
  </si>
  <si>
    <t>Average Monthly Notional</t>
  </si>
  <si>
    <t>Weighted-average fixed rate</t>
  </si>
  <si>
    <t>0.943%</t>
  </si>
  <si>
    <t>Floating rate</t>
  </si>
  <si>
    <t>1 Month LIBOR</t>
  </si>
  <si>
    <t>2017 [Member]</t>
  </si>
  <si>
    <t>1.612%</t>
  </si>
  <si>
    <t>2018 [Member]</t>
  </si>
  <si>
    <t>1.946%</t>
  </si>
  <si>
    <t>Risk Management and Derivative and Other Financial Instruments - Summary of Gross Fair Value and Net Recorded Fair Value of Derivative Instruments by Appropriate Balance Sheet Classification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and Other Financial Instruments - Schedule of Gains and Losses Related to Derivative Instruments (Detail) - USD ($) $ in Thousands</t>
  </si>
  <si>
    <t>Gain (Loss) on Derivative Instruments, Net, Pretax [Abstract]</t>
  </si>
  <si>
    <t>Commodity derivative contracts [Member]</t>
  </si>
  <si>
    <t>Asset Retirement Obligations - Summary of Changes in Asset Retirement Obligations (Detail) - USD ($) $ in Thousands</t>
  </si>
  <si>
    <t>Asset retirement obligations at beginning of period</t>
  </si>
  <si>
    <t>Liabilities added from acquisitions or drilling</t>
  </si>
  <si>
    <t>Liabilities settled</t>
  </si>
  <si>
    <t>Revision of estimates</t>
  </si>
  <si>
    <t>Liabilities removed upon sale of wells</t>
  </si>
  <si>
    <t>Accretion expense</t>
  </si>
  <si>
    <t>Asset retirement obligations at end of period</t>
  </si>
  <si>
    <t>Less: Current portion</t>
  </si>
  <si>
    <t>Asset retirement obligations - long-term portion</t>
  </si>
  <si>
    <t>Restricted Investments - Restricted Investment Balance (Detail) - USD ($) $ in Thousands</t>
  </si>
  <si>
    <t>Schedule Of Investments [Line Items]</t>
  </si>
  <si>
    <t>BOEM platform abandonment [Member]</t>
  </si>
  <si>
    <t>BOEM lease bonds [Member]</t>
  </si>
  <si>
    <t>SPBPC Collateral Contractual pipeline and surface facilities abandonment [Member]</t>
  </si>
  <si>
    <t>SPBPC Collateral City of Long Beach pipeline facility permit [Member]</t>
  </si>
  <si>
    <t>SPBPC Collateral Federal pipeline right-of-way bond [Member]</t>
  </si>
  <si>
    <t>SPBPC Collateral Port of Long Beach pipeline license [Member]</t>
  </si>
  <si>
    <t>California State | SPBPC Collateral Lands Commission pipeline right-of-way bond [Member]</t>
  </si>
  <si>
    <t>Restricted Investments - Additional Information (Detail)</t>
  </si>
  <si>
    <t>51.75%</t>
  </si>
  <si>
    <t>Long Term Debt - Consolidated Debt Obligations (Detail) - USD ($) $ in Thousands</t>
  </si>
  <si>
    <t>Debt Instrument [Line Items]</t>
  </si>
  <si>
    <t>Unamortized debt issuance costs</t>
  </si>
  <si>
    <t>MRD Segment [Member] | 2.0 Billion Revolving Credit Facility Due June 2019 [Member]</t>
  </si>
  <si>
    <t>Credit facility</t>
  </si>
  <si>
    <t>MRD Segment [Member] | 5.875% Senior Unsecured Notes Due July 2022 [Member]</t>
  </si>
  <si>
    <t>Senior Notes</t>
  </si>
  <si>
    <t>[1],[2]</t>
  </si>
  <si>
    <t>Unamortized discounts</t>
  </si>
  <si>
    <t>MEMP [Member] | 2.0 Billion Revolving Credit Facility Due March 2018 [Member]</t>
  </si>
  <si>
    <t>MEMP [Member] | 7.625% senior unsecured notes, due May 2021 ("2021 Senior Notes") [Member]</t>
  </si>
  <si>
    <t>[1],[3]</t>
  </si>
  <si>
    <t>MEMP [Member] | 6.875% Senior Unsecured Notes Due August 2022 ("2022 Senior Notes") [Member]</t>
  </si>
  <si>
    <t>[1],[4]</t>
  </si>
  <si>
    <t>The estimated fair value is based on quoted market prices and is classified as Level 2 within the fair value hierarchy.</t>
  </si>
  <si>
    <t>[2]</t>
  </si>
  <si>
    <t>The estimated fair value of this fixed-rate debt was $525.0 million and $534.0 million at December 31, 2015 and 2014, respectively.</t>
  </si>
  <si>
    <t>[3]</t>
  </si>
  <si>
    <t>The estimated fair value of this fixed-rate debt was $210.0 million and $563.5 million at December 31, 2015 and 2014, respectively.</t>
  </si>
  <si>
    <t>[4]</t>
  </si>
  <si>
    <t>The estimated fair value of this fixed-rate debt was $149.1 million and $380.0 million at December 31, 2015 and 2014, respectively.</t>
  </si>
  <si>
    <t>Long Term Debt - Consolidated Debt Obligations (Parenthetical) (Detail) - USD ($)</t>
  </si>
  <si>
    <t>Maturity date</t>
  </si>
  <si>
    <t>Jun. 18,
		2019</t>
  </si>
  <si>
    <t>Jul. 1,
		2022</t>
  </si>
  <si>
    <t>Debt interest rate</t>
  </si>
  <si>
    <t>5.875%</t>
  </si>
  <si>
    <t>Estimated fair value of fixed rate debt</t>
  </si>
  <si>
    <t>Mar. 19,
		2018</t>
  </si>
  <si>
    <t>May 1,
		2021</t>
  </si>
  <si>
    <t>7.625%</t>
  </si>
  <si>
    <t>Aug. 1,
		2022</t>
  </si>
  <si>
    <t>6.875%</t>
  </si>
  <si>
    <t>Long Term Debt - Borrowing Base Credit Facility (Detail)</t>
  </si>
  <si>
    <t>Line Of Credit Facility [Line Items]</t>
  </si>
  <si>
    <t>Borrowing base</t>
  </si>
  <si>
    <t>Long Term Debt - Borrowing Base Credit Facility (Parenthetical) (Detail)</t>
  </si>
  <si>
    <t>Long Term Debt - MRD Revolving Credit Facility - Additional Information (Detail) - MRD Segment [Member] - Revolving Credit Facility [Member] - USD ($)</t>
  </si>
  <si>
    <t>Jul. 18, 2014</t>
  </si>
  <si>
    <t>Debt Obligations [Line Items]</t>
  </si>
  <si>
    <t>Revolving credit facility expiration term</t>
  </si>
  <si>
    <t>5 years</t>
  </si>
  <si>
    <t>Line of credit facility, aggregate maximum borrowing amount</t>
  </si>
  <si>
    <t>Optional Base Rate | Federal Funds Effective Rate [Member]</t>
  </si>
  <si>
    <t>Lien percentage of assets for credit facility</t>
  </si>
  <si>
    <t>80.00%</t>
  </si>
  <si>
    <t>Line of credit, additional margin rate</t>
  </si>
  <si>
    <t>0.50%</t>
  </si>
  <si>
    <t>Line of credit, adjusted description</t>
  </si>
  <si>
    <t>The one-month adjusted LIBOR plus 1.0% (adjusted upwards, if necessary, to the next 1/100th of 1%)</t>
  </si>
  <si>
    <t>Range 1 [Member] | Alternative Base Rate</t>
  </si>
  <si>
    <t>Range 1 [Member] | London Interbank Offered Rate (LIBOR)</t>
  </si>
  <si>
    <t>1.50%</t>
  </si>
  <si>
    <t>Range 2 [Member] | Alternative Base Rate</t>
  </si>
  <si>
    <t>Range 2 [Member] | London Interbank Offered Rate (LIBOR)</t>
  </si>
  <si>
    <t>2.50%</t>
  </si>
  <si>
    <t>Percentage of revolving unused commitment fee</t>
  </si>
  <si>
    <t>0.375%</t>
  </si>
  <si>
    <t>Debt instrument interest coverage ratio</t>
  </si>
  <si>
    <t>Debt instrument, current asset to current liabilities ratio</t>
  </si>
  <si>
    <t>1.00%</t>
  </si>
  <si>
    <t>Long Term Debt - MRD 5.875% Senior Unsecured Notes Offering - Additional Information (Detail) - 5.875% Senior Unsecured Notes ("MRD Senior Notes") [Member] $ in Millions</t>
  </si>
  <si>
    <t>Jul. 10, 2014USD ($)</t>
  </si>
  <si>
    <t>Other event of default minimum note holder percentage to accelerate</t>
  </si>
  <si>
    <t>25.00%</t>
  </si>
  <si>
    <t>Private Placement of Debt [Member]</t>
  </si>
  <si>
    <t>Senior unsecured notes interest rate</t>
  </si>
  <si>
    <t>Long Term Debt - PIK notes - Additional Information (Detail) - USD ($) $ in Thousands</t>
  </si>
  <si>
    <t>Dec. 18, 2013</t>
  </si>
  <si>
    <t>Jun. 27, 2014</t>
  </si>
  <si>
    <t>Jun. 15, 2014</t>
  </si>
  <si>
    <t>Payment of distribution to funds</t>
  </si>
  <si>
    <t>Extinguishment loss</t>
  </si>
  <si>
    <t>Percentage of PIK toggle notes issued at par</t>
  </si>
  <si>
    <t>98.00%</t>
  </si>
  <si>
    <t>Cash reserve for payment of interest on notes</t>
  </si>
  <si>
    <t>Debt redemption price percentage</t>
  </si>
  <si>
    <t>Long Term Debt - WildHorse Resources Revolving Credit Facility and Second Lien Facility - Additional Information (Detail) - USD ($)</t>
  </si>
  <si>
    <t>Jun. 13, 2013</t>
  </si>
  <si>
    <t>Apr. 03, 2013</t>
  </si>
  <si>
    <t>Cash distribution paid</t>
  </si>
  <si>
    <t>Revolving Credit Facility [Member] | WildHorse Resources, LLC [Member]</t>
  </si>
  <si>
    <t>Initial borrowing base of second lien term facility</t>
  </si>
  <si>
    <t>Line of credit, minimum collateral percentage</t>
  </si>
  <si>
    <t>Revolving Credit Facility [Member] | WildHorse Resources, LLC [Member] | Second Lien Term Loan [Member]</t>
  </si>
  <si>
    <t>Revolving Credit Facility [Member] | WildHorse Resources, LLC [Member] | Second Lien Term Loan [Member] | Alternative Base Rate</t>
  </si>
  <si>
    <t>Debt instrument interest rate</t>
  </si>
  <si>
    <t>5.25%</t>
  </si>
  <si>
    <t>Revolving Credit Facility [Member] | WildHorse Resources, LLC [Member] | Second Lien Term Loan [Member] | London Interbank Offered Rate (LIBOR)</t>
  </si>
  <si>
    <t>6.25%</t>
  </si>
  <si>
    <t>Long Term Debt - MEMP Revolving Credit Facility and Senior Notes - Additional Information (Detail) - USD ($)</t>
  </si>
  <si>
    <t>Jul. 17, 2014</t>
  </si>
  <si>
    <t>Oct. 10, 2013</t>
  </si>
  <si>
    <t>May. 23, 2013</t>
  </si>
  <si>
    <t>Apr. 17, 2013</t>
  </si>
  <si>
    <t>7.625 % Senior Notes Due May 2021 [Member]</t>
  </si>
  <si>
    <t>MEMP [Member] | 7.625 % Senior Notes Due May 2021 [Member]</t>
  </si>
  <si>
    <t>MEMP [Member] | 7.625 % Senior Notes Due May 2021 [Member] | Private Placement of Debt [Member]</t>
  </si>
  <si>
    <t>MEMP [Member] | Minimum [Member]</t>
  </si>
  <si>
    <t>MEMP [Member] | Minimum [Member] | Alternative Base Rate | Range 1 [Member]</t>
  </si>
  <si>
    <t>MEMP [Member] | Minimum [Member] | London Interbank Offered Rate (LIBOR) | Range 2 [Member]</t>
  </si>
  <si>
    <t>MEMP [Member] | Minimum [Member] | LIBOR Market Index Plus [Member] | Range 3 [Member]</t>
  </si>
  <si>
    <t>MEMP [Member] | Maximum [Member]</t>
  </si>
  <si>
    <t>MEMP [Member] | Maximum [Member] | Alternative Base Rate | Range 1 [Member]</t>
  </si>
  <si>
    <t>MEMP [Member] | Maximum [Member] | London Interbank Offered Rate (LIBOR) | Range 2 [Member]</t>
  </si>
  <si>
    <t>MEMP [Member] | Maximum [Member] | LIBOR Market Index Plus [Member] | Range 3 [Member]</t>
  </si>
  <si>
    <t>MEMP [Member] | Optional Base Rate | Federal Funds Effective Rate [Member]</t>
  </si>
  <si>
    <t>MEMP [Member] | Optional Base Rate | Adjusted London Interbank Offered Rate</t>
  </si>
  <si>
    <t>MEMP [Member] | 6.875% Senior Unsecured Notes ("2022 Senior Notes") [Member]</t>
  </si>
  <si>
    <t>Note issued at percentage of par</t>
  </si>
  <si>
    <t>98.485%</t>
  </si>
  <si>
    <t>MEMP [Member] | 6.875% Senior Unsecured Notes ("2022 Senior Notes") [Member] | Private Placement of Debt [Member]</t>
  </si>
  <si>
    <t>Long Term Debt - Summary of Weighted-Average Interest Rates Paid On Variable-Rate Debt Obligations (Detail)</t>
  </si>
  <si>
    <t>Revolving credit facility, weighted-average interest rates</t>
  </si>
  <si>
    <t>1.92%</t>
  </si>
  <si>
    <t>1.99%</t>
  </si>
  <si>
    <t>MRD Segment [Member] | WildHorse Resources, LLC [Member]</t>
  </si>
  <si>
    <t>4.04%</t>
  </si>
  <si>
    <t>2.30%</t>
  </si>
  <si>
    <t>MRD Segment [Member] | WildHorse Resources second lien [Member]</t>
  </si>
  <si>
    <t>6.44%</t>
  </si>
  <si>
    <t>7.60%</t>
  </si>
  <si>
    <t>MRD Segment [Member] | Black Diamond [Member]</t>
  </si>
  <si>
    <t>3.97%</t>
  </si>
  <si>
    <t>2.12%</t>
  </si>
  <si>
    <t>2.67%</t>
  </si>
  <si>
    <t>3.25%</t>
  </si>
  <si>
    <t>MEMP [Member] | WHT [Member]</t>
  </si>
  <si>
    <t>2.29%</t>
  </si>
  <si>
    <t>MEMP [Member] | Tanos Energy LLC [Member]</t>
  </si>
  <si>
    <t>3.10%</t>
  </si>
  <si>
    <t>MEMP [Member] | Stanolind [Member]</t>
  </si>
  <si>
    <t>3.52%</t>
  </si>
  <si>
    <t>MEMP [Member] | Boaz [Member]</t>
  </si>
  <si>
    <t>2.97%</t>
  </si>
  <si>
    <t>MEMP [Member] | Crown [Member]</t>
  </si>
  <si>
    <t>3.38%</t>
  </si>
  <si>
    <t>MEMP [Member] | MRD LLC [Member]</t>
  </si>
  <si>
    <t>3.17%</t>
  </si>
  <si>
    <t>MEMP [Member] | Propel Energy [Member]</t>
  </si>
  <si>
    <t>3.08%</t>
  </si>
  <si>
    <t>Long Term Debt - Summary of Unamortized Deferred Financing Costs Associated with Consolidated Debt Obligations (Detail) - USD ($) $ in Thousands</t>
  </si>
  <si>
    <t>Unamortized deferred financing costs</t>
  </si>
  <si>
    <t>MRD Segment [Member] | Senior Notes [Member]</t>
  </si>
  <si>
    <t>Stockholders' Equity and Noncontrolling Interests - Additional Information (Detail) - USD ($)</t>
  </si>
  <si>
    <t>Sep. 25, 2015</t>
  </si>
  <si>
    <t>Mar. 16, 2015</t>
  </si>
  <si>
    <t>Sep. 09, 2014</t>
  </si>
  <si>
    <t>Jul. 15, 2014</t>
  </si>
  <si>
    <t>Jun. 18, 2014</t>
  </si>
  <si>
    <t>Oct. 08, 2013</t>
  </si>
  <si>
    <t>Apr. 01, 2013</t>
  </si>
  <si>
    <t>Mar. 25, 2013</t>
  </si>
  <si>
    <t>Apr. 30, 2015</t>
  </si>
  <si>
    <t>Stockholders Equity Note Disclosure [Line Items]</t>
  </si>
  <si>
    <t>Shares of common stock issued</t>
  </si>
  <si>
    <t>Net proceeds from issuance of common stock</t>
  </si>
  <si>
    <t>Stock repurchase program, authorized amount</t>
  </si>
  <si>
    <t>Stock repurchased and retired during period, shares</t>
  </si>
  <si>
    <t>Payments for repurchase of common stock</t>
  </si>
  <si>
    <t>Fair value consideration paid</t>
  </si>
  <si>
    <t>Stock repurchase program, remaining authorized amount</t>
  </si>
  <si>
    <t>Percentage of ownership interest sold to company</t>
  </si>
  <si>
    <t>1.066%</t>
  </si>
  <si>
    <t>Percentage of interest contributed former management members</t>
  </si>
  <si>
    <t>Cash consideration paid to certain former management members</t>
  </si>
  <si>
    <t>Common Stock [Member] | MEMP [Member]</t>
  </si>
  <si>
    <t>Number of common units sold by subsidiary</t>
  </si>
  <si>
    <t>Net proceeds from sale of common units by subsidiary</t>
  </si>
  <si>
    <t>Common Stock [Member] | MRD Segment [Member]</t>
  </si>
  <si>
    <t>Common Stock [Member] | Over-Allotment [Member]</t>
  </si>
  <si>
    <t>Stockholders' Equity and Noncontrolling Interests - Summary of Changes In Common Shares Issued (Detail) - shares</t>
  </si>
  <si>
    <t>Class of Stock [Line Items]</t>
  </si>
  <si>
    <t>Beginning Balance</t>
  </si>
  <si>
    <t>Shares of common stock repurchased</t>
  </si>
  <si>
    <t>Ending Balance</t>
  </si>
  <si>
    <t>Restricted common shares issued (Note 11)</t>
  </si>
  <si>
    <t>Restricted common shares repurchased</t>
  </si>
  <si>
    <t>Restricted common shares forfeited</t>
  </si>
  <si>
    <t>Stockholders' Equity and Noncontrolling Interests - Summary of Changes In Common Shares Issued (Parenthetical) (Detail) $ in Millions</t>
  </si>
  <si>
    <t>Statement Of Stockholders Equity [Abstract]</t>
  </si>
  <si>
    <t>Payments remitted for employees tax obligations</t>
  </si>
  <si>
    <t>Earnings per Share - Summary of Calculation of Earnings (Loss) Per Share (Detail) - USD ($) $ / shares in Units, shares in Thousands, $ in Thousands</t>
  </si>
  <si>
    <t>3 Months Ended</t>
  </si>
  <si>
    <t>Sep. 30, 2015</t>
  </si>
  <si>
    <t>Mar. 31, 2015</t>
  </si>
  <si>
    <t>Sep. 30, 2014</t>
  </si>
  <si>
    <t>Jun. 30, 2014</t>
  </si>
  <si>
    <t>Numerator:</t>
  </si>
  <si>
    <t>Denominator:</t>
  </si>
  <si>
    <t>Weighted average common shares outstanding</t>
  </si>
  <si>
    <t>Incremental treasury stock method shares</t>
  </si>
  <si>
    <t>Basic EPS</t>
  </si>
  <si>
    <t>Diluted EPS</t>
  </si>
  <si>
    <t>Long-Term Incentive Plans - Additional Information (Detail) - USD ($) $ in Millions</t>
  </si>
  <si>
    <t>Jan. 08, 2016</t>
  </si>
  <si>
    <t>Jan. 08, 2015</t>
  </si>
  <si>
    <t>Dec. 31, 2011</t>
  </si>
  <si>
    <t>Share Based Compensation Arrangement By Share Based Payment Award [Line Items]</t>
  </si>
  <si>
    <t>Number of common shares that may be delivered</t>
  </si>
  <si>
    <t>Unrecognized compensation cost</t>
  </si>
  <si>
    <t>Unrecognized compensation cost weighted-average period</t>
  </si>
  <si>
    <t>2 years 5 months 1 day</t>
  </si>
  <si>
    <t>Tranche One [Member]</t>
  </si>
  <si>
    <t>Vesting percentage</t>
  </si>
  <si>
    <t>Number of common units that may be delivered</t>
  </si>
  <si>
    <t>Restricted Stock [Member]</t>
  </si>
  <si>
    <t>Aggregate award of restricted stock issued to employees and each independent director</t>
  </si>
  <si>
    <t>Vesting period of award</t>
  </si>
  <si>
    <t>4 years</t>
  </si>
  <si>
    <t>Restricted Stock [Member] | MEMP [Member]</t>
  </si>
  <si>
    <t>1 year 9 months 18 days</t>
  </si>
  <si>
    <t>Restricted Stock [Member] | Director [Member]</t>
  </si>
  <si>
    <t>1 year</t>
  </si>
  <si>
    <t>Restricted Stock [Member] | Director [Member] | Subsequent Event [Member]</t>
  </si>
  <si>
    <t>Phantom Share Units P S Us | Director [Member] | MEMP [Member]</t>
  </si>
  <si>
    <t>Aggregate award of phantom units issued to each independent director of our subsidiary</t>
  </si>
  <si>
    <t>Long-Term Incentive Plans - Summary of Information Regarding Restricted Common Unit Awards (Detail) - Restricted Stock [Member] - $ / shares</t>
  </si>
  <si>
    <t>Restricted common shares outstanding, Number of Shares, Beginning Balance</t>
  </si>
  <si>
    <t>Granted, Number of Shares</t>
  </si>
  <si>
    <t>Forfeited, Number of Shares</t>
  </si>
  <si>
    <t>Vested, Number of Shares</t>
  </si>
  <si>
    <t>Restricted common shares outstanding, Number of Shares, Ending Balance</t>
  </si>
  <si>
    <t>Restricted common shares outstanding, Weighted-Average Grant Date Fair Value Per Shares, Beginning Balance</t>
  </si>
  <si>
    <t>Granted, Weighted-Average Grant Date Fair Value Per Shares</t>
  </si>
  <si>
    <t>Forfeited, Weighted-Average Grant Date Fair Value Per Shares</t>
  </si>
  <si>
    <t>Vested, Weighted-Average Grant Date Fair Value Per Shares</t>
  </si>
  <si>
    <t>Restricted common shares outstanding, Weighted-Average Grant Date Fair Value Per Shares, Ending Balance</t>
  </si>
  <si>
    <t>Long-Term Incentive Plans - Summary of Information Regarding Restricted Common Unit Awards (Parenthetical) (Detail) - Restricted Stock [Member] - USD ($) $ / shares in Units, $ in Millions</t>
  </si>
  <si>
    <t>Aggregate grant date fair value</t>
  </si>
  <si>
    <t>MRD Segment [Member] | Maximum [Member]</t>
  </si>
  <si>
    <t>MRD Segment [Member] | Minimum [Member]</t>
  </si>
  <si>
    <t>Long-Term Incentive Plans - Summary of Amount of Compensation Expense Recognized (Detail) - USD ($) $ in Thousands</t>
  </si>
  <si>
    <t>Restricted Stock [Member] | MRD Segment [Member]</t>
  </si>
  <si>
    <t>Incentive Units - Additional Information (Detail) - USD ($) $ in Thousands</t>
  </si>
  <si>
    <t>Nov. 30, 2013</t>
  </si>
  <si>
    <t>Equity Incentive Plan [Line Items]</t>
  </si>
  <si>
    <t>Compensation expense</t>
  </si>
  <si>
    <t>Exchange of incentive units</t>
  </si>
  <si>
    <t>Carrying amount of the noncontrolling interest</t>
  </si>
  <si>
    <t>Fair value of consideration paid for noncontrolling interests</t>
  </si>
  <si>
    <t>Compensation expense as component of general and administrative expense</t>
  </si>
  <si>
    <t>BlueStone Natural Resources Holdings, LLC [Member] | Special Tier and Tier I Unit Holders [Member]</t>
  </si>
  <si>
    <t>Percentage of future distributions incentive unit holders are entitled to after payout has been achieved</t>
  </si>
  <si>
    <t>16.50%</t>
  </si>
  <si>
    <t>Black Diamond, Classic GP and Classic [Member]</t>
  </si>
  <si>
    <t>Cash component of incentive unit compensation expense</t>
  </si>
  <si>
    <t>Incentive units exchanges for shares of our common stock</t>
  </si>
  <si>
    <t>The number of incentive units authorized by governing documents</t>
  </si>
  <si>
    <t>MRD Holdco LLC [Member] | Exchanged Incentive Units [Member]</t>
  </si>
  <si>
    <t>Incentive units granted in an exchange for cancelled predecessor awards</t>
  </si>
  <si>
    <t>Unrecognized compensation expense</t>
  </si>
  <si>
    <t>Remaining expected life</t>
  </si>
  <si>
    <t>1 year 5 months 1 day</t>
  </si>
  <si>
    <t>MRD Holdco LLC [Member] | Subsequent Incentive Units [Member]</t>
  </si>
  <si>
    <t>Subsequent incentive units</t>
  </si>
  <si>
    <t>Ranging of distributions for incentive units</t>
  </si>
  <si>
    <t>31.50%</t>
  </si>
  <si>
    <t>Incentive Units - Fair Value of Incentive Units Estimated (Detail)</t>
  </si>
  <si>
    <t>Exchanged Incentive Units [Member]</t>
  </si>
  <si>
    <t>Dividend yield</t>
  </si>
  <si>
    <t>0.00%</t>
  </si>
  <si>
    <t>Expected volatility</t>
  </si>
  <si>
    <t>51.30%</t>
  </si>
  <si>
    <t>Risk-free rate</t>
  </si>
  <si>
    <t>0.82%</t>
  </si>
  <si>
    <t>Expected life (years)</t>
  </si>
  <si>
    <t>Subsequent Incentive Units [Member]</t>
  </si>
  <si>
    <t>Related Party Transactions - Additional Information (Detail)</t>
  </si>
  <si>
    <t>Nov. 02, 2015USD ($)</t>
  </si>
  <si>
    <t>Jul. 01, 2015$ / bbl</t>
  </si>
  <si>
    <t>May. 01, 2014$ / MMBTU$ / bbl</t>
  </si>
  <si>
    <t>Mar. 28, 2014USD ($)</t>
  </si>
  <si>
    <t>Mar. 10, 2014USD ($)</t>
  </si>
  <si>
    <t>Apr. 30, 2013USD ($)</t>
  </si>
  <si>
    <t>Nov. 01, 2011MMBTU / d</t>
  </si>
  <si>
    <t>Nov. 30, 2015USD ($)</t>
  </si>
  <si>
    <t>Dec. 31, 2014USD ($)</t>
  </si>
  <si>
    <t>Dec. 31, 2013USD ($)</t>
  </si>
  <si>
    <t>Dec. 31, 2012USD ($)</t>
  </si>
  <si>
    <t>Feb. 28, 2014USD ($)</t>
  </si>
  <si>
    <t>Related Party Transaction [Line Items]</t>
  </si>
  <si>
    <t>Cash received</t>
  </si>
  <si>
    <t>Related party transaction voting agreement description</t>
  </si>
  <si>
    <t>The voting agreement also provides MRD Holdco with the right to designate up to three nominees to the Board, provided that such number of nominees shall be reduced to two, one and zero if the Funds and their affiliates collectively own less than 35%, 15%, and 5% respectively, of the outstanding shares of our common stock.</t>
  </si>
  <si>
    <t>Primary term of gas agreement</t>
  </si>
  <si>
    <t>15 years</t>
  </si>
  <si>
    <t>Extension term of gas agreement</t>
  </si>
  <si>
    <t>NGP Controlled Entity [Member]</t>
  </si>
  <si>
    <t>MRD Midstream LLC [Member]</t>
  </si>
  <si>
    <t>General partner interest percentage</t>
  </si>
  <si>
    <t>Limited partner interest percentage</t>
  </si>
  <si>
    <t>18.40%</t>
  </si>
  <si>
    <t>Incentive distribution rights percentage</t>
  </si>
  <si>
    <t>NGPCIF [Member]</t>
  </si>
  <si>
    <t>Net Profits Interest Sold to NGP</t>
  </si>
  <si>
    <t>3.125%</t>
  </si>
  <si>
    <t>Fixed overhead cost per month</t>
  </si>
  <si>
    <t>Business acquisition common control purchase price</t>
  </si>
  <si>
    <t>Date of acquisition common control</t>
  </si>
  <si>
    <t>Feb. 28,
		2014</t>
  </si>
  <si>
    <t>Cinco Group [Member]</t>
  </si>
  <si>
    <t>Cinco Group [Member] | Advisory Fees [Member]</t>
  </si>
  <si>
    <t>Expenses incurred with related parties</t>
  </si>
  <si>
    <t>Adjustments [Member]</t>
  </si>
  <si>
    <t>Adjustments [Member] | NGPCIF [Member]</t>
  </si>
  <si>
    <t>Cretic Energy Services, LLC [Member]</t>
  </si>
  <si>
    <t>Drilling and completion expenses</t>
  </si>
  <si>
    <t>Multi-Shot, LLC [Member]</t>
  </si>
  <si>
    <t>Oil And Gas Production [Member]</t>
  </si>
  <si>
    <t>23.50%</t>
  </si>
  <si>
    <t>Oil And Gas Production [Member] | NGPCIF [Member]</t>
  </si>
  <si>
    <t>Non Producing Wellbore [Member] | Net Profits Interest Sold To Affiliate NGPCIF [Member]</t>
  </si>
  <si>
    <t>Cash received from related party</t>
  </si>
  <si>
    <t>WildHorse Resources, LLC [Member] | NGPCIF [Member]</t>
  </si>
  <si>
    <t>Payment to related party</t>
  </si>
  <si>
    <t>Payable to related party</t>
  </si>
  <si>
    <t>Natural Gas Partners [Member] | Cinco Group [Member]</t>
  </si>
  <si>
    <t>Gain recognized as contribution</t>
  </si>
  <si>
    <t>Total cash consideration</t>
  </si>
  <si>
    <t>WHR Management Company [Member]</t>
  </si>
  <si>
    <t>Management fee per month</t>
  </si>
  <si>
    <t>PennTex Operating [Member] | Gas Processing Agreement</t>
  </si>
  <si>
    <t>Classic Operating And Classic Pipeline [Member] | Gas Gathering Agreement [Member]</t>
  </si>
  <si>
    <t>Pipeline transportation agreement expiration year</t>
  </si>
  <si>
    <t>Pipeline transportation agreement extension</t>
  </si>
  <si>
    <t>Amended gas gathering agreement terms disclosure</t>
  </si>
  <si>
    <t>Classic Operating agreed to pay a fee of (i) $0.30 per MMBtu, subject to an annual 3.5% inflationary escalation, based on volumes of natural gas delivered and processed, and (ii) $0.07 per MMBtu per stage of compression plus its allocated share of compressor fuel</t>
  </si>
  <si>
    <t>Fee per MMBTU | $ / MMBTU</t>
  </si>
  <si>
    <t>MVC (MMBtu/d) | MMBTU / d</t>
  </si>
  <si>
    <t>Annual inflationary escalation</t>
  </si>
  <si>
    <t>3.50%</t>
  </si>
  <si>
    <t>Price per unit | $ / MMBTU</t>
  </si>
  <si>
    <t>Agreement expired, date</t>
  </si>
  <si>
    <t>Dec. 31,
		2023</t>
  </si>
  <si>
    <t>Classic Operating And Classic Pipeline [Member] | Water Disposal Agreement [Member]</t>
  </si>
  <si>
    <t>Water disposal fee per barrel | $ / bbl</t>
  </si>
  <si>
    <t>Water disposal agreement period</t>
  </si>
  <si>
    <t>Pipeline water disposal agreement extension</t>
  </si>
  <si>
    <t>Salt water disposal fees</t>
  </si>
  <si>
    <t>Related Party Transactions - Schedule of Net Assets Recorded (Detail) - USD ($) $ in Thousands</t>
  </si>
  <si>
    <t>Feb. 28, 2014</t>
  </si>
  <si>
    <t>Oct. 01, 2013</t>
  </si>
  <si>
    <t>Oil and natural gas properties, net</t>
  </si>
  <si>
    <t>Long-term derivative instruments, net</t>
  </si>
  <si>
    <t>short-term derivative instruments, net</t>
  </si>
  <si>
    <t>Credit facilities</t>
  </si>
  <si>
    <t>Net assets</t>
  </si>
  <si>
    <t>WildHorse Resources, LLC [Member] | NGPCIF [Member] | Acquisitions [Member]</t>
  </si>
  <si>
    <t>Related Party Transactions - Book Value of Assets Sold (Detail) - WHR Management Company [Member] - WildHorse Resources, LLC [Member] - Disposition [Member] $ in Thousands</t>
  </si>
  <si>
    <t>Jun. 18, 2014USD ($)</t>
  </si>
  <si>
    <t>Restricted cash</t>
  </si>
  <si>
    <t>Property, plant and equipment, net</t>
  </si>
  <si>
    <t>Related Party Transactions - Summary of Minimum Volume Commitment and Fees Associated with GPA (Detail) - Gas Processing Agreement</t>
  </si>
  <si>
    <t>Dec. 31, 2015MMBTU / d$ / MMBTU</t>
  </si>
  <si>
    <t>June 1, 2015 to September 30, 2015 [Member]</t>
  </si>
  <si>
    <t>Firm Fee ($/MMBtu)</t>
  </si>
  <si>
    <t>Interruptible Fee ($/MMBtu)</t>
  </si>
  <si>
    <t>October 1, 2015 to June 30, 2016 [Member]</t>
  </si>
  <si>
    <t>July 1, 2016 to June 30, 2026 [Member]</t>
  </si>
  <si>
    <t>July 1, 2026 to June 1, 2030 [Member]</t>
  </si>
  <si>
    <t>June 2, 2030 to October 1, 2030 [Member]</t>
  </si>
  <si>
    <t>(1) The firm fee is reduced to $0.35 $/MMBtu for volumes in excess of 345,000 MMBtu/d.</t>
  </si>
  <si>
    <t>Related Party Transactions - Summary of Minimum Volume Commitment and Fees Associated with GPA (Parenthetical) (Detail) - Gas Processing Agreement</t>
  </si>
  <si>
    <t>Decrease in firm fee | $ / MMBTU</t>
  </si>
  <si>
    <t>Related Party Transactions - Summary of Minimum Volume Commitment under GGA (Detail) - Gas Gathering Agreement [Member]</t>
  </si>
  <si>
    <t>June 1, 2015 to June 1, 2030 [Member]</t>
  </si>
  <si>
    <t>Firm Fee ($/MMBtu) | $ / MMBTU</t>
  </si>
  <si>
    <t>June 1, 2016 to December 31, 2025 [Member]</t>
  </si>
  <si>
    <t>Usage Fee ($/MMBtu) | $ / MMBTU</t>
  </si>
  <si>
    <t>July 1, 2016 to November 30, 2019 [Member]</t>
  </si>
  <si>
    <t>December 1, 2019 to June 30, 2026 [Member]</t>
  </si>
  <si>
    <t>Related Party Transactions - Summary of Fees Associated with Agreement (Detail)</t>
  </si>
  <si>
    <t>Dec. 31, 2015MMBTU / d$ / MMBTU$ / gal</t>
  </si>
  <si>
    <t>October One Two Thousand Fifteen To October One Two Thousand Thirty | Transportation Services Agreement [Member]</t>
  </si>
  <si>
    <t>Usage Fee | $ / gal</t>
  </si>
  <si>
    <t>Gas Transportation Agreement [Member] | June 1, 2015 to June 1, 2030 [Member]</t>
  </si>
  <si>
    <t>Usage Fee | $ / MMBTU</t>
  </si>
  <si>
    <t>Gas Transportation Agreement [Member] | January 1, 2016 to December 31, 2025 [Member]</t>
  </si>
  <si>
    <t>Business Segment Data - Additional Information (Detail)</t>
  </si>
  <si>
    <t>Dec. 31, 2015Segment</t>
  </si>
  <si>
    <t>Number of reportable business segments</t>
  </si>
  <si>
    <t>Business Segment Data - Summary of Selected Business Segment Information (Detail) - USD ($) $ in Thousands</t>
  </si>
  <si>
    <t>Mar. 31, 2014</t>
  </si>
  <si>
    <t>Segment Reporting Information [Line Items]</t>
  </si>
  <si>
    <t>Adjusted EBITDA</t>
  </si>
  <si>
    <t>Segment assets</t>
  </si>
  <si>
    <t>Total cash expenditures for additions to long-lived assets</t>
  </si>
  <si>
    <t>Operating Segments [Member]</t>
  </si>
  <si>
    <t>Operating Segments [Member] | MRD Segment [Member]</t>
  </si>
  <si>
    <t>Operating Segments [Member] | MEMP [Member]</t>
  </si>
  <si>
    <t>Other, Adjustments &amp; Eliminations [Member]</t>
  </si>
  <si>
    <t>Business Segment Data - Summary of Selected Business Segment Information (Parenthetical) (Detail) - USD ($) $ in Thousands</t>
  </si>
  <si>
    <t>Cash distributions from MEMP</t>
  </si>
  <si>
    <t>Other, Adjustments &amp; Eliminations [Member] | MEMP [Member]</t>
  </si>
  <si>
    <t>Business Segment Data - Schedule of Calculation of Reportable Segment's Adjusted EBITDA (Detail) - USD ($) $ in Thousands</t>
  </si>
  <si>
    <t>Income tax expense (benefit)</t>
  </si>
  <si>
    <t>DD&amp;A</t>
  </si>
  <si>
    <t>Accretion of AROs</t>
  </si>
  <si>
    <t>Cash settlements received (paid) on expired commodity derivative instruments</t>
  </si>
  <si>
    <t>Transaction related costs</t>
  </si>
  <si>
    <t>Non-cash based compensation expense</t>
  </si>
  <si>
    <t>Insurance recoveries related to environmental remediation</t>
  </si>
  <si>
    <t>Provision for environmental remediation</t>
  </si>
  <si>
    <t>Loss on settlement of AROs</t>
  </si>
  <si>
    <t>Loss on office lease</t>
  </si>
  <si>
    <t>Non-cash equity (income) loss from MEMP</t>
  </si>
  <si>
    <t>Business Segment Data - Reconciliation of Total Reportable Segment's Adjusted EBITDA to Net Income (Loss) (Detail) - USD ($) $ in Thousands</t>
  </si>
  <si>
    <t>Segment Reporting, Revenue Reconciling Item [Line Items]</t>
  </si>
  <si>
    <t>Total Reportable Segments' Adjusted EBITDA</t>
  </si>
  <si>
    <t>Adjustments to reconcile Adjusted EBITDA to net income (loss):</t>
  </si>
  <si>
    <t>Gains (losses) on commodity derivative instruments</t>
  </si>
  <si>
    <t>Gain (loss) on sale of properties</t>
  </si>
  <si>
    <t>Incentive-based compensation expense</t>
  </si>
  <si>
    <t>Other non-cash equity (income) loss</t>
  </si>
  <si>
    <t>Reportable Segments [Member]</t>
  </si>
  <si>
    <t>Business Segment Data - Schedule of Consolidated and Combined Statement of Operations Disaggregated by Reportable Segment (Detail) - USD ($) $ in Thousands</t>
  </si>
  <si>
    <t>Earnings from equity investments</t>
  </si>
  <si>
    <t>MRD Segment [Member] | Operating Segments [Member]</t>
  </si>
  <si>
    <t>MEMP [Member] | Operating Segments [Member]</t>
  </si>
  <si>
    <t>Income Taxes - Components of Income Tax Expense (Benefit) (Detail) - USD ($) $ in Thousands</t>
  </si>
  <si>
    <t>Current income taxes:</t>
  </si>
  <si>
    <t>Federal</t>
  </si>
  <si>
    <t>State</t>
  </si>
  <si>
    <t>Total current income tax benefit (expense)</t>
  </si>
  <si>
    <t>Deferred income taxes:</t>
  </si>
  <si>
    <t>Total deferred income tax benefit (expense)</t>
  </si>
  <si>
    <t>Total income tax benefit (expense)</t>
  </si>
  <si>
    <t>Income Taxes - Additional Information (Details) - USD ($)</t>
  </si>
  <si>
    <t>Operating Loss Carryforwards [Line Items]</t>
  </si>
  <si>
    <t>Federal statutory corporate tax rate</t>
  </si>
  <si>
    <t>Reversed deferred tax liability</t>
  </si>
  <si>
    <t>Deferred Tax Adjustment Equity Initial Public Offering</t>
  </si>
  <si>
    <t>Deferred Tax Adjustment Property Exchanges</t>
  </si>
  <si>
    <t>Unrecognized tax benefits</t>
  </si>
  <si>
    <t>Tax credit carryforward</t>
  </si>
  <si>
    <t>Valuation allowance</t>
  </si>
  <si>
    <t>United States [Member]</t>
  </si>
  <si>
    <t>Net operating loss carryforwards</t>
  </si>
  <si>
    <t>Operating loss carryforwards expiration start year</t>
  </si>
  <si>
    <t>Operating loss carryforwards expiration end year</t>
  </si>
  <si>
    <t>State [Member]</t>
  </si>
  <si>
    <t>Income Taxes - Reconciliation of Income Tax Benefit (Expense) (Detail) - USD ($) $ in Thousands</t>
  </si>
  <si>
    <t>Expected tax benefit (expense) at federal statutory rate</t>
  </si>
  <si>
    <t>State income tax benefit (expense), net of federal benefit</t>
  </si>
  <si>
    <t>Pass-through entities</t>
  </si>
  <si>
    <t>Stock compensation</t>
  </si>
  <si>
    <t>MEMP, a publicly traded partnership with qualifying income, is a pass-through entity for federal income tax purposes. In addition, our predecessor was also a pass-through entity for federal income tax purposes.</t>
  </si>
  <si>
    <t>As discussed in Note 12, the compensation expense associated with the incentive units of WildHorse Resources and MRD Holdco created a nondeductible permanent difference for income tax purposes.</t>
  </si>
  <si>
    <t>Income Taxes - Components of Net Deferred Income Tax Liabilities (Detail) - USD ($) $ in Thousands</t>
  </si>
  <si>
    <t>Deferred income tax assets:</t>
  </si>
  <si>
    <t>Net operating loss carryforward</t>
  </si>
  <si>
    <t>Asset retirement obligation</t>
  </si>
  <si>
    <t>Alternative minimum tax credit carryforward</t>
  </si>
  <si>
    <t>Total deferred income tax assets</t>
  </si>
  <si>
    <t>Net deferred income tax assets</t>
  </si>
  <si>
    <t>Deferred income tax liabilities:</t>
  </si>
  <si>
    <t>Property, plant and equipment</t>
  </si>
  <si>
    <t>Derivatives</t>
  </si>
  <si>
    <t>Total deferred income tax liabilities</t>
  </si>
  <si>
    <t>Net deferred income tax liabilities</t>
  </si>
  <si>
    <t>Commitments and Contingencies - Environmental Reserves Activity (Detail) - USD ($) $ in Thousands</t>
  </si>
  <si>
    <t>Balance at beginning of period</t>
  </si>
  <si>
    <t>Charged to costs and expenses</t>
  </si>
  <si>
    <t>Payments</t>
  </si>
  <si>
    <t>Balance at end of period</t>
  </si>
  <si>
    <t>Commitments and Contingencies - Additional Information (Detail)</t>
  </si>
  <si>
    <t>Dec. 31, 2015USD ($)$ / MMBTU$ / bbl</t>
  </si>
  <si>
    <t>Jun. 30, 2010USD ($)</t>
  </si>
  <si>
    <t>Mar. 01, 2007USD ($)</t>
  </si>
  <si>
    <t>Loss Contingencies [Line Items]</t>
  </si>
  <si>
    <t>Amount per barrel of oil | $ / bbl</t>
  </si>
  <si>
    <t>Aggregate value of account required to cease fund</t>
  </si>
  <si>
    <t>Restricted investment</t>
  </si>
  <si>
    <t>Additional quarterly payments</t>
  </si>
  <si>
    <t>Maximum remaining obligation</t>
  </si>
  <si>
    <t>Rent expense</t>
  </si>
  <si>
    <t>East Texas Properties [Member]</t>
  </si>
  <si>
    <t>Term of minimum volume commitment</t>
  </si>
  <si>
    <t>Regency Field Services LLC [Member]</t>
  </si>
  <si>
    <t>Dec. 31,
		2025</t>
  </si>
  <si>
    <t>Natural gas assesses per MMBtu | $ / MMBTU</t>
  </si>
  <si>
    <t>Regency Field Services LLC [Member] | Dubberly [Member]</t>
  </si>
  <si>
    <t>Payback demand fee received by the third party</t>
  </si>
  <si>
    <t>110.00%</t>
  </si>
  <si>
    <t>REO Sponsorship [Member]</t>
  </si>
  <si>
    <t>Supplemental bond for decommissioning liabilities trust agreement</t>
  </si>
  <si>
    <t>Commitments and Contingencies - Minimum Balances Attributable to Net Working Interest (Detail) $ in Thousands</t>
  </si>
  <si>
    <t>June 30, 2016 [Member]</t>
  </si>
  <si>
    <t>Minimum balances attributable to net working interest</t>
  </si>
  <si>
    <t>December 31, 2016 [Member]</t>
  </si>
  <si>
    <t>Commitments and Contingencies - Gross Held-to-Maturity Investments (Detail) $ in Thousands</t>
  </si>
  <si>
    <t>Money Market Funds [Member]</t>
  </si>
  <si>
    <t>Held-to-maturity Securities [Abstract]</t>
  </si>
  <si>
    <t>Amortized Cost</t>
  </si>
  <si>
    <t>Commitments and Contingencies - CO2 and Midstream Minimum Purchase Commitments (Detail) $ in Thousands</t>
  </si>
  <si>
    <t>Minimum Purchase Commitment [Line Items]</t>
  </si>
  <si>
    <t>Purchase Commitment, Total</t>
  </si>
  <si>
    <t>Purchase Commitment, 2016</t>
  </si>
  <si>
    <t>Purchase Commitment, 2017</t>
  </si>
  <si>
    <t>Purchase Commitment, 2018</t>
  </si>
  <si>
    <t>Purchase Commitment, 2019</t>
  </si>
  <si>
    <t>Purchase Commitment, 2020</t>
  </si>
  <si>
    <t>Purchase Commitment, Thereafter</t>
  </si>
  <si>
    <t>Wyoming Bairoil Properties and Beta Properties [Member]</t>
  </si>
  <si>
    <t>Wyoming Bairoil Properties and Beta Properties [Member] | Offshore Ship Services and Other [Member]</t>
  </si>
  <si>
    <t>Commitments and Contingencies - Monthly Demand Quantity and Fees (Detail) - January 1, 2016 to January 22, 2020 [Member]</t>
  </si>
  <si>
    <t>Other Commitments [Line Items]</t>
  </si>
  <si>
    <t>MDQ | MMBTU / d</t>
  </si>
  <si>
    <t>Pay demand fee</t>
  </si>
  <si>
    <t>Gathering demand fee</t>
  </si>
  <si>
    <t>Dubberly [Member]</t>
  </si>
  <si>
    <t>Cryogenic processing fee</t>
  </si>
  <si>
    <t>Commitments and Contingencies - Minimum Lease Payment Obligations and Sublease Rental Income Under Non-Cancelable Operating Leases (Detail) $ in Thousands</t>
  </si>
  <si>
    <t>Operating leases</t>
  </si>
  <si>
    <t>Thereafter</t>
  </si>
  <si>
    <t>Sublease rental income</t>
  </si>
  <si>
    <t>Sublease rental income, Total</t>
  </si>
  <si>
    <t>Sublease rental income, 2016</t>
  </si>
  <si>
    <t>Sublease rental income, 2017</t>
  </si>
  <si>
    <t>Sublease rental income, 2018</t>
  </si>
  <si>
    <t>Sublease rental income, 2019</t>
  </si>
  <si>
    <t>Sublease rental income, 2020</t>
  </si>
  <si>
    <t>Sublease rental income, Thereafter</t>
  </si>
  <si>
    <t>Condensed Consolidating Financial Information - Condensed Consolidating Balance Sheets (Detail) - USD ($) $ in Thousands</t>
  </si>
  <si>
    <t>Dec. 31, 2012</t>
  </si>
  <si>
    <t>Accounts receivable - trade</t>
  </si>
  <si>
    <t>Accounts receivable - affiliates</t>
  </si>
  <si>
    <t>Investments in subsidiaries</t>
  </si>
  <si>
    <t>Accounts payable and accrued liabilities</t>
  </si>
  <si>
    <t>Equity:</t>
  </si>
  <si>
    <t>Equity</t>
  </si>
  <si>
    <t>Parent [Member]</t>
  </si>
  <si>
    <t>Guarantor Subsidiaries [Member]</t>
  </si>
  <si>
    <t>Non-Guarantor Subsidiaries [Member]</t>
  </si>
  <si>
    <t>Eliminations [Member]</t>
  </si>
  <si>
    <t>Condensed Consolidating Financial Information - Condensed Consolidating Statements of Operations (Detail) - USD ($) $ in Thousands</t>
  </si>
  <si>
    <t>Equity earnings from subsidiaries</t>
  </si>
  <si>
    <t>Condensed Consolidating Financial Information - Condensed Consolidating Statements of Cash Flows (Detail) - USD ($) $ in Thousands</t>
  </si>
  <si>
    <t>Net cash provided by (used in) operating activities</t>
  </si>
  <si>
    <t>Distributions from subsidiaries</t>
  </si>
  <si>
    <t>Proceeds from the sale of oil and gas properties</t>
  </si>
  <si>
    <t>Repurchases of equity</t>
  </si>
  <si>
    <t>Capital contributions</t>
  </si>
  <si>
    <t>Distribution to equity owners</t>
  </si>
  <si>
    <t>Contribution to MEMP/Contributions from NGP affiliates related to sale of properties</t>
  </si>
  <si>
    <t>Natural Gas Partners [Member] | Guarantor Subsidiaries [Member]</t>
  </si>
  <si>
    <t>Natural Gas Partners [Member] | Non-Guarantor Subsidiaries [Member]</t>
  </si>
  <si>
    <t>MRD [Member] | Parent [Member]</t>
  </si>
  <si>
    <t>MRD [Member] | Guarantor Subsidiaries [Member]</t>
  </si>
  <si>
    <t>MRD [Member] | Non-Guarantor Subsidiaries [Member]</t>
  </si>
  <si>
    <t>MRD Holdco LLC [Member] | Parent [Member]</t>
  </si>
  <si>
    <t>MRD Holdco LLC [Member] | Guarantor Subsidiaries [Member]</t>
  </si>
  <si>
    <t>MRD Holdco LLC [Member] | Non-Guarantor Subsidiaries [Member]</t>
  </si>
  <si>
    <t>Eliminations [Member] | MRD [Member]</t>
  </si>
  <si>
    <t>MRD Segment [Member] | Parent [Member]</t>
  </si>
  <si>
    <t>MRD Segment [Member] | Guarantor Subsidiaries [Member]</t>
  </si>
  <si>
    <t>MRD Segment [Member] | Non-Guarantor Subsidiaries [Member]</t>
  </si>
  <si>
    <t>MRD Segment [Member] | Eliminations [Member]</t>
  </si>
  <si>
    <t>MEMP [Member] | Parent [Member]</t>
  </si>
  <si>
    <t>MEMP [Member] | Guarantor Subsidiaries [Member]</t>
  </si>
  <si>
    <t>MEMP [Member] | Non-Guarantor Subsidiaries [Member]</t>
  </si>
  <si>
    <t>MEMP [Member] | Eliminations [Member]</t>
  </si>
  <si>
    <t>Quarterly Financial Information (Unaudited) - Schedule of Quarterly Financial Information (Detail) - USD ($) $ / shares in Units, $ in Thousands</t>
  </si>
  <si>
    <t>Quarterly Financial Data [Abstract]</t>
  </si>
  <si>
    <t>Net income (loss) allocated to members</t>
  </si>
  <si>
    <t>Net income (loss) allocated to previous owners</t>
  </si>
  <si>
    <t>Capitalized Costs Relating to Oil and Natural Gas Producing Activities (Detail) - USD ($) $ in Thousands</t>
  </si>
  <si>
    <t>Capitalized Costs Relating to Oil and Gas Producing Activities, by Geographic Area [Line Items]</t>
  </si>
  <si>
    <t>Evaluated oil and natural gas properties</t>
  </si>
  <si>
    <t>Unevaluated oil and natural gas properties</t>
  </si>
  <si>
    <t>Accumulated depletion, depreciation, and amortization</t>
  </si>
  <si>
    <t>Subtotal</t>
  </si>
  <si>
    <t>Costs Incurred for Property Acquisition, Exploration and Development (Detail) - USD ($) $ in Thousands</t>
  </si>
  <si>
    <t>Costs Incurred, Oil and Gas Property Acquisition, Exploration, and Development Activities [Line Items]</t>
  </si>
  <si>
    <t>Property acquisition costs, proved</t>
  </si>
  <si>
    <t>Property acquisition costs, unproved</t>
  </si>
  <si>
    <t>Exploration and extension well costs</t>
  </si>
  <si>
    <t>Development</t>
  </si>
  <si>
    <t>Weighted Average Product Price (Detail)</t>
  </si>
  <si>
    <t>Dec. 31, 2015$ / MMBTU$ / bbl</t>
  </si>
  <si>
    <t>Dec. 31, 2014$ / MMBTU$ / bbl</t>
  </si>
  <si>
    <t>Dec. 31, 2013$ / MMBTU$ / bbl</t>
  </si>
  <si>
    <t>Oil [Member] | West Texas Intermediate [Member]</t>
  </si>
  <si>
    <t>Supplemental Oil And Gas Reserve Information [Line Items]</t>
  </si>
  <si>
    <t>Price</t>
  </si>
  <si>
    <t>Natural Gas Liquids [Member] | West Texas Intermediate [Member]</t>
  </si>
  <si>
    <t>Natural Gas [Member] | Henry Hub [Member]</t>
  </si>
  <si>
    <t>Price | $ / MMBTU</t>
  </si>
  <si>
    <t>The unweighted average West Texas Intermediate price was adjusted by lease for quality, transportation fees, and a regional price differential.</t>
  </si>
  <si>
    <t>The unweighted average Henry Hub price was adjusted by lease for energy content, compression charges, transportation fees, and regional price differentials.</t>
  </si>
  <si>
    <t>Reserve Quantity Information (Detail)</t>
  </si>
  <si>
    <t>Dec. 31, 2015MMcfeMBblsMMcf</t>
  </si>
  <si>
    <t>Dec. 31, 2014MMcfeMBblsMMcf</t>
  </si>
  <si>
    <t>Dec. 31, 2013MMcfeMBblsMMcf</t>
  </si>
  <si>
    <t>MRD Segment [Member] | Oil [Member]</t>
  </si>
  <si>
    <t>Proved developed and undeveloped reserves:</t>
  </si>
  <si>
    <t>Beginning of the year</t>
  </si>
  <si>
    <t>Extensions and discoveries</t>
  </si>
  <si>
    <t>Purchase of minerals in place</t>
  </si>
  <si>
    <t>Production</t>
  </si>
  <si>
    <t>Sales of minerals in place</t>
  </si>
  <si>
    <t>Revision of previous estimates</t>
  </si>
  <si>
    <t>End of year</t>
  </si>
  <si>
    <t>Proved developed reserves:</t>
  </si>
  <si>
    <t>Beginning of year</t>
  </si>
  <si>
    <t>Proved undeveloped reserves:</t>
  </si>
  <si>
    <t>MRD Segment [Member] | Natural Gas [Member]</t>
  </si>
  <si>
    <t>Beginning of the year | MMcf</t>
  </si>
  <si>
    <t>Extensions and discoveries | MMcf</t>
  </si>
  <si>
    <t>Purchase of minerals in place | MMcf</t>
  </si>
  <si>
    <t>Production | MMcf</t>
  </si>
  <si>
    <t>Sales of minerals in place | MMcf</t>
  </si>
  <si>
    <t>Revision of previous estimates | MMcf</t>
  </si>
  <si>
    <t>End of year | MMcf</t>
  </si>
  <si>
    <t>Beginning of year | MMcf</t>
  </si>
  <si>
    <t>MRD Segment [Member] | Natural Gas Liquids [Member]</t>
  </si>
  <si>
    <t>MRD Segment [Member] | Natural Gas Equivalent [Member]</t>
  </si>
  <si>
    <t>Beginning of the year | MMcfe</t>
  </si>
  <si>
    <t>Extensions and discoveries | MMcfe</t>
  </si>
  <si>
    <t>Purchase of minerals in place | MMcfe</t>
  </si>
  <si>
    <t>Production | MMcfe</t>
  </si>
  <si>
    <t>Sales of minerals in place | MMcfe</t>
  </si>
  <si>
    <t>Revision of previous estimates | MMcfe</t>
  </si>
  <si>
    <t>End of year | MMcfe</t>
  </si>
  <si>
    <t>Beginning of year | MMcfe</t>
  </si>
  <si>
    <t>MEMP [Member] | Oil [Member]</t>
  </si>
  <si>
    <t>MEMP [Member] | Natural Gas [Member]</t>
  </si>
  <si>
    <t>MEMP [Member] | Natural Gas Liquids [Member]</t>
  </si>
  <si>
    <t>MEMP [Member] | Natural Gas Equivalent [Member]</t>
  </si>
  <si>
    <t>Includes reserves of 41,077 MMcfe attributable to noncontrolling interests and the MRD Segment previous owners.</t>
  </si>
  <si>
    <t>(1) MRD Segment’s share of these reserves is 230,503 MMcfe.</t>
  </si>
  <si>
    <t>MRD Segment’s share of these reserves is 265,216 MMcfe.</t>
  </si>
  <si>
    <t>(1) MRD Segment’s share of these reserves is 1,268 MMcfe.</t>
  </si>
  <si>
    <t>Reserve Quantity Information (Parenthetical) (Detail) - Natural Gas Equivalent [Member] - MMcfe</t>
  </si>
  <si>
    <t>Reserve Quantities [Line Items]</t>
  </si>
  <si>
    <t>Parent [Member] | MRD Segment [Member]</t>
  </si>
  <si>
    <t>Supplemental Oil And Gas Information - Additional Information (Detail) - Bcfe</t>
  </si>
  <si>
    <t>Upward revisions in proved reserve</t>
  </si>
  <si>
    <t>Downward price revisions in proved reserve</t>
  </si>
  <si>
    <t>Decrease in reserve</t>
  </si>
  <si>
    <t>Reclassification of proved undeveloped resources to proved developed</t>
  </si>
  <si>
    <t>Upward revisions due to updated well performance data</t>
  </si>
  <si>
    <t>Downward revisions due to uneconomic vertical proved undeveloped reserve</t>
  </si>
  <si>
    <t>MRD Segment [Member] | Terryville Acquisition [Member]</t>
  </si>
  <si>
    <t>Multiple acquisitions</t>
  </si>
  <si>
    <t>Reduction in reserves</t>
  </si>
  <si>
    <t>Downward revisions due to updated well performance data</t>
  </si>
  <si>
    <t>Terryville Acquisition [Member] | MRD Segment [Member]</t>
  </si>
  <si>
    <t>Divestiture of oil and gas properties in other noncore areas</t>
  </si>
  <si>
    <t>Wyoming Acquisition [Member] | MEMP [Member]</t>
  </si>
  <si>
    <t>Multiple acquisitions, Largest acquisition</t>
  </si>
  <si>
    <t>Eagle Ford Acquisition [Member] | MEMP [Member]</t>
  </si>
  <si>
    <t>2015 Beta Acquisition [Member] | MEMP [Member]</t>
  </si>
  <si>
    <t>Discounted Future Net Cash Flows (Detail) - USD ($) $ in Thousands</t>
  </si>
  <si>
    <t>Discounted Future Net Cash Flows Relating To Proved Oil And Gas Reserves [Line Items]</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Our predecessor was a pass through entity and was subject to the Texas margin tax based on the taxable margin apportioned to Texas. However, due to immateriality, we have excluded the impact of this tax for the year ended December 31, 2013.</t>
  </si>
  <si>
    <t>Includes $63,422 attributable to both noncontrolling interests and the MRD Segment previous owners for the year ended December 31, 2013.</t>
  </si>
  <si>
    <t>MEMP is subject to the Texas margin tax based on the taxable margin apportioned to Texas. However, due to immateriality we have excluded the impact of this tax for the years ended December 31, 2015, 2014 and 2013. The taxes in 2014 relate to Classic since its reserves were attributable to a taxable entity for federal income tax purposes for the year ended December 31, 2014.</t>
  </si>
  <si>
    <t>MRD Segment’s share of the standardized measure of discounted future net cash flows was $589, $155,139 and $252,410 for the years ended December 31, 2015, 2014 and 2013, respectively.</t>
  </si>
  <si>
    <t>Discounted Future Net Cash Flows (Parenthetical) (Detail) - USD ($) $ in Thousands</t>
  </si>
  <si>
    <t>Noncontrolling Interest [Member] | Previous Owners [Member]</t>
  </si>
  <si>
    <t>Summary of the Changes in the Standardized Measure of Future Net Cash Flows (Detail) - USD ($) $ in Thousands</t>
  </si>
  <si>
    <t>Sale of oil and natural gas produced, net of production costs</t>
  </si>
  <si>
    <t>Sale of minerals in place</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9922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05308614</v>
      </c>
    </row>
    <row spans="1:4" r="18">
      <c t="s" s="4" r="A18">
        <v>30</v>
      </c>
      <c t="n" s="7" r="D18">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8</v>
      </c>
      <c t="s" s="2" r="B1">
        <v>1</v>
      </c>
    </row>
    <row spans="1:4" r="2">
      <c t="s" s="2" r="B2">
        <v>2</v>
      </c>
      <c t="s" s="2" r="C2">
        <v>32</v>
      </c>
      <c t="s" s="2" r="D2">
        <v>87</v>
      </c>
    </row>
    <row spans="1:4" r="3">
      <c t="s" s="3" r="A3">
        <v>1260</v>
      </c>
    </row>
    <row spans="1:4" r="4">
      <c t="s" s="4" r="A4">
        <v>1269</v>
      </c>
      <c t="n" s="8" r="B4">
        <v>252</v>
      </c>
      <c t="n" s="8" r="C4">
        <v>6144</v>
      </c>
      <c t="n" s="8" r="D4">
        <v>26006</v>
      </c>
    </row>
    <row spans="1:4" r="5">
      <c t="s" s="4" r="A5">
        <v>1270</v>
      </c>
    </row>
    <row spans="1:4" r="6">
      <c t="s" s="3" r="A6">
        <v>1260</v>
      </c>
    </row>
    <row spans="1:4" r="7">
      <c t="s" s="4" r="A7">
        <v>1269</v>
      </c>
      <c t="n" s="8" r="B7">
        <v>300</v>
      </c>
      <c t="n" s="8" r="C7">
        <v>6100</v>
      </c>
      <c t="n" s="8" r="D7">
        <v>26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1</v>
      </c>
      <c t="s" s="2" r="B1">
        <v>1059</v>
      </c>
      <c t="s" s="2" r="J1">
        <v>1</v>
      </c>
    </row>
    <row spans="1:12" r="2">
      <c t="s" s="2" r="B2">
        <v>2</v>
      </c>
      <c t="s" s="2" r="C2">
        <v>1060</v>
      </c>
      <c t="s" s="2" r="D2">
        <v>4</v>
      </c>
      <c t="s" s="2" r="E2">
        <v>1061</v>
      </c>
      <c t="s" s="2" r="F2">
        <v>32</v>
      </c>
      <c t="s" s="2" r="G2">
        <v>1062</v>
      </c>
      <c t="s" s="2" r="H2">
        <v>1063</v>
      </c>
      <c t="s" s="2" r="I2">
        <v>1259</v>
      </c>
      <c t="s" s="2" r="J2">
        <v>2</v>
      </c>
      <c t="s" s="2" r="K2">
        <v>32</v>
      </c>
      <c t="s" s="2" r="L2">
        <v>87</v>
      </c>
    </row>
    <row spans="1:12" r="3">
      <c t="s" s="3" r="A3">
        <v>1260</v>
      </c>
    </row>
    <row spans="1:12" r="4">
      <c t="s" s="4" r="A4">
        <v>114</v>
      </c>
      <c t="n" s="8" r="B4">
        <v>89987</v>
      </c>
      <c t="n" s="8" r="C4">
        <v>-135255</v>
      </c>
      <c t="n" s="8" r="D4">
        <v>-140473</v>
      </c>
      <c t="n" s="8" r="E4">
        <v>-112149</v>
      </c>
      <c t="n" s="8" r="F4">
        <v>328859</v>
      </c>
      <c t="n" s="8" r="G4">
        <v>112037</v>
      </c>
      <c t="n" s="8" r="H4">
        <v>-1053443</v>
      </c>
      <c t="n" s="8" r="I4">
        <v>-23516</v>
      </c>
      <c t="n" s="8" r="J4">
        <v>95648</v>
      </c>
      <c t="n" s="8" r="K4">
        <v>-762851</v>
      </c>
      <c t="n" s="8" r="L4">
        <v>101502</v>
      </c>
    </row>
    <row spans="1:12" r="5">
      <c t="s" s="4" r="A5">
        <v>109</v>
      </c>
      <c t="n" s="6" r="J5">
        <v>154128</v>
      </c>
      <c t="n" s="6" r="K5">
        <v>133833</v>
      </c>
      <c t="n" s="6" r="L5">
        <v>69250</v>
      </c>
    </row>
    <row spans="1:12" r="6">
      <c t="s" s="4" r="A6">
        <v>1272</v>
      </c>
      <c t="n" s="6" r="J6">
        <v>97830</v>
      </c>
      <c t="n" s="6" r="K6">
        <v>100971</v>
      </c>
      <c t="n" s="6" r="L6">
        <v>1619</v>
      </c>
    </row>
    <row spans="1:12" r="7">
      <c t="s" s="4" r="A7">
        <v>110</v>
      </c>
      <c t="n" s="6" r="J7">
        <v>0</v>
      </c>
      <c t="n" s="6" r="K7">
        <v>37248</v>
      </c>
    </row>
    <row spans="1:12" r="8">
      <c t="s" s="4" r="A8">
        <v>1273</v>
      </c>
      <c t="n" s="6" r="J8">
        <v>384556</v>
      </c>
      <c t="n" s="6" r="K8">
        <v>314193</v>
      </c>
      <c t="n" s="6" r="L8">
        <v>184717</v>
      </c>
    </row>
    <row spans="1:12" r="9">
      <c t="s" s="4" r="A9">
        <v>99</v>
      </c>
      <c t="n" s="6" r="J9">
        <v>616784</v>
      </c>
      <c t="n" s="6" r="K9">
        <v>432116</v>
      </c>
      <c t="n" s="6" r="L9">
        <v>6600</v>
      </c>
    </row>
    <row spans="1:12" r="10">
      <c t="s" s="4" r="A10">
        <v>1274</v>
      </c>
      <c t="n" s="6" r="J10">
        <v>7542</v>
      </c>
      <c t="n" s="6" r="K10">
        <v>6306</v>
      </c>
      <c t="n" s="6" r="L10">
        <v>5581</v>
      </c>
    </row>
    <row spans="1:12" r="11">
      <c t="s" s="4" r="A11">
        <v>103</v>
      </c>
      <c t="n" s="6" r="J11">
        <v>-744139</v>
      </c>
      <c t="n" s="6" r="K11">
        <v>-749988</v>
      </c>
      <c t="n" s="6" r="L11">
        <v>-29294</v>
      </c>
    </row>
    <row spans="1:12" r="12">
      <c t="s" s="4" r="A12">
        <v>1275</v>
      </c>
      <c t="n" s="6" r="J12">
        <v>-424946</v>
      </c>
      <c t="n" s="6" r="K12">
        <v>-22688</v>
      </c>
      <c t="n" s="6" r="L12">
        <v>-32119</v>
      </c>
    </row>
    <row spans="1:12" r="13">
      <c t="s" s="4" r="A13">
        <v>104</v>
      </c>
      <c t="n" s="6" r="J13">
        <v>-3045</v>
      </c>
      <c t="n" s="6" r="K13">
        <v>3057</v>
      </c>
      <c t="n" s="6" r="L13">
        <v>-85621</v>
      </c>
    </row>
    <row spans="1:12" r="14">
      <c t="s" s="4" r="A14">
        <v>1276</v>
      </c>
      <c t="n" s="6" r="J14">
        <v>3902</v>
      </c>
      <c t="n" s="6" r="K14">
        <v>6668</v>
      </c>
      <c t="n" s="6" r="L14">
        <v>8313</v>
      </c>
    </row>
    <row spans="1:12" r="15">
      <c t="s" s="4" r="A15">
        <v>1113</v>
      </c>
      <c t="n" s="6" r="J15">
        <v>54739</v>
      </c>
      <c t="n" s="6" r="K15">
        <v>954627</v>
      </c>
      <c t="n" s="6" r="L15">
        <v>46837</v>
      </c>
    </row>
    <row spans="1:12" r="16">
      <c t="s" s="4" r="A16">
        <v>1277</v>
      </c>
      <c t="n" s="6" r="J16">
        <v>0</v>
      </c>
      <c t="n" s="6" r="L16">
        <v>1057</v>
      </c>
    </row>
    <row spans="1:12" r="17">
      <c t="s" s="4" r="A17">
        <v>140</v>
      </c>
      <c t="n" s="6" r="J17">
        <v>11286</v>
      </c>
      <c t="n" s="6" r="K17">
        <v>16603</v>
      </c>
      <c t="n" s="6" r="L17">
        <v>2356</v>
      </c>
    </row>
    <row spans="1:12" r="18">
      <c t="s" s="4" r="A18">
        <v>1278</v>
      </c>
      <c t="n" s="6" r="J18">
        <v>-1216</v>
      </c>
    </row>
    <row spans="1:12" r="19">
      <c t="s" s="4" r="A19">
        <v>1279</v>
      </c>
      <c t="n" s="6" r="K19">
        <v>2852</v>
      </c>
    </row>
    <row spans="1:12" r="20">
      <c t="s" s="4" r="A20">
        <v>1280</v>
      </c>
      <c t="n" s="6" r="J20">
        <v>-1606</v>
      </c>
    </row>
    <row spans="1:12" r="21">
      <c t="s" s="4" r="A21">
        <v>1281</v>
      </c>
      <c t="n" s="6" r="J21">
        <v>0</v>
      </c>
      <c t="n" s="6" r="K21">
        <v>2622</v>
      </c>
    </row>
    <row spans="1:12" r="22">
      <c t="s" s="4" r="A22">
        <v>1269</v>
      </c>
      <c t="n" s="6" r="J22">
        <v>252</v>
      </c>
      <c t="n" s="6" r="K22">
        <v>6144</v>
      </c>
      <c t="n" s="6" r="L22">
        <v>26006</v>
      </c>
    </row>
    <row spans="1:12" r="23">
      <c t="s" s="4" r="A23">
        <v>1261</v>
      </c>
      <c t="n" s="6" r="J23">
        <v>711029</v>
      </c>
      <c t="n" s="6" r="K23">
        <v>647733</v>
      </c>
      <c t="n" s="6" r="L23">
        <v>394856</v>
      </c>
    </row>
    <row spans="1:12" r="24">
      <c t="s" s="4" r="A24">
        <v>75</v>
      </c>
    </row>
    <row spans="1:12" r="25">
      <c t="s" s="3" r="A25">
        <v>1260</v>
      </c>
    </row>
    <row spans="1:12" r="26">
      <c t="s" s="4" r="A26">
        <v>99</v>
      </c>
      <c t="n" s="6" r="J26">
        <v>616800</v>
      </c>
      <c t="n" s="6" r="K26">
        <v>407500</v>
      </c>
    </row>
    <row spans="1:12" r="27">
      <c t="s" s="4" r="A27">
        <v>1264</v>
      </c>
    </row>
    <row spans="1:12" r="28">
      <c t="s" s="3" r="A28">
        <v>1260</v>
      </c>
    </row>
    <row spans="1:12" r="29">
      <c t="s" s="4" r="A29">
        <v>114</v>
      </c>
      <c t="n" s="6" r="J29">
        <v>-298217</v>
      </c>
      <c t="n" s="6" r="K29">
        <v>-648719</v>
      </c>
      <c t="n" s="6" r="L29">
        <v>152395</v>
      </c>
    </row>
    <row spans="1:12" r="30">
      <c t="s" s="4" r="A30">
        <v>109</v>
      </c>
      <c t="n" s="6" r="J30">
        <v>154128</v>
      </c>
      <c t="n" s="6" r="K30">
        <v>133833</v>
      </c>
      <c t="n" s="6" r="L30">
        <v>69250</v>
      </c>
    </row>
    <row spans="1:12" r="31">
      <c t="s" s="4" r="A31">
        <v>1272</v>
      </c>
      <c t="n" s="6" r="J31">
        <v>97830</v>
      </c>
      <c t="n" s="6" r="K31">
        <v>100971</v>
      </c>
      <c t="n" s="6" r="L31">
        <v>1619</v>
      </c>
    </row>
    <row spans="1:12" r="32">
      <c t="s" s="4" r="A32">
        <v>110</v>
      </c>
      <c t="n" s="6" r="K32">
        <v>37248</v>
      </c>
    </row>
    <row spans="1:12" r="33">
      <c t="s" s="4" r="A33">
        <v>1273</v>
      </c>
      <c t="n" s="6" r="J33">
        <v>384556</v>
      </c>
      <c t="n" s="6" r="K33">
        <v>314193</v>
      </c>
      <c t="n" s="6" r="L33">
        <v>184717</v>
      </c>
    </row>
    <row spans="1:12" r="34">
      <c t="s" s="4" r="A34">
        <v>99</v>
      </c>
      <c t="n" s="6" r="J34">
        <v>616784</v>
      </c>
      <c t="n" s="6" r="K34">
        <v>432116</v>
      </c>
      <c t="n" s="6" r="L34">
        <v>6600</v>
      </c>
    </row>
    <row spans="1:12" r="35">
      <c t="s" s="4" r="A35">
        <v>1274</v>
      </c>
      <c t="n" s="6" r="J35">
        <v>7542</v>
      </c>
      <c t="n" s="6" r="K35">
        <v>6306</v>
      </c>
      <c t="n" s="6" r="L35">
        <v>5581</v>
      </c>
    </row>
    <row spans="1:12" r="36">
      <c t="s" s="4" r="A36">
        <v>103</v>
      </c>
      <c t="n" s="6" r="J36">
        <v>-744139</v>
      </c>
      <c t="n" s="6" r="K36">
        <v>-749988</v>
      </c>
      <c t="n" s="6" r="L36">
        <v>-29294</v>
      </c>
    </row>
    <row spans="1:12" r="37">
      <c t="s" s="4" r="A37">
        <v>1275</v>
      </c>
      <c t="n" s="6" r="J37">
        <v>424946</v>
      </c>
      <c t="n" s="6" r="K37">
        <v>22688</v>
      </c>
      <c t="n" s="6" r="L37">
        <v>32119</v>
      </c>
    </row>
    <row spans="1:12" r="38">
      <c t="s" s="4" r="A38">
        <v>104</v>
      </c>
      <c t="n" s="6" r="J38">
        <v>-3045</v>
      </c>
      <c t="n" s="6" r="K38">
        <v>3057</v>
      </c>
      <c t="n" s="6" r="L38">
        <v>-85621</v>
      </c>
    </row>
    <row spans="1:12" r="39">
      <c t="s" s="4" r="A39">
        <v>1276</v>
      </c>
      <c t="n" s="6" r="J39">
        <v>3902</v>
      </c>
      <c t="n" s="6" r="K39">
        <v>6668</v>
      </c>
      <c t="n" s="6" r="L39">
        <v>8313</v>
      </c>
    </row>
    <row spans="1:12" r="40">
      <c t="s" s="4" r="A40">
        <v>1113</v>
      </c>
      <c t="n" s="6" r="J40">
        <v>54739</v>
      </c>
      <c t="n" s="6" r="K40">
        <v>954627</v>
      </c>
      <c t="n" s="6" r="L40">
        <v>46837</v>
      </c>
    </row>
    <row spans="1:12" r="41">
      <c t="s" s="4" r="A41">
        <v>1277</v>
      </c>
      <c t="n" s="6" r="L41">
        <v>1057</v>
      </c>
    </row>
    <row spans="1:12" r="42">
      <c t="s" s="4" r="A42">
        <v>140</v>
      </c>
      <c t="n" s="6" r="J42">
        <v>11286</v>
      </c>
      <c t="n" s="6" r="K42">
        <v>16603</v>
      </c>
      <c t="n" s="6" r="L42">
        <v>2356</v>
      </c>
    </row>
    <row spans="1:12" r="43">
      <c t="s" s="4" r="A43">
        <v>1278</v>
      </c>
      <c t="n" s="6" r="J43">
        <v>-1216</v>
      </c>
    </row>
    <row spans="1:12" r="44">
      <c t="s" s="4" r="A44">
        <v>1279</v>
      </c>
      <c t="n" s="6" r="K44">
        <v>2852</v>
      </c>
    </row>
    <row spans="1:12" r="45">
      <c t="s" s="4" r="A45">
        <v>1280</v>
      </c>
      <c t="n" s="6" r="J45">
        <v>1606</v>
      </c>
    </row>
    <row spans="1:12" r="46">
      <c t="s" s="4" r="A46">
        <v>1281</v>
      </c>
      <c t="n" s="6" r="K46">
        <v>2622</v>
      </c>
    </row>
    <row spans="1:12" r="47">
      <c t="s" s="4" r="A47">
        <v>1282</v>
      </c>
      <c t="n" s="6" r="J47">
        <v>327</v>
      </c>
      <c t="n" s="6" r="K47">
        <v>12656</v>
      </c>
      <c t="n" s="6" r="L47">
        <v>-1847</v>
      </c>
    </row>
    <row spans="1:12" r="48">
      <c t="s" s="4" r="A48">
        <v>1269</v>
      </c>
      <c t="n" s="6" r="J48">
        <v>252</v>
      </c>
      <c t="n" s="6" r="K48">
        <v>6144</v>
      </c>
      <c t="n" s="6" r="L48">
        <v>26006</v>
      </c>
    </row>
    <row spans="1:12" r="49">
      <c t="s" s="4" r="A49">
        <v>1261</v>
      </c>
      <c t="n" s="6" r="J49">
        <v>711281</v>
      </c>
      <c t="n" s="6" r="K49">
        <v>653877</v>
      </c>
      <c t="n" s="6" r="L49">
        <v>420088</v>
      </c>
    </row>
    <row spans="1:12" r="50">
      <c t="s" s="4" r="A50">
        <v>1265</v>
      </c>
    </row>
    <row spans="1:12" r="51">
      <c t="s" s="3" r="A51">
        <v>1260</v>
      </c>
    </row>
    <row spans="1:12" r="52">
      <c t="s" s="4" r="A52">
        <v>114</v>
      </c>
      <c t="n" s="6" r="J52">
        <v>97274</v>
      </c>
      <c t="n" s="6" r="K52">
        <v>-764333</v>
      </c>
      <c t="n" s="6" r="L52">
        <v>91390</v>
      </c>
    </row>
    <row spans="1:12" r="53">
      <c t="s" s="4" r="A53">
        <v>109</v>
      </c>
      <c t="n" s="6" r="J53">
        <v>39396</v>
      </c>
      <c t="n" s="6" r="K53">
        <v>50283</v>
      </c>
      <c t="n" s="6" r="L53">
        <v>24948</v>
      </c>
    </row>
    <row spans="1:12" r="54">
      <c t="s" s="4" r="A54">
        <v>1272</v>
      </c>
      <c t="n" s="6" r="J54">
        <v>100005</v>
      </c>
      <c t="n" s="6" r="K54">
        <v>102392</v>
      </c>
      <c t="n" s="6" r="L54">
        <v>1311</v>
      </c>
    </row>
    <row spans="1:12" r="55">
      <c t="s" s="4" r="A55">
        <v>110</v>
      </c>
      <c t="n" s="6" r="K55">
        <v>37248</v>
      </c>
    </row>
    <row spans="1:12" r="56">
      <c t="s" s="4" r="A56">
        <v>1273</v>
      </c>
      <c t="n" s="6" r="J56">
        <v>188742</v>
      </c>
      <c t="n" s="6" r="K56">
        <v>128238</v>
      </c>
      <c t="n" s="6" r="L56">
        <v>70903</v>
      </c>
    </row>
    <row spans="1:12" r="57">
      <c t="s" s="4" r="A57">
        <v>99</v>
      </c>
      <c t="n" s="6" r="J57">
        <v>0</v>
      </c>
      <c t="n" s="6" r="K57">
        <v>24576</v>
      </c>
      <c t="n" s="6" r="L57">
        <v>2528</v>
      </c>
    </row>
    <row spans="1:12" r="58">
      <c t="s" s="4" r="A58">
        <v>1274</v>
      </c>
      <c t="n" s="6" r="J58">
        <v>417</v>
      </c>
      <c t="n" s="6" r="K58">
        <v>533</v>
      </c>
      <c t="n" s="6" r="L58">
        <v>593</v>
      </c>
    </row>
    <row spans="1:12" r="59">
      <c t="s" s="4" r="A59">
        <v>103</v>
      </c>
      <c t="n" s="6" r="J59">
        <v>-281249</v>
      </c>
      <c t="n" s="6" r="K59">
        <v>-257734</v>
      </c>
      <c t="n" s="6" r="L59">
        <v>-3161</v>
      </c>
    </row>
    <row spans="1:12" r="60">
      <c t="s" s="4" r="A60">
        <v>1275</v>
      </c>
      <c t="n" s="6" r="J60">
        <v>170899</v>
      </c>
      <c t="n" s="6" r="K60">
        <v>9166</v>
      </c>
      <c t="n" s="6" r="L60">
        <v>8481</v>
      </c>
    </row>
    <row spans="1:12" r="61">
      <c t="s" s="4" r="A61">
        <v>104</v>
      </c>
      <c t="n" s="6" r="J61">
        <v>-47</v>
      </c>
      <c t="n" s="6" r="K61">
        <v>3057</v>
      </c>
      <c t="n" s="6" r="L61">
        <v>-82773</v>
      </c>
    </row>
    <row spans="1:12" r="62">
      <c t="s" s="4" r="A62">
        <v>1276</v>
      </c>
      <c t="n" s="6" r="J62">
        <v>1974</v>
      </c>
      <c t="n" s="6" r="K62">
        <v>2305</v>
      </c>
      <c t="n" s="6" r="L62">
        <v>1584</v>
      </c>
    </row>
    <row spans="1:12" r="63">
      <c t="s" s="4" r="A63">
        <v>1113</v>
      </c>
      <c t="n" s="6" r="J63">
        <v>43930</v>
      </c>
      <c t="n" s="6" r="K63">
        <v>946753</v>
      </c>
      <c t="n" s="6" r="L63">
        <v>34997</v>
      </c>
    </row>
    <row spans="1:12" r="64">
      <c t="s" s="4" r="A64">
        <v>140</v>
      </c>
      <c t="n" s="6" r="J64">
        <v>8969</v>
      </c>
      <c t="n" s="6" r="K64">
        <v>13853</v>
      </c>
      <c t="n" s="6" r="L64">
        <v>1034</v>
      </c>
    </row>
    <row spans="1:12" r="65">
      <c t="s" s="4" r="A65">
        <v>1278</v>
      </c>
      <c t="n" s="6" r="J65">
        <v>0</v>
      </c>
    </row>
    <row spans="1:12" r="66">
      <c t="s" s="4" r="A66">
        <v>1280</v>
      </c>
      <c t="n" s="6" r="J66">
        <v>0</v>
      </c>
    </row>
    <row spans="1:12" r="67">
      <c t="s" s="4" r="A67">
        <v>1281</v>
      </c>
      <c t="n" s="6" r="K67">
        <v>1180</v>
      </c>
    </row>
    <row spans="1:12" r="68">
      <c t="s" s="4" r="A68">
        <v>1282</v>
      </c>
      <c t="n" s="6" r="J68">
        <v>327</v>
      </c>
      <c t="n" s="6" r="K68">
        <v>12656</v>
      </c>
      <c t="n" s="6" r="L68">
        <v>-1847</v>
      </c>
    </row>
    <row spans="1:12" r="69">
      <c t="s" s="4" r="A69">
        <v>1269</v>
      </c>
      <c t="n" s="6" r="J69">
        <v>252</v>
      </c>
      <c t="n" s="6" r="K69">
        <v>6144</v>
      </c>
      <c t="n" s="6" r="L69">
        <v>26006</v>
      </c>
    </row>
    <row spans="1:12" r="70">
      <c t="s" s="4" r="A70">
        <v>1261</v>
      </c>
      <c t="n" s="6" r="J70">
        <v>370889</v>
      </c>
      <c t="n" s="6" r="K70">
        <v>316317</v>
      </c>
      <c t="n" s="6" r="L70">
        <v>175994</v>
      </c>
    </row>
    <row spans="1:12" r="71">
      <c t="s" s="4" r="A71">
        <v>1266</v>
      </c>
    </row>
    <row spans="1:12" r="72">
      <c t="s" s="3" r="A72">
        <v>1260</v>
      </c>
    </row>
    <row spans="1:12" r="73">
      <c t="s" s="4" r="A73">
        <v>114</v>
      </c>
      <c t="n" s="6" r="J73">
        <v>-395491</v>
      </c>
      <c t="n" s="6" r="K73">
        <v>115614</v>
      </c>
      <c t="n" s="6" r="L73">
        <v>61005</v>
      </c>
    </row>
    <row spans="1:12" r="74">
      <c t="s" s="4" r="A74">
        <v>109</v>
      </c>
      <c t="n" s="6" r="J74">
        <v>114732</v>
      </c>
      <c t="n" s="6" r="K74">
        <v>83550</v>
      </c>
      <c t="n" s="6" r="L74">
        <v>44302</v>
      </c>
    </row>
    <row spans="1:12" r="75">
      <c t="s" s="4" r="A75">
        <v>1272</v>
      </c>
      <c t="n" s="6" r="J75">
        <v>-2175</v>
      </c>
      <c t="n" s="6" r="K75">
        <v>-1421</v>
      </c>
      <c t="n" s="6" r="L75">
        <v>308</v>
      </c>
    </row>
    <row spans="1:12" r="76">
      <c t="s" s="4" r="A76">
        <v>1273</v>
      </c>
      <c t="n" s="6" r="J76">
        <v>195814</v>
      </c>
      <c t="n" s="6" r="K76">
        <v>185955</v>
      </c>
      <c t="n" s="6" r="L76">
        <v>113814</v>
      </c>
    </row>
    <row spans="1:12" r="77">
      <c t="s" s="4" r="A77">
        <v>99</v>
      </c>
      <c t="n" s="6" r="J77">
        <v>616784</v>
      </c>
      <c t="n" s="6" r="K77">
        <v>407540</v>
      </c>
      <c t="n" s="6" r="L77">
        <v>4072</v>
      </c>
    </row>
    <row spans="1:12" r="78">
      <c t="s" s="4" r="A78">
        <v>1274</v>
      </c>
      <c t="n" s="6" r="J78">
        <v>7125</v>
      </c>
      <c t="n" s="6" r="K78">
        <v>5773</v>
      </c>
      <c t="n" s="6" r="L78">
        <v>4988</v>
      </c>
    </row>
    <row spans="1:12" r="79">
      <c t="s" s="4" r="A79">
        <v>103</v>
      </c>
      <c t="n" s="6" r="J79">
        <v>-462890</v>
      </c>
      <c t="n" s="6" r="K79">
        <v>-492254</v>
      </c>
      <c t="n" s="6" r="L79">
        <v>-26133</v>
      </c>
    </row>
    <row spans="1:12" r="80">
      <c t="s" s="4" r="A80">
        <v>1275</v>
      </c>
      <c t="n" s="6" r="J80">
        <v>254047</v>
      </c>
      <c t="n" s="6" r="K80">
        <v>13522</v>
      </c>
      <c t="n" s="6" r="L80">
        <v>23638</v>
      </c>
    </row>
    <row spans="1:12" r="81">
      <c t="s" s="4" r="A81">
        <v>104</v>
      </c>
      <c t="n" s="6" r="J81">
        <v>-2998</v>
      </c>
      <c t="n" s="6" r="L81">
        <v>-2848</v>
      </c>
    </row>
    <row spans="1:12" r="82">
      <c t="s" s="4" r="A82">
        <v>1276</v>
      </c>
      <c t="n" s="6" r="J82">
        <v>1928</v>
      </c>
      <c t="n" s="6" r="K82">
        <v>4363</v>
      </c>
      <c t="n" s="6" r="L82">
        <v>6729</v>
      </c>
    </row>
    <row spans="1:12" r="83">
      <c t="s" s="4" r="A83">
        <v>1113</v>
      </c>
      <c t="n" s="6" r="J83">
        <v>10809</v>
      </c>
      <c t="n" s="6" r="K83">
        <v>7874</v>
      </c>
      <c t="n" s="6" r="L83">
        <v>11840</v>
      </c>
    </row>
    <row spans="1:12" r="84">
      <c t="s" s="4" r="A84">
        <v>1277</v>
      </c>
      <c t="n" s="6" r="L84">
        <v>1057</v>
      </c>
    </row>
    <row spans="1:12" r="85">
      <c t="s" s="4" r="A85">
        <v>140</v>
      </c>
      <c t="n" s="6" r="J85">
        <v>2317</v>
      </c>
      <c t="n" s="6" r="K85">
        <v>2750</v>
      </c>
      <c t="n" s="6" r="L85">
        <v>1322</v>
      </c>
    </row>
    <row spans="1:12" r="86">
      <c t="s" s="4" r="A86">
        <v>1278</v>
      </c>
      <c t="n" s="6" r="J86">
        <v>-1216</v>
      </c>
    </row>
    <row spans="1:12" r="87">
      <c t="s" s="4" r="A87">
        <v>1279</v>
      </c>
      <c t="n" s="6" r="K87">
        <v>2852</v>
      </c>
    </row>
    <row spans="1:12" r="88">
      <c t="s" s="4" r="A88">
        <v>1280</v>
      </c>
      <c t="n" s="6" r="J88">
        <v>1606</v>
      </c>
    </row>
    <row spans="1:12" r="89">
      <c t="s" s="4" r="A89">
        <v>1281</v>
      </c>
      <c t="n" s="6" r="K89">
        <v>1442</v>
      </c>
    </row>
    <row spans="1:12" r="90">
      <c t="s" s="4" r="A90">
        <v>1282</v>
      </c>
      <c t="n" s="6" r="J90">
        <v>0</v>
      </c>
    </row>
    <row spans="1:12" r="91">
      <c t="s" s="4" r="A91">
        <v>1269</v>
      </c>
      <c t="n" s="6" r="J91">
        <v>0</v>
      </c>
    </row>
    <row spans="1:12" r="92">
      <c t="s" s="4" r="A92">
        <v>1261</v>
      </c>
      <c t="n" s="8" r="J92">
        <v>340392</v>
      </c>
      <c t="n" s="8" r="K92">
        <v>337560</v>
      </c>
      <c t="n" s="8" r="L92">
        <v>2440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3</v>
      </c>
      <c t="s" s="2" r="B1">
        <v>1</v>
      </c>
    </row>
    <row spans="1:4" r="2">
      <c t="s" s="2" r="B2">
        <v>2</v>
      </c>
      <c t="s" s="2" r="C2">
        <v>32</v>
      </c>
      <c t="s" s="2" r="D2">
        <v>87</v>
      </c>
    </row>
    <row spans="1:4" r="3">
      <c t="s" s="3" r="A3">
        <v>1284</v>
      </c>
    </row>
    <row spans="1:4" r="4">
      <c t="s" s="4" r="A4">
        <v>1285</v>
      </c>
      <c t="n" s="8" r="B4">
        <v>711029</v>
      </c>
      <c t="n" s="8" r="C4">
        <v>647733</v>
      </c>
      <c t="n" s="8" r="D4">
        <v>394856</v>
      </c>
    </row>
    <row spans="1:4" r="5">
      <c t="s" s="3" r="A5">
        <v>1286</v>
      </c>
    </row>
    <row spans="1:4" r="6">
      <c t="s" s="4" r="A6">
        <v>109</v>
      </c>
      <c t="n" s="6" r="B6">
        <v>-154128</v>
      </c>
      <c t="n" s="6" r="C6">
        <v>-133833</v>
      </c>
      <c t="n" s="6" r="D6">
        <v>-69250</v>
      </c>
    </row>
    <row spans="1:4" r="7">
      <c t="s" s="4" r="A7">
        <v>110</v>
      </c>
      <c t="n" s="6" r="B7">
        <v>0</v>
      </c>
      <c t="n" s="6" r="C7">
        <v>-37248</v>
      </c>
    </row>
    <row spans="1:4" r="8">
      <c t="s" s="4" r="A8">
        <v>113</v>
      </c>
      <c t="n" s="6" r="B8">
        <v>-97830</v>
      </c>
      <c t="n" s="6" r="C8">
        <v>-100971</v>
      </c>
      <c t="n" s="6" r="D8">
        <v>-1619</v>
      </c>
    </row>
    <row spans="1:4" r="9">
      <c t="s" s="4" r="A9">
        <v>1273</v>
      </c>
      <c t="n" s="6" r="B9">
        <v>-384556</v>
      </c>
      <c t="n" s="6" r="C9">
        <v>-314193</v>
      </c>
      <c t="n" s="6" r="D9">
        <v>-184717</v>
      </c>
    </row>
    <row spans="1:4" r="10">
      <c t="s" s="4" r="A10">
        <v>99</v>
      </c>
      <c t="n" s="6" r="B10">
        <v>-616784</v>
      </c>
      <c t="n" s="6" r="C10">
        <v>-432116</v>
      </c>
      <c t="n" s="6" r="D10">
        <v>-6600</v>
      </c>
    </row>
    <row spans="1:4" r="11">
      <c t="s" s="4" r="A11">
        <v>1274</v>
      </c>
      <c t="n" s="6" r="B11">
        <v>-7542</v>
      </c>
      <c t="n" s="6" r="C11">
        <v>-6306</v>
      </c>
      <c t="n" s="6" r="D11">
        <v>-5581</v>
      </c>
    </row>
    <row spans="1:4" r="12">
      <c t="s" s="4" r="A12">
        <v>1287</v>
      </c>
      <c t="n" s="6" r="B12">
        <v>744139</v>
      </c>
      <c t="n" s="6" r="C12">
        <v>749988</v>
      </c>
      <c t="n" s="6" r="D12">
        <v>29294</v>
      </c>
    </row>
    <row spans="1:4" r="13">
      <c t="s" s="4" r="A13">
        <v>1275</v>
      </c>
      <c t="n" s="6" r="B13">
        <v>-424946</v>
      </c>
      <c t="n" s="6" r="C13">
        <v>-22688</v>
      </c>
      <c t="n" s="6" r="D13">
        <v>-32119</v>
      </c>
    </row>
    <row spans="1:4" r="14">
      <c t="s" s="4" r="A14">
        <v>1288</v>
      </c>
      <c t="n" s="6" r="B14">
        <v>3045</v>
      </c>
      <c t="n" s="6" r="C14">
        <v>-3057</v>
      </c>
      <c t="n" s="6" r="D14">
        <v>85621</v>
      </c>
    </row>
    <row spans="1:4" r="15">
      <c t="s" s="4" r="A15">
        <v>1276</v>
      </c>
      <c t="n" s="6" r="B15">
        <v>-3902</v>
      </c>
      <c t="n" s="6" r="C15">
        <v>-6668</v>
      </c>
      <c t="n" s="6" r="D15">
        <v>-8313</v>
      </c>
    </row>
    <row spans="1:4" r="16">
      <c t="s" s="4" r="A16">
        <v>1289</v>
      </c>
      <c t="n" s="6" r="B16">
        <v>-54739</v>
      </c>
      <c t="n" s="6" r="C16">
        <v>-954627</v>
      </c>
      <c t="n" s="6" r="D16">
        <v>-46837</v>
      </c>
    </row>
    <row spans="1:4" r="17">
      <c t="s" s="4" r="A17">
        <v>1277</v>
      </c>
      <c t="n" s="6" r="B17">
        <v>0</v>
      </c>
      <c t="n" s="6" r="D17">
        <v>-1057</v>
      </c>
    </row>
    <row spans="1:4" r="18">
      <c t="s" s="4" r="A18">
        <v>140</v>
      </c>
      <c t="n" s="6" r="B18">
        <v>-11286</v>
      </c>
      <c t="n" s="6" r="C18">
        <v>-16603</v>
      </c>
      <c t="n" s="6" r="D18">
        <v>-2356</v>
      </c>
    </row>
    <row spans="1:4" r="19">
      <c t="s" s="4" r="A19">
        <v>1269</v>
      </c>
      <c t="n" s="6" r="B19">
        <v>-252</v>
      </c>
      <c t="n" s="6" r="C19">
        <v>-6144</v>
      </c>
      <c t="n" s="6" r="D19">
        <v>-26006</v>
      </c>
    </row>
    <row spans="1:4" r="20">
      <c t="s" s="4" r="A20">
        <v>1278</v>
      </c>
      <c t="n" s="6" r="B20">
        <v>1216</v>
      </c>
    </row>
    <row spans="1:4" r="21">
      <c t="s" s="4" r="A21">
        <v>1279</v>
      </c>
      <c t="n" s="6" r="C21">
        <v>-2852</v>
      </c>
    </row>
    <row spans="1:4" r="22">
      <c t="s" s="4" r="A22">
        <v>1281</v>
      </c>
      <c t="n" s="6" r="B22">
        <v>0</v>
      </c>
      <c t="n" s="6" r="C22">
        <v>-2622</v>
      </c>
    </row>
    <row spans="1:4" r="23">
      <c t="s" s="4" r="A23">
        <v>1280</v>
      </c>
      <c t="n" s="6" r="B23">
        <v>-1606</v>
      </c>
    </row>
    <row spans="1:4" r="24">
      <c t="s" s="4" r="A24">
        <v>1290</v>
      </c>
      <c t="n" s="6" r="B24">
        <v>0</v>
      </c>
      <c t="n" s="6" r="D24">
        <v>784</v>
      </c>
    </row>
    <row spans="1:4" r="25">
      <c t="s" s="4" r="A25">
        <v>114</v>
      </c>
      <c t="n" s="6" r="B25">
        <v>-297890</v>
      </c>
      <c t="n" s="6" r="C25">
        <v>-636063</v>
      </c>
      <c t="n" s="6" r="D25">
        <v>151332</v>
      </c>
    </row>
    <row spans="1:4" r="26">
      <c t="s" s="4" r="A26">
        <v>1291</v>
      </c>
    </row>
    <row spans="1:4" r="27">
      <c t="s" s="3" r="A27">
        <v>1284</v>
      </c>
    </row>
    <row spans="1:4" r="28">
      <c t="s" s="4" r="A28">
        <v>1285</v>
      </c>
      <c t="n" s="8" r="B28">
        <v>711281</v>
      </c>
      <c t="n" s="8" r="C28">
        <v>653877</v>
      </c>
      <c t="n" s="8" r="D28">
        <v>4200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2</v>
      </c>
      <c t="s" s="2" r="B1">
        <v>1059</v>
      </c>
      <c t="s" s="2" r="J1">
        <v>1</v>
      </c>
    </row>
    <row spans="1:12" r="2">
      <c t="s" s="2" r="B2">
        <v>2</v>
      </c>
      <c t="s" s="2" r="C2">
        <v>1060</v>
      </c>
      <c t="s" s="2" r="D2">
        <v>4</v>
      </c>
      <c t="s" s="2" r="E2">
        <v>1061</v>
      </c>
      <c t="s" s="2" r="F2">
        <v>32</v>
      </c>
      <c t="s" s="2" r="G2">
        <v>1062</v>
      </c>
      <c t="s" s="2" r="H2">
        <v>1063</v>
      </c>
      <c t="s" s="2" r="I2">
        <v>1259</v>
      </c>
      <c t="s" s="2" r="J2">
        <v>2</v>
      </c>
      <c t="s" s="2" r="K2">
        <v>32</v>
      </c>
      <c t="s" s="2" r="L2">
        <v>87</v>
      </c>
    </row>
    <row spans="1:12" r="3">
      <c t="s" s="3" r="A3">
        <v>88</v>
      </c>
    </row>
    <row spans="1:12" r="4">
      <c t="s" s="4" r="A4">
        <v>89</v>
      </c>
      <c t="n" s="8" r="J4">
        <v>729464</v>
      </c>
      <c t="n" s="8" r="K4">
        <v>970747</v>
      </c>
      <c t="n" s="8" r="L4">
        <v>610992</v>
      </c>
    </row>
    <row spans="1:12" r="5">
      <c t="s" s="4" r="A5">
        <v>90</v>
      </c>
      <c t="n" s="6" r="J5">
        <v>2725</v>
      </c>
      <c t="n" s="6" r="K5">
        <v>4378</v>
      </c>
      <c t="n" s="6" r="L5">
        <v>3075</v>
      </c>
    </row>
    <row spans="1:12" r="6">
      <c t="s" s="4" r="A6">
        <v>91</v>
      </c>
      <c t="n" s="8" r="B6">
        <v>175868</v>
      </c>
      <c t="n" s="8" r="C6">
        <v>199737</v>
      </c>
      <c t="n" s="8" r="D6">
        <v>176743</v>
      </c>
      <c t="n" s="8" r="E6">
        <v>179841</v>
      </c>
      <c t="n" s="8" r="F6">
        <v>250431</v>
      </c>
      <c t="n" s="8" r="G6">
        <v>265296</v>
      </c>
      <c t="n" s="8" r="H6">
        <v>254777</v>
      </c>
      <c t="n" s="8" r="I6">
        <v>204621</v>
      </c>
      <c t="n" s="6" r="J6">
        <v>732189</v>
      </c>
      <c t="n" s="6" r="K6">
        <v>975125</v>
      </c>
      <c t="n" s="6" r="L6">
        <v>614067</v>
      </c>
    </row>
    <row spans="1:12" r="7">
      <c t="s" s="3" r="A7">
        <v>92</v>
      </c>
    </row>
    <row spans="1:12" r="8">
      <c t="s" s="4" r="A8">
        <v>93</v>
      </c>
      <c t="n" s="6" r="J8">
        <v>193102</v>
      </c>
      <c t="n" s="6" r="K8">
        <v>161303</v>
      </c>
      <c t="n" s="6" r="L8">
        <v>111798</v>
      </c>
    </row>
    <row spans="1:12" r="9">
      <c t="s" s="4" r="A9">
        <v>94</v>
      </c>
      <c t="n" s="6" r="J9">
        <v>107493</v>
      </c>
      <c t="n" s="6" r="K9">
        <v>77848</v>
      </c>
      <c t="n" s="6" r="L9">
        <v>42721</v>
      </c>
    </row>
    <row spans="1:12" r="10">
      <c t="s" s="4" r="A10">
        <v>95</v>
      </c>
      <c t="n" s="6" r="J10">
        <v>25403</v>
      </c>
    </row>
    <row spans="1:12" r="11">
      <c t="s" s="4" r="A11">
        <v>96</v>
      </c>
      <c t="n" s="6" r="J11">
        <v>11286</v>
      </c>
      <c t="n" s="6" r="K11">
        <v>16603</v>
      </c>
      <c t="n" s="6" r="L11">
        <v>2356</v>
      </c>
    </row>
    <row spans="1:12" r="12">
      <c t="s" s="4" r="A12">
        <v>97</v>
      </c>
      <c t="n" s="6" r="J12">
        <v>40724</v>
      </c>
      <c t="n" s="6" r="K12">
        <v>45751</v>
      </c>
      <c t="n" s="6" r="L12">
        <v>27146</v>
      </c>
    </row>
    <row spans="1:12" r="13">
      <c t="s" s="4" r="A13">
        <v>98</v>
      </c>
      <c t="n" s="6" r="J13">
        <v>384556</v>
      </c>
      <c t="n" s="6" r="K13">
        <v>314193</v>
      </c>
      <c t="n" s="6" r="L13">
        <v>184717</v>
      </c>
    </row>
    <row spans="1:12" r="14">
      <c t="s" s="4" r="A14">
        <v>99</v>
      </c>
      <c t="n" s="6" r="J14">
        <v>616784</v>
      </c>
      <c t="n" s="6" r="K14">
        <v>432116</v>
      </c>
      <c t="n" s="6" r="L14">
        <v>6600</v>
      </c>
    </row>
    <row spans="1:12" r="15">
      <c t="s" s="4" r="A15">
        <v>100</v>
      </c>
      <c t="n" s="6" r="J15">
        <v>35142</v>
      </c>
      <c t="n" s="6" r="K15">
        <v>943949</v>
      </c>
      <c t="n" s="6" r="L15">
        <v>43279</v>
      </c>
    </row>
    <row spans="1:12" r="16">
      <c t="s" s="4" r="A16">
        <v>101</v>
      </c>
      <c t="n" s="6" r="J16">
        <v>102959</v>
      </c>
      <c t="n" s="6" r="K16">
        <v>87673</v>
      </c>
      <c t="n" s="6" r="L16">
        <v>82079</v>
      </c>
    </row>
    <row spans="1:12" r="17">
      <c t="s" s="4" r="A17">
        <v>102</v>
      </c>
      <c t="n" s="6" r="J17">
        <v>7542</v>
      </c>
      <c t="n" s="6" r="K17">
        <v>6306</v>
      </c>
      <c t="n" s="6" r="L17">
        <v>5581</v>
      </c>
    </row>
    <row spans="1:12" r="18">
      <c t="s" s="4" r="A18">
        <v>103</v>
      </c>
      <c t="n" s="6" r="J18">
        <v>-744139</v>
      </c>
      <c t="n" s="6" r="K18">
        <v>-749988</v>
      </c>
      <c t="n" s="6" r="L18">
        <v>-29294</v>
      </c>
    </row>
    <row spans="1:12" r="19">
      <c t="s" s="4" r="A19">
        <v>104</v>
      </c>
      <c t="n" s="6" r="J19">
        <v>-3045</v>
      </c>
      <c t="n" s="6" r="K19">
        <v>3057</v>
      </c>
      <c t="n" s="6" r="L19">
        <v>-85621</v>
      </c>
    </row>
    <row spans="1:12" r="20">
      <c t="s" s="4" r="A20">
        <v>105</v>
      </c>
      <c t="n" s="6" r="J20">
        <v>-665</v>
      </c>
      <c t="n" s="6" r="K20">
        <v>-12</v>
      </c>
      <c t="n" s="6" r="L20">
        <v>649</v>
      </c>
    </row>
    <row spans="1:12" r="21">
      <c t="s" s="4" r="A21">
        <v>106</v>
      </c>
      <c t="n" s="6" r="J21">
        <v>777142</v>
      </c>
      <c t="n" s="6" r="K21">
        <v>1338799</v>
      </c>
      <c t="n" s="6" r="L21">
        <v>392011</v>
      </c>
    </row>
    <row spans="1:12" r="22">
      <c t="s" s="4" r="A22">
        <v>107</v>
      </c>
      <c t="n" s="8" r="B22">
        <v>150764</v>
      </c>
      <c t="n" s="8" r="C22">
        <v>-40429</v>
      </c>
      <c t="n" s="8" r="D22">
        <v>-126790</v>
      </c>
      <c t="n" s="8" r="E22">
        <v>-28498</v>
      </c>
      <c t="n" s="8" r="F22">
        <v>444776</v>
      </c>
      <c t="n" s="8" r="G22">
        <v>174201</v>
      </c>
      <c t="n" s="8" r="H22">
        <v>-993256</v>
      </c>
      <c t="n" s="8" r="I22">
        <v>10605</v>
      </c>
      <c t="n" s="6" r="J22">
        <v>-44953</v>
      </c>
      <c t="n" s="6" r="K22">
        <v>-363674</v>
      </c>
      <c t="n" s="6" r="L22">
        <v>222056</v>
      </c>
    </row>
    <row spans="1:12" r="23">
      <c t="s" s="3" r="A23">
        <v>108</v>
      </c>
    </row>
    <row spans="1:12" r="24">
      <c t="s" s="4" r="A24">
        <v>109</v>
      </c>
      <c t="n" s="6" r="J24">
        <v>-154128</v>
      </c>
      <c t="n" s="6" r="K24">
        <v>-133833</v>
      </c>
      <c t="n" s="6" r="L24">
        <v>-69250</v>
      </c>
    </row>
    <row spans="1:12" r="25">
      <c t="s" s="4" r="A25">
        <v>110</v>
      </c>
      <c t="n" s="6" r="J25">
        <v>0</v>
      </c>
      <c t="n" s="6" r="K25">
        <v>-37248</v>
      </c>
    </row>
    <row spans="1:12" r="26">
      <c t="s" s="4" r="A26">
        <v>1293</v>
      </c>
      <c t="n" s="6" r="J26">
        <v>0</v>
      </c>
      <c t="n" s="6" r="L26">
        <v>-784</v>
      </c>
    </row>
    <row spans="1:12" r="27">
      <c t="s" s="4" r="A27">
        <v>105</v>
      </c>
      <c t="n" s="6" r="J27">
        <v>-979</v>
      </c>
      <c t="n" s="6" r="K27">
        <v>-337</v>
      </c>
      <c t="n" s="6" r="L27">
        <v>145</v>
      </c>
    </row>
    <row spans="1:12" r="28">
      <c t="s" s="4" r="A28">
        <v>111</v>
      </c>
      <c t="n" s="6" r="J28">
        <v>-155107</v>
      </c>
      <c t="n" s="6" r="K28">
        <v>-171418</v>
      </c>
      <c t="n" s="6" r="L28">
        <v>-69105</v>
      </c>
    </row>
    <row spans="1:12" r="29">
      <c t="s" s="4" r="A29">
        <v>112</v>
      </c>
      <c t="n" s="6" r="J29">
        <v>-200060</v>
      </c>
      <c t="n" s="6" r="K29">
        <v>-535092</v>
      </c>
      <c t="n" s="6" r="L29">
        <v>152951</v>
      </c>
    </row>
    <row spans="1:12" r="30">
      <c t="s" s="4" r="A30">
        <v>113</v>
      </c>
      <c t="n" s="6" r="J30">
        <v>-97830</v>
      </c>
      <c t="n" s="6" r="K30">
        <v>-100971</v>
      </c>
      <c t="n" s="6" r="L30">
        <v>-1619</v>
      </c>
    </row>
    <row spans="1:12" r="31">
      <c t="s" s="4" r="A31">
        <v>114</v>
      </c>
      <c t="n" s="6" r="J31">
        <v>-297890</v>
      </c>
      <c t="n" s="6" r="K31">
        <v>-636063</v>
      </c>
      <c t="n" s="6" r="L31">
        <v>151332</v>
      </c>
    </row>
    <row spans="1:12" r="32">
      <c t="s" s="4" r="A32">
        <v>1264</v>
      </c>
    </row>
    <row spans="1:12" r="33">
      <c t="s" s="3" r="A33">
        <v>92</v>
      </c>
    </row>
    <row spans="1:12" r="34">
      <c t="s" s="4" r="A34">
        <v>96</v>
      </c>
      <c t="n" s="6" r="J34">
        <v>11286</v>
      </c>
      <c t="n" s="6" r="K34">
        <v>16603</v>
      </c>
      <c t="n" s="6" r="L34">
        <v>2356</v>
      </c>
    </row>
    <row spans="1:12" r="35">
      <c t="s" s="4" r="A35">
        <v>98</v>
      </c>
      <c t="n" s="6" r="J35">
        <v>384556</v>
      </c>
      <c t="n" s="6" r="K35">
        <v>314193</v>
      </c>
      <c t="n" s="6" r="L35">
        <v>184717</v>
      </c>
    </row>
    <row spans="1:12" r="36">
      <c t="s" s="4" r="A36">
        <v>99</v>
      </c>
      <c t="n" s="6" r="J36">
        <v>616784</v>
      </c>
      <c t="n" s="6" r="K36">
        <v>432116</v>
      </c>
      <c t="n" s="6" r="L36">
        <v>6600</v>
      </c>
    </row>
    <row spans="1:12" r="37">
      <c t="s" s="4" r="A37">
        <v>102</v>
      </c>
      <c t="n" s="6" r="J37">
        <v>7542</v>
      </c>
      <c t="n" s="6" r="K37">
        <v>6306</v>
      </c>
      <c t="n" s="6" r="L37">
        <v>5581</v>
      </c>
    </row>
    <row spans="1:12" r="38">
      <c t="s" s="4" r="A38">
        <v>103</v>
      </c>
      <c t="n" s="6" r="J38">
        <v>-744139</v>
      </c>
      <c t="n" s="6" r="K38">
        <v>-749988</v>
      </c>
      <c t="n" s="6" r="L38">
        <v>-29294</v>
      </c>
    </row>
    <row spans="1:12" r="39">
      <c t="s" s="4" r="A39">
        <v>104</v>
      </c>
      <c t="n" s="6" r="J39">
        <v>-3045</v>
      </c>
      <c t="n" s="6" r="K39">
        <v>3057</v>
      </c>
      <c t="n" s="6" r="L39">
        <v>-85621</v>
      </c>
    </row>
    <row spans="1:12" r="40">
      <c t="s" s="3" r="A40">
        <v>108</v>
      </c>
    </row>
    <row spans="1:12" r="41">
      <c t="s" s="4" r="A41">
        <v>109</v>
      </c>
      <c t="n" s="6" r="J41">
        <v>-154128</v>
      </c>
      <c t="n" s="6" r="K41">
        <v>-133833</v>
      </c>
      <c t="n" s="6" r="L41">
        <v>-69250</v>
      </c>
    </row>
    <row spans="1:12" r="42">
      <c t="s" s="4" r="A42">
        <v>110</v>
      </c>
      <c t="n" s="6" r="K42">
        <v>-37248</v>
      </c>
    </row>
    <row spans="1:12" r="43">
      <c t="s" s="4" r="A43">
        <v>113</v>
      </c>
      <c t="n" s="6" r="J43">
        <v>-97830</v>
      </c>
      <c t="n" s="6" r="K43">
        <v>-100971</v>
      </c>
      <c t="n" s="6" r="L43">
        <v>-1619</v>
      </c>
    </row>
    <row spans="1:12" r="44">
      <c t="s" s="4" r="A44">
        <v>1267</v>
      </c>
    </row>
    <row spans="1:12" r="45">
      <c t="s" s="3" r="A45">
        <v>88</v>
      </c>
    </row>
    <row spans="1:12" r="46">
      <c t="s" s="4" r="A46">
        <v>89</v>
      </c>
      <c t="n" s="6" r="J46">
        <v>0</v>
      </c>
    </row>
    <row spans="1:12" r="47">
      <c t="s" s="4" r="A47">
        <v>90</v>
      </c>
      <c t="n" s="6" r="J47">
        <v>0</v>
      </c>
    </row>
    <row spans="1:12" r="48">
      <c t="s" s="4" r="A48">
        <v>91</v>
      </c>
      <c t="n" s="6" r="J48">
        <v>0</v>
      </c>
    </row>
    <row spans="1:12" r="49">
      <c t="s" s="3" r="A49">
        <v>92</v>
      </c>
    </row>
    <row spans="1:12" r="50">
      <c t="s" s="4" r="A50">
        <v>93</v>
      </c>
      <c t="n" s="6" r="J50">
        <v>0</v>
      </c>
      <c t="n" s="6" r="L50">
        <v>-108</v>
      </c>
    </row>
    <row spans="1:12" r="51">
      <c t="s" s="4" r="A51">
        <v>94</v>
      </c>
      <c t="n" s="6" r="J51">
        <v>0</v>
      </c>
    </row>
    <row spans="1:12" r="52">
      <c t="s" s="4" r="A52">
        <v>95</v>
      </c>
      <c t="n" s="6" r="J52">
        <v>0</v>
      </c>
    </row>
    <row spans="1:12" r="53">
      <c t="s" s="4" r="A53">
        <v>96</v>
      </c>
      <c t="n" s="6" r="J53">
        <v>0</v>
      </c>
    </row>
    <row spans="1:12" r="54">
      <c t="s" s="4" r="A54">
        <v>97</v>
      </c>
      <c t="n" s="6" r="J54">
        <v>0</v>
      </c>
    </row>
    <row spans="1:12" r="55">
      <c t="s" s="4" r="A55">
        <v>98</v>
      </c>
      <c t="n" s="6" r="J55">
        <v>0</v>
      </c>
    </row>
    <row spans="1:12" r="56">
      <c t="s" s="4" r="A56">
        <v>99</v>
      </c>
      <c t="n" s="6" r="J56">
        <v>0</v>
      </c>
    </row>
    <row spans="1:12" r="57">
      <c t="s" s="4" r="A57">
        <v>100</v>
      </c>
      <c t="n" s="6" r="J57">
        <v>0</v>
      </c>
    </row>
    <row spans="1:12" r="58">
      <c t="s" s="4" r="A58">
        <v>101</v>
      </c>
      <c t="n" s="6" r="J58">
        <v>0</v>
      </c>
      <c t="n" s="6" r="L58">
        <v>105</v>
      </c>
    </row>
    <row spans="1:12" r="59">
      <c t="s" s="4" r="A59">
        <v>102</v>
      </c>
      <c t="n" s="6" r="J59">
        <v>0</v>
      </c>
    </row>
    <row spans="1:12" r="60">
      <c t="s" s="4" r="A60">
        <v>103</v>
      </c>
      <c t="n" s="6" r="J60">
        <v>0</v>
      </c>
    </row>
    <row spans="1:12" r="61">
      <c t="s" s="4" r="A61">
        <v>104</v>
      </c>
      <c t="n" s="6" r="J61">
        <v>0</v>
      </c>
    </row>
    <row spans="1:12" r="62">
      <c t="s" s="4" r="A62">
        <v>105</v>
      </c>
      <c t="n" s="6" r="J62">
        <v>0</v>
      </c>
    </row>
    <row spans="1:12" r="63">
      <c t="s" s="4" r="A63">
        <v>106</v>
      </c>
      <c t="n" s="6" r="J63">
        <v>0</v>
      </c>
      <c t="n" s="6" r="L63">
        <v>-3</v>
      </c>
    </row>
    <row spans="1:12" r="64">
      <c t="s" s="4" r="A64">
        <v>107</v>
      </c>
      <c t="n" s="6" r="J64">
        <v>0</v>
      </c>
      <c t="n" s="6" r="L64">
        <v>3</v>
      </c>
    </row>
    <row spans="1:12" r="65">
      <c t="s" s="3" r="A65">
        <v>108</v>
      </c>
    </row>
    <row spans="1:12" r="66">
      <c t="s" s="4" r="A66">
        <v>109</v>
      </c>
      <c t="n" s="6" r="J66">
        <v>0</v>
      </c>
    </row>
    <row spans="1:12" r="67">
      <c t="s" s="4" r="A67">
        <v>1293</v>
      </c>
      <c t="n" s="6" r="J67">
        <v>327</v>
      </c>
      <c t="n" s="6" r="K67">
        <v>12656</v>
      </c>
      <c t="n" s="6" r="L67">
        <v>-1066</v>
      </c>
    </row>
    <row spans="1:12" r="68">
      <c t="s" s="4" r="A68">
        <v>105</v>
      </c>
      <c t="n" s="6" r="J68">
        <v>0</v>
      </c>
    </row>
    <row spans="1:12" r="69">
      <c t="s" s="4" r="A69">
        <v>111</v>
      </c>
      <c t="n" s="6" r="J69">
        <v>327</v>
      </c>
      <c t="n" s="6" r="K69">
        <v>12656</v>
      </c>
      <c t="n" s="6" r="L69">
        <v>-1066</v>
      </c>
    </row>
    <row spans="1:12" r="70">
      <c t="s" s="4" r="A70">
        <v>112</v>
      </c>
      <c t="n" s="6" r="J70">
        <v>327</v>
      </c>
      <c t="n" s="6" r="K70">
        <v>12656</v>
      </c>
      <c t="n" s="6" r="L70">
        <v>-1063</v>
      </c>
    </row>
    <row spans="1:12" r="71">
      <c t="s" s="4" r="A71">
        <v>113</v>
      </c>
      <c t="n" s="6" r="J71">
        <v>0</v>
      </c>
    </row>
    <row spans="1:12" r="72">
      <c t="s" s="4" r="A72">
        <v>114</v>
      </c>
      <c t="n" s="6" r="J72">
        <v>327</v>
      </c>
      <c t="n" s="6" r="K72">
        <v>12656</v>
      </c>
      <c t="n" s="6" r="L72">
        <v>-1063</v>
      </c>
    </row>
    <row spans="1:12" r="73">
      <c t="s" s="4" r="A73">
        <v>1294</v>
      </c>
    </row>
    <row spans="1:12" r="74">
      <c t="s" s="3" r="A74">
        <v>88</v>
      </c>
    </row>
    <row spans="1:12" r="75">
      <c t="s" s="4" r="A75">
        <v>89</v>
      </c>
      <c t="n" s="6" r="J75">
        <v>374042</v>
      </c>
      <c t="n" s="6" r="K75">
        <v>409070</v>
      </c>
      <c t="n" s="6" r="L75">
        <v>219552</v>
      </c>
    </row>
    <row spans="1:12" r="76">
      <c t="s" s="4" r="A76">
        <v>90</v>
      </c>
      <c t="n" s="6" r="J76">
        <v>0</v>
      </c>
      <c t="n" s="6" r="K76">
        <v>12</v>
      </c>
    </row>
    <row spans="1:12" r="77">
      <c t="s" s="4" r="A77">
        <v>91</v>
      </c>
      <c t="n" s="6" r="J77">
        <v>374042</v>
      </c>
      <c t="n" s="6" r="K77">
        <v>409082</v>
      </c>
      <c t="n" s="6" r="L77">
        <v>219552</v>
      </c>
    </row>
    <row spans="1:12" r="78">
      <c t="s" s="3" r="A78">
        <v>92</v>
      </c>
    </row>
    <row spans="1:12" r="79">
      <c t="s" s="4" r="A79">
        <v>93</v>
      </c>
      <c t="n" s="6" r="J79">
        <v>24903</v>
      </c>
      <c t="n" s="6" r="K79">
        <v>17570</v>
      </c>
      <c t="n" s="6" r="L79">
        <v>17315</v>
      </c>
    </row>
    <row spans="1:12" r="80">
      <c t="s" s="4" r="A80">
        <v>94</v>
      </c>
      <c t="n" s="6" r="J80">
        <v>72554</v>
      </c>
      <c t="n" s="6" r="K80">
        <v>45956</v>
      </c>
      <c t="n" s="6" r="L80">
        <v>17666</v>
      </c>
    </row>
    <row spans="1:12" r="81">
      <c t="s" s="4" r="A81">
        <v>95</v>
      </c>
      <c t="n" s="6" r="J81">
        <v>25403</v>
      </c>
    </row>
    <row spans="1:12" r="82">
      <c t="s" s="4" r="A82">
        <v>96</v>
      </c>
      <c t="n" s="6" r="J82">
        <v>8969</v>
      </c>
      <c t="n" s="6" r="K82">
        <v>13853</v>
      </c>
      <c t="n" s="6" r="L82">
        <v>1034</v>
      </c>
    </row>
    <row spans="1:12" r="83">
      <c t="s" s="4" r="A83">
        <v>97</v>
      </c>
      <c t="n" s="6" r="J83">
        <v>14896</v>
      </c>
      <c t="n" s="6" r="K83">
        <v>12610</v>
      </c>
      <c t="n" s="6" r="L83">
        <v>8699</v>
      </c>
    </row>
    <row spans="1:12" r="84">
      <c t="s" s="4" r="A84">
        <v>98</v>
      </c>
      <c t="n" s="6" r="J84">
        <v>188742</v>
      </c>
      <c t="n" s="6" r="K84">
        <v>128238</v>
      </c>
      <c t="n" s="6" r="L84">
        <v>70903</v>
      </c>
    </row>
    <row spans="1:12" r="85">
      <c t="s" s="4" r="A85">
        <v>99</v>
      </c>
      <c t="n" s="6" r="J85">
        <v>0</v>
      </c>
      <c t="n" s="6" r="K85">
        <v>24576</v>
      </c>
      <c t="n" s="6" r="L85">
        <v>2528</v>
      </c>
    </row>
    <row spans="1:12" r="86">
      <c t="s" s="4" r="A86">
        <v>100</v>
      </c>
      <c t="n" s="6" r="J86">
        <v>35142</v>
      </c>
      <c t="n" s="6" r="K86">
        <v>943949</v>
      </c>
      <c t="n" s="6" r="L86">
        <v>34997</v>
      </c>
    </row>
    <row spans="1:12" r="87">
      <c t="s" s="4" r="A87">
        <v>101</v>
      </c>
      <c t="n" s="6" r="J87">
        <v>46288</v>
      </c>
      <c t="n" s="6" r="K87">
        <v>38549</v>
      </c>
      <c t="n" s="6" r="L87">
        <v>35309</v>
      </c>
    </row>
    <row spans="1:12" r="88">
      <c t="s" s="4" r="A88">
        <v>102</v>
      </c>
      <c t="n" s="6" r="J88">
        <v>417</v>
      </c>
      <c t="n" s="6" r="K88">
        <v>533</v>
      </c>
      <c t="n" s="6" r="L88">
        <v>593</v>
      </c>
    </row>
    <row spans="1:12" r="89">
      <c t="s" s="4" r="A89">
        <v>103</v>
      </c>
      <c t="n" s="6" r="J89">
        <v>-281249</v>
      </c>
      <c t="n" s="6" r="K89">
        <v>-257734</v>
      </c>
      <c t="n" s="6" r="L89">
        <v>-3161</v>
      </c>
    </row>
    <row spans="1:12" r="90">
      <c t="s" s="4" r="A90">
        <v>104</v>
      </c>
      <c t="n" s="6" r="J90">
        <v>-47</v>
      </c>
      <c t="n" s="6" r="K90">
        <v>3057</v>
      </c>
      <c t="n" s="6" r="L90">
        <v>-82773</v>
      </c>
    </row>
    <row spans="1:12" r="91">
      <c t="s" s="4" r="A91">
        <v>105</v>
      </c>
      <c t="n" s="6" r="J91">
        <v>0</v>
      </c>
      <c t="n" s="6" r="K91">
        <v>-1</v>
      </c>
      <c t="n" s="6" r="L91">
        <v>2</v>
      </c>
    </row>
    <row spans="1:12" r="92">
      <c t="s" s="4" r="A92">
        <v>106</v>
      </c>
      <c t="n" s="6" r="J92">
        <v>136018</v>
      </c>
      <c t="n" s="6" r="K92">
        <v>971156</v>
      </c>
      <c t="n" s="6" r="L92">
        <v>103112</v>
      </c>
    </row>
    <row spans="1:12" r="93">
      <c t="s" s="4" r="A93">
        <v>107</v>
      </c>
      <c t="n" s="6" r="J93">
        <v>238024</v>
      </c>
      <c t="n" s="6" r="K93">
        <v>-562074</v>
      </c>
      <c t="n" s="6" r="L93">
        <v>116440</v>
      </c>
    </row>
    <row spans="1:12" r="94">
      <c t="s" s="3" r="A94">
        <v>108</v>
      </c>
    </row>
    <row spans="1:12" r="95">
      <c t="s" s="4" r="A95">
        <v>109</v>
      </c>
      <c t="n" s="6" r="J95">
        <v>-39396</v>
      </c>
      <c t="n" s="6" r="K95">
        <v>-50283</v>
      </c>
      <c t="n" s="6" r="L95">
        <v>-24948</v>
      </c>
    </row>
    <row spans="1:12" r="96">
      <c t="s" s="4" r="A96">
        <v>110</v>
      </c>
      <c t="n" s="6" r="K96">
        <v>-37248</v>
      </c>
    </row>
    <row spans="1:12" r="97">
      <c t="s" s="4" r="A97">
        <v>1293</v>
      </c>
      <c t="n" s="6" r="J97">
        <v>-327</v>
      </c>
      <c t="n" s="6" r="K97">
        <v>-12656</v>
      </c>
      <c t="n" s="6" r="L97">
        <v>1066</v>
      </c>
    </row>
    <row spans="1:12" r="98">
      <c t="s" s="4" r="A98">
        <v>105</v>
      </c>
      <c t="n" s="6" r="J98">
        <v>-1022</v>
      </c>
      <c t="n" s="6" r="K98">
        <v>320</v>
      </c>
      <c t="n" s="6" r="L98">
        <v>143</v>
      </c>
    </row>
    <row spans="1:12" r="99">
      <c t="s" s="4" r="A99">
        <v>111</v>
      </c>
      <c t="n" s="6" r="J99">
        <v>-40745</v>
      </c>
      <c t="n" s="6" r="K99">
        <v>-99867</v>
      </c>
      <c t="n" s="6" r="L99">
        <v>-23739</v>
      </c>
    </row>
    <row spans="1:12" r="100">
      <c t="s" s="4" r="A100">
        <v>112</v>
      </c>
      <c t="n" s="6" r="J100">
        <v>197279</v>
      </c>
      <c t="n" s="6" r="K100">
        <v>-661941</v>
      </c>
      <c t="n" s="6" r="L100">
        <v>92701</v>
      </c>
    </row>
    <row spans="1:12" r="101">
      <c t="s" s="4" r="A101">
        <v>113</v>
      </c>
      <c t="n" s="6" r="J101">
        <v>-100005</v>
      </c>
      <c t="n" s="6" r="K101">
        <v>-102392</v>
      </c>
      <c t="n" s="6" r="L101">
        <v>-1311</v>
      </c>
    </row>
    <row spans="1:12" r="102">
      <c t="s" s="4" r="A102">
        <v>114</v>
      </c>
      <c t="n" s="6" r="J102">
        <v>97274</v>
      </c>
      <c t="n" s="6" r="K102">
        <v>-764333</v>
      </c>
      <c t="n" s="6" r="L102">
        <v>91390</v>
      </c>
    </row>
    <row spans="1:12" r="103">
      <c t="s" s="4" r="A103">
        <v>75</v>
      </c>
    </row>
    <row spans="1:12" r="104">
      <c t="s" s="3" r="A104">
        <v>92</v>
      </c>
    </row>
    <row spans="1:12" r="105">
      <c t="s" s="4" r="A105">
        <v>99</v>
      </c>
      <c t="n" s="6" r="J105">
        <v>616800</v>
      </c>
      <c t="n" s="6" r="K105">
        <v>407500</v>
      </c>
    </row>
    <row spans="1:12" r="106">
      <c t="s" s="4" r="A106">
        <v>1295</v>
      </c>
    </row>
    <row spans="1:12" r="107">
      <c t="s" s="3" r="A107">
        <v>88</v>
      </c>
    </row>
    <row spans="1:12" r="108">
      <c t="s" s="4" r="A108">
        <v>89</v>
      </c>
      <c t="n" s="6" r="J108">
        <v>355422</v>
      </c>
      <c t="n" s="6" r="K108">
        <v>561677</v>
      </c>
      <c t="n" s="6" r="L108">
        <v>391440</v>
      </c>
    </row>
    <row spans="1:12" r="109">
      <c t="s" s="4" r="A109">
        <v>90</v>
      </c>
      <c t="n" s="6" r="J109">
        <v>2725</v>
      </c>
      <c t="n" s="6" r="K109">
        <v>4366</v>
      </c>
      <c t="n" s="6" r="L109">
        <v>3075</v>
      </c>
    </row>
    <row spans="1:12" r="110">
      <c t="s" s="4" r="A110">
        <v>91</v>
      </c>
      <c t="n" s="6" r="J110">
        <v>358147</v>
      </c>
      <c t="n" s="6" r="K110">
        <v>566043</v>
      </c>
      <c t="n" s="6" r="L110">
        <v>394515</v>
      </c>
    </row>
    <row spans="1:12" r="111">
      <c t="s" s="3" r="A111">
        <v>92</v>
      </c>
    </row>
    <row spans="1:12" r="112">
      <c t="s" s="4" r="A112">
        <v>93</v>
      </c>
      <c t="n" s="6" r="J112">
        <v>168199</v>
      </c>
      <c t="n" s="6" r="K112">
        <v>143733</v>
      </c>
      <c t="n" s="6" r="L112">
        <v>94591</v>
      </c>
    </row>
    <row spans="1:12" r="113">
      <c t="s" s="4" r="A113">
        <v>94</v>
      </c>
      <c t="n" s="6" r="J113">
        <v>34939</v>
      </c>
      <c t="n" s="6" r="K113">
        <v>31892</v>
      </c>
      <c t="n" s="6" r="L113">
        <v>25055</v>
      </c>
    </row>
    <row spans="1:12" r="114">
      <c t="s" s="4" r="A114">
        <v>95</v>
      </c>
      <c t="n" s="6" r="J114">
        <v>0</v>
      </c>
    </row>
    <row spans="1:12" r="115">
      <c t="s" s="4" r="A115">
        <v>96</v>
      </c>
      <c t="n" s="6" r="J115">
        <v>2317</v>
      </c>
      <c t="n" s="6" r="K115">
        <v>2750</v>
      </c>
      <c t="n" s="6" r="L115">
        <v>1322</v>
      </c>
    </row>
    <row spans="1:12" r="116">
      <c t="s" s="4" r="A116">
        <v>97</v>
      </c>
      <c t="n" s="6" r="J116">
        <v>25828</v>
      </c>
      <c t="n" s="6" r="K116">
        <v>33141</v>
      </c>
      <c t="n" s="6" r="L116">
        <v>18447</v>
      </c>
    </row>
    <row spans="1:12" r="117">
      <c t="s" s="4" r="A117">
        <v>98</v>
      </c>
      <c t="n" s="6" r="J117">
        <v>195814</v>
      </c>
      <c t="n" s="6" r="K117">
        <v>185955</v>
      </c>
      <c t="n" s="6" r="L117">
        <v>113814</v>
      </c>
    </row>
    <row spans="1:12" r="118">
      <c t="s" s="4" r="A118">
        <v>99</v>
      </c>
      <c t="n" s="6" r="J118">
        <v>616784</v>
      </c>
      <c t="n" s="6" r="K118">
        <v>407540</v>
      </c>
      <c t="n" s="6" r="L118">
        <v>4072</v>
      </c>
    </row>
    <row spans="1:12" r="119">
      <c t="s" s="4" r="A119">
        <v>100</v>
      </c>
      <c t="n" s="6" r="J119">
        <v>0</v>
      </c>
      <c t="n" s="6" r="L119">
        <v>8282</v>
      </c>
    </row>
    <row spans="1:12" r="120">
      <c t="s" s="4" r="A120">
        <v>101</v>
      </c>
      <c t="n" s="6" r="J120">
        <v>56671</v>
      </c>
      <c t="n" s="6" r="K120">
        <v>49124</v>
      </c>
      <c t="n" s="6" r="L120">
        <v>46665</v>
      </c>
    </row>
    <row spans="1:12" r="121">
      <c t="s" s="4" r="A121">
        <v>102</v>
      </c>
      <c t="n" s="6" r="J121">
        <v>7125</v>
      </c>
      <c t="n" s="6" r="K121">
        <v>5773</v>
      </c>
      <c t="n" s="6" r="L121">
        <v>4988</v>
      </c>
    </row>
    <row spans="1:12" r="122">
      <c t="s" s="4" r="A122">
        <v>103</v>
      </c>
      <c t="n" s="6" r="J122">
        <v>-462890</v>
      </c>
      <c t="n" s="6" r="K122">
        <v>-492254</v>
      </c>
      <c t="n" s="6" r="L122">
        <v>-26133</v>
      </c>
    </row>
    <row spans="1:12" r="123">
      <c t="s" s="4" r="A123">
        <v>104</v>
      </c>
      <c t="n" s="6" r="J123">
        <v>-2998</v>
      </c>
      <c t="n" s="6" r="L123">
        <v>-2848</v>
      </c>
    </row>
    <row spans="1:12" r="124">
      <c t="s" s="4" r="A124">
        <v>105</v>
      </c>
      <c t="n" s="6" r="J124">
        <v>-665</v>
      </c>
      <c t="n" s="6" r="K124">
        <v>-11</v>
      </c>
      <c t="n" s="6" r="L124">
        <v>647</v>
      </c>
    </row>
    <row spans="1:12" r="125">
      <c t="s" s="4" r="A125">
        <v>106</v>
      </c>
      <c t="n" s="6" r="J125">
        <v>641124</v>
      </c>
      <c t="n" s="6" r="K125">
        <v>367643</v>
      </c>
      <c t="n" s="6" r="L125">
        <v>288902</v>
      </c>
    </row>
    <row spans="1:12" r="126">
      <c t="s" s="4" r="A126">
        <v>107</v>
      </c>
      <c t="n" s="6" r="J126">
        <v>-282977</v>
      </c>
      <c t="n" s="6" r="K126">
        <v>198400</v>
      </c>
      <c t="n" s="6" r="L126">
        <v>105613</v>
      </c>
    </row>
    <row spans="1:12" r="127">
      <c t="s" s="3" r="A127">
        <v>108</v>
      </c>
    </row>
    <row spans="1:12" r="128">
      <c t="s" s="4" r="A128">
        <v>109</v>
      </c>
      <c t="n" s="6" r="J128">
        <v>-114732</v>
      </c>
      <c t="n" s="6" r="K128">
        <v>-83550</v>
      </c>
      <c t="n" s="6" r="L128">
        <v>-44302</v>
      </c>
    </row>
    <row spans="1:12" r="129">
      <c t="s" s="4" r="A129">
        <v>1293</v>
      </c>
      <c t="n" s="6" r="J129">
        <v>0</v>
      </c>
    </row>
    <row spans="1:12" r="130">
      <c t="s" s="4" r="A130">
        <v>105</v>
      </c>
      <c t="n" s="6" r="J130">
        <v>43</v>
      </c>
      <c t="n" s="6" r="K130">
        <v>-657</v>
      </c>
      <c t="n" s="6" r="L130">
        <v>2</v>
      </c>
    </row>
    <row spans="1:12" r="131">
      <c t="s" s="4" r="A131">
        <v>111</v>
      </c>
      <c t="n" s="6" r="J131">
        <v>-114689</v>
      </c>
      <c t="n" s="6" r="K131">
        <v>-84207</v>
      </c>
      <c t="n" s="6" r="L131">
        <v>-44300</v>
      </c>
    </row>
    <row spans="1:12" r="132">
      <c t="s" s="4" r="A132">
        <v>112</v>
      </c>
      <c t="n" s="6" r="J132">
        <v>-397666</v>
      </c>
      <c t="n" s="6" r="K132">
        <v>114193</v>
      </c>
      <c t="n" s="6" r="L132">
        <v>61313</v>
      </c>
    </row>
    <row spans="1:12" r="133">
      <c t="s" s="4" r="A133">
        <v>113</v>
      </c>
      <c t="n" s="6" r="J133">
        <v>2175</v>
      </c>
      <c t="n" s="6" r="K133">
        <v>1421</v>
      </c>
      <c t="n" s="6" r="L133">
        <v>-308</v>
      </c>
    </row>
    <row spans="1:12" r="134">
      <c t="s" s="4" r="A134">
        <v>114</v>
      </c>
      <c t="n" s="8" r="J134">
        <v>-395491</v>
      </c>
      <c t="n" s="8" r="K134">
        <v>115614</v>
      </c>
      <c t="n" s="8" r="L134">
        <v>6100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6</v>
      </c>
      <c t="s" s="2" r="B1">
        <v>1</v>
      </c>
    </row>
    <row spans="1:4" r="2">
      <c t="s" s="2" r="B2">
        <v>2</v>
      </c>
      <c t="s" s="2" r="C2">
        <v>32</v>
      </c>
      <c t="s" s="2" r="D2">
        <v>87</v>
      </c>
    </row>
    <row spans="1:4" r="3">
      <c t="s" s="3" r="A3">
        <v>1297</v>
      </c>
    </row>
    <row spans="1:4" r="4">
      <c t="s" s="4" r="A4">
        <v>1298</v>
      </c>
      <c t="n" s="8" r="B4">
        <v>-9982</v>
      </c>
      <c t="n" s="8" r="C4">
        <v>0</v>
      </c>
      <c t="n" s="8" r="D4">
        <v>0</v>
      </c>
    </row>
    <row spans="1:4" r="5">
      <c t="s" s="4" r="A5">
        <v>1299</v>
      </c>
      <c t="n" s="6" r="B5">
        <v>-147</v>
      </c>
      <c t="n" s="6" r="C5">
        <v>22</v>
      </c>
      <c t="n" s="6" r="D5">
        <v>-1619</v>
      </c>
    </row>
    <row spans="1:4" r="6">
      <c t="s" s="4" r="A6">
        <v>1300</v>
      </c>
      <c t="n" s="6" r="B6">
        <v>-10129</v>
      </c>
      <c t="n" s="6" r="C6">
        <v>22</v>
      </c>
      <c t="n" s="6" r="D6">
        <v>-1619</v>
      </c>
    </row>
    <row spans="1:4" r="7">
      <c t="s" s="3" r="A7">
        <v>1301</v>
      </c>
    </row>
    <row spans="1:4" r="8">
      <c t="s" s="4" r="A8">
        <v>1298</v>
      </c>
      <c t="n" s="6" r="B8">
        <v>-54224</v>
      </c>
      <c t="n" s="6" r="C8">
        <v>-88994</v>
      </c>
      <c t="n" s="6" r="D8">
        <v>0</v>
      </c>
    </row>
    <row spans="1:4" r="9">
      <c t="s" s="4" r="A9">
        <v>1299</v>
      </c>
      <c t="n" s="6" r="B9">
        <v>-33477</v>
      </c>
      <c t="n" s="6" r="C9">
        <v>-11999</v>
      </c>
      <c t="n" s="6" r="D9">
        <v>0</v>
      </c>
    </row>
    <row spans="1:4" r="10">
      <c t="s" s="4" r="A10">
        <v>1302</v>
      </c>
      <c t="n" s="6" r="B10">
        <v>-87701</v>
      </c>
      <c t="n" s="6" r="C10">
        <v>-100993</v>
      </c>
      <c t="n" s="6" r="D10">
        <v>0</v>
      </c>
    </row>
    <row spans="1:4" r="11">
      <c t="s" s="4" r="A11">
        <v>1303</v>
      </c>
      <c t="n" s="8" r="B11">
        <v>-97830</v>
      </c>
      <c t="n" s="8" r="C11">
        <v>-100971</v>
      </c>
      <c t="n" s="8" r="D11">
        <v>-16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304</v>
      </c>
      <c t="s" s="2" r="B1">
        <v>1</v>
      </c>
    </row>
    <row spans="1:4" r="2">
      <c t="s" s="2" r="B2">
        <v>2</v>
      </c>
      <c t="s" s="2" r="C2">
        <v>32</v>
      </c>
      <c t="s" s="2" r="D2">
        <v>1063</v>
      </c>
    </row>
    <row spans="1:4" r="3">
      <c t="s" s="3" r="A3">
        <v>1305</v>
      </c>
    </row>
    <row spans="1:4" r="4">
      <c t="s" s="4" r="A4">
        <v>1306</v>
      </c>
      <c t="s" s="4" r="B4">
        <v>589</v>
      </c>
    </row>
    <row spans="1:4" r="5">
      <c t="s" s="4" r="A5">
        <v>60</v>
      </c>
      <c t="n" s="8" r="B5">
        <v>284309000</v>
      </c>
      <c t="n" s="8" r="C5">
        <v>181678000</v>
      </c>
      <c t="n" s="8" r="D5">
        <v>43300000</v>
      </c>
    </row>
    <row spans="1:4" r="6">
      <c t="s" s="4" r="A6">
        <v>1307</v>
      </c>
      <c t="n" s="6" r="B6">
        <v>38778000</v>
      </c>
    </row>
    <row spans="1:4" r="7">
      <c t="s" s="4" r="A7">
        <v>1308</v>
      </c>
      <c t="n" s="6" r="B7">
        <v>4400000</v>
      </c>
    </row>
    <row spans="1:4" r="8">
      <c t="s" s="4" r="A8">
        <v>1309</v>
      </c>
      <c t="n" s="6" r="B8">
        <v>34400000</v>
      </c>
    </row>
    <row spans="1:4" r="9">
      <c t="s" s="4" r="A9">
        <v>1310</v>
      </c>
      <c t="n" s="6" r="B9">
        <v>0</v>
      </c>
    </row>
    <row spans="1:4" r="10">
      <c t="s" s="4" r="A10">
        <v>1311</v>
      </c>
      <c t="n" s="6" r="B10">
        <v>9984000</v>
      </c>
    </row>
    <row spans="1:4" r="11">
      <c t="s" s="4" r="A11">
        <v>1312</v>
      </c>
      <c t="n" s="6" r="B11">
        <v>0</v>
      </c>
      <c t="n" s="8" r="C11">
        <v>2634000</v>
      </c>
    </row>
    <row spans="1:4" r="12">
      <c t="s" s="4" r="A12">
        <v>1313</v>
      </c>
    </row>
    <row spans="1:4" r="13">
      <c t="s" s="3" r="A13">
        <v>1305</v>
      </c>
    </row>
    <row spans="1:4" r="14">
      <c t="s" s="4" r="A14">
        <v>1314</v>
      </c>
      <c t="n" s="8" r="B14">
        <v>169700000</v>
      </c>
    </row>
    <row spans="1:4" r="15">
      <c t="s" s="4" r="A15">
        <v>1315</v>
      </c>
      <c t="n" s="6" r="B15">
        <v>2034</v>
      </c>
    </row>
    <row spans="1:4" r="16">
      <c t="s" s="4" r="A16">
        <v>1316</v>
      </c>
      <c t="n" s="6" r="B16">
        <v>2035</v>
      </c>
    </row>
    <row spans="1:4" r="17">
      <c t="s" s="4" r="A17">
        <v>1317</v>
      </c>
    </row>
    <row spans="1:4" r="18">
      <c t="s" s="3" r="A18">
        <v>1305</v>
      </c>
    </row>
    <row spans="1:4" r="19">
      <c t="s" s="4" r="A19">
        <v>1314</v>
      </c>
      <c t="n" s="8" r="B19">
        <v>173600000</v>
      </c>
    </row>
    <row spans="1:4" r="20">
      <c t="s" s="4" r="A20">
        <v>1315</v>
      </c>
      <c t="n" s="6" r="B20">
        <v>2034</v>
      </c>
    </row>
    <row spans="1:4" r="21">
      <c t="s" s="4" r="A21">
        <v>1316</v>
      </c>
      <c t="n" s="6" r="B21">
        <v>20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18</v>
      </c>
      <c t="s" s="2" r="C1">
        <v>1</v>
      </c>
    </row>
    <row spans="1:5" r="2">
      <c t="s" s="2" r="C2">
        <v>2</v>
      </c>
      <c t="s" s="2" r="D2">
        <v>32</v>
      </c>
      <c t="s" s="2" r="E2">
        <v>87</v>
      </c>
    </row>
    <row spans="1:5" r="3">
      <c t="s" s="3" r="A3">
        <v>289</v>
      </c>
    </row>
    <row spans="1:5" r="4">
      <c t="s" s="4" r="A4">
        <v>1319</v>
      </c>
      <c t="n" s="8" r="C4">
        <v>70021</v>
      </c>
      <c t="n" s="8" r="D4">
        <v>187282</v>
      </c>
      <c t="n" s="8" r="E4">
        <v>-53533</v>
      </c>
    </row>
    <row spans="1:5" r="5">
      <c t="s" s="4" r="A5">
        <v>1320</v>
      </c>
      <c t="n" s="6" r="C5">
        <v>-21856</v>
      </c>
      <c t="n" s="6" r="D5">
        <v>-9660</v>
      </c>
      <c t="n" s="6" r="E5">
        <v>-1619</v>
      </c>
    </row>
    <row spans="1:5" r="6">
      <c t="s" s="4" r="A6">
        <v>1321</v>
      </c>
      <c t="s" s="4" r="B6">
        <v>124</v>
      </c>
      <c t="n" s="6" r="C6">
        <v>-137704</v>
      </c>
      <c t="n" s="6" r="D6">
        <v>49989</v>
      </c>
      <c t="n" s="6" r="E6">
        <v>53533</v>
      </c>
    </row>
    <row spans="1:5" r="7">
      <c t="s" s="4" r="A7">
        <v>1322</v>
      </c>
      <c t="s" s="4" r="B7">
        <v>891</v>
      </c>
      <c t="n" s="6" r="C7">
        <v>-12300</v>
      </c>
      <c t="n" s="6" r="D7">
        <v>-330024</v>
      </c>
      <c t="n" s="6" r="E7">
        <v>0</v>
      </c>
    </row>
    <row spans="1:5" r="8">
      <c t="s" s="4" r="A8">
        <v>44</v>
      </c>
      <c t="n" s="6" r="C8">
        <v>4009</v>
      </c>
      <c t="n" s="6" r="D8">
        <v>1442</v>
      </c>
      <c t="n" s="6" r="E8">
        <v>0</v>
      </c>
    </row>
    <row spans="1:5" r="9">
      <c t="s" s="4" r="A9">
        <v>1303</v>
      </c>
      <c t="n" s="8" r="C9">
        <v>-97830</v>
      </c>
      <c t="n" s="8" r="D9">
        <v>-100971</v>
      </c>
      <c t="n" s="8" r="E9">
        <v>-1619</v>
      </c>
    </row>
    <row spans="1:5" r="10">
      <c t="n" r="A10"/>
    </row>
    <row spans="1:5" r="11">
      <c t="s" s="4" r="A11">
        <v>124</v>
      </c>
      <c t="s" s="4" r="B11">
        <v>1323</v>
      </c>
    </row>
    <row spans="1:5" r="12">
      <c t="s" s="4" r="A12">
        <v>891</v>
      </c>
      <c t="s" s="4" r="B12">
        <v>1324</v>
      </c>
    </row>
  </sheetData>
  <mergeCells count="5">
    <mergeCell ref="A1:B2"/>
    <mergeCell ref="C1:E1"/>
    <mergeCell ref="A10:D10"/>
    <mergeCell ref="B11:D11"/>
    <mergeCell ref="B12:D1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25</v>
      </c>
      <c t="s" s="2" r="B1">
        <v>2</v>
      </c>
      <c t="s" s="2" r="C1">
        <v>32</v>
      </c>
      <c t="s" s="2" r="D1">
        <v>1063</v>
      </c>
    </row>
    <row spans="1:4" r="2">
      <c t="s" s="3" r="A2">
        <v>1326</v>
      </c>
    </row>
    <row spans="1:4" r="3">
      <c t="s" s="4" r="A3">
        <v>1327</v>
      </c>
      <c t="n" s="8" r="B3">
        <v>68431</v>
      </c>
      <c t="n" s="8" r="C3">
        <v>28043</v>
      </c>
    </row>
    <row spans="1:4" r="4">
      <c t="s" s="4" r="A4">
        <v>1328</v>
      </c>
      <c t="n" s="6" r="B4">
        <v>4483</v>
      </c>
      <c t="n" s="6" r="C4">
        <v>5757</v>
      </c>
    </row>
    <row spans="1:4" r="5">
      <c t="s" s="4" r="A5">
        <v>1329</v>
      </c>
      <c t="n" s="6" r="B5">
        <v>9984</v>
      </c>
    </row>
    <row spans="1:4" r="6">
      <c t="s" s="4" r="A6">
        <v>44</v>
      </c>
      <c t="n" s="6" r="B6">
        <v>5584</v>
      </c>
      <c t="n" s="6" r="C6">
        <v>3566</v>
      </c>
    </row>
    <row spans="1:4" r="7">
      <c t="s" s="4" r="A7">
        <v>1330</v>
      </c>
      <c t="n" s="6" r="B7">
        <v>88482</v>
      </c>
      <c t="n" s="6" r="C7">
        <v>37366</v>
      </c>
    </row>
    <row spans="1:4" r="8">
      <c t="s" s="4" r="A8">
        <v>1312</v>
      </c>
      <c t="n" s="6" r="B8">
        <v>0</v>
      </c>
      <c t="n" s="6" r="C8">
        <v>-2634</v>
      </c>
    </row>
    <row spans="1:4" r="9">
      <c t="s" s="4" r="A9">
        <v>1331</v>
      </c>
      <c t="n" s="6" r="B9">
        <v>88482</v>
      </c>
      <c t="n" s="6" r="C9">
        <v>34732</v>
      </c>
    </row>
    <row spans="1:4" r="10">
      <c t="s" s="3" r="A10">
        <v>1332</v>
      </c>
    </row>
    <row spans="1:4" r="11">
      <c t="s" s="4" r="A11">
        <v>1333</v>
      </c>
      <c t="n" s="6" r="B11">
        <v>172951</v>
      </c>
      <c t="n" s="6" r="C11">
        <v>80198</v>
      </c>
    </row>
    <row spans="1:4" r="12">
      <c t="s" s="4" r="A12">
        <v>1334</v>
      </c>
      <c t="n" s="6" r="B12">
        <v>111313</v>
      </c>
      <c t="n" s="6" r="C12">
        <v>101148</v>
      </c>
    </row>
    <row spans="1:4" r="13">
      <c t="s" s="4" r="A13">
        <v>44</v>
      </c>
      <c t="n" s="6" r="B13">
        <v>45</v>
      </c>
      <c t="n" s="6" r="C13">
        <v>332</v>
      </c>
    </row>
    <row spans="1:4" r="14">
      <c t="s" s="4" r="A14">
        <v>1335</v>
      </c>
      <c t="n" s="6" r="B14">
        <v>284309</v>
      </c>
      <c t="n" s="6" r="C14">
        <v>181678</v>
      </c>
      <c t="n" s="8" r="D14">
        <v>43300</v>
      </c>
    </row>
    <row spans="1:4" r="15">
      <c t="s" s="4" r="A15">
        <v>1336</v>
      </c>
      <c t="n" s="8" r="B15">
        <v>195827</v>
      </c>
      <c t="n" s="8" r="C15">
        <v>1469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7</v>
      </c>
      <c t="s" s="2" r="B1">
        <v>1</v>
      </c>
    </row>
    <row spans="1:4" r="2">
      <c t="s" s="2" r="B2">
        <v>2</v>
      </c>
      <c t="s" s="2" r="C2">
        <v>32</v>
      </c>
      <c t="s" s="2" r="D2">
        <v>87</v>
      </c>
    </row>
    <row spans="1:4" r="3">
      <c t="s" s="3" r="A3">
        <v>293</v>
      </c>
    </row>
    <row spans="1:4" r="4">
      <c t="s" s="4" r="A4">
        <v>1338</v>
      </c>
      <c t="n" s="8" r="B4">
        <v>2092</v>
      </c>
      <c t="n" s="8" r="C4">
        <v>577</v>
      </c>
      <c t="n" s="8" r="D4">
        <v>1469</v>
      </c>
    </row>
    <row spans="1:4" r="5">
      <c t="s" s="4" r="A5">
        <v>1339</v>
      </c>
      <c t="n" s="6" r="C5">
        <v>2852</v>
      </c>
    </row>
    <row spans="1:4" r="6">
      <c t="s" s="4" r="A6">
        <v>1340</v>
      </c>
      <c t="n" s="6" r="B6">
        <v>-1876</v>
      </c>
      <c t="n" s="6" r="C6">
        <v>-1337</v>
      </c>
      <c t="n" s="6" r="D6">
        <v>-892</v>
      </c>
    </row>
    <row spans="1:4" r="7">
      <c t="s" s="4" r="A7">
        <v>1341</v>
      </c>
      <c t="n" s="8" r="B7">
        <v>216</v>
      </c>
      <c t="n" s="8" r="C7">
        <v>2092</v>
      </c>
      <c t="n" s="8" r="D7">
        <v>5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6"/>
    <col customWidth="1" max="2" min="2" width="37"/>
    <col customWidth="1" max="3" min="3" width="21"/>
    <col customWidth="1" max="4" min="4" width="21"/>
    <col customWidth="1" max="5" min="5" width="21"/>
    <col customWidth="1" max="6" min="6" width="21"/>
  </cols>
  <sheetData>
    <row spans="1:6" r="1">
      <c t="s" s="1" r="A1">
        <v>1342</v>
      </c>
      <c t="s" s="2" r="B1">
        <v>1</v>
      </c>
    </row>
    <row spans="1:6" r="2">
      <c t="s" s="2" r="B2">
        <v>1343</v>
      </c>
      <c t="s" s="2" r="C2">
        <v>1153</v>
      </c>
      <c t="s" s="2" r="D2">
        <v>1154</v>
      </c>
      <c t="s" s="2" r="E2">
        <v>1344</v>
      </c>
      <c t="s" s="2" r="F2">
        <v>1345</v>
      </c>
    </row>
    <row spans="1:6" r="3">
      <c t="s" s="3" r="A3">
        <v>1346</v>
      </c>
    </row>
    <row spans="1:6" r="4">
      <c t="s" s="4" r="A4">
        <v>1347</v>
      </c>
      <c t="n" s="10" r="B4">
        <v>0.25</v>
      </c>
    </row>
    <row spans="1:6" r="5">
      <c t="s" s="4" r="A5">
        <v>1348</v>
      </c>
      <c t="n" s="8" r="B5">
        <v>4300000</v>
      </c>
    </row>
    <row spans="1:6" r="6">
      <c t="s" s="4" r="A6">
        <v>1349</v>
      </c>
      <c t="n" s="6" r="B6">
        <v>3200000</v>
      </c>
    </row>
    <row spans="1:6" r="7">
      <c t="s" s="4" r="A7">
        <v>1350</v>
      </c>
      <c t="n" s="8" r="E7">
        <v>1300000</v>
      </c>
    </row>
    <row spans="1:6" r="8">
      <c t="s" s="4" r="A8">
        <v>1351</v>
      </c>
      <c t="n" s="6" r="B8">
        <v>8000000</v>
      </c>
    </row>
    <row spans="1:6" r="9">
      <c t="s" s="4" r="A9">
        <v>1352</v>
      </c>
      <c t="n" s="8" r="B9">
        <v>25400000</v>
      </c>
      <c t="n" s="8" r="C9">
        <v>10800000</v>
      </c>
      <c t="n" s="8" r="D9">
        <v>8300000</v>
      </c>
    </row>
    <row spans="1:6" r="10">
      <c t="s" s="4" r="A10">
        <v>1353</v>
      </c>
    </row>
    <row spans="1:6" r="11">
      <c t="s" s="3" r="A11">
        <v>1346</v>
      </c>
    </row>
    <row spans="1:6" r="12">
      <c t="s" s="4" r="A12">
        <v>1354</v>
      </c>
      <c t="s" s="4" r="B12">
        <v>577</v>
      </c>
    </row>
    <row spans="1:6" r="13">
      <c t="s" s="4" r="A13">
        <v>1355</v>
      </c>
    </row>
    <row spans="1:6" r="14">
      <c t="s" s="3" r="A14">
        <v>1346</v>
      </c>
    </row>
    <row spans="1:6" r="15">
      <c t="s" s="4" r="A15">
        <v>1209</v>
      </c>
      <c t="s" s="4" r="B15">
        <v>1356</v>
      </c>
    </row>
    <row spans="1:6" r="16">
      <c t="s" s="4" r="A16">
        <v>1163</v>
      </c>
      <c t="s" s="4" r="B16">
        <v>1089</v>
      </c>
    </row>
    <row spans="1:6" r="17">
      <c t="s" s="4" r="A17">
        <v>1357</v>
      </c>
      <c t="n" s="10" r="B17">
        <v>0.25</v>
      </c>
    </row>
    <row spans="1:6" r="18">
      <c t="s" s="4" r="A18">
        <v>1358</v>
      </c>
    </row>
    <row spans="1:6" r="19">
      <c t="s" s="3" r="A19">
        <v>1346</v>
      </c>
    </row>
    <row spans="1:6" r="20">
      <c t="s" s="4" r="A20">
        <v>1359</v>
      </c>
      <c t="s" s="4" r="D20">
        <v>1360</v>
      </c>
    </row>
    <row spans="1:6" r="21">
      <c t="s" s="4" r="A21">
        <v>1361</v>
      </c>
    </row>
    <row spans="1:6" r="22">
      <c t="s" s="3" r="A22">
        <v>1346</v>
      </c>
    </row>
    <row spans="1:6" r="23">
      <c t="s" s="4" r="A23">
        <v>1362</v>
      </c>
      <c t="n" s="8" r="F23">
        <v>90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363</v>
      </c>
      <c t="s" s="2" r="B1">
        <v>827</v>
      </c>
    </row>
    <row spans="1:2" r="2">
      <c t="s" s="4" r="A2">
        <v>1364</v>
      </c>
    </row>
    <row spans="1:2" r="3">
      <c t="s" s="3" r="A3">
        <v>59</v>
      </c>
    </row>
    <row spans="1:2" r="4">
      <c t="s" s="4" r="A4">
        <v>1365</v>
      </c>
      <c t="n" s="8" r="B4">
        <v>148000</v>
      </c>
    </row>
    <row spans="1:2" r="5">
      <c t="s" s="4" r="A5">
        <v>1366</v>
      </c>
    </row>
    <row spans="1:2" r="6">
      <c t="s" s="3" r="A6">
        <v>59</v>
      </c>
    </row>
    <row spans="1:2" r="7">
      <c t="s" s="4" r="A7">
        <v>1365</v>
      </c>
      <c t="n" s="8" r="B7">
        <v>152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67</v>
      </c>
      <c t="s" s="2" r="B1">
        <v>827</v>
      </c>
    </row>
    <row spans="1:2" r="2">
      <c t="s" s="4" r="A2">
        <v>1368</v>
      </c>
    </row>
    <row spans="1:2" r="3">
      <c t="s" s="3" r="A3">
        <v>1369</v>
      </c>
    </row>
    <row spans="1:2" r="4">
      <c t="s" s="4" r="A4">
        <v>1370</v>
      </c>
      <c t="n" s="8" r="B4">
        <v>14400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371</v>
      </c>
      <c t="s" s="2" r="B1">
        <v>827</v>
      </c>
    </row>
    <row spans="1:2" r="2">
      <c t="s" s="4" r="A2">
        <v>1353</v>
      </c>
    </row>
    <row spans="1:2" r="3">
      <c t="s" s="3" r="A3">
        <v>1372</v>
      </c>
    </row>
    <row spans="1:2" r="4">
      <c t="s" s="4" r="A4">
        <v>1373</v>
      </c>
      <c t="n" s="8" r="B4">
        <v>35788</v>
      </c>
    </row>
    <row spans="1:2" r="5">
      <c t="s" s="4" r="A5">
        <v>1374</v>
      </c>
      <c t="n" s="6" r="B5">
        <v>5121</v>
      </c>
    </row>
    <row spans="1:2" r="6">
      <c t="s" s="4" r="A6">
        <v>1375</v>
      </c>
      <c t="n" s="6" r="B6">
        <v>5121</v>
      </c>
    </row>
    <row spans="1:2" r="7">
      <c t="s" s="4" r="A7">
        <v>1376</v>
      </c>
      <c t="n" s="6" r="B7">
        <v>5106</v>
      </c>
    </row>
    <row spans="1:2" r="8">
      <c t="s" s="4" r="A8">
        <v>1377</v>
      </c>
      <c t="n" s="6" r="B8">
        <v>5107</v>
      </c>
    </row>
    <row spans="1:2" r="9">
      <c t="s" s="4" r="A9">
        <v>1378</v>
      </c>
      <c t="n" s="6" r="B9">
        <v>5106</v>
      </c>
    </row>
    <row spans="1:2" r="10">
      <c t="s" s="4" r="A10">
        <v>1379</v>
      </c>
      <c t="n" s="6" r="B10">
        <v>10227</v>
      </c>
    </row>
    <row spans="1:2" r="11">
      <c t="s" s="4" r="A11">
        <v>1380</v>
      </c>
    </row>
    <row spans="1:2" r="12">
      <c t="s" s="3" r="A12">
        <v>1372</v>
      </c>
    </row>
    <row spans="1:2" r="13">
      <c t="s" s="4" r="A13">
        <v>1373</v>
      </c>
      <c t="n" s="6" r="B13">
        <v>30307</v>
      </c>
    </row>
    <row spans="1:2" r="14">
      <c t="s" s="4" r="A14">
        <v>1374</v>
      </c>
      <c t="n" s="6" r="B14">
        <v>7393</v>
      </c>
    </row>
    <row spans="1:2" r="15">
      <c t="s" s="4" r="A15">
        <v>1375</v>
      </c>
      <c t="n" s="6" r="B15">
        <v>7505</v>
      </c>
    </row>
    <row spans="1:2" r="16">
      <c t="s" s="4" r="A16">
        <v>1376</v>
      </c>
      <c t="n" s="6" r="B16">
        <v>5075</v>
      </c>
    </row>
    <row spans="1:2" r="17">
      <c t="s" s="4" r="A17">
        <v>1377</v>
      </c>
      <c t="n" s="6" r="B17">
        <v>5366</v>
      </c>
    </row>
    <row spans="1:2" r="18">
      <c t="s" s="4" r="A18">
        <v>1378</v>
      </c>
      <c t="n" s="6" r="B18">
        <v>4968</v>
      </c>
    </row>
    <row spans="1:2" r="19">
      <c t="s" s="4" r="A19">
        <v>1379</v>
      </c>
      <c t="n" s="6" r="B19">
        <v>0</v>
      </c>
    </row>
    <row spans="1:2" r="20">
      <c t="s" s="4" r="A20">
        <v>1381</v>
      </c>
    </row>
    <row spans="1:2" r="21">
      <c t="s" s="3" r="A21">
        <v>1372</v>
      </c>
    </row>
    <row spans="1:2" r="22">
      <c t="s" s="4" r="A22">
        <v>1373</v>
      </c>
      <c t="n" s="6" r="B22">
        <v>4662</v>
      </c>
    </row>
    <row spans="1:2" r="23">
      <c t="s" s="4" r="A23">
        <v>1374</v>
      </c>
      <c t="n" s="6" r="B23">
        <v>4662</v>
      </c>
    </row>
    <row spans="1:2" r="24">
      <c t="s" s="4" r="A24">
        <v>1375</v>
      </c>
      <c t="n" s="6" r="B24">
        <v>0</v>
      </c>
    </row>
    <row spans="1:2" r="25">
      <c t="s" s="4" r="A25">
        <v>1376</v>
      </c>
      <c t="n" s="6" r="B25">
        <v>0</v>
      </c>
    </row>
    <row spans="1:2" r="26">
      <c t="s" s="4" r="A26">
        <v>1377</v>
      </c>
      <c t="n" s="6" r="B26">
        <v>0</v>
      </c>
    </row>
    <row spans="1:2" r="27">
      <c t="s" s="4" r="A27">
        <v>1378</v>
      </c>
      <c t="n" s="6" r="B27">
        <v>0</v>
      </c>
    </row>
    <row spans="1:2" r="28">
      <c t="s" s="4" r="A28">
        <v>1379</v>
      </c>
      <c t="n" s="8" r="B28">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2"/>
  </cols>
  <sheetData>
    <row spans="1:2" r="1">
      <c t="s" s="1" r="A1">
        <v>1382</v>
      </c>
      <c t="s" s="2" r="B1">
        <v>1</v>
      </c>
    </row>
    <row spans="1:2" r="2">
      <c t="s" s="2" r="B2">
        <v>1230</v>
      </c>
    </row>
    <row spans="1:2" r="3">
      <c t="s" s="3" r="A3">
        <v>1383</v>
      </c>
    </row>
    <row spans="1:2" r="4">
      <c t="s" s="4" r="A4">
        <v>1384</v>
      </c>
      <c t="n" s="6" r="B4">
        <v>249700</v>
      </c>
    </row>
    <row spans="1:2" r="5">
      <c t="s" s="4" r="A5">
        <v>1385</v>
      </c>
      <c t="n" s="11" r="B5">
        <v>0.275</v>
      </c>
    </row>
    <row spans="1:2" r="6">
      <c t="s" s="4" r="A6">
        <v>1386</v>
      </c>
      <c t="n" s="11" r="B6">
        <v>0.295</v>
      </c>
    </row>
    <row spans="1:2" r="7">
      <c t="s" s="4" r="A7">
        <v>1387</v>
      </c>
    </row>
    <row spans="1:2" r="8">
      <c t="s" s="3" r="A8">
        <v>1383</v>
      </c>
    </row>
    <row spans="1:2" r="9">
      <c t="s" s="4" r="A9">
        <v>1388</v>
      </c>
      <c t="n" s="6" r="B9">
        <v>0</v>
      </c>
    </row>
    <row spans="1:2" r="10">
      <c t="s" s="4" r="A10">
        <v>1384</v>
      </c>
      <c t="n" s="6" r="B10">
        <v>113000</v>
      </c>
    </row>
    <row spans="1:2" r="11">
      <c t="s" s="4" r="A11">
        <v>1385</v>
      </c>
      <c t="n" s="6" r="B11">
        <v>0</v>
      </c>
    </row>
    <row spans="1:2" r="12">
      <c t="s" s="4" r="A12">
        <v>1386</v>
      </c>
      <c t="n" s="6" r="B12">
        <v>0</v>
      </c>
    </row>
    <row spans="1:2" r="13">
      <c t="s" s="4" r="A13">
        <v>1387</v>
      </c>
    </row>
    <row spans="1:2" r="14">
      <c t="s" s="3" r="A14">
        <v>1383</v>
      </c>
    </row>
    <row spans="1:2" r="15">
      <c t="s" s="4" r="A15">
        <v>1388</v>
      </c>
      <c t="n" s="11" r="B15">
        <v>0.3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389</v>
      </c>
      <c t="s" s="2" r="B1">
        <v>827</v>
      </c>
    </row>
    <row spans="1:2" r="2">
      <c t="s" s="4" r="A2">
        <v>74</v>
      </c>
    </row>
    <row spans="1:2" r="3">
      <c t="s" s="3" r="A3">
        <v>1390</v>
      </c>
    </row>
    <row spans="1:2" r="4">
      <c t="s" s="4" r="A4">
        <v>187</v>
      </c>
      <c t="n" s="8" r="B4">
        <v>45323</v>
      </c>
    </row>
    <row spans="1:2" r="5">
      <c t="n" s="6" r="A5">
        <v>2016</v>
      </c>
      <c t="n" s="6" r="B5">
        <v>10509</v>
      </c>
    </row>
    <row spans="1:2" r="6">
      <c t="n" s="6" r="A6">
        <v>2017</v>
      </c>
      <c t="n" s="6" r="B6">
        <v>9344</v>
      </c>
    </row>
    <row spans="1:2" r="7">
      <c t="n" s="6" r="A7">
        <v>2018</v>
      </c>
      <c t="n" s="6" r="B7">
        <v>7368</v>
      </c>
    </row>
    <row spans="1:2" r="8">
      <c t="n" s="6" r="A8">
        <v>2019</v>
      </c>
      <c t="n" s="6" r="B8">
        <v>6776</v>
      </c>
    </row>
    <row spans="1:2" r="9">
      <c t="n" s="6" r="A9">
        <v>2020</v>
      </c>
      <c t="n" s="6" r="B9">
        <v>6203</v>
      </c>
    </row>
    <row spans="1:2" r="10">
      <c t="s" s="4" r="A10">
        <v>1391</v>
      </c>
      <c t="n" s="6" r="B10">
        <v>5123</v>
      </c>
    </row>
    <row spans="1:2" r="11">
      <c t="s" s="3" r="A11">
        <v>1392</v>
      </c>
    </row>
    <row spans="1:2" r="12">
      <c t="s" s="4" r="A12">
        <v>1393</v>
      </c>
      <c t="n" s="6" r="B12">
        <v>4021</v>
      </c>
    </row>
    <row spans="1:2" r="13">
      <c t="s" s="4" r="A13">
        <v>1394</v>
      </c>
      <c t="n" s="6" r="B13">
        <v>1579</v>
      </c>
    </row>
    <row spans="1:2" r="14">
      <c t="s" s="4" r="A14">
        <v>1395</v>
      </c>
      <c t="n" s="6" r="B14">
        <v>1197</v>
      </c>
    </row>
    <row spans="1:2" r="15">
      <c t="s" s="4" r="A15">
        <v>1396</v>
      </c>
      <c t="n" s="6" r="B15">
        <v>814</v>
      </c>
    </row>
    <row spans="1:2" r="16">
      <c t="s" s="4" r="A16">
        <v>1397</v>
      </c>
      <c t="n" s="6" r="B16">
        <v>431</v>
      </c>
    </row>
    <row spans="1:2" r="17">
      <c t="s" s="4" r="A17">
        <v>1398</v>
      </c>
      <c t="n" s="6" r="B17">
        <v>0</v>
      </c>
    </row>
    <row spans="1:2" r="18">
      <c t="s" s="4" r="A18">
        <v>1399</v>
      </c>
      <c t="n" s="6" r="B18">
        <v>0</v>
      </c>
    </row>
    <row spans="1:2" r="19">
      <c t="s" s="4" r="A19">
        <v>75</v>
      </c>
    </row>
    <row spans="1:2" r="20">
      <c t="s" s="3" r="A20">
        <v>1390</v>
      </c>
    </row>
    <row spans="1:2" r="21">
      <c t="s" s="4" r="A21">
        <v>187</v>
      </c>
      <c t="n" s="6" r="B21">
        <v>6107</v>
      </c>
    </row>
    <row spans="1:2" r="22">
      <c t="n" s="6" r="A22">
        <v>2016</v>
      </c>
      <c t="n" s="6" r="B22">
        <v>1007</v>
      </c>
    </row>
    <row spans="1:2" r="23">
      <c t="n" s="6" r="A23">
        <v>2017</v>
      </c>
      <c t="n" s="6" r="B23">
        <v>317</v>
      </c>
    </row>
    <row spans="1:2" r="24">
      <c t="n" s="6" r="A24">
        <v>2018</v>
      </c>
      <c t="n" s="6" r="B24">
        <v>294</v>
      </c>
    </row>
    <row spans="1:2" r="25">
      <c t="n" s="6" r="A25">
        <v>2019</v>
      </c>
      <c t="n" s="6" r="B25">
        <v>294</v>
      </c>
    </row>
    <row spans="1:2" r="26">
      <c t="n" s="6" r="A26">
        <v>2020</v>
      </c>
      <c t="n" s="6" r="B26">
        <v>295</v>
      </c>
    </row>
    <row spans="1:2" r="27">
      <c t="s" s="4" r="A27">
        <v>1391</v>
      </c>
      <c t="n" s="8" r="B27">
        <v>39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00</v>
      </c>
      <c t="s" s="2" r="B1">
        <v>2</v>
      </c>
      <c t="s" s="2" r="C1">
        <v>32</v>
      </c>
      <c t="s" s="2" r="D1">
        <v>87</v>
      </c>
      <c t="s" s="2" r="E1">
        <v>1401</v>
      </c>
    </row>
    <row spans="1:5" r="2">
      <c t="s" s="3" r="A2">
        <v>33</v>
      </c>
    </row>
    <row spans="1:5" r="3">
      <c t="s" s="4" r="A3">
        <v>34</v>
      </c>
      <c t="n" s="8" r="B3">
        <v>2175</v>
      </c>
      <c t="n" s="8" r="C3">
        <v>5958</v>
      </c>
      <c t="n" s="8" r="D3">
        <v>77721</v>
      </c>
      <c t="n" s="8" r="E3">
        <v>49391</v>
      </c>
    </row>
    <row spans="1:5" r="4">
      <c t="s" s="4" r="A4">
        <v>1402</v>
      </c>
      <c t="n" s="6" r="B4">
        <v>114095</v>
      </c>
      <c t="n" s="6" r="C4">
        <v>131576</v>
      </c>
    </row>
    <row spans="1:5" r="5">
      <c t="s" s="4" r="A5">
        <v>1403</v>
      </c>
      <c t="n" s="6" r="B5">
        <v>0</v>
      </c>
    </row>
    <row spans="1:5" r="6">
      <c t="s" s="4" r="A6">
        <v>38</v>
      </c>
      <c t="n" s="6" r="B6">
        <v>500311</v>
      </c>
      <c t="n" s="6" r="C6">
        <v>340056</v>
      </c>
    </row>
    <row spans="1:5" r="7">
      <c t="s" s="4" r="A7">
        <v>39</v>
      </c>
      <c t="n" s="6" r="B7">
        <v>46106</v>
      </c>
    </row>
    <row spans="1:5" r="8">
      <c t="s" s="4" r="A8">
        <v>40</v>
      </c>
      <c t="n" s="6" r="B8">
        <v>13017</v>
      </c>
      <c t="n" s="6" r="C8">
        <v>23203</v>
      </c>
    </row>
    <row spans="1:5" r="9">
      <c t="s" s="4" r="A9">
        <v>41</v>
      </c>
      <c t="n" s="6" r="B9">
        <v>675704</v>
      </c>
      <c t="n" s="6" r="C9">
        <v>500793</v>
      </c>
    </row>
    <row spans="1:5" r="10">
      <c t="s" s="4" r="A10">
        <v>697</v>
      </c>
      <c t="n" s="6" r="B10">
        <v>3691384</v>
      </c>
      <c t="n" s="6" r="C10">
        <v>3537656</v>
      </c>
    </row>
    <row spans="1:5" r="11">
      <c t="s" s="4" r="A11">
        <v>47</v>
      </c>
      <c t="n" s="6" r="B11">
        <v>553101</v>
      </c>
      <c t="n" s="6" r="C11">
        <v>435369</v>
      </c>
    </row>
    <row spans="1:5" r="12">
      <c t="s" s="4" r="A12">
        <v>1404</v>
      </c>
      <c t="n" s="6" r="B12">
        <v>0</v>
      </c>
    </row>
    <row spans="1:5" r="13">
      <c t="s" s="4" r="A13">
        <v>49</v>
      </c>
      <c t="n" s="6" r="B13">
        <v>162660</v>
      </c>
      <c t="n" s="6" r="C13">
        <v>86008</v>
      </c>
    </row>
    <row spans="1:5" r="14">
      <c t="s" s="4" r="A14">
        <v>50</v>
      </c>
      <c t="n" s="6" r="B14">
        <v>5082849</v>
      </c>
      <c t="n" s="6" r="C14">
        <v>4559826</v>
      </c>
    </row>
    <row spans="1:5" r="15">
      <c t="s" s="3" r="A15">
        <v>51</v>
      </c>
    </row>
    <row spans="1:5" r="16">
      <c t="s" s="4" r="A16">
        <v>1405</v>
      </c>
      <c t="n" s="6" r="B16">
        <v>155648</v>
      </c>
      <c t="n" s="6" r="C16">
        <v>172843</v>
      </c>
    </row>
    <row spans="1:5" r="17">
      <c t="s" s="4" r="A17">
        <v>53</v>
      </c>
      <c t="n" s="6" r="B17">
        <v>5209</v>
      </c>
      <c t="n" s="6" r="C17">
        <v>624</v>
      </c>
    </row>
    <row spans="1:5" r="18">
      <c t="s" s="4" r="A18">
        <v>54</v>
      </c>
      <c t="n" s="6" r="B18">
        <v>61047</v>
      </c>
      <c t="n" s="6" r="C18">
        <v>57352</v>
      </c>
    </row>
    <row spans="1:5" r="19">
      <c t="s" s="4" r="A19">
        <v>38</v>
      </c>
      <c t="n" s="6" r="B19">
        <v>2850</v>
      </c>
      <c t="n" s="6" r="C19">
        <v>3289</v>
      </c>
    </row>
    <row spans="1:5" r="20">
      <c t="s" s="4" r="A20">
        <v>56</v>
      </c>
      <c t="n" s="6" r="B20">
        <v>224754</v>
      </c>
      <c t="n" s="6" r="C20">
        <v>234108</v>
      </c>
    </row>
    <row spans="1:5" r="21">
      <c t="s" s="4" r="A21">
        <v>58</v>
      </c>
      <c t="n" s="6" r="B21">
        <v>3012643</v>
      </c>
      <c t="n" s="6" r="C21">
        <v>2344692</v>
      </c>
    </row>
    <row spans="1:5" r="22">
      <c t="s" s="4" r="A22">
        <v>59</v>
      </c>
      <c t="n" s="6" r="B22">
        <v>173068</v>
      </c>
      <c t="n" s="6" r="C22">
        <v>122531</v>
      </c>
      <c t="n" s="6" r="D22">
        <v>111679</v>
      </c>
    </row>
    <row spans="1:5" r="23">
      <c t="s" s="4" r="A23">
        <v>47</v>
      </c>
      <c t="n" s="6" r="B23">
        <v>1441</v>
      </c>
    </row>
    <row spans="1:5" r="24">
      <c t="s" s="4" r="A24">
        <v>60</v>
      </c>
      <c t="n" s="6" r="B24">
        <v>195827</v>
      </c>
      <c t="n" s="6" r="C24">
        <v>146946</v>
      </c>
    </row>
    <row spans="1:5" r="25">
      <c t="s" s="4" r="A25">
        <v>61</v>
      </c>
      <c t="n" s="6" r="B25">
        <v>7195</v>
      </c>
      <c t="n" s="6" r="C25">
        <v>8585</v>
      </c>
    </row>
    <row spans="1:5" r="26">
      <c t="s" s="4" r="A26">
        <v>62</v>
      </c>
      <c t="n" s="6" r="B26">
        <v>3614928</v>
      </c>
      <c t="n" s="6" r="C26">
        <v>2856862</v>
      </c>
    </row>
    <row spans="1:5" r="27">
      <c t="s" s="3" r="A27">
        <v>1406</v>
      </c>
    </row>
    <row spans="1:5" r="28">
      <c t="s" s="4" r="A28">
        <v>1407</v>
      </c>
      <c t="n" s="6" r="B28">
        <v>822827</v>
      </c>
      <c t="n" s="6" r="C28">
        <v>582410</v>
      </c>
    </row>
    <row spans="1:5" r="29">
      <c t="s" s="4" r="A29">
        <v>71</v>
      </c>
      <c t="n" s="6" r="B29">
        <v>645094</v>
      </c>
      <c t="n" s="6" r="C29">
        <v>1120554</v>
      </c>
    </row>
    <row spans="1:5" r="30">
      <c t="s" s="4" r="A30">
        <v>72</v>
      </c>
      <c t="n" s="6" r="B30">
        <v>1467921</v>
      </c>
      <c t="n" s="6" r="C30">
        <v>1702964</v>
      </c>
      <c t="n" s="6" r="D30">
        <v>858132</v>
      </c>
      <c t="n" s="6" r="E30">
        <v>1276709</v>
      </c>
    </row>
    <row spans="1:5" r="31">
      <c t="s" s="4" r="A31">
        <v>73</v>
      </c>
      <c t="n" s="6" r="B31">
        <v>5082849</v>
      </c>
      <c t="n" s="6" r="C31">
        <v>4559826</v>
      </c>
    </row>
    <row spans="1:5" r="32">
      <c t="s" s="4" r="A32">
        <v>1408</v>
      </c>
    </row>
    <row spans="1:5" r="33">
      <c t="s" s="3" r="A33">
        <v>33</v>
      </c>
    </row>
    <row spans="1:5" r="34">
      <c t="s" s="4" r="A34">
        <v>34</v>
      </c>
      <c t="n" s="6" r="B34">
        <v>2986</v>
      </c>
      <c t="n" s="6" r="C34">
        <v>2241</v>
      </c>
    </row>
    <row spans="1:5" r="35">
      <c t="s" s="4" r="A35">
        <v>1402</v>
      </c>
      <c t="n" s="6" r="B35">
        <v>7850</v>
      </c>
      <c t="n" s="6" r="C35">
        <v>5995</v>
      </c>
    </row>
    <row spans="1:5" r="36">
      <c t="s" s="4" r="A36">
        <v>1403</v>
      </c>
      <c t="n" s="6" r="B36">
        <v>9525</v>
      </c>
      <c t="n" s="6" r="C36">
        <v>10047</v>
      </c>
    </row>
    <row spans="1:5" r="37">
      <c t="s" s="4" r="A37">
        <v>38</v>
      </c>
      <c t="n" s="6" r="B37">
        <v>227991</v>
      </c>
      <c t="n" s="6" r="C37">
        <v>131471</v>
      </c>
    </row>
    <row spans="1:5" r="38">
      <c t="s" s="4" r="A38">
        <v>39</v>
      </c>
      <c t="n" s="6" r="B38">
        <v>46106</v>
      </c>
    </row>
    <row spans="1:5" r="39">
      <c t="s" s="4" r="A39">
        <v>40</v>
      </c>
      <c t="n" s="6" r="B39">
        <v>2318</v>
      </c>
      <c t="n" s="6" r="C39">
        <v>4178</v>
      </c>
    </row>
    <row spans="1:5" r="40">
      <c t="s" s="4" r="A40">
        <v>41</v>
      </c>
      <c t="n" s="6" r="B40">
        <v>296776</v>
      </c>
      <c t="n" s="6" r="C40">
        <v>153932</v>
      </c>
    </row>
    <row spans="1:5" r="41">
      <c t="s" s="4" r="A41">
        <v>697</v>
      </c>
      <c t="n" s="6" r="B41">
        <v>15825</v>
      </c>
      <c t="n" s="6" r="C41">
        <v>16601</v>
      </c>
    </row>
    <row spans="1:5" r="42">
      <c t="s" s="4" r="A42">
        <v>47</v>
      </c>
      <c t="n" s="6" r="B42">
        <v>91292</v>
      </c>
      <c t="n" s="6" r="C42">
        <v>123567</v>
      </c>
    </row>
    <row spans="1:5" r="43">
      <c t="s" s="4" r="A43">
        <v>1404</v>
      </c>
      <c t="n" s="6" r="B43">
        <v>1482847</v>
      </c>
      <c t="n" s="6" r="C43">
        <v>1139792</v>
      </c>
    </row>
    <row spans="1:5" r="44">
      <c t="s" s="4" r="A44">
        <v>49</v>
      </c>
      <c t="n" s="6" r="B44">
        <v>4976</v>
      </c>
      <c t="n" s="6" r="C44">
        <v>3324</v>
      </c>
    </row>
    <row spans="1:5" r="45">
      <c t="s" s="4" r="A45">
        <v>50</v>
      </c>
      <c t="n" s="6" r="B45">
        <v>1891716</v>
      </c>
      <c t="n" s="6" r="C45">
        <v>1437216</v>
      </c>
    </row>
    <row spans="1:5" r="46">
      <c t="s" s="3" r="A46">
        <v>51</v>
      </c>
    </row>
    <row spans="1:5" r="47">
      <c t="s" s="4" r="A47">
        <v>1405</v>
      </c>
      <c t="n" s="6" r="B47">
        <v>26796</v>
      </c>
      <c t="n" s="6" r="C47">
        <v>6245</v>
      </c>
    </row>
    <row spans="1:5" r="48">
      <c t="s" s="4" r="A48">
        <v>53</v>
      </c>
      <c t="n" s="6" r="B48">
        <v>0</v>
      </c>
    </row>
    <row spans="1:5" r="49">
      <c t="s" s="4" r="A49">
        <v>54</v>
      </c>
      <c t="n" s="6" r="B49">
        <v>80</v>
      </c>
    </row>
    <row spans="1:5" r="50">
      <c t="s" s="4" r="A50">
        <v>38</v>
      </c>
      <c t="n" s="6" r="B50">
        <v>0</v>
      </c>
    </row>
    <row spans="1:5" r="51">
      <c t="s" s="4" r="A51">
        <v>56</v>
      </c>
      <c t="n" s="6" r="B51">
        <v>26876</v>
      </c>
      <c t="n" s="6" r="C51">
        <v>6245</v>
      </c>
    </row>
    <row spans="1:5" r="52">
      <c t="s" s="4" r="A52">
        <v>58</v>
      </c>
      <c t="n" s="6" r="B52">
        <v>1012064</v>
      </c>
      <c t="n" s="6" r="C52">
        <v>770545</v>
      </c>
    </row>
    <row spans="1:5" r="53">
      <c t="s" s="4" r="A53">
        <v>59</v>
      </c>
      <c t="n" s="6" r="B53">
        <v>0</v>
      </c>
    </row>
    <row spans="1:5" r="54">
      <c t="s" s="4" r="A54">
        <v>47</v>
      </c>
      <c t="n" s="6" r="B54">
        <v>0</v>
      </c>
    </row>
    <row spans="1:5" r="55">
      <c t="s" s="4" r="A55">
        <v>60</v>
      </c>
      <c t="n" s="6" r="B55">
        <v>22754</v>
      </c>
      <c t="n" s="6" r="C55">
        <v>69431</v>
      </c>
    </row>
    <row spans="1:5" r="56">
      <c t="s" s="4" r="A56">
        <v>61</v>
      </c>
      <c t="n" s="6" r="B56">
        <v>7195</v>
      </c>
      <c t="n" s="6" r="C56">
        <v>8585</v>
      </c>
    </row>
    <row spans="1:5" r="57">
      <c t="s" s="4" r="A57">
        <v>62</v>
      </c>
      <c t="n" s="6" r="B57">
        <v>1068889</v>
      </c>
      <c t="n" s="6" r="C57">
        <v>854806</v>
      </c>
    </row>
    <row spans="1:5" r="58">
      <c t="s" s="3" r="A58">
        <v>1406</v>
      </c>
    </row>
    <row spans="1:5" r="59">
      <c t="s" s="4" r="A59">
        <v>1407</v>
      </c>
      <c t="n" s="6" r="B59">
        <v>822827</v>
      </c>
      <c t="n" s="6" r="C59">
        <v>582410</v>
      </c>
    </row>
    <row spans="1:5" r="60">
      <c t="s" s="4" r="A60">
        <v>71</v>
      </c>
      <c t="n" s="6" r="B60">
        <v>0</v>
      </c>
    </row>
    <row spans="1:5" r="61">
      <c t="s" s="4" r="A61">
        <v>72</v>
      </c>
      <c t="n" s="6" r="B61">
        <v>822827</v>
      </c>
      <c t="n" s="6" r="C61">
        <v>582410</v>
      </c>
    </row>
    <row spans="1:5" r="62">
      <c t="s" s="4" r="A62">
        <v>73</v>
      </c>
      <c t="n" s="6" r="B62">
        <v>1891716</v>
      </c>
      <c t="n" s="6" r="C62">
        <v>1437216</v>
      </c>
    </row>
    <row spans="1:5" r="63">
      <c t="s" s="4" r="A63">
        <v>1409</v>
      </c>
    </row>
    <row spans="1:5" r="64">
      <c t="s" s="3" r="A64">
        <v>33</v>
      </c>
    </row>
    <row spans="1:5" r="65">
      <c t="s" s="4" r="A65">
        <v>34</v>
      </c>
      <c t="n" s="6" r="B65">
        <v>0</v>
      </c>
      <c t="n" s="6" r="C65">
        <v>3762</v>
      </c>
      <c t="n" s="6" r="D65">
        <v>48619</v>
      </c>
      <c t="n" s="6" r="E65">
        <v>18623</v>
      </c>
    </row>
    <row spans="1:5" r="66">
      <c t="s" s="4" r="A66">
        <v>1402</v>
      </c>
      <c t="n" s="6" r="B66">
        <v>49537</v>
      </c>
      <c t="n" s="6" r="C66">
        <v>44952</v>
      </c>
    </row>
    <row spans="1:5" r="67">
      <c t="s" s="4" r="A67">
        <v>1403</v>
      </c>
      <c t="n" s="6" r="B67">
        <v>0</v>
      </c>
    </row>
    <row spans="1:5" r="68">
      <c t="s" s="4" r="A68">
        <v>38</v>
      </c>
      <c t="n" s="6" r="B68">
        <v>0</v>
      </c>
    </row>
    <row spans="1:5" r="69">
      <c t="s" s="4" r="A69">
        <v>40</v>
      </c>
      <c t="n" s="6" r="B69">
        <v>3670</v>
      </c>
      <c t="n" s="6" r="C69">
        <v>7993</v>
      </c>
    </row>
    <row spans="1:5" r="70">
      <c t="s" s="4" r="A70">
        <v>41</v>
      </c>
      <c t="n" s="6" r="B70">
        <v>53207</v>
      </c>
      <c t="n" s="6" r="C70">
        <v>56707</v>
      </c>
    </row>
    <row spans="1:5" r="71">
      <c t="s" s="4" r="A71">
        <v>697</v>
      </c>
      <c t="n" s="6" r="B71">
        <v>1729236</v>
      </c>
      <c t="n" s="6" r="C71">
        <v>1050722</v>
      </c>
    </row>
    <row spans="1:5" r="72">
      <c t="s" s="4" r="A72">
        <v>47</v>
      </c>
      <c t="n" s="6" r="B72">
        <v>0</v>
      </c>
    </row>
    <row spans="1:5" r="73">
      <c t="s" s="4" r="A73">
        <v>1404</v>
      </c>
      <c t="n" s="6" r="B73">
        <v>0</v>
      </c>
    </row>
    <row spans="1:5" r="74">
      <c t="s" s="4" r="A74">
        <v>49</v>
      </c>
      <c t="n" s="6" r="B74">
        <v>0</v>
      </c>
      <c t="n" s="6" r="C74">
        <v>260</v>
      </c>
    </row>
    <row spans="1:5" r="75">
      <c t="s" s="4" r="A75">
        <v>50</v>
      </c>
      <c t="n" s="6" r="B75">
        <v>1782443</v>
      </c>
      <c t="n" s="6" r="C75">
        <v>1107689</v>
      </c>
    </row>
    <row spans="1:5" r="76">
      <c t="s" s="3" r="A76">
        <v>51</v>
      </c>
    </row>
    <row spans="1:5" r="77">
      <c t="s" s="4" r="A77">
        <v>1405</v>
      </c>
      <c t="n" s="6" r="B77">
        <v>69279</v>
      </c>
      <c t="n" s="6" r="C77">
        <v>56546</v>
      </c>
    </row>
    <row spans="1:5" r="78">
      <c t="s" s="4" r="A78">
        <v>53</v>
      </c>
      <c t="n" s="6" r="B78">
        <v>14193</v>
      </c>
      <c t="n" s="6" r="C78">
        <v>3638</v>
      </c>
    </row>
    <row spans="1:5" r="79">
      <c t="s" s="4" r="A79">
        <v>54</v>
      </c>
      <c t="n" s="6" r="B79">
        <v>35463</v>
      </c>
      <c t="n" s="6" r="C79">
        <v>27242</v>
      </c>
    </row>
    <row spans="1:5" r="80">
      <c t="s" s="4" r="A80">
        <v>38</v>
      </c>
      <c t="n" s="6" r="B80">
        <v>0</v>
      </c>
    </row>
    <row spans="1:5" r="81">
      <c t="s" s="4" r="A81">
        <v>56</v>
      </c>
      <c t="n" s="6" r="B81">
        <v>118935</v>
      </c>
      <c t="n" s="6" r="C81">
        <v>87426</v>
      </c>
    </row>
    <row spans="1:5" r="82">
      <c t="s" s="4" r="A82">
        <v>58</v>
      </c>
      <c t="n" s="6" r="B82">
        <v>0</v>
      </c>
    </row>
    <row spans="1:5" r="83">
      <c t="s" s="4" r="A83">
        <v>59</v>
      </c>
      <c t="n" s="6" r="B83">
        <v>10079</v>
      </c>
      <c t="n" s="6" r="C83">
        <v>9830</v>
      </c>
    </row>
    <row spans="1:5" r="84">
      <c t="s" s="4" r="A84">
        <v>47</v>
      </c>
      <c t="n" s="6" r="B84">
        <v>0</v>
      </c>
    </row>
    <row spans="1:5" r="85">
      <c t="s" s="4" r="A85">
        <v>60</v>
      </c>
      <c t="n" s="6" r="B85">
        <v>170979</v>
      </c>
      <c t="n" s="6" r="C85">
        <v>45122</v>
      </c>
    </row>
    <row spans="1:5" r="86">
      <c t="s" s="4" r="A86">
        <v>61</v>
      </c>
      <c t="n" s="6" r="B86">
        <v>0</v>
      </c>
    </row>
    <row spans="1:5" r="87">
      <c t="s" s="4" r="A87">
        <v>62</v>
      </c>
      <c t="n" s="6" r="B87">
        <v>299993</v>
      </c>
      <c t="n" s="6" r="C87">
        <v>142378</v>
      </c>
    </row>
    <row spans="1:5" r="88">
      <c t="s" s="3" r="A88">
        <v>1406</v>
      </c>
    </row>
    <row spans="1:5" r="89">
      <c t="s" s="4" r="A89">
        <v>1407</v>
      </c>
      <c t="n" s="6" r="B89">
        <v>1482450</v>
      </c>
      <c t="n" s="6" r="C89">
        <v>965311</v>
      </c>
    </row>
    <row spans="1:5" r="90">
      <c t="s" s="4" r="A90">
        <v>71</v>
      </c>
      <c t="n" s="6" r="B90">
        <v>0</v>
      </c>
    </row>
    <row spans="1:5" r="91">
      <c t="s" s="4" r="A91">
        <v>72</v>
      </c>
      <c t="n" s="6" r="B91">
        <v>1482450</v>
      </c>
      <c t="n" s="6" r="C91">
        <v>965311</v>
      </c>
    </row>
    <row spans="1:5" r="92">
      <c t="s" s="4" r="A92">
        <v>73</v>
      </c>
      <c t="n" s="6" r="B92">
        <v>1782443</v>
      </c>
      <c t="n" s="6" r="C92">
        <v>1107689</v>
      </c>
    </row>
    <row spans="1:5" r="93">
      <c t="s" s="4" r="A93">
        <v>1410</v>
      </c>
    </row>
    <row spans="1:5" r="94">
      <c t="s" s="3" r="A94">
        <v>33</v>
      </c>
    </row>
    <row spans="1:5" r="95">
      <c t="s" s="4" r="A95">
        <v>34</v>
      </c>
      <c t="n" s="6" r="B95">
        <v>599</v>
      </c>
      <c t="n" s="6" r="C95">
        <v>970</v>
      </c>
      <c t="n" s="8" r="D95">
        <v>29102</v>
      </c>
      <c t="n" s="8" r="E95">
        <v>30768</v>
      </c>
    </row>
    <row spans="1:5" r="96">
      <c t="s" s="4" r="A96">
        <v>1402</v>
      </c>
      <c t="n" s="6" r="B96">
        <v>60238</v>
      </c>
      <c t="n" s="6" r="C96">
        <v>83346</v>
      </c>
    </row>
    <row spans="1:5" r="97">
      <c t="s" s="4" r="A97">
        <v>1403</v>
      </c>
      <c t="n" s="6" r="B97">
        <v>0</v>
      </c>
      <c t="n" s="6" r="C97">
        <v>28</v>
      </c>
    </row>
    <row spans="1:5" r="98">
      <c t="s" s="4" r="A98">
        <v>38</v>
      </c>
      <c t="n" s="6" r="B98">
        <v>272320</v>
      </c>
      <c t="n" s="6" r="C98">
        <v>208585</v>
      </c>
    </row>
    <row spans="1:5" r="99">
      <c t="s" s="4" r="A99">
        <v>40</v>
      </c>
      <c t="n" s="6" r="B99">
        <v>7029</v>
      </c>
      <c t="n" s="6" r="C99">
        <v>11032</v>
      </c>
    </row>
    <row spans="1:5" r="100">
      <c t="s" s="4" r="A100">
        <v>41</v>
      </c>
      <c t="n" s="6" r="B100">
        <v>340186</v>
      </c>
      <c t="n" s="6" r="C100">
        <v>303961</v>
      </c>
    </row>
    <row spans="1:5" r="101">
      <c t="s" s="4" r="A101">
        <v>697</v>
      </c>
      <c t="n" s="6" r="B101">
        <v>1946323</v>
      </c>
      <c t="n" s="6" r="C101">
        <v>2470333</v>
      </c>
    </row>
    <row spans="1:5" r="102">
      <c t="s" s="4" r="A102">
        <v>47</v>
      </c>
      <c t="n" s="6" r="B102">
        <v>461809</v>
      </c>
      <c t="n" s="6" r="C102">
        <v>311802</v>
      </c>
    </row>
    <row spans="1:5" r="103">
      <c t="s" s="4" r="A103">
        <v>1404</v>
      </c>
      <c t="n" s="6" r="B103">
        <v>0</v>
      </c>
    </row>
    <row spans="1:5" r="104">
      <c t="s" s="4" r="A104">
        <v>49</v>
      </c>
      <c t="n" s="6" r="B104">
        <v>157684</v>
      </c>
      <c t="n" s="6" r="C104">
        <v>82424</v>
      </c>
    </row>
    <row spans="1:5" r="105">
      <c t="s" s="4" r="A105">
        <v>50</v>
      </c>
      <c t="n" s="6" r="B105">
        <v>2906002</v>
      </c>
      <c t="n" s="6" r="C105">
        <v>3168520</v>
      </c>
    </row>
    <row spans="1:5" r="106">
      <c t="s" s="3" r="A106">
        <v>51</v>
      </c>
    </row>
    <row spans="1:5" r="107">
      <c t="s" s="4" r="A107">
        <v>1405</v>
      </c>
      <c t="n" s="6" r="B107">
        <v>61715</v>
      </c>
      <c t="n" s="6" r="C107">
        <v>113177</v>
      </c>
    </row>
    <row spans="1:5" r="108">
      <c t="s" s="4" r="A108">
        <v>53</v>
      </c>
      <c t="n" s="6" r="B108">
        <v>3339</v>
      </c>
      <c t="n" s="6" r="C108">
        <v>6409</v>
      </c>
    </row>
    <row spans="1:5" r="109">
      <c t="s" s="4" r="A109">
        <v>54</v>
      </c>
      <c t="n" s="6" r="B109">
        <v>25504</v>
      </c>
      <c t="n" s="6" r="C109">
        <v>30110</v>
      </c>
    </row>
    <row spans="1:5" r="110">
      <c t="s" s="4" r="A110">
        <v>38</v>
      </c>
      <c t="n" s="6" r="B110">
        <v>2850</v>
      </c>
      <c t="n" s="6" r="C110">
        <v>3289</v>
      </c>
    </row>
    <row spans="1:5" r="111">
      <c t="s" s="4" r="A111">
        <v>56</v>
      </c>
      <c t="n" s="6" r="B111">
        <v>93408</v>
      </c>
      <c t="n" s="6" r="C111">
        <v>152985</v>
      </c>
    </row>
    <row spans="1:5" r="112">
      <c t="s" s="4" r="A112">
        <v>58</v>
      </c>
      <c t="n" s="6" r="B112">
        <v>2000579</v>
      </c>
      <c t="n" s="6" r="C112">
        <v>1574147</v>
      </c>
    </row>
    <row spans="1:5" r="113">
      <c t="s" s="4" r="A113">
        <v>59</v>
      </c>
      <c t="n" s="6" r="B113">
        <v>162989</v>
      </c>
      <c t="n" s="6" r="C113">
        <v>112701</v>
      </c>
    </row>
    <row spans="1:5" r="114">
      <c t="s" s="4" r="A114">
        <v>47</v>
      </c>
      <c t="n" s="6" r="B114">
        <v>1441</v>
      </c>
    </row>
    <row spans="1:5" r="115">
      <c t="s" s="4" r="A115">
        <v>60</v>
      </c>
      <c t="n" s="6" r="B115">
        <v>2094</v>
      </c>
      <c t="n" s="6" r="C115">
        <v>32393</v>
      </c>
    </row>
    <row spans="1:5" r="116">
      <c t="s" s="4" r="A116">
        <v>61</v>
      </c>
      <c t="n" s="6" r="B116">
        <v>0</v>
      </c>
    </row>
    <row spans="1:5" r="117">
      <c t="s" s="4" r="A117">
        <v>62</v>
      </c>
      <c t="n" s="6" r="B117">
        <v>2260511</v>
      </c>
      <c t="n" s="6" r="C117">
        <v>1872226</v>
      </c>
    </row>
    <row spans="1:5" r="118">
      <c t="s" s="3" r="A118">
        <v>1406</v>
      </c>
    </row>
    <row spans="1:5" r="119">
      <c t="s" s="4" r="A119">
        <v>1407</v>
      </c>
      <c t="n" s="6" r="B119">
        <v>645491</v>
      </c>
      <c t="n" s="6" r="C119">
        <v>1290734</v>
      </c>
    </row>
    <row spans="1:5" r="120">
      <c t="s" s="4" r="A120">
        <v>71</v>
      </c>
      <c t="n" s="6" r="B120">
        <v>0</v>
      </c>
      <c t="n" s="6" r="C120">
        <v>5560</v>
      </c>
    </row>
    <row spans="1:5" r="121">
      <c t="s" s="4" r="A121">
        <v>72</v>
      </c>
      <c t="n" s="6" r="B121">
        <v>645491</v>
      </c>
      <c t="n" s="6" r="C121">
        <v>1296294</v>
      </c>
    </row>
    <row spans="1:5" r="122">
      <c t="s" s="4" r="A122">
        <v>73</v>
      </c>
      <c t="n" s="6" r="B122">
        <v>2906002</v>
      </c>
      <c t="n" s="6" r="C122">
        <v>3168520</v>
      </c>
    </row>
    <row spans="1:5" r="123">
      <c t="s" s="4" r="A123">
        <v>1411</v>
      </c>
    </row>
    <row spans="1:5" r="124">
      <c t="s" s="3" r="A124">
        <v>33</v>
      </c>
    </row>
    <row spans="1:5" r="125">
      <c t="s" s="4" r="A125">
        <v>34</v>
      </c>
      <c t="n" s="6" r="B125">
        <v>-1410</v>
      </c>
      <c t="n" s="6" r="C125">
        <v>-1015</v>
      </c>
    </row>
    <row spans="1:5" r="126">
      <c t="s" s="4" r="A126">
        <v>1402</v>
      </c>
      <c t="n" s="6" r="B126">
        <v>-3530</v>
      </c>
      <c t="n" s="6" r="C126">
        <v>-2717</v>
      </c>
    </row>
    <row spans="1:5" r="127">
      <c t="s" s="4" r="A127">
        <v>1403</v>
      </c>
      <c t="n" s="6" r="B127">
        <v>-9525</v>
      </c>
      <c t="n" s="6" r="C127">
        <v>-10075</v>
      </c>
    </row>
    <row spans="1:5" r="128">
      <c t="s" s="4" r="A128">
        <v>38</v>
      </c>
      <c t="n" s="6" r="B128">
        <v>0</v>
      </c>
    </row>
    <row spans="1:5" r="129">
      <c t="s" s="4" r="A129">
        <v>40</v>
      </c>
      <c t="n" s="6" r="B129">
        <v>0</v>
      </c>
    </row>
    <row spans="1:5" r="130">
      <c t="s" s="4" r="A130">
        <v>41</v>
      </c>
      <c t="n" s="6" r="B130">
        <v>-14465</v>
      </c>
      <c t="n" s="6" r="C130">
        <v>-13807</v>
      </c>
    </row>
    <row spans="1:5" r="131">
      <c t="s" s="4" r="A131">
        <v>697</v>
      </c>
      <c t="n" s="6" r="B131">
        <v>0</v>
      </c>
    </row>
    <row spans="1:5" r="132">
      <c t="s" s="4" r="A132">
        <v>47</v>
      </c>
      <c t="n" s="6" r="B132">
        <v>0</v>
      </c>
    </row>
    <row spans="1:5" r="133">
      <c t="s" s="4" r="A133">
        <v>1404</v>
      </c>
      <c t="n" s="6" r="B133">
        <v>-1482847</v>
      </c>
      <c t="n" s="6" r="C133">
        <v>-1139792</v>
      </c>
    </row>
    <row spans="1:5" r="134">
      <c t="s" s="4" r="A134">
        <v>49</v>
      </c>
      <c t="n" s="6" r="B134">
        <v>0</v>
      </c>
    </row>
    <row spans="1:5" r="135">
      <c t="s" s="4" r="A135">
        <v>50</v>
      </c>
      <c t="n" s="6" r="B135">
        <v>-1497312</v>
      </c>
      <c t="n" s="6" r="C135">
        <v>-1153599</v>
      </c>
    </row>
    <row spans="1:5" r="136">
      <c t="s" s="3" r="A136">
        <v>51</v>
      </c>
    </row>
    <row spans="1:5" r="137">
      <c t="s" s="4" r="A137">
        <v>1405</v>
      </c>
      <c t="n" s="6" r="B137">
        <v>-2142</v>
      </c>
      <c t="n" s="6" r="C137">
        <v>-3125</v>
      </c>
    </row>
    <row spans="1:5" r="138">
      <c t="s" s="4" r="A138">
        <v>53</v>
      </c>
      <c t="n" s="6" r="B138">
        <v>-12323</v>
      </c>
      <c t="n" s="6" r="C138">
        <v>-9423</v>
      </c>
    </row>
    <row spans="1:5" r="139">
      <c t="s" s="4" r="A139">
        <v>54</v>
      </c>
      <c t="n" s="6" r="B139">
        <v>0</v>
      </c>
    </row>
    <row spans="1:5" r="140">
      <c t="s" s="4" r="A140">
        <v>38</v>
      </c>
      <c t="n" s="6" r="B140">
        <v>0</v>
      </c>
    </row>
    <row spans="1:5" r="141">
      <c t="s" s="4" r="A141">
        <v>56</v>
      </c>
      <c t="n" s="6" r="B141">
        <v>-14465</v>
      </c>
      <c t="n" s="6" r="C141">
        <v>-12548</v>
      </c>
    </row>
    <row spans="1:5" r="142">
      <c t="s" s="4" r="A142">
        <v>58</v>
      </c>
      <c t="n" s="6" r="B142">
        <v>0</v>
      </c>
    </row>
    <row spans="1:5" r="143">
      <c t="s" s="4" r="A143">
        <v>59</v>
      </c>
      <c t="n" s="6" r="B143">
        <v>0</v>
      </c>
    </row>
    <row spans="1:5" r="144">
      <c t="s" s="4" r="A144">
        <v>47</v>
      </c>
      <c t="n" s="6" r="B144">
        <v>0</v>
      </c>
    </row>
    <row spans="1:5" r="145">
      <c t="s" s="4" r="A145">
        <v>60</v>
      </c>
      <c t="n" s="6" r="B145">
        <v>0</v>
      </c>
    </row>
    <row spans="1:5" r="146">
      <c t="s" s="4" r="A146">
        <v>61</v>
      </c>
      <c t="n" s="6" r="B146">
        <v>0</v>
      </c>
    </row>
    <row spans="1:5" r="147">
      <c t="s" s="4" r="A147">
        <v>62</v>
      </c>
      <c t="n" s="6" r="B147">
        <v>-14465</v>
      </c>
      <c t="n" s="6" r="C147">
        <v>-12548</v>
      </c>
    </row>
    <row spans="1:5" r="148">
      <c t="s" s="3" r="A148">
        <v>1406</v>
      </c>
    </row>
    <row spans="1:5" r="149">
      <c t="s" s="4" r="A149">
        <v>1407</v>
      </c>
      <c t="n" s="6" r="B149">
        <v>-2127941</v>
      </c>
      <c t="n" s="6" r="C149">
        <v>-2256045</v>
      </c>
    </row>
    <row spans="1:5" r="150">
      <c t="s" s="4" r="A150">
        <v>71</v>
      </c>
      <c t="n" s="6" r="B150">
        <v>645094</v>
      </c>
      <c t="n" s="6" r="C150">
        <v>1114994</v>
      </c>
    </row>
    <row spans="1:5" r="151">
      <c t="s" s="4" r="A151">
        <v>72</v>
      </c>
      <c t="n" s="6" r="B151">
        <v>-1482847</v>
      </c>
      <c t="n" s="6" r="C151">
        <v>-1141051</v>
      </c>
    </row>
    <row spans="1:5" r="152">
      <c t="s" s="4" r="A152">
        <v>73</v>
      </c>
      <c t="n" s="8" r="B152">
        <v>-1497312</v>
      </c>
      <c t="n" s="8" r="C152">
        <v>-115359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12</v>
      </c>
      <c t="s" s="2" r="B1">
        <v>1059</v>
      </c>
      <c t="s" s="2" r="J1">
        <v>1</v>
      </c>
    </row>
    <row spans="1:12" r="2">
      <c t="s" s="2" r="B2">
        <v>2</v>
      </c>
      <c t="s" s="2" r="C2">
        <v>1060</v>
      </c>
      <c t="s" s="2" r="D2">
        <v>4</v>
      </c>
      <c t="s" s="2" r="E2">
        <v>1061</v>
      </c>
      <c t="s" s="2" r="F2">
        <v>32</v>
      </c>
      <c t="s" s="2" r="G2">
        <v>1062</v>
      </c>
      <c t="s" s="2" r="H2">
        <v>1063</v>
      </c>
      <c t="s" s="2" r="I2">
        <v>1259</v>
      </c>
      <c t="s" s="2" r="J2">
        <v>2</v>
      </c>
      <c t="s" s="2" r="K2">
        <v>32</v>
      </c>
      <c t="s" s="2" r="L2">
        <v>87</v>
      </c>
    </row>
    <row spans="1:12" r="3">
      <c t="s" s="3" r="A3">
        <v>88</v>
      </c>
    </row>
    <row spans="1:12" r="4">
      <c t="s" s="4" r="A4">
        <v>89</v>
      </c>
      <c t="n" s="8" r="J4">
        <v>729464</v>
      </c>
      <c t="n" s="8" r="K4">
        <v>970747</v>
      </c>
      <c t="n" s="8" r="L4">
        <v>610992</v>
      </c>
    </row>
    <row spans="1:12" r="5">
      <c t="s" s="4" r="A5">
        <v>90</v>
      </c>
      <c t="n" s="6" r="J5">
        <v>2725</v>
      </c>
      <c t="n" s="6" r="K5">
        <v>4378</v>
      </c>
      <c t="n" s="6" r="L5">
        <v>3075</v>
      </c>
    </row>
    <row spans="1:12" r="6">
      <c t="s" s="4" r="A6">
        <v>91</v>
      </c>
      <c t="n" s="8" r="B6">
        <v>175868</v>
      </c>
      <c t="n" s="8" r="C6">
        <v>199737</v>
      </c>
      <c t="n" s="8" r="D6">
        <v>176743</v>
      </c>
      <c t="n" s="8" r="E6">
        <v>179841</v>
      </c>
      <c t="n" s="8" r="F6">
        <v>250431</v>
      </c>
      <c t="n" s="8" r="G6">
        <v>265296</v>
      </c>
      <c t="n" s="8" r="H6">
        <v>254777</v>
      </c>
      <c t="n" s="8" r="I6">
        <v>204621</v>
      </c>
      <c t="n" s="6" r="J6">
        <v>732189</v>
      </c>
      <c t="n" s="6" r="K6">
        <v>975125</v>
      </c>
      <c t="n" s="6" r="L6">
        <v>614067</v>
      </c>
    </row>
    <row spans="1:12" r="7">
      <c t="s" s="3" r="A7">
        <v>92</v>
      </c>
    </row>
    <row spans="1:12" r="8">
      <c t="s" s="4" r="A8">
        <v>93</v>
      </c>
      <c t="n" s="6" r="J8">
        <v>193102</v>
      </c>
      <c t="n" s="6" r="K8">
        <v>161303</v>
      </c>
      <c t="n" s="6" r="L8">
        <v>111798</v>
      </c>
    </row>
    <row spans="1:12" r="9">
      <c t="s" s="4" r="A9">
        <v>94</v>
      </c>
      <c t="n" s="6" r="J9">
        <v>107493</v>
      </c>
      <c t="n" s="6" r="K9">
        <v>77848</v>
      </c>
      <c t="n" s="6" r="L9">
        <v>42721</v>
      </c>
    </row>
    <row spans="1:12" r="10">
      <c t="s" s="4" r="A10">
        <v>95</v>
      </c>
      <c t="n" s="6" r="J10">
        <v>25403</v>
      </c>
    </row>
    <row spans="1:12" r="11">
      <c t="s" s="4" r="A11">
        <v>96</v>
      </c>
      <c t="n" s="6" r="J11">
        <v>11286</v>
      </c>
      <c t="n" s="6" r="K11">
        <v>16603</v>
      </c>
      <c t="n" s="6" r="L11">
        <v>2356</v>
      </c>
    </row>
    <row spans="1:12" r="12">
      <c t="s" s="4" r="A12">
        <v>97</v>
      </c>
      <c t="n" s="6" r="J12">
        <v>40724</v>
      </c>
      <c t="n" s="6" r="K12">
        <v>45751</v>
      </c>
      <c t="n" s="6" r="L12">
        <v>27146</v>
      </c>
    </row>
    <row spans="1:12" r="13">
      <c t="s" s="4" r="A13">
        <v>1273</v>
      </c>
      <c t="n" s="6" r="J13">
        <v>384556</v>
      </c>
      <c t="n" s="6" r="K13">
        <v>314193</v>
      </c>
      <c t="n" s="6" r="L13">
        <v>184717</v>
      </c>
    </row>
    <row spans="1:12" r="14">
      <c t="s" s="4" r="A14">
        <v>99</v>
      </c>
      <c t="n" s="6" r="J14">
        <v>616784</v>
      </c>
      <c t="n" s="6" r="K14">
        <v>432116</v>
      </c>
      <c t="n" s="6" r="L14">
        <v>6600</v>
      </c>
    </row>
    <row spans="1:12" r="15">
      <c t="s" s="4" r="A15">
        <v>100</v>
      </c>
      <c t="n" s="6" r="J15">
        <v>35142</v>
      </c>
      <c t="n" s="6" r="K15">
        <v>943949</v>
      </c>
      <c t="n" s="6" r="L15">
        <v>43279</v>
      </c>
    </row>
    <row spans="1:12" r="16">
      <c t="s" s="4" r="A16">
        <v>101</v>
      </c>
      <c t="n" s="6" r="J16">
        <v>102959</v>
      </c>
      <c t="n" s="6" r="K16">
        <v>87673</v>
      </c>
      <c t="n" s="6" r="L16">
        <v>82079</v>
      </c>
    </row>
    <row spans="1:12" r="17">
      <c t="s" s="4" r="A17">
        <v>861</v>
      </c>
      <c t="n" s="6" r="J17">
        <v>7542</v>
      </c>
      <c t="n" s="6" r="K17">
        <v>6306</v>
      </c>
      <c t="n" s="6" r="L17">
        <v>5581</v>
      </c>
    </row>
    <row spans="1:12" r="18">
      <c t="s" s="4" r="A18">
        <v>103</v>
      </c>
      <c t="n" s="6" r="J18">
        <v>-744139</v>
      </c>
      <c t="n" s="6" r="K18">
        <v>-749988</v>
      </c>
      <c t="n" s="6" r="L18">
        <v>-29294</v>
      </c>
    </row>
    <row spans="1:12" r="19">
      <c t="s" s="4" r="A19">
        <v>104</v>
      </c>
      <c t="n" s="6" r="J19">
        <v>-3045</v>
      </c>
      <c t="n" s="6" r="K19">
        <v>3057</v>
      </c>
      <c t="n" s="6" r="L19">
        <v>-85621</v>
      </c>
    </row>
    <row spans="1:12" r="20">
      <c t="s" s="4" r="A20">
        <v>105</v>
      </c>
      <c t="n" s="6" r="J20">
        <v>-665</v>
      </c>
      <c t="n" s="6" r="K20">
        <v>-12</v>
      </c>
      <c t="n" s="6" r="L20">
        <v>649</v>
      </c>
    </row>
    <row spans="1:12" r="21">
      <c t="s" s="4" r="A21">
        <v>106</v>
      </c>
      <c t="n" s="6" r="J21">
        <v>777142</v>
      </c>
      <c t="n" s="6" r="K21">
        <v>1338799</v>
      </c>
      <c t="n" s="6" r="L21">
        <v>392011</v>
      </c>
    </row>
    <row spans="1:12" r="22">
      <c t="s" s="4" r="A22">
        <v>107</v>
      </c>
      <c t="n" s="6" r="B22">
        <v>150764</v>
      </c>
      <c t="n" s="6" r="C22">
        <v>-40429</v>
      </c>
      <c t="n" s="6" r="D22">
        <v>-126790</v>
      </c>
      <c t="n" s="6" r="E22">
        <v>-28498</v>
      </c>
      <c t="n" s="6" r="F22">
        <v>444776</v>
      </c>
      <c t="n" s="6" r="G22">
        <v>174201</v>
      </c>
      <c t="n" s="6" r="H22">
        <v>-993256</v>
      </c>
      <c t="n" s="6" r="I22">
        <v>10605</v>
      </c>
      <c t="n" s="6" r="J22">
        <v>-44953</v>
      </c>
      <c t="n" s="6" r="K22">
        <v>-363674</v>
      </c>
      <c t="n" s="6" r="L22">
        <v>222056</v>
      </c>
    </row>
    <row spans="1:12" r="23">
      <c t="s" s="3" r="A23">
        <v>108</v>
      </c>
    </row>
    <row spans="1:12" r="24">
      <c t="s" s="4" r="A24">
        <v>109</v>
      </c>
      <c t="n" s="6" r="J24">
        <v>-154128</v>
      </c>
      <c t="n" s="6" r="K24">
        <v>-133833</v>
      </c>
      <c t="n" s="6" r="L24">
        <v>-69250</v>
      </c>
    </row>
    <row spans="1:12" r="25">
      <c t="s" s="4" r="A25">
        <v>110</v>
      </c>
      <c t="n" s="6" r="J25">
        <v>0</v>
      </c>
      <c t="n" s="6" r="K25">
        <v>-37248</v>
      </c>
    </row>
    <row spans="1:12" r="26">
      <c t="s" s="4" r="A26">
        <v>1413</v>
      </c>
      <c t="n" s="6" r="J26">
        <v>0</v>
      </c>
      <c t="n" s="6" r="L26">
        <v>-784</v>
      </c>
    </row>
    <row spans="1:12" r="27">
      <c t="s" s="4" r="A27">
        <v>105</v>
      </c>
      <c t="n" s="6" r="J27">
        <v>-979</v>
      </c>
      <c t="n" s="6" r="K27">
        <v>-337</v>
      </c>
      <c t="n" s="6" r="L27">
        <v>145</v>
      </c>
    </row>
    <row spans="1:12" r="28">
      <c t="s" s="4" r="A28">
        <v>111</v>
      </c>
      <c t="n" s="6" r="J28">
        <v>-155107</v>
      </c>
      <c t="n" s="6" r="K28">
        <v>-171418</v>
      </c>
      <c t="n" s="6" r="L28">
        <v>-69105</v>
      </c>
    </row>
    <row spans="1:12" r="29">
      <c t="s" s="4" r="A29">
        <v>112</v>
      </c>
      <c t="n" s="6" r="J29">
        <v>-200060</v>
      </c>
      <c t="n" s="6" r="K29">
        <v>-535092</v>
      </c>
      <c t="n" s="6" r="L29">
        <v>152951</v>
      </c>
    </row>
    <row spans="1:12" r="30">
      <c t="s" s="4" r="A30">
        <v>113</v>
      </c>
      <c t="n" s="6" r="J30">
        <v>-97830</v>
      </c>
      <c t="n" s="6" r="K30">
        <v>-100971</v>
      </c>
      <c t="n" s="6" r="L30">
        <v>-1619</v>
      </c>
    </row>
    <row spans="1:12" r="31">
      <c t="s" s="4" r="A31">
        <v>114</v>
      </c>
      <c t="n" s="6" r="J31">
        <v>-297890</v>
      </c>
      <c t="n" s="6" r="K31">
        <v>-636063</v>
      </c>
      <c t="n" s="6" r="L31">
        <v>151332</v>
      </c>
    </row>
    <row spans="1:12" r="32">
      <c t="s" s="4" r="A32">
        <v>115</v>
      </c>
      <c t="n" s="6" r="B32">
        <v>70081</v>
      </c>
      <c t="n" s="6" r="C32">
        <v>-191807</v>
      </c>
      <c t="n" s="6" r="D32">
        <v>-113771</v>
      </c>
      <c t="n" s="6" r="E32">
        <v>-158041</v>
      </c>
      <c t="n" s="6" r="F32">
        <v>161661</v>
      </c>
      <c t="n" s="6" r="G32">
        <v>102109</v>
      </c>
      <c t="n" s="6" r="H32">
        <v>-105094</v>
      </c>
      <c t="n" s="6" r="I32">
        <v>-31888</v>
      </c>
      <c t="n" s="6" r="J32">
        <v>-393538</v>
      </c>
      <c t="n" s="6" r="K32">
        <v>126788</v>
      </c>
      <c t="n" s="6" r="L32">
        <v>49830</v>
      </c>
    </row>
    <row spans="1:12" r="33">
      <c t="s" s="4" r="A33">
        <v>116</v>
      </c>
      <c t="n" s="8" r="B33">
        <v>89987</v>
      </c>
      <c t="n" s="8" r="C33">
        <v>-135255</v>
      </c>
      <c t="n" s="8" r="D33">
        <v>-140473</v>
      </c>
      <c t="n" s="8" r="E33">
        <v>-112149</v>
      </c>
      <c t="n" s="8" r="F33">
        <v>328859</v>
      </c>
      <c t="n" s="8" r="G33">
        <v>112037</v>
      </c>
      <c t="n" s="8" r="H33">
        <v>-1053443</v>
      </c>
      <c t="n" s="8" r="I33">
        <v>-23516</v>
      </c>
      <c t="n" s="6" r="J33">
        <v>95648</v>
      </c>
      <c t="n" s="6" r="K33">
        <v>-762851</v>
      </c>
      <c t="n" s="6" r="L33">
        <v>101502</v>
      </c>
    </row>
    <row spans="1:12" r="34">
      <c t="s" s="4" r="A34">
        <v>1408</v>
      </c>
    </row>
    <row spans="1:12" r="35">
      <c t="s" s="3" r="A35">
        <v>88</v>
      </c>
    </row>
    <row spans="1:12" r="36">
      <c t="s" s="4" r="A36">
        <v>89</v>
      </c>
      <c t="n" s="6" r="J36">
        <v>0</v>
      </c>
    </row>
    <row spans="1:12" r="37">
      <c t="s" s="4" r="A37">
        <v>90</v>
      </c>
      <c t="n" s="6" r="J37">
        <v>0</v>
      </c>
      <c t="n" s="6" r="K37">
        <v>5</v>
      </c>
    </row>
    <row spans="1:12" r="38">
      <c t="s" s="4" r="A38">
        <v>91</v>
      </c>
      <c t="n" s="6" r="J38">
        <v>0</v>
      </c>
      <c t="n" s="6" r="K38">
        <v>5</v>
      </c>
    </row>
    <row spans="1:12" r="39">
      <c t="s" s="3" r="A39">
        <v>92</v>
      </c>
    </row>
    <row spans="1:12" r="40">
      <c t="s" s="4" r="A40">
        <v>93</v>
      </c>
      <c t="n" s="6" r="J40">
        <v>0</v>
      </c>
    </row>
    <row spans="1:12" r="41">
      <c t="s" s="4" r="A41">
        <v>94</v>
      </c>
      <c t="n" s="6" r="J41">
        <v>0</v>
      </c>
    </row>
    <row spans="1:12" r="42">
      <c t="s" s="4" r="A42">
        <v>95</v>
      </c>
      <c t="n" s="6" r="J42">
        <v>0</v>
      </c>
    </row>
    <row spans="1:12" r="43">
      <c t="s" s="4" r="A43">
        <v>96</v>
      </c>
      <c t="n" s="6" r="J43">
        <v>0</v>
      </c>
    </row>
    <row spans="1:12" r="44">
      <c t="s" s="4" r="A44">
        <v>97</v>
      </c>
      <c t="n" s="6" r="J44">
        <v>3833</v>
      </c>
    </row>
    <row spans="1:12" r="45">
      <c t="s" s="4" r="A45">
        <v>1273</v>
      </c>
      <c t="n" s="6" r="J45">
        <v>4191</v>
      </c>
      <c t="n" s="6" r="K45">
        <v>1133</v>
      </c>
    </row>
    <row spans="1:12" r="46">
      <c t="s" s="4" r="A46">
        <v>99</v>
      </c>
      <c t="n" s="6" r="J46">
        <v>0</v>
      </c>
    </row>
    <row spans="1:12" r="47">
      <c t="s" s="4" r="A47">
        <v>100</v>
      </c>
      <c t="n" s="6" r="J47">
        <v>35142</v>
      </c>
      <c t="n" s="6" r="K47">
        <v>111866</v>
      </c>
    </row>
    <row spans="1:12" r="48">
      <c t="s" s="4" r="A48">
        <v>101</v>
      </c>
      <c t="n" s="6" r="J48">
        <v>43624</v>
      </c>
      <c t="n" s="6" r="K48">
        <v>13232</v>
      </c>
    </row>
    <row spans="1:12" r="49">
      <c t="s" s="4" r="A49">
        <v>861</v>
      </c>
      <c t="n" s="6" r="J49">
        <v>0</v>
      </c>
    </row>
    <row spans="1:12" r="50">
      <c t="s" s="4" r="A50">
        <v>103</v>
      </c>
      <c t="n" s="6" r="J50">
        <v>-281250</v>
      </c>
      <c t="n" s="6" r="K50">
        <v>-277129</v>
      </c>
    </row>
    <row spans="1:12" r="51">
      <c t="s" s="4" r="A51">
        <v>104</v>
      </c>
      <c t="n" s="6" r="J51">
        <v>0</v>
      </c>
    </row>
    <row spans="1:12" r="52">
      <c t="s" s="4" r="A52">
        <v>105</v>
      </c>
      <c t="n" s="6" r="J52">
        <v>0</v>
      </c>
    </row>
    <row spans="1:12" r="53">
      <c t="s" s="4" r="A53">
        <v>106</v>
      </c>
      <c t="n" s="6" r="J53">
        <v>-194460</v>
      </c>
      <c t="n" s="6" r="K53">
        <v>-150898</v>
      </c>
    </row>
    <row spans="1:12" r="54">
      <c t="s" s="4" r="A54">
        <v>107</v>
      </c>
      <c t="n" s="6" r="J54">
        <v>194460</v>
      </c>
      <c t="n" s="6" r="K54">
        <v>150903</v>
      </c>
    </row>
    <row spans="1:12" r="55">
      <c t="s" s="3" r="A55">
        <v>108</v>
      </c>
    </row>
    <row spans="1:12" r="56">
      <c t="s" s="4" r="A56">
        <v>109</v>
      </c>
      <c t="n" s="6" r="J56">
        <v>-39308</v>
      </c>
      <c t="n" s="6" r="K56">
        <v>-19532</v>
      </c>
    </row>
    <row spans="1:12" r="57">
      <c t="s" s="4" r="A57">
        <v>110</v>
      </c>
      <c t="n" s="6" r="K57">
        <v>-23562</v>
      </c>
    </row>
    <row spans="1:12" r="58">
      <c t="s" s="4" r="A58">
        <v>1413</v>
      </c>
      <c t="n" s="6" r="J58">
        <v>16434</v>
      </c>
      <c t="n" s="6" r="K58">
        <v>-809017</v>
      </c>
    </row>
    <row spans="1:12" r="59">
      <c t="s" s="4" r="A59">
        <v>105</v>
      </c>
      <c t="n" s="6" r="J59">
        <v>-100</v>
      </c>
    </row>
    <row spans="1:12" r="60">
      <c t="s" s="4" r="A60">
        <v>111</v>
      </c>
      <c t="n" s="6" r="J60">
        <v>-22974</v>
      </c>
      <c t="n" s="6" r="K60">
        <v>-852111</v>
      </c>
    </row>
    <row spans="1:12" r="61">
      <c t="s" s="4" r="A61">
        <v>112</v>
      </c>
      <c t="n" s="6" r="J61">
        <v>171486</v>
      </c>
      <c t="n" s="6" r="K61">
        <v>-701208</v>
      </c>
    </row>
    <row spans="1:12" r="62">
      <c t="s" s="4" r="A62">
        <v>113</v>
      </c>
      <c t="n" s="6" r="J62">
        <v>-75838</v>
      </c>
      <c t="n" s="6" r="K62">
        <v>-83373</v>
      </c>
    </row>
    <row spans="1:12" r="63">
      <c t="s" s="4" r="A63">
        <v>114</v>
      </c>
      <c t="n" s="6" r="J63">
        <v>95648</v>
      </c>
      <c t="n" s="6" r="K63">
        <v>-784581</v>
      </c>
    </row>
    <row spans="1:12" r="64">
      <c t="s" s="4" r="A64">
        <v>115</v>
      </c>
      <c t="n" s="6" r="J64">
        <v>0</v>
      </c>
    </row>
    <row spans="1:12" r="65">
      <c t="s" s="4" r="A65">
        <v>116</v>
      </c>
      <c t="n" s="6" r="J65">
        <v>95648</v>
      </c>
      <c t="n" s="6" r="K65">
        <v>-784581</v>
      </c>
    </row>
    <row spans="1:12" r="66">
      <c t="s" s="4" r="A66">
        <v>1409</v>
      </c>
    </row>
    <row spans="1:12" r="67">
      <c t="s" s="3" r="A67">
        <v>88</v>
      </c>
    </row>
    <row spans="1:12" r="68">
      <c t="s" s="4" r="A68">
        <v>89</v>
      </c>
      <c t="n" s="6" r="J68">
        <v>374042</v>
      </c>
      <c t="n" s="6" r="K68">
        <v>409070</v>
      </c>
      <c t="n" s="6" r="L68">
        <v>202423</v>
      </c>
    </row>
    <row spans="1:12" r="69">
      <c t="s" s="4" r="A69">
        <v>90</v>
      </c>
      <c t="n" s="6" r="J69">
        <v>0</v>
      </c>
      <c t="n" s="6" r="K69">
        <v>7</v>
      </c>
    </row>
    <row spans="1:12" r="70">
      <c t="s" s="4" r="A70">
        <v>91</v>
      </c>
      <c t="n" s="6" r="J70">
        <v>374042</v>
      </c>
      <c t="n" s="6" r="K70">
        <v>409077</v>
      </c>
      <c t="n" s="6" r="L70">
        <v>202423</v>
      </c>
    </row>
    <row spans="1:12" r="71">
      <c t="s" s="3" r="A71">
        <v>92</v>
      </c>
    </row>
    <row spans="1:12" r="72">
      <c t="s" s="4" r="A72">
        <v>93</v>
      </c>
      <c t="n" s="6" r="J72">
        <v>24904</v>
      </c>
      <c t="n" s="6" r="K72">
        <v>17570</v>
      </c>
      <c t="n" s="6" r="L72">
        <v>14710</v>
      </c>
    </row>
    <row spans="1:12" r="73">
      <c t="s" s="4" r="A73">
        <v>94</v>
      </c>
      <c t="n" s="6" r="J73">
        <v>72555</v>
      </c>
      <c t="n" s="6" r="K73">
        <v>45956</v>
      </c>
      <c t="n" s="6" r="L73">
        <v>17666</v>
      </c>
    </row>
    <row spans="1:12" r="74">
      <c t="s" s="4" r="A74">
        <v>95</v>
      </c>
      <c t="n" s="6" r="J74">
        <v>25403</v>
      </c>
    </row>
    <row spans="1:12" r="75">
      <c t="s" s="4" r="A75">
        <v>96</v>
      </c>
      <c t="n" s="6" r="J75">
        <v>8969</v>
      </c>
      <c t="n" s="6" r="K75">
        <v>13853</v>
      </c>
      <c t="n" s="6" r="L75">
        <v>1034</v>
      </c>
    </row>
    <row spans="1:12" r="76">
      <c t="s" s="4" r="A76">
        <v>97</v>
      </c>
      <c t="n" s="6" r="J76">
        <v>11063</v>
      </c>
      <c t="n" s="6" r="K76">
        <v>12610</v>
      </c>
      <c t="n" s="6" r="L76">
        <v>7869</v>
      </c>
    </row>
    <row spans="1:12" r="77">
      <c t="s" s="4" r="A77">
        <v>1273</v>
      </c>
      <c t="n" s="6" r="J77">
        <v>184551</v>
      </c>
      <c t="n" s="6" r="K77">
        <v>127105</v>
      </c>
      <c t="n" s="6" r="L77">
        <v>61990</v>
      </c>
    </row>
    <row spans="1:12" r="78">
      <c t="s" s="4" r="A78">
        <v>99</v>
      </c>
      <c t="n" s="6" r="J78">
        <v>0</v>
      </c>
      <c t="n" s="6" r="K78">
        <v>24576</v>
      </c>
      <c t="n" s="6" r="L78">
        <v>128</v>
      </c>
    </row>
    <row spans="1:12" r="79">
      <c t="s" s="4" r="A79">
        <v>100</v>
      </c>
      <c t="n" s="6" r="J79">
        <v>0</v>
      </c>
      <c t="n" s="6" r="K79">
        <v>831060</v>
      </c>
      <c t="n" s="6" r="L79">
        <v>14353</v>
      </c>
    </row>
    <row spans="1:12" r="80">
      <c t="s" s="4" r="A80">
        <v>101</v>
      </c>
      <c t="n" s="6" r="J80">
        <v>2664</v>
      </c>
      <c t="n" s="6" r="K80">
        <v>25277</v>
      </c>
      <c t="n" s="6" r="L80">
        <v>31674</v>
      </c>
    </row>
    <row spans="1:12" r="81">
      <c t="s" s="4" r="A81">
        <v>861</v>
      </c>
      <c t="n" s="6" r="J81">
        <v>418</v>
      </c>
      <c t="n" s="6" r="K81">
        <v>533</v>
      </c>
      <c t="n" s="6" r="L81">
        <v>516</v>
      </c>
    </row>
    <row spans="1:12" r="82">
      <c t="s" s="4" r="A82">
        <v>103</v>
      </c>
      <c t="n" s="6" r="J82">
        <v>0</v>
      </c>
      <c t="n" s="6" r="K82">
        <v>19395</v>
      </c>
      <c t="n" s="6" r="L82">
        <v>-3179</v>
      </c>
    </row>
    <row spans="1:12" r="83">
      <c t="s" s="4" r="A83">
        <v>104</v>
      </c>
      <c t="n" s="6" r="J83">
        <v>-47</v>
      </c>
      <c t="n" s="6" r="K83">
        <v>3167</v>
      </c>
      <c t="n" s="6" r="L83">
        <v>6776</v>
      </c>
    </row>
    <row spans="1:12" r="84">
      <c t="s" s="4" r="A84">
        <v>105</v>
      </c>
      <c t="n" s="6" r="J84">
        <v>0</v>
      </c>
    </row>
    <row spans="1:12" r="85">
      <c t="s" s="4" r="A85">
        <v>106</v>
      </c>
      <c t="n" s="6" r="J85">
        <v>330480</v>
      </c>
      <c t="n" s="6" r="K85">
        <v>1121102</v>
      </c>
      <c t="n" s="6" r="L85">
        <v>153537</v>
      </c>
    </row>
    <row spans="1:12" r="86">
      <c t="s" s="4" r="A86">
        <v>107</v>
      </c>
      <c t="n" s="6" r="J86">
        <v>43562</v>
      </c>
      <c t="n" s="6" r="K86">
        <v>-712025</v>
      </c>
      <c t="n" s="6" r="L86">
        <v>48886</v>
      </c>
    </row>
    <row spans="1:12" r="87">
      <c t="s" s="3" r="A87">
        <v>108</v>
      </c>
    </row>
    <row spans="1:12" r="88">
      <c t="s" s="4" r="A88">
        <v>109</v>
      </c>
      <c t="n" s="6" r="J88">
        <v>-88</v>
      </c>
      <c t="n" s="6" r="K88">
        <v>-30751</v>
      </c>
      <c t="n" s="6" r="L88">
        <v>-24895</v>
      </c>
    </row>
    <row spans="1:12" r="89">
      <c t="s" s="4" r="A89">
        <v>110</v>
      </c>
      <c t="n" s="6" r="K89">
        <v>-13686</v>
      </c>
    </row>
    <row spans="1:12" r="90">
      <c t="s" s="4" r="A90">
        <v>1413</v>
      </c>
      <c t="n" s="6" r="J90">
        <v>0</v>
      </c>
      <c t="n" s="6" r="L90">
        <v>71222</v>
      </c>
    </row>
    <row spans="1:12" r="91">
      <c t="s" s="4" r="A91">
        <v>105</v>
      </c>
      <c t="n" s="6" r="J91">
        <v>-922</v>
      </c>
      <c t="n" s="6" r="K91">
        <v>319</v>
      </c>
      <c t="n" s="6" r="L91">
        <v>141</v>
      </c>
    </row>
    <row spans="1:12" r="92">
      <c t="s" s="4" r="A92">
        <v>111</v>
      </c>
      <c t="n" s="6" r="J92">
        <v>-1010</v>
      </c>
      <c t="n" s="6" r="K92">
        <v>-44118</v>
      </c>
      <c t="n" s="6" r="L92">
        <v>46468</v>
      </c>
    </row>
    <row spans="1:12" r="93">
      <c t="s" s="4" r="A93">
        <v>112</v>
      </c>
      <c t="n" s="6" r="J93">
        <v>42552</v>
      </c>
      <c t="n" s="6" r="K93">
        <v>-756143</v>
      </c>
      <c t="n" s="6" r="L93">
        <v>95354</v>
      </c>
    </row>
    <row spans="1:12" r="94">
      <c t="s" s="4" r="A94">
        <v>113</v>
      </c>
      <c t="n" s="6" r="J94">
        <v>-24167</v>
      </c>
      <c t="n" s="6" r="K94">
        <v>-19028</v>
      </c>
      <c t="n" s="6" r="L94">
        <v>-164</v>
      </c>
    </row>
    <row spans="1:12" r="95">
      <c t="s" s="4" r="A95">
        <v>114</v>
      </c>
      <c t="n" s="6" r="J95">
        <v>18385</v>
      </c>
      <c t="n" s="6" r="K95">
        <v>-775171</v>
      </c>
      <c t="n" s="6" r="L95">
        <v>95190</v>
      </c>
    </row>
    <row spans="1:12" r="96">
      <c t="s" s="4" r="A96">
        <v>115</v>
      </c>
      <c t="n" s="6" r="J96">
        <v>0</v>
      </c>
    </row>
    <row spans="1:12" r="97">
      <c t="s" s="4" r="A97">
        <v>116</v>
      </c>
      <c t="n" s="6" r="J97">
        <v>18385</v>
      </c>
      <c t="n" s="6" r="K97">
        <v>-775171</v>
      </c>
      <c t="n" s="6" r="L97">
        <v>95190</v>
      </c>
    </row>
    <row spans="1:12" r="98">
      <c t="s" s="4" r="A98">
        <v>1410</v>
      </c>
    </row>
    <row spans="1:12" r="99">
      <c t="s" s="3" r="A99">
        <v>88</v>
      </c>
    </row>
    <row spans="1:12" r="100">
      <c t="s" s="4" r="A100">
        <v>89</v>
      </c>
      <c t="n" s="6" r="J100">
        <v>355422</v>
      </c>
      <c t="n" s="6" r="K100">
        <v>561677</v>
      </c>
      <c t="n" s="6" r="L100">
        <v>408569</v>
      </c>
    </row>
    <row spans="1:12" r="101">
      <c t="s" s="4" r="A101">
        <v>90</v>
      </c>
      <c t="n" s="6" r="J101">
        <v>2725</v>
      </c>
      <c t="n" s="6" r="K101">
        <v>4366</v>
      </c>
      <c t="n" s="6" r="L101">
        <v>3075</v>
      </c>
    </row>
    <row spans="1:12" r="102">
      <c t="s" s="4" r="A102">
        <v>91</v>
      </c>
      <c t="n" s="6" r="J102">
        <v>358147</v>
      </c>
      <c t="n" s="6" r="K102">
        <v>566043</v>
      </c>
      <c t="n" s="6" r="L102">
        <v>411644</v>
      </c>
    </row>
    <row spans="1:12" r="103">
      <c t="s" s="3" r="A103">
        <v>92</v>
      </c>
    </row>
    <row spans="1:12" r="104">
      <c t="s" s="4" r="A104">
        <v>93</v>
      </c>
      <c t="n" s="6" r="J104">
        <v>168198</v>
      </c>
      <c t="n" s="6" r="K104">
        <v>143733</v>
      </c>
      <c t="n" s="6" r="L104">
        <v>97088</v>
      </c>
    </row>
    <row spans="1:12" r="105">
      <c t="s" s="4" r="A105">
        <v>94</v>
      </c>
      <c t="n" s="6" r="J105">
        <v>34938</v>
      </c>
      <c t="n" s="6" r="K105">
        <v>31892</v>
      </c>
      <c t="n" s="6" r="L105">
        <v>25055</v>
      </c>
    </row>
    <row spans="1:12" r="106">
      <c t="s" s="4" r="A106">
        <v>95</v>
      </c>
      <c t="n" s="6" r="J106">
        <v>0</v>
      </c>
    </row>
    <row spans="1:12" r="107">
      <c t="s" s="4" r="A107">
        <v>96</v>
      </c>
      <c t="n" s="6" r="J107">
        <v>2317</v>
      </c>
      <c t="n" s="6" r="K107">
        <v>2750</v>
      </c>
      <c t="n" s="6" r="L107">
        <v>1322</v>
      </c>
    </row>
    <row spans="1:12" r="108">
      <c t="s" s="4" r="A108">
        <v>97</v>
      </c>
      <c t="n" s="6" r="J108">
        <v>25828</v>
      </c>
      <c t="n" s="6" r="K108">
        <v>33141</v>
      </c>
      <c t="n" s="6" r="L108">
        <v>19277</v>
      </c>
    </row>
    <row spans="1:12" r="109">
      <c t="s" s="4" r="A109">
        <v>1273</v>
      </c>
      <c t="n" s="6" r="J109">
        <v>195814</v>
      </c>
      <c t="n" s="6" r="K109">
        <v>185955</v>
      </c>
      <c t="n" s="6" r="L109">
        <v>122727</v>
      </c>
    </row>
    <row spans="1:12" r="110">
      <c t="s" s="4" r="A110">
        <v>99</v>
      </c>
      <c t="n" s="6" r="J110">
        <v>616784</v>
      </c>
      <c t="n" s="6" r="K110">
        <v>407540</v>
      </c>
      <c t="n" s="6" r="L110">
        <v>6472</v>
      </c>
    </row>
    <row spans="1:12" r="111">
      <c t="s" s="4" r="A111">
        <v>100</v>
      </c>
      <c t="n" s="6" r="J111">
        <v>0</v>
      </c>
      <c t="n" s="6" r="K111">
        <v>1023</v>
      </c>
      <c t="n" s="6" r="L111">
        <v>28926</v>
      </c>
    </row>
    <row spans="1:12" r="112">
      <c t="s" s="4" r="A112">
        <v>101</v>
      </c>
      <c t="n" s="6" r="J112">
        <v>56671</v>
      </c>
      <c t="n" s="6" r="K112">
        <v>49164</v>
      </c>
      <c t="n" s="6" r="L112">
        <v>50405</v>
      </c>
    </row>
    <row spans="1:12" r="113">
      <c t="s" s="4" r="A113">
        <v>861</v>
      </c>
      <c t="n" s="6" r="J113">
        <v>7124</v>
      </c>
      <c t="n" s="6" r="K113">
        <v>5773</v>
      </c>
      <c t="n" s="6" r="L113">
        <v>5065</v>
      </c>
    </row>
    <row spans="1:12" r="114">
      <c t="s" s="4" r="A114">
        <v>103</v>
      </c>
      <c t="n" s="6" r="J114">
        <v>-462889</v>
      </c>
      <c t="n" s="6" r="K114">
        <v>-492254</v>
      </c>
      <c t="n" s="6" r="L114">
        <v>-26115</v>
      </c>
    </row>
    <row spans="1:12" r="115">
      <c t="s" s="4" r="A115">
        <v>104</v>
      </c>
      <c t="n" s="6" r="J115">
        <v>-2998</v>
      </c>
      <c t="n" s="6" r="K115">
        <v>-110</v>
      </c>
      <c t="n" s="6" r="L115">
        <v>-92397</v>
      </c>
    </row>
    <row spans="1:12" r="116">
      <c t="s" s="4" r="A116">
        <v>105</v>
      </c>
      <c t="n" s="6" r="J116">
        <v>-665</v>
      </c>
      <c t="n" s="6" r="K116">
        <v>-12</v>
      </c>
      <c t="n" s="6" r="L116">
        <v>649</v>
      </c>
    </row>
    <row spans="1:12" r="117">
      <c t="s" s="4" r="A117">
        <v>106</v>
      </c>
      <c t="n" s="6" r="J117">
        <v>641122</v>
      </c>
      <c t="n" s="6" r="K117">
        <v>368595</v>
      </c>
      <c t="n" s="6" r="L117">
        <v>238474</v>
      </c>
    </row>
    <row spans="1:12" r="118">
      <c t="s" s="4" r="A118">
        <v>107</v>
      </c>
      <c t="n" s="6" r="J118">
        <v>-282975</v>
      </c>
      <c t="n" s="6" r="K118">
        <v>197448</v>
      </c>
      <c t="n" s="6" r="L118">
        <v>173170</v>
      </c>
    </row>
    <row spans="1:12" r="119">
      <c t="s" s="3" r="A119">
        <v>108</v>
      </c>
    </row>
    <row spans="1:12" r="120">
      <c t="s" s="4" r="A120">
        <v>109</v>
      </c>
      <c t="n" s="6" r="J120">
        <v>-114732</v>
      </c>
      <c t="n" s="6" r="K120">
        <v>-83550</v>
      </c>
      <c t="n" s="6" r="L120">
        <v>-44355</v>
      </c>
    </row>
    <row spans="1:12" r="121">
      <c t="s" s="4" r="A121">
        <v>1413</v>
      </c>
      <c t="n" s="6" r="J121">
        <v>0</v>
      </c>
    </row>
    <row spans="1:12" r="122">
      <c t="s" s="4" r="A122">
        <v>105</v>
      </c>
      <c t="n" s="6" r="J122">
        <v>43</v>
      </c>
      <c t="n" s="6" r="K122">
        <v>-656</v>
      </c>
      <c t="n" s="6" r="L122">
        <v>4</v>
      </c>
    </row>
    <row spans="1:12" r="123">
      <c t="s" s="4" r="A123">
        <v>111</v>
      </c>
      <c t="n" s="6" r="J123">
        <v>-114689</v>
      </c>
      <c t="n" s="6" r="K123">
        <v>-84206</v>
      </c>
      <c t="n" s="6" r="L123">
        <v>-44351</v>
      </c>
    </row>
    <row spans="1:12" r="124">
      <c t="s" s="4" r="A124">
        <v>112</v>
      </c>
      <c t="n" s="6" r="J124">
        <v>-397664</v>
      </c>
      <c t="n" s="6" r="K124">
        <v>113242</v>
      </c>
      <c t="n" s="6" r="L124">
        <v>128819</v>
      </c>
    </row>
    <row spans="1:12" r="125">
      <c t="s" s="4" r="A125">
        <v>113</v>
      </c>
      <c t="n" s="6" r="J125">
        <v>2175</v>
      </c>
      <c t="n" s="6" r="K125">
        <v>1430</v>
      </c>
      <c t="n" s="6" r="L125">
        <v>-1455</v>
      </c>
    </row>
    <row spans="1:12" r="126">
      <c t="s" s="4" r="A126">
        <v>114</v>
      </c>
      <c t="n" s="6" r="J126">
        <v>-395489</v>
      </c>
      <c t="n" s="6" r="K126">
        <v>114672</v>
      </c>
      <c t="n" s="6" r="L126">
        <v>127364</v>
      </c>
    </row>
    <row spans="1:12" r="127">
      <c t="s" s="4" r="A127">
        <v>115</v>
      </c>
      <c t="n" s="6" r="J127">
        <v>386</v>
      </c>
      <c t="n" s="6" r="K127">
        <v>32</v>
      </c>
      <c t="n" s="6" r="L127">
        <v>267</v>
      </c>
    </row>
    <row spans="1:12" r="128">
      <c t="s" s="4" r="A128">
        <v>116</v>
      </c>
      <c t="n" s="6" r="J128">
        <v>-395875</v>
      </c>
      <c t="n" s="6" r="K128">
        <v>114640</v>
      </c>
      <c t="n" s="6" r="L128">
        <v>127097</v>
      </c>
    </row>
    <row spans="1:12" r="129">
      <c t="s" s="4" r="A129">
        <v>1411</v>
      </c>
    </row>
    <row spans="1:12" r="130">
      <c t="s" s="3" r="A130">
        <v>88</v>
      </c>
    </row>
    <row spans="1:12" r="131">
      <c t="s" s="4" r="A131">
        <v>89</v>
      </c>
      <c t="n" s="6" r="J131">
        <v>0</v>
      </c>
    </row>
    <row spans="1:12" r="132">
      <c t="s" s="4" r="A132">
        <v>90</v>
      </c>
      <c t="n" s="6" r="J132">
        <v>0</v>
      </c>
    </row>
    <row spans="1:12" r="133">
      <c t="s" s="4" r="A133">
        <v>91</v>
      </c>
      <c t="n" s="6" r="J133">
        <v>0</v>
      </c>
    </row>
    <row spans="1:12" r="134">
      <c t="s" s="3" r="A134">
        <v>92</v>
      </c>
    </row>
    <row spans="1:12" r="135">
      <c t="s" s="4" r="A135">
        <v>93</v>
      </c>
      <c t="n" s="6" r="J135">
        <v>0</v>
      </c>
    </row>
    <row spans="1:12" r="136">
      <c t="s" s="4" r="A136">
        <v>94</v>
      </c>
      <c t="n" s="6" r="J136">
        <v>0</v>
      </c>
    </row>
    <row spans="1:12" r="137">
      <c t="s" s="4" r="A137">
        <v>95</v>
      </c>
      <c t="n" s="6" r="J137">
        <v>0</v>
      </c>
    </row>
    <row spans="1:12" r="138">
      <c t="s" s="4" r="A138">
        <v>96</v>
      </c>
      <c t="n" s="6" r="J138">
        <v>0</v>
      </c>
    </row>
    <row spans="1:12" r="139">
      <c t="s" s="4" r="A139">
        <v>97</v>
      </c>
      <c t="n" s="6" r="J139">
        <v>0</v>
      </c>
    </row>
    <row spans="1:12" r="140">
      <c t="s" s="4" r="A140">
        <v>1273</v>
      </c>
      <c t="n" s="6" r="J140">
        <v>0</v>
      </c>
    </row>
    <row spans="1:12" r="141">
      <c t="s" s="4" r="A141">
        <v>99</v>
      </c>
      <c t="n" s="6" r="J141">
        <v>0</v>
      </c>
    </row>
    <row spans="1:12" r="142">
      <c t="s" s="4" r="A142">
        <v>100</v>
      </c>
      <c t="n" s="6" r="J142">
        <v>0</v>
      </c>
    </row>
    <row spans="1:12" r="143">
      <c t="s" s="4" r="A143">
        <v>101</v>
      </c>
      <c t="n" s="6" r="J143">
        <v>0</v>
      </c>
    </row>
    <row spans="1:12" r="144">
      <c t="s" s="4" r="A144">
        <v>861</v>
      </c>
      <c t="n" s="6" r="J144">
        <v>0</v>
      </c>
    </row>
    <row spans="1:12" r="145">
      <c t="s" s="4" r="A145">
        <v>103</v>
      </c>
      <c t="n" s="6" r="J145">
        <v>0</v>
      </c>
    </row>
    <row spans="1:12" r="146">
      <c t="s" s="4" r="A146">
        <v>104</v>
      </c>
      <c t="n" s="6" r="J146">
        <v>0</v>
      </c>
    </row>
    <row spans="1:12" r="147">
      <c t="s" s="4" r="A147">
        <v>105</v>
      </c>
      <c t="n" s="6" r="J147">
        <v>0</v>
      </c>
    </row>
    <row spans="1:12" r="148">
      <c t="s" s="4" r="A148">
        <v>106</v>
      </c>
      <c t="n" s="6" r="J148">
        <v>0</v>
      </c>
    </row>
    <row spans="1:12" r="149">
      <c t="s" s="4" r="A149">
        <v>107</v>
      </c>
      <c t="n" s="6" r="J149">
        <v>0</v>
      </c>
    </row>
    <row spans="1:12" r="150">
      <c t="s" s="3" r="A150">
        <v>108</v>
      </c>
    </row>
    <row spans="1:12" r="151">
      <c t="s" s="4" r="A151">
        <v>109</v>
      </c>
      <c t="n" s="6" r="J151">
        <v>0</v>
      </c>
    </row>
    <row spans="1:12" r="152">
      <c t="s" s="4" r="A152">
        <v>1413</v>
      </c>
      <c t="n" s="6" r="J152">
        <v>-16434</v>
      </c>
      <c t="n" s="6" r="K152">
        <v>809017</v>
      </c>
      <c t="n" s="6" r="L152">
        <v>-71222</v>
      </c>
    </row>
    <row spans="1:12" r="153">
      <c t="s" s="4" r="A153">
        <v>105</v>
      </c>
      <c t="n" s="6" r="J153">
        <v>0</v>
      </c>
    </row>
    <row spans="1:12" r="154">
      <c t="s" s="4" r="A154">
        <v>111</v>
      </c>
      <c t="n" s="6" r="J154">
        <v>-16434</v>
      </c>
      <c t="n" s="6" r="K154">
        <v>809017</v>
      </c>
      <c t="n" s="6" r="L154">
        <v>-71222</v>
      </c>
    </row>
    <row spans="1:12" r="155">
      <c t="s" s="4" r="A155">
        <v>112</v>
      </c>
      <c t="n" s="6" r="J155">
        <v>-16434</v>
      </c>
      <c t="n" s="6" r="K155">
        <v>809017</v>
      </c>
      <c t="n" s="6" r="L155">
        <v>-71222</v>
      </c>
    </row>
    <row spans="1:12" r="156">
      <c t="s" s="4" r="A156">
        <v>113</v>
      </c>
      <c t="n" s="6" r="J156">
        <v>0</v>
      </c>
    </row>
    <row spans="1:12" r="157">
      <c t="s" s="4" r="A157">
        <v>114</v>
      </c>
      <c t="n" s="6" r="J157">
        <v>-16434</v>
      </c>
      <c t="n" s="6" r="K157">
        <v>809017</v>
      </c>
      <c t="n" s="6" r="L157">
        <v>-71222</v>
      </c>
    </row>
    <row spans="1:12" r="158">
      <c t="s" s="4" r="A158">
        <v>115</v>
      </c>
      <c t="n" s="6" r="J158">
        <v>-393924</v>
      </c>
      <c t="n" s="6" r="K158">
        <v>126756</v>
      </c>
      <c t="n" s="6" r="L158">
        <v>49563</v>
      </c>
    </row>
    <row spans="1:12" r="159">
      <c t="s" s="4" r="A159">
        <v>116</v>
      </c>
      <c t="n" s="8" r="J159">
        <v>377490</v>
      </c>
      <c t="n" s="8" r="K159">
        <v>682261</v>
      </c>
      <c t="n" s="8" r="L159">
        <v>-12078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4</v>
      </c>
      <c t="s" s="2" r="B1">
        <v>1</v>
      </c>
    </row>
    <row spans="1:4" r="2">
      <c t="s" s="2" r="B2">
        <v>2</v>
      </c>
      <c t="s" s="2" r="C2">
        <v>32</v>
      </c>
      <c t="s" s="2" r="D2">
        <v>87</v>
      </c>
    </row>
    <row spans="1:4" r="3">
      <c t="s" s="3" r="A3">
        <v>128</v>
      </c>
    </row>
    <row spans="1:4" r="4">
      <c t="s" s="4" r="A4">
        <v>1415</v>
      </c>
      <c t="n" s="8" r="B4">
        <v>633911</v>
      </c>
      <c t="n" s="8" r="C4">
        <v>476271</v>
      </c>
      <c t="n" s="8" r="D4">
        <v>277823</v>
      </c>
    </row>
    <row spans="1:4" r="5">
      <c t="s" s="3" r="A5">
        <v>146</v>
      </c>
    </row>
    <row spans="1:4" r="6">
      <c t="s" s="4" r="A6">
        <v>147</v>
      </c>
      <c t="n" s="6" r="B6">
        <v>-382696</v>
      </c>
      <c t="n" s="6" r="C6">
        <v>-1177670</v>
      </c>
      <c t="n" s="6" r="D6">
        <v>-105762</v>
      </c>
    </row>
    <row spans="1:4" r="7">
      <c t="s" s="4" r="A7">
        <v>148</v>
      </c>
      <c t="n" s="6" r="B7">
        <v>-836200</v>
      </c>
      <c t="n" s="6" r="C7">
        <v>-674396</v>
      </c>
      <c t="n" s="6" r="D7">
        <v>-360015</v>
      </c>
    </row>
    <row spans="1:4" r="8">
      <c t="s" s="4" r="A8">
        <v>149</v>
      </c>
      <c t="n" s="6" r="B8">
        <v>-3789</v>
      </c>
      <c t="n" s="6" r="C8">
        <v>-17067</v>
      </c>
      <c t="n" s="6" r="D8">
        <v>-2670</v>
      </c>
    </row>
    <row spans="1:4" r="9">
      <c t="s" s="4" r="A9">
        <v>150</v>
      </c>
      <c t="n" s="6" r="B9">
        <v>-5690</v>
      </c>
      <c t="n" s="6" r="C9">
        <v>-3976</v>
      </c>
      <c t="n" s="6" r="D9">
        <v>-5361</v>
      </c>
    </row>
    <row spans="1:4" r="10">
      <c t="s" s="4" r="A10">
        <v>151</v>
      </c>
      <c t="n" s="6" r="B10">
        <v>-46106</v>
      </c>
    </row>
    <row spans="1:4" r="11">
      <c t="s" s="4" r="A11">
        <v>152</v>
      </c>
      <c t="n" s="6" r="B11">
        <v>0</v>
      </c>
      <c t="n" s="6" r="C11">
        <v>-215</v>
      </c>
    </row>
    <row spans="1:4" r="12">
      <c t="s" s="4" r="A12">
        <v>1404</v>
      </c>
      <c t="n" s="6" r="B12">
        <v>0</v>
      </c>
    </row>
    <row spans="1:4" r="13">
      <c t="s" s="4" r="A13">
        <v>1416</v>
      </c>
      <c t="n" s="6" r="B13">
        <v>0</v>
      </c>
    </row>
    <row spans="1:4" r="14">
      <c t="s" s="4" r="A14">
        <v>153</v>
      </c>
      <c t="n" s="6" r="B14">
        <v>0</v>
      </c>
      <c t="n" s="6" r="C14">
        <v>49946</v>
      </c>
      <c t="n" s="6" r="D14">
        <v>-49347</v>
      </c>
    </row>
    <row spans="1:4" r="15">
      <c t="s" s="4" r="A15">
        <v>1417</v>
      </c>
      <c t="n" s="6" r="B15">
        <v>14192</v>
      </c>
      <c t="n" s="6" r="C15">
        <v>6700</v>
      </c>
      <c t="n" s="6" r="D15">
        <v>155712</v>
      </c>
    </row>
    <row spans="1:4" r="16">
      <c t="s" s="4" r="A16">
        <v>44</v>
      </c>
      <c t="n" s="6" r="B16">
        <v>0</v>
      </c>
      <c t="n" s="6" r="C16">
        <v>-301</v>
      </c>
    </row>
    <row spans="1:4" r="17">
      <c t="s" s="4" r="A17">
        <v>155</v>
      </c>
      <c t="n" s="6" r="B17">
        <v>-1260289</v>
      </c>
      <c t="n" s="6" r="C17">
        <v>-1816979</v>
      </c>
      <c t="n" s="6" r="D17">
        <v>-367443</v>
      </c>
    </row>
    <row spans="1:4" r="18">
      <c t="s" s="3" r="A18">
        <v>156</v>
      </c>
    </row>
    <row spans="1:4" r="19">
      <c t="s" s="4" r="A19">
        <v>157</v>
      </c>
      <c t="n" s="6" r="B19">
        <v>1360000</v>
      </c>
      <c t="n" s="6" r="C19">
        <v>2746800</v>
      </c>
      <c t="n" s="6" r="D19">
        <v>1132755</v>
      </c>
    </row>
    <row spans="1:4" r="20">
      <c t="s" s="4" r="A20">
        <v>158</v>
      </c>
      <c t="n" s="6" r="B20">
        <v>-696000</v>
      </c>
      <c t="n" s="6" r="C20">
        <v>-2457900</v>
      </c>
      <c t="n" s="6" r="D20">
        <v>-1766037</v>
      </c>
    </row>
    <row spans="1:4" r="21">
      <c t="s" s="4" r="A21">
        <v>159</v>
      </c>
      <c t="n" s="6" r="B21">
        <v>0</v>
      </c>
      <c t="n" s="6" r="C21">
        <v>-328282</v>
      </c>
    </row>
    <row spans="1:4" r="22">
      <c t="s" s="4" r="A22">
        <v>162</v>
      </c>
      <c t="n" s="6" r="B22">
        <v>0</v>
      </c>
      <c t="n" s="6" r="D22">
        <v>325000</v>
      </c>
    </row>
    <row spans="1:4" r="23">
      <c t="s" s="4" r="A23">
        <v>160</v>
      </c>
      <c t="n" s="6" r="B23">
        <v>0</v>
      </c>
      <c t="n" s="6" r="C23">
        <v>1092425</v>
      </c>
      <c t="n" s="6" r="D23">
        <v>1031563</v>
      </c>
    </row>
    <row spans="1:4" r="24">
      <c t="s" s="4" r="A24">
        <v>161</v>
      </c>
      <c t="n" s="6" r="B24">
        <v>-2914</v>
      </c>
      <c t="n" s="6" r="C24">
        <v>-351808</v>
      </c>
    </row>
    <row spans="1:4" r="25">
      <c t="s" s="4" r="A25">
        <v>163</v>
      </c>
      <c t="n" s="6" r="B25">
        <v>-1839</v>
      </c>
      <c t="n" s="6" r="C25">
        <v>-30334</v>
      </c>
      <c t="n" s="6" r="D25">
        <v>-41175</v>
      </c>
    </row>
    <row spans="1:4" r="26">
      <c t="s" s="4" r="A26">
        <v>1418</v>
      </c>
      <c t="n" s="6" r="B26">
        <v>-106666</v>
      </c>
    </row>
    <row spans="1:4" r="27">
      <c t="s" s="4" r="A27">
        <v>164</v>
      </c>
      <c t="n" s="6" r="B27">
        <v>-5946</v>
      </c>
      <c t="n" s="6" r="C27">
        <v>-3292</v>
      </c>
      <c t="n" s="6" r="D27">
        <v>-15135</v>
      </c>
    </row>
    <row spans="1:4" r="28">
      <c t="s" s="4" r="A28">
        <v>1419</v>
      </c>
      <c t="n" s="6" r="B28">
        <v>0</v>
      </c>
    </row>
    <row spans="1:4" r="29">
      <c t="s" s="4" r="A29">
        <v>165</v>
      </c>
      <c t="n" s="6" r="B29">
        <v>0</v>
      </c>
      <c t="n" s="6" r="D29">
        <v>135012</v>
      </c>
    </row>
    <row spans="1:4" r="30">
      <c t="s" s="4" r="A30">
        <v>167</v>
      </c>
      <c t="n" s="6" r="B30">
        <v>0</v>
      </c>
      <c t="n" s="6" r="D30">
        <v>-732362</v>
      </c>
    </row>
    <row spans="1:4" r="31">
      <c t="s" s="4" r="A31">
        <v>166</v>
      </c>
      <c t="n" s="6" r="B31">
        <v>0</v>
      </c>
      <c t="n" s="6" r="D31">
        <v>1214</v>
      </c>
    </row>
    <row spans="1:4" r="32">
      <c t="s" s="4" r="A32">
        <v>168</v>
      </c>
      <c t="n" s="6" r="B32">
        <v>-163007</v>
      </c>
      <c t="n" s="6" r="C32">
        <v>-149084</v>
      </c>
      <c t="n" s="6" r="D32">
        <v>-78083</v>
      </c>
    </row>
    <row spans="1:4" r="33">
      <c t="s" s="4" r="A33">
        <v>169</v>
      </c>
      <c t="n" s="6" r="B33">
        <v>0</v>
      </c>
      <c t="n" s="6" r="D33">
        <v>-4005</v>
      </c>
    </row>
    <row spans="1:4" r="34">
      <c t="s" s="4" r="A34">
        <v>170</v>
      </c>
      <c t="n" s="6" r="B34">
        <v>0</v>
      </c>
      <c t="n" s="6" r="D34">
        <v>-7909</v>
      </c>
    </row>
    <row spans="1:4" r="35">
      <c t="s" s="4" r="A35">
        <v>44</v>
      </c>
      <c t="n" s="6" r="B35">
        <v>0</v>
      </c>
      <c t="n" s="6" r="C35">
        <v>320</v>
      </c>
      <c t="n" s="6" r="D35">
        <v>455</v>
      </c>
    </row>
    <row spans="1:4" r="36">
      <c t="s" s="4" r="A36">
        <v>172</v>
      </c>
      <c t="n" s="6" r="B36">
        <v>622595</v>
      </c>
      <c t="n" s="6" r="C36">
        <v>1268945</v>
      </c>
      <c t="n" s="6" r="D36">
        <v>117950</v>
      </c>
    </row>
    <row spans="1:4" r="37">
      <c t="s" s="4" r="A37">
        <v>173</v>
      </c>
      <c t="n" s="6" r="B37">
        <v>-3783</v>
      </c>
      <c t="n" s="6" r="C37">
        <v>-71763</v>
      </c>
      <c t="n" s="6" r="D37">
        <v>28330</v>
      </c>
    </row>
    <row spans="1:4" r="38">
      <c t="s" s="4" r="A38">
        <v>174</v>
      </c>
      <c t="n" s="6" r="B38">
        <v>5958</v>
      </c>
      <c t="n" s="6" r="C38">
        <v>77721</v>
      </c>
      <c t="n" s="6" r="D38">
        <v>49391</v>
      </c>
    </row>
    <row spans="1:4" r="39">
      <c t="s" s="4" r="A39">
        <v>175</v>
      </c>
      <c t="n" s="6" r="B39">
        <v>2175</v>
      </c>
      <c t="n" s="6" r="C39">
        <v>5958</v>
      </c>
      <c t="n" s="6" r="D39">
        <v>77721</v>
      </c>
    </row>
    <row spans="1:4" r="40">
      <c t="s" s="4" r="A40">
        <v>1408</v>
      </c>
    </row>
    <row spans="1:4" r="41">
      <c t="s" s="3" r="A41">
        <v>128</v>
      </c>
    </row>
    <row spans="1:4" r="42">
      <c t="s" s="4" r="A42">
        <v>1415</v>
      </c>
      <c t="n" s="6" r="B42">
        <v>45528</v>
      </c>
      <c t="n" s="6" r="C42">
        <v>-72612</v>
      </c>
    </row>
    <row spans="1:4" r="43">
      <c t="s" s="3" r="A43">
        <v>146</v>
      </c>
    </row>
    <row spans="1:4" r="44">
      <c t="s" s="4" r="A44">
        <v>147</v>
      </c>
      <c t="n" s="6" r="B44">
        <v>0</v>
      </c>
    </row>
    <row spans="1:4" r="45">
      <c t="s" s="4" r="A45">
        <v>148</v>
      </c>
      <c t="n" s="6" r="B45">
        <v>0</v>
      </c>
    </row>
    <row spans="1:4" r="46">
      <c t="s" s="4" r="A46">
        <v>149</v>
      </c>
      <c t="n" s="6" r="B46">
        <v>-3401</v>
      </c>
      <c t="n" s="6" r="C46">
        <v>-15980</v>
      </c>
    </row>
    <row spans="1:4" r="47">
      <c t="s" s="4" r="A47">
        <v>150</v>
      </c>
      <c t="n" s="6" r="B47">
        <v>0</v>
      </c>
    </row>
    <row spans="1:4" r="48">
      <c t="s" s="4" r="A48">
        <v>151</v>
      </c>
      <c t="n" s="6" r="B48">
        <v>-46106</v>
      </c>
    </row>
    <row spans="1:4" r="49">
      <c t="s" s="4" r="A49">
        <v>152</v>
      </c>
      <c t="n" s="6" r="B49">
        <v>0</v>
      </c>
    </row>
    <row spans="1:4" r="50">
      <c t="s" s="4" r="A50">
        <v>1404</v>
      </c>
      <c t="n" s="6" r="B50">
        <v>-499336</v>
      </c>
      <c t="n" s="6" r="C50">
        <v>-696489</v>
      </c>
    </row>
    <row spans="1:4" r="51">
      <c t="s" s="4" r="A51">
        <v>1416</v>
      </c>
      <c t="n" s="6" r="B51">
        <v>78648</v>
      </c>
      <c t="n" s="6" r="C51">
        <v>15140</v>
      </c>
    </row>
    <row spans="1:4" r="52">
      <c t="s" s="4" r="A52">
        <v>1417</v>
      </c>
      <c t="n" s="6" r="B52">
        <v>0</v>
      </c>
    </row>
    <row spans="1:4" r="53">
      <c t="s" s="4" r="A53">
        <v>155</v>
      </c>
      <c t="n" s="6" r="B53">
        <v>-470195</v>
      </c>
      <c t="n" s="6" r="C53">
        <v>-697329</v>
      </c>
    </row>
    <row spans="1:4" r="54">
      <c t="s" s="3" r="A54">
        <v>156</v>
      </c>
    </row>
    <row spans="1:4" r="55">
      <c t="s" s="4" r="A55">
        <v>157</v>
      </c>
      <c t="n" s="6" r="B55">
        <v>798000</v>
      </c>
      <c t="n" s="6" r="C55">
        <v>1174000</v>
      </c>
    </row>
    <row spans="1:4" r="56">
      <c t="s" s="4" r="A56">
        <v>158</v>
      </c>
      <c t="n" s="6" r="B56">
        <v>-558000</v>
      </c>
      <c t="n" s="6" r="C56">
        <v>-991000</v>
      </c>
    </row>
    <row spans="1:4" r="57">
      <c t="s" s="4" r="A57">
        <v>160</v>
      </c>
      <c t="n" s="6" r="C57">
        <v>600000</v>
      </c>
    </row>
    <row spans="1:4" r="58">
      <c t="s" s="4" r="A58">
        <v>161</v>
      </c>
      <c t="n" s="6" r="B58">
        <v>0</v>
      </c>
      <c t="n" s="6" r="C58">
        <v>-351808</v>
      </c>
    </row>
    <row spans="1:4" r="59">
      <c t="s" s="4" r="A59">
        <v>163</v>
      </c>
      <c t="n" s="6" r="B59">
        <v>-1498</v>
      </c>
      <c t="n" s="6" r="C59">
        <v>-18779</v>
      </c>
    </row>
    <row spans="1:4" r="60">
      <c t="s" s="4" r="A60">
        <v>1418</v>
      </c>
      <c t="n" s="6" r="B60">
        <v>-51197</v>
      </c>
    </row>
    <row spans="1:4" r="61">
      <c t="s" s="4" r="A61">
        <v>164</v>
      </c>
      <c t="n" s="6" r="B61">
        <v>0</v>
      </c>
      <c t="n" s="6" r="C61">
        <v>-3292</v>
      </c>
    </row>
    <row spans="1:4" r="62">
      <c t="s" s="4" r="A62">
        <v>1419</v>
      </c>
      <c t="n" s="6" r="B62">
        <v>0</v>
      </c>
    </row>
    <row spans="1:4" r="63">
      <c t="s" s="4" r="A63">
        <v>167</v>
      </c>
      <c t="n" s="6" r="B63">
        <v>0</v>
      </c>
    </row>
    <row spans="1:4" r="64">
      <c t="s" s="4" r="A64">
        <v>168</v>
      </c>
      <c t="n" s="6" r="B64">
        <v>0</v>
      </c>
    </row>
    <row spans="1:4" r="65">
      <c t="s" s="4" r="A65">
        <v>44</v>
      </c>
      <c t="n" s="6" r="C65">
        <v>302</v>
      </c>
    </row>
    <row spans="1:4" r="66">
      <c t="s" s="4" r="A66">
        <v>172</v>
      </c>
      <c t="n" s="6" r="B66">
        <v>425412</v>
      </c>
      <c t="n" s="6" r="C66">
        <v>772182</v>
      </c>
    </row>
    <row spans="1:4" r="67">
      <c t="s" s="4" r="A67">
        <v>173</v>
      </c>
      <c t="n" s="6" r="B67">
        <v>745</v>
      </c>
      <c t="n" s="6" r="C67">
        <v>2241</v>
      </c>
    </row>
    <row spans="1:4" r="68">
      <c t="s" s="4" r="A68">
        <v>174</v>
      </c>
      <c t="n" s="6" r="B68">
        <v>2241</v>
      </c>
    </row>
    <row spans="1:4" r="69">
      <c t="s" s="4" r="A69">
        <v>175</v>
      </c>
      <c t="n" s="6" r="B69">
        <v>2986</v>
      </c>
      <c t="n" s="6" r="C69">
        <v>2241</v>
      </c>
    </row>
    <row spans="1:4" r="70">
      <c t="s" s="4" r="A70">
        <v>1409</v>
      </c>
    </row>
    <row spans="1:4" r="71">
      <c t="s" s="3" r="A71">
        <v>128</v>
      </c>
    </row>
    <row spans="1:4" r="72">
      <c t="s" s="4" r="A72">
        <v>1415</v>
      </c>
      <c t="n" s="6" r="B72">
        <v>372028</v>
      </c>
      <c t="n" s="6" r="C72">
        <v>297490</v>
      </c>
      <c t="n" s="6" r="D72">
        <v>93864</v>
      </c>
    </row>
    <row spans="1:4" r="73">
      <c t="s" s="3" r="A73">
        <v>146</v>
      </c>
    </row>
    <row spans="1:4" r="74">
      <c t="s" s="4" r="A74">
        <v>147</v>
      </c>
      <c t="n" s="6" r="B74">
        <v>-291536</v>
      </c>
      <c t="n" s="6" r="C74">
        <v>-93909</v>
      </c>
      <c t="n" s="6" r="D74">
        <v>-67098</v>
      </c>
    </row>
    <row spans="1:4" r="75">
      <c t="s" s="4" r="A75">
        <v>148</v>
      </c>
      <c t="n" s="6" r="B75">
        <v>-594902</v>
      </c>
      <c t="n" s="6" r="C75">
        <v>-376123</v>
      </c>
      <c t="n" s="6" r="D75">
        <v>-164850</v>
      </c>
    </row>
    <row spans="1:4" r="76">
      <c t="s" s="4" r="A76">
        <v>149</v>
      </c>
      <c t="n" s="6" r="B76">
        <v>-388</v>
      </c>
      <c t="n" s="6" r="C76">
        <v>-989</v>
      </c>
      <c t="n" s="6" r="D76">
        <v>-2432</v>
      </c>
    </row>
    <row spans="1:4" r="77">
      <c t="s" s="4" r="A77">
        <v>150</v>
      </c>
      <c t="n" s="6" r="B77">
        <v>0</v>
      </c>
    </row>
    <row spans="1:4" r="78">
      <c t="s" s="4" r="A78">
        <v>151</v>
      </c>
      <c t="n" s="6" r="B78">
        <v>0</v>
      </c>
    </row>
    <row spans="1:4" r="79">
      <c t="s" s="4" r="A79">
        <v>152</v>
      </c>
      <c t="n" s="6" r="B79">
        <v>0</v>
      </c>
      <c t="n" s="6" r="C79">
        <v>-215</v>
      </c>
    </row>
    <row spans="1:4" r="80">
      <c t="s" s="4" r="A80">
        <v>1404</v>
      </c>
      <c t="n" s="6" r="B80">
        <v>0</v>
      </c>
      <c t="n" s="6" r="D80">
        <v>-93433</v>
      </c>
    </row>
    <row spans="1:4" r="81">
      <c t="s" s="4" r="A81">
        <v>1416</v>
      </c>
      <c t="n" s="6" r="B81">
        <v>0</v>
      </c>
      <c t="n" s="6" r="C81">
        <v>74424</v>
      </c>
      <c t="n" s="6" r="D81">
        <v>273694</v>
      </c>
    </row>
    <row spans="1:4" r="82">
      <c t="s" s="4" r="A82">
        <v>153</v>
      </c>
      <c t="n" s="6" r="C82">
        <v>49946</v>
      </c>
      <c t="n" s="6" r="D82">
        <v>-49347</v>
      </c>
    </row>
    <row spans="1:4" r="83">
      <c t="s" s="4" r="A83">
        <v>1417</v>
      </c>
      <c t="n" s="6" r="B83">
        <v>13612</v>
      </c>
      <c t="n" s="6" r="D83">
        <v>33152</v>
      </c>
    </row>
    <row spans="1:4" r="84">
      <c t="s" s="4" r="A84">
        <v>155</v>
      </c>
      <c t="n" s="6" r="B84">
        <v>-873214</v>
      </c>
      <c t="n" s="6" r="C84">
        <v>-346866</v>
      </c>
      <c t="n" s="6" r="D84">
        <v>-70314</v>
      </c>
    </row>
    <row spans="1:4" r="85">
      <c t="s" s="3" r="A85">
        <v>156</v>
      </c>
    </row>
    <row spans="1:4" r="86">
      <c t="s" s="4" r="A86">
        <v>157</v>
      </c>
      <c t="n" s="6" r="B86">
        <v>0</v>
      </c>
      <c t="n" s="6" r="C86">
        <v>126800</v>
      </c>
      <c t="n" s="6" r="D86">
        <v>174400</v>
      </c>
    </row>
    <row spans="1:4" r="87">
      <c t="s" s="4" r="A87">
        <v>158</v>
      </c>
      <c t="n" s="6" r="B87">
        <v>0</v>
      </c>
      <c t="n" s="6" r="C87">
        <v>-329900</v>
      </c>
      <c t="n" s="6" r="D87">
        <v>-200500</v>
      </c>
    </row>
    <row spans="1:4" r="88">
      <c t="s" s="4" r="A88">
        <v>159</v>
      </c>
      <c t="n" s="6" r="C88">
        <v>-328282</v>
      </c>
    </row>
    <row spans="1:4" r="89">
      <c t="s" s="4" r="A89">
        <v>162</v>
      </c>
      <c t="n" s="6" r="D89">
        <v>325000</v>
      </c>
    </row>
    <row spans="1:4" r="90">
      <c t="s" s="4" r="A90">
        <v>160</v>
      </c>
      <c t="n" s="6" r="D90">
        <v>343000</v>
      </c>
    </row>
    <row spans="1:4" r="91">
      <c t="s" s="4" r="A91">
        <v>161</v>
      </c>
      <c t="n" s="6" r="B91">
        <v>0</v>
      </c>
    </row>
    <row spans="1:4" r="92">
      <c t="s" s="4" r="A92">
        <v>163</v>
      </c>
      <c t="n" s="6" r="B92">
        <v>0</v>
      </c>
      <c t="n" s="6" r="C92">
        <v>-61</v>
      </c>
      <c t="n" s="6" r="D92">
        <v>-20250</v>
      </c>
    </row>
    <row spans="1:4" r="93">
      <c t="s" s="4" r="A93">
        <v>1418</v>
      </c>
      <c t="n" s="6" r="B93">
        <v>0</v>
      </c>
    </row>
    <row spans="1:4" r="94">
      <c t="s" s="4" r="A94">
        <v>164</v>
      </c>
      <c t="n" s="6" r="B94">
        <v>0</v>
      </c>
      <c t="n" s="6" r="D94">
        <v>-15135</v>
      </c>
    </row>
    <row spans="1:4" r="95">
      <c t="s" s="4" r="A95">
        <v>1419</v>
      </c>
      <c t="n" s="6" r="B95">
        <v>497424</v>
      </c>
      <c t="n" s="6" r="C95">
        <v>686623</v>
      </c>
    </row>
    <row spans="1:4" r="96">
      <c t="s" s="4" r="A96">
        <v>167</v>
      </c>
      <c t="n" s="6" r="B96">
        <v>0</v>
      </c>
      <c t="n" s="6" r="D96">
        <v>-732362</v>
      </c>
    </row>
    <row spans="1:4" r="97">
      <c t="s" s="4" r="A97">
        <v>1420</v>
      </c>
      <c t="n" s="6" r="C97">
        <v>-15000</v>
      </c>
    </row>
    <row spans="1:4" r="98">
      <c t="s" s="4" r="A98">
        <v>168</v>
      </c>
      <c t="n" s="6" r="B98">
        <v>0</v>
      </c>
    </row>
    <row spans="1:4" r="99">
      <c t="s" s="4" r="A99">
        <v>169</v>
      </c>
      <c t="n" s="6" r="D99">
        <v>-2590</v>
      </c>
    </row>
    <row spans="1:4" r="100">
      <c t="s" s="4" r="A100">
        <v>44</v>
      </c>
      <c t="n" s="6" r="C100">
        <v>18</v>
      </c>
      <c t="n" s="6" r="D100">
        <v>-129</v>
      </c>
    </row>
    <row spans="1:4" r="101">
      <c t="s" s="4" r="A101">
        <v>172</v>
      </c>
      <c t="n" s="6" r="B101">
        <v>497424</v>
      </c>
      <c t="n" s="6" r="C101">
        <v>4519</v>
      </c>
      <c t="n" s="6" r="D101">
        <v>6446</v>
      </c>
    </row>
    <row spans="1:4" r="102">
      <c t="s" s="4" r="A102">
        <v>173</v>
      </c>
      <c t="n" s="6" r="B102">
        <v>-3762</v>
      </c>
      <c t="n" s="6" r="C102">
        <v>-44857</v>
      </c>
      <c t="n" s="6" r="D102">
        <v>29996</v>
      </c>
    </row>
    <row spans="1:4" r="103">
      <c t="s" s="4" r="A103">
        <v>174</v>
      </c>
      <c t="n" s="6" r="B103">
        <v>3762</v>
      </c>
      <c t="n" s="6" r="C103">
        <v>48619</v>
      </c>
      <c t="n" s="6" r="D103">
        <v>18623</v>
      </c>
    </row>
    <row spans="1:4" r="104">
      <c t="s" s="4" r="A104">
        <v>175</v>
      </c>
      <c t="n" s="6" r="B104">
        <v>0</v>
      </c>
      <c t="n" s="6" r="C104">
        <v>3762</v>
      </c>
      <c t="n" s="6" r="D104">
        <v>48619</v>
      </c>
    </row>
    <row spans="1:4" r="105">
      <c t="s" s="4" r="A105">
        <v>1410</v>
      </c>
    </row>
    <row spans="1:4" r="106">
      <c t="s" s="3" r="A106">
        <v>128</v>
      </c>
    </row>
    <row spans="1:4" r="107">
      <c t="s" s="4" r="A107">
        <v>1415</v>
      </c>
      <c t="n" s="6" r="B107">
        <v>216750</v>
      </c>
      <c t="n" s="6" r="C107">
        <v>251393</v>
      </c>
      <c t="n" s="6" r="D107">
        <v>183959</v>
      </c>
    </row>
    <row spans="1:4" r="108">
      <c t="s" s="3" r="A108">
        <v>146</v>
      </c>
    </row>
    <row spans="1:4" r="109">
      <c t="s" s="4" r="A109">
        <v>147</v>
      </c>
      <c t="n" s="6" r="B109">
        <v>-91160</v>
      </c>
      <c t="n" s="6" r="C109">
        <v>-1083761</v>
      </c>
      <c t="n" s="6" r="D109">
        <v>-38664</v>
      </c>
    </row>
    <row spans="1:4" r="110">
      <c t="s" s="4" r="A110">
        <v>148</v>
      </c>
      <c t="n" s="6" r="B110">
        <v>-241298</v>
      </c>
      <c t="n" s="6" r="C110">
        <v>-298273</v>
      </c>
      <c t="n" s="6" r="D110">
        <v>-195165</v>
      </c>
    </row>
    <row spans="1:4" r="111">
      <c t="s" s="4" r="A111">
        <v>149</v>
      </c>
      <c t="n" s="6" r="B111">
        <v>0</v>
      </c>
      <c t="n" s="6" r="C111">
        <v>-98</v>
      </c>
      <c t="n" s="6" r="D111">
        <v>-238</v>
      </c>
    </row>
    <row spans="1:4" r="112">
      <c t="s" s="4" r="A112">
        <v>150</v>
      </c>
      <c t="n" s="6" r="B112">
        <v>-5690</v>
      </c>
      <c t="n" s="6" r="C112">
        <v>-3976</v>
      </c>
      <c t="n" s="6" r="D112">
        <v>-5361</v>
      </c>
    </row>
    <row spans="1:4" r="113">
      <c t="s" s="4" r="A113">
        <v>151</v>
      </c>
      <c t="n" s="6" r="B113">
        <v>0</v>
      </c>
    </row>
    <row spans="1:4" r="114">
      <c t="s" s="4" r="A114">
        <v>152</v>
      </c>
      <c t="n" s="6" r="B114">
        <v>0</v>
      </c>
    </row>
    <row spans="1:4" r="115">
      <c t="s" s="4" r="A115">
        <v>1404</v>
      </c>
      <c t="n" s="6" r="B115">
        <v>0</v>
      </c>
    </row>
    <row spans="1:4" r="116">
      <c t="s" s="4" r="A116">
        <v>1416</v>
      </c>
      <c t="n" s="6" r="B116">
        <v>0</v>
      </c>
    </row>
    <row spans="1:4" r="117">
      <c t="s" s="4" r="A117">
        <v>1417</v>
      </c>
      <c t="n" s="6" r="B117">
        <v>580</v>
      </c>
      <c t="n" s="6" r="C117">
        <v>6700</v>
      </c>
      <c t="n" s="6" r="D117">
        <v>122560</v>
      </c>
    </row>
    <row spans="1:4" r="118">
      <c t="s" s="4" r="A118">
        <v>44</v>
      </c>
      <c t="n" s="6" r="C118">
        <v>-301</v>
      </c>
    </row>
    <row spans="1:4" r="119">
      <c t="s" s="4" r="A119">
        <v>155</v>
      </c>
      <c t="n" s="6" r="B119">
        <v>-337568</v>
      </c>
      <c t="n" s="6" r="C119">
        <v>-1379709</v>
      </c>
      <c t="n" s="6" r="D119">
        <v>-116868</v>
      </c>
    </row>
    <row spans="1:4" r="120">
      <c t="s" s="3" r="A120">
        <v>156</v>
      </c>
    </row>
    <row spans="1:4" r="121">
      <c t="s" s="4" r="A121">
        <v>157</v>
      </c>
      <c t="n" s="6" r="B121">
        <v>562000</v>
      </c>
      <c t="n" s="6" r="C121">
        <v>1446000</v>
      </c>
      <c t="n" s="6" r="D121">
        <v>958355</v>
      </c>
    </row>
    <row spans="1:4" r="122">
      <c t="s" s="4" r="A122">
        <v>158</v>
      </c>
      <c t="n" s="6" r="B122">
        <v>-138000</v>
      </c>
      <c t="n" s="6" r="C122">
        <v>-1137000</v>
      </c>
      <c t="n" s="6" r="D122">
        <v>-1565537</v>
      </c>
    </row>
    <row spans="1:4" r="123">
      <c t="s" s="4" r="A123">
        <v>160</v>
      </c>
      <c t="n" s="6" r="C123">
        <v>492425</v>
      </c>
      <c t="n" s="6" r="D123">
        <v>688563</v>
      </c>
    </row>
    <row spans="1:4" r="124">
      <c t="s" s="4" r="A124">
        <v>161</v>
      </c>
      <c t="n" s="6" r="B124">
        <v>-2914</v>
      </c>
    </row>
    <row spans="1:4" r="125">
      <c t="s" s="4" r="A125">
        <v>163</v>
      </c>
      <c t="n" s="6" r="B125">
        <v>-341</v>
      </c>
      <c t="n" s="6" r="C125">
        <v>-11494</v>
      </c>
      <c t="n" s="6" r="D125">
        <v>-20925</v>
      </c>
    </row>
    <row spans="1:4" r="126">
      <c t="s" s="4" r="A126">
        <v>1418</v>
      </c>
      <c t="n" s="6" r="B126">
        <v>-55469</v>
      </c>
    </row>
    <row spans="1:4" r="127">
      <c t="s" s="4" r="A127">
        <v>164</v>
      </c>
      <c t="n" s="6" r="B127">
        <v>-5946</v>
      </c>
    </row>
    <row spans="1:4" r="128">
      <c t="s" s="4" r="A128">
        <v>1419</v>
      </c>
      <c t="n" s="6" r="B128">
        <v>1912</v>
      </c>
      <c t="n" s="6" r="C128">
        <v>9866</v>
      </c>
      <c t="n" s="6" r="D128">
        <v>93433</v>
      </c>
    </row>
    <row spans="1:4" r="129">
      <c t="s" s="4" r="A129">
        <v>167</v>
      </c>
      <c t="n" s="6" r="B129">
        <v>-163259</v>
      </c>
    </row>
    <row spans="1:4" r="130">
      <c t="s" s="4" r="A130">
        <v>166</v>
      </c>
      <c t="n" s="6" r="D130">
        <v>1214</v>
      </c>
    </row>
    <row spans="1:4" r="131">
      <c t="s" s="4" r="A131">
        <v>1420</v>
      </c>
      <c t="n" s="6" r="C131">
        <v>-222633</v>
      </c>
      <c t="n" s="6" r="D131">
        <v>-351777</v>
      </c>
    </row>
    <row spans="1:4" r="132">
      <c t="s" s="4" r="A132">
        <v>168</v>
      </c>
      <c t="n" s="6" r="B132">
        <v>0</v>
      </c>
    </row>
    <row spans="1:4" r="133">
      <c t="s" s="4" r="A133">
        <v>169</v>
      </c>
      <c t="n" s="6" r="D133">
        <v>-1415</v>
      </c>
    </row>
    <row spans="1:4" r="134">
      <c t="s" s="4" r="A134">
        <v>170</v>
      </c>
      <c t="n" s="6" r="D134">
        <v>-7909</v>
      </c>
    </row>
    <row spans="1:4" r="135">
      <c t="s" s="4" r="A135">
        <v>44</v>
      </c>
      <c t="n" s="6" r="D135">
        <v>584</v>
      </c>
    </row>
    <row spans="1:4" r="136">
      <c t="s" s="4" r="A136">
        <v>172</v>
      </c>
      <c t="n" s="6" r="B136">
        <v>120447</v>
      </c>
      <c t="n" s="6" r="C136">
        <v>1100184</v>
      </c>
      <c t="n" s="6" r="D136">
        <v>-68757</v>
      </c>
    </row>
    <row spans="1:4" r="137">
      <c t="s" s="4" r="A137">
        <v>173</v>
      </c>
      <c t="n" s="6" r="B137">
        <v>-371</v>
      </c>
      <c t="n" s="6" r="C137">
        <v>-28132</v>
      </c>
      <c t="n" s="6" r="D137">
        <v>-1666</v>
      </c>
    </row>
    <row spans="1:4" r="138">
      <c t="s" s="4" r="A138">
        <v>174</v>
      </c>
      <c t="n" s="6" r="B138">
        <v>970</v>
      </c>
      <c t="n" s="6" r="C138">
        <v>29102</v>
      </c>
      <c t="n" s="6" r="D138">
        <v>30768</v>
      </c>
    </row>
    <row spans="1:4" r="139">
      <c t="s" s="4" r="A139">
        <v>175</v>
      </c>
      <c t="n" s="6" r="B139">
        <v>599</v>
      </c>
      <c t="n" s="6" r="C139">
        <v>970</v>
      </c>
      <c t="n" s="6" r="D139">
        <v>29102</v>
      </c>
    </row>
    <row spans="1:4" r="140">
      <c t="s" s="4" r="A140">
        <v>176</v>
      </c>
    </row>
    <row spans="1:4" r="141">
      <c t="s" s="3" r="A141">
        <v>156</v>
      </c>
    </row>
    <row spans="1:4" r="142">
      <c t="s" s="4" r="A142">
        <v>1421</v>
      </c>
      <c t="n" s="6" r="B142">
        <v>860</v>
      </c>
      <c t="n" s="6" r="C142">
        <v>1165</v>
      </c>
      <c t="n" s="6" r="D142">
        <v>2013</v>
      </c>
    </row>
    <row spans="1:4" r="143">
      <c t="s" s="4" r="A143">
        <v>178</v>
      </c>
      <c t="n" s="6" r="B143">
        <v>0</v>
      </c>
      <c t="n" s="6" r="C143">
        <v>-66693</v>
      </c>
      <c t="n" s="6" r="D143">
        <v>-355494</v>
      </c>
    </row>
    <row spans="1:4" r="144">
      <c t="s" s="4" r="A144">
        <v>179</v>
      </c>
      <c t="n" s="6" r="B144">
        <v>0</v>
      </c>
      <c t="n" s="6" r="C144">
        <v>-32770</v>
      </c>
    </row>
    <row spans="1:4" r="145">
      <c t="s" s="4" r="A145">
        <v>1422</v>
      </c>
    </row>
    <row spans="1:4" r="146">
      <c t="s" s="3" r="A146">
        <v>156</v>
      </c>
    </row>
    <row spans="1:4" r="147">
      <c t="s" s="4" r="A147">
        <v>178</v>
      </c>
      <c t="n" s="6" r="C147">
        <v>-63389</v>
      </c>
    </row>
    <row spans="1:4" r="148">
      <c t="s" s="4" r="A148">
        <v>179</v>
      </c>
      <c t="n" s="6" r="C148">
        <v>-32770</v>
      </c>
    </row>
    <row spans="1:4" r="149">
      <c t="s" s="4" r="A149">
        <v>1423</v>
      </c>
    </row>
    <row spans="1:4" r="150">
      <c t="s" s="3" r="A150">
        <v>156</v>
      </c>
    </row>
    <row spans="1:4" r="151">
      <c t="s" s="4" r="A151">
        <v>1421</v>
      </c>
      <c t="n" s="6" r="C151">
        <v>1165</v>
      </c>
      <c t="n" s="6" r="D151">
        <v>2013</v>
      </c>
    </row>
    <row spans="1:4" r="152">
      <c t="s" s="4" r="A152">
        <v>178</v>
      </c>
      <c t="n" s="6" r="C152">
        <v>-3304</v>
      </c>
      <c t="n" s="6" r="D152">
        <v>-355494</v>
      </c>
    </row>
    <row spans="1:4" r="153">
      <c t="s" s="4" r="A153">
        <v>525</v>
      </c>
    </row>
    <row spans="1:4" r="154">
      <c t="s" s="3" r="A154">
        <v>156</v>
      </c>
    </row>
    <row spans="1:4" r="155">
      <c t="s" s="4" r="A155">
        <v>181</v>
      </c>
      <c t="n" s="6" r="B155">
        <v>0</v>
      </c>
    </row>
    <row spans="1:4" r="156">
      <c t="s" s="4" r="A156">
        <v>1424</v>
      </c>
    </row>
    <row spans="1:4" r="157">
      <c t="s" s="3" r="A157">
        <v>156</v>
      </c>
    </row>
    <row spans="1:4" r="158">
      <c t="s" s="4" r="A158">
        <v>181</v>
      </c>
      <c t="n" s="6" r="B158">
        <v>0</v>
      </c>
    </row>
    <row spans="1:4" r="159">
      <c t="s" s="4" r="A159">
        <v>1425</v>
      </c>
    </row>
    <row spans="1:4" r="160">
      <c t="s" s="3" r="A160">
        <v>156</v>
      </c>
    </row>
    <row spans="1:4" r="161">
      <c t="s" s="4" r="A161">
        <v>181</v>
      </c>
      <c t="n" s="6" r="B161">
        <v>0</v>
      </c>
    </row>
    <row spans="1:4" r="162">
      <c t="s" s="4" r="A162">
        <v>1426</v>
      </c>
    </row>
    <row spans="1:4" r="163">
      <c t="s" s="3" r="A163">
        <v>156</v>
      </c>
    </row>
    <row spans="1:4" r="164">
      <c t="s" s="4" r="A164">
        <v>181</v>
      </c>
      <c t="n" s="6" r="B164">
        <v>-78396</v>
      </c>
    </row>
    <row spans="1:4" r="165">
      <c t="s" s="4" r="A165">
        <v>180</v>
      </c>
    </row>
    <row spans="1:4" r="166">
      <c t="s" s="3" r="A166">
        <v>156</v>
      </c>
    </row>
    <row spans="1:4" r="167">
      <c t="s" s="4" r="A167">
        <v>181</v>
      </c>
      <c t="n" s="6" r="B167">
        <v>0</v>
      </c>
      <c t="n" s="6" r="C167">
        <v>-59803</v>
      </c>
    </row>
    <row spans="1:4" r="168">
      <c t="s" s="4" r="A168">
        <v>1427</v>
      </c>
    </row>
    <row spans="1:4" r="169">
      <c t="s" s="3" r="A169">
        <v>156</v>
      </c>
    </row>
    <row spans="1:4" r="170">
      <c t="s" s="4" r="A170">
        <v>181</v>
      </c>
      <c t="n" s="6" r="C170">
        <v>-17207</v>
      </c>
    </row>
    <row spans="1:4" r="171">
      <c t="s" s="4" r="A171">
        <v>1428</v>
      </c>
    </row>
    <row spans="1:4" r="172">
      <c t="s" s="3" r="A172">
        <v>156</v>
      </c>
    </row>
    <row spans="1:4" r="173">
      <c t="s" s="4" r="A173">
        <v>181</v>
      </c>
      <c t="n" s="6" r="C173">
        <v>-39520</v>
      </c>
    </row>
    <row spans="1:4" r="174">
      <c t="s" s="4" r="A174">
        <v>1429</v>
      </c>
    </row>
    <row spans="1:4" r="175">
      <c t="s" s="3" r="A175">
        <v>156</v>
      </c>
    </row>
    <row spans="1:4" r="176">
      <c t="s" s="4" r="A176">
        <v>181</v>
      </c>
      <c t="n" s="6" r="C176">
        <v>-3076</v>
      </c>
    </row>
    <row spans="1:4" r="177">
      <c t="s" s="4" r="A177">
        <v>1411</v>
      </c>
    </row>
    <row spans="1:4" r="178">
      <c t="s" s="3" r="A178">
        <v>128</v>
      </c>
    </row>
    <row spans="1:4" r="179">
      <c t="s" s="4" r="A179">
        <v>1415</v>
      </c>
      <c t="n" s="6" r="B179">
        <v>-395</v>
      </c>
    </row>
    <row spans="1:4" r="180">
      <c t="s" s="3" r="A180">
        <v>146</v>
      </c>
    </row>
    <row spans="1:4" r="181">
      <c t="s" s="4" r="A181">
        <v>147</v>
      </c>
      <c t="n" s="6" r="B181">
        <v>0</v>
      </c>
    </row>
    <row spans="1:4" r="182">
      <c t="s" s="4" r="A182">
        <v>148</v>
      </c>
      <c t="n" s="6" r="B182">
        <v>0</v>
      </c>
    </row>
    <row spans="1:4" r="183">
      <c t="s" s="4" r="A183">
        <v>149</v>
      </c>
      <c t="n" s="6" r="B183">
        <v>0</v>
      </c>
    </row>
    <row spans="1:4" r="184">
      <c t="s" s="4" r="A184">
        <v>150</v>
      </c>
      <c t="n" s="6" r="B184">
        <v>0</v>
      </c>
    </row>
    <row spans="1:4" r="185">
      <c t="s" s="4" r="A185">
        <v>151</v>
      </c>
      <c t="n" s="6" r="B185">
        <v>0</v>
      </c>
    </row>
    <row spans="1:4" r="186">
      <c t="s" s="4" r="A186">
        <v>152</v>
      </c>
      <c t="n" s="6" r="B186">
        <v>0</v>
      </c>
    </row>
    <row spans="1:4" r="187">
      <c t="s" s="4" r="A187">
        <v>1404</v>
      </c>
      <c t="n" s="6" r="B187">
        <v>499336</v>
      </c>
      <c t="n" s="6" r="C187">
        <v>696489</v>
      </c>
      <c t="n" s="6" r="D187">
        <v>93433</v>
      </c>
    </row>
    <row spans="1:4" r="188">
      <c t="s" s="4" r="A188">
        <v>1416</v>
      </c>
      <c t="n" s="6" r="B188">
        <v>-78648</v>
      </c>
      <c t="n" s="6" r="C188">
        <v>-89564</v>
      </c>
      <c t="n" s="6" r="D188">
        <v>-273694</v>
      </c>
    </row>
    <row spans="1:4" r="189">
      <c t="s" s="4" r="A189">
        <v>1417</v>
      </c>
      <c t="n" s="6" r="B189">
        <v>0</v>
      </c>
    </row>
    <row spans="1:4" r="190">
      <c t="s" s="4" r="A190">
        <v>155</v>
      </c>
      <c t="n" s="6" r="B190">
        <v>420688</v>
      </c>
      <c t="n" s="6" r="C190">
        <v>606925</v>
      </c>
      <c t="n" s="6" r="D190">
        <v>-180261</v>
      </c>
    </row>
    <row spans="1:4" r="191">
      <c t="s" s="3" r="A191">
        <v>156</v>
      </c>
    </row>
    <row spans="1:4" r="192">
      <c t="s" s="4" r="A192">
        <v>157</v>
      </c>
      <c t="n" s="6" r="B192">
        <v>0</v>
      </c>
    </row>
    <row spans="1:4" r="193">
      <c t="s" s="4" r="A193">
        <v>158</v>
      </c>
      <c t="n" s="6" r="B193">
        <v>0</v>
      </c>
    </row>
    <row spans="1:4" r="194">
      <c t="s" s="4" r="A194">
        <v>161</v>
      </c>
      <c t="n" s="6" r="B194">
        <v>0</v>
      </c>
    </row>
    <row spans="1:4" r="195">
      <c t="s" s="4" r="A195">
        <v>163</v>
      </c>
      <c t="n" s="6" r="B195">
        <v>0</v>
      </c>
    </row>
    <row spans="1:4" r="196">
      <c t="s" s="4" r="A196">
        <v>1418</v>
      </c>
      <c t="n" s="6" r="B196">
        <v>0</v>
      </c>
    </row>
    <row spans="1:4" r="197">
      <c t="s" s="4" r="A197">
        <v>164</v>
      </c>
      <c t="n" s="6" r="B197">
        <v>0</v>
      </c>
    </row>
    <row spans="1:4" r="198">
      <c t="s" s="4" r="A198">
        <v>1419</v>
      </c>
      <c t="n" s="6" r="B198">
        <v>-499336</v>
      </c>
      <c t="n" s="6" r="C198">
        <v>-696489</v>
      </c>
      <c t="n" s="6" r="D198">
        <v>-93433</v>
      </c>
    </row>
    <row spans="1:4" r="199">
      <c t="s" s="4" r="A199">
        <v>167</v>
      </c>
      <c t="n" s="6" r="B199">
        <v>163259</v>
      </c>
    </row>
    <row spans="1:4" r="200">
      <c t="s" s="4" r="A200">
        <v>1420</v>
      </c>
      <c t="n" s="6" r="C200">
        <v>237633</v>
      </c>
      <c t="n" s="6" r="D200">
        <v>351777</v>
      </c>
    </row>
    <row spans="1:4" r="201">
      <c t="s" s="4" r="A201">
        <v>168</v>
      </c>
      <c t="n" s="6" r="B201">
        <v>-163007</v>
      </c>
      <c t="n" s="6" r="C201">
        <v>-149084</v>
      </c>
      <c t="n" s="6" r="D201">
        <v>-78083</v>
      </c>
    </row>
    <row spans="1:4" r="202">
      <c t="s" s="4" r="A202">
        <v>172</v>
      </c>
      <c t="n" s="6" r="B202">
        <v>-420688</v>
      </c>
      <c t="n" s="6" r="C202">
        <v>-607940</v>
      </c>
      <c t="n" s="6" r="D202">
        <v>180261</v>
      </c>
    </row>
    <row spans="1:4" r="203">
      <c t="s" s="4" r="A203">
        <v>173</v>
      </c>
      <c t="n" s="6" r="B203">
        <v>-395</v>
      </c>
      <c t="n" s="6" r="C203">
        <v>-1015</v>
      </c>
    </row>
    <row spans="1:4" r="204">
      <c t="s" s="4" r="A204">
        <v>174</v>
      </c>
      <c t="n" s="6" r="B204">
        <v>-1015</v>
      </c>
    </row>
    <row spans="1:4" r="205">
      <c t="s" s="4" r="A205">
        <v>175</v>
      </c>
      <c t="n" s="6" r="B205">
        <v>-1410</v>
      </c>
      <c t="n" s="6" r="C205">
        <v>-1015</v>
      </c>
    </row>
    <row spans="1:4" r="206">
      <c t="s" s="4" r="A206">
        <v>1430</v>
      </c>
    </row>
    <row spans="1:4" r="207">
      <c t="s" s="3" r="A207">
        <v>156</v>
      </c>
    </row>
    <row spans="1:4" r="208">
      <c t="s" s="4" r="A208">
        <v>181</v>
      </c>
      <c t="n" s="6" r="B208">
        <v>78396</v>
      </c>
    </row>
    <row spans="1:4" r="209">
      <c t="s" s="4" r="A209">
        <v>74</v>
      </c>
    </row>
    <row spans="1:4" r="210">
      <c t="s" s="3" r="A210">
        <v>156</v>
      </c>
    </row>
    <row spans="1:4" r="211">
      <c t="s" s="4" r="A211">
        <v>182</v>
      </c>
      <c t="n" s="6" r="B211">
        <v>242880</v>
      </c>
      <c t="n" s="6" r="C211">
        <v>408500</v>
      </c>
    </row>
    <row spans="1:4" r="212">
      <c t="s" s="4" r="A212">
        <v>183</v>
      </c>
      <c t="n" s="6" r="B212">
        <v>-4773</v>
      </c>
      <c t="n" s="6" r="C212">
        <v>-28373</v>
      </c>
    </row>
    <row spans="1:4" r="213">
      <c t="s" s="4" r="A213">
        <v>1418</v>
      </c>
      <c t="n" s="6" r="B213">
        <v>-51197</v>
      </c>
      <c t="n" s="6" r="C213">
        <v>-161</v>
      </c>
    </row>
    <row spans="1:4" r="214">
      <c t="s" s="4" r="A214">
        <v>1431</v>
      </c>
    </row>
    <row spans="1:4" r="215">
      <c t="s" s="3" r="A215">
        <v>156</v>
      </c>
    </row>
    <row spans="1:4" r="216">
      <c t="s" s="4" r="A216">
        <v>182</v>
      </c>
      <c t="n" s="6" r="B216">
        <v>242880</v>
      </c>
      <c t="n" s="6" r="C216">
        <v>408500</v>
      </c>
    </row>
    <row spans="1:4" r="217">
      <c t="s" s="4" r="A217">
        <v>183</v>
      </c>
      <c t="n" s="6" r="B217">
        <v>-4773</v>
      </c>
      <c t="n" s="6" r="C217">
        <v>-28373</v>
      </c>
    </row>
    <row spans="1:4" r="218">
      <c t="s" s="4" r="A218">
        <v>1418</v>
      </c>
      <c t="n" s="6" r="C218">
        <v>-161</v>
      </c>
    </row>
    <row spans="1:4" r="219">
      <c t="s" s="4" r="A219">
        <v>1432</v>
      </c>
    </row>
    <row spans="1:4" r="220">
      <c t="s" s="3" r="A220">
        <v>156</v>
      </c>
    </row>
    <row spans="1:4" r="221">
      <c t="s" s="4" r="A221">
        <v>182</v>
      </c>
      <c t="n" s="6" r="B221">
        <v>0</v>
      </c>
    </row>
    <row spans="1:4" r="222">
      <c t="s" s="4" r="A222">
        <v>183</v>
      </c>
      <c t="n" s="6" r="B222">
        <v>0</v>
      </c>
    </row>
    <row spans="1:4" r="223">
      <c t="s" s="4" r="A223">
        <v>1433</v>
      </c>
    </row>
    <row spans="1:4" r="224">
      <c t="s" s="3" r="A224">
        <v>156</v>
      </c>
    </row>
    <row spans="1:4" r="225">
      <c t="s" s="4" r="A225">
        <v>182</v>
      </c>
      <c t="n" s="6" r="B225">
        <v>0</v>
      </c>
    </row>
    <row spans="1:4" r="226">
      <c t="s" s="4" r="A226">
        <v>183</v>
      </c>
      <c t="n" s="6" r="B226">
        <v>0</v>
      </c>
    </row>
    <row spans="1:4" r="227">
      <c t="s" s="4" r="A227">
        <v>1434</v>
      </c>
    </row>
    <row spans="1:4" r="228">
      <c t="s" s="3" r="A228">
        <v>156</v>
      </c>
    </row>
    <row spans="1:4" r="229">
      <c t="s" s="4" r="A229">
        <v>182</v>
      </c>
      <c t="n" s="6" r="B229">
        <v>0</v>
      </c>
    </row>
    <row spans="1:4" r="230">
      <c t="s" s="4" r="A230">
        <v>183</v>
      </c>
      <c t="n" s="6" r="B230">
        <v>0</v>
      </c>
    </row>
    <row spans="1:4" r="231">
      <c t="s" s="4" r="A231">
        <v>75</v>
      </c>
    </row>
    <row spans="1:4" r="232">
      <c t="s" s="3" r="A232">
        <v>156</v>
      </c>
    </row>
    <row spans="1:4" r="233">
      <c t="s" s="4" r="A233">
        <v>183</v>
      </c>
      <c t="n" s="6" r="B233">
        <v>0</v>
      </c>
      <c t="n" s="6" r="C233">
        <v>-12510</v>
      </c>
      <c t="n" s="6" r="D233">
        <v>-21066</v>
      </c>
    </row>
    <row spans="1:4" r="234">
      <c t="s" s="4" r="A234">
        <v>184</v>
      </c>
      <c t="n" s="6" r="B234">
        <v>0</v>
      </c>
      <c t="n" s="6" r="C234">
        <v>553288</v>
      </c>
      <c t="n" s="6" r="D234">
        <v>511204</v>
      </c>
    </row>
    <row spans="1:4" r="235">
      <c t="s" s="4" r="A235">
        <v>1418</v>
      </c>
      <c t="n" s="6" r="B235">
        <v>-54184</v>
      </c>
      <c t="n" s="6" r="C235">
        <v>-11531</v>
      </c>
    </row>
    <row spans="1:4" r="236">
      <c t="s" s="4" r="A236">
        <v>185</v>
      </c>
      <c t="n" s="6" r="B236">
        <v>-1285</v>
      </c>
      <c t="n" s="6" r="C236">
        <v>-1012</v>
      </c>
    </row>
    <row spans="1:4" r="237">
      <c t="s" s="4" r="A237">
        <v>1421</v>
      </c>
      <c t="n" s="6" r="B237">
        <v>860</v>
      </c>
    </row>
    <row spans="1:4" r="238">
      <c t="s" s="4" r="A238">
        <v>165</v>
      </c>
      <c t="n" s="6" r="D238">
        <v>135012</v>
      </c>
    </row>
    <row spans="1:4" r="239">
      <c t="s" s="4" r="A239">
        <v>1435</v>
      </c>
    </row>
    <row spans="1:4" r="240">
      <c t="s" s="3" r="A240">
        <v>156</v>
      </c>
    </row>
    <row spans="1:4" r="241">
      <c t="s" s="4" r="A241">
        <v>1421</v>
      </c>
      <c t="n" s="6" r="B241">
        <v>0</v>
      </c>
    </row>
    <row spans="1:4" r="242">
      <c t="s" s="4" r="A242">
        <v>1436</v>
      </c>
    </row>
    <row spans="1:4" r="243">
      <c t="s" s="3" r="A243">
        <v>156</v>
      </c>
    </row>
    <row spans="1:4" r="244">
      <c t="s" s="4" r="A244">
        <v>1421</v>
      </c>
      <c t="n" s="6" r="B244">
        <v>0</v>
      </c>
    </row>
    <row spans="1:4" r="245">
      <c t="s" s="4" r="A245">
        <v>165</v>
      </c>
      <c t="n" s="6" r="D245">
        <v>135012</v>
      </c>
    </row>
    <row spans="1:4" r="246">
      <c t="s" s="4" r="A246">
        <v>1437</v>
      </c>
    </row>
    <row spans="1:4" r="247">
      <c t="s" s="3" r="A247">
        <v>156</v>
      </c>
    </row>
    <row spans="1:4" r="248">
      <c t="s" s="4" r="A248">
        <v>183</v>
      </c>
      <c t="n" s="6" r="C248">
        <v>-12510</v>
      </c>
      <c t="n" s="6" r="D248">
        <v>-21066</v>
      </c>
    </row>
    <row spans="1:4" r="249">
      <c t="s" s="4" r="A249">
        <v>184</v>
      </c>
      <c t="n" s="6" r="C249">
        <v>553288</v>
      </c>
      <c t="n" s="8" r="D249">
        <v>511204</v>
      </c>
    </row>
    <row spans="1:4" r="250">
      <c t="s" s="4" r="A250">
        <v>1418</v>
      </c>
      <c t="n" s="6" r="C250">
        <v>-11531</v>
      </c>
    </row>
    <row spans="1:4" r="251">
      <c t="s" s="4" r="A251">
        <v>185</v>
      </c>
      <c t="n" s="8" r="C251">
        <v>-1012</v>
      </c>
    </row>
    <row spans="1:4" r="252">
      <c t="s" s="4" r="A252">
        <v>1421</v>
      </c>
      <c t="n" s="6" r="B252">
        <v>860</v>
      </c>
    </row>
    <row spans="1:4" r="253">
      <c t="s" s="4" r="A253">
        <v>1438</v>
      </c>
    </row>
    <row spans="1:4" r="254">
      <c t="s" s="3" r="A254">
        <v>156</v>
      </c>
    </row>
    <row spans="1:4" r="255">
      <c t="s" s="4" r="A255">
        <v>1421</v>
      </c>
      <c t="n" s="8" r="B255">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1439</v>
      </c>
      <c t="s" s="2" r="B1">
        <v>1059</v>
      </c>
      <c t="s" s="2" r="J1">
        <v>1</v>
      </c>
    </row>
    <row spans="1:14" r="2">
      <c t="s" s="2" r="B2">
        <v>2</v>
      </c>
      <c t="s" s="2" r="C2">
        <v>1060</v>
      </c>
      <c t="s" s="2" r="D2">
        <v>4</v>
      </c>
      <c t="s" s="2" r="E2">
        <v>1061</v>
      </c>
      <c t="s" s="2" r="F2">
        <v>32</v>
      </c>
      <c t="s" s="2" r="G2">
        <v>1062</v>
      </c>
      <c t="s" s="2" r="H2">
        <v>1063</v>
      </c>
      <c t="s" s="2" r="I2">
        <v>1259</v>
      </c>
      <c t="s" s="2" r="J2">
        <v>2</v>
      </c>
      <c t="s" s="2" r="L2">
        <v>32</v>
      </c>
      <c t="s" s="2" r="N2">
        <v>87</v>
      </c>
    </row>
    <row spans="1:14" r="3">
      <c t="s" s="3" r="A3">
        <v>1440</v>
      </c>
    </row>
    <row spans="1:14" r="4">
      <c t="s" s="4" r="A4">
        <v>683</v>
      </c>
      <c t="n" s="8" r="B4">
        <v>175868</v>
      </c>
      <c t="n" s="8" r="C4">
        <v>199737</v>
      </c>
      <c t="n" s="8" r="D4">
        <v>176743</v>
      </c>
      <c t="n" s="8" r="E4">
        <v>179841</v>
      </c>
      <c t="n" s="8" r="F4">
        <v>250431</v>
      </c>
      <c t="n" s="8" r="G4">
        <v>265296</v>
      </c>
      <c t="n" s="8" r="H4">
        <v>254777</v>
      </c>
      <c t="n" s="8" r="I4">
        <v>204621</v>
      </c>
      <c t="n" s="8" r="J4">
        <v>732189</v>
      </c>
      <c t="n" s="8" r="L4">
        <v>975125</v>
      </c>
      <c t="n" s="8" r="N4">
        <v>614067</v>
      </c>
    </row>
    <row spans="1:14" r="5">
      <c t="s" s="4" r="A5">
        <v>107</v>
      </c>
      <c t="n" s="6" r="B5">
        <v>150764</v>
      </c>
      <c t="n" s="6" r="C5">
        <v>-40429</v>
      </c>
      <c t="n" s="6" r="D5">
        <v>-126790</v>
      </c>
      <c t="n" s="6" r="E5">
        <v>-28498</v>
      </c>
      <c t="n" s="6" r="F5">
        <v>444776</v>
      </c>
      <c t="n" s="6" r="G5">
        <v>174201</v>
      </c>
      <c t="n" s="6" r="H5">
        <v>-993256</v>
      </c>
      <c t="n" s="6" r="I5">
        <v>10605</v>
      </c>
      <c t="n" s="6" r="J5">
        <v>-44953</v>
      </c>
      <c t="n" s="6" r="L5">
        <v>-363674</v>
      </c>
      <c t="n" s="6" r="N5">
        <v>222056</v>
      </c>
    </row>
    <row spans="1:14" r="6">
      <c t="s" s="4" r="A6">
        <v>114</v>
      </c>
      <c t="n" s="6" r="B6">
        <v>89987</v>
      </c>
      <c t="n" s="6" r="C6">
        <v>-135255</v>
      </c>
      <c t="n" s="6" r="D6">
        <v>-140473</v>
      </c>
      <c t="n" s="6" r="E6">
        <v>-112149</v>
      </c>
      <c t="n" s="6" r="F6">
        <v>328859</v>
      </c>
      <c t="n" s="6" r="G6">
        <v>112037</v>
      </c>
      <c t="n" s="6" r="H6">
        <v>-1053443</v>
      </c>
      <c t="n" s="6" r="I6">
        <v>-23516</v>
      </c>
      <c t="n" s="6" r="J6">
        <v>95648</v>
      </c>
      <c t="n" s="6" r="L6">
        <v>-762851</v>
      </c>
      <c t="n" s="6" r="N6">
        <v>101502</v>
      </c>
    </row>
    <row spans="1:14" r="7">
      <c t="s" s="4" r="A7">
        <v>115</v>
      </c>
      <c t="n" s="6" r="B7">
        <v>70081</v>
      </c>
      <c t="n" s="6" r="C7">
        <v>-191807</v>
      </c>
      <c t="n" s="6" r="D7">
        <v>-113771</v>
      </c>
      <c t="n" s="6" r="E7">
        <v>-158041</v>
      </c>
      <c t="n" s="6" r="F7">
        <v>161661</v>
      </c>
      <c t="n" s="6" r="G7">
        <v>102109</v>
      </c>
      <c t="n" s="6" r="H7">
        <v>-105094</v>
      </c>
      <c t="n" s="6" r="I7">
        <v>-31888</v>
      </c>
      <c t="n" s="6" r="J7">
        <v>-393538</v>
      </c>
      <c t="n" s="6" r="L7">
        <v>126788</v>
      </c>
      <c t="n" s="6" r="N7">
        <v>49830</v>
      </c>
    </row>
    <row spans="1:14" r="8">
      <c t="s" s="4" r="A8">
        <v>116</v>
      </c>
      <c t="n" s="6" r="B8">
        <v>19906</v>
      </c>
      <c t="n" s="6" r="C8">
        <v>56552</v>
      </c>
      <c t="n" s="6" r="D8">
        <v>-26702</v>
      </c>
      <c t="n" s="6" r="E8">
        <v>45892</v>
      </c>
      <c t="n" s="6" r="F8">
        <v>167198</v>
      </c>
      <c t="n" s="6" r="G8">
        <v>9928</v>
      </c>
      <c t="n" s="6" r="H8">
        <v>-948349</v>
      </c>
      <c t="n" s="6" r="I8">
        <v>8372</v>
      </c>
    </row>
    <row spans="1:14" r="9">
      <c t="s" s="4" r="A9">
        <v>1441</v>
      </c>
      <c t="n" s="6" r="H9">
        <v>13358</v>
      </c>
      <c t="n" s="6" r="I9">
        <v>6947</v>
      </c>
      <c t="n" s="6" r="J9">
        <v>0</v>
      </c>
      <c t="n" s="6" r="L9">
        <v>-20305</v>
      </c>
      <c t="n" s="6" r="N9">
        <v>-90712</v>
      </c>
    </row>
    <row spans="1:14" r="10">
      <c t="s" s="4" r="A10">
        <v>1442</v>
      </c>
      <c t="n" s="8" r="I10">
        <v>1425</v>
      </c>
      <c t="n" s="6" r="J10">
        <v>0</v>
      </c>
      <c t="n" s="6" r="L10">
        <v>-1425</v>
      </c>
      <c t="n" s="8" r="N10">
        <v>-10790</v>
      </c>
    </row>
    <row spans="1:14" r="11">
      <c t="s" s="4" r="A11">
        <v>120</v>
      </c>
      <c t="n" s="8" r="B11">
        <v>19950</v>
      </c>
      <c t="n" s="8" r="C11">
        <v>56051</v>
      </c>
      <c t="n" s="8" r="D11">
        <v>-26702</v>
      </c>
      <c t="n" s="8" r="E11">
        <v>45615</v>
      </c>
      <c t="n" s="8" r="F11">
        <v>167198</v>
      </c>
      <c t="n" s="8" r="G11">
        <v>9928</v>
      </c>
      <c t="n" s="8" r="H11">
        <v>-961707</v>
      </c>
      <c t="n" s="8" r="J11">
        <v>94914</v>
      </c>
      <c t="n" s="8" r="L11">
        <v>-784581</v>
      </c>
    </row>
    <row spans="1:14" r="12">
      <c t="s" s="4" r="A12">
        <v>1068</v>
      </c>
      <c t="n" s="9" r="B12">
        <v>0.1</v>
      </c>
      <c t="n" s="9" r="C12">
        <v>0.29</v>
      </c>
      <c t="n" s="9" r="D12">
        <v>-0.14</v>
      </c>
      <c t="n" s="9" r="E12">
        <v>0.24</v>
      </c>
      <c t="n" s="9" r="F12">
        <v>0.87</v>
      </c>
      <c t="n" s="9" r="G12">
        <v>0.05</v>
      </c>
      <c t="n" s="8" r="H12">
        <v>-5</v>
      </c>
      <c t="n" s="9" r="J12">
        <v>0.49</v>
      </c>
      <c t="n" s="9" r="L12">
        <v>-4.08</v>
      </c>
    </row>
    <row spans="1:14" r="13">
      <c t="s" s="4" r="A13">
        <v>1069</v>
      </c>
      <c t="n" s="9" r="B13">
        <v>0.1</v>
      </c>
      <c t="n" s="9" r="C13">
        <v>0.29</v>
      </c>
      <c t="n" s="9" r="D13">
        <v>-0.14</v>
      </c>
      <c t="n" s="9" r="E13">
        <v>0.24</v>
      </c>
      <c t="n" s="9" r="F13">
        <v>0.87</v>
      </c>
      <c t="n" s="9" r="G13">
        <v>0.05</v>
      </c>
      <c t="n" s="8" r="H13">
        <v>-5</v>
      </c>
      <c t="n" s="9" r="J13">
        <v>0.49</v>
      </c>
      <c t="s" s="4" r="K13">
        <v>124</v>
      </c>
      <c t="n" s="9" r="L13">
        <v>-4.08</v>
      </c>
      <c t="s" s="4" r="M13">
        <v>124</v>
      </c>
    </row>
    <row spans="1:14" r="14">
      <c t="n" r="A14"/>
    </row>
    <row spans="1:14" r="15">
      <c t="s" s="4" r="A15">
        <v>124</v>
      </c>
      <c t="s" s="4" r="B15">
        <v>126</v>
      </c>
    </row>
  </sheetData>
  <mergeCells count="7">
    <mergeCell ref="A1:A2"/>
    <mergeCell ref="B1:I1"/>
    <mergeCell ref="J1:N1"/>
    <mergeCell ref="J2:K2"/>
    <mergeCell ref="L2:M2"/>
    <mergeCell ref="A14:N14"/>
    <mergeCell ref="B15:N15"/>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43</v>
      </c>
      <c t="s" s="2" r="B1">
        <v>2</v>
      </c>
      <c t="s" s="2" r="C1">
        <v>32</v>
      </c>
      <c t="s" s="2" r="D1">
        <v>87</v>
      </c>
    </row>
    <row spans="1:4" r="2">
      <c t="s" s="3" r="A2">
        <v>1444</v>
      </c>
    </row>
    <row spans="1:4" r="3">
      <c t="s" s="4" r="A3">
        <v>1445</v>
      </c>
      <c t="n" s="8" r="B3">
        <v>5356855</v>
      </c>
      <c t="n" s="8" r="C3">
        <v>4598211</v>
      </c>
      <c t="n" s="8" r="D3">
        <v>2974855</v>
      </c>
    </row>
    <row spans="1:4" r="4">
      <c t="s" s="4" r="A4">
        <v>580</v>
      </c>
      <c t="n" s="6" r="B4">
        <v>210595</v>
      </c>
      <c t="n" s="6" r="C4">
        <v>198088</v>
      </c>
      <c t="n" s="6" r="D4">
        <v>16030</v>
      </c>
    </row>
    <row spans="1:4" r="5">
      <c t="s" s="4" r="A5">
        <v>1446</v>
      </c>
      <c t="n" s="6" r="B5">
        <v>414759</v>
      </c>
      <c t="n" s="6" r="C5">
        <v>48229</v>
      </c>
      <c t="n" s="6" r="D5">
        <v>46413</v>
      </c>
    </row>
    <row spans="1:4" r="6">
      <c t="s" s="4" r="A6">
        <v>1447</v>
      </c>
      <c t="n" s="6" r="B6">
        <v>-2313284</v>
      </c>
      <c t="n" s="6" r="C6">
        <v>-1336951</v>
      </c>
      <c t="n" s="6" r="D6">
        <v>-625432</v>
      </c>
    </row>
    <row spans="1:4" r="7">
      <c t="s" s="4" r="A7">
        <v>1448</v>
      </c>
      <c t="n" s="6" r="B7">
        <v>3668925</v>
      </c>
      <c t="n" s="6" r="C7">
        <v>3507577</v>
      </c>
      <c t="n" s="6" r="D7">
        <v>2411866</v>
      </c>
    </row>
    <row spans="1:4" r="8">
      <c t="s" s="4" r="A8">
        <v>74</v>
      </c>
    </row>
    <row spans="1:4" r="9">
      <c t="s" s="3" r="A9">
        <v>1444</v>
      </c>
    </row>
    <row spans="1:4" r="10">
      <c t="s" s="4" r="A10">
        <v>1445</v>
      </c>
      <c t="n" s="6" r="B10">
        <v>1740530</v>
      </c>
      <c t="n" s="6" r="C10">
        <v>1268873</v>
      </c>
      <c t="n" s="6" r="D10">
        <v>897511</v>
      </c>
    </row>
    <row spans="1:4" r="11">
      <c t="s" s="4" r="A11">
        <v>580</v>
      </c>
      <c t="n" s="6" r="B11">
        <v>4719</v>
      </c>
    </row>
    <row spans="1:4" r="12">
      <c t="s" s="4" r="A12">
        <v>1446</v>
      </c>
      <c t="n" s="6" r="B12">
        <v>414759</v>
      </c>
      <c t="n" s="6" r="C12">
        <v>48229</v>
      </c>
      <c t="n" s="6" r="D12">
        <v>44453</v>
      </c>
    </row>
    <row spans="1:4" r="13">
      <c t="s" s="4" r="A13">
        <v>1447</v>
      </c>
      <c t="n" s="6" r="B13">
        <v>-434735</v>
      </c>
      <c t="n" s="6" r="C13">
        <v>-276837</v>
      </c>
      <c t="n" s="6" r="D13">
        <v>-160620</v>
      </c>
    </row>
    <row spans="1:4" r="14">
      <c t="s" s="4" r="A14">
        <v>1448</v>
      </c>
      <c t="n" s="6" r="B14">
        <v>1725273</v>
      </c>
      <c t="n" s="6" r="C14">
        <v>1040265</v>
      </c>
      <c t="n" s="6" r="D14">
        <v>781344</v>
      </c>
    </row>
    <row spans="1:4" r="15">
      <c t="s" s="4" r="A15">
        <v>75</v>
      </c>
    </row>
    <row spans="1:4" r="16">
      <c t="s" s="3" r="A16">
        <v>1444</v>
      </c>
    </row>
    <row spans="1:4" r="17">
      <c t="s" s="4" r="A17">
        <v>1445</v>
      </c>
      <c t="n" s="6" r="B17">
        <v>3616325</v>
      </c>
      <c t="n" s="6" r="C17">
        <v>3329338</v>
      </c>
      <c t="n" s="6" r="D17">
        <v>2077344</v>
      </c>
    </row>
    <row spans="1:4" r="18">
      <c t="s" s="4" r="A18">
        <v>580</v>
      </c>
      <c t="n" s="6" r="B18">
        <v>205876</v>
      </c>
      <c t="n" s="6" r="C18">
        <v>198088</v>
      </c>
      <c t="n" s="6" r="D18">
        <v>16030</v>
      </c>
    </row>
    <row spans="1:4" r="19">
      <c t="s" s="4" r="A19">
        <v>1446</v>
      </c>
      <c t="n" s="6" r="B19">
        <v>0</v>
      </c>
      <c t="n" s="6" r="D19">
        <v>1960</v>
      </c>
    </row>
    <row spans="1:4" r="20">
      <c t="s" s="4" r="A20">
        <v>1447</v>
      </c>
      <c t="n" s="6" r="B20">
        <v>-1878549</v>
      </c>
      <c t="n" s="6" r="C20">
        <v>-1060114</v>
      </c>
      <c t="n" s="6" r="D20">
        <v>-464812</v>
      </c>
    </row>
    <row spans="1:4" r="21">
      <c t="s" s="4" r="A21">
        <v>1448</v>
      </c>
      <c t="n" s="8" r="B21">
        <v>1943652</v>
      </c>
      <c t="n" s="8" r="C21">
        <v>2467312</v>
      </c>
      <c t="n" s="8" r="D21">
        <v>163052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9</v>
      </c>
      <c t="s" s="2" r="B1">
        <v>1</v>
      </c>
    </row>
    <row spans="1:4" r="2">
      <c t="s" s="2" r="B2">
        <v>2</v>
      </c>
      <c t="s" s="2" r="C2">
        <v>32</v>
      </c>
      <c t="s" s="2" r="D2">
        <v>87</v>
      </c>
    </row>
    <row spans="1:4" r="3">
      <c t="s" s="3" r="A3">
        <v>1450</v>
      </c>
    </row>
    <row spans="1:4" r="4">
      <c t="s" s="4" r="A4">
        <v>1451</v>
      </c>
      <c t="n" s="8" r="B4">
        <v>86181</v>
      </c>
      <c t="n" s="8" r="C4">
        <v>1057566</v>
      </c>
      <c t="n" s="8" r="D4">
        <v>93894</v>
      </c>
    </row>
    <row spans="1:4" r="5">
      <c t="s" s="4" r="A5">
        <v>1452</v>
      </c>
      <c t="n" s="6" r="B5">
        <v>362240</v>
      </c>
      <c t="n" s="6" r="C5">
        <v>25030</v>
      </c>
      <c t="n" s="6" r="D5">
        <v>19975</v>
      </c>
    </row>
    <row spans="1:4" r="6">
      <c t="s" s="4" r="A6">
        <v>1453</v>
      </c>
      <c t="n" s="6" r="B6">
        <v>30146</v>
      </c>
      <c t="n" s="6" r="C6">
        <v>209532</v>
      </c>
      <c t="n" s="6" r="D6">
        <v>13313</v>
      </c>
    </row>
    <row spans="1:4" r="7">
      <c t="s" s="4" r="A7">
        <v>1454</v>
      </c>
      <c t="n" s="6" r="B7">
        <v>725432</v>
      </c>
      <c t="n" s="6" r="C7">
        <v>489750</v>
      </c>
      <c t="n" s="6" r="D7">
        <v>357440</v>
      </c>
    </row>
    <row spans="1:4" r="8">
      <c t="s" s="4" r="A8">
        <v>1448</v>
      </c>
      <c t="n" s="6" r="B8">
        <v>1203999</v>
      </c>
      <c t="n" s="6" r="C8">
        <v>1781878</v>
      </c>
      <c t="n" s="6" r="D8">
        <v>484622</v>
      </c>
    </row>
    <row spans="1:4" r="9">
      <c t="s" s="4" r="A9">
        <v>74</v>
      </c>
    </row>
    <row spans="1:4" r="10">
      <c t="s" s="3" r="A10">
        <v>1450</v>
      </c>
    </row>
    <row spans="1:4" r="11">
      <c t="s" s="4" r="A11">
        <v>1451</v>
      </c>
      <c t="n" s="6" r="B11">
        <v>8347</v>
      </c>
      <c t="n" s="6" r="C11">
        <v>74490</v>
      </c>
      <c t="n" s="6" r="D11">
        <v>56108</v>
      </c>
    </row>
    <row spans="1:4" r="12">
      <c t="s" s="4" r="A12">
        <v>1452</v>
      </c>
      <c t="n" s="6" r="B12">
        <v>360353</v>
      </c>
      <c t="n" s="6" r="C12">
        <v>24310</v>
      </c>
      <c t="n" s="6" r="D12">
        <v>19975</v>
      </c>
    </row>
    <row spans="1:4" r="13">
      <c t="s" s="4" r="A13">
        <v>1453</v>
      </c>
      <c t="n" s="6" r="B13">
        <v>28068</v>
      </c>
      <c t="n" s="6" r="C13">
        <v>209532</v>
      </c>
      <c t="n" s="6" r="D13">
        <v>13313</v>
      </c>
    </row>
    <row spans="1:4" r="14">
      <c t="s" s="4" r="A14">
        <v>1454</v>
      </c>
      <c t="n" s="6" r="B14">
        <v>492191</v>
      </c>
      <c t="n" s="6" r="C14">
        <v>181026</v>
      </c>
      <c t="n" s="6" r="D14">
        <v>191350</v>
      </c>
    </row>
    <row spans="1:4" r="15">
      <c t="s" s="4" r="A15">
        <v>1448</v>
      </c>
      <c t="n" s="6" r="B15">
        <v>888959</v>
      </c>
      <c t="n" s="6" r="C15">
        <v>489358</v>
      </c>
      <c t="n" s="6" r="D15">
        <v>280746</v>
      </c>
    </row>
    <row spans="1:4" r="16">
      <c t="s" s="4" r="A16">
        <v>75</v>
      </c>
    </row>
    <row spans="1:4" r="17">
      <c t="s" s="3" r="A17">
        <v>1450</v>
      </c>
    </row>
    <row spans="1:4" r="18">
      <c t="s" s="4" r="A18">
        <v>1451</v>
      </c>
      <c t="n" s="6" r="B18">
        <v>77834</v>
      </c>
      <c t="n" s="6" r="C18">
        <v>983076</v>
      </c>
      <c t="n" s="6" r="D18">
        <v>37786</v>
      </c>
    </row>
    <row spans="1:4" r="19">
      <c t="s" s="4" r="A19">
        <v>1452</v>
      </c>
      <c t="n" s="6" r="B19">
        <v>1887</v>
      </c>
      <c t="n" s="6" r="C19">
        <v>720</v>
      </c>
    </row>
    <row spans="1:4" r="20">
      <c t="s" s="4" r="A20">
        <v>1453</v>
      </c>
      <c t="n" s="6" r="B20">
        <v>2078</v>
      </c>
    </row>
    <row spans="1:4" r="21">
      <c t="s" s="4" r="A21">
        <v>1454</v>
      </c>
      <c t="n" s="6" r="B21">
        <v>233241</v>
      </c>
      <c t="n" s="6" r="C21">
        <v>308724</v>
      </c>
      <c t="n" s="6" r="D21">
        <v>166090</v>
      </c>
    </row>
    <row spans="1:4" r="22">
      <c t="s" s="4" r="A22">
        <v>1448</v>
      </c>
      <c t="n" s="8" r="B22">
        <v>315040</v>
      </c>
      <c t="n" s="8" r="C22">
        <v>1292520</v>
      </c>
      <c t="n" s="8" r="D22">
        <v>2038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80"/>
    <col customWidth="1" max="3" min="3" width="30"/>
    <col customWidth="1" max="4" min="4" width="30"/>
    <col customWidth="1" max="5" min="5" width="30"/>
  </cols>
  <sheetData>
    <row spans="1:5" r="1">
      <c t="s" s="1" r="A1">
        <v>1455</v>
      </c>
      <c t="s" s="2" r="C1">
        <v>1</v>
      </c>
    </row>
    <row spans="1:5" r="2">
      <c t="s" s="2" r="C2">
        <v>1456</v>
      </c>
      <c t="s" s="2" r="D2">
        <v>1457</v>
      </c>
      <c t="s" s="2" r="E2">
        <v>1458</v>
      </c>
    </row>
    <row spans="1:5" r="3">
      <c t="s" s="4" r="A3">
        <v>1459</v>
      </c>
    </row>
    <row spans="1:5" r="4">
      <c t="s" s="3" r="A4">
        <v>1460</v>
      </c>
    </row>
    <row spans="1:5" r="5">
      <c t="s" s="4" r="A5">
        <v>1461</v>
      </c>
      <c t="s" s="4" r="B5">
        <v>124</v>
      </c>
      <c t="n" s="10" r="C5">
        <v>46.79</v>
      </c>
      <c t="n" s="10" r="D5">
        <v>91.48</v>
      </c>
      <c t="n" s="10" r="E5">
        <v>93.42</v>
      </c>
    </row>
    <row spans="1:5" r="6">
      <c t="s" s="4" r="A6">
        <v>1462</v>
      </c>
    </row>
    <row spans="1:5" r="7">
      <c t="s" s="3" r="A7">
        <v>1460</v>
      </c>
    </row>
    <row spans="1:5" r="8">
      <c t="s" s="4" r="A8">
        <v>1461</v>
      </c>
      <c t="s" s="4" r="B8">
        <v>124</v>
      </c>
      <c t="n" s="10" r="C8">
        <v>46.79</v>
      </c>
      <c t="n" s="10" r="D8">
        <v>91.48</v>
      </c>
      <c t="n" s="10" r="E8">
        <v>93.42</v>
      </c>
    </row>
    <row spans="1:5" r="9">
      <c t="s" s="4" r="A9">
        <v>1463</v>
      </c>
    </row>
    <row spans="1:5" r="10">
      <c t="s" s="3" r="A10">
        <v>1460</v>
      </c>
    </row>
    <row spans="1:5" r="11">
      <c t="s" s="4" r="A11">
        <v>1464</v>
      </c>
      <c t="s" s="4" r="B11">
        <v>891</v>
      </c>
      <c t="n" s="10" r="C11">
        <v>2.59</v>
      </c>
      <c t="n" s="10" r="D11">
        <v>4.35</v>
      </c>
      <c t="n" s="10" r="E11">
        <v>3.67</v>
      </c>
    </row>
    <row spans="1:5" r="12">
      <c t="n" r="A12"/>
    </row>
    <row spans="1:5" r="13">
      <c t="s" s="4" r="A13">
        <v>124</v>
      </c>
      <c t="s" s="4" r="B13">
        <v>1465</v>
      </c>
    </row>
    <row spans="1:5" r="14">
      <c t="s" s="4" r="A14">
        <v>891</v>
      </c>
      <c t="s" s="4" r="B14">
        <v>1466</v>
      </c>
    </row>
  </sheetData>
  <mergeCells count="5">
    <mergeCell ref="A1:B2"/>
    <mergeCell ref="C1:E1"/>
    <mergeCell ref="A12:D12"/>
    <mergeCell ref="B13:D13"/>
    <mergeCell ref="B14:D1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55"/>
    <col customWidth="1" max="2" min="2" width="80"/>
    <col customWidth="1" max="3" min="3" width="4"/>
    <col customWidth="1" max="4" min="4" width="28"/>
    <col customWidth="1" max="5" min="5" width="4"/>
    <col customWidth="1" max="6" min="6" width="28"/>
    <col customWidth="1" max="7" min="7" width="4"/>
  </cols>
  <sheetData>
    <row spans="1:7" r="1">
      <c t="s" s="1" r="A1">
        <v>1467</v>
      </c>
      <c t="s" s="2" r="B1">
        <v>1</v>
      </c>
    </row>
    <row spans="1:7" r="2">
      <c t="s" s="2" r="B2">
        <v>1468</v>
      </c>
      <c t="s" s="2" r="D2">
        <v>1469</v>
      </c>
      <c t="s" s="2" r="F2">
        <v>1470</v>
      </c>
    </row>
    <row spans="1:7" r="3">
      <c t="s" s="4" r="A3">
        <v>1471</v>
      </c>
    </row>
    <row spans="1:7" r="4">
      <c t="s" s="3" r="A4">
        <v>1472</v>
      </c>
    </row>
    <row spans="1:7" r="5">
      <c t="s" s="4" r="A5">
        <v>1473</v>
      </c>
      <c t="n" s="6" r="B5">
        <v>11915</v>
      </c>
      <c t="n" s="6" r="D5">
        <v>10824</v>
      </c>
      <c t="s" s="4" r="E5">
        <v>124</v>
      </c>
      <c t="n" s="6" r="F5">
        <v>10220</v>
      </c>
    </row>
    <row spans="1:7" r="6">
      <c t="s" s="4" r="A6">
        <v>1474</v>
      </c>
      <c t="n" s="6" r="B6">
        <v>1111</v>
      </c>
      <c t="n" s="6" r="D6">
        <v>1825</v>
      </c>
      <c t="n" s="6" r="F6">
        <v>1635</v>
      </c>
    </row>
    <row spans="1:7" r="7">
      <c t="s" s="4" r="A7">
        <v>1475</v>
      </c>
      <c t="n" s="6" r="B7">
        <v>535</v>
      </c>
      <c t="n" s="6" r="D7">
        <v>269</v>
      </c>
      <c t="n" s="6" r="F7">
        <v>211</v>
      </c>
    </row>
    <row spans="1:7" r="8">
      <c t="s" s="4" r="A8">
        <v>1476</v>
      </c>
      <c t="n" s="6" r="B8">
        <v>-1331</v>
      </c>
      <c t="n" s="6" r="D8">
        <v>-908</v>
      </c>
      <c t="n" s="6" r="F8">
        <v>-631</v>
      </c>
    </row>
    <row spans="1:7" r="9">
      <c t="s" s="4" r="A9">
        <v>1477</v>
      </c>
      <c t="n" s="6" r="B9">
        <v>-407</v>
      </c>
      <c t="n" s="6" r="D9">
        <v>-623</v>
      </c>
      <c t="n" s="6" r="F9">
        <v>-599</v>
      </c>
    </row>
    <row spans="1:7" r="10">
      <c t="s" s="4" r="A10">
        <v>1478</v>
      </c>
      <c t="n" s="6" r="B10">
        <v>1331</v>
      </c>
      <c t="n" s="6" r="D10">
        <v>528</v>
      </c>
      <c t="n" s="6" r="F10">
        <v>-12</v>
      </c>
    </row>
    <row spans="1:7" r="11">
      <c t="s" s="4" r="A11">
        <v>1479</v>
      </c>
      <c t="n" s="6" r="B11">
        <v>13154</v>
      </c>
      <c t="n" s="6" r="D11">
        <v>11915</v>
      </c>
      <c t="n" s="6" r="F11">
        <v>10824</v>
      </c>
      <c t="s" s="4" r="G11">
        <v>124</v>
      </c>
    </row>
    <row spans="1:7" r="12">
      <c t="s" s="3" r="A12">
        <v>1480</v>
      </c>
    </row>
    <row spans="1:7" r="13">
      <c t="s" s="4" r="A13">
        <v>1481</v>
      </c>
      <c t="n" s="6" r="B13">
        <v>3708</v>
      </c>
      <c t="n" s="6" r="D13">
        <v>3238</v>
      </c>
      <c t="n" s="6" r="F13">
        <v>2813</v>
      </c>
    </row>
    <row spans="1:7" r="14">
      <c t="s" s="4" r="A14">
        <v>1479</v>
      </c>
      <c t="n" s="6" r="B14">
        <v>6101</v>
      </c>
      <c t="n" s="6" r="D14">
        <v>3708</v>
      </c>
      <c t="n" s="6" r="F14">
        <v>3238</v>
      </c>
    </row>
    <row spans="1:7" r="15">
      <c t="s" s="3" r="A15">
        <v>1482</v>
      </c>
    </row>
    <row spans="1:7" r="16">
      <c t="s" s="4" r="A16">
        <v>1481</v>
      </c>
      <c t="n" s="6" r="B16">
        <v>8207</v>
      </c>
      <c t="n" s="6" r="D16">
        <v>7586</v>
      </c>
      <c t="n" s="6" r="F16">
        <v>7407</v>
      </c>
    </row>
    <row spans="1:7" r="17">
      <c t="s" s="4" r="A17">
        <v>1479</v>
      </c>
      <c t="n" s="6" r="B17">
        <v>7053</v>
      </c>
      <c t="n" s="6" r="D17">
        <v>8207</v>
      </c>
      <c t="n" s="6" r="F17">
        <v>7586</v>
      </c>
    </row>
    <row spans="1:7" r="18">
      <c t="s" s="4" r="A18">
        <v>1483</v>
      </c>
    </row>
    <row spans="1:7" r="19">
      <c t="s" s="3" r="A19">
        <v>1472</v>
      </c>
    </row>
    <row spans="1:7" r="20">
      <c t="s" s="4" r="A20">
        <v>1484</v>
      </c>
      <c t="n" s="6" r="B20">
        <v>1013340</v>
      </c>
      <c t="n" s="6" r="D20">
        <v>671485</v>
      </c>
      <c t="s" s="4" r="E20">
        <v>124</v>
      </c>
      <c t="n" s="6" r="F20">
        <v>549449</v>
      </c>
    </row>
    <row spans="1:7" r="21">
      <c t="s" s="4" r="A21">
        <v>1485</v>
      </c>
      <c t="n" s="6" r="B21">
        <v>50343</v>
      </c>
      <c t="n" s="6" r="D21">
        <v>183467</v>
      </c>
      <c t="n" s="6" r="F21">
        <v>105289</v>
      </c>
    </row>
    <row spans="1:7" r="22">
      <c t="s" s="4" r="A22">
        <v>1486</v>
      </c>
      <c t="n" s="6" r="B22">
        <v>17508</v>
      </c>
      <c t="n" s="6" r="D22">
        <v>22186</v>
      </c>
      <c t="n" s="6" r="F22">
        <v>31815</v>
      </c>
    </row>
    <row spans="1:7" r="23">
      <c t="s" s="4" r="A23">
        <v>1487</v>
      </c>
      <c t="n" s="6" r="B23">
        <v>-98269</v>
      </c>
      <c t="n" s="6" r="D23">
        <v>-56574</v>
      </c>
      <c t="n" s="6" r="F23">
        <v>-28729</v>
      </c>
    </row>
    <row spans="1:7" r="24">
      <c t="s" s="4" r="A24">
        <v>1488</v>
      </c>
      <c t="n" s="6" r="B24">
        <v>-39272</v>
      </c>
      <c t="n" s="6" r="D24">
        <v>-10815</v>
      </c>
      <c t="n" s="6" r="F24">
        <v>-14137</v>
      </c>
    </row>
    <row spans="1:7" r="25">
      <c t="s" s="4" r="A25">
        <v>1489</v>
      </c>
      <c t="n" s="6" r="B25">
        <v>30164</v>
      </c>
      <c t="n" s="6" r="D25">
        <v>203591</v>
      </c>
      <c t="n" s="6" r="F25">
        <v>27798</v>
      </c>
    </row>
    <row spans="1:7" r="26">
      <c t="s" s="4" r="A26">
        <v>1490</v>
      </c>
      <c t="n" s="6" r="B26">
        <v>973814</v>
      </c>
      <c t="n" s="6" r="D26">
        <v>1013340</v>
      </c>
      <c t="n" s="6" r="F26">
        <v>671485</v>
      </c>
      <c t="s" s="4" r="G26">
        <v>124</v>
      </c>
    </row>
    <row spans="1:7" r="27">
      <c t="s" s="3" r="A27">
        <v>1480</v>
      </c>
    </row>
    <row spans="1:7" r="28">
      <c t="s" s="4" r="A28">
        <v>1491</v>
      </c>
      <c t="n" s="6" r="B28">
        <v>355331</v>
      </c>
      <c t="n" s="6" r="D28">
        <v>223362</v>
      </c>
      <c t="n" s="6" r="F28">
        <v>180523</v>
      </c>
    </row>
    <row spans="1:7" r="29">
      <c t="s" s="4" r="A29">
        <v>1490</v>
      </c>
      <c t="n" s="6" r="B29">
        <v>443983</v>
      </c>
      <c t="n" s="6" r="D29">
        <v>355331</v>
      </c>
      <c t="n" s="6" r="F29">
        <v>223362</v>
      </c>
    </row>
    <row spans="1:7" r="30">
      <c t="s" s="3" r="A30">
        <v>1482</v>
      </c>
    </row>
    <row spans="1:7" r="31">
      <c t="s" s="4" r="A31">
        <v>1491</v>
      </c>
      <c t="n" s="6" r="B31">
        <v>658009</v>
      </c>
      <c t="n" s="6" r="D31">
        <v>448123</v>
      </c>
      <c t="n" s="6" r="F31">
        <v>368926</v>
      </c>
    </row>
    <row spans="1:7" r="32">
      <c t="s" s="4" r="A32">
        <v>1490</v>
      </c>
      <c t="n" s="6" r="B32">
        <v>529831</v>
      </c>
      <c t="n" s="6" r="D32">
        <v>658009</v>
      </c>
      <c t="n" s="6" r="F32">
        <v>448123</v>
      </c>
    </row>
    <row spans="1:7" r="33">
      <c t="s" s="4" r="A33">
        <v>1492</v>
      </c>
    </row>
    <row spans="1:7" r="34">
      <c t="s" s="3" r="A34">
        <v>1472</v>
      </c>
    </row>
    <row spans="1:7" r="35">
      <c t="s" s="4" r="A35">
        <v>1473</v>
      </c>
      <c t="n" s="6" r="B35">
        <v>53033</v>
      </c>
      <c t="n" s="6" r="D35">
        <v>35628</v>
      </c>
      <c t="s" s="4" r="E35">
        <v>124</v>
      </c>
      <c t="n" s="6" r="F35">
        <v>31264</v>
      </c>
    </row>
    <row spans="1:7" r="36">
      <c t="s" s="4" r="A36">
        <v>1474</v>
      </c>
      <c t="n" s="6" r="B36">
        <v>2741</v>
      </c>
      <c t="n" s="6" r="D36">
        <v>9876</v>
      </c>
      <c t="n" s="6" r="F36">
        <v>5712</v>
      </c>
    </row>
    <row spans="1:7" r="37">
      <c t="s" s="4" r="A37">
        <v>1475</v>
      </c>
      <c t="n" s="6" r="B37">
        <v>969</v>
      </c>
      <c t="n" s="6" r="D37">
        <v>1247</v>
      </c>
      <c t="n" s="6" r="F37">
        <v>1017</v>
      </c>
    </row>
    <row spans="1:7" r="38">
      <c t="s" s="4" r="A38">
        <v>1476</v>
      </c>
      <c t="n" s="6" r="B38">
        <v>-3249</v>
      </c>
      <c t="n" s="6" r="D38">
        <v>-1863</v>
      </c>
      <c t="n" s="6" r="F38">
        <v>-1282</v>
      </c>
    </row>
    <row spans="1:7" r="39">
      <c t="s" s="4" r="A39">
        <v>1477</v>
      </c>
      <c t="n" s="6" r="B39">
        <v>-358</v>
      </c>
      <c t="n" s="6" r="D39">
        <v>-950</v>
      </c>
      <c t="n" s="6" r="F39">
        <v>-1573</v>
      </c>
    </row>
    <row spans="1:7" r="40">
      <c t="s" s="4" r="A40">
        <v>1478</v>
      </c>
      <c t="n" s="6" r="B40">
        <v>1024</v>
      </c>
      <c t="n" s="6" r="D40">
        <v>9095</v>
      </c>
      <c t="n" s="6" r="F40">
        <v>490</v>
      </c>
    </row>
    <row spans="1:7" r="41">
      <c t="s" s="4" r="A41">
        <v>1479</v>
      </c>
      <c t="n" s="6" r="B41">
        <v>54160</v>
      </c>
      <c t="n" s="6" r="D41">
        <v>53033</v>
      </c>
      <c t="n" s="6" r="F41">
        <v>35628</v>
      </c>
      <c t="s" s="4" r="G41">
        <v>124</v>
      </c>
    </row>
    <row spans="1:7" r="42">
      <c t="s" s="3" r="A42">
        <v>1480</v>
      </c>
    </row>
    <row spans="1:7" r="43">
      <c t="s" s="4" r="A43">
        <v>1481</v>
      </c>
      <c t="n" s="6" r="B43">
        <v>18203</v>
      </c>
      <c t="n" s="6" r="D43">
        <v>12226</v>
      </c>
      <c t="n" s="6" r="F43">
        <v>10208</v>
      </c>
    </row>
    <row spans="1:7" r="44">
      <c t="s" s="4" r="A44">
        <v>1479</v>
      </c>
      <c t="n" s="6" r="B44">
        <v>24583</v>
      </c>
      <c t="n" s="6" r="D44">
        <v>18203</v>
      </c>
      <c t="n" s="6" r="F44">
        <v>12226</v>
      </c>
    </row>
    <row spans="1:7" r="45">
      <c t="s" s="3" r="A45">
        <v>1482</v>
      </c>
    </row>
    <row spans="1:7" r="46">
      <c t="s" s="4" r="A46">
        <v>1481</v>
      </c>
      <c t="n" s="6" r="B46">
        <v>34830</v>
      </c>
      <c t="n" s="6" r="D46">
        <v>23402</v>
      </c>
      <c t="n" s="6" r="F46">
        <v>21056</v>
      </c>
    </row>
    <row spans="1:7" r="47">
      <c t="s" s="4" r="A47">
        <v>1479</v>
      </c>
      <c t="n" s="6" r="B47">
        <v>29577</v>
      </c>
      <c t="n" s="6" r="D47">
        <v>34830</v>
      </c>
      <c t="n" s="6" r="F47">
        <v>23402</v>
      </c>
    </row>
    <row spans="1:7" r="48">
      <c t="s" s="4" r="A48">
        <v>1493</v>
      </c>
    </row>
    <row spans="1:7" r="49">
      <c t="s" s="3" r="A49">
        <v>1472</v>
      </c>
    </row>
    <row spans="1:7" r="50">
      <c t="s" s="4" r="A50">
        <v>1494</v>
      </c>
      <c t="n" s="6" r="B50">
        <v>1403030</v>
      </c>
      <c t="n" s="6" r="D50">
        <v>950199</v>
      </c>
      <c t="s" s="4" r="E50">
        <v>124</v>
      </c>
      <c t="n" s="6" r="F50">
        <v>798357</v>
      </c>
    </row>
    <row spans="1:7" r="51">
      <c t="s" s="4" r="A51">
        <v>1495</v>
      </c>
      <c t="n" s="6" r="B51">
        <v>73456</v>
      </c>
      <c t="n" s="6" r="D51">
        <v>253670</v>
      </c>
      <c t="n" s="6" r="F51">
        <v>149369</v>
      </c>
    </row>
    <row spans="1:7" r="52">
      <c t="s" s="4" r="A52">
        <v>1496</v>
      </c>
      <c t="n" s="6" r="B52">
        <v>26532</v>
      </c>
      <c t="n" s="6" r="D52">
        <v>31283</v>
      </c>
      <c t="n" s="6" r="F52">
        <v>39183</v>
      </c>
    </row>
    <row spans="1:7" r="53">
      <c t="s" s="4" r="A53">
        <v>1497</v>
      </c>
      <c t="n" s="6" r="B53">
        <v>-125749</v>
      </c>
      <c t="n" s="6" r="D53">
        <v>-73200</v>
      </c>
      <c t="n" s="6" r="F53">
        <v>-40212</v>
      </c>
    </row>
    <row spans="1:7" r="54">
      <c t="s" s="4" r="A54">
        <v>1498</v>
      </c>
      <c t="n" s="6" r="B54">
        <v>-43861</v>
      </c>
      <c t="n" s="6" r="D54">
        <v>-20253</v>
      </c>
      <c t="n" s="6" r="F54">
        <v>-27169</v>
      </c>
    </row>
    <row spans="1:7" r="55">
      <c t="s" s="4" r="A55">
        <v>1499</v>
      </c>
      <c t="n" s="6" r="B55">
        <v>44286</v>
      </c>
      <c t="n" s="6" r="D55">
        <v>261331</v>
      </c>
      <c t="n" s="6" r="F55">
        <v>30671</v>
      </c>
    </row>
    <row spans="1:7" r="56">
      <c t="s" s="4" r="A56">
        <v>1500</v>
      </c>
      <c t="n" s="6" r="B56">
        <v>1377694</v>
      </c>
      <c t="n" s="6" r="D56">
        <v>1403030</v>
      </c>
      <c t="n" s="6" r="F56">
        <v>950199</v>
      </c>
      <c t="s" s="4" r="G56">
        <v>124</v>
      </c>
    </row>
    <row spans="1:7" r="57">
      <c t="s" s="3" r="A57">
        <v>1480</v>
      </c>
    </row>
    <row spans="1:7" r="58">
      <c t="s" s="4" r="A58">
        <v>1501</v>
      </c>
      <c t="n" s="6" r="B58">
        <v>486793</v>
      </c>
      <c t="n" s="6" r="D58">
        <v>316154</v>
      </c>
      <c t="n" s="6" r="F58">
        <v>258651</v>
      </c>
    </row>
    <row spans="1:7" r="59">
      <c t="s" s="4" r="A59">
        <v>1500</v>
      </c>
      <c t="n" s="6" r="B59">
        <v>628081</v>
      </c>
      <c t="n" s="6" r="D59">
        <v>486793</v>
      </c>
      <c t="n" s="6" r="F59">
        <v>316154</v>
      </c>
    </row>
    <row spans="1:7" r="60">
      <c t="s" s="3" r="A60">
        <v>1482</v>
      </c>
    </row>
    <row spans="1:7" r="61">
      <c t="s" s="4" r="A61">
        <v>1501</v>
      </c>
      <c t="n" s="6" r="B61">
        <v>916237</v>
      </c>
      <c t="n" s="6" r="D61">
        <v>634045</v>
      </c>
      <c t="n" s="6" r="F61">
        <v>539706</v>
      </c>
    </row>
    <row spans="1:7" r="62">
      <c t="s" s="4" r="A62">
        <v>1500</v>
      </c>
      <c t="n" s="6" r="B62">
        <v>749613</v>
      </c>
      <c t="n" s="6" r="D62">
        <v>916237</v>
      </c>
      <c t="n" s="6" r="F62">
        <v>634045</v>
      </c>
    </row>
    <row spans="1:7" r="63">
      <c t="s" s="4" r="A63">
        <v>1502</v>
      </c>
    </row>
    <row spans="1:7" r="64">
      <c t="s" s="3" r="A64">
        <v>1472</v>
      </c>
    </row>
    <row spans="1:7" r="65">
      <c t="s" s="4" r="A65">
        <v>1473</v>
      </c>
      <c t="n" s="6" r="B65">
        <v>100258</v>
      </c>
      <c t="s" s="4" r="C65">
        <v>891</v>
      </c>
      <c t="n" s="6" r="D65">
        <v>39635</v>
      </c>
      <c t="s" s="4" r="E65">
        <v>893</v>
      </c>
      <c t="n" s="6" r="F65">
        <v>40822</v>
      </c>
    </row>
    <row spans="1:7" r="66">
      <c t="s" s="4" r="A66">
        <v>1474</v>
      </c>
      <c t="n" s="6" r="B66">
        <v>2319</v>
      </c>
      <c t="n" s="6" r="D66">
        <v>849</v>
      </c>
      <c t="n" s="6" r="F66">
        <v>5814</v>
      </c>
    </row>
    <row spans="1:7" r="67">
      <c t="s" s="4" r="A67">
        <v>1475</v>
      </c>
      <c t="n" s="6" r="B67">
        <v>10132</v>
      </c>
      <c t="n" s="6" r="D67">
        <v>69095</v>
      </c>
      <c t="n" s="6" r="F67">
        <v>119</v>
      </c>
    </row>
    <row spans="1:7" r="68">
      <c t="s" s="4" r="A68">
        <v>1476</v>
      </c>
      <c t="n" s="6" r="B68">
        <v>-4087</v>
      </c>
      <c t="n" s="6" r="D68">
        <v>-3135</v>
      </c>
      <c t="n" s="6" r="F68">
        <v>-1797</v>
      </c>
    </row>
    <row spans="1:7" r="69">
      <c t="s" s="4" r="A69">
        <v>1477</v>
      </c>
      <c t="n" s="6" r="B69">
        <v>-380</v>
      </c>
    </row>
    <row spans="1:7" r="70">
      <c t="s" s="4" r="A70">
        <v>1478</v>
      </c>
      <c t="n" s="6" r="B70">
        <v>-17297</v>
      </c>
      <c t="n" s="6" r="D70">
        <v>-6186</v>
      </c>
      <c t="n" s="6" r="F70">
        <v>-5323</v>
      </c>
    </row>
    <row spans="1:7" r="71">
      <c t="s" s="4" r="A71">
        <v>1479</v>
      </c>
      <c t="n" s="6" r="B71">
        <v>90945</v>
      </c>
      <c t="s" s="4" r="C71">
        <v>895</v>
      </c>
      <c t="n" s="6" r="D71">
        <v>100258</v>
      </c>
      <c t="s" s="4" r="E71">
        <v>891</v>
      </c>
      <c t="n" s="6" r="F71">
        <v>39635</v>
      </c>
      <c t="s" s="4" r="G71">
        <v>893</v>
      </c>
    </row>
    <row spans="1:7" r="72">
      <c t="s" s="3" r="A72">
        <v>1480</v>
      </c>
    </row>
    <row spans="1:7" r="73">
      <c t="s" s="4" r="A73">
        <v>1481</v>
      </c>
      <c t="n" s="6" r="B73">
        <v>54723</v>
      </c>
      <c t="n" s="6" r="D73">
        <v>22429</v>
      </c>
      <c t="n" s="6" r="F73">
        <v>24784</v>
      </c>
    </row>
    <row spans="1:7" r="74">
      <c t="s" s="4" r="A74">
        <v>1479</v>
      </c>
      <c t="n" s="6" r="B74">
        <v>50817</v>
      </c>
      <c t="n" s="6" r="D74">
        <v>54723</v>
      </c>
      <c t="n" s="6" r="F74">
        <v>22429</v>
      </c>
    </row>
    <row spans="1:7" r="75">
      <c t="s" s="3" r="A75">
        <v>1482</v>
      </c>
    </row>
    <row spans="1:7" r="76">
      <c t="s" s="4" r="A76">
        <v>1481</v>
      </c>
      <c t="n" s="6" r="B76">
        <v>45535</v>
      </c>
      <c t="n" s="6" r="D76">
        <v>17206</v>
      </c>
      <c t="n" s="6" r="F76">
        <v>17206</v>
      </c>
    </row>
    <row spans="1:7" r="77">
      <c t="s" s="4" r="A77">
        <v>1479</v>
      </c>
      <c t="n" s="6" r="B77">
        <v>40128</v>
      </c>
      <c t="n" s="6" r="D77">
        <v>45535</v>
      </c>
      <c t="n" s="6" r="F77">
        <v>17206</v>
      </c>
    </row>
    <row spans="1:7" r="78">
      <c t="s" s="4" r="A78">
        <v>1503</v>
      </c>
    </row>
    <row spans="1:7" r="79">
      <c t="s" s="3" r="A79">
        <v>1472</v>
      </c>
    </row>
    <row spans="1:7" r="80">
      <c t="s" s="4" r="A80">
        <v>1484</v>
      </c>
      <c t="n" s="6" r="B80">
        <v>727216</v>
      </c>
      <c t="s" s="4" r="C80">
        <v>891</v>
      </c>
      <c t="n" s="6" r="D80">
        <v>737908</v>
      </c>
      <c t="s" s="4" r="E80">
        <v>893</v>
      </c>
      <c t="n" s="6" r="F80">
        <v>794369</v>
      </c>
    </row>
    <row spans="1:7" r="81">
      <c t="s" s="4" r="A81">
        <v>1485</v>
      </c>
      <c t="n" s="6" r="B81">
        <v>8686</v>
      </c>
      <c t="n" s="6" r="D81">
        <v>12783</v>
      </c>
      <c t="n" s="6" r="F81">
        <v>85455</v>
      </c>
    </row>
    <row spans="1:7" r="82">
      <c t="s" s="4" r="A82">
        <v>1486</v>
      </c>
      <c t="n" s="6" r="B82">
        <v>34128</v>
      </c>
      <c t="n" s="6" r="D82">
        <v>13036</v>
      </c>
      <c t="n" s="6" r="F82">
        <v>16294</v>
      </c>
    </row>
    <row spans="1:7" r="83">
      <c t="s" s="4" r="A83">
        <v>1487</v>
      </c>
      <c t="n" s="6" r="B83">
        <v>-50875</v>
      </c>
      <c t="n" s="6" r="D83">
        <v>-48721</v>
      </c>
      <c t="n" s="6" r="F83">
        <v>-41287</v>
      </c>
    </row>
    <row spans="1:7" r="84">
      <c t="s" s="4" r="A84">
        <v>1488</v>
      </c>
      <c t="n" s="6" r="B84">
        <v>-13731</v>
      </c>
    </row>
    <row spans="1:7" r="85">
      <c t="s" s="4" r="A85">
        <v>1489</v>
      </c>
      <c t="n" s="6" r="B85">
        <v>-243898</v>
      </c>
      <c t="n" s="6" r="D85">
        <v>12210</v>
      </c>
      <c t="n" s="6" r="F85">
        <v>-116923</v>
      </c>
    </row>
    <row spans="1:7" r="86">
      <c t="s" s="4" r="A86">
        <v>1490</v>
      </c>
      <c t="n" s="6" r="B86">
        <v>461526</v>
      </c>
      <c t="s" s="4" r="C86">
        <v>895</v>
      </c>
      <c t="n" s="6" r="D86">
        <v>727216</v>
      </c>
      <c t="s" s="4" r="E86">
        <v>891</v>
      </c>
      <c t="n" s="6" r="F86">
        <v>737908</v>
      </c>
      <c t="s" s="4" r="G86">
        <v>893</v>
      </c>
    </row>
    <row spans="1:7" r="87">
      <c t="s" s="3" r="A87">
        <v>1480</v>
      </c>
    </row>
    <row spans="1:7" r="88">
      <c t="s" s="4" r="A88">
        <v>1491</v>
      </c>
      <c t="n" s="6" r="B88">
        <v>417247</v>
      </c>
      <c t="n" s="6" r="D88">
        <v>427983</v>
      </c>
      <c t="n" s="6" r="F88">
        <v>441858</v>
      </c>
    </row>
    <row spans="1:7" r="89">
      <c t="s" s="4" r="A89">
        <v>1490</v>
      </c>
      <c t="n" s="6" r="B89">
        <v>311147</v>
      </c>
      <c t="n" s="6" r="D89">
        <v>417247</v>
      </c>
      <c t="n" s="6" r="F89">
        <v>427983</v>
      </c>
    </row>
    <row spans="1:7" r="90">
      <c t="s" s="3" r="A90">
        <v>1482</v>
      </c>
    </row>
    <row spans="1:7" r="91">
      <c t="s" s="4" r="A91">
        <v>1491</v>
      </c>
      <c t="n" s="6" r="B91">
        <v>309969</v>
      </c>
      <c t="n" s="6" r="D91">
        <v>309925</v>
      </c>
      <c t="n" s="6" r="F91">
        <v>309925</v>
      </c>
    </row>
    <row spans="1:7" r="92">
      <c t="s" s="4" r="A92">
        <v>1490</v>
      </c>
      <c t="n" s="6" r="B92">
        <v>150379</v>
      </c>
      <c t="n" s="6" r="D92">
        <v>309969</v>
      </c>
      <c t="n" s="6" r="F92">
        <v>309925</v>
      </c>
    </row>
    <row spans="1:7" r="93">
      <c t="s" s="4" r="A93">
        <v>1504</v>
      </c>
    </row>
    <row spans="1:7" r="94">
      <c t="s" s="3" r="A94">
        <v>1472</v>
      </c>
    </row>
    <row spans="1:7" r="95">
      <c t="s" s="4" r="A95">
        <v>1473</v>
      </c>
      <c t="n" s="6" r="B95">
        <v>59034</v>
      </c>
      <c t="s" s="4" r="C95">
        <v>891</v>
      </c>
      <c t="n" s="6" r="D95">
        <v>35794</v>
      </c>
      <c t="s" s="4" r="E95">
        <v>893</v>
      </c>
      <c t="n" s="6" r="F95">
        <v>39554</v>
      </c>
    </row>
    <row spans="1:7" r="96">
      <c t="s" s="4" r="A96">
        <v>1474</v>
      </c>
      <c t="n" s="6" r="B96">
        <v>558</v>
      </c>
      <c t="n" s="6" r="D96">
        <v>711</v>
      </c>
      <c t="n" s="6" r="F96">
        <v>4353</v>
      </c>
    </row>
    <row spans="1:7" r="97">
      <c t="s" s="4" r="A97">
        <v>1475</v>
      </c>
      <c t="n" s="6" r="B97">
        <v>367</v>
      </c>
      <c t="n" s="6" r="D97">
        <v>22351</v>
      </c>
      <c t="n" s="6" r="F97">
        <v>258</v>
      </c>
    </row>
    <row spans="1:7" r="98">
      <c t="s" s="4" r="A98">
        <v>1476</v>
      </c>
      <c t="n" s="6" r="B98">
        <v>-2820</v>
      </c>
      <c t="n" s="6" r="D98">
        <v>-2498</v>
      </c>
      <c t="n" s="6" r="F98">
        <v>-1806</v>
      </c>
    </row>
    <row spans="1:7" r="99">
      <c t="s" s="4" r="A99">
        <v>1477</v>
      </c>
      <c t="n" s="6" r="B99">
        <v>-758</v>
      </c>
    </row>
    <row spans="1:7" r="100">
      <c t="s" s="4" r="A100">
        <v>1478</v>
      </c>
      <c t="n" s="6" r="B100">
        <v>-12986</v>
      </c>
      <c t="n" s="6" r="D100">
        <v>2676</v>
      </c>
      <c t="n" s="6" r="F100">
        <v>-6565</v>
      </c>
    </row>
    <row spans="1:7" r="101">
      <c t="s" s="4" r="A101">
        <v>1479</v>
      </c>
      <c t="n" s="6" r="B101">
        <v>43395</v>
      </c>
      <c t="s" s="4" r="C101">
        <v>895</v>
      </c>
      <c t="n" s="6" r="D101">
        <v>59034</v>
      </c>
      <c t="s" s="4" r="E101">
        <v>891</v>
      </c>
      <c t="n" s="6" r="F101">
        <v>35794</v>
      </c>
      <c t="s" s="4" r="G101">
        <v>893</v>
      </c>
    </row>
    <row spans="1:7" r="102">
      <c t="s" s="3" r="A102">
        <v>1480</v>
      </c>
    </row>
    <row spans="1:7" r="103">
      <c t="s" s="4" r="A103">
        <v>1481</v>
      </c>
      <c t="n" s="6" r="B103">
        <v>37260</v>
      </c>
      <c t="n" s="6" r="D103">
        <v>17637</v>
      </c>
      <c t="n" s="6" r="F103">
        <v>18060</v>
      </c>
    </row>
    <row spans="1:7" r="104">
      <c t="s" s="4" r="A104">
        <v>1479</v>
      </c>
      <c t="n" s="6" r="B104">
        <v>30315</v>
      </c>
      <c t="n" s="6" r="D104">
        <v>37260</v>
      </c>
      <c t="n" s="6" r="F104">
        <v>17637</v>
      </c>
    </row>
    <row spans="1:7" r="105">
      <c t="s" s="3" r="A105">
        <v>1482</v>
      </c>
    </row>
    <row spans="1:7" r="106">
      <c t="s" s="4" r="A106">
        <v>1481</v>
      </c>
      <c t="n" s="6" r="B106">
        <v>21774</v>
      </c>
      <c t="n" s="6" r="D106">
        <v>18157</v>
      </c>
      <c t="n" s="6" r="F106">
        <v>18157</v>
      </c>
    </row>
    <row spans="1:7" r="107">
      <c t="s" s="4" r="A107">
        <v>1479</v>
      </c>
      <c t="n" s="6" r="B107">
        <v>13080</v>
      </c>
      <c t="n" s="6" r="D107">
        <v>21774</v>
      </c>
      <c t="n" s="6" r="F107">
        <v>18157</v>
      </c>
    </row>
    <row spans="1:7" r="108">
      <c t="s" s="4" r="A108">
        <v>1505</v>
      </c>
    </row>
    <row spans="1:7" r="109">
      <c t="s" s="3" r="A109">
        <v>1472</v>
      </c>
    </row>
    <row spans="1:7" r="110">
      <c t="s" s="4" r="A110">
        <v>1494</v>
      </c>
      <c t="n" s="6" r="B110">
        <v>1682960</v>
      </c>
      <c t="s" s="4" r="C110">
        <v>891</v>
      </c>
      <c t="n" s="6" r="D110">
        <v>1190484</v>
      </c>
      <c t="s" s="4" r="E110">
        <v>893</v>
      </c>
      <c t="n" s="6" r="F110">
        <v>1276625</v>
      </c>
    </row>
    <row spans="1:7" r="111">
      <c t="s" s="4" r="A111">
        <v>1495</v>
      </c>
      <c t="n" s="6" r="B111">
        <v>25950</v>
      </c>
      <c t="n" s="6" r="D111">
        <v>22145</v>
      </c>
      <c t="n" s="6" r="F111">
        <v>146463</v>
      </c>
    </row>
    <row spans="1:7" r="112">
      <c t="s" s="4" r="A112">
        <v>1496</v>
      </c>
      <c t="n" s="6" r="B112">
        <v>97122</v>
      </c>
      <c t="n" s="6" r="D112">
        <v>561713</v>
      </c>
      <c t="n" s="6" r="F112">
        <v>18554</v>
      </c>
    </row>
    <row spans="1:7" r="113">
      <c t="s" s="4" r="A113">
        <v>1497</v>
      </c>
      <c t="n" s="6" r="B113">
        <v>-92315</v>
      </c>
      <c t="n" s="6" r="D113">
        <v>-82520</v>
      </c>
      <c t="n" s="6" r="F113">
        <v>-62907</v>
      </c>
    </row>
    <row spans="1:7" r="114">
      <c t="s" s="4" r="A114">
        <v>1498</v>
      </c>
      <c t="n" s="6" r="B114">
        <v>-20559</v>
      </c>
    </row>
    <row spans="1:7" r="115">
      <c t="s" s="4" r="A115">
        <v>1499</v>
      </c>
      <c t="n" s="6" r="B115">
        <v>-425587</v>
      </c>
      <c t="n" s="6" r="D115">
        <v>-8862</v>
      </c>
      <c t="n" s="6" r="F115">
        <v>-188251</v>
      </c>
    </row>
    <row spans="1:7" r="116">
      <c t="s" s="4" r="A116">
        <v>1500</v>
      </c>
      <c t="n" s="6" r="B116">
        <v>1267571</v>
      </c>
      <c t="s" s="4" r="C116">
        <v>895</v>
      </c>
      <c t="n" s="6" r="D116">
        <v>1682960</v>
      </c>
      <c t="s" s="4" r="E116">
        <v>891</v>
      </c>
      <c t="n" s="6" r="F116">
        <v>1190484</v>
      </c>
      <c t="s" s="4" r="G116">
        <v>893</v>
      </c>
    </row>
    <row spans="1:7" r="117">
      <c t="s" s="3" r="A117">
        <v>1480</v>
      </c>
    </row>
    <row spans="1:7" r="118">
      <c t="s" s="4" r="A118">
        <v>1501</v>
      </c>
      <c t="n" s="6" r="B118">
        <v>969141</v>
      </c>
      <c t="n" s="6" r="D118">
        <v>668381</v>
      </c>
      <c t="n" s="6" r="F118">
        <v>698922</v>
      </c>
    </row>
    <row spans="1:7" r="119">
      <c t="s" s="4" r="A119">
        <v>1500</v>
      </c>
      <c t="n" s="6" r="B119">
        <v>797936</v>
      </c>
      <c t="n" s="6" r="D119">
        <v>969141</v>
      </c>
      <c t="n" s="6" r="F119">
        <v>668381</v>
      </c>
    </row>
    <row spans="1:7" r="120">
      <c t="s" s="3" r="A120">
        <v>1482</v>
      </c>
    </row>
    <row spans="1:7" r="121">
      <c t="s" s="4" r="A121">
        <v>1501</v>
      </c>
      <c t="n" s="6" r="B121">
        <v>713819</v>
      </c>
      <c t="n" s="6" r="D121">
        <v>522103</v>
      </c>
      <c t="n" s="6" r="F121">
        <v>522103</v>
      </c>
    </row>
    <row spans="1:7" r="122">
      <c t="s" s="4" r="A122">
        <v>1500</v>
      </c>
      <c t="n" s="6" r="B122">
        <v>469635</v>
      </c>
      <c t="n" s="6" r="D122">
        <v>713819</v>
      </c>
      <c t="n" s="6" r="F122">
        <v>522103</v>
      </c>
    </row>
    <row spans="1:7" r="123">
      <c t="n" r="A123"/>
    </row>
    <row spans="1:7" r="124">
      <c t="s" s="4" r="A124">
        <v>124</v>
      </c>
      <c t="s" s="4" r="B124">
        <v>1506</v>
      </c>
    </row>
    <row spans="1:7" r="125">
      <c t="s" s="4" r="A125">
        <v>891</v>
      </c>
      <c t="s" s="4" r="B125">
        <v>1507</v>
      </c>
    </row>
    <row spans="1:7" r="126">
      <c t="s" s="4" r="A126">
        <v>893</v>
      </c>
      <c t="s" s="4" r="B126">
        <v>1508</v>
      </c>
    </row>
    <row spans="1:7" r="127">
      <c t="s" s="4" r="A127">
        <v>895</v>
      </c>
      <c t="s" s="4" r="B127">
        <v>1509</v>
      </c>
    </row>
  </sheetData>
  <mergeCells count="10">
    <mergeCell ref="A1:A2"/>
    <mergeCell ref="B1:G1"/>
    <mergeCell ref="B2:C2"/>
    <mergeCell ref="D2:E2"/>
    <mergeCell ref="F2:G2"/>
    <mergeCell ref="A123:G123"/>
    <mergeCell ref="B124:G124"/>
    <mergeCell ref="B125:G125"/>
    <mergeCell ref="B126:G126"/>
    <mergeCell ref="B127:G12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510</v>
      </c>
      <c t="s" s="2" r="B1">
        <v>2</v>
      </c>
      <c t="s" s="2" r="C1">
        <v>32</v>
      </c>
      <c t="s" s="2" r="D1">
        <v>87</v>
      </c>
      <c t="s" s="2" r="F1">
        <v>1401</v>
      </c>
    </row>
    <row spans="1:6" r="2">
      <c t="s" s="4" r="A2">
        <v>74</v>
      </c>
    </row>
    <row spans="1:6" r="3">
      <c t="s" s="3" r="A3">
        <v>1511</v>
      </c>
    </row>
    <row spans="1:6" r="4">
      <c t="s" s="4" r="A4">
        <v>1479</v>
      </c>
      <c t="n" s="6" r="B4">
        <v>1377694</v>
      </c>
      <c t="n" s="6" r="C4">
        <v>1403030</v>
      </c>
      <c t="n" s="6" r="D4">
        <v>950199</v>
      </c>
      <c t="s" s="4" r="E4">
        <v>124</v>
      </c>
      <c t="n" s="6" r="F4">
        <v>798357</v>
      </c>
    </row>
    <row spans="1:6" r="5">
      <c t="s" s="4" r="A5">
        <v>1512</v>
      </c>
    </row>
    <row spans="1:6" r="6">
      <c t="s" s="3" r="A6">
        <v>1511</v>
      </c>
    </row>
    <row spans="1:6" r="7">
      <c t="s" s="4" r="A7">
        <v>1479</v>
      </c>
      <c t="n" s="6" r="B7">
        <v>1268</v>
      </c>
      <c t="n" s="6" r="C7">
        <v>230503</v>
      </c>
      <c t="n" s="6" r="D7">
        <v>265216</v>
      </c>
    </row>
    <row spans="1:6" r="8">
      <c t="s" s="4" r="A8">
        <v>203</v>
      </c>
    </row>
    <row spans="1:6" r="9">
      <c t="s" s="3" r="A9">
        <v>1511</v>
      </c>
    </row>
    <row spans="1:6" r="10">
      <c t="s" s="4" r="A10">
        <v>1479</v>
      </c>
      <c t="n" s="6" r="D10">
        <v>41077</v>
      </c>
    </row>
    <row spans="1:6" r="11">
      <c t="n" r="A11"/>
    </row>
    <row spans="1:6" r="12">
      <c t="s" s="4" r="A12">
        <v>124</v>
      </c>
      <c t="s" s="4" r="B12">
        <v>1506</v>
      </c>
    </row>
  </sheetData>
  <mergeCells count="3">
    <mergeCell ref="D1:E1"/>
    <mergeCell ref="A11:F11"/>
    <mergeCell ref="B12:F1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13</v>
      </c>
      <c t="s" s="2" r="B1">
        <v>1</v>
      </c>
    </row>
    <row spans="1:4" r="2">
      <c t="s" s="2" r="B2">
        <v>2</v>
      </c>
      <c t="s" s="2" r="C2">
        <v>32</v>
      </c>
      <c t="s" s="2" r="D2">
        <v>87</v>
      </c>
    </row>
    <row spans="1:4" r="3">
      <c t="s" s="4" r="A3">
        <v>74</v>
      </c>
    </row>
    <row spans="1:4" r="4">
      <c t="s" s="3" r="A4">
        <v>1511</v>
      </c>
    </row>
    <row spans="1:4" r="5">
      <c t="s" s="4" r="A5">
        <v>1514</v>
      </c>
      <c t="n" s="6" r="B5">
        <v>233</v>
      </c>
    </row>
    <row spans="1:4" r="6">
      <c t="s" s="4" r="A6">
        <v>1515</v>
      </c>
      <c t="n" s="6" r="B6">
        <v>189</v>
      </c>
    </row>
    <row spans="1:4" r="7">
      <c t="s" s="4" r="A7">
        <v>1516</v>
      </c>
      <c t="n" s="6" r="B7">
        <v>166</v>
      </c>
    </row>
    <row spans="1:4" r="8">
      <c t="s" s="4" r="A8">
        <v>1517</v>
      </c>
      <c t="n" s="6" r="B8">
        <v>231</v>
      </c>
    </row>
    <row spans="1:4" r="9">
      <c t="s" s="4" r="A9">
        <v>1518</v>
      </c>
      <c t="n" s="6" r="B9">
        <v>286</v>
      </c>
    </row>
    <row spans="1:4" r="10">
      <c t="s" s="4" r="A10">
        <v>1519</v>
      </c>
      <c t="n" s="6" r="B10">
        <v>221</v>
      </c>
    </row>
    <row spans="1:4" r="11">
      <c t="s" s="4" r="A11">
        <v>1520</v>
      </c>
    </row>
    <row spans="1:4" r="12">
      <c t="s" s="3" r="A12">
        <v>1511</v>
      </c>
    </row>
    <row spans="1:4" r="13">
      <c t="s" s="4" r="A13">
        <v>1474</v>
      </c>
      <c t="n" s="6" r="D13">
        <v>149</v>
      </c>
    </row>
    <row spans="1:4" r="14">
      <c t="s" s="4" r="A14">
        <v>75</v>
      </c>
    </row>
    <row spans="1:4" r="15">
      <c t="s" s="3" r="A15">
        <v>1511</v>
      </c>
    </row>
    <row spans="1:4" r="16">
      <c t="s" s="4" r="A16">
        <v>1515</v>
      </c>
      <c t="n" s="6" r="B16">
        <v>413</v>
      </c>
    </row>
    <row spans="1:4" r="17">
      <c t="s" s="4" r="A17">
        <v>1521</v>
      </c>
      <c t="n" s="6" r="B17">
        <v>97</v>
      </c>
      <c t="n" s="6" r="C17">
        <v>562</v>
      </c>
    </row>
    <row spans="1:4" r="18">
      <c t="s" s="4" r="A18">
        <v>1522</v>
      </c>
      <c t="n" s="6" r="B18">
        <v>415</v>
      </c>
    </row>
    <row spans="1:4" r="19">
      <c t="s" s="4" r="A19">
        <v>1523</v>
      </c>
      <c t="n" s="6" r="B19">
        <v>13</v>
      </c>
    </row>
    <row spans="1:4" r="20">
      <c t="s" s="4" r="A20">
        <v>1524</v>
      </c>
    </row>
    <row spans="1:4" r="21">
      <c t="s" s="3" r="A21">
        <v>1511</v>
      </c>
    </row>
    <row spans="1:4" r="22">
      <c t="s" s="4" r="A22">
        <v>1514</v>
      </c>
      <c t="n" s="6" r="C22">
        <v>261</v>
      </c>
    </row>
    <row spans="1:4" r="23">
      <c t="s" s="4" r="A23">
        <v>1474</v>
      </c>
      <c t="n" s="6" r="B23">
        <v>74</v>
      </c>
      <c t="n" s="6" r="C23">
        <v>254</v>
      </c>
    </row>
    <row spans="1:4" r="24">
      <c t="s" s="4" r="A24">
        <v>1521</v>
      </c>
      <c t="n" s="6" r="B24">
        <v>27</v>
      </c>
      <c t="n" s="6" r="C24">
        <v>31</v>
      </c>
    </row>
    <row spans="1:4" r="25">
      <c t="s" s="4" r="A25">
        <v>1525</v>
      </c>
      <c t="n" s="6" r="B25">
        <v>44</v>
      </c>
    </row>
    <row spans="1:4" r="26">
      <c t="s" s="4" r="A26">
        <v>1526</v>
      </c>
    </row>
    <row spans="1:4" r="27">
      <c t="s" s="3" r="A27">
        <v>1511</v>
      </c>
    </row>
    <row spans="1:4" r="28">
      <c t="s" s="4" r="A28">
        <v>1527</v>
      </c>
      <c t="n" s="6" r="C28">
        <v>497</v>
      </c>
    </row>
    <row spans="1:4" r="29">
      <c t="s" s="4" r="A29">
        <v>1528</v>
      </c>
    </row>
    <row spans="1:4" r="30">
      <c t="s" s="3" r="A30">
        <v>1511</v>
      </c>
    </row>
    <row spans="1:4" r="31">
      <c t="s" s="4" r="A31">
        <v>1521</v>
      </c>
      <c t="n" s="6" r="C31">
        <v>45</v>
      </c>
    </row>
    <row spans="1:4" r="32">
      <c t="s" s="4" r="A32">
        <v>1529</v>
      </c>
    </row>
    <row spans="1:4" r="33">
      <c t="s" s="3" r="A33">
        <v>1511</v>
      </c>
    </row>
    <row spans="1:4" r="34">
      <c t="s" s="4" r="A34">
        <v>1527</v>
      </c>
      <c t="n" s="6" r="B34">
        <v>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spans="1:9" r="1">
      <c t="s" s="1" r="A1">
        <v>1530</v>
      </c>
      <c t="s" s="2" r="C1">
        <v>2</v>
      </c>
      <c t="s" s="2" r="E1">
        <v>32</v>
      </c>
      <c t="s" s="2" r="G1">
        <v>87</v>
      </c>
      <c t="s" s="2" r="I1">
        <v>1401</v>
      </c>
    </row>
    <row spans="1:9" r="2">
      <c t="s" s="4" r="A2">
        <v>74</v>
      </c>
    </row>
    <row spans="1:9" r="3">
      <c t="s" s="3" r="A3">
        <v>1531</v>
      </c>
    </row>
    <row spans="1:9" r="4">
      <c t="s" s="4" r="A4">
        <v>1532</v>
      </c>
      <c t="n" s="8" r="C4">
        <v>4008764</v>
      </c>
      <c t="n" s="8" r="E4">
        <v>7314745</v>
      </c>
      <c t="n" s="8" r="G4">
        <v>4942687</v>
      </c>
    </row>
    <row spans="1:9" r="5">
      <c t="s" s="4" r="A5">
        <v>1533</v>
      </c>
      <c t="n" s="6" r="C5">
        <v>-1438531</v>
      </c>
      <c t="n" s="6" r="E5">
        <v>-1020599</v>
      </c>
      <c t="n" s="6" r="G5">
        <v>-1343252</v>
      </c>
    </row>
    <row spans="1:9" r="6">
      <c t="s" s="4" r="A6">
        <v>1534</v>
      </c>
      <c t="n" s="6" r="C6">
        <v>-784003</v>
      </c>
      <c t="n" s="6" r="E6">
        <v>-1209907</v>
      </c>
      <c t="n" s="6" r="G6">
        <v>-1137429</v>
      </c>
    </row>
    <row spans="1:9" r="7">
      <c t="s" s="4" r="A7">
        <v>1535</v>
      </c>
      <c t="s" s="4" r="B7">
        <v>124</v>
      </c>
      <c t="n" s="6" r="C7">
        <v>-88723</v>
      </c>
      <c t="n" s="6" r="E7">
        <v>-1669356</v>
      </c>
    </row>
    <row spans="1:9" r="8">
      <c t="s" s="4" r="A8">
        <v>1536</v>
      </c>
      <c t="n" s="6" r="C8">
        <v>1697507</v>
      </c>
      <c t="n" s="6" r="E8">
        <v>3414883</v>
      </c>
      <c t="n" s="6" r="G8">
        <v>2462006</v>
      </c>
    </row>
    <row spans="1:9" r="9">
      <c t="s" s="4" r="A9">
        <v>1537</v>
      </c>
      <c t="n" s="6" r="C9">
        <v>-877647</v>
      </c>
      <c t="n" s="6" r="E9">
        <v>-1604728</v>
      </c>
      <c t="n" s="6" r="G9">
        <v>-1103145</v>
      </c>
    </row>
    <row spans="1:9" r="10">
      <c t="s" s="4" r="A10">
        <v>1538</v>
      </c>
      <c t="n" s="6" r="C10">
        <v>819860</v>
      </c>
      <c t="s" s="4" r="D10">
        <v>891</v>
      </c>
      <c t="n" s="6" r="E10">
        <v>1810155</v>
      </c>
      <c t="s" s="4" r="F10">
        <v>891</v>
      </c>
      <c t="n" s="6" r="G10">
        <v>1358861</v>
      </c>
      <c t="s" s="4" r="H10">
        <v>891</v>
      </c>
      <c t="n" s="8" r="I10">
        <v>1138271</v>
      </c>
    </row>
    <row spans="1:9" r="11">
      <c t="s" s="4" r="A11">
        <v>75</v>
      </c>
    </row>
    <row spans="1:9" r="12">
      <c t="s" s="3" r="A12">
        <v>1531</v>
      </c>
    </row>
    <row spans="1:9" r="13">
      <c t="s" s="4" r="A13">
        <v>1532</v>
      </c>
      <c t="n" s="6" r="C13">
        <v>5952935</v>
      </c>
      <c t="n" s="6" r="E13">
        <v>14190450</v>
      </c>
      <c t="n" s="6" r="G13">
        <v>7672312</v>
      </c>
    </row>
    <row spans="1:9" r="14">
      <c t="s" s="4" r="A14">
        <v>1533</v>
      </c>
      <c t="n" s="6" r="C14">
        <v>-3194577</v>
      </c>
      <c t="n" s="6" r="E14">
        <v>-4821051</v>
      </c>
      <c t="n" s="6" r="G14">
        <v>-2963146</v>
      </c>
    </row>
    <row spans="1:9" r="15">
      <c t="s" s="4" r="A15">
        <v>1534</v>
      </c>
      <c t="n" s="6" r="C15">
        <v>-808512</v>
      </c>
      <c t="n" s="6" r="E15">
        <v>-1455926</v>
      </c>
      <c t="n" s="6" r="G15">
        <v>-901374</v>
      </c>
    </row>
    <row spans="1:9" r="16">
      <c t="s" s="4" r="A16">
        <v>1535</v>
      </c>
      <c t="n" s="6" r="C16">
        <v>0</v>
      </c>
      <c t="n" s="6" r="E16">
        <v>-119675</v>
      </c>
    </row>
    <row spans="1:9" r="17">
      <c t="s" s="4" r="A17">
        <v>1536</v>
      </c>
      <c t="s" s="4" r="B17">
        <v>893</v>
      </c>
      <c t="n" s="6" r="C17">
        <v>1949846</v>
      </c>
      <c t="n" s="6" r="E17">
        <v>7793798</v>
      </c>
      <c t="n" s="6" r="G17">
        <v>3807792</v>
      </c>
    </row>
    <row spans="1:9" r="18">
      <c t="s" s="4" r="A18">
        <v>1537</v>
      </c>
      <c t="n" s="6" r="C18">
        <v>-1360292</v>
      </c>
      <c t="n" s="6" r="E18">
        <v>-4881811</v>
      </c>
      <c t="n" s="6" r="G18">
        <v>-2089588</v>
      </c>
    </row>
    <row spans="1:9" r="19">
      <c t="s" s="4" r="A19">
        <v>1538</v>
      </c>
      <c t="n" s="8" r="C19">
        <v>589554</v>
      </c>
      <c t="s" s="4" r="D19">
        <v>895</v>
      </c>
      <c t="n" s="8" r="E19">
        <v>2911987</v>
      </c>
      <c t="s" s="4" r="F19">
        <v>895</v>
      </c>
      <c t="n" s="8" r="G19">
        <v>1718204</v>
      </c>
      <c t="s" s="4" r="H19">
        <v>895</v>
      </c>
      <c t="n" s="8" r="I19">
        <v>1772240</v>
      </c>
    </row>
    <row spans="1:9" r="20">
      <c t="n" r="A20"/>
    </row>
    <row spans="1:9" r="21">
      <c t="s" s="4" r="A21">
        <v>124</v>
      </c>
      <c t="s" s="4" r="B21">
        <v>1539</v>
      </c>
    </row>
    <row spans="1:9" r="22">
      <c t="s" s="4" r="A22">
        <v>891</v>
      </c>
      <c t="s" s="4" r="B22">
        <v>1540</v>
      </c>
    </row>
    <row spans="1:9" r="23">
      <c t="s" s="4" r="A23">
        <v>893</v>
      </c>
      <c t="s" s="4" r="B23">
        <v>1541</v>
      </c>
    </row>
    <row spans="1:9" r="24">
      <c t="s" s="4" r="A24">
        <v>895</v>
      </c>
      <c t="s" s="4" r="B24">
        <v>1542</v>
      </c>
    </row>
  </sheetData>
  <mergeCells count="9">
    <mergeCell ref="A1:B1"/>
    <mergeCell ref="C1:D1"/>
    <mergeCell ref="E1:F1"/>
    <mergeCell ref="G1:H1"/>
    <mergeCell ref="A20:H20"/>
    <mergeCell ref="B21:H21"/>
    <mergeCell ref="B22:H22"/>
    <mergeCell ref="B23:H23"/>
    <mergeCell ref="B24:H2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spans="1:8" r="1">
      <c t="s" s="1" r="A1">
        <v>1543</v>
      </c>
      <c t="s" s="2" r="B1">
        <v>2</v>
      </c>
      <c t="s" s="2" r="D1">
        <v>32</v>
      </c>
      <c t="s" s="2" r="F1">
        <v>87</v>
      </c>
      <c t="s" s="2" r="H1">
        <v>1401</v>
      </c>
    </row>
    <row spans="1:8" r="2">
      <c t="s" s="4" r="A2">
        <v>74</v>
      </c>
    </row>
    <row spans="1:8" r="3">
      <c t="s" s="3" r="A3">
        <v>1531</v>
      </c>
    </row>
    <row spans="1:8" r="4">
      <c t="s" s="4" r="A4">
        <v>1538</v>
      </c>
      <c t="n" s="8" r="B4">
        <v>819860</v>
      </c>
      <c t="s" s="4" r="C4">
        <v>124</v>
      </c>
      <c t="n" s="8" r="D4">
        <v>1810155</v>
      </c>
      <c t="s" s="4" r="E4">
        <v>124</v>
      </c>
      <c t="n" s="8" r="F4">
        <v>1358861</v>
      </c>
      <c t="s" s="4" r="G4">
        <v>124</v>
      </c>
      <c t="n" s="8" r="H4">
        <v>1138271</v>
      </c>
    </row>
    <row spans="1:8" r="5">
      <c t="s" s="4" r="A5">
        <v>1431</v>
      </c>
    </row>
    <row spans="1:8" r="6">
      <c t="s" s="3" r="A6">
        <v>1531</v>
      </c>
    </row>
    <row spans="1:8" r="7">
      <c t="s" s="4" r="A7">
        <v>1538</v>
      </c>
      <c t="n" s="8" r="B7">
        <v>589</v>
      </c>
      <c t="n" s="8" r="D7">
        <v>155139</v>
      </c>
      <c t="n" s="6" r="F7">
        <v>252410</v>
      </c>
    </row>
    <row spans="1:8" r="8">
      <c t="s" s="4" r="A8">
        <v>1544</v>
      </c>
    </row>
    <row spans="1:8" r="9">
      <c t="s" s="3" r="A9">
        <v>1531</v>
      </c>
    </row>
    <row spans="1:8" r="10">
      <c t="s" s="4" r="A10">
        <v>1538</v>
      </c>
      <c t="n" s="8" r="F10">
        <v>63422</v>
      </c>
    </row>
    <row spans="1:8" r="11">
      <c t="n" r="A11"/>
    </row>
    <row spans="1:8" r="12">
      <c t="s" s="4" r="A12">
        <v>124</v>
      </c>
      <c t="s" s="4" r="B12">
        <v>1540</v>
      </c>
    </row>
  </sheetData>
  <mergeCells count="5">
    <mergeCell ref="B1:C1"/>
    <mergeCell ref="D1:E1"/>
    <mergeCell ref="F1:G1"/>
    <mergeCell ref="A11:H11"/>
    <mergeCell ref="B12:H1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545</v>
      </c>
      <c t="s" s="2" r="C1">
        <v>1</v>
      </c>
    </row>
    <row spans="1:7" r="2">
      <c t="s" s="2" r="C2">
        <v>2</v>
      </c>
      <c t="s" s="2" r="E2">
        <v>32</v>
      </c>
      <c t="s" s="2" r="G2">
        <v>87</v>
      </c>
    </row>
    <row spans="1:7" r="3">
      <c t="s" s="4" r="A3">
        <v>74</v>
      </c>
    </row>
    <row spans="1:7" r="4">
      <c t="s" s="3" r="A4">
        <v>1531</v>
      </c>
    </row>
    <row spans="1:7" r="5">
      <c t="s" s="4" r="A5">
        <v>1481</v>
      </c>
      <c t="n" s="8" r="C5">
        <v>1810155</v>
      </c>
      <c t="s" s="4" r="D5">
        <v>124</v>
      </c>
      <c t="n" s="8" r="E5">
        <v>1358861</v>
      </c>
      <c t="s" s="4" r="F5">
        <v>124</v>
      </c>
      <c t="n" s="8" r="G5">
        <v>1138271</v>
      </c>
    </row>
    <row spans="1:7" r="6">
      <c t="s" s="4" r="A6">
        <v>1546</v>
      </c>
      <c t="n" s="6" r="C6">
        <v>-240244</v>
      </c>
      <c t="n" s="6" r="E6">
        <v>-332785</v>
      </c>
      <c t="n" s="6" r="G6">
        <v>-175933</v>
      </c>
    </row>
    <row spans="1:7" r="7">
      <c t="s" s="4" r="A7">
        <v>1475</v>
      </c>
      <c t="n" s="6" r="C7">
        <v>53597</v>
      </c>
      <c t="n" s="6" r="E7">
        <v>69282</v>
      </c>
      <c t="n" s="6" r="G7">
        <v>51177</v>
      </c>
    </row>
    <row spans="1:7" r="8">
      <c t="s" s="4" r="A8">
        <v>1547</v>
      </c>
      <c t="n" s="6" r="C8">
        <v>-41543</v>
      </c>
      <c t="n" s="6" r="E8">
        <v>-47791</v>
      </c>
      <c t="n" s="6" r="G8">
        <v>-54091</v>
      </c>
    </row>
    <row spans="1:7" r="9">
      <c t="s" s="4" r="A9">
        <v>1474</v>
      </c>
      <c t="n" s="6" r="C9">
        <v>30006</v>
      </c>
      <c t="n" s="6" r="E9">
        <v>653088</v>
      </c>
      <c t="n" s="6" r="G9">
        <v>286796</v>
      </c>
    </row>
    <row spans="1:7" r="10">
      <c t="s" s="4" r="A10">
        <v>1548</v>
      </c>
      <c t="n" s="6" r="C10">
        <v>882942</v>
      </c>
      <c t="n" s="6" r="E10">
        <v>-995635</v>
      </c>
    </row>
    <row spans="1:7" r="11">
      <c t="s" s="4" r="A11">
        <v>1549</v>
      </c>
      <c t="n" s="6" r="C11">
        <v>-2284279</v>
      </c>
      <c t="n" s="6" r="E11">
        <v>367212</v>
      </c>
      <c t="n" s="6" r="G11">
        <v>-59083</v>
      </c>
    </row>
    <row spans="1:7" r="12">
      <c t="s" s="4" r="A12">
        <v>1550</v>
      </c>
      <c t="n" s="6" r="C12">
        <v>294617</v>
      </c>
      <c t="n" s="6" r="E12">
        <v>205388</v>
      </c>
      <c t="n" s="6" r="G12">
        <v>62012</v>
      </c>
    </row>
    <row spans="1:7" r="13">
      <c t="s" s="4" r="A13">
        <v>1551</v>
      </c>
      <c t="n" s="6" r="C13">
        <v>190403</v>
      </c>
      <c t="n" s="6" r="E13">
        <v>-68079</v>
      </c>
      <c t="n" s="6" r="G13">
        <v>-1295</v>
      </c>
    </row>
    <row spans="1:7" r="14">
      <c t="s" s="4" r="A14">
        <v>1552</v>
      </c>
      <c t="n" s="6" r="C14">
        <v>51455</v>
      </c>
      <c t="n" s="6" r="E14">
        <v>713176</v>
      </c>
      <c t="n" s="6" r="G14">
        <v>45183</v>
      </c>
    </row>
    <row spans="1:7" r="15">
      <c t="s" s="4" r="A15">
        <v>1553</v>
      </c>
      <c t="n" s="6" r="C15">
        <v>244123</v>
      </c>
      <c t="n" s="6" r="E15">
        <v>135887</v>
      </c>
      <c t="n" s="6" r="G15">
        <v>110312</v>
      </c>
    </row>
    <row spans="1:7" r="16">
      <c t="s" s="4" r="A16">
        <v>1554</v>
      </c>
      <c t="n" s="6" r="C16">
        <v>-171372</v>
      </c>
      <c t="n" s="6" r="E16">
        <v>-248449</v>
      </c>
      <c t="n" s="6" r="G16">
        <v>-44488</v>
      </c>
    </row>
    <row spans="1:7" r="17">
      <c t="s" s="4" r="A17">
        <v>1479</v>
      </c>
      <c t="s" s="4" r="B17">
        <v>124</v>
      </c>
      <c t="n" s="6" r="C17">
        <v>819860</v>
      </c>
      <c t="n" s="6" r="E17">
        <v>1810155</v>
      </c>
      <c t="n" s="6" r="G17">
        <v>1358861</v>
      </c>
    </row>
    <row spans="1:7" r="18">
      <c t="s" s="4" r="A18">
        <v>75</v>
      </c>
    </row>
    <row spans="1:7" r="19">
      <c t="s" s="3" r="A19">
        <v>1531</v>
      </c>
    </row>
    <row spans="1:7" r="20">
      <c t="s" s="4" r="A20">
        <v>1481</v>
      </c>
      <c t="n" s="6" r="C20">
        <v>2911987</v>
      </c>
      <c t="s" s="4" r="D20">
        <v>891</v>
      </c>
      <c t="n" s="6" r="E20">
        <v>1718204</v>
      </c>
      <c t="s" s="4" r="F20">
        <v>891</v>
      </c>
      <c t="n" s="6" r="G20">
        <v>1772240</v>
      </c>
    </row>
    <row spans="1:7" r="21">
      <c t="s" s="4" r="A21">
        <v>1546</v>
      </c>
      <c t="n" s="6" r="C21">
        <v>-128382</v>
      </c>
      <c t="n" s="6" r="E21">
        <v>-354932</v>
      </c>
      <c t="n" s="6" r="G21">
        <v>-255031</v>
      </c>
    </row>
    <row spans="1:7" r="22">
      <c t="s" s="4" r="A22">
        <v>1475</v>
      </c>
      <c t="n" s="6" r="C22">
        <v>75998</v>
      </c>
      <c t="n" s="6" r="E22">
        <v>1489477</v>
      </c>
      <c t="n" s="6" r="G22">
        <v>23160</v>
      </c>
    </row>
    <row spans="1:7" r="23">
      <c t="s" s="4" r="A23">
        <v>1547</v>
      </c>
      <c t="n" s="6" r="C23">
        <v>-45100</v>
      </c>
    </row>
    <row spans="1:7" r="24">
      <c t="s" s="4" r="A24">
        <v>1474</v>
      </c>
      <c t="n" s="6" r="C24">
        <v>18582</v>
      </c>
      <c t="n" s="6" r="E24">
        <v>44843</v>
      </c>
      <c t="n" s="6" r="G24">
        <v>150631</v>
      </c>
    </row>
    <row spans="1:7" r="25">
      <c t="s" s="4" r="A25">
        <v>1548</v>
      </c>
      <c t="n" s="6" r="C25">
        <v>63180</v>
      </c>
      <c t="n" s="6" r="E25">
        <v>-63180</v>
      </c>
    </row>
    <row spans="1:7" r="26">
      <c t="s" s="4" r="A26">
        <v>1549</v>
      </c>
      <c t="n" s="6" r="C26">
        <v>-2764481</v>
      </c>
      <c t="n" s="6" r="E26">
        <v>-170682</v>
      </c>
      <c t="n" s="6" r="G26">
        <v>-26648</v>
      </c>
    </row>
    <row spans="1:7" r="27">
      <c t="s" s="4" r="A27">
        <v>1550</v>
      </c>
      <c t="n" s="6" r="C27">
        <v>322446</v>
      </c>
      <c t="n" s="6" r="E27">
        <v>275078</v>
      </c>
      <c t="n" s="6" r="G27">
        <v>199775</v>
      </c>
    </row>
    <row spans="1:7" r="28">
      <c t="s" s="4" r="A28">
        <v>1551</v>
      </c>
      <c t="n" s="6" r="C28">
        <v>448089</v>
      </c>
      <c t="n" s="6" r="E28">
        <v>-133098</v>
      </c>
      <c t="n" s="6" r="G28">
        <v>-16219</v>
      </c>
    </row>
    <row spans="1:7" r="29">
      <c t="s" s="4" r="A29">
        <v>1552</v>
      </c>
      <c t="n" s="6" r="C29">
        <v>-344775</v>
      </c>
      <c t="n" s="6" r="E29">
        <v>-48087</v>
      </c>
      <c t="n" s="6" r="G29">
        <v>-373109</v>
      </c>
    </row>
    <row spans="1:7" r="30">
      <c t="s" s="4" r="A30">
        <v>1553</v>
      </c>
      <c t="n" s="6" r="C30">
        <v>297517</v>
      </c>
      <c t="n" s="6" r="E30">
        <v>171820</v>
      </c>
      <c t="n" s="6" r="G30">
        <v>177223</v>
      </c>
    </row>
    <row spans="1:7" r="31">
      <c t="s" s="4" r="A31">
        <v>1554</v>
      </c>
      <c t="n" s="6" r="C31">
        <v>-265507</v>
      </c>
      <c t="n" s="6" r="E31">
        <v>-17456</v>
      </c>
      <c t="n" s="6" r="G31">
        <v>66182</v>
      </c>
    </row>
    <row spans="1:7" r="32">
      <c t="s" s="4" r="A32">
        <v>1479</v>
      </c>
      <c t="s" s="4" r="B32">
        <v>891</v>
      </c>
      <c t="n" s="8" r="C32">
        <v>589554</v>
      </c>
      <c t="n" s="8" r="E32">
        <v>2911987</v>
      </c>
      <c t="n" s="8" r="G32">
        <v>1718204</v>
      </c>
    </row>
    <row spans="1:7" r="33">
      <c t="n" r="A33"/>
    </row>
    <row spans="1:7" r="34">
      <c t="s" s="4" r="A34">
        <v>124</v>
      </c>
      <c t="s" s="4" r="B34">
        <v>1540</v>
      </c>
    </row>
    <row spans="1:7" r="35">
      <c t="s" s="4" r="A35">
        <v>891</v>
      </c>
      <c t="s" s="4" r="B35">
        <v>1542</v>
      </c>
    </row>
  </sheetData>
  <mergeCells count="7">
    <mergeCell ref="A1:B2"/>
    <mergeCell ref="C1:G1"/>
    <mergeCell ref="C2:D2"/>
    <mergeCell ref="E2:F2"/>
    <mergeCell ref="A33:F33"/>
    <mergeCell ref="B34:F34"/>
    <mergeCell ref="B35:F3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175</v>
      </c>
      <c t="n" s="8" r="C3">
        <v>5958</v>
      </c>
    </row>
    <row spans="1:3" r="4">
      <c t="s" s="3" r="A4">
        <v>35</v>
      </c>
    </row>
    <row spans="1:3" r="5">
      <c t="s" s="4" r="A5">
        <v>36</v>
      </c>
      <c t="n" s="6" r="B5">
        <v>45872</v>
      </c>
      <c t="n" s="6" r="C5">
        <v>82263</v>
      </c>
    </row>
    <row spans="1:3" r="6">
      <c t="s" s="4" r="A6">
        <v>37</v>
      </c>
      <c t="n" s="6" r="B6">
        <v>68223</v>
      </c>
      <c t="n" s="6" r="C6">
        <v>49313</v>
      </c>
    </row>
    <row spans="1:3" r="7">
      <c t="s" s="4" r="A7">
        <v>38</v>
      </c>
      <c t="n" s="6" r="B7">
        <v>500311</v>
      </c>
      <c t="n" s="6" r="C7">
        <v>340056</v>
      </c>
    </row>
    <row spans="1:3" r="8">
      <c t="s" s="4" r="A8">
        <v>39</v>
      </c>
      <c t="n" s="6" r="B8">
        <v>46106</v>
      </c>
    </row>
    <row spans="1:3" r="9">
      <c t="s" s="4" r="A9">
        <v>40</v>
      </c>
      <c t="n" s="6" r="B9">
        <v>13017</v>
      </c>
      <c t="n" s="6" r="C9">
        <v>23203</v>
      </c>
    </row>
    <row spans="1:3" r="10">
      <c t="s" s="4" r="A10">
        <v>41</v>
      </c>
      <c t="n" s="6" r="B10">
        <v>675704</v>
      </c>
      <c t="n" s="6" r="C10">
        <v>500793</v>
      </c>
    </row>
    <row spans="1:3" r="11">
      <c t="s" s="3" r="A11">
        <v>42</v>
      </c>
    </row>
    <row spans="1:3" r="12">
      <c t="s" s="4" r="A12">
        <v>43</v>
      </c>
      <c t="n" s="6" r="B12">
        <v>5982209</v>
      </c>
      <c t="n" s="6" r="C12">
        <v>4844529</v>
      </c>
    </row>
    <row spans="1:3" r="13">
      <c t="s" s="4" r="A13">
        <v>44</v>
      </c>
      <c t="n" s="6" r="B13">
        <v>26826</v>
      </c>
      <c t="n" s="6" r="C13">
        <v>33815</v>
      </c>
    </row>
    <row spans="1:3" r="14">
      <c t="s" s="4" r="A14">
        <v>45</v>
      </c>
      <c t="n" s="6" r="B14">
        <v>-2317651</v>
      </c>
      <c t="n" s="6" r="C14">
        <v>-1340688</v>
      </c>
    </row>
    <row spans="1:3" r="15">
      <c t="s" s="4" r="A15">
        <v>46</v>
      </c>
      <c t="n" s="6" r="B15">
        <v>3691384</v>
      </c>
      <c t="n" s="6" r="C15">
        <v>3537656</v>
      </c>
    </row>
    <row spans="1:3" r="16">
      <c t="s" s="4" r="A16">
        <v>47</v>
      </c>
      <c t="n" s="6" r="B16">
        <v>553101</v>
      </c>
      <c t="n" s="6" r="C16">
        <v>435369</v>
      </c>
    </row>
    <row spans="1:3" r="17">
      <c t="s" s="4" r="A17">
        <v>48</v>
      </c>
      <c t="n" s="6" r="B17">
        <v>152631</v>
      </c>
      <c t="n" s="6" r="C17">
        <v>77361</v>
      </c>
    </row>
    <row spans="1:3" r="18">
      <c t="s" s="4" r="A18">
        <v>49</v>
      </c>
      <c t="n" s="6" r="B18">
        <v>10029</v>
      </c>
      <c t="n" s="6" r="C18">
        <v>8647</v>
      </c>
    </row>
    <row spans="1:3" r="19">
      <c t="s" s="4" r="A19">
        <v>50</v>
      </c>
      <c t="n" s="6" r="B19">
        <v>5082849</v>
      </c>
      <c t="n" s="6" r="C19">
        <v>4559826</v>
      </c>
    </row>
    <row spans="1:3" r="20">
      <c t="s" s="3" r="A20">
        <v>51</v>
      </c>
    </row>
    <row spans="1:3" r="21">
      <c t="s" s="4" r="A21">
        <v>52</v>
      </c>
      <c t="n" s="6" r="B21">
        <v>33849</v>
      </c>
      <c t="n" s="6" r="C21">
        <v>25772</v>
      </c>
    </row>
    <row spans="1:3" r="22">
      <c t="s" s="4" r="A22">
        <v>53</v>
      </c>
      <c t="n" s="6" r="B22">
        <v>5209</v>
      </c>
      <c t="n" s="6" r="C22">
        <v>624</v>
      </c>
    </row>
    <row spans="1:3" r="23">
      <c t="s" s="4" r="A23">
        <v>54</v>
      </c>
      <c t="n" s="6" r="B23">
        <v>61047</v>
      </c>
      <c t="n" s="6" r="C23">
        <v>57352</v>
      </c>
    </row>
    <row spans="1:3" r="24">
      <c t="s" s="4" r="A24">
        <v>55</v>
      </c>
      <c t="n" s="6" r="B24">
        <v>121799</v>
      </c>
      <c t="n" s="6" r="C24">
        <v>147071</v>
      </c>
    </row>
    <row spans="1:3" r="25">
      <c t="s" s="4" r="A25">
        <v>38</v>
      </c>
      <c t="n" s="6" r="B25">
        <v>2850</v>
      </c>
      <c t="n" s="6" r="C25">
        <v>3289</v>
      </c>
    </row>
    <row spans="1:3" r="26">
      <c t="s" s="4" r="A26">
        <v>56</v>
      </c>
      <c t="n" s="6" r="B26">
        <v>224754</v>
      </c>
      <c t="n" s="6" r="C26">
        <v>234108</v>
      </c>
    </row>
    <row spans="1:3" r="27">
      <c t="s" s="3" r="A27">
        <v>57</v>
      </c>
    </row>
    <row spans="1:3" r="28">
      <c t="s" s="4" r="A28">
        <v>58</v>
      </c>
      <c t="n" s="6" r="B28">
        <v>3012643</v>
      </c>
      <c t="n" s="6" r="C28">
        <v>2344692</v>
      </c>
    </row>
    <row spans="1:3" r="29">
      <c t="s" s="4" r="A29">
        <v>59</v>
      </c>
      <c t="n" s="6" r="B29">
        <v>173068</v>
      </c>
      <c t="n" s="6" r="C29">
        <v>122531</v>
      </c>
    </row>
    <row spans="1:3" r="30">
      <c t="s" s="4" r="A30">
        <v>47</v>
      </c>
      <c t="n" s="6" r="B30">
        <v>1441</v>
      </c>
    </row>
    <row spans="1:3" r="31">
      <c t="s" s="4" r="A31">
        <v>60</v>
      </c>
      <c t="n" s="6" r="B31">
        <v>195827</v>
      </c>
      <c t="n" s="6" r="C31">
        <v>146946</v>
      </c>
    </row>
    <row spans="1:3" r="32">
      <c t="s" s="4" r="A32">
        <v>61</v>
      </c>
      <c t="n" s="6" r="B32">
        <v>7195</v>
      </c>
      <c t="n" s="6" r="C32">
        <v>8585</v>
      </c>
    </row>
    <row spans="1:3" r="33">
      <c t="s" s="4" r="A33">
        <v>62</v>
      </c>
      <c t="n" s="8" r="B33">
        <v>3614928</v>
      </c>
      <c t="n" s="8" r="C33">
        <v>2856862</v>
      </c>
    </row>
    <row spans="1:3" r="34">
      <c t="s" s="4" r="A34">
        <v>63</v>
      </c>
      <c t="s" s="4" r="B34">
        <v>64</v>
      </c>
      <c t="s" s="4" r="C34">
        <v>64</v>
      </c>
    </row>
    <row spans="1:3" r="35">
      <c t="s" s="3" r="A35">
        <v>65</v>
      </c>
    </row>
    <row spans="1:3" r="36">
      <c t="s" s="4" r="A36">
        <v>66</v>
      </c>
      <c t="s" s="4" r="B36">
        <v>64</v>
      </c>
      <c t="s" s="4" r="C36">
        <v>64</v>
      </c>
    </row>
    <row spans="1:3" r="37">
      <c t="s" s="4" r="A37">
        <v>67</v>
      </c>
      <c t="n" s="8" r="B37">
        <v>2053</v>
      </c>
      <c t="n" s="8" r="C37">
        <v>1935</v>
      </c>
    </row>
    <row spans="1:3" r="38">
      <c t="s" s="4" r="A38">
        <v>68</v>
      </c>
      <c t="n" s="6" r="B38">
        <v>1560949</v>
      </c>
      <c t="n" s="6" r="C38">
        <v>1367346</v>
      </c>
    </row>
    <row spans="1:3" r="39">
      <c t="s" s="4" r="A39">
        <v>69</v>
      </c>
      <c t="n" s="6" r="B39">
        <v>-740175</v>
      </c>
      <c t="n" s="6" r="C39">
        <v>-786871</v>
      </c>
    </row>
    <row spans="1:3" r="40">
      <c t="s" s="4" r="A40">
        <v>70</v>
      </c>
      <c t="n" s="6" r="B40">
        <v>822827</v>
      </c>
      <c t="n" s="6" r="C40">
        <v>582410</v>
      </c>
    </row>
    <row spans="1:3" r="41">
      <c t="s" s="4" r="A41">
        <v>71</v>
      </c>
      <c t="n" s="6" r="B41">
        <v>645094</v>
      </c>
      <c t="n" s="6" r="C41">
        <v>1120554</v>
      </c>
    </row>
    <row spans="1:3" r="42">
      <c t="s" s="4" r="A42">
        <v>72</v>
      </c>
      <c t="n" s="6" r="B42">
        <v>1467921</v>
      </c>
      <c t="n" s="6" r="C42">
        <v>1702964</v>
      </c>
    </row>
    <row spans="1:3" r="43">
      <c t="s" s="4" r="A43">
        <v>73</v>
      </c>
      <c t="n" s="6" r="B43">
        <v>5082849</v>
      </c>
      <c t="n" s="6" r="C43">
        <v>4559826</v>
      </c>
    </row>
    <row spans="1:3" r="44">
      <c t="s" s="4" r="A44">
        <v>74</v>
      </c>
    </row>
    <row spans="1:3" r="45">
      <c t="s" s="3" r="A45">
        <v>57</v>
      </c>
    </row>
    <row spans="1:3" r="46">
      <c t="s" s="4" r="A46">
        <v>58</v>
      </c>
      <c t="n" s="6" r="B46">
        <v>1012064</v>
      </c>
      <c t="n" s="6" r="C46">
        <v>770545</v>
      </c>
    </row>
    <row spans="1:3" r="47">
      <c t="s" s="4" r="A47">
        <v>75</v>
      </c>
    </row>
    <row spans="1:3" r="48">
      <c t="s" s="3" r="A48">
        <v>42</v>
      </c>
    </row>
    <row spans="1:3" r="49">
      <c t="s" s="4" r="A49">
        <v>46</v>
      </c>
      <c t="n" s="6" r="B49">
        <v>408600</v>
      </c>
    </row>
    <row spans="1:3" r="50">
      <c t="s" s="3" r="A50">
        <v>57</v>
      </c>
    </row>
    <row spans="1:3" r="51">
      <c t="s" s="4" r="A51">
        <v>58</v>
      </c>
      <c t="n" s="8" r="B51">
        <v>2000579</v>
      </c>
      <c t="n" s="8" r="C51">
        <v>1574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5</v>
      </c>
      <c t="s" s="2" r="B1">
        <v>1</v>
      </c>
    </row>
    <row spans="1:2" r="2">
      <c t="s" s="2" r="B2">
        <v>2</v>
      </c>
    </row>
    <row spans="1:2" r="3">
      <c t="s" s="3" r="A3">
        <v>247</v>
      </c>
    </row>
    <row spans="1:2" r="4">
      <c t="s" s="4" r="A4">
        <v>295</v>
      </c>
      <c t="s" s="4" r="B4">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80"/>
  </cols>
  <sheetData>
    <row spans="1:2" r="1">
      <c t="s" s="1" r="A1">
        <v>303</v>
      </c>
      <c t="s" s="2" r="B1">
        <v>1</v>
      </c>
    </row>
    <row spans="1:2" r="2">
      <c t="s" s="2" r="B2">
        <v>2</v>
      </c>
    </row>
    <row spans="1:2" r="3">
      <c t="s" s="3" r="A3">
        <v>250</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c t="s" s="4" r="B10">
        <v>317</v>
      </c>
    </row>
    <row spans="1:2" r="11">
      <c t="s" s="4" r="A11">
        <v>318</v>
      </c>
      <c t="s" s="4" r="B11">
        <v>319</v>
      </c>
    </row>
    <row spans="1:2" r="12">
      <c t="s" s="4" r="A12">
        <v>320</v>
      </c>
      <c t="s" s="4" r="B12">
        <v>321</v>
      </c>
    </row>
    <row spans="1:2" r="13">
      <c t="s" s="4" r="A13">
        <v>322</v>
      </c>
      <c t="s" s="4" r="B13">
        <v>323</v>
      </c>
    </row>
    <row spans="1:2" r="14">
      <c t="s" s="4" r="A14">
        <v>324</v>
      </c>
      <c t="s" s="4" r="B14">
        <v>325</v>
      </c>
    </row>
    <row spans="1:2" r="15">
      <c t="s" s="4" r="A15">
        <v>326</v>
      </c>
      <c t="s" s="4" r="B15">
        <v>327</v>
      </c>
    </row>
    <row spans="1:2" r="16">
      <c t="s" s="4" r="A16">
        <v>261</v>
      </c>
      <c t="s" s="4" r="B16">
        <v>328</v>
      </c>
    </row>
    <row spans="1:2" r="17">
      <c t="s" s="4" r="A17">
        <v>329</v>
      </c>
      <c t="s" s="4" r="B17">
        <v>330</v>
      </c>
    </row>
    <row spans="1:2" r="18">
      <c t="s" s="4" r="A18">
        <v>264</v>
      </c>
      <c t="s" s="4" r="B18">
        <v>331</v>
      </c>
    </row>
    <row spans="1:2" r="19">
      <c t="s" s="4" r="A19">
        <v>332</v>
      </c>
      <c t="s" s="4" r="B19">
        <v>333</v>
      </c>
    </row>
    <row spans="1:2" r="20">
      <c t="s" s="4" r="A20">
        <v>334</v>
      </c>
      <c t="s" s="4" r="B20">
        <v>335</v>
      </c>
    </row>
    <row spans="1:2" r="21">
      <c t="s" s="4" r="A21">
        <v>336</v>
      </c>
      <c t="s" s="4" r="B21">
        <v>337</v>
      </c>
    </row>
    <row spans="1:2" r="22">
      <c t="s" s="4" r="A22">
        <v>338</v>
      </c>
      <c t="s" s="4" r="B22">
        <v>339</v>
      </c>
    </row>
    <row spans="1:2" r="23">
      <c t="s" s="4" r="A23">
        <v>290</v>
      </c>
      <c t="s" s="4" r="B23">
        <v>340</v>
      </c>
    </row>
    <row spans="1:2" r="24">
      <c t="s" s="4" r="A24">
        <v>341</v>
      </c>
      <c t="s" s="4" r="B24">
        <v>342</v>
      </c>
    </row>
    <row spans="1:2" r="25">
      <c t="s" s="4" r="A25">
        <v>343</v>
      </c>
      <c t="s" s="4" r="B25">
        <v>344</v>
      </c>
    </row>
    <row spans="1:2" r="26">
      <c t="s" s="4" r="A26">
        <v>345</v>
      </c>
      <c t="s" s="4" r="B26">
        <v>346</v>
      </c>
    </row>
    <row spans="1:2" r="27">
      <c t="s" s="4" r="A27">
        <v>347</v>
      </c>
      <c t="s" s="4" r="B27">
        <v>348</v>
      </c>
    </row>
    <row spans="1:2" r="28">
      <c t="s" s="4" r="A28">
        <v>349</v>
      </c>
      <c t="s" s="4" r="B28">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51</v>
      </c>
      <c t="s" s="2" r="B1">
        <v>1</v>
      </c>
    </row>
    <row spans="1:2" r="2">
      <c t="s" s="2" r="B2">
        <v>2</v>
      </c>
    </row>
    <row spans="1:2" r="3">
      <c t="s" s="3" r="A3">
        <v>247</v>
      </c>
    </row>
    <row spans="1:2" r="4">
      <c t="s" s="4" r="A4">
        <v>352</v>
      </c>
      <c t="s" s="4" r="B4">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54</v>
      </c>
      <c t="s" s="2" r="B1">
        <v>1</v>
      </c>
    </row>
    <row spans="1:2" r="2">
      <c t="s" s="2" r="B2">
        <v>2</v>
      </c>
    </row>
    <row spans="1:2" r="3">
      <c t="s" s="3" r="A3">
        <v>250</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363</v>
      </c>
      <c t="s" s="2" r="B1">
        <v>1</v>
      </c>
    </row>
    <row spans="1:2" r="2">
      <c t="s" s="2" r="B2">
        <v>2</v>
      </c>
    </row>
    <row spans="1:2" r="3">
      <c t="s" s="4" r="A3">
        <v>364</v>
      </c>
      <c t="s" s="4" r="B3">
        <v>365</v>
      </c>
    </row>
    <row spans="1:2" r="4">
      <c t="s" s="4" r="A4">
        <v>366</v>
      </c>
      <c t="s" s="4" r="B4">
        <v>367</v>
      </c>
    </row>
    <row spans="1:2" r="5">
      <c t="s" s="4" r="A5">
        <v>368</v>
      </c>
    </row>
    <row spans="1:2" r="6">
      <c t="s" s="4" r="A6">
        <v>369</v>
      </c>
      <c t="s" s="4" r="B6">
        <v>370</v>
      </c>
    </row>
    <row spans="1:2" r="7">
      <c t="s" s="4" r="A7">
        <v>371</v>
      </c>
    </row>
    <row spans="1:2" r="8">
      <c t="s" s="4" r="A8">
        <v>369</v>
      </c>
      <c t="s" s="4" r="B8">
        <v>372</v>
      </c>
    </row>
    <row spans="1:2" r="9">
      <c t="s" s="4" r="A9">
        <v>373</v>
      </c>
    </row>
    <row spans="1:2" r="10">
      <c t="s" s="4" r="A10">
        <v>369</v>
      </c>
      <c t="s" s="4" r="B10">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6</v>
      </c>
      <c t="s" s="2" r="B1">
        <v>2</v>
      </c>
      <c t="s" s="2" r="C1">
        <v>32</v>
      </c>
    </row>
    <row spans="1:3" r="2">
      <c t="s" s="3" r="A2">
        <v>77</v>
      </c>
    </row>
    <row spans="1:3" r="3">
      <c t="s" s="4" r="A3">
        <v>78</v>
      </c>
      <c t="n" s="9" r="B3">
        <v>0.01</v>
      </c>
      <c t="n" s="9" r="C3">
        <v>0.01</v>
      </c>
    </row>
    <row spans="1:3" r="4">
      <c t="s" s="4" r="A4">
        <v>79</v>
      </c>
      <c t="n" s="6" r="B4">
        <v>50000000</v>
      </c>
      <c t="n" s="6" r="C4">
        <v>50000000</v>
      </c>
    </row>
    <row spans="1:3" r="5">
      <c t="s" s="4" r="A5">
        <v>80</v>
      </c>
      <c t="n" s="6" r="B5">
        <v>0</v>
      </c>
      <c t="n" s="6" r="C5">
        <v>0</v>
      </c>
    </row>
    <row spans="1:3" r="6">
      <c t="s" s="4" r="A6">
        <v>81</v>
      </c>
      <c t="n" s="6" r="B6">
        <v>0</v>
      </c>
      <c t="n" s="6" r="C6">
        <v>0</v>
      </c>
    </row>
    <row spans="1:3" r="7">
      <c t="s" s="4" r="A7">
        <v>82</v>
      </c>
      <c t="n" s="9" r="B7">
        <v>0.01</v>
      </c>
      <c t="n" s="9" r="C7">
        <v>0.01</v>
      </c>
    </row>
    <row spans="1:3" r="8">
      <c t="s" s="4" r="A8">
        <v>83</v>
      </c>
      <c t="n" s="6" r="B8">
        <v>600000000</v>
      </c>
      <c t="n" s="6" r="C8">
        <v>600000000</v>
      </c>
    </row>
    <row spans="1:3" r="9">
      <c t="s" s="4" r="A9">
        <v>84</v>
      </c>
      <c t="n" s="6" r="B9">
        <v>205293743</v>
      </c>
      <c t="n" s="6" r="C9">
        <v>193435414</v>
      </c>
    </row>
    <row spans="1:3" r="10">
      <c t="s" s="4" r="A10">
        <v>85</v>
      </c>
      <c t="n" s="6" r="B10">
        <v>205293743</v>
      </c>
      <c t="n" s="6" r="C10">
        <v>193435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75</v>
      </c>
      <c t="s" s="2" r="B1">
        <v>1</v>
      </c>
    </row>
    <row spans="1:2" r="2">
      <c t="s" s="2" r="B2">
        <v>2</v>
      </c>
    </row>
    <row spans="1:2" r="3">
      <c t="s" s="3" r="A3">
        <v>256</v>
      </c>
    </row>
    <row spans="1:2" r="4">
      <c t="s" s="4" r="A4">
        <v>376</v>
      </c>
      <c t="s" s="4" r="B4">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59</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7</v>
      </c>
      <c t="s" s="2" r="B1">
        <v>1</v>
      </c>
    </row>
    <row spans="1:2" r="2">
      <c t="s" s="2" r="B2">
        <v>2</v>
      </c>
    </row>
    <row spans="1:2" r="3">
      <c t="s" s="3" r="A3">
        <v>262</v>
      </c>
    </row>
    <row spans="1:2" r="4">
      <c t="s" s="4" r="A4">
        <v>388</v>
      </c>
      <c t="s" s="4" r="B4">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90</v>
      </c>
      <c t="s" s="2" r="B1">
        <v>1</v>
      </c>
    </row>
    <row spans="1:2" r="2">
      <c t="s" s="2" r="B2">
        <v>2</v>
      </c>
    </row>
    <row spans="1:2" r="3">
      <c t="s" s="3" r="A3">
        <v>265</v>
      </c>
    </row>
    <row spans="1:2" r="4">
      <c t="s" s="4" r="A4">
        <v>391</v>
      </c>
      <c t="s" s="4" r="B4">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68</v>
      </c>
    </row>
    <row spans="1:2" r="4">
      <c t="s" s="4" r="A4">
        <v>394</v>
      </c>
      <c t="s" s="4" r="B4">
        <v>395</v>
      </c>
    </row>
    <row spans="1:2" r="5">
      <c t="s" s="4" r="A5">
        <v>396</v>
      </c>
      <c t="s" s="4" r="B5">
        <v>397</v>
      </c>
    </row>
    <row spans="1:2" r="6">
      <c t="s" s="4" r="A6">
        <v>398</v>
      </c>
      <c t="s" s="4" r="B6">
        <v>399</v>
      </c>
    </row>
    <row spans="1:2" r="7">
      <c t="s" s="4" r="A7">
        <v>400</v>
      </c>
      <c t="s" s="4" r="B7">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2</v>
      </c>
      <c t="s" s="2" r="B1">
        <v>1</v>
      </c>
    </row>
    <row spans="1:2" r="2">
      <c t="s" s="2" r="B2">
        <v>2</v>
      </c>
    </row>
    <row spans="1:2" r="3">
      <c t="s" s="3" r="A3">
        <v>271</v>
      </c>
    </row>
    <row spans="1:2" r="4">
      <c t="s" s="4" r="A4">
        <v>403</v>
      </c>
      <c t="s" s="4" r="B4">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05</v>
      </c>
      <c t="s" s="2" r="B1">
        <v>1</v>
      </c>
    </row>
    <row spans="1:2" r="2">
      <c t="s" s="2" r="B2">
        <v>2</v>
      </c>
    </row>
    <row spans="1:2" r="3">
      <c t="s" s="3" r="A3">
        <v>274</v>
      </c>
    </row>
    <row spans="1:2" r="4">
      <c t="s" s="4" r="A4">
        <v>406</v>
      </c>
      <c t="s" s="4" r="B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08</v>
      </c>
      <c t="s" s="2" r="B1">
        <v>1</v>
      </c>
    </row>
    <row spans="1:2" r="2">
      <c t="s" s="2" r="B2">
        <v>2</v>
      </c>
    </row>
    <row spans="1:2" r="3">
      <c t="s" s="3" r="A3">
        <v>277</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13</v>
      </c>
      <c t="s" s="2" r="B1">
        <v>1</v>
      </c>
    </row>
    <row spans="1:2" r="2">
      <c t="s" s="2" r="B2">
        <v>2</v>
      </c>
    </row>
    <row spans="1:2" r="3">
      <c t="s" s="3" r="A3">
        <v>280</v>
      </c>
    </row>
    <row spans="1:2" r="4">
      <c t="s" s="4" r="A4">
        <v>414</v>
      </c>
      <c t="s" s="4" r="B4">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t="s" s="1" r="A1">
        <v>416</v>
      </c>
      <c t="s" s="2" r="B1">
        <v>1</v>
      </c>
    </row>
    <row spans="1:2" r="2">
      <c t="s" s="2" r="B2">
        <v>2</v>
      </c>
    </row>
    <row spans="1:2" r="3">
      <c t="s" s="4" r="A3">
        <v>417</v>
      </c>
      <c t="s" s="4" r="B3">
        <v>418</v>
      </c>
    </row>
    <row spans="1:2" r="4">
      <c t="s" s="4" r="A4">
        <v>419</v>
      </c>
      <c t="s" s="4" r="B4">
        <v>420</v>
      </c>
    </row>
    <row spans="1:2" r="5">
      <c t="s" s="4" r="A5">
        <v>421</v>
      </c>
      <c t="s" s="4" r="B5">
        <v>422</v>
      </c>
    </row>
    <row spans="1:2" r="6">
      <c t="s" s="4" r="A6">
        <v>423</v>
      </c>
      <c t="s" s="4" r="B6">
        <v>424</v>
      </c>
    </row>
    <row spans="1:2" r="7">
      <c t="s" s="4" r="A7">
        <v>425</v>
      </c>
    </row>
    <row spans="1:2" r="8">
      <c t="s" s="4" r="A8">
        <v>426</v>
      </c>
      <c t="s" s="4" r="B8">
        <v>427</v>
      </c>
    </row>
    <row spans="1:2" r="9">
      <c t="s" s="4" r="A9">
        <v>428</v>
      </c>
    </row>
    <row spans="1:2" r="10">
      <c t="s" s="4" r="A10">
        <v>423</v>
      </c>
      <c t="s" s="4" r="B10">
        <v>429</v>
      </c>
    </row>
    <row spans="1:2" r="11">
      <c t="s" s="4" r="A11">
        <v>430</v>
      </c>
    </row>
    <row spans="1:2" r="12">
      <c t="s" s="4" r="A12">
        <v>426</v>
      </c>
      <c t="s" s="4" r="B12">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6</v>
      </c>
      <c t="s" s="2" r="C1">
        <v>1</v>
      </c>
    </row>
    <row spans="1:5" r="2">
      <c t="s" s="2" r="C2">
        <v>2</v>
      </c>
      <c t="s" s="2" r="D2">
        <v>32</v>
      </c>
      <c t="s" s="2" r="E2">
        <v>87</v>
      </c>
    </row>
    <row spans="1:5" r="3">
      <c t="s" s="3" r="A3">
        <v>88</v>
      </c>
    </row>
    <row spans="1:5" r="4">
      <c t="s" s="4" r="A4">
        <v>89</v>
      </c>
      <c t="n" s="8" r="C4">
        <v>729464</v>
      </c>
      <c t="n" s="8" r="D4">
        <v>970747</v>
      </c>
      <c t="n" s="8" r="E4">
        <v>610992</v>
      </c>
    </row>
    <row spans="1:5" r="5">
      <c t="s" s="4" r="A5">
        <v>90</v>
      </c>
      <c t="n" s="6" r="C5">
        <v>2725</v>
      </c>
      <c t="n" s="6" r="D5">
        <v>4378</v>
      </c>
      <c t="n" s="6" r="E5">
        <v>3075</v>
      </c>
    </row>
    <row spans="1:5" r="6">
      <c t="s" s="4" r="A6">
        <v>91</v>
      </c>
      <c t="n" s="6" r="C6">
        <v>732189</v>
      </c>
      <c t="n" s="6" r="D6">
        <v>975125</v>
      </c>
      <c t="n" s="6" r="E6">
        <v>614067</v>
      </c>
    </row>
    <row spans="1:5" r="7">
      <c t="s" s="3" r="A7">
        <v>92</v>
      </c>
    </row>
    <row spans="1:5" r="8">
      <c t="s" s="4" r="A8">
        <v>93</v>
      </c>
      <c t="n" s="6" r="C8">
        <v>193102</v>
      </c>
      <c t="n" s="6" r="D8">
        <v>161303</v>
      </c>
      <c t="n" s="6" r="E8">
        <v>111798</v>
      </c>
    </row>
    <row spans="1:5" r="9">
      <c t="s" s="4" r="A9">
        <v>94</v>
      </c>
      <c t="n" s="6" r="C9">
        <v>107493</v>
      </c>
      <c t="n" s="6" r="D9">
        <v>77848</v>
      </c>
      <c t="n" s="6" r="E9">
        <v>42721</v>
      </c>
    </row>
    <row spans="1:5" r="10">
      <c t="s" s="4" r="A10">
        <v>95</v>
      </c>
      <c t="n" s="6" r="C10">
        <v>25403</v>
      </c>
    </row>
    <row spans="1:5" r="11">
      <c t="s" s="4" r="A11">
        <v>96</v>
      </c>
      <c t="n" s="6" r="C11">
        <v>11286</v>
      </c>
      <c t="n" s="6" r="D11">
        <v>16603</v>
      </c>
      <c t="n" s="6" r="E11">
        <v>2356</v>
      </c>
    </row>
    <row spans="1:5" r="12">
      <c t="s" s="4" r="A12">
        <v>97</v>
      </c>
      <c t="n" s="6" r="C12">
        <v>40724</v>
      </c>
      <c t="n" s="6" r="D12">
        <v>45751</v>
      </c>
      <c t="n" s="6" r="E12">
        <v>27146</v>
      </c>
    </row>
    <row spans="1:5" r="13">
      <c t="s" s="4" r="A13">
        <v>98</v>
      </c>
      <c t="n" s="6" r="C13">
        <v>384556</v>
      </c>
      <c t="n" s="6" r="D13">
        <v>314193</v>
      </c>
      <c t="n" s="6" r="E13">
        <v>184717</v>
      </c>
    </row>
    <row spans="1:5" r="14">
      <c t="s" s="4" r="A14">
        <v>99</v>
      </c>
      <c t="n" s="6" r="C14">
        <v>616784</v>
      </c>
      <c t="n" s="6" r="D14">
        <v>432116</v>
      </c>
      <c t="n" s="6" r="E14">
        <v>6600</v>
      </c>
    </row>
    <row spans="1:5" r="15">
      <c t="s" s="4" r="A15">
        <v>100</v>
      </c>
      <c t="n" s="6" r="C15">
        <v>35142</v>
      </c>
      <c t="n" s="6" r="D15">
        <v>943949</v>
      </c>
      <c t="n" s="6" r="E15">
        <v>43279</v>
      </c>
    </row>
    <row spans="1:5" r="16">
      <c t="s" s="4" r="A16">
        <v>101</v>
      </c>
      <c t="n" s="6" r="C16">
        <v>102959</v>
      </c>
      <c t="n" s="6" r="D16">
        <v>87673</v>
      </c>
      <c t="n" s="6" r="E16">
        <v>82079</v>
      </c>
    </row>
    <row spans="1:5" r="17">
      <c t="s" s="4" r="A17">
        <v>102</v>
      </c>
      <c t="n" s="6" r="C17">
        <v>7542</v>
      </c>
      <c t="n" s="6" r="D17">
        <v>6306</v>
      </c>
      <c t="n" s="6" r="E17">
        <v>5581</v>
      </c>
    </row>
    <row spans="1:5" r="18">
      <c t="s" s="4" r="A18">
        <v>103</v>
      </c>
      <c t="n" s="6" r="C18">
        <v>-744139</v>
      </c>
      <c t="n" s="6" r="D18">
        <v>-749988</v>
      </c>
      <c t="n" s="6" r="E18">
        <v>-29294</v>
      </c>
    </row>
    <row spans="1:5" r="19">
      <c t="s" s="4" r="A19">
        <v>104</v>
      </c>
      <c t="n" s="6" r="C19">
        <v>-3045</v>
      </c>
      <c t="n" s="6" r="D19">
        <v>3057</v>
      </c>
      <c t="n" s="6" r="E19">
        <v>-85621</v>
      </c>
    </row>
    <row spans="1:5" r="20">
      <c t="s" s="4" r="A20">
        <v>105</v>
      </c>
      <c t="n" s="6" r="C20">
        <v>-665</v>
      </c>
      <c t="n" s="6" r="D20">
        <v>-12</v>
      </c>
      <c t="n" s="6" r="E20">
        <v>649</v>
      </c>
    </row>
    <row spans="1:5" r="21">
      <c t="s" s="4" r="A21">
        <v>106</v>
      </c>
      <c t="n" s="6" r="C21">
        <v>777142</v>
      </c>
      <c t="n" s="6" r="D21">
        <v>1338799</v>
      </c>
      <c t="n" s="6" r="E21">
        <v>392011</v>
      </c>
    </row>
    <row spans="1:5" r="22">
      <c t="s" s="4" r="A22">
        <v>107</v>
      </c>
      <c t="n" s="6" r="C22">
        <v>-44953</v>
      </c>
      <c t="n" s="6" r="D22">
        <v>-363674</v>
      </c>
      <c t="n" s="6" r="E22">
        <v>222056</v>
      </c>
    </row>
    <row spans="1:5" r="23">
      <c t="s" s="3" r="A23">
        <v>108</v>
      </c>
    </row>
    <row spans="1:5" r="24">
      <c t="s" s="4" r="A24">
        <v>109</v>
      </c>
      <c t="n" s="6" r="C24">
        <v>-154128</v>
      </c>
      <c t="n" s="6" r="D24">
        <v>-133833</v>
      </c>
      <c t="n" s="6" r="E24">
        <v>-69250</v>
      </c>
    </row>
    <row spans="1:5" r="25">
      <c t="s" s="4" r="A25">
        <v>110</v>
      </c>
      <c t="n" s="6" r="C25">
        <v>0</v>
      </c>
      <c t="n" s="6" r="D25">
        <v>-37248</v>
      </c>
    </row>
    <row spans="1:5" r="26">
      <c t="s" s="4" r="A26">
        <v>105</v>
      </c>
      <c t="n" s="6" r="C26">
        <v>-979</v>
      </c>
      <c t="n" s="6" r="D26">
        <v>-337</v>
      </c>
      <c t="n" s="6" r="E26">
        <v>145</v>
      </c>
    </row>
    <row spans="1:5" r="27">
      <c t="s" s="4" r="A27">
        <v>111</v>
      </c>
      <c t="n" s="6" r="C27">
        <v>-155107</v>
      </c>
      <c t="n" s="6" r="D27">
        <v>-171418</v>
      </c>
      <c t="n" s="6" r="E27">
        <v>-69105</v>
      </c>
    </row>
    <row spans="1:5" r="28">
      <c t="s" s="4" r="A28">
        <v>112</v>
      </c>
      <c t="n" s="6" r="C28">
        <v>-200060</v>
      </c>
      <c t="n" s="6" r="D28">
        <v>-535092</v>
      </c>
      <c t="n" s="6" r="E28">
        <v>152951</v>
      </c>
    </row>
    <row spans="1:5" r="29">
      <c t="s" s="4" r="A29">
        <v>113</v>
      </c>
      <c t="n" s="6" r="C29">
        <v>-97830</v>
      </c>
      <c t="n" s="6" r="D29">
        <v>-100971</v>
      </c>
      <c t="n" s="6" r="E29">
        <v>-1619</v>
      </c>
    </row>
    <row spans="1:5" r="30">
      <c t="s" s="4" r="A30">
        <v>114</v>
      </c>
      <c t="n" s="6" r="C30">
        <v>-297890</v>
      </c>
      <c t="n" s="6" r="D30">
        <v>-636063</v>
      </c>
      <c t="n" s="6" r="E30">
        <v>151332</v>
      </c>
    </row>
    <row spans="1:5" r="31">
      <c t="s" s="4" r="A31">
        <v>115</v>
      </c>
      <c t="n" s="6" r="C31">
        <v>-393538</v>
      </c>
      <c t="n" s="6" r="D31">
        <v>126788</v>
      </c>
      <c t="n" s="6" r="E31">
        <v>49830</v>
      </c>
    </row>
    <row spans="1:5" r="32">
      <c t="s" s="4" r="A32">
        <v>116</v>
      </c>
      <c t="n" s="6" r="C32">
        <v>95648</v>
      </c>
      <c t="n" s="6" r="D32">
        <v>-762851</v>
      </c>
      <c t="n" s="6" r="E32">
        <v>101502</v>
      </c>
    </row>
    <row spans="1:5" r="33">
      <c t="s" s="4" r="A33">
        <v>117</v>
      </c>
      <c t="n" s="6" r="C33">
        <v>0</v>
      </c>
      <c t="n" s="6" r="D33">
        <v>-20305</v>
      </c>
      <c t="n" s="6" r="E33">
        <v>-90712</v>
      </c>
    </row>
    <row spans="1:5" r="34">
      <c t="s" s="4" r="A34">
        <v>118</v>
      </c>
      <c t="n" s="6" r="C34">
        <v>0</v>
      </c>
      <c t="n" s="6" r="D34">
        <v>-1425</v>
      </c>
      <c t="n" s="8" r="E34">
        <v>-10790</v>
      </c>
    </row>
    <row spans="1:5" r="35">
      <c t="s" s="4" r="A35">
        <v>119</v>
      </c>
      <c t="n" s="6" r="C35">
        <v>-734</v>
      </c>
    </row>
    <row spans="1:5" r="36">
      <c t="s" s="4" r="A36">
        <v>120</v>
      </c>
      <c t="n" s="8" r="C36">
        <v>94914</v>
      </c>
      <c t="n" s="8" r="D36">
        <v>-784581</v>
      </c>
    </row>
    <row spans="1:5" r="37">
      <c t="s" s="3" r="A37">
        <v>121</v>
      </c>
    </row>
    <row spans="1:5" r="38">
      <c t="s" s="4" r="A38">
        <v>122</v>
      </c>
      <c t="n" s="9" r="C38">
        <v>0.49</v>
      </c>
      <c t="n" s="9" r="D38">
        <v>-4.08</v>
      </c>
    </row>
    <row spans="1:5" r="39">
      <c t="s" s="4" r="A39">
        <v>123</v>
      </c>
      <c t="s" s="4" r="B39">
        <v>124</v>
      </c>
      <c t="n" s="9" r="C39">
        <v>0.49</v>
      </c>
      <c t="n" s="9" r="D39">
        <v>-4.08</v>
      </c>
    </row>
    <row spans="1:5" r="40">
      <c t="s" s="3" r="A40">
        <v>125</v>
      </c>
    </row>
    <row spans="1:5" r="41">
      <c t="s" s="4" r="A41">
        <v>122</v>
      </c>
      <c t="n" s="6" r="C41">
        <v>193698</v>
      </c>
      <c t="n" s="6" r="D41">
        <v>192498</v>
      </c>
    </row>
    <row spans="1:5" r="42">
      <c t="s" s="4" r="A42">
        <v>123</v>
      </c>
      <c t="n" s="6" r="C42">
        <v>193698</v>
      </c>
      <c t="n" s="6" r="D42">
        <v>192498</v>
      </c>
    </row>
    <row spans="1:5" r="43">
      <c t="n" r="A43"/>
    </row>
    <row spans="1:5" r="44">
      <c t="s" s="4" r="A44">
        <v>124</v>
      </c>
      <c t="s" s="4" r="B44">
        <v>126</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86</v>
      </c>
    </row>
    <row spans="1:2" r="4">
      <c t="s" s="4" r="A4">
        <v>433</v>
      </c>
      <c t="s" s="4" r="B4">
        <v>434</v>
      </c>
    </row>
    <row spans="1:2" r="5">
      <c t="s" s="4" r="A5">
        <v>435</v>
      </c>
      <c t="s" s="4" r="B5">
        <v>436</v>
      </c>
    </row>
    <row spans="1:2" r="6">
      <c t="s" s="4" r="A6">
        <v>437</v>
      </c>
      <c t="s" s="4" r="B6">
        <v>438</v>
      </c>
    </row>
    <row spans="1:2" r="7">
      <c t="s" s="4" r="A7">
        <v>439</v>
      </c>
      <c t="s" s="4" r="B7">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441</v>
      </c>
      <c t="s" s="2" r="B1">
        <v>1</v>
      </c>
    </row>
    <row spans="1:2" r="2">
      <c t="s" s="2" r="B2">
        <v>2</v>
      </c>
    </row>
    <row spans="1:2" r="3">
      <c t="s" s="3" r="A3">
        <v>289</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48</v>
      </c>
      <c t="s" s="2" r="B1">
        <v>1</v>
      </c>
    </row>
    <row spans="1:2" r="2">
      <c t="s" s="2" r="B2">
        <v>2</v>
      </c>
    </row>
    <row spans="1:2" r="3">
      <c t="s" s="3" r="A3">
        <v>293</v>
      </c>
    </row>
    <row spans="1:2" r="4">
      <c t="s" s="4" r="A4">
        <v>449</v>
      </c>
      <c t="s" s="4" r="B4">
        <v>450</v>
      </c>
    </row>
    <row spans="1:2" r="5">
      <c t="s" s="4" r="A5">
        <v>451</v>
      </c>
      <c t="s" s="4" r="B5">
        <v>452</v>
      </c>
    </row>
    <row spans="1:2" r="6">
      <c t="s" s="4" r="A6">
        <v>453</v>
      </c>
      <c t="s" s="4" r="B6">
        <v>454</v>
      </c>
    </row>
    <row spans="1:2" r="7">
      <c t="s" s="4" r="A7">
        <v>455</v>
      </c>
      <c t="s" s="4" r="B7">
        <v>456</v>
      </c>
    </row>
    <row spans="1:2" r="8">
      <c t="s" s="4" r="A8">
        <v>457</v>
      </c>
      <c t="s" s="4" r="B8">
        <v>458</v>
      </c>
    </row>
    <row spans="1:2" r="9">
      <c t="s" s="4" r="A9">
        <v>459</v>
      </c>
      <c t="s" s="4" r="B9">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461</v>
      </c>
      <c t="s" s="2" r="B1">
        <v>1</v>
      </c>
    </row>
    <row spans="1:2" r="2">
      <c t="s" s="2" r="B2">
        <v>2</v>
      </c>
    </row>
    <row spans="1:2" r="3">
      <c t="s" s="3" r="A3">
        <v>247</v>
      </c>
    </row>
    <row spans="1:2" r="4">
      <c t="s" s="4" r="A4">
        <v>462</v>
      </c>
      <c t="s" s="4" r="B4">
        <v>463</v>
      </c>
    </row>
    <row spans="1:2" r="5">
      <c t="s" s="4" r="A5">
        <v>464</v>
      </c>
      <c t="s" s="4" r="B5">
        <v>465</v>
      </c>
    </row>
    <row spans="1:2" r="6">
      <c t="s" s="4" r="A6">
        <v>466</v>
      </c>
      <c t="s" s="4" r="B6">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8</v>
      </c>
      <c t="s" s="2" r="B1">
        <v>1</v>
      </c>
    </row>
    <row spans="1:2" r="2">
      <c t="s" s="2" r="B2">
        <v>2</v>
      </c>
    </row>
    <row spans="1:2" r="3">
      <c t="s" s="3" r="A3">
        <v>298</v>
      </c>
    </row>
    <row spans="1:2" r="4">
      <c t="s" s="4" r="A4">
        <v>469</v>
      </c>
      <c t="s" s="4" r="B4">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spans="1:2" r="1">
      <c t="s" s="1" r="A1">
        <v>471</v>
      </c>
      <c t="s" s="2" r="B1">
        <v>1</v>
      </c>
    </row>
    <row spans="1:2" r="2">
      <c t="s" s="2" r="B2">
        <v>2</v>
      </c>
    </row>
    <row spans="1:2" r="3">
      <c t="s" s="4" r="A3">
        <v>472</v>
      </c>
      <c t="s" s="4" r="B3">
        <v>473</v>
      </c>
    </row>
    <row spans="1:2" r="4">
      <c t="s" s="4" r="A4">
        <v>474</v>
      </c>
      <c t="s" s="4" r="B4">
        <v>475</v>
      </c>
    </row>
    <row spans="1:2" r="5">
      <c t="s" s="4" r="A5">
        <v>476</v>
      </c>
      <c t="s" s="4" r="B5">
        <v>477</v>
      </c>
    </row>
    <row spans="1:2" r="6">
      <c t="s" s="4" r="A6">
        <v>74</v>
      </c>
    </row>
    <row spans="1:2" r="7">
      <c t="s" s="4" r="A7">
        <v>478</v>
      </c>
      <c t="s" s="4" r="B7">
        <v>479</v>
      </c>
    </row>
    <row spans="1:2" r="8">
      <c t="s" s="4" r="A8">
        <v>480</v>
      </c>
      <c t="s" s="4" r="B8">
        <v>481</v>
      </c>
    </row>
    <row spans="1:2" r="9">
      <c t="s" s="4" r="A9">
        <v>482</v>
      </c>
      <c t="s" s="4" r="B9">
        <v>483</v>
      </c>
    </row>
    <row spans="1:2" r="10">
      <c t="s" s="4" r="A10">
        <v>75</v>
      </c>
    </row>
    <row spans="1:2" r="11">
      <c t="s" s="4" r="A11">
        <v>478</v>
      </c>
      <c t="s" s="4" r="B11">
        <v>484</v>
      </c>
    </row>
    <row spans="1:2" r="12">
      <c t="s" s="4" r="A12">
        <v>480</v>
      </c>
      <c t="s" s="4" r="B12">
        <v>485</v>
      </c>
    </row>
    <row spans="1:2" r="13">
      <c t="s" s="4" r="A13">
        <v>482</v>
      </c>
      <c t="s" s="4" r="B13">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9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21"/>
    <col customWidth="1" max="6" min="6" width="21"/>
    <col customWidth="1" max="7" min="7" width="21"/>
    <col customWidth="1" max="8" min="8" width="21"/>
    <col customWidth="1" max="9" min="9" width="34"/>
    <col customWidth="1" max="10" min="10" width="20"/>
    <col customWidth="1" max="11" min="11" width="21"/>
    <col customWidth="1" max="12" min="12" width="21"/>
    <col customWidth="1" max="13" min="13" width="21"/>
    <col customWidth="1" max="14" min="14" width="20"/>
    <col customWidth="1" max="15" min="15" width="21"/>
  </cols>
  <sheetData>
    <row spans="1:15" r="1">
      <c t="s" s="1" r="A1">
        <v>487</v>
      </c>
      <c t="s" s="2" r="B1">
        <v>488</v>
      </c>
      <c t="s" s="2" r="C1">
        <v>489</v>
      </c>
      <c t="s" s="2" r="D1">
        <v>490</v>
      </c>
      <c t="s" s="2" r="E1">
        <v>491</v>
      </c>
      <c t="s" s="2" r="F1">
        <v>492</v>
      </c>
      <c t="s" s="2" r="G1">
        <v>493</v>
      </c>
      <c t="s" s="2" r="H1">
        <v>494</v>
      </c>
      <c t="s" s="2" r="I1">
        <v>495</v>
      </c>
      <c t="s" s="2" r="J1">
        <v>496</v>
      </c>
      <c t="s" s="2" r="K1">
        <v>497</v>
      </c>
      <c t="s" s="2" r="L1">
        <v>498</v>
      </c>
      <c t="s" s="2" r="M1">
        <v>499</v>
      </c>
      <c t="s" s="2" r="N1">
        <v>500</v>
      </c>
      <c t="s" s="2" r="O1">
        <v>501</v>
      </c>
    </row>
    <row spans="1:15" r="2">
      <c t="s" s="3" r="A2">
        <v>502</v>
      </c>
    </row>
    <row spans="1:15" r="3">
      <c t="s" s="4" r="A3">
        <v>503</v>
      </c>
      <c t="n" s="6" r="C3">
        <v>21500000</v>
      </c>
    </row>
    <row spans="1:15" r="4">
      <c t="s" s="4" r="A4">
        <v>504</v>
      </c>
      <c t="n" s="8" r="C4">
        <v>19</v>
      </c>
    </row>
    <row spans="1:15" r="5">
      <c t="s" s="4" r="A5">
        <v>505</v>
      </c>
      <c t="n" s="8" r="C5">
        <v>380200000</v>
      </c>
    </row>
    <row spans="1:15" r="6">
      <c t="s" s="4" r="A6">
        <v>506</v>
      </c>
      <c t="s" s="4" r="C6">
        <v>507</v>
      </c>
    </row>
    <row spans="1:15" r="7">
      <c t="s" s="4" r="A7">
        <v>508</v>
      </c>
      <c t="n" s="6" r="I7">
        <v>205293743</v>
      </c>
      <c t="n" s="6" r="J7">
        <v>193435414</v>
      </c>
      <c t="n" s="6" r="N7">
        <v>0</v>
      </c>
    </row>
    <row spans="1:15" r="8">
      <c t="s" s="4" r="A8">
        <v>509</v>
      </c>
      <c t="s" s="4" r="I8">
        <v>510</v>
      </c>
    </row>
    <row spans="1:15" r="9">
      <c t="s" s="4" r="A9">
        <v>511</v>
      </c>
      <c t="n" s="6" r="I9">
        <v>2</v>
      </c>
    </row>
    <row spans="1:15" r="10">
      <c t="s" s="4" r="A10">
        <v>512</v>
      </c>
      <c t="n" s="8" r="K10">
        <v>19800000</v>
      </c>
    </row>
    <row spans="1:15" r="11">
      <c t="s" s="4" r="A11">
        <v>513</v>
      </c>
    </row>
    <row spans="1:15" r="12">
      <c t="s" s="3" r="A12">
        <v>502</v>
      </c>
    </row>
    <row spans="1:15" r="13">
      <c t="s" s="4" r="A13">
        <v>512</v>
      </c>
      <c t="n" s="8" r="D13">
        <v>77400000</v>
      </c>
    </row>
    <row spans="1:15" r="14">
      <c t="s" s="4" r="A14">
        <v>514</v>
      </c>
    </row>
    <row spans="1:15" r="15">
      <c t="s" s="3" r="A15">
        <v>502</v>
      </c>
    </row>
    <row spans="1:15" r="16">
      <c t="s" s="4" r="A16">
        <v>512</v>
      </c>
      <c t="n" s="8" r="F16">
        <v>78400000</v>
      </c>
    </row>
    <row spans="1:15" r="17">
      <c t="s" s="4" r="A17">
        <v>515</v>
      </c>
    </row>
    <row spans="1:15" r="18">
      <c t="s" s="3" r="A18">
        <v>502</v>
      </c>
    </row>
    <row spans="1:15" r="19">
      <c t="s" s="4" r="A19">
        <v>512</v>
      </c>
      <c t="n" s="6" r="D19">
        <v>16300000</v>
      </c>
    </row>
    <row spans="1:15" r="20">
      <c t="s" s="4" r="A20">
        <v>516</v>
      </c>
    </row>
    <row spans="1:15" r="21">
      <c t="s" s="3" r="A21">
        <v>502</v>
      </c>
    </row>
    <row spans="1:15" r="22">
      <c t="s" s="4" r="A22">
        <v>512</v>
      </c>
      <c t="n" s="8" r="D22">
        <v>2600000</v>
      </c>
    </row>
    <row spans="1:15" r="23">
      <c t="s" s="4" r="A23">
        <v>517</v>
      </c>
    </row>
    <row spans="1:15" r="24">
      <c t="s" s="3" r="A24">
        <v>502</v>
      </c>
    </row>
    <row spans="1:15" r="25">
      <c t="s" s="4" r="A25">
        <v>512</v>
      </c>
      <c t="n" s="8" r="E25">
        <v>200000000</v>
      </c>
    </row>
    <row spans="1:15" r="26">
      <c t="s" s="4" r="A26">
        <v>518</v>
      </c>
    </row>
    <row spans="1:15" r="27">
      <c t="s" s="3" r="A27">
        <v>502</v>
      </c>
    </row>
    <row spans="1:15" r="28">
      <c t="s" s="4" r="A28">
        <v>519</v>
      </c>
      <c t="s" s="4" r="I28">
        <v>520</v>
      </c>
    </row>
    <row spans="1:15" r="29">
      <c t="s" s="4" r="A29">
        <v>521</v>
      </c>
    </row>
    <row spans="1:15" r="30">
      <c t="s" s="3" r="A30">
        <v>502</v>
      </c>
    </row>
    <row spans="1:15" r="31">
      <c t="s" s="4" r="A31">
        <v>519</v>
      </c>
      <c t="s" s="4" r="I31">
        <v>522</v>
      </c>
    </row>
    <row spans="1:15" r="32">
      <c t="s" s="4" r="A32">
        <v>523</v>
      </c>
    </row>
    <row spans="1:15" r="33">
      <c t="s" s="3" r="A33">
        <v>502</v>
      </c>
    </row>
    <row spans="1:15" r="34">
      <c t="s" s="4" r="A34">
        <v>524</v>
      </c>
      <c t="n" s="8" r="L34">
        <v>360000000</v>
      </c>
    </row>
    <row spans="1:15" r="35">
      <c t="s" s="4" r="A35">
        <v>525</v>
      </c>
    </row>
    <row spans="1:15" r="36">
      <c t="s" s="3" r="A36">
        <v>502</v>
      </c>
    </row>
    <row spans="1:15" r="37">
      <c t="s" s="4" r="A37">
        <v>526</v>
      </c>
      <c t="n" s="8" r="I37">
        <v>2000000000</v>
      </c>
    </row>
    <row spans="1:15" r="38">
      <c t="s" s="4" r="A38">
        <v>527</v>
      </c>
      <c t="n" s="8" r="I38">
        <v>614500000</v>
      </c>
    </row>
    <row spans="1:15" r="39">
      <c t="s" s="4" r="A39">
        <v>528</v>
      </c>
    </row>
    <row spans="1:15" r="40">
      <c t="s" s="3" r="A40">
        <v>502</v>
      </c>
    </row>
    <row spans="1:15" r="41">
      <c t="s" s="4" r="A41">
        <v>529</v>
      </c>
      <c t="n" s="8" r="H41">
        <v>117900000</v>
      </c>
    </row>
    <row spans="1:15" r="42">
      <c t="s" s="4" r="A42">
        <v>530</v>
      </c>
    </row>
    <row spans="1:15" r="43">
      <c t="s" s="3" r="A43">
        <v>502</v>
      </c>
    </row>
    <row spans="1:15" r="44">
      <c t="s" s="4" r="A44">
        <v>529</v>
      </c>
      <c t="n" s="8" r="G44">
        <v>6700000</v>
      </c>
    </row>
    <row spans="1:15" r="45">
      <c t="s" s="4" r="A45">
        <v>531</v>
      </c>
    </row>
    <row spans="1:15" r="46">
      <c t="s" s="3" r="A46">
        <v>502</v>
      </c>
    </row>
    <row spans="1:15" r="47">
      <c t="s" s="4" r="A47">
        <v>532</v>
      </c>
      <c t="n" s="6" r="I47">
        <v>5360912</v>
      </c>
    </row>
    <row spans="1:15" r="48">
      <c t="s" s="4" r="A48">
        <v>533</v>
      </c>
    </row>
    <row spans="1:15" r="49">
      <c t="s" s="3" r="A49">
        <v>502</v>
      </c>
    </row>
    <row spans="1:15" r="50">
      <c t="s" s="4" r="A50">
        <v>534</v>
      </c>
      <c t="n" s="8" r="M50">
        <v>350000000</v>
      </c>
      <c t="n" s="8" r="O50">
        <v>350000000</v>
      </c>
    </row>
    <row spans="1:15" r="51">
      <c t="s" s="4" r="A51">
        <v>535</v>
      </c>
      <c t="s" s="4" r="J51">
        <v>536</v>
      </c>
    </row>
    <row spans="1:15" r="52">
      <c t="s" s="4" r="A52">
        <v>537</v>
      </c>
      <c t="s" s="4" r="J52">
        <v>538</v>
      </c>
    </row>
    <row spans="1:15" r="53">
      <c t="s" s="4" r="A53">
        <v>539</v>
      </c>
      <c t="s" s="4" r="J53">
        <v>540</v>
      </c>
    </row>
    <row spans="1:15" r="54">
      <c t="s" s="4" r="A54">
        <v>541</v>
      </c>
      <c t="s" s="4" r="B54">
        <v>542</v>
      </c>
    </row>
    <row spans="1:15" r="55">
      <c t="s" s="4" r="A55">
        <v>524</v>
      </c>
      <c t="n" s="8" r="L55">
        <v>360000000</v>
      </c>
    </row>
    <row spans="1:15" r="56">
      <c t="s" s="4" r="A56">
        <v>180</v>
      </c>
    </row>
    <row spans="1:15" r="57">
      <c t="s" s="3" r="A57">
        <v>502</v>
      </c>
    </row>
    <row spans="1:15" r="58">
      <c t="s" s="4" r="A58">
        <v>543</v>
      </c>
      <c t="s" s="4" r="C58">
        <v>544</v>
      </c>
    </row>
    <row spans="1:15" r="59">
      <c t="s" s="4" r="A59">
        <v>508</v>
      </c>
      <c t="n" s="6" r="C59">
        <v>128665677</v>
      </c>
    </row>
    <row spans="1:15" r="60">
      <c t="s" s="4" r="A60">
        <v>545</v>
      </c>
    </row>
    <row spans="1:15" r="61">
      <c t="s" s="3" r="A61">
        <v>502</v>
      </c>
    </row>
    <row spans="1:15" r="62">
      <c t="s" s="4" r="A62">
        <v>546</v>
      </c>
      <c t="n" s="8" r="C62">
        <v>200000</v>
      </c>
    </row>
    <row spans="1:15" r="63">
      <c t="s" s="4" r="A63">
        <v>547</v>
      </c>
      <c t="s" s="4" r="C63">
        <v>520</v>
      </c>
    </row>
    <row spans="1:15" r="64">
      <c t="s" s="4" r="A64">
        <v>508</v>
      </c>
      <c t="n" s="6" r="C64">
        <v>42334323</v>
      </c>
    </row>
    <row spans="1:15" r="65">
      <c t="s" s="4" r="A65">
        <v>548</v>
      </c>
      <c t="s" s="4" r="C65">
        <v>522</v>
      </c>
    </row>
    <row spans="1:15" r="66">
      <c t="s" s="4" r="A66">
        <v>549</v>
      </c>
      <c t="n" s="8" r="C66">
        <v>30000000</v>
      </c>
    </row>
    <row spans="1:15" r="67">
      <c t="s" s="4" r="A67">
        <v>550</v>
      </c>
    </row>
    <row spans="1:15" r="68">
      <c t="s" s="3" r="A68">
        <v>502</v>
      </c>
    </row>
    <row spans="1:15" r="69">
      <c t="s" s="4" r="A69">
        <v>547</v>
      </c>
      <c t="s" s="4" r="C69">
        <v>544</v>
      </c>
    </row>
    <row spans="1:15" r="70">
      <c t="s" s="4" r="A70">
        <v>551</v>
      </c>
    </row>
    <row spans="1:15" r="71">
      <c t="s" s="3" r="A71">
        <v>502</v>
      </c>
    </row>
    <row spans="1:15" r="72">
      <c t="s" s="4" r="A72">
        <v>547</v>
      </c>
      <c t="s" s="4" r="C72">
        <v>544</v>
      </c>
    </row>
    <row spans="1:15" r="73">
      <c t="s" s="4" r="A73">
        <v>552</v>
      </c>
    </row>
    <row spans="1:15" r="74">
      <c t="s" s="3" r="A74">
        <v>502</v>
      </c>
    </row>
    <row spans="1:15" r="75">
      <c t="s" s="4" r="A75">
        <v>547</v>
      </c>
      <c t="s" s="4" r="C75">
        <v>544</v>
      </c>
    </row>
    <row spans="1:15" r="76">
      <c t="s" s="4" r="A76">
        <v>553</v>
      </c>
    </row>
    <row spans="1:15" r="77">
      <c t="s" s="3" r="A77">
        <v>502</v>
      </c>
    </row>
    <row spans="1:15" r="78">
      <c t="s" s="4" r="A78">
        <v>547</v>
      </c>
      <c t="s" s="4" r="C78">
        <v>544</v>
      </c>
    </row>
    <row spans="1:15" r="79">
      <c t="s" s="4" r="A79">
        <v>554</v>
      </c>
    </row>
    <row spans="1:15" r="80">
      <c t="s" s="3" r="A80">
        <v>502</v>
      </c>
    </row>
    <row spans="1:15" r="81">
      <c t="s" s="4" r="A81">
        <v>547</v>
      </c>
      <c t="s" s="4" r="C81">
        <v>544</v>
      </c>
    </row>
    <row spans="1:15" r="82">
      <c t="s" s="4" r="A82">
        <v>555</v>
      </c>
    </row>
    <row spans="1:15" r="83">
      <c t="s" s="3" r="A83">
        <v>502</v>
      </c>
    </row>
    <row spans="1:15" r="84">
      <c t="s" s="4" r="A84">
        <v>547</v>
      </c>
      <c t="s" s="4" r="C84">
        <v>544</v>
      </c>
    </row>
    <row spans="1:15" r="85">
      <c t="s" s="4" r="A85">
        <v>556</v>
      </c>
    </row>
    <row spans="1:15" r="86">
      <c t="s" s="3" r="A86">
        <v>502</v>
      </c>
    </row>
    <row spans="1:15" r="87">
      <c t="s" s="4" r="A87">
        <v>547</v>
      </c>
      <c t="s" s="4" r="C87">
        <v>544</v>
      </c>
    </row>
    <row spans="1:15" r="88">
      <c t="s" s="4" r="A88">
        <v>557</v>
      </c>
    </row>
    <row spans="1:15" r="89">
      <c t="s" s="3" r="A89">
        <v>502</v>
      </c>
    </row>
    <row spans="1:15" r="90">
      <c t="s" s="4" r="A90">
        <v>547</v>
      </c>
      <c t="s" s="4" r="C90">
        <v>5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2</v>
      </c>
    </row>
    <row spans="1:3" r="2">
      <c t="s" s="3" r="A2">
        <v>502</v>
      </c>
    </row>
    <row spans="1:3" r="3">
      <c t="s" s="4" r="A3">
        <v>40</v>
      </c>
      <c t="n" s="8" r="B3">
        <v>13017</v>
      </c>
      <c t="n" s="8" r="C3">
        <v>23203</v>
      </c>
    </row>
    <row spans="1:3" r="4">
      <c t="s" s="4" r="A4">
        <v>49</v>
      </c>
      <c t="n" s="6" r="B4">
        <v>10029</v>
      </c>
      <c t="n" s="6" r="C4">
        <v>8647</v>
      </c>
    </row>
    <row spans="1:3" r="5">
      <c t="s" s="4" r="A5">
        <v>55</v>
      </c>
      <c t="n" s="6" r="B5">
        <v>121799</v>
      </c>
      <c t="n" s="6" r="C5">
        <v>147071</v>
      </c>
    </row>
    <row spans="1:3" r="6">
      <c t="s" s="4" r="A6">
        <v>58</v>
      </c>
      <c t="n" s="6" r="B6">
        <v>3012643</v>
      </c>
      <c t="n" s="6" r="C6">
        <v>2344692</v>
      </c>
    </row>
    <row spans="1:3" r="7">
      <c t="s" s="4" r="A7">
        <v>60</v>
      </c>
      <c t="n" s="6" r="B7">
        <v>195827</v>
      </c>
      <c t="n" s="6" r="C7">
        <v>146946</v>
      </c>
    </row>
    <row spans="1:3" r="8">
      <c t="s" s="4" r="A8">
        <v>560</v>
      </c>
    </row>
    <row spans="1:3" r="9">
      <c t="s" s="3" r="A9">
        <v>502</v>
      </c>
    </row>
    <row spans="1:3" r="10">
      <c t="s" s="4" r="A10">
        <v>40</v>
      </c>
      <c t="n" s="6" r="C10">
        <v>28027</v>
      </c>
    </row>
    <row spans="1:3" r="11">
      <c t="s" s="4" r="A11">
        <v>49</v>
      </c>
      <c t="n" s="6" r="C11">
        <v>37284</v>
      </c>
    </row>
    <row spans="1:3" r="12">
      <c t="s" s="4" r="A12">
        <v>55</v>
      </c>
      <c t="n" s="6" r="C12">
        <v>199000</v>
      </c>
    </row>
    <row spans="1:3" r="13">
      <c t="s" s="4" r="A13">
        <v>60</v>
      </c>
      <c t="n" s="6" r="C13">
        <v>95017</v>
      </c>
    </row>
    <row spans="1:3" r="14">
      <c t="s" s="4" r="A14">
        <v>561</v>
      </c>
    </row>
    <row spans="1:3" r="15">
      <c t="s" s="3" r="A15">
        <v>502</v>
      </c>
    </row>
    <row spans="1:3" r="16">
      <c t="s" s="4" r="A16">
        <v>40</v>
      </c>
      <c t="n" s="6" r="C16">
        <v>-4824</v>
      </c>
    </row>
    <row spans="1:3" r="17">
      <c t="s" s="4" r="A17">
        <v>49</v>
      </c>
      <c t="n" s="6" r="C17">
        <v>-28637</v>
      </c>
    </row>
    <row spans="1:3" r="18">
      <c t="s" s="4" r="A18">
        <v>55</v>
      </c>
      <c t="n" s="6" r="C18">
        <v>-51929</v>
      </c>
    </row>
    <row spans="1:3" r="19">
      <c t="s" s="4" r="A19">
        <v>60</v>
      </c>
      <c t="n" s="6" r="C19">
        <v>51929</v>
      </c>
    </row>
    <row spans="1:3" r="20">
      <c t="s" s="4" r="A20">
        <v>74</v>
      </c>
    </row>
    <row spans="1:3" r="21">
      <c t="s" s="3" r="A21">
        <v>502</v>
      </c>
    </row>
    <row spans="1:3" r="22">
      <c t="s" s="4" r="A22">
        <v>58</v>
      </c>
      <c t="n" s="6" r="B22">
        <v>1012064</v>
      </c>
      <c t="n" s="6" r="C22">
        <v>770545</v>
      </c>
    </row>
    <row spans="1:3" r="23">
      <c t="s" s="4" r="A23">
        <v>562</v>
      </c>
    </row>
    <row spans="1:3" r="24">
      <c t="s" s="3" r="A24">
        <v>502</v>
      </c>
    </row>
    <row spans="1:3" r="25">
      <c t="s" s="4" r="A25">
        <v>58</v>
      </c>
      <c t="n" s="6" r="C25">
        <v>783000</v>
      </c>
    </row>
    <row spans="1:3" r="26">
      <c t="s" s="4" r="A26">
        <v>563</v>
      </c>
    </row>
    <row spans="1:3" r="27">
      <c t="s" s="3" r="A27">
        <v>502</v>
      </c>
    </row>
    <row spans="1:3" r="28">
      <c t="s" s="4" r="A28">
        <v>58</v>
      </c>
      <c t="n" s="6" r="C28">
        <v>-12455</v>
      </c>
    </row>
    <row spans="1:3" r="29">
      <c t="s" s="4" r="A29">
        <v>75</v>
      </c>
    </row>
    <row spans="1:3" r="30">
      <c t="s" s="3" r="A30">
        <v>502</v>
      </c>
    </row>
    <row spans="1:3" r="31">
      <c t="s" s="4" r="A31">
        <v>58</v>
      </c>
      <c t="n" s="8" r="B31">
        <v>2000579</v>
      </c>
      <c t="n" s="6" r="C31">
        <v>1574147</v>
      </c>
    </row>
    <row spans="1:3" r="32">
      <c t="s" s="4" r="A32">
        <v>564</v>
      </c>
    </row>
    <row spans="1:3" r="33">
      <c t="s" s="3" r="A33">
        <v>502</v>
      </c>
    </row>
    <row spans="1:3" r="34">
      <c t="s" s="4" r="A34">
        <v>58</v>
      </c>
      <c t="n" s="6" r="C34">
        <v>1595413</v>
      </c>
    </row>
    <row spans="1:3" r="35">
      <c t="s" s="4" r="A35">
        <v>565</v>
      </c>
    </row>
    <row spans="1:3" r="36">
      <c t="s" s="3" r="A36">
        <v>502</v>
      </c>
    </row>
    <row spans="1:3" r="37">
      <c t="s" s="4" r="A37">
        <v>58</v>
      </c>
      <c t="n" s="8" r="C37">
        <v>-212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2</v>
      </c>
      <c t="s" s="2" r="D2">
        <v>87</v>
      </c>
    </row>
    <row spans="1:4" r="3">
      <c t="s" s="3" r="A3">
        <v>567</v>
      </c>
    </row>
    <row spans="1:4" r="4">
      <c t="s" s="4" r="A4">
        <v>568</v>
      </c>
      <c t="n" s="8" r="B4">
        <v>0</v>
      </c>
      <c t="n" s="8" r="C4">
        <v>0</v>
      </c>
      <c t="n" s="8" r="D4">
        <v>0</v>
      </c>
    </row>
    <row spans="1:4" r="5">
      <c t="s" s="4" r="A5">
        <v>569</v>
      </c>
      <c t="n" s="6" r="B5">
        <v>201000000</v>
      </c>
      <c t="n" s="6" r="C5">
        <v>119000000</v>
      </c>
    </row>
    <row spans="1:4" r="6">
      <c t="s" s="4" r="A6">
        <v>99</v>
      </c>
      <c t="n" s="6" r="B6">
        <v>616784000</v>
      </c>
      <c t="n" s="6" r="C6">
        <v>432116000</v>
      </c>
      <c t="n" s="6" r="D6">
        <v>6600000</v>
      </c>
    </row>
    <row spans="1:4" r="7">
      <c t="s" s="4" r="A7">
        <v>570</v>
      </c>
      <c t="n" s="6" r="B7">
        <v>0</v>
      </c>
      <c t="n" s="6" r="C7">
        <v>0</v>
      </c>
      <c t="n" s="6" r="D7">
        <v>0</v>
      </c>
    </row>
    <row spans="1:4" r="8">
      <c t="s" s="4" r="A8">
        <v>571</v>
      </c>
      <c t="n" s="6" r="B8">
        <v>8881000</v>
      </c>
      <c t="n" s="6" r="C8">
        <v>7436000</v>
      </c>
      <c t="n" s="8" r="D8">
        <v>8343000</v>
      </c>
    </row>
    <row spans="1:4" r="9">
      <c t="s" s="4" r="A9">
        <v>572</v>
      </c>
      <c t="n" s="8" r="B9">
        <v>7400000</v>
      </c>
      <c t="n" s="8" r="C9">
        <v>7300000</v>
      </c>
    </row>
    <row spans="1:4" r="10">
      <c t="s" s="4" r="A10">
        <v>573</v>
      </c>
    </row>
    <row spans="1:4" r="11">
      <c t="s" s="3" r="A11">
        <v>567</v>
      </c>
    </row>
    <row spans="1:4" r="12">
      <c t="s" s="4" r="A12">
        <v>574</v>
      </c>
      <c t="s" s="4" r="B12">
        <v>575</v>
      </c>
    </row>
    <row spans="1:4" r="13">
      <c t="s" s="4" r="A13">
        <v>576</v>
      </c>
    </row>
    <row spans="1:4" r="14">
      <c t="s" s="3" r="A14">
        <v>567</v>
      </c>
    </row>
    <row spans="1:4" r="15">
      <c t="s" s="4" r="A15">
        <v>574</v>
      </c>
      <c t="s" s="4" r="B15">
        <v>5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2</v>
      </c>
    </row>
    <row spans="1:3" r="2">
      <c t="s" s="3" r="A2">
        <v>250</v>
      </c>
    </row>
    <row spans="1:3" r="3">
      <c t="s" s="4" r="A3">
        <v>579</v>
      </c>
      <c t="n" s="8" r="B3">
        <v>5353594</v>
      </c>
      <c t="n" s="8" r="C3">
        <v>4598211</v>
      </c>
    </row>
    <row spans="1:3" r="4">
      <c t="s" s="4" r="A4">
        <v>580</v>
      </c>
      <c t="n" s="6" r="B4">
        <v>210595</v>
      </c>
      <c t="n" s="6" r="C4">
        <v>198089</v>
      </c>
    </row>
    <row spans="1:3" r="5">
      <c t="s" s="4" r="A5">
        <v>581</v>
      </c>
      <c t="n" s="6" r="B5">
        <v>418020</v>
      </c>
      <c t="n" s="6" r="C5">
        <v>48229</v>
      </c>
    </row>
    <row spans="1:3" r="6">
      <c t="s" s="4" r="A6">
        <v>582</v>
      </c>
      <c t="n" s="8" r="B6">
        <v>5982209</v>
      </c>
      <c t="n" s="8" r="C6">
        <v>48445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87</v>
      </c>
    </row>
    <row spans="1:4" r="3">
      <c t="s" s="3" r="A3">
        <v>128</v>
      </c>
    </row>
    <row spans="1:4" r="4">
      <c t="s" s="4" r="A4">
        <v>114</v>
      </c>
      <c t="n" s="8" r="B4">
        <v>-297890</v>
      </c>
      <c t="n" s="8" r="C4">
        <v>-636063</v>
      </c>
      <c t="n" s="8" r="D4">
        <v>151332</v>
      </c>
    </row>
    <row spans="1:4" r="5">
      <c t="s" s="3" r="A5">
        <v>129</v>
      </c>
    </row>
    <row spans="1:4" r="6">
      <c t="s" s="4" r="A6">
        <v>98</v>
      </c>
      <c t="n" s="6" r="B6">
        <v>384556</v>
      </c>
      <c t="n" s="6" r="C6">
        <v>314193</v>
      </c>
      <c t="n" s="6" r="D6">
        <v>184717</v>
      </c>
    </row>
    <row spans="1:4" r="7">
      <c t="s" s="4" r="A7">
        <v>99</v>
      </c>
      <c t="n" s="6" r="B7">
        <v>616784</v>
      </c>
      <c t="n" s="6" r="C7">
        <v>432116</v>
      </c>
      <c t="n" s="6" r="D7">
        <v>6600</v>
      </c>
    </row>
    <row spans="1:4" r="8">
      <c t="s" s="4" r="A8">
        <v>130</v>
      </c>
      <c t="n" s="6" r="B8">
        <v>-739465</v>
      </c>
      <c t="n" s="6" r="C8">
        <v>-749843</v>
      </c>
      <c t="n" s="6" r="D8">
        <v>-29533</v>
      </c>
    </row>
    <row spans="1:4" r="9">
      <c t="s" s="4" r="A9">
        <v>131</v>
      </c>
      <c t="n" s="6" r="B9">
        <v>420942</v>
      </c>
      <c t="n" s="6" r="C9">
        <v>20559</v>
      </c>
      <c t="n" s="6" r="D9">
        <v>30403</v>
      </c>
    </row>
    <row spans="1:4" r="10">
      <c t="s" s="4" r="A10">
        <v>132</v>
      </c>
      <c t="n" s="6" r="B10">
        <v>140188</v>
      </c>
      <c t="n" s="6" r="C10">
        <v>5326</v>
      </c>
    </row>
    <row spans="1:4" r="11">
      <c t="s" s="4" r="A11">
        <v>133</v>
      </c>
      <c t="n" s="6" r="B11">
        <v>-94082</v>
      </c>
      <c t="n" s="6" r="C11">
        <v>-6065</v>
      </c>
    </row>
    <row spans="1:4" r="12">
      <c t="s" s="4" r="A12">
        <v>110</v>
      </c>
      <c t="n" s="6" r="B12">
        <v>0</v>
      </c>
      <c t="n" s="6" r="C12">
        <v>30248</v>
      </c>
    </row>
    <row spans="1:4" r="13">
      <c t="s" s="4" r="A13">
        <v>134</v>
      </c>
      <c t="n" s="6" r="B13">
        <v>8881</v>
      </c>
      <c t="n" s="6" r="C13">
        <v>7436</v>
      </c>
      <c t="n" s="6" r="D13">
        <v>8343</v>
      </c>
    </row>
    <row spans="1:4" r="14">
      <c t="s" s="4" r="A14">
        <v>135</v>
      </c>
      <c t="n" s="6" r="B14">
        <v>2430</v>
      </c>
      <c t="n" s="6" r="C14">
        <v>2501</v>
      </c>
      <c t="n" s="6" r="D14">
        <v>554</v>
      </c>
    </row>
    <row spans="1:4" r="15">
      <c t="s" s="4" r="A15">
        <v>102</v>
      </c>
      <c t="n" s="6" r="B15">
        <v>7542</v>
      </c>
      <c t="n" s="6" r="C15">
        <v>6306</v>
      </c>
      <c t="n" s="6" r="D15">
        <v>5581</v>
      </c>
    </row>
    <row spans="1:4" r="16">
      <c t="s" s="4" r="A16">
        <v>136</v>
      </c>
      <c t="n" s="6" r="B16">
        <v>19597</v>
      </c>
      <c t="n" s="6" r="C16">
        <v>10678</v>
      </c>
      <c t="n" s="6" r="D16">
        <v>3557</v>
      </c>
    </row>
    <row spans="1:4" r="17">
      <c t="s" s="4" r="A17">
        <v>137</v>
      </c>
      <c t="n" s="6" r="B17">
        <v>-1430</v>
      </c>
    </row>
    <row spans="1:4" r="18">
      <c t="s" s="4" r="A18">
        <v>104</v>
      </c>
      <c t="n" s="6" r="B18">
        <v>-3045</v>
      </c>
      <c t="n" s="6" r="C18">
        <v>3057</v>
      </c>
      <c t="n" s="6" r="D18">
        <v>-85621</v>
      </c>
    </row>
    <row spans="1:4" r="19">
      <c t="s" s="4" r="A19">
        <v>138</v>
      </c>
      <c t="n" s="6" r="B19">
        <v>35142</v>
      </c>
      <c t="n" s="6" r="C19">
        <v>916218</v>
      </c>
      <c t="n" s="6" r="D19">
        <v>1057</v>
      </c>
    </row>
    <row spans="1:4" r="20">
      <c t="s" s="4" r="A20">
        <v>139</v>
      </c>
      <c t="n" s="6" r="B20">
        <v>87701</v>
      </c>
      <c t="n" s="6" r="C20">
        <v>100230</v>
      </c>
      <c t="n" s="6" r="D20">
        <v>76</v>
      </c>
    </row>
    <row spans="1:4" r="21">
      <c t="s" s="4" r="A21">
        <v>140</v>
      </c>
      <c t="n" s="6" r="B21">
        <v>2163</v>
      </c>
      <c t="n" s="6" r="C21">
        <v>14953</v>
      </c>
      <c t="n" s="6" r="D21">
        <v>181</v>
      </c>
    </row>
    <row spans="1:4" r="22">
      <c t="s" s="3" r="A22">
        <v>141</v>
      </c>
    </row>
    <row spans="1:4" r="23">
      <c t="s" s="4" r="A23">
        <v>142</v>
      </c>
      <c t="n" s="6" r="B23">
        <v>32784</v>
      </c>
      <c t="n" s="6" r="C23">
        <v>-17635</v>
      </c>
      <c t="n" s="6" r="D23">
        <v>-15758</v>
      </c>
    </row>
    <row spans="1:4" r="24">
      <c t="s" s="4" r="A24">
        <v>143</v>
      </c>
      <c t="n" s="6" r="B24">
        <v>10004</v>
      </c>
      <c t="n" s="6" r="C24">
        <v>-7424</v>
      </c>
      <c t="n" s="6" r="D24">
        <v>-2986</v>
      </c>
    </row>
    <row spans="1:4" r="25">
      <c t="s" s="4" r="A25">
        <v>144</v>
      </c>
      <c t="n" s="6" r="B25">
        <v>1410</v>
      </c>
      <c t="n" s="6" r="C25">
        <v>21208</v>
      </c>
      <c t="n" s="6" r="D25">
        <v>19320</v>
      </c>
    </row>
    <row spans="1:4" r="26">
      <c t="s" s="4" r="A26">
        <v>44</v>
      </c>
      <c t="n" s="6" r="B26">
        <v>-301</v>
      </c>
      <c t="n" s="6" r="C26">
        <v>8272</v>
      </c>
    </row>
    <row spans="1:4" r="27">
      <c t="s" s="4" r="A27">
        <v>145</v>
      </c>
      <c t="n" s="6" r="B27">
        <v>633911</v>
      </c>
      <c t="n" s="6" r="C27">
        <v>476271</v>
      </c>
      <c t="n" s="6" r="D27">
        <v>277823</v>
      </c>
    </row>
    <row spans="1:4" r="28">
      <c t="s" s="3" r="A28">
        <v>146</v>
      </c>
    </row>
    <row spans="1:4" r="29">
      <c t="s" s="4" r="A29">
        <v>147</v>
      </c>
      <c t="n" s="6" r="B29">
        <v>-382696</v>
      </c>
      <c t="n" s="6" r="C29">
        <v>-1177670</v>
      </c>
      <c t="n" s="6" r="D29">
        <v>-105762</v>
      </c>
    </row>
    <row spans="1:4" r="30">
      <c t="s" s="4" r="A30">
        <v>148</v>
      </c>
      <c t="n" s="6" r="B30">
        <v>-836200</v>
      </c>
      <c t="n" s="6" r="C30">
        <v>-674396</v>
      </c>
      <c t="n" s="6" r="D30">
        <v>-360015</v>
      </c>
    </row>
    <row spans="1:4" r="31">
      <c t="s" s="4" r="A31">
        <v>149</v>
      </c>
      <c t="n" s="6" r="B31">
        <v>-3789</v>
      </c>
      <c t="n" s="6" r="C31">
        <v>-17067</v>
      </c>
      <c t="n" s="6" r="D31">
        <v>-2670</v>
      </c>
    </row>
    <row spans="1:4" r="32">
      <c t="s" s="4" r="A32">
        <v>150</v>
      </c>
      <c t="n" s="6" r="B32">
        <v>-5690</v>
      </c>
      <c t="n" s="6" r="C32">
        <v>-3976</v>
      </c>
      <c t="n" s="6" r="D32">
        <v>-5361</v>
      </c>
    </row>
    <row spans="1:4" r="33">
      <c t="s" s="4" r="A33">
        <v>151</v>
      </c>
      <c t="n" s="6" r="B33">
        <v>-46106</v>
      </c>
    </row>
    <row spans="1:4" r="34">
      <c t="s" s="4" r="A34">
        <v>152</v>
      </c>
      <c t="n" s="6" r="B34">
        <v>0</v>
      </c>
      <c t="n" s="6" r="C34">
        <v>-215</v>
      </c>
    </row>
    <row spans="1:4" r="35">
      <c t="s" s="4" r="A35">
        <v>153</v>
      </c>
      <c t="n" s="6" r="B35">
        <v>0</v>
      </c>
      <c t="n" s="6" r="C35">
        <v>49946</v>
      </c>
      <c t="n" s="6" r="D35">
        <v>-49347</v>
      </c>
    </row>
    <row spans="1:4" r="36">
      <c t="s" s="4" r="A36">
        <v>154</v>
      </c>
      <c t="n" s="6" r="B36">
        <v>14192</v>
      </c>
      <c t="n" s="6" r="C36">
        <v>6700</v>
      </c>
      <c t="n" s="6" r="D36">
        <v>155712</v>
      </c>
    </row>
    <row spans="1:4" r="37">
      <c t="s" s="4" r="A37">
        <v>44</v>
      </c>
      <c t="n" s="6" r="B37">
        <v>0</v>
      </c>
      <c t="n" s="6" r="C37">
        <v>-301</v>
      </c>
    </row>
    <row spans="1:4" r="38">
      <c t="s" s="4" r="A38">
        <v>155</v>
      </c>
      <c t="n" s="6" r="B38">
        <v>-1260289</v>
      </c>
      <c t="n" s="6" r="C38">
        <v>-1816979</v>
      </c>
      <c t="n" s="6" r="D38">
        <v>-367443</v>
      </c>
    </row>
    <row spans="1:4" r="39">
      <c t="s" s="3" r="A39">
        <v>156</v>
      </c>
    </row>
    <row spans="1:4" r="40">
      <c t="s" s="4" r="A40">
        <v>157</v>
      </c>
      <c t="n" s="6" r="B40">
        <v>1360000</v>
      </c>
      <c t="n" s="6" r="C40">
        <v>2746800</v>
      </c>
      <c t="n" s="6" r="D40">
        <v>1132755</v>
      </c>
    </row>
    <row spans="1:4" r="41">
      <c t="s" s="4" r="A41">
        <v>158</v>
      </c>
      <c t="n" s="6" r="B41">
        <v>-696000</v>
      </c>
      <c t="n" s="6" r="C41">
        <v>-2457900</v>
      </c>
      <c t="n" s="6" r="D41">
        <v>-1766037</v>
      </c>
    </row>
    <row spans="1:4" r="42">
      <c t="s" s="4" r="A42">
        <v>159</v>
      </c>
      <c t="n" s="6" r="B42">
        <v>0</v>
      </c>
      <c t="n" s="6" r="C42">
        <v>-328282</v>
      </c>
    </row>
    <row spans="1:4" r="43">
      <c t="s" s="4" r="A43">
        <v>160</v>
      </c>
      <c t="n" s="6" r="B43">
        <v>0</v>
      </c>
      <c t="n" s="6" r="C43">
        <v>1092425</v>
      </c>
      <c t="n" s="6" r="D43">
        <v>1031563</v>
      </c>
    </row>
    <row spans="1:4" r="44">
      <c t="s" s="4" r="A44">
        <v>161</v>
      </c>
      <c t="n" s="6" r="B44">
        <v>-2914</v>
      </c>
      <c t="n" s="6" r="C44">
        <v>-351808</v>
      </c>
    </row>
    <row spans="1:4" r="45">
      <c t="s" s="4" r="A45">
        <v>162</v>
      </c>
      <c t="n" s="6" r="B45">
        <v>0</v>
      </c>
      <c t="n" s="6" r="D45">
        <v>325000</v>
      </c>
    </row>
    <row spans="1:4" r="46">
      <c t="s" s="4" r="A46">
        <v>163</v>
      </c>
      <c t="n" s="6" r="B46">
        <v>-1839</v>
      </c>
      <c t="n" s="6" r="C46">
        <v>-30334</v>
      </c>
      <c t="n" s="6" r="D46">
        <v>-41175</v>
      </c>
    </row>
    <row spans="1:4" r="47">
      <c t="s" s="4" r="A47">
        <v>164</v>
      </c>
      <c t="n" s="6" r="B47">
        <v>-5946</v>
      </c>
      <c t="n" s="6" r="C47">
        <v>-3292</v>
      </c>
      <c t="n" s="6" r="D47">
        <v>-15135</v>
      </c>
    </row>
    <row spans="1:4" r="48">
      <c t="s" s="4" r="A48">
        <v>165</v>
      </c>
      <c t="n" s="6" r="B48">
        <v>0</v>
      </c>
      <c t="n" s="6" r="D48">
        <v>135012</v>
      </c>
    </row>
    <row spans="1:4" r="49">
      <c t="s" s="4" r="A49">
        <v>166</v>
      </c>
      <c t="n" s="6" r="B49">
        <v>0</v>
      </c>
      <c t="n" s="6" r="D49">
        <v>1214</v>
      </c>
    </row>
    <row spans="1:4" r="50">
      <c t="s" s="4" r="A50">
        <v>167</v>
      </c>
      <c t="n" s="6" r="B50">
        <v>0</v>
      </c>
      <c t="n" s="6" r="D50">
        <v>-732362</v>
      </c>
    </row>
    <row spans="1:4" r="51">
      <c t="s" s="4" r="A51">
        <v>168</v>
      </c>
      <c t="n" s="6" r="B51">
        <v>-163007</v>
      </c>
      <c t="n" s="6" r="C51">
        <v>-149084</v>
      </c>
      <c t="n" s="6" r="D51">
        <v>-78083</v>
      </c>
    </row>
    <row spans="1:4" r="52">
      <c t="s" s="4" r="A52">
        <v>169</v>
      </c>
      <c t="n" s="6" r="B52">
        <v>0</v>
      </c>
      <c t="n" s="6" r="D52">
        <v>-4005</v>
      </c>
    </row>
    <row spans="1:4" r="53">
      <c t="s" s="4" r="A53">
        <v>170</v>
      </c>
      <c t="n" s="6" r="B53">
        <v>0</v>
      </c>
      <c t="n" s="6" r="D53">
        <v>-7909</v>
      </c>
    </row>
    <row spans="1:4" r="54">
      <c t="s" s="4" r="A54">
        <v>171</v>
      </c>
      <c t="n" s="6" r="B54">
        <v>-106666</v>
      </c>
    </row>
    <row spans="1:4" r="55">
      <c t="s" s="4" r="A55">
        <v>44</v>
      </c>
      <c t="n" s="6" r="B55">
        <v>0</v>
      </c>
      <c t="n" s="6" r="C55">
        <v>320</v>
      </c>
      <c t="n" s="6" r="D55">
        <v>455</v>
      </c>
    </row>
    <row spans="1:4" r="56">
      <c t="s" s="4" r="A56">
        <v>172</v>
      </c>
      <c t="n" s="6" r="B56">
        <v>622595</v>
      </c>
      <c t="n" s="6" r="C56">
        <v>1268945</v>
      </c>
      <c t="n" s="6" r="D56">
        <v>117950</v>
      </c>
    </row>
    <row spans="1:4" r="57">
      <c t="s" s="4" r="A57">
        <v>173</v>
      </c>
      <c t="n" s="6" r="B57">
        <v>-3783</v>
      </c>
      <c t="n" s="6" r="C57">
        <v>-71763</v>
      </c>
      <c t="n" s="6" r="D57">
        <v>28330</v>
      </c>
    </row>
    <row spans="1:4" r="58">
      <c t="s" s="4" r="A58">
        <v>174</v>
      </c>
      <c t="n" s="6" r="B58">
        <v>5958</v>
      </c>
      <c t="n" s="6" r="C58">
        <v>77721</v>
      </c>
      <c t="n" s="6" r="D58">
        <v>49391</v>
      </c>
    </row>
    <row spans="1:4" r="59">
      <c t="s" s="4" r="A59">
        <v>175</v>
      </c>
      <c t="n" s="6" r="B59">
        <v>2175</v>
      </c>
      <c t="n" s="6" r="C59">
        <v>5958</v>
      </c>
      <c t="n" s="6" r="D59">
        <v>77721</v>
      </c>
    </row>
    <row spans="1:4" r="60">
      <c t="s" s="4" r="A60">
        <v>176</v>
      </c>
    </row>
    <row spans="1:4" r="61">
      <c t="s" s="3" r="A61">
        <v>156</v>
      </c>
    </row>
    <row spans="1:4" r="62">
      <c t="s" s="4" r="A62">
        <v>177</v>
      </c>
      <c t="n" s="6" r="B62">
        <v>860</v>
      </c>
      <c t="n" s="6" r="C62">
        <v>1165</v>
      </c>
      <c t="n" s="6" r="D62">
        <v>2013</v>
      </c>
    </row>
    <row spans="1:4" r="63">
      <c t="s" s="4" r="A63">
        <v>178</v>
      </c>
      <c t="n" s="6" r="B63">
        <v>0</v>
      </c>
      <c t="n" s="6" r="C63">
        <v>-66693</v>
      </c>
      <c t="n" s="6" r="D63">
        <v>-355494</v>
      </c>
    </row>
    <row spans="1:4" r="64">
      <c t="s" s="4" r="A64">
        <v>179</v>
      </c>
      <c t="n" s="6" r="B64">
        <v>0</v>
      </c>
      <c t="n" s="6" r="C64">
        <v>-32770</v>
      </c>
    </row>
    <row spans="1:4" r="65">
      <c t="s" s="4" r="A65">
        <v>180</v>
      </c>
    </row>
    <row spans="1:4" r="66">
      <c t="s" s="3" r="A66">
        <v>156</v>
      </c>
    </row>
    <row spans="1:4" r="67">
      <c t="s" s="4" r="A67">
        <v>181</v>
      </c>
      <c t="n" s="6" r="B67">
        <v>0</v>
      </c>
      <c t="n" s="6" r="C67">
        <v>-59803</v>
      </c>
    </row>
    <row spans="1:4" r="68">
      <c t="s" s="4" r="A68">
        <v>74</v>
      </c>
    </row>
    <row spans="1:4" r="69">
      <c t="s" s="3" r="A69">
        <v>156</v>
      </c>
    </row>
    <row spans="1:4" r="70">
      <c t="s" s="4" r="A70">
        <v>182</v>
      </c>
      <c t="n" s="6" r="B70">
        <v>242880</v>
      </c>
      <c t="n" s="6" r="C70">
        <v>408500</v>
      </c>
    </row>
    <row spans="1:4" r="71">
      <c t="s" s="4" r="A71">
        <v>183</v>
      </c>
      <c t="n" s="6" r="B71">
        <v>-4773</v>
      </c>
      <c t="n" s="6" r="C71">
        <v>-28373</v>
      </c>
    </row>
    <row spans="1:4" r="72">
      <c t="s" s="4" r="A72">
        <v>171</v>
      </c>
      <c t="n" s="6" r="B72">
        <v>-51197</v>
      </c>
      <c t="n" s="6" r="C72">
        <v>-161</v>
      </c>
    </row>
    <row spans="1:4" r="73">
      <c t="s" s="4" r="A73">
        <v>75</v>
      </c>
    </row>
    <row spans="1:4" r="74">
      <c t="s" s="3" r="A74">
        <v>156</v>
      </c>
    </row>
    <row spans="1:4" r="75">
      <c t="s" s="4" r="A75">
        <v>183</v>
      </c>
      <c t="n" s="6" r="B75">
        <v>0</v>
      </c>
      <c t="n" s="6" r="C75">
        <v>-12510</v>
      </c>
      <c t="n" s="6" r="D75">
        <v>-21066</v>
      </c>
    </row>
    <row spans="1:4" r="76">
      <c t="s" s="4" r="A76">
        <v>184</v>
      </c>
      <c t="n" s="6" r="B76">
        <v>0</v>
      </c>
      <c t="n" s="6" r="C76">
        <v>553288</v>
      </c>
      <c t="n" s="6" r="D76">
        <v>511204</v>
      </c>
    </row>
    <row spans="1:4" r="77">
      <c t="s" s="4" r="A77">
        <v>165</v>
      </c>
      <c t="n" s="8" r="D77">
        <v>135012</v>
      </c>
    </row>
    <row spans="1:4" r="78">
      <c t="s" s="4" r="A78">
        <v>177</v>
      </c>
      <c t="n" s="6" r="B78">
        <v>860</v>
      </c>
    </row>
    <row spans="1:4" r="79">
      <c t="s" s="4" r="A79">
        <v>171</v>
      </c>
      <c t="n" s="6" r="B79">
        <v>-54184</v>
      </c>
      <c t="n" s="6" r="C79">
        <v>-11531</v>
      </c>
    </row>
    <row spans="1:4" r="80">
      <c t="s" s="4" r="A80">
        <v>185</v>
      </c>
      <c t="n" s="8" r="B80">
        <v>-1285</v>
      </c>
      <c t="n" s="8" r="C80">
        <v>-10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2</v>
      </c>
      <c t="s" s="2" r="D2">
        <v>87</v>
      </c>
    </row>
    <row spans="1:4" r="3">
      <c t="s" s="4" r="A3">
        <v>584</v>
      </c>
    </row>
    <row spans="1:4" r="4">
      <c t="s" s="3" r="A4">
        <v>585</v>
      </c>
    </row>
    <row spans="1:4" r="5">
      <c t="s" s="4" r="A5">
        <v>586</v>
      </c>
      <c t="s" s="4" r="B5">
        <v>587</v>
      </c>
      <c t="s" s="4" r="C5">
        <v>588</v>
      </c>
      <c t="s" s="4" r="D5">
        <v>589</v>
      </c>
    </row>
    <row spans="1:4" r="6">
      <c t="s" s="4" r="A6">
        <v>590</v>
      </c>
    </row>
    <row spans="1:4" r="7">
      <c t="s" s="3" r="A7">
        <v>585</v>
      </c>
    </row>
    <row spans="1:4" r="8">
      <c t="s" s="4" r="A8">
        <v>586</v>
      </c>
      <c t="s" s="4" r="B8">
        <v>591</v>
      </c>
    </row>
    <row spans="1:4" r="9">
      <c t="s" s="4" r="A9">
        <v>592</v>
      </c>
    </row>
    <row spans="1:4" r="10">
      <c t="s" s="3" r="A10">
        <v>585</v>
      </c>
    </row>
    <row spans="1:4" r="11">
      <c t="s" s="4" r="A11">
        <v>586</v>
      </c>
      <c t="s" s="4" r="B11">
        <v>591</v>
      </c>
    </row>
    <row spans="1:4" r="12">
      <c t="s" s="4" r="A12">
        <v>593</v>
      </c>
    </row>
    <row spans="1:4" r="13">
      <c t="s" s="3" r="A13">
        <v>585</v>
      </c>
    </row>
    <row spans="1:4" r="14">
      <c t="s" s="4" r="A14">
        <v>586</v>
      </c>
      <c t="s" s="4" r="B14">
        <v>594</v>
      </c>
      <c t="s" s="4" r="C14">
        <v>595</v>
      </c>
      <c t="s" s="4" r="D14">
        <v>596</v>
      </c>
    </row>
    <row spans="1:4" r="15">
      <c t="s" s="4" r="A15">
        <v>597</v>
      </c>
    </row>
    <row spans="1:4" r="16">
      <c t="s" s="3" r="A16">
        <v>585</v>
      </c>
    </row>
    <row spans="1:4" r="17">
      <c t="s" s="4" r="A17">
        <v>586</v>
      </c>
      <c t="s" s="4" r="B17">
        <v>591</v>
      </c>
    </row>
    <row spans="1:4" r="18">
      <c t="s" s="4" r="A18">
        <v>598</v>
      </c>
    </row>
    <row spans="1:4" r="19">
      <c t="s" s="3" r="A19">
        <v>585</v>
      </c>
    </row>
    <row spans="1:4" r="20">
      <c t="s" s="4" r="A20">
        <v>586</v>
      </c>
      <c t="s" s="4" r="B20">
        <v>599</v>
      </c>
    </row>
    <row spans="1:4" r="21">
      <c t="s" s="4" r="A21">
        <v>600</v>
      </c>
    </row>
    <row spans="1:4" r="22">
      <c t="s" s="3" r="A22">
        <v>585</v>
      </c>
    </row>
    <row spans="1:4" r="23">
      <c t="s" s="4" r="A23">
        <v>586</v>
      </c>
      <c t="s" s="4" r="B23">
        <v>601</v>
      </c>
      <c t="s" s="4" r="C23">
        <v>591</v>
      </c>
    </row>
    <row spans="1:4" r="24">
      <c t="s" s="4" r="A24">
        <v>602</v>
      </c>
    </row>
    <row spans="1:4" r="25">
      <c t="s" s="3" r="A25">
        <v>585</v>
      </c>
    </row>
    <row spans="1:4" r="26">
      <c t="s" s="4" r="A26">
        <v>586</v>
      </c>
      <c t="s" s="4" r="B26">
        <v>603</v>
      </c>
      <c t="s" s="4" r="C26">
        <v>603</v>
      </c>
      <c t="s" s="4" r="D26">
        <v>5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4</v>
      </c>
      <c t="s" s="2" r="B1">
        <v>2</v>
      </c>
      <c t="s" s="2" r="C1">
        <v>32</v>
      </c>
      <c t="s" s="2" r="D1">
        <v>87</v>
      </c>
    </row>
    <row spans="1:4" r="2">
      <c t="s" s="3" r="A2">
        <v>250</v>
      </c>
    </row>
    <row spans="1:4" r="3">
      <c t="s" s="4" r="A3">
        <v>605</v>
      </c>
      <c t="n" s="8" r="B3">
        <v>48307</v>
      </c>
      <c t="n" s="8" r="C3">
        <v>80350</v>
      </c>
    </row>
    <row spans="1:4" r="4">
      <c t="s" s="4" r="A4">
        <v>606</v>
      </c>
      <c t="n" s="6" r="B4">
        <v>40849</v>
      </c>
      <c t="n" s="6" r="C4">
        <v>24797</v>
      </c>
    </row>
    <row spans="1:4" r="5">
      <c t="s" s="4" r="A5">
        <v>607</v>
      </c>
      <c t="n" s="6" r="B5">
        <v>18874</v>
      </c>
      <c t="n" s="6" r="C5">
        <v>16403</v>
      </c>
    </row>
    <row spans="1:4" r="6">
      <c t="s" s="4" r="A6">
        <v>608</v>
      </c>
      <c t="n" s="6" r="B6">
        <v>5991</v>
      </c>
      <c t="n" s="6" r="C6">
        <v>8516</v>
      </c>
    </row>
    <row spans="1:4" r="7">
      <c t="s" s="4" r="A7">
        <v>609</v>
      </c>
      <c t="n" s="6" r="B7">
        <v>1583</v>
      </c>
      <c t="n" s="6" r="C7">
        <v>8870</v>
      </c>
    </row>
    <row spans="1:4" r="8">
      <c t="s" s="4" r="A8">
        <v>610</v>
      </c>
      <c t="n" s="6" r="B8">
        <v>1175</v>
      </c>
      <c t="n" s="6" r="C8">
        <v>0</v>
      </c>
      <c t="n" s="8" r="D8">
        <v>90</v>
      </c>
    </row>
    <row spans="1:4" r="9">
      <c t="s" s="4" r="A9">
        <v>611</v>
      </c>
      <c t="n" s="6" r="B9">
        <v>5020</v>
      </c>
      <c t="n" s="6" r="C9">
        <v>8135</v>
      </c>
    </row>
    <row spans="1:4" r="10">
      <c t="s" s="4" r="A10">
        <v>612</v>
      </c>
      <c t="n" s="8" r="B10">
        <v>121799</v>
      </c>
      <c t="n" s="8" r="C10">
        <v>1470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3</v>
      </c>
      <c t="s" s="2" r="B1">
        <v>1</v>
      </c>
    </row>
    <row spans="1:4" r="2">
      <c t="s" s="2" r="B2">
        <v>2</v>
      </c>
      <c t="s" s="2" r="C2">
        <v>32</v>
      </c>
      <c t="s" s="2" r="D2">
        <v>87</v>
      </c>
    </row>
    <row spans="1:4" r="3">
      <c t="s" s="3" r="A3">
        <v>614</v>
      </c>
    </row>
    <row spans="1:4" r="4">
      <c t="s" s="4" r="A4">
        <v>615</v>
      </c>
      <c t="n" s="8" r="B4">
        <v>126087</v>
      </c>
      <c t="n" s="8" r="C4">
        <v>130732</v>
      </c>
      <c t="n" s="8" r="D4">
        <v>61140</v>
      </c>
    </row>
    <row spans="1:4" r="5">
      <c t="s" s="4" r="A5">
        <v>616</v>
      </c>
      <c t="n" s="6" r="B5">
        <v>8632</v>
      </c>
      <c t="n" s="6" r="C5">
        <v>838</v>
      </c>
      <c t="n" s="6" r="D5">
        <v>168</v>
      </c>
    </row>
    <row spans="1:4" r="6">
      <c t="s" s="3" r="A6">
        <v>617</v>
      </c>
    </row>
    <row spans="1:4" r="7">
      <c t="s" s="4" r="A7">
        <v>618</v>
      </c>
      <c t="n" s="6" r="B7">
        <v>-32043</v>
      </c>
      <c t="n" s="6" r="C7">
        <v>31771</v>
      </c>
      <c t="n" s="6" r="D7">
        <v>41017</v>
      </c>
    </row>
    <row spans="1:4" r="8">
      <c t="s" s="4" r="A8">
        <v>619</v>
      </c>
      <c t="n" s="6" r="B8">
        <v>10550</v>
      </c>
      <c t="n" s="6" r="C8">
        <v>-6706</v>
      </c>
      <c t="n" s="6" r="D8">
        <v>-4301</v>
      </c>
    </row>
    <row spans="1:4" r="9">
      <c t="s" s="4" r="A9">
        <v>620</v>
      </c>
      <c t="n" s="6" r="B9">
        <v>25896</v>
      </c>
      <c t="n" s="6" r="C9">
        <v>5420</v>
      </c>
      <c t="n" s="6" r="D9">
        <v>4227</v>
      </c>
    </row>
    <row spans="1:4" r="10">
      <c t="s" s="4" r="A10">
        <v>621</v>
      </c>
      <c t="n" s="6" r="B10">
        <v>0</v>
      </c>
      <c t="n" s="6" r="C10">
        <v>3425</v>
      </c>
      <c t="n" s="6" r="D10">
        <v>0</v>
      </c>
    </row>
    <row spans="1:4" r="11">
      <c t="s" s="4" r="A11">
        <v>176</v>
      </c>
    </row>
    <row spans="1:4" r="12">
      <c t="s" s="3" r="A12">
        <v>617</v>
      </c>
    </row>
    <row spans="1:4" r="13">
      <c t="s" s="4" r="A13">
        <v>622</v>
      </c>
      <c t="n" s="8" r="B13">
        <v>0</v>
      </c>
      <c t="n" s="8" r="C13">
        <v>0</v>
      </c>
      <c t="n" s="8" r="D13">
        <v>43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2</v>
      </c>
      <c t="s" s="2" r="D2">
        <v>87</v>
      </c>
    </row>
    <row spans="1:4" r="3">
      <c t="s" s="3" r="A3">
        <v>624</v>
      </c>
    </row>
    <row spans="1:4" r="4">
      <c t="s" s="4" r="A4">
        <v>625</v>
      </c>
      <c t="n" s="8" r="B4">
        <v>3902</v>
      </c>
      <c t="n" s="8" r="C4">
        <v>6668</v>
      </c>
      <c t="n" s="8" r="D4">
        <v>8313</v>
      </c>
    </row>
    <row spans="1:4" r="5">
      <c t="s" s="4" r="A5">
        <v>626</v>
      </c>
    </row>
    <row spans="1:4" r="6">
      <c t="s" s="3" r="A6">
        <v>624</v>
      </c>
    </row>
    <row spans="1:4" r="7">
      <c t="s" s="4" r="A7">
        <v>625</v>
      </c>
      <c t="n" s="8" r="B7">
        <v>3902</v>
      </c>
      <c t="n" s="8" r="C7">
        <v>6668</v>
      </c>
      <c t="n" s="8" r="D7">
        <v>83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627</v>
      </c>
      <c t="s" s="2" r="B1">
        <v>628</v>
      </c>
      <c t="s" s="2" r="C1">
        <v>629</v>
      </c>
      <c t="s" s="2" r="D1">
        <v>630</v>
      </c>
      <c t="s" s="2" r="E1">
        <v>631</v>
      </c>
      <c t="s" s="2" r="F1">
        <v>632</v>
      </c>
      <c t="s" s="2" r="G1">
        <v>633</v>
      </c>
      <c t="s" s="2" r="H1">
        <v>634</v>
      </c>
      <c t="s" s="2" r="I1">
        <v>635</v>
      </c>
      <c t="s" s="2" r="J1">
        <v>636</v>
      </c>
      <c t="s" s="2" r="K1">
        <v>637</v>
      </c>
      <c t="s" s="2" r="L1">
        <v>638</v>
      </c>
      <c t="s" s="2" r="M1">
        <v>32</v>
      </c>
      <c t="s" s="2" r="N1">
        <v>2</v>
      </c>
      <c t="s" s="2" r="O1">
        <v>32</v>
      </c>
      <c t="s" s="2" r="P1">
        <v>87</v>
      </c>
    </row>
    <row spans="1:16" r="2">
      <c t="s" s="3" r="A2">
        <v>639</v>
      </c>
    </row>
    <row spans="1:16" r="3">
      <c t="s" s="4" r="A3">
        <v>640</v>
      </c>
      <c t="n" s="8" r="N3">
        <v>362240</v>
      </c>
      <c t="n" s="8" r="O3">
        <v>25030</v>
      </c>
      <c t="n" s="8" r="P3">
        <v>19975</v>
      </c>
    </row>
    <row spans="1:16" r="4">
      <c t="s" s="4" r="A4">
        <v>641</v>
      </c>
      <c t="n" s="6" r="N4">
        <v>5946</v>
      </c>
      <c t="n" s="6" r="O4">
        <v>3292</v>
      </c>
      <c t="n" s="6" r="P4">
        <v>15135</v>
      </c>
    </row>
    <row spans="1:16" r="5">
      <c t="s" s="4" r="A5">
        <v>154</v>
      </c>
      <c t="n" s="6" r="N5">
        <v>14192</v>
      </c>
      <c t="n" s="6" r="O5">
        <v>6700</v>
      </c>
      <c t="n" s="6" r="P5">
        <v>155712</v>
      </c>
    </row>
    <row spans="1:16" r="6">
      <c t="s" s="4" r="A6">
        <v>642</v>
      </c>
    </row>
    <row spans="1:16" r="7">
      <c t="s" s="3" r="A7">
        <v>639</v>
      </c>
    </row>
    <row spans="1:16" r="8">
      <c t="s" s="4" r="A8">
        <v>643</v>
      </c>
      <c t="n" s="8" r="F8">
        <v>71900</v>
      </c>
      <c t="n" s="8" r="M8">
        <v>24000</v>
      </c>
    </row>
    <row spans="1:16" r="9">
      <c t="s" s="4" r="A9">
        <v>644</v>
      </c>
    </row>
    <row spans="1:16" r="10">
      <c t="s" s="3" r="A10">
        <v>639</v>
      </c>
    </row>
    <row spans="1:16" r="11">
      <c t="s" s="4" r="A11">
        <v>643</v>
      </c>
      <c t="n" s="8" r="G11">
        <v>906100</v>
      </c>
    </row>
    <row spans="1:16" r="12">
      <c t="s" s="4" r="A12">
        <v>645</v>
      </c>
      <c t="n" s="6" r="G12">
        <v>72800</v>
      </c>
    </row>
    <row spans="1:16" r="13">
      <c t="s" s="4" r="A13">
        <v>646</v>
      </c>
      <c t="n" s="8" r="G13">
        <v>22900</v>
      </c>
    </row>
    <row spans="1:16" r="14">
      <c t="s" s="4" r="A14">
        <v>647</v>
      </c>
    </row>
    <row spans="1:16" r="15">
      <c t="s" s="3" r="A15">
        <v>639</v>
      </c>
    </row>
    <row spans="1:16" r="16">
      <c t="s" s="4" r="A16">
        <v>643</v>
      </c>
      <c t="n" s="8" r="I16">
        <v>168100</v>
      </c>
    </row>
    <row spans="1:16" r="17">
      <c t="s" s="4" r="A17">
        <v>645</v>
      </c>
      <c t="n" s="6" r="O17">
        <v>36600</v>
      </c>
    </row>
    <row spans="1:16" r="18">
      <c t="s" s="4" r="A18">
        <v>646</v>
      </c>
      <c t="n" s="8" r="O18">
        <v>16300</v>
      </c>
    </row>
    <row spans="1:16" r="19">
      <c t="s" s="4" r="A19">
        <v>648</v>
      </c>
      <c t="s" s="4" r="I19">
        <v>649</v>
      </c>
    </row>
    <row spans="1:16" r="20">
      <c t="s" s="4" r="A20">
        <v>650</v>
      </c>
    </row>
    <row spans="1:16" r="21">
      <c t="s" s="3" r="A21">
        <v>639</v>
      </c>
    </row>
    <row spans="1:16" r="22">
      <c t="s" s="4" r="A22">
        <v>643</v>
      </c>
      <c t="n" s="6" r="P22">
        <v>29400</v>
      </c>
    </row>
    <row spans="1:16" r="23">
      <c t="s" s="4" r="A23">
        <v>651</v>
      </c>
    </row>
    <row spans="1:16" r="24">
      <c t="s" s="3" r="A24">
        <v>639</v>
      </c>
    </row>
    <row spans="1:16" r="25">
      <c t="s" s="4" r="A25">
        <v>643</v>
      </c>
      <c t="n" s="6" r="P25">
        <v>9300</v>
      </c>
    </row>
    <row spans="1:16" r="26">
      <c t="s" s="4" r="A26">
        <v>552</v>
      </c>
    </row>
    <row spans="1:16" r="27">
      <c t="s" s="3" r="A27">
        <v>639</v>
      </c>
    </row>
    <row spans="1:16" r="28">
      <c t="s" s="4" r="A28">
        <v>652</v>
      </c>
      <c t="n" s="8" r="J28">
        <v>33000</v>
      </c>
    </row>
    <row spans="1:16" r="29">
      <c t="s" s="4" r="A29">
        <v>653</v>
      </c>
      <c t="n" s="6" r="J29">
        <v>-6800</v>
      </c>
    </row>
    <row spans="1:16" r="30">
      <c t="s" s="4" r="A30">
        <v>654</v>
      </c>
      <c t="n" s="8" r="J30">
        <v>39800</v>
      </c>
    </row>
    <row spans="1:16" r="31">
      <c t="s" s="4" r="A31">
        <v>528</v>
      </c>
    </row>
    <row spans="1:16" r="32">
      <c t="s" s="3" r="A32">
        <v>639</v>
      </c>
    </row>
    <row spans="1:16" r="33">
      <c t="s" s="4" r="A33">
        <v>653</v>
      </c>
      <c t="n" s="6" r="P33">
        <v>89500</v>
      </c>
    </row>
    <row spans="1:16" r="34">
      <c t="s" s="4" r="A34">
        <v>154</v>
      </c>
      <c t="n" s="6" r="P34">
        <v>117900</v>
      </c>
    </row>
    <row spans="1:16" r="35">
      <c t="s" s="4" r="A35">
        <v>655</v>
      </c>
    </row>
    <row spans="1:16" r="36">
      <c t="s" s="3" r="A36">
        <v>639</v>
      </c>
    </row>
    <row spans="1:16" r="37">
      <c t="s" s="4" r="A37">
        <v>653</v>
      </c>
      <c t="n" s="8" r="L37">
        <v>1400</v>
      </c>
    </row>
    <row spans="1:16" r="38">
      <c t="s" s="4" r="A38">
        <v>656</v>
      </c>
      <c t="s" s="4" r="L38">
        <v>575</v>
      </c>
    </row>
    <row spans="1:16" r="39">
      <c t="s" s="4" r="A39">
        <v>657</v>
      </c>
      <c t="n" s="8" r="L39">
        <v>400</v>
      </c>
    </row>
    <row spans="1:16" r="40">
      <c t="s" s="4" r="A40">
        <v>658</v>
      </c>
    </row>
    <row spans="1:16" r="41">
      <c t="s" s="3" r="A41">
        <v>639</v>
      </c>
    </row>
    <row spans="1:16" r="42">
      <c t="s" s="4" r="A42">
        <v>652</v>
      </c>
      <c t="n" s="6" r="L42">
        <v>1500</v>
      </c>
    </row>
    <row spans="1:16" r="43">
      <c t="s" s="4" r="A43">
        <v>659</v>
      </c>
    </row>
    <row spans="1:16" r="44">
      <c t="s" s="3" r="A44">
        <v>639</v>
      </c>
    </row>
    <row spans="1:16" r="45">
      <c t="s" s="4" r="A45">
        <v>652</v>
      </c>
      <c t="n" s="8" r="L45">
        <v>2000</v>
      </c>
    </row>
    <row spans="1:16" r="46">
      <c t="s" s="4" r="A46">
        <v>660</v>
      </c>
    </row>
    <row spans="1:16" r="47">
      <c t="s" s="3" r="A47">
        <v>639</v>
      </c>
    </row>
    <row spans="1:16" r="48">
      <c t="s" s="4" r="A48">
        <v>652</v>
      </c>
      <c t="n" s="6" r="P48">
        <v>2900</v>
      </c>
    </row>
    <row spans="1:16" r="49">
      <c t="s" s="4" r="A49">
        <v>661</v>
      </c>
    </row>
    <row spans="1:16" r="50">
      <c t="s" s="3" r="A50">
        <v>639</v>
      </c>
    </row>
    <row spans="1:16" r="51">
      <c t="s" s="4" r="A51">
        <v>653</v>
      </c>
      <c t="n" s="8" r="P51">
        <v>1400</v>
      </c>
    </row>
    <row spans="1:16" r="52">
      <c t="s" s="4" r="A52">
        <v>662</v>
      </c>
    </row>
    <row spans="1:16" r="53">
      <c t="s" s="3" r="A53">
        <v>639</v>
      </c>
    </row>
    <row spans="1:16" r="54">
      <c t="s" s="4" r="A54">
        <v>652</v>
      </c>
      <c t="n" s="6" r="N54">
        <v>600</v>
      </c>
    </row>
    <row spans="1:16" r="55">
      <c t="s" s="4" r="A55">
        <v>663</v>
      </c>
    </row>
    <row spans="1:16" r="56">
      <c t="s" s="3" r="A56">
        <v>639</v>
      </c>
    </row>
    <row spans="1:16" r="57">
      <c t="s" s="4" r="A57">
        <v>652</v>
      </c>
      <c t="n" s="8" r="N57">
        <v>900</v>
      </c>
    </row>
    <row spans="1:16" r="58">
      <c t="s" s="4" r="A58">
        <v>545</v>
      </c>
    </row>
    <row spans="1:16" r="59">
      <c t="s" s="3" r="A59">
        <v>639</v>
      </c>
    </row>
    <row spans="1:16" r="60">
      <c t="s" s="4" r="A60">
        <v>643</v>
      </c>
      <c t="n" s="8" r="K60">
        <v>67100</v>
      </c>
    </row>
    <row spans="1:16" r="61">
      <c t="s" s="4" r="A61">
        <v>664</v>
      </c>
    </row>
    <row spans="1:16" r="62">
      <c t="s" s="3" r="A62">
        <v>639</v>
      </c>
    </row>
    <row spans="1:16" r="63">
      <c t="s" s="4" r="A63">
        <v>652</v>
      </c>
      <c t="n" s="8" r="E63">
        <v>13600</v>
      </c>
    </row>
    <row spans="1:16" r="64">
      <c t="s" s="4" r="A64">
        <v>653</v>
      </c>
      <c t="n" s="8" r="E64">
        <v>-100</v>
      </c>
    </row>
    <row spans="1:16" r="65">
      <c t="s" s="4" r="A65">
        <v>665</v>
      </c>
    </row>
    <row spans="1:16" r="66">
      <c t="s" s="3" r="A66">
        <v>639</v>
      </c>
    </row>
    <row spans="1:16" r="67">
      <c t="s" s="4" r="A67">
        <v>641</v>
      </c>
      <c t="n" s="8" r="B67">
        <v>6000</v>
      </c>
    </row>
    <row spans="1:16" r="68">
      <c t="s" s="4" r="A68">
        <v>666</v>
      </c>
    </row>
    <row spans="1:16" r="69">
      <c t="s" s="3" r="A69">
        <v>639</v>
      </c>
    </row>
    <row spans="1:16" r="70">
      <c t="s" s="4" r="A70">
        <v>643</v>
      </c>
      <c t="n" s="8" r="C70">
        <v>284300</v>
      </c>
      <c t="n" s="8" r="D70">
        <v>4000</v>
      </c>
    </row>
    <row spans="1:16" r="71">
      <c t="s" s="4" r="A71">
        <v>640</v>
      </c>
      <c t="n" s="8" r="C71">
        <v>281900</v>
      </c>
    </row>
    <row spans="1:16" r="72">
      <c t="s" s="4" r="A72">
        <v>667</v>
      </c>
    </row>
    <row spans="1:16" r="73">
      <c t="s" s="3" r="A73">
        <v>639</v>
      </c>
    </row>
    <row spans="1:16" r="74">
      <c t="s" s="4" r="A74">
        <v>643</v>
      </c>
      <c t="n" s="8" r="B74">
        <v>94600</v>
      </c>
    </row>
    <row spans="1:16" r="75">
      <c t="s" s="4" r="A75">
        <v>668</v>
      </c>
    </row>
    <row spans="1:16" r="76">
      <c t="s" s="3" r="A76">
        <v>639</v>
      </c>
    </row>
    <row spans="1:16" r="77">
      <c t="s" s="4" r="A77">
        <v>652</v>
      </c>
      <c t="n" s="8" r="H77">
        <v>7600</v>
      </c>
    </row>
    <row spans="1:16" r="78">
      <c t="s" s="4" r="A78">
        <v>653</v>
      </c>
      <c t="n" s="8" r="H78">
        <v>-3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69</v>
      </c>
      <c t="s" s="2" r="B1">
        <v>2</v>
      </c>
      <c t="s" s="2" r="C1">
        <v>628</v>
      </c>
      <c t="s" s="2" r="D1">
        <v>632</v>
      </c>
      <c t="s" s="2" r="E1">
        <v>633</v>
      </c>
      <c t="s" s="2" r="F1">
        <v>635</v>
      </c>
      <c t="s" s="2" r="G1">
        <v>670</v>
      </c>
      <c t="s" s="2" r="H1">
        <v>671</v>
      </c>
      <c t="s" s="2" r="I1">
        <v>637</v>
      </c>
    </row>
    <row spans="1:9" r="2">
      <c t="s" s="3" r="A2">
        <v>624</v>
      </c>
    </row>
    <row spans="1:9" r="3">
      <c t="s" s="4" r="A3">
        <v>48</v>
      </c>
      <c t="n" s="8" r="B3">
        <v>3200</v>
      </c>
    </row>
    <row spans="1:9" r="4">
      <c t="s" s="4" r="A4">
        <v>672</v>
      </c>
    </row>
    <row spans="1:9" r="5">
      <c t="s" s="3" r="A5">
        <v>624</v>
      </c>
    </row>
    <row spans="1:9" r="6">
      <c t="s" s="4" r="A6">
        <v>673</v>
      </c>
      <c t="n" s="8" r="D6">
        <v>72141</v>
      </c>
      <c t="n" s="8" r="I6">
        <v>68887</v>
      </c>
    </row>
    <row spans="1:9" r="7">
      <c t="s" s="4" r="A7">
        <v>59</v>
      </c>
      <c t="n" s="6" r="D7">
        <v>-271</v>
      </c>
      <c t="n" s="6" r="I7">
        <v>-1789</v>
      </c>
    </row>
    <row spans="1:9" r="8">
      <c t="s" s="4" r="A8">
        <v>674</v>
      </c>
      <c t="n" s="8" r="D8">
        <v>71870</v>
      </c>
      <c t="n" s="8" r="I8">
        <v>67098</v>
      </c>
    </row>
    <row spans="1:9" r="9">
      <c t="s" s="4" r="A9">
        <v>675</v>
      </c>
    </row>
    <row spans="1:9" r="10">
      <c t="s" s="3" r="A10">
        <v>624</v>
      </c>
    </row>
    <row spans="1:9" r="11">
      <c t="s" s="4" r="A11">
        <v>673</v>
      </c>
      <c t="n" s="8" r="G11">
        <v>9974</v>
      </c>
    </row>
    <row spans="1:9" r="12">
      <c t="s" s="4" r="A12">
        <v>59</v>
      </c>
      <c t="n" s="6" r="G12">
        <v>-78</v>
      </c>
    </row>
    <row spans="1:9" r="13">
      <c t="s" s="4" r="A13">
        <v>674</v>
      </c>
      <c t="n" s="8" r="G13">
        <v>9896</v>
      </c>
    </row>
    <row spans="1:9" r="14">
      <c t="s" s="4" r="A14">
        <v>676</v>
      </c>
    </row>
    <row spans="1:9" r="15">
      <c t="s" s="3" r="A15">
        <v>624</v>
      </c>
    </row>
    <row spans="1:9" r="16">
      <c t="s" s="4" r="A16">
        <v>673</v>
      </c>
      <c t="n" s="8" r="H16">
        <v>20744</v>
      </c>
    </row>
    <row spans="1:9" r="17">
      <c t="s" s="4" r="A17">
        <v>59</v>
      </c>
      <c t="n" s="6" r="H17">
        <v>-1163</v>
      </c>
    </row>
    <row spans="1:9" r="18">
      <c t="s" s="4" r="A18">
        <v>612</v>
      </c>
      <c t="n" s="6" r="H18">
        <v>-118</v>
      </c>
    </row>
    <row spans="1:9" r="19">
      <c t="s" s="4" r="A19">
        <v>674</v>
      </c>
      <c t="n" s="8" r="H19">
        <v>19463</v>
      </c>
    </row>
    <row spans="1:9" r="20">
      <c t="s" s="4" r="A20">
        <v>677</v>
      </c>
    </row>
    <row spans="1:9" r="21">
      <c t="s" s="3" r="A21">
        <v>624</v>
      </c>
    </row>
    <row spans="1:9" r="22">
      <c t="s" s="4" r="A22">
        <v>673</v>
      </c>
      <c t="n" s="8" r="F22">
        <v>168606</v>
      </c>
    </row>
    <row spans="1:9" r="23">
      <c t="s" s="4" r="A23">
        <v>59</v>
      </c>
      <c t="n" s="6" r="F23">
        <v>-285</v>
      </c>
    </row>
    <row spans="1:9" r="24">
      <c t="s" s="4" r="A24">
        <v>612</v>
      </c>
      <c t="n" s="6" r="F24">
        <v>-250</v>
      </c>
    </row>
    <row spans="1:9" r="25">
      <c t="s" s="4" r="A25">
        <v>674</v>
      </c>
      <c t="n" s="8" r="F25">
        <v>168071</v>
      </c>
    </row>
    <row spans="1:9" r="26">
      <c t="s" s="4" r="A26">
        <v>678</v>
      </c>
    </row>
    <row spans="1:9" r="27">
      <c t="s" s="3" r="A27">
        <v>624</v>
      </c>
    </row>
    <row spans="1:9" r="28">
      <c t="s" s="4" r="A28">
        <v>673</v>
      </c>
      <c t="n" s="8" r="E28">
        <v>930168</v>
      </c>
    </row>
    <row spans="1:9" r="29">
      <c t="s" s="4" r="A29">
        <v>59</v>
      </c>
      <c t="n" s="6" r="E29">
        <v>-3980</v>
      </c>
    </row>
    <row spans="1:9" r="30">
      <c t="s" s="4" r="A30">
        <v>679</v>
      </c>
      <c t="n" s="6" r="E30">
        <v>-375</v>
      </c>
    </row>
    <row spans="1:9" r="31">
      <c t="s" s="4" r="A31">
        <v>612</v>
      </c>
      <c t="n" s="6" r="E31">
        <v>-19693</v>
      </c>
    </row>
    <row spans="1:9" r="32">
      <c t="s" s="4" r="A32">
        <v>674</v>
      </c>
      <c t="n" s="8" r="E32">
        <v>906120</v>
      </c>
    </row>
    <row spans="1:9" r="33">
      <c t="s" s="4" r="A33">
        <v>368</v>
      </c>
    </row>
    <row spans="1:9" r="34">
      <c t="s" s="3" r="A34">
        <v>624</v>
      </c>
    </row>
    <row spans="1:9" r="35">
      <c t="s" s="4" r="A35">
        <v>673</v>
      </c>
      <c t="n" s="8" r="C35">
        <v>40029</v>
      </c>
    </row>
    <row spans="1:9" r="36">
      <c t="s" s="4" r="A36">
        <v>40</v>
      </c>
      <c t="n" s="6" r="C36">
        <v>840</v>
      </c>
    </row>
    <row spans="1:9" r="37">
      <c t="s" s="4" r="A37">
        <v>48</v>
      </c>
      <c t="n" s="6" r="C37">
        <v>69579</v>
      </c>
    </row>
    <row spans="1:9" r="38">
      <c t="s" s="4" r="A38">
        <v>680</v>
      </c>
      <c t="n" s="6" r="C38">
        <v>4568</v>
      </c>
    </row>
    <row spans="1:9" r="39">
      <c t="s" s="4" r="A39">
        <v>681</v>
      </c>
      <c t="n" s="6" r="C39">
        <v>4499</v>
      </c>
    </row>
    <row spans="1:9" r="40">
      <c t="s" s="4" r="A40">
        <v>59</v>
      </c>
      <c t="n" s="6" r="C40">
        <v>-22871</v>
      </c>
    </row>
    <row spans="1:9" r="41">
      <c t="s" s="4" r="A41">
        <v>612</v>
      </c>
      <c t="n" s="6" r="C41">
        <v>-2010</v>
      </c>
    </row>
    <row spans="1:9" r="42">
      <c t="s" s="4" r="A42">
        <v>674</v>
      </c>
      <c t="n" s="8" r="C42">
        <v>946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2</v>
      </c>
      <c t="s" s="2" r="B1">
        <v>1</v>
      </c>
    </row>
    <row spans="1:3" r="2">
      <c t="s" s="2" r="B2">
        <v>32</v>
      </c>
      <c t="s" s="2" r="C2">
        <v>87</v>
      </c>
    </row>
    <row spans="1:3" r="3">
      <c t="s" s="3" r="A3">
        <v>253</v>
      </c>
    </row>
    <row spans="1:3" r="4">
      <c t="s" s="4" r="A4">
        <v>683</v>
      </c>
      <c t="n" s="8" r="B4">
        <v>1066324</v>
      </c>
      <c t="n" s="8" r="C4">
        <v>800487</v>
      </c>
    </row>
    <row spans="1:3" r="5">
      <c t="s" s="4" r="A5">
        <v>114</v>
      </c>
      <c t="n" s="8" r="B5">
        <v>-602044</v>
      </c>
      <c t="n" s="8" r="C5">
        <v>257839</v>
      </c>
    </row>
    <row spans="1:3" r="6">
      <c t="s" s="4" r="A6">
        <v>684</v>
      </c>
      <c t="n" s="9" r="B6">
        <v>-4.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32</v>
      </c>
    </row>
    <row spans="1:3" r="2">
      <c t="s" s="3" r="A2">
        <v>686</v>
      </c>
    </row>
    <row spans="1:3" r="3">
      <c t="s" s="4" r="A3">
        <v>687</v>
      </c>
      <c t="n" s="8" r="B3">
        <v>1136757</v>
      </c>
      <c t="n" s="8" r="C3">
        <v>847064</v>
      </c>
    </row>
    <row spans="1:3" r="4">
      <c t="s" s="3" r="A4">
        <v>688</v>
      </c>
    </row>
    <row spans="1:3" r="5">
      <c t="s" s="4" r="A5">
        <v>689</v>
      </c>
      <c t="n" s="6" r="B5">
        <v>87636</v>
      </c>
      <c t="n" s="6" r="C5">
        <v>74928</v>
      </c>
    </row>
    <row spans="1:3" r="6">
      <c t="s" s="4" r="A6">
        <v>690</v>
      </c>
    </row>
    <row spans="1:3" r="7">
      <c t="s" s="3" r="A7">
        <v>686</v>
      </c>
    </row>
    <row spans="1:3" r="8">
      <c t="s" s="4" r="A8">
        <v>687</v>
      </c>
      <c t="n" s="6" r="B8">
        <v>1136757</v>
      </c>
      <c t="n" s="6" r="C8">
        <v>847064</v>
      </c>
    </row>
    <row spans="1:3" r="9">
      <c t="s" s="3" r="A9">
        <v>688</v>
      </c>
    </row>
    <row spans="1:3" r="10">
      <c t="s" s="4" r="A10">
        <v>689</v>
      </c>
      <c t="n" s="6" r="B10">
        <v>87636</v>
      </c>
      <c t="n" s="6" r="C10">
        <v>74928</v>
      </c>
    </row>
    <row spans="1:3" r="11">
      <c t="s" s="4" r="A11">
        <v>691</v>
      </c>
    </row>
    <row spans="1:3" r="12">
      <c t="s" s="3" r="A12">
        <v>686</v>
      </c>
    </row>
    <row spans="1:3" r="13">
      <c t="s" s="4" r="A13">
        <v>687</v>
      </c>
      <c t="n" s="6" r="B13">
        <v>1136757</v>
      </c>
      <c t="n" s="6" r="C13">
        <v>845759</v>
      </c>
    </row>
    <row spans="1:3" r="14">
      <c t="s" s="3" r="A14">
        <v>688</v>
      </c>
    </row>
    <row spans="1:3" r="15">
      <c t="s" s="4" r="A15">
        <v>689</v>
      </c>
      <c t="n" s="6" r="B15">
        <v>84981</v>
      </c>
      <c t="n" s="6" r="C15">
        <v>71639</v>
      </c>
    </row>
    <row spans="1:3" r="16">
      <c t="s" s="4" r="A16">
        <v>692</v>
      </c>
    </row>
    <row spans="1:3" r="17">
      <c t="s" s="3" r="A17">
        <v>686</v>
      </c>
    </row>
    <row spans="1:3" r="18">
      <c t="s" s="4" r="A18">
        <v>687</v>
      </c>
      <c t="n" s="6" r="B18">
        <v>1136757</v>
      </c>
      <c t="n" s="6" r="C18">
        <v>845759</v>
      </c>
    </row>
    <row spans="1:3" r="19">
      <c t="s" s="3" r="A19">
        <v>688</v>
      </c>
    </row>
    <row spans="1:3" r="20">
      <c t="s" s="4" r="A20">
        <v>689</v>
      </c>
      <c t="n" s="6" r="B20">
        <v>84981</v>
      </c>
      <c t="n" s="6" r="C20">
        <v>71639</v>
      </c>
    </row>
    <row spans="1:3" r="21">
      <c t="s" s="4" r="A21">
        <v>693</v>
      </c>
    </row>
    <row spans="1:3" r="22">
      <c t="s" s="3" r="A22">
        <v>686</v>
      </c>
    </row>
    <row spans="1:3" r="23">
      <c t="s" s="4" r="A23">
        <v>687</v>
      </c>
      <c t="n" s="6" r="C23">
        <v>1305</v>
      </c>
    </row>
    <row spans="1:3" r="24">
      <c t="s" s="3" r="A24">
        <v>688</v>
      </c>
    </row>
    <row spans="1:3" r="25">
      <c t="s" s="4" r="A25">
        <v>689</v>
      </c>
      <c t="n" s="6" r="B25">
        <v>2655</v>
      </c>
      <c t="n" s="6" r="C25">
        <v>3289</v>
      </c>
    </row>
    <row spans="1:3" r="26">
      <c t="s" s="4" r="A26">
        <v>694</v>
      </c>
    </row>
    <row spans="1:3" r="27">
      <c t="s" s="3" r="A27">
        <v>686</v>
      </c>
    </row>
    <row spans="1:3" r="28">
      <c t="s" s="4" r="A28">
        <v>687</v>
      </c>
      <c t="n" s="6" r="C28">
        <v>1305</v>
      </c>
    </row>
    <row spans="1:3" r="29">
      <c t="s" s="3" r="A29">
        <v>688</v>
      </c>
    </row>
    <row spans="1:3" r="30">
      <c t="s" s="4" r="A30">
        <v>689</v>
      </c>
      <c t="n" s="8" r="B30">
        <v>2655</v>
      </c>
      <c t="n" s="8" r="C30">
        <v>32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2</v>
      </c>
      <c t="s" s="2" r="D2">
        <v>87</v>
      </c>
    </row>
    <row spans="1:4" r="3">
      <c t="s" s="3" r="A3">
        <v>696</v>
      </c>
    </row>
    <row spans="1:4" r="4">
      <c t="s" s="4" r="A4">
        <v>99</v>
      </c>
      <c t="n" s="8" r="B4">
        <v>616784</v>
      </c>
      <c t="n" s="8" r="C4">
        <v>432116</v>
      </c>
      <c t="n" s="8" r="D4">
        <v>6600</v>
      </c>
    </row>
    <row spans="1:4" r="5">
      <c t="s" s="4" r="A5">
        <v>697</v>
      </c>
      <c t="n" s="6" r="B5">
        <v>3691384</v>
      </c>
      <c t="n" s="6" r="C5">
        <v>3537656</v>
      </c>
    </row>
    <row spans="1:4" r="6">
      <c t="s" s="4" r="A6">
        <v>525</v>
      </c>
    </row>
    <row spans="1:4" r="7">
      <c t="s" s="3" r="A7">
        <v>696</v>
      </c>
    </row>
    <row spans="1:4" r="8">
      <c t="s" s="4" r="A8">
        <v>99</v>
      </c>
      <c t="n" s="6" r="B8">
        <v>0</v>
      </c>
      <c t="n" s="6" r="C8">
        <v>24600</v>
      </c>
    </row>
    <row spans="1:4" r="9">
      <c t="s" s="4" r="A9">
        <v>75</v>
      </c>
    </row>
    <row spans="1:4" r="10">
      <c t="s" s="3" r="A10">
        <v>696</v>
      </c>
    </row>
    <row spans="1:4" r="11">
      <c t="s" s="4" r="A11">
        <v>99</v>
      </c>
      <c t="n" s="6" r="B11">
        <v>616800</v>
      </c>
      <c t="n" s="6" r="C11">
        <v>407500</v>
      </c>
    </row>
    <row spans="1:4" r="12">
      <c t="s" s="4" r="A12">
        <v>697</v>
      </c>
      <c t="n" s="8" r="B12">
        <v>408600</v>
      </c>
    </row>
    <row spans="1:4" r="13">
      <c t="s" s="4" r="A13">
        <v>698</v>
      </c>
    </row>
    <row spans="1:4" r="14">
      <c t="s" s="3" r="A14">
        <v>696</v>
      </c>
    </row>
    <row spans="1:4" r="15">
      <c t="s" s="4" r="A15">
        <v>99</v>
      </c>
      <c t="n" s="6" r="C15">
        <v>234200</v>
      </c>
    </row>
    <row spans="1:4" r="16">
      <c t="s" s="4" r="A16">
        <v>697</v>
      </c>
      <c t="n" s="6" r="C16">
        <v>88700</v>
      </c>
    </row>
    <row spans="1:4" r="17">
      <c t="s" s="4" r="A17">
        <v>699</v>
      </c>
    </row>
    <row spans="1:4" r="18">
      <c t="s" s="3" r="A18">
        <v>696</v>
      </c>
    </row>
    <row spans="1:4" r="19">
      <c t="s" s="4" r="A19">
        <v>99</v>
      </c>
      <c t="n" s="6" r="C19">
        <v>107600</v>
      </c>
    </row>
    <row spans="1:4" r="20">
      <c t="s" s="4" r="A20">
        <v>697</v>
      </c>
      <c t="n" s="6" r="C20">
        <v>88800</v>
      </c>
    </row>
    <row spans="1:4" r="21">
      <c t="s" s="4" r="A21">
        <v>700</v>
      </c>
    </row>
    <row spans="1:4" r="22">
      <c t="s" s="3" r="A22">
        <v>696</v>
      </c>
    </row>
    <row spans="1:4" r="23">
      <c t="s" s="4" r="A23">
        <v>99</v>
      </c>
      <c t="n" s="6" r="C23">
        <v>65600</v>
      </c>
    </row>
    <row spans="1:4" r="24">
      <c t="s" s="4" r="A24">
        <v>697</v>
      </c>
      <c t="n" s="8" r="C24">
        <v>71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01</v>
      </c>
      <c t="s" s="2" r="B1">
        <v>702</v>
      </c>
      <c t="s" s="2" r="C1">
        <v>1</v>
      </c>
    </row>
    <row spans="1:4" r="2">
      <c t="s" s="2" r="B2">
        <v>703</v>
      </c>
      <c t="s" s="2" r="C2">
        <v>2</v>
      </c>
      <c t="s" s="2" r="D2">
        <v>633</v>
      </c>
    </row>
    <row spans="1:4" r="3">
      <c t="s" s="3" r="A3">
        <v>704</v>
      </c>
    </row>
    <row spans="1:4" r="4">
      <c t="s" s="4" r="A4">
        <v>705</v>
      </c>
      <c t="n" s="8" r="C4">
        <v>196300000</v>
      </c>
    </row>
    <row spans="1:4" r="5">
      <c t="s" s="4" r="A5">
        <v>706</v>
      </c>
      <c t="n" s="6" r="C5">
        <v>169100000</v>
      </c>
    </row>
    <row spans="1:4" r="6">
      <c t="s" s="4" r="A6">
        <v>707</v>
      </c>
      <c t="n" s="6" r="C6">
        <v>365400000</v>
      </c>
    </row>
    <row spans="1:4" r="7">
      <c t="s" s="4" r="A7">
        <v>708</v>
      </c>
      <c t="n" s="6" r="C7">
        <v>8000000</v>
      </c>
    </row>
    <row spans="1:4" r="8">
      <c t="s" s="4" r="A8">
        <v>709</v>
      </c>
      <c t="n" s="8" r="B8">
        <v>16400000</v>
      </c>
      <c t="n" s="6" r="C8">
        <v>6100000</v>
      </c>
    </row>
    <row spans="1:4" r="9">
      <c t="s" s="4" r="A9">
        <v>710</v>
      </c>
      <c t="n" s="6" r="C9">
        <v>46106000</v>
      </c>
    </row>
    <row spans="1:4" r="10">
      <c t="s" s="4" r="A10">
        <v>711</v>
      </c>
      <c t="n" s="6" r="C10">
        <v>4600000</v>
      </c>
    </row>
    <row spans="1:4" r="11">
      <c t="s" s="4" r="A11">
        <v>712</v>
      </c>
      <c t="n" s="6" r="C11">
        <v>0</v>
      </c>
    </row>
    <row spans="1:4" r="12">
      <c t="s" s="4" r="A12">
        <v>713</v>
      </c>
    </row>
    <row spans="1:4" r="13">
      <c t="s" s="3" r="A13">
        <v>704</v>
      </c>
    </row>
    <row spans="1:4" r="14">
      <c t="s" s="4" r="A14">
        <v>709</v>
      </c>
      <c t="n" s="6" r="C14">
        <v>4400000</v>
      </c>
    </row>
    <row spans="1:4" r="15">
      <c t="s" s="4" r="A15">
        <v>714</v>
      </c>
    </row>
    <row spans="1:4" r="16">
      <c t="s" s="3" r="A16">
        <v>704</v>
      </c>
    </row>
    <row spans="1:4" r="17">
      <c t="s" s="4" r="A17">
        <v>715</v>
      </c>
      <c t="n" s="8" r="D17">
        <v>700000</v>
      </c>
    </row>
    <row spans="1:4" r="18">
      <c t="s" s="4" r="A18">
        <v>74</v>
      </c>
    </row>
    <row spans="1:4" r="19">
      <c t="s" s="3" r="A19">
        <v>704</v>
      </c>
    </row>
    <row spans="1:4" r="20">
      <c t="s" s="4" r="A20">
        <v>709</v>
      </c>
      <c t="n" s="6" r="C20">
        <v>92300000</v>
      </c>
    </row>
    <row spans="1:4" r="21">
      <c t="s" s="4" r="A21">
        <v>716</v>
      </c>
    </row>
    <row spans="1:4" r="22">
      <c t="s" s="3" r="A22">
        <v>704</v>
      </c>
    </row>
    <row spans="1:4" r="23">
      <c t="s" s="4" r="A23">
        <v>706</v>
      </c>
      <c t="n" s="6" r="C23">
        <v>123400000</v>
      </c>
    </row>
    <row spans="1:4" r="24">
      <c t="s" s="4" r="A24">
        <v>75</v>
      </c>
    </row>
    <row spans="1:4" r="25">
      <c t="s" s="3" r="A25">
        <v>704</v>
      </c>
    </row>
    <row spans="1:4" r="26">
      <c t="s" s="4" r="A26">
        <v>705</v>
      </c>
      <c t="n" s="6" r="C26">
        <v>350000000</v>
      </c>
    </row>
    <row spans="1:4" r="27">
      <c t="s" s="4" r="A27">
        <v>706</v>
      </c>
      <c t="n" s="6" r="C27">
        <v>380900000</v>
      </c>
    </row>
    <row spans="1:4" r="28">
      <c t="s" s="4" r="A28">
        <v>707</v>
      </c>
      <c t="n" s="6" r="C28">
        <v>729800000</v>
      </c>
    </row>
    <row spans="1:4" r="29">
      <c t="s" s="4" r="A29">
        <v>709</v>
      </c>
      <c t="n" s="6" r="C29">
        <v>27100000</v>
      </c>
    </row>
    <row spans="1:4" r="30">
      <c t="s" s="4" r="A30">
        <v>717</v>
      </c>
    </row>
    <row spans="1:4" r="31">
      <c t="s" s="3" r="A31">
        <v>704</v>
      </c>
    </row>
    <row spans="1:4" r="32">
      <c t="s" s="4" r="A32">
        <v>706</v>
      </c>
      <c t="n" s="8" r="C32">
        <v>86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1"/>
    <col customWidth="1" max="5" min="5" width="43"/>
    <col customWidth="1" max="6" min="6" width="14"/>
    <col customWidth="1" max="7" min="7" width="36"/>
    <col customWidth="1" max="8" min="8" width="22"/>
    <col customWidth="1" max="9" min="9" width="42"/>
    <col customWidth="1" max="10" min="10" width="35"/>
    <col customWidth="1" max="11" min="11" width="36"/>
    <col customWidth="1" max="12" min="12" width="56"/>
    <col customWidth="1" max="13" min="13" width="49"/>
    <col customWidth="1" max="14" min="14" width="40"/>
    <col customWidth="1" max="15" min="15" width="60"/>
    <col customWidth="1" max="16" min="16" width="53"/>
    <col customWidth="1" max="17" min="17" width="47"/>
    <col customWidth="1" max="18" min="18" width="67"/>
    <col customWidth="1" max="19" min="19" width="60"/>
    <col customWidth="1" max="20" min="20" width="33"/>
    <col customWidth="1" max="21" min="21" width="53"/>
    <col customWidth="1" max="22" min="22" width="46"/>
  </cols>
  <sheetData>
    <row spans="1:22" r="1">
      <c t="s" s="1" r="A1">
        <v>186</v>
      </c>
      <c t="s" s="2" r="B1">
        <v>187</v>
      </c>
      <c t="s" s="2" r="C1">
        <v>188</v>
      </c>
      <c t="s" s="2" r="D1">
        <v>74</v>
      </c>
      <c t="s" s="2" r="E1">
        <v>189</v>
      </c>
      <c t="s" s="2" r="F1">
        <v>75</v>
      </c>
      <c t="s" s="2" r="G1">
        <v>190</v>
      </c>
      <c t="s" s="2" r="H1">
        <v>191</v>
      </c>
      <c t="s" s="2" r="I1">
        <v>192</v>
      </c>
      <c t="s" s="2" r="J1">
        <v>193</v>
      </c>
      <c t="s" s="2" r="K1">
        <v>194</v>
      </c>
      <c t="s" s="2" r="L1">
        <v>195</v>
      </c>
      <c t="s" s="2" r="M1">
        <v>196</v>
      </c>
      <c t="s" s="2" r="N1">
        <v>197</v>
      </c>
      <c t="s" s="2" r="O1">
        <v>198</v>
      </c>
      <c t="s" s="2" r="P1">
        <v>199</v>
      </c>
      <c t="s" s="2" r="Q1">
        <v>200</v>
      </c>
      <c t="s" s="2" r="R1">
        <v>201</v>
      </c>
      <c t="s" s="2" r="S1">
        <v>202</v>
      </c>
      <c t="s" s="2" r="T1">
        <v>203</v>
      </c>
      <c t="s" s="2" r="U1">
        <v>204</v>
      </c>
      <c t="s" s="2" r="V1">
        <v>205</v>
      </c>
    </row>
    <row spans="1:22" r="2">
      <c t="s" s="4" r="A2">
        <v>206</v>
      </c>
      <c t="n" s="8" r="B2">
        <v>1276709</v>
      </c>
    </row>
    <row spans="1:22" r="3">
      <c t="s" s="4" r="A3">
        <v>207</v>
      </c>
      <c t="n" s="8" r="T3">
        <v>231662</v>
      </c>
    </row>
    <row spans="1:22" r="4">
      <c t="s" s="4" r="A4">
        <v>208</v>
      </c>
      <c t="n" s="8" r="C4">
        <v>811614</v>
      </c>
      <c t="n" s="8" r="Q4">
        <v>233433</v>
      </c>
    </row>
    <row spans="1:22" r="5">
      <c t="s" s="4" r="A5">
        <v>114</v>
      </c>
      <c t="n" s="6" r="B5">
        <v>151332</v>
      </c>
      <c t="n" s="6" r="C5">
        <v>90712</v>
      </c>
      <c t="n" s="6" r="Q5">
        <v>10790</v>
      </c>
      <c t="n" s="6" r="T5">
        <v>49830</v>
      </c>
    </row>
    <row spans="1:22" r="6">
      <c t="s" s="4" r="A6">
        <v>209</v>
      </c>
      <c t="n" s="6" r="B6">
        <v>1214</v>
      </c>
      <c t="n" s="6" r="C6">
        <v>0</v>
      </c>
      <c t="n" s="6" r="Q6">
        <v>1214</v>
      </c>
      <c t="n" s="6" r="T6">
        <v>0</v>
      </c>
    </row>
    <row spans="1:22" r="7">
      <c t="s" s="4" r="A7">
        <v>210</v>
      </c>
      <c t="n" s="6" r="B7">
        <v>490138</v>
      </c>
      <c t="n" s="6" r="T7">
        <v>490138</v>
      </c>
    </row>
    <row spans="1:22" r="8">
      <c t="s" s="4" r="A8">
        <v>211</v>
      </c>
      <c t="n" s="6" r="B8">
        <v>135012</v>
      </c>
      <c t="n" s="6" r="C8">
        <v>60701</v>
      </c>
      <c t="n" s="6" r="Q8">
        <v>0</v>
      </c>
      <c t="n" s="6" r="T8">
        <v>74311</v>
      </c>
    </row>
    <row spans="1:22" r="9">
      <c t="s" s="4" r="A9">
        <v>212</v>
      </c>
      <c t="n" s="6" r="B9">
        <v>-814450</v>
      </c>
      <c t="n" s="6" r="C9">
        <v>-732362</v>
      </c>
      <c t="n" s="6" r="Q9">
        <v>-4005</v>
      </c>
      <c t="n" s="6" r="T9">
        <v>-78083</v>
      </c>
    </row>
    <row spans="1:22" r="10">
      <c t="s" s="4" r="A10">
        <v>213</v>
      </c>
      <c t="n" s="6" r="B10">
        <v>0</v>
      </c>
      <c t="n" s="6" r="C10">
        <v>50751</v>
      </c>
      <c t="n" s="8" r="H10">
        <v>0</v>
      </c>
      <c t="n" s="8" r="K10">
        <v>0</v>
      </c>
      <c t="n" s="8" r="N10">
        <v>0</v>
      </c>
      <c t="n" s="6" r="Q10">
        <v>-181556</v>
      </c>
      <c t="n" s="6" r="T10">
        <v>130805</v>
      </c>
    </row>
    <row spans="1:22" r="11">
      <c t="s" s="4" r="A11">
        <v>214</v>
      </c>
      <c t="n" s="6" r="B11">
        <v>3558</v>
      </c>
      <c t="n" s="6" r="C11">
        <v>0</v>
      </c>
      <c t="n" s="6" r="H11">
        <v>0</v>
      </c>
      <c t="n" s="6" r="K11">
        <v>0</v>
      </c>
      <c t="n" s="6" r="N11">
        <v>0</v>
      </c>
      <c t="n" s="6" r="Q11">
        <v>0</v>
      </c>
      <c t="n" s="6" r="T11">
        <v>3558</v>
      </c>
    </row>
    <row spans="1:22" r="12">
      <c t="s" s="4" r="A12">
        <v>215</v>
      </c>
      <c t="n" s="6" r="B12">
        <v>-351235</v>
      </c>
      <c t="n" s="6" r="C12">
        <v>-98180</v>
      </c>
      <c t="n" s="6" r="H12">
        <v>0</v>
      </c>
      <c t="n" s="6" r="K12">
        <v>0</v>
      </c>
      <c t="n" s="6" r="N12">
        <v>0</v>
      </c>
      <c t="n" s="6" r="Q12">
        <v>0</v>
      </c>
      <c t="n" s="6" r="T12">
        <v>-253055</v>
      </c>
    </row>
    <row spans="1:22" r="13">
      <c t="s" s="4" r="A13">
        <v>216</v>
      </c>
      <c t="n" s="6" r="B13">
        <v>0</v>
      </c>
      <c t="n" s="6" r="C13">
        <v>-24</v>
      </c>
      <c t="n" s="6" r="H13">
        <v>0</v>
      </c>
      <c t="n" s="6" r="K13">
        <v>0</v>
      </c>
      <c t="n" s="6" r="N13">
        <v>0</v>
      </c>
      <c t="n" s="6" r="Q13">
        <v>0</v>
      </c>
      <c t="n" s="6" r="T13">
        <v>24</v>
      </c>
    </row>
    <row spans="1:22" r="14">
      <c t="s" s="4" r="A14">
        <v>217</v>
      </c>
      <c t="n" s="6" r="B14">
        <v>-15135</v>
      </c>
      <c t="n" s="6" r="C14">
        <v>-303</v>
      </c>
      <c t="n" s="6" r="H14">
        <v>0</v>
      </c>
      <c t="n" s="6" r="K14">
        <v>0</v>
      </c>
      <c t="n" s="6" r="N14">
        <v>0</v>
      </c>
      <c t="n" s="6" r="Q14">
        <v>0</v>
      </c>
      <c t="n" s="6" r="T14">
        <v>-14832</v>
      </c>
    </row>
    <row spans="1:22" r="15">
      <c t="s" s="4" r="A15">
        <v>218</v>
      </c>
      <c t="n" s="6" r="B15">
        <v>0</v>
      </c>
      <c t="n" s="6" r="C15">
        <v>54183</v>
      </c>
      <c t="n" s="6" r="H15">
        <v>0</v>
      </c>
      <c t="n" s="6" r="K15">
        <v>0</v>
      </c>
      <c t="n" s="6" r="N15">
        <v>0</v>
      </c>
      <c t="n" s="6" r="Q15">
        <v>0</v>
      </c>
      <c t="n" s="6" r="T15">
        <v>-54183</v>
      </c>
    </row>
    <row spans="1:22" r="16">
      <c t="s" s="4" r="A16">
        <v>44</v>
      </c>
      <c t="n" s="6" r="B16">
        <v>-1765</v>
      </c>
      <c t="n" s="6" r="C16">
        <v>94</v>
      </c>
      <c t="n" s="6" r="H16">
        <v>0</v>
      </c>
      <c t="n" s="6" r="K16">
        <v>0</v>
      </c>
      <c t="n" s="6" r="N16">
        <v>0</v>
      </c>
      <c t="n" s="6" r="Q16">
        <v>-2299</v>
      </c>
      <c t="n" s="6" r="T16">
        <v>440</v>
      </c>
    </row>
    <row spans="1:22" r="17">
      <c t="s" s="4" r="A17">
        <v>219</v>
      </c>
      <c t="n" s="6" r="B17">
        <v>-17246</v>
      </c>
      <c t="n" s="6" r="C17">
        <v>0</v>
      </c>
      <c t="n" s="6" r="H17">
        <v>0</v>
      </c>
      <c t="n" s="6" r="K17">
        <v>0</v>
      </c>
      <c t="n" s="6" r="N17">
        <v>0</v>
      </c>
      <c t="n" s="6" r="Q17">
        <v>-17246</v>
      </c>
      <c t="n" s="6" r="T17">
        <v>0</v>
      </c>
    </row>
    <row spans="1:22" r="18">
      <c t="s" s="4" r="A18">
        <v>220</v>
      </c>
      <c t="n" s="6" r="C18">
        <v>237186</v>
      </c>
      <c t="n" s="6" r="Q18">
        <v>40331</v>
      </c>
    </row>
    <row spans="1:22" r="19">
      <c t="s" s="4" r="A19">
        <v>221</v>
      </c>
      <c t="n" s="6" r="H19">
        <v>0</v>
      </c>
      <c t="n" s="6" r="K19">
        <v>0</v>
      </c>
      <c t="n" s="6" r="N19">
        <v>0</v>
      </c>
    </row>
    <row spans="1:22" r="20">
      <c t="s" s="4" r="A20">
        <v>222</v>
      </c>
      <c t="n" s="6" r="B20">
        <v>858132</v>
      </c>
    </row>
    <row spans="1:22" r="21">
      <c t="s" s="4" r="A21">
        <v>223</v>
      </c>
      <c t="n" s="6" r="T21">
        <v>580615</v>
      </c>
    </row>
    <row spans="1:22" r="22">
      <c t="s" s="4" r="A22">
        <v>114</v>
      </c>
      <c t="n" s="6" r="B22">
        <v>-636063</v>
      </c>
      <c t="n" s="6" r="C22">
        <v>20305</v>
      </c>
      <c t="n" s="6" r="H22">
        <v>0</v>
      </c>
      <c t="n" s="6" r="K22">
        <v>0</v>
      </c>
      <c t="n" s="6" r="N22">
        <v>-784581</v>
      </c>
      <c t="n" s="6" r="Q22">
        <v>1425</v>
      </c>
      <c t="n" s="6" r="T22">
        <v>126788</v>
      </c>
    </row>
    <row spans="1:22" r="23">
      <c t="s" s="4" r="A23">
        <v>224</v>
      </c>
      <c t="n" s="6" r="B23">
        <v>914862</v>
      </c>
      <c t="n" s="6" r="C23">
        <v>0</v>
      </c>
      <c t="n" s="6" r="H23">
        <v>1710</v>
      </c>
      <c t="n" s="6" r="K23">
        <v>913152</v>
      </c>
      <c t="n" s="6" r="N23">
        <v>0</v>
      </c>
      <c t="n" s="6" r="Q23">
        <v>0</v>
      </c>
      <c t="n" s="6" r="T23">
        <v>0</v>
      </c>
    </row>
    <row spans="1:22" r="24">
      <c t="s" s="4" r="A24">
        <v>225</v>
      </c>
      <c t="n" s="6" r="B24">
        <v>380177</v>
      </c>
      <c t="n" s="6" r="C24">
        <v>0</v>
      </c>
      <c t="n" s="6" r="H24">
        <v>215</v>
      </c>
      <c t="n" s="6" r="K24">
        <v>379962</v>
      </c>
      <c t="n" s="6" r="N24">
        <v>0</v>
      </c>
      <c t="n" s="6" r="Q24">
        <v>0</v>
      </c>
      <c t="n" s="6" r="T24">
        <v>0</v>
      </c>
    </row>
    <row spans="1:22" r="25">
      <c t="s" s="4" r="A25">
        <v>226</v>
      </c>
      <c t="n" s="6" r="B25">
        <v>-43251</v>
      </c>
      <c t="n" s="6" r="C25">
        <v>0</v>
      </c>
      <c t="n" s="6" r="H25">
        <v>0</v>
      </c>
      <c t="n" s="6" r="K25">
        <v>-43251</v>
      </c>
      <c t="n" s="6" r="N25">
        <v>0</v>
      </c>
      <c t="n" s="6" r="Q25">
        <v>0</v>
      </c>
      <c t="n" s="6" r="T25">
        <v>0</v>
      </c>
    </row>
    <row spans="1:22" r="26">
      <c t="s" s="4" r="A26">
        <v>227</v>
      </c>
      <c t="n" s="6" r="B26">
        <v>-2200</v>
      </c>
      <c t="n" s="8" r="D26">
        <v>-2215</v>
      </c>
      <c t="n" s="8" r="E26">
        <v>0</v>
      </c>
      <c t="n" s="8" r="F26">
        <v>-12903</v>
      </c>
      <c t="n" s="8" r="G26">
        <v>0</v>
      </c>
      <c t="n" s="8" r="I26">
        <v>-1</v>
      </c>
      <c t="n" s="8" r="J26">
        <v>0</v>
      </c>
      <c t="n" s="8" r="L26">
        <v>0</v>
      </c>
      <c t="n" s="8" r="M26">
        <v>0</v>
      </c>
      <c t="n" s="8" r="O26">
        <v>-2214</v>
      </c>
      <c t="n" s="8" r="P26">
        <v>0</v>
      </c>
      <c t="n" s="8" r="R26">
        <v>0</v>
      </c>
      <c t="n" s="8" r="S26">
        <v>0</v>
      </c>
      <c t="n" s="8" r="U26">
        <v>0</v>
      </c>
      <c t="n" s="8" r="V26">
        <v>-12903</v>
      </c>
    </row>
    <row spans="1:22" r="27">
      <c t="s" s="4" r="A27">
        <v>228</v>
      </c>
      <c t="n" s="6" r="B27">
        <v>0</v>
      </c>
      <c t="n" s="6" r="C27">
        <v>0</v>
      </c>
      <c t="n" s="6" r="H27">
        <v>11</v>
      </c>
      <c t="n" s="6" r="K27">
        <v>-11</v>
      </c>
      <c t="n" s="6" r="N27">
        <v>0</v>
      </c>
      <c t="n" s="6" r="Q27">
        <v>0</v>
      </c>
      <c t="n" s="6" r="T27">
        <v>0</v>
      </c>
    </row>
    <row spans="1:22" r="28">
      <c t="s" s="4" r="A28">
        <v>229</v>
      </c>
      <c t="n" s="6" r="B28">
        <v>2804</v>
      </c>
      <c t="n" s="6" r="C28">
        <v>0</v>
      </c>
      <c t="n" s="6" r="H28">
        <v>0</v>
      </c>
      <c t="n" s="6" r="K28">
        <v>2804</v>
      </c>
      <c t="n" s="6" r="N28">
        <v>0</v>
      </c>
      <c t="n" s="6" r="Q28">
        <v>0</v>
      </c>
      <c t="n" s="6" r="T28">
        <v>0</v>
      </c>
    </row>
    <row spans="1:22" r="29">
      <c t="s" s="4" r="A29">
        <v>230</v>
      </c>
      <c t="n" s="6" r="B29">
        <v>111866</v>
      </c>
      <c t="n" s="6" r="C29">
        <v>0</v>
      </c>
      <c t="n" s="6" r="H29">
        <v>0</v>
      </c>
      <c t="n" s="6" r="K29">
        <v>111866</v>
      </c>
      <c t="n" s="6" r="N29">
        <v>0</v>
      </c>
      <c t="n" s="6" r="Q29">
        <v>0</v>
      </c>
      <c t="n" s="6" r="T29">
        <v>0</v>
      </c>
    </row>
    <row spans="1:22" r="30">
      <c t="s" s="4" r="A30">
        <v>210</v>
      </c>
      <c t="n" s="6" r="B30">
        <v>540698</v>
      </c>
      <c t="n" s="6" r="C30">
        <v>0</v>
      </c>
      <c t="n" s="6" r="H30">
        <v>0</v>
      </c>
      <c t="n" s="6" r="K30">
        <v>0</v>
      </c>
      <c t="n" s="6" r="N30">
        <v>0</v>
      </c>
      <c t="n" s="6" r="Q30">
        <v>0</v>
      </c>
      <c t="n" s="6" r="T30">
        <v>540698</v>
      </c>
    </row>
    <row spans="1:22" r="31">
      <c t="s" s="4" r="A31">
        <v>212</v>
      </c>
      <c t="n" s="6" r="B31">
        <v>-149084</v>
      </c>
      <c t="n" s="6" r="C31">
        <v>0</v>
      </c>
      <c t="n" s="6" r="H31">
        <v>0</v>
      </c>
      <c t="n" s="6" r="K31">
        <v>0</v>
      </c>
      <c t="n" s="6" r="N31">
        <v>0</v>
      </c>
      <c t="n" s="6" r="Q31">
        <v>0</v>
      </c>
      <c t="n" s="6" r="T31">
        <v>-149084</v>
      </c>
    </row>
    <row spans="1:22" r="32">
      <c t="s" s="4" r="A32">
        <v>213</v>
      </c>
      <c t="n" s="6" r="B32">
        <v>3303</v>
      </c>
      <c t="n" s="6" r="C32">
        <v>45059</v>
      </c>
      <c t="n" s="6" r="H32">
        <v>0</v>
      </c>
      <c t="n" s="6" r="K32">
        <v>0</v>
      </c>
      <c t="n" s="6" r="N32">
        <v>0</v>
      </c>
      <c t="n" s="6" r="Q32">
        <v>-41756</v>
      </c>
      <c t="n" s="6" r="T32">
        <v>0</v>
      </c>
    </row>
    <row spans="1:22" r="33">
      <c t="s" s="4" r="A33">
        <v>214</v>
      </c>
      <c t="n" s="6" r="B33">
        <v>7874</v>
      </c>
      <c t="n" s="6" r="C33">
        <v>0</v>
      </c>
      <c t="n" s="6" r="H33">
        <v>0</v>
      </c>
      <c t="n" s="6" r="K33">
        <v>0</v>
      </c>
      <c t="n" s="6" r="N33">
        <v>0</v>
      </c>
      <c t="n" s="6" r="Q33">
        <v>0</v>
      </c>
      <c t="n" s="6" r="T33">
        <v>7874</v>
      </c>
    </row>
    <row spans="1:22" r="34">
      <c t="s" s="4" r="A34">
        <v>231</v>
      </c>
      <c t="n" s="6" r="B34">
        <v>1165</v>
      </c>
      <c t="n" s="6" r="C34">
        <v>1165</v>
      </c>
      <c t="n" s="6" r="H34">
        <v>0</v>
      </c>
      <c t="n" s="6" r="K34">
        <v>0</v>
      </c>
      <c t="n" s="6" r="N34">
        <v>0</v>
      </c>
      <c t="n" s="6" r="Q34">
        <v>0</v>
      </c>
      <c t="n" s="6" r="T34">
        <v>0</v>
      </c>
    </row>
    <row spans="1:22" r="35">
      <c t="s" s="4" r="A35">
        <v>232</v>
      </c>
      <c t="n" s="6" r="B35">
        <v>-621</v>
      </c>
      <c t="n" s="6" r="C35">
        <v>-621</v>
      </c>
      <c t="n" s="6" r="H35">
        <v>0</v>
      </c>
      <c t="n" s="6" r="K35">
        <v>0</v>
      </c>
      <c t="n" s="6" r="N35">
        <v>0</v>
      </c>
      <c t="n" s="6" r="Q35">
        <v>0</v>
      </c>
      <c t="n" s="6" r="T35">
        <v>0</v>
      </c>
    </row>
    <row spans="1:22" r="36">
      <c t="s" s="4" r="A36">
        <v>215</v>
      </c>
      <c t="n" s="6" r="B36">
        <v>-66693</v>
      </c>
      <c t="n" s="6" r="C36">
        <v>-66693</v>
      </c>
      <c t="n" s="6" r="H36">
        <v>0</v>
      </c>
      <c t="n" s="6" r="K36">
        <v>0</v>
      </c>
      <c t="n" s="6" r="N36">
        <v>0</v>
      </c>
      <c t="n" s="6" r="Q36">
        <v>0</v>
      </c>
      <c t="n" s="6" r="T36">
        <v>0</v>
      </c>
    </row>
    <row spans="1:22" r="37">
      <c t="s" s="4" r="A37">
        <v>217</v>
      </c>
      <c t="n" s="6" r="B37">
        <v>-3292</v>
      </c>
      <c t="n" s="6" r="C37">
        <v>0</v>
      </c>
      <c t="n" s="6" r="H37">
        <v>0</v>
      </c>
      <c t="n" s="6" r="K37">
        <v>-2881</v>
      </c>
      <c t="n" s="6" r="N37">
        <v>0</v>
      </c>
      <c t="n" s="6" r="Q37">
        <v>0</v>
      </c>
      <c t="n" s="6" r="T37">
        <v>-411</v>
      </c>
    </row>
    <row spans="1:22" r="38">
      <c t="s" s="4" r="A38">
        <v>233</v>
      </c>
      <c t="n" s="6" r="B38">
        <v>-93084</v>
      </c>
      <c t="n" s="6" r="C38">
        <v>-123078</v>
      </c>
      <c t="n" s="6" r="H38">
        <v>0</v>
      </c>
      <c t="n" s="6" r="K38">
        <v>0</v>
      </c>
      <c t="n" s="6" r="N38">
        <v>0</v>
      </c>
      <c t="n" s="6" r="Q38">
        <v>0</v>
      </c>
      <c t="n" s="6" r="T38">
        <v>29994</v>
      </c>
    </row>
    <row spans="1:22" r="39">
      <c t="s" s="4" r="A39">
        <v>234</v>
      </c>
      <c t="n" s="6" r="B39">
        <v>-110510</v>
      </c>
      <c t="n" s="6" r="C39">
        <v>-110510</v>
      </c>
      <c t="n" s="6" r="H39">
        <v>0</v>
      </c>
      <c t="n" s="6" r="K39">
        <v>0</v>
      </c>
      <c t="n" s="6" r="N39">
        <v>0</v>
      </c>
      <c t="n" s="6" r="Q39">
        <v>0</v>
      </c>
      <c t="n" s="6" r="T39">
        <v>0</v>
      </c>
    </row>
    <row spans="1:22" r="40">
      <c t="s" s="4" r="A40">
        <v>235</v>
      </c>
      <c t="n" s="6" r="B40">
        <v>0</v>
      </c>
      <c t="n" s="6" r="C40">
        <v>-2659</v>
      </c>
      <c t="n" s="6" r="H40">
        <v>0</v>
      </c>
      <c t="n" s="6" r="K40">
        <v>5327</v>
      </c>
      <c t="n" s="6" r="N40">
        <v>0</v>
      </c>
      <c t="n" s="6" r="Q40">
        <v>0</v>
      </c>
      <c t="n" s="6" r="T40">
        <v>-2668</v>
      </c>
    </row>
    <row spans="1:22" r="41">
      <c t="s" s="4" r="A41">
        <v>44</v>
      </c>
      <c t="n" s="6" r="B41">
        <v>811</v>
      </c>
      <c t="n" s="6" r="C41">
        <v>-154</v>
      </c>
      <c t="n" s="6" r="H41">
        <v>0</v>
      </c>
      <c t="n" s="6" r="K41">
        <v>378</v>
      </c>
      <c t="n" s="6" r="N41">
        <v>-76</v>
      </c>
      <c t="n" s="6" r="Q41">
        <v>0</v>
      </c>
      <c t="n" s="6" r="T41">
        <v>663</v>
      </c>
    </row>
    <row spans="1:22" r="42">
      <c t="s" s="4" r="A42">
        <v>236</v>
      </c>
      <c t="n" s="6" r="B42">
        <v>582410</v>
      </c>
      <c t="n" s="6" r="H42">
        <v>1935</v>
      </c>
      <c t="n" s="6" r="K42">
        <v>1367346</v>
      </c>
      <c t="n" s="6" r="N42">
        <v>-786871</v>
      </c>
    </row>
    <row spans="1:22" r="43">
      <c t="s" s="4" r="A43">
        <v>237</v>
      </c>
      <c t="n" s="6" r="B43">
        <v>1702964</v>
      </c>
    </row>
    <row spans="1:22" r="44">
      <c t="s" s="4" r="A44">
        <v>238</v>
      </c>
      <c t="n" s="6" r="B44">
        <v>1120554</v>
      </c>
      <c t="n" s="6" r="T44">
        <v>1120554</v>
      </c>
    </row>
    <row spans="1:22" r="45">
      <c t="s" s="4" r="A45">
        <v>239</v>
      </c>
      <c t="n" s="6" r="B45">
        <v>-1012</v>
      </c>
      <c t="n" s="8" r="C45">
        <v>0</v>
      </c>
      <c t="n" s="6" r="H45">
        <v>0</v>
      </c>
      <c t="n" s="6" r="K45">
        <v>0</v>
      </c>
      <c t="n" s="6" r="N45">
        <v>0</v>
      </c>
      <c t="n" s="8" r="Q45">
        <v>0</v>
      </c>
      <c t="n" s="6" r="T45">
        <v>-1012</v>
      </c>
    </row>
    <row spans="1:22" r="46">
      <c t="s" s="4" r="A46">
        <v>114</v>
      </c>
      <c t="n" s="6" r="B46">
        <v>-297890</v>
      </c>
      <c t="n" s="6" r="H46">
        <v>0</v>
      </c>
      <c t="n" s="6" r="K46">
        <v>0</v>
      </c>
      <c t="n" s="6" r="N46">
        <v>95648</v>
      </c>
      <c t="n" s="6" r="T46">
        <v>-393538</v>
      </c>
    </row>
    <row spans="1:22" r="47">
      <c t="s" s="4" r="A47">
        <v>209</v>
      </c>
      <c t="n" s="6" r="B47">
        <v>2962</v>
      </c>
      <c t="n" s="6" r="H47">
        <v>0</v>
      </c>
      <c t="n" s="6" r="K47">
        <v>0</v>
      </c>
      <c t="n" s="6" r="N47">
        <v>0</v>
      </c>
      <c t="n" s="6" r="T47">
        <v>2962</v>
      </c>
    </row>
    <row spans="1:22" r="48">
      <c t="s" s="4" r="A48">
        <v>225</v>
      </c>
      <c t="n" s="6" r="B48">
        <v>242880</v>
      </c>
      <c t="n" s="6" r="H48">
        <v>138</v>
      </c>
      <c t="n" s="6" r="K48">
        <v>242742</v>
      </c>
      <c t="n" s="6" r="N48">
        <v>0</v>
      </c>
      <c t="n" s="6" r="T48">
        <v>0</v>
      </c>
    </row>
    <row spans="1:22" r="49">
      <c t="s" s="4" r="A49">
        <v>227</v>
      </c>
      <c t="n" s="8" r="D49">
        <v>-47785</v>
      </c>
      <c t="n" s="8" r="F49">
        <v>-53999</v>
      </c>
      <c t="n" s="8" r="I49">
        <v>-28</v>
      </c>
      <c t="n" s="8" r="J49">
        <v>0</v>
      </c>
      <c t="n" s="8" r="L49">
        <v>0</v>
      </c>
      <c t="n" s="8" r="M49">
        <v>0</v>
      </c>
      <c t="n" s="8" r="O49">
        <v>-47757</v>
      </c>
      <c t="n" s="8" r="P49">
        <v>0</v>
      </c>
      <c t="n" s="8" r="U49">
        <v>0</v>
      </c>
      <c t="n" s="8" r="V49">
        <v>-53999</v>
      </c>
    </row>
    <row spans="1:22" r="50">
      <c t="s" s="4" r="A50">
        <v>228</v>
      </c>
      <c t="n" s="6" r="B50">
        <v>0</v>
      </c>
      <c t="n" s="6" r="H50">
        <v>9</v>
      </c>
      <c t="n" s="6" r="K50">
        <v>-9</v>
      </c>
      <c t="n" s="6" r="N50">
        <v>0</v>
      </c>
      <c t="n" s="6" r="T50">
        <v>0</v>
      </c>
    </row>
    <row spans="1:22" r="51">
      <c t="s" s="4" r="A51">
        <v>229</v>
      </c>
      <c t="n" s="6" r="B51">
        <v>8788</v>
      </c>
      <c t="n" s="6" r="H51">
        <v>0</v>
      </c>
      <c t="n" s="6" r="K51">
        <v>8788</v>
      </c>
      <c t="n" s="6" r="N51">
        <v>0</v>
      </c>
      <c t="n" s="6" r="T51">
        <v>0</v>
      </c>
    </row>
    <row spans="1:22" r="52">
      <c t="s" s="4" r="A52">
        <v>230</v>
      </c>
      <c t="n" s="6" r="B52">
        <v>35142</v>
      </c>
      <c t="n" s="6" r="H52">
        <v>0</v>
      </c>
      <c t="n" s="6" r="K52">
        <v>35142</v>
      </c>
      <c t="n" s="6" r="N52">
        <v>0</v>
      </c>
      <c t="n" s="6" r="T52">
        <v>0</v>
      </c>
    </row>
    <row spans="1:22" r="53">
      <c t="s" s="4" r="A53">
        <v>212</v>
      </c>
      <c t="n" s="6" r="B53">
        <v>-163007</v>
      </c>
      <c t="n" s="6" r="H53">
        <v>0</v>
      </c>
      <c t="n" s="6" r="K53">
        <v>0</v>
      </c>
      <c t="n" s="6" r="N53">
        <v>0</v>
      </c>
      <c t="n" s="6" r="T53">
        <v>-163007</v>
      </c>
    </row>
    <row spans="1:22" r="54">
      <c t="s" s="4" r="A54">
        <v>214</v>
      </c>
      <c t="n" s="6" r="B54">
        <v>10809</v>
      </c>
      <c t="n" s="6" r="H54">
        <v>0</v>
      </c>
      <c t="n" s="6" r="K54">
        <v>0</v>
      </c>
      <c t="n" s="6" r="N54">
        <v>0</v>
      </c>
      <c t="n" s="6" r="T54">
        <v>10809</v>
      </c>
    </row>
    <row spans="1:22" r="55">
      <c t="s" s="4" r="A55">
        <v>217</v>
      </c>
      <c t="n" s="6" r="B55">
        <v>-5946</v>
      </c>
      <c t="n" s="6" r="H55">
        <v>0</v>
      </c>
      <c t="n" s="6" r="K55">
        <v>0</v>
      </c>
      <c t="n" s="6" r="N55">
        <v>0</v>
      </c>
      <c t="n" s="6" r="T55">
        <v>-5946</v>
      </c>
    </row>
    <row spans="1:22" r="56">
      <c t="s" s="4" r="A56">
        <v>235</v>
      </c>
      <c t="n" s="6" r="B56">
        <v>0</v>
      </c>
      <c t="n" s="6" r="H56">
        <v>0</v>
      </c>
      <c t="n" s="6" r="K56">
        <v>-127149</v>
      </c>
      <c t="n" s="6" r="N56">
        <v>0</v>
      </c>
      <c t="n" s="6" r="T56">
        <v>127149</v>
      </c>
    </row>
    <row spans="1:22" r="57">
      <c t="s" s="4" r="A57">
        <v>44</v>
      </c>
      <c t="n" s="6" r="B57">
        <v>-177</v>
      </c>
      <c t="n" s="6" r="H57">
        <v>0</v>
      </c>
      <c t="n" s="6" r="K57">
        <v>-287</v>
      </c>
      <c t="n" s="6" r="N57">
        <v>0</v>
      </c>
      <c t="n" s="6" r="T57">
        <v>110</v>
      </c>
    </row>
    <row spans="1:22" r="58">
      <c t="s" s="4" r="A58">
        <v>240</v>
      </c>
      <c t="n" s="6" r="B58">
        <v>822827</v>
      </c>
      <c t="n" s="6" r="H58">
        <v>2053</v>
      </c>
      <c t="n" s="6" r="K58">
        <v>1560949</v>
      </c>
      <c t="n" s="6" r="N58">
        <v>-740175</v>
      </c>
    </row>
    <row spans="1:22" r="59">
      <c t="s" s="4" r="A59">
        <v>241</v>
      </c>
      <c t="n" s="6" r="B59">
        <v>1467921</v>
      </c>
    </row>
    <row spans="1:22" r="60">
      <c t="s" s="4" r="A60">
        <v>242</v>
      </c>
      <c t="n" s="6" r="B60">
        <v>645094</v>
      </c>
      <c t="n" s="6" r="T60">
        <v>645094</v>
      </c>
    </row>
    <row spans="1:22" r="61">
      <c t="s" s="4" r="A61">
        <v>243</v>
      </c>
      <c t="n" s="6" r="B61">
        <v>-4402</v>
      </c>
      <c t="n" s="6" r="H61">
        <v>0</v>
      </c>
      <c t="n" s="6" r="K61">
        <v>-4402</v>
      </c>
      <c t="n" s="6" r="N61">
        <v>0</v>
      </c>
      <c t="n" s="6" r="T61">
        <v>0</v>
      </c>
    </row>
    <row spans="1:22" r="62">
      <c t="s" s="4" r="A62">
        <v>244</v>
      </c>
      <c t="n" s="6" r="B62">
        <v>38778</v>
      </c>
      <c t="n" s="6" r="H62">
        <v>0</v>
      </c>
      <c t="n" s="6" r="K62">
        <v>38778</v>
      </c>
      <c t="n" s="6" r="N62">
        <v>0</v>
      </c>
      <c t="n" s="6" r="T62">
        <v>0</v>
      </c>
    </row>
    <row spans="1:22" r="63">
      <c t="s" s="4" r="A63">
        <v>245</v>
      </c>
      <c t="n" s="8" r="B63">
        <v>-1196</v>
      </c>
      <c t="n" s="8" r="H63">
        <v>-1</v>
      </c>
      <c t="n" s="8" r="K63">
        <v>0</v>
      </c>
      <c t="n" s="8" r="N63">
        <v>-1195</v>
      </c>
      <c t="n" s="8" r="T63">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1"/>
  </cols>
  <sheetData>
    <row spans="1:2" r="1">
      <c t="s" s="1" r="A1">
        <v>718</v>
      </c>
      <c t="s" s="2" r="B1">
        <v>1</v>
      </c>
    </row>
    <row spans="1:2" r="2">
      <c t="s" s="2" r="B2">
        <v>719</v>
      </c>
    </row>
    <row spans="1:2" r="3">
      <c t="s" s="4" r="A3">
        <v>720</v>
      </c>
    </row>
    <row spans="1:2" r="4">
      <c t="s" s="3" r="A4">
        <v>721</v>
      </c>
    </row>
    <row spans="1:2" r="5">
      <c t="s" s="4" r="A5">
        <v>722</v>
      </c>
      <c t="n" s="6" r="B5">
        <v>2570</v>
      </c>
    </row>
    <row spans="1:2" r="6">
      <c t="s" s="4" r="A6">
        <v>723</v>
      </c>
      <c t="n" s="10" r="B6">
        <v>4.09</v>
      </c>
    </row>
    <row spans="1:2" r="7">
      <c t="s" s="4" r="A7">
        <v>724</v>
      </c>
    </row>
    <row spans="1:2" r="8">
      <c t="s" s="3" r="A8">
        <v>721</v>
      </c>
    </row>
    <row spans="1:2" r="9">
      <c t="s" s="4" r="A9">
        <v>722</v>
      </c>
      <c t="n" s="6" r="B9">
        <v>1100</v>
      </c>
    </row>
    <row spans="1:2" r="10">
      <c t="s" s="4" r="A10">
        <v>725</v>
      </c>
      <c t="n" s="6" r="B10">
        <v>4</v>
      </c>
    </row>
    <row spans="1:2" r="11">
      <c t="s" s="4" r="A11">
        <v>726</v>
      </c>
      <c t="n" s="10" r="B11">
        <v>4.71</v>
      </c>
    </row>
    <row spans="1:2" r="12">
      <c t="s" s="4" r="A12">
        <v>727</v>
      </c>
    </row>
    <row spans="1:2" r="13">
      <c t="s" s="3" r="A13">
        <v>721</v>
      </c>
    </row>
    <row spans="1:2" r="14">
      <c t="s" s="4" r="A14">
        <v>722</v>
      </c>
      <c t="n" s="6" r="B14">
        <v>6000</v>
      </c>
    </row>
    <row spans="1:2" r="15">
      <c t="s" s="4" r="A15">
        <v>728</v>
      </c>
      <c t="n" s="10" r="B15">
        <v>3.51</v>
      </c>
    </row>
    <row spans="1:2" r="16">
      <c t="s" s="4" r="A16">
        <v>729</v>
      </c>
      <c t="n" s="10" r="B16">
        <v>-0.34</v>
      </c>
    </row>
    <row spans="1:2" r="17">
      <c t="s" s="4" r="A17">
        <v>730</v>
      </c>
    </row>
    <row spans="1:2" r="18">
      <c t="s" s="3" r="A18">
        <v>721</v>
      </c>
    </row>
    <row spans="1:2" r="19">
      <c t="s" s="4" r="A19">
        <v>722</v>
      </c>
      <c t="n" s="6" r="B19">
        <v>1120</v>
      </c>
    </row>
    <row spans="1:2" r="20">
      <c t="s" s="4" r="A20">
        <v>731</v>
      </c>
    </row>
    <row spans="1:2" r="21">
      <c t="s" s="3" r="A21">
        <v>721</v>
      </c>
    </row>
    <row spans="1:2" r="22">
      <c t="s" s="4" r="A22">
        <v>732</v>
      </c>
      <c t="n" s="10" r="B22">
        <v>-0.1</v>
      </c>
    </row>
    <row spans="1:2" r="23">
      <c t="s" s="4" r="A23">
        <v>733</v>
      </c>
    </row>
    <row spans="1:2" r="24">
      <c t="s" s="3" r="A24">
        <v>721</v>
      </c>
    </row>
    <row spans="1:2" r="25">
      <c t="s" s="4" r="A25">
        <v>722</v>
      </c>
      <c t="n" s="6" r="B25">
        <v>1770</v>
      </c>
    </row>
    <row spans="1:2" r="26">
      <c t="s" s="4" r="A26">
        <v>723</v>
      </c>
      <c t="n" s="10" r="B26">
        <v>4.24</v>
      </c>
    </row>
    <row spans="1:2" r="27">
      <c t="s" s="4" r="A27">
        <v>734</v>
      </c>
    </row>
    <row spans="1:2" r="28">
      <c t="s" s="3" r="A28">
        <v>721</v>
      </c>
    </row>
    <row spans="1:2" r="29">
      <c t="s" s="4" r="A29">
        <v>722</v>
      </c>
      <c t="n" s="6" r="B29">
        <v>1050</v>
      </c>
    </row>
    <row spans="1:2" r="30">
      <c t="s" s="4" r="A30">
        <v>725</v>
      </c>
      <c t="n" s="6" r="B30">
        <v>4</v>
      </c>
    </row>
    <row spans="1:2" r="31">
      <c t="s" s="4" r="A31">
        <v>726</v>
      </c>
      <c t="n" s="10" r="B31">
        <v>5.06</v>
      </c>
    </row>
    <row spans="1:2" r="32">
      <c t="s" s="4" r="A32">
        <v>735</v>
      </c>
    </row>
    <row spans="1:2" r="33">
      <c t="s" s="3" r="A33">
        <v>721</v>
      </c>
    </row>
    <row spans="1:2" r="34">
      <c t="s" s="4" r="A34">
        <v>722</v>
      </c>
      <c t="n" s="6" r="B34">
        <v>5350</v>
      </c>
    </row>
    <row spans="1:2" r="35">
      <c t="s" s="4" r="A35">
        <v>728</v>
      </c>
      <c t="n" s="10" r="B35">
        <v>3.48</v>
      </c>
    </row>
    <row spans="1:2" r="36">
      <c t="s" s="4" r="A36">
        <v>729</v>
      </c>
      <c t="n" s="10" r="B36">
        <v>-0.32</v>
      </c>
    </row>
    <row spans="1:2" r="37">
      <c t="s" s="4" r="A37">
        <v>736</v>
      </c>
    </row>
    <row spans="1:2" r="38">
      <c t="s" s="3" r="A38">
        <v>721</v>
      </c>
    </row>
    <row spans="1:2" r="39">
      <c t="s" s="4" r="A39">
        <v>722</v>
      </c>
      <c t="n" s="6" r="B39">
        <v>200</v>
      </c>
    </row>
    <row spans="1:2" r="40">
      <c t="s" s="4" r="A40">
        <v>737</v>
      </c>
    </row>
    <row spans="1:2" r="41">
      <c t="s" s="3" r="A41">
        <v>721</v>
      </c>
    </row>
    <row spans="1:2" r="42">
      <c t="s" s="4" r="A42">
        <v>732</v>
      </c>
      <c t="n" s="10" r="B42">
        <v>-0.08</v>
      </c>
    </row>
    <row spans="1:2" r="43">
      <c t="s" s="4" r="A43">
        <v>738</v>
      </c>
    </row>
    <row spans="1:2" r="44">
      <c t="s" s="3" r="A44">
        <v>721</v>
      </c>
    </row>
    <row spans="1:2" r="45">
      <c t="s" s="4" r="A45">
        <v>723</v>
      </c>
      <c t="n" s="10" r="B45">
        <v>83.58</v>
      </c>
    </row>
    <row spans="1:2" r="46">
      <c t="s" s="4" r="A46">
        <v>739</v>
      </c>
      <c t="n" s="6" r="B46">
        <v>35583</v>
      </c>
    </row>
    <row spans="1:2" r="47">
      <c t="s" s="4" r="A47">
        <v>740</v>
      </c>
    </row>
    <row spans="1:2" r="48">
      <c t="s" s="3" r="A48">
        <v>721</v>
      </c>
    </row>
    <row spans="1:2" r="49">
      <c t="s" s="4" r="A49">
        <v>725</v>
      </c>
      <c t="n" s="6" r="B49">
        <v>80</v>
      </c>
    </row>
    <row spans="1:2" r="50">
      <c t="s" s="4" r="A50">
        <v>726</v>
      </c>
      <c t="n" s="10" r="B50">
        <v>99.7</v>
      </c>
    </row>
    <row spans="1:2" r="51">
      <c t="s" s="4" r="A51">
        <v>739</v>
      </c>
      <c t="n" s="6" r="B51">
        <v>27000</v>
      </c>
    </row>
    <row spans="1:2" r="52">
      <c t="s" s="4" r="A52">
        <v>741</v>
      </c>
    </row>
    <row spans="1:2" r="53">
      <c t="s" s="3" r="A53">
        <v>721</v>
      </c>
    </row>
    <row spans="1:2" r="54">
      <c t="s" s="4" r="A54">
        <v>723</v>
      </c>
      <c t="n" s="10" r="B54">
        <v>84.7</v>
      </c>
    </row>
    <row spans="1:2" r="55">
      <c t="s" s="4" r="A55">
        <v>739</v>
      </c>
      <c t="n" s="6" r="B55">
        <v>28000</v>
      </c>
    </row>
    <row spans="1:2" r="56">
      <c t="s" s="4" r="A56">
        <v>742</v>
      </c>
    </row>
    <row spans="1:2" r="57">
      <c t="s" s="3" r="A57">
        <v>721</v>
      </c>
    </row>
    <row spans="1:2" r="58">
      <c t="s" s="4" r="A58">
        <v>725</v>
      </c>
      <c t="n" s="6" r="B58">
        <v>0</v>
      </c>
    </row>
    <row spans="1:2" r="59">
      <c t="s" s="4" r="A59">
        <v>726</v>
      </c>
      <c t="n" s="6" r="B59">
        <v>0</v>
      </c>
    </row>
    <row spans="1:2" r="60">
      <c t="s" s="4" r="A60">
        <v>739</v>
      </c>
      <c t="n" s="6" r="B60">
        <v>0</v>
      </c>
    </row>
    <row spans="1:2" r="61">
      <c t="s" s="4" r="A61">
        <v>743</v>
      </c>
    </row>
    <row spans="1:2" r="62">
      <c t="s" s="3" r="A62">
        <v>721</v>
      </c>
    </row>
    <row spans="1:2" r="63">
      <c t="s" s="4" r="A63">
        <v>723</v>
      </c>
      <c t="n" s="10" r="B63">
        <v>39.68</v>
      </c>
    </row>
    <row spans="1:2" r="64">
      <c t="s" s="4" r="A64">
        <v>739</v>
      </c>
      <c t="n" s="6" r="B64">
        <v>353399</v>
      </c>
    </row>
    <row spans="1:2" r="65">
      <c t="s" s="4" r="A65">
        <v>744</v>
      </c>
    </row>
    <row spans="1:2" r="66">
      <c t="s" s="3" r="A66">
        <v>721</v>
      </c>
    </row>
    <row spans="1:2" r="67">
      <c t="s" s="4" r="A67">
        <v>723</v>
      </c>
      <c t="n" s="6" r="B67">
        <v>0</v>
      </c>
    </row>
    <row spans="1:2" r="68">
      <c t="s" s="4" r="A68">
        <v>739</v>
      </c>
      <c t="n" s="6" r="B68">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745</v>
      </c>
      <c t="s" s="2" r="B1">
        <v>1</v>
      </c>
    </row>
    <row spans="1:2" r="2">
      <c t="s" s="2" r="B2">
        <v>746</v>
      </c>
    </row>
    <row spans="1:2" r="3">
      <c t="s" s="4" r="A3">
        <v>747</v>
      </c>
    </row>
    <row spans="1:2" r="4">
      <c t="s" s="3" r="A4">
        <v>721</v>
      </c>
    </row>
    <row spans="1:2" r="5">
      <c t="s" s="4" r="A5">
        <v>739</v>
      </c>
      <c t="n" s="6" r="B5">
        <v>27080</v>
      </c>
    </row>
    <row spans="1:2" r="6">
      <c t="s" s="4" r="A6">
        <v>723</v>
      </c>
      <c t="n" s="10" r="B6">
        <v>46.51</v>
      </c>
    </row>
    <row spans="1:2" r="7">
      <c t="s" s="4" r="A7">
        <v>748</v>
      </c>
      <c t="n" s="10" r="B7">
        <v>62.16</v>
      </c>
    </row>
    <row spans="1:2" r="8">
      <c t="s" s="4" r="A8">
        <v>749</v>
      </c>
      <c t="n" s="10" r="B8">
        <v>108.67</v>
      </c>
    </row>
    <row spans="1:2" r="9">
      <c t="s" s="4" r="A9">
        <v>750</v>
      </c>
    </row>
    <row spans="1:2" r="10">
      <c t="s" s="3" r="A10">
        <v>721</v>
      </c>
    </row>
    <row spans="1:2" r="11">
      <c t="s" s="4" r="A11">
        <v>739</v>
      </c>
      <c t="n" s="6" r="B11">
        <v>83101</v>
      </c>
    </row>
    <row spans="1:2" r="12">
      <c t="s" s="4" r="A12">
        <v>723</v>
      </c>
      <c t="n" s="10" r="B12">
        <v>15.84</v>
      </c>
    </row>
    <row spans="1:2" r="13">
      <c t="s" s="4" r="A13">
        <v>748</v>
      </c>
      <c t="n" s="10" r="B13">
        <v>25.98</v>
      </c>
    </row>
    <row spans="1:2" r="14">
      <c t="s" s="4" r="A14">
        <v>749</v>
      </c>
      <c t="n" s="10" r="B14">
        <v>41.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8"/>
  </cols>
  <sheetData>
    <row spans="1:2" r="1">
      <c t="s" s="1" r="A1">
        <v>751</v>
      </c>
      <c t="s" s="2" r="B1">
        <v>1</v>
      </c>
    </row>
    <row spans="1:2" r="2">
      <c t="s" s="2" r="B2">
        <v>752</v>
      </c>
    </row>
    <row spans="1:2" r="3">
      <c t="s" s="4" r="A3">
        <v>753</v>
      </c>
    </row>
    <row spans="1:2" r="4">
      <c t="s" s="3" r="A4">
        <v>721</v>
      </c>
    </row>
    <row spans="1:2" r="5">
      <c t="s" s="4" r="A5">
        <v>722</v>
      </c>
      <c t="n" s="6" r="B5">
        <v>3592442</v>
      </c>
    </row>
    <row spans="1:2" r="6">
      <c t="s" s="4" r="A6">
        <v>754</v>
      </c>
      <c t="n" s="10" r="B6">
        <v>4.14</v>
      </c>
    </row>
    <row spans="1:2" r="7">
      <c t="s" s="4" r="A7">
        <v>755</v>
      </c>
    </row>
    <row spans="1:2" r="8">
      <c t="s" s="3" r="A8">
        <v>721</v>
      </c>
    </row>
    <row spans="1:2" r="9">
      <c t="s" s="4" r="A9">
        <v>722</v>
      </c>
      <c t="n" s="6" r="B9">
        <v>3578333</v>
      </c>
    </row>
    <row spans="1:2" r="10">
      <c t="s" s="4" r="A10">
        <v>756</v>
      </c>
      <c t="n" s="10" r="B10">
        <v>-0.07000000000000001</v>
      </c>
    </row>
    <row spans="1:2" r="11">
      <c t="s" s="4" r="A11">
        <v>757</v>
      </c>
    </row>
    <row spans="1:2" r="12">
      <c t="s" s="3" r="A12">
        <v>721</v>
      </c>
    </row>
    <row spans="1:2" r="13">
      <c t="s" s="4" r="A13">
        <v>758</v>
      </c>
      <c t="n" s="10" r="B13">
        <v>85.48</v>
      </c>
    </row>
    <row spans="1:2" r="14">
      <c t="s" s="4" r="A14">
        <v>739</v>
      </c>
      <c t="n" s="6" r="B14">
        <v>304813</v>
      </c>
    </row>
    <row spans="1:2" r="15">
      <c t="s" s="4" r="A15">
        <v>759</v>
      </c>
    </row>
    <row spans="1:2" r="16">
      <c t="s" s="3" r="A16">
        <v>721</v>
      </c>
    </row>
    <row spans="1:2" r="17">
      <c t="s" s="4" r="A17">
        <v>760</v>
      </c>
      <c t="n" s="10" r="B17">
        <v>-10.02</v>
      </c>
    </row>
    <row spans="1:2" r="18">
      <c t="s" s="4" r="A18">
        <v>739</v>
      </c>
      <c t="n" s="6" r="B18">
        <v>140000</v>
      </c>
    </row>
    <row spans="1:2" r="19">
      <c t="s" s="4" r="A19">
        <v>761</v>
      </c>
    </row>
    <row spans="1:2" r="20">
      <c t="s" s="3" r="A20">
        <v>721</v>
      </c>
    </row>
    <row spans="1:2" r="21">
      <c t="s" s="4" r="A21">
        <v>758</v>
      </c>
      <c t="n" s="10" r="B21">
        <v>35.64</v>
      </c>
    </row>
    <row spans="1:2" r="22">
      <c t="s" s="4" r="A22">
        <v>739</v>
      </c>
      <c t="n" s="6" r="B22">
        <v>213100</v>
      </c>
    </row>
    <row spans="1:2" r="23">
      <c t="s" s="4" r="A23">
        <v>762</v>
      </c>
    </row>
    <row spans="1:2" r="24">
      <c t="s" s="3" r="A24">
        <v>721</v>
      </c>
    </row>
    <row spans="1:2" r="25">
      <c t="s" s="4" r="A25">
        <v>722</v>
      </c>
      <c t="n" s="6" r="B25">
        <v>3350067</v>
      </c>
    </row>
    <row spans="1:2" r="26">
      <c t="s" s="4" r="A26">
        <v>754</v>
      </c>
      <c t="n" s="10" r="B26">
        <v>4.06</v>
      </c>
    </row>
    <row spans="1:2" r="27">
      <c t="s" s="4" r="A27">
        <v>763</v>
      </c>
    </row>
    <row spans="1:2" r="28">
      <c t="s" s="3" r="A28">
        <v>721</v>
      </c>
    </row>
    <row spans="1:2" r="29">
      <c t="s" s="4" r="A29">
        <v>722</v>
      </c>
      <c t="n" s="6" r="B29">
        <v>2210000</v>
      </c>
    </row>
    <row spans="1:2" r="30">
      <c t="s" s="4" r="A30">
        <v>756</v>
      </c>
      <c t="n" s="10" r="B30">
        <v>-0.04</v>
      </c>
    </row>
    <row spans="1:2" r="31">
      <c t="s" s="4" r="A31">
        <v>764</v>
      </c>
    </row>
    <row spans="1:2" r="32">
      <c t="s" s="3" r="A32">
        <v>721</v>
      </c>
    </row>
    <row spans="1:2" r="33">
      <c t="s" s="4" r="A33">
        <v>758</v>
      </c>
      <c t="n" s="6" r="B33">
        <v>85</v>
      </c>
    </row>
    <row spans="1:2" r="34">
      <c t="s" s="4" r="A34">
        <v>739</v>
      </c>
      <c t="n" s="6" r="B34">
        <v>301600</v>
      </c>
    </row>
    <row spans="1:2" r="35">
      <c t="s" s="4" r="A35">
        <v>765</v>
      </c>
    </row>
    <row spans="1:2" r="36">
      <c t="s" s="3" r="A36">
        <v>721</v>
      </c>
    </row>
    <row spans="1:2" r="37">
      <c t="s" s="4" r="A37">
        <v>760</v>
      </c>
      <c t="n" s="10" r="B37">
        <v>-7.82</v>
      </c>
    </row>
    <row spans="1:2" r="38">
      <c t="s" s="4" r="A38">
        <v>739</v>
      </c>
      <c t="n" s="6" r="B38">
        <v>67500</v>
      </c>
    </row>
    <row spans="1:2" r="39">
      <c t="s" s="4" r="A39">
        <v>766</v>
      </c>
    </row>
    <row spans="1:2" r="40">
      <c t="s" s="3" r="A40">
        <v>721</v>
      </c>
    </row>
    <row spans="1:2" r="41">
      <c t="s" s="4" r="A41">
        <v>758</v>
      </c>
      <c t="n" s="10" r="B41">
        <v>37.55</v>
      </c>
    </row>
    <row spans="1:2" r="42">
      <c t="s" s="4" r="A42">
        <v>739</v>
      </c>
      <c t="n" s="6" r="B42">
        <v>43300</v>
      </c>
    </row>
    <row spans="1:2" r="43">
      <c t="s" s="4" r="A43">
        <v>767</v>
      </c>
    </row>
    <row spans="1:2" r="44">
      <c t="s" s="3" r="A44">
        <v>721</v>
      </c>
    </row>
    <row spans="1:2" r="45">
      <c t="s" s="4" r="A45">
        <v>722</v>
      </c>
      <c t="n" s="6" r="B45">
        <v>3060000</v>
      </c>
    </row>
    <row spans="1:2" r="46">
      <c t="s" s="4" r="A46">
        <v>754</v>
      </c>
      <c t="n" s="10" r="B46">
        <v>4.18</v>
      </c>
    </row>
    <row spans="1:2" r="47">
      <c t="s" s="4" r="A47">
        <v>768</v>
      </c>
    </row>
    <row spans="1:2" r="48">
      <c t="s" s="3" r="A48">
        <v>721</v>
      </c>
    </row>
    <row spans="1:2" r="49">
      <c t="s" s="4" r="A49">
        <v>722</v>
      </c>
      <c t="n" s="6" r="B49">
        <v>1315000</v>
      </c>
    </row>
    <row spans="1:2" r="50">
      <c t="s" s="4" r="A50">
        <v>756</v>
      </c>
      <c t="n" s="10" r="B50">
        <v>-0.02</v>
      </c>
    </row>
    <row spans="1:2" r="51">
      <c t="s" s="4" r="A51">
        <v>769</v>
      </c>
    </row>
    <row spans="1:2" r="52">
      <c t="s" s="3" r="A52">
        <v>721</v>
      </c>
    </row>
    <row spans="1:2" r="53">
      <c t="s" s="4" r="A53">
        <v>758</v>
      </c>
      <c t="n" s="10" r="B53">
        <v>83.73999999999999</v>
      </c>
    </row>
    <row spans="1:2" r="54">
      <c t="s" s="4" r="A54">
        <v>739</v>
      </c>
      <c t="n" s="6" r="B54">
        <v>312000</v>
      </c>
    </row>
    <row spans="1:2" r="55">
      <c t="s" s="4" r="A55">
        <v>770</v>
      </c>
    </row>
    <row spans="1:2" r="56">
      <c t="s" s="3" r="A56">
        <v>721</v>
      </c>
    </row>
    <row spans="1:2" r="57">
      <c t="s" s="4" r="A57">
        <v>760</v>
      </c>
      <c t="n" s="6" r="B57">
        <v>0</v>
      </c>
    </row>
    <row spans="1:2" r="58">
      <c t="s" s="4" r="A58">
        <v>739</v>
      </c>
      <c t="n" s="6" r="B58">
        <v>0</v>
      </c>
    </row>
    <row spans="1:2" r="59">
      <c t="s" s="4" r="A59">
        <v>771</v>
      </c>
    </row>
    <row spans="1:2" r="60">
      <c t="s" s="3" r="A60">
        <v>721</v>
      </c>
    </row>
    <row spans="1:2" r="61">
      <c t="s" s="4" r="A61">
        <v>758</v>
      </c>
      <c t="n" s="6" r="B61">
        <v>0</v>
      </c>
    </row>
    <row spans="1:2" r="62">
      <c t="s" s="4" r="A62">
        <v>739</v>
      </c>
      <c t="n" s="6" r="B62">
        <v>0</v>
      </c>
    </row>
    <row spans="1:2" r="63">
      <c t="s" s="4" r="A63">
        <v>772</v>
      </c>
    </row>
    <row spans="1:2" r="64">
      <c t="s" s="3" r="A64">
        <v>721</v>
      </c>
    </row>
    <row spans="1:2" r="65">
      <c t="s" s="4" r="A65">
        <v>722</v>
      </c>
      <c t="n" s="6" r="B65">
        <v>2814583</v>
      </c>
    </row>
    <row spans="1:2" r="66">
      <c t="s" s="4" r="A66">
        <v>754</v>
      </c>
      <c t="n" s="10" r="B66">
        <v>4.31</v>
      </c>
    </row>
    <row spans="1:2" r="67">
      <c t="s" s="4" r="A67">
        <v>773</v>
      </c>
    </row>
    <row spans="1:2" r="68">
      <c t="s" s="3" r="A68">
        <v>721</v>
      </c>
    </row>
    <row spans="1:2" r="69">
      <c t="s" s="4" r="A69">
        <v>722</v>
      </c>
      <c t="n" s="6" r="B69">
        <v>900000</v>
      </c>
    </row>
    <row spans="1:2" r="70">
      <c t="s" s="4" r="A70">
        <v>756</v>
      </c>
      <c t="n" s="10" r="B70">
        <v>0.01</v>
      </c>
    </row>
    <row spans="1:2" r="71">
      <c t="s" s="4" r="A71">
        <v>774</v>
      </c>
    </row>
    <row spans="1:2" r="72">
      <c t="s" s="3" r="A72">
        <v>721</v>
      </c>
    </row>
    <row spans="1:2" r="73">
      <c t="s" s="4" r="A73">
        <v>758</v>
      </c>
      <c t="n" s="10" r="B73">
        <v>85.52</v>
      </c>
    </row>
    <row spans="1:2" r="74">
      <c t="s" s="4" r="A74">
        <v>739</v>
      </c>
      <c t="n" s="6" r="B74">
        <v>160000</v>
      </c>
    </row>
    <row spans="1:2" r="75">
      <c t="s" s="4" r="A75">
        <v>775</v>
      </c>
    </row>
    <row spans="1:2" r="76">
      <c t="s" s="3" r="A76">
        <v>721</v>
      </c>
    </row>
    <row spans="1:2" r="77">
      <c t="s" s="4" r="A77">
        <v>760</v>
      </c>
      <c t="n" s="6" r="B77">
        <v>0</v>
      </c>
    </row>
    <row spans="1:2" r="78">
      <c t="s" s="4" r="A78">
        <v>739</v>
      </c>
      <c t="n" s="6" r="B78">
        <v>0</v>
      </c>
    </row>
    <row spans="1:2" r="79">
      <c t="s" s="4" r="A79">
        <v>776</v>
      </c>
    </row>
    <row spans="1:2" r="80">
      <c t="s" s="3" r="A80">
        <v>721</v>
      </c>
    </row>
    <row spans="1:2" r="81">
      <c t="s" s="4" r="A81">
        <v>758</v>
      </c>
      <c t="n" s="6" r="B81">
        <v>0</v>
      </c>
    </row>
    <row spans="1:2" r="82">
      <c t="s" s="4" r="A82">
        <v>739</v>
      </c>
      <c t="n" s="6" r="B82">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6"/>
  <sheetViews>
    <sheetView workbookViewId="0">
      <selection activeCell="A1" sqref="A1"/>
    </sheetView>
  </sheetViews>
  <sheetFormatPr baseColWidth="10" defaultRowHeight="15"/>
  <cols>
    <col customWidth="1" max="1" min="1" width="80"/>
    <col customWidth="1" max="2" min="2" width="38"/>
  </cols>
  <sheetData>
    <row spans="1:2" r="1">
      <c t="s" s="1" r="A1">
        <v>777</v>
      </c>
      <c t="s" s="2" r="B1">
        <v>1</v>
      </c>
    </row>
    <row spans="1:2" r="2">
      <c t="s" s="2" r="B2">
        <v>752</v>
      </c>
    </row>
    <row spans="1:2" r="3">
      <c t="s" s="4" r="A3">
        <v>778</v>
      </c>
    </row>
    <row spans="1:2" r="4">
      <c t="s" s="3" r="A4">
        <v>721</v>
      </c>
    </row>
    <row spans="1:2" r="5">
      <c t="s" s="4" r="A5">
        <v>722</v>
      </c>
      <c t="n" s="6" r="B5">
        <v>3003333</v>
      </c>
    </row>
    <row spans="1:2" r="6">
      <c t="s" s="4" r="A6">
        <v>779</v>
      </c>
    </row>
    <row spans="1:2" r="7">
      <c t="s" s="3" r="A7">
        <v>721</v>
      </c>
    </row>
    <row spans="1:2" r="8">
      <c t="s" s="4" r="A8">
        <v>756</v>
      </c>
      <c t="n" s="10" r="B8">
        <v>-0.07000000000000001</v>
      </c>
    </row>
    <row spans="1:2" r="9">
      <c t="s" s="4" r="A9">
        <v>780</v>
      </c>
    </row>
    <row spans="1:2" r="10">
      <c t="s" s="3" r="A10">
        <v>721</v>
      </c>
    </row>
    <row spans="1:2" r="11">
      <c t="s" s="4" r="A11">
        <v>722</v>
      </c>
      <c t="n" s="6" r="B11">
        <v>135000</v>
      </c>
    </row>
    <row spans="1:2" r="12">
      <c t="s" s="4" r="A12">
        <v>781</v>
      </c>
    </row>
    <row spans="1:2" r="13">
      <c t="s" s="3" r="A13">
        <v>721</v>
      </c>
    </row>
    <row spans="1:2" r="14">
      <c t="s" s="4" r="A14">
        <v>756</v>
      </c>
      <c t="n" s="10" r="B14">
        <v>0.07000000000000001</v>
      </c>
    </row>
    <row spans="1:2" r="15">
      <c t="s" s="4" r="A15">
        <v>782</v>
      </c>
    </row>
    <row spans="1:2" r="16">
      <c t="s" s="3" r="A16">
        <v>721</v>
      </c>
    </row>
    <row spans="1:2" r="17">
      <c t="s" s="4" r="A17">
        <v>722</v>
      </c>
      <c t="n" s="6" r="B17">
        <v>170000</v>
      </c>
    </row>
    <row spans="1:2" r="18">
      <c t="s" s="4" r="A18">
        <v>783</v>
      </c>
    </row>
    <row spans="1:2" r="19">
      <c t="s" s="3" r="A19">
        <v>721</v>
      </c>
    </row>
    <row spans="1:2" r="20">
      <c t="s" s="4" r="A20">
        <v>756</v>
      </c>
      <c t="n" s="10" r="B20">
        <v>-0.3</v>
      </c>
    </row>
    <row spans="1:2" r="21">
      <c t="s" s="4" r="A21">
        <v>784</v>
      </c>
    </row>
    <row spans="1:2" r="22">
      <c t="s" s="3" r="A22">
        <v>721</v>
      </c>
    </row>
    <row spans="1:2" r="23">
      <c t="s" s="4" r="A23">
        <v>722</v>
      </c>
      <c t="n" s="6" r="B23">
        <v>270000</v>
      </c>
    </row>
    <row spans="1:2" r="24">
      <c t="s" s="4" r="A24">
        <v>785</v>
      </c>
    </row>
    <row spans="1:2" r="25">
      <c t="s" s="3" r="A25">
        <v>721</v>
      </c>
    </row>
    <row spans="1:2" r="26">
      <c t="s" s="4" r="A26">
        <v>756</v>
      </c>
      <c t="n" s="10" r="B26">
        <v>0.06</v>
      </c>
    </row>
    <row spans="1:2" r="27">
      <c t="s" s="4" r="A27">
        <v>786</v>
      </c>
    </row>
    <row spans="1:2" r="28">
      <c t="s" s="3" r="A28">
        <v>721</v>
      </c>
    </row>
    <row spans="1:2" r="29">
      <c t="s" s="4" r="A29">
        <v>739</v>
      </c>
      <c t="n" s="6" r="B29">
        <v>100000</v>
      </c>
    </row>
    <row spans="1:2" r="30">
      <c t="s" s="4" r="A30">
        <v>787</v>
      </c>
    </row>
    <row spans="1:2" r="31">
      <c t="s" s="3" r="A31">
        <v>721</v>
      </c>
    </row>
    <row spans="1:2" r="32">
      <c t="s" s="4" r="A32">
        <v>760</v>
      </c>
      <c t="n" s="10" r="B32">
        <v>-12.29</v>
      </c>
    </row>
    <row spans="1:2" r="33">
      <c t="s" s="4" r="A33">
        <v>788</v>
      </c>
    </row>
    <row spans="1:2" r="34">
      <c t="s" s="3" r="A34">
        <v>721</v>
      </c>
    </row>
    <row spans="1:2" r="35">
      <c t="s" s="4" r="A35">
        <v>739</v>
      </c>
      <c t="n" s="6" r="B35">
        <v>40000</v>
      </c>
    </row>
    <row spans="1:2" r="36">
      <c t="s" s="4" r="A36">
        <v>789</v>
      </c>
    </row>
    <row spans="1:2" r="37">
      <c t="s" s="3" r="A37">
        <v>721</v>
      </c>
    </row>
    <row spans="1:2" r="38">
      <c t="s" s="4" r="A38">
        <v>760</v>
      </c>
      <c t="n" s="10" r="B38">
        <v>-4.34</v>
      </c>
    </row>
    <row spans="1:2" r="39">
      <c t="s" s="4" r="A39">
        <v>790</v>
      </c>
    </row>
    <row spans="1:2" r="40">
      <c t="s" s="3" r="A40">
        <v>721</v>
      </c>
    </row>
    <row spans="1:2" r="41">
      <c t="s" s="4" r="A41">
        <v>722</v>
      </c>
      <c t="n" s="6" r="B41">
        <v>1800000</v>
      </c>
    </row>
    <row spans="1:2" r="42">
      <c t="s" s="4" r="A42">
        <v>791</v>
      </c>
    </row>
    <row spans="1:2" r="43">
      <c t="s" s="3" r="A43">
        <v>721</v>
      </c>
    </row>
    <row spans="1:2" r="44">
      <c t="s" s="4" r="A44">
        <v>756</v>
      </c>
      <c t="n" s="10" r="B44">
        <v>-0.07000000000000001</v>
      </c>
    </row>
    <row spans="1:2" r="45">
      <c t="s" s="4" r="A45">
        <v>792</v>
      </c>
    </row>
    <row spans="1:2" r="46">
      <c t="s" s="3" r="A46">
        <v>721</v>
      </c>
    </row>
    <row spans="1:2" r="47">
      <c t="s" s="4" r="A47">
        <v>722</v>
      </c>
      <c t="n" s="6" r="B47">
        <v>115000</v>
      </c>
    </row>
    <row spans="1:2" r="48">
      <c t="s" s="4" r="A48">
        <v>793</v>
      </c>
    </row>
    <row spans="1:2" r="49">
      <c t="s" s="3" r="A49">
        <v>721</v>
      </c>
    </row>
    <row spans="1:2" r="50">
      <c t="s" s="4" r="A50">
        <v>756</v>
      </c>
      <c t="n" s="10" r="B50">
        <v>0.14</v>
      </c>
    </row>
    <row spans="1:2" r="51">
      <c t="s" s="4" r="A51">
        <v>794</v>
      </c>
    </row>
    <row spans="1:2" r="52">
      <c t="s" s="3" r="A52">
        <v>721</v>
      </c>
    </row>
    <row spans="1:2" r="53">
      <c t="s" s="4" r="A53">
        <v>722</v>
      </c>
      <c t="n" s="6" r="B53">
        <v>0</v>
      </c>
    </row>
    <row spans="1:2" r="54">
      <c t="s" s="4" r="A54">
        <v>795</v>
      </c>
    </row>
    <row spans="1:2" r="55">
      <c t="s" s="3" r="A55">
        <v>721</v>
      </c>
    </row>
    <row spans="1:2" r="56">
      <c t="s" s="4" r="A56">
        <v>756</v>
      </c>
      <c t="n" s="6" r="B56">
        <v>0</v>
      </c>
    </row>
    <row spans="1:2" r="57">
      <c t="s" s="4" r="A57">
        <v>796</v>
      </c>
    </row>
    <row spans="1:2" r="58">
      <c t="s" s="3" r="A58">
        <v>721</v>
      </c>
    </row>
    <row spans="1:2" r="59">
      <c t="s" s="4" r="A59">
        <v>722</v>
      </c>
      <c t="n" s="6" r="B59">
        <v>295000</v>
      </c>
    </row>
    <row spans="1:2" r="60">
      <c t="s" s="4" r="A60">
        <v>797</v>
      </c>
    </row>
    <row spans="1:2" r="61">
      <c t="s" s="3" r="A61">
        <v>721</v>
      </c>
    </row>
    <row spans="1:2" r="62">
      <c t="s" s="4" r="A62">
        <v>756</v>
      </c>
      <c t="n" s="10" r="B62">
        <v>0.03</v>
      </c>
    </row>
    <row spans="1:2" r="63">
      <c t="s" s="4" r="A63">
        <v>798</v>
      </c>
    </row>
    <row spans="1:2" r="64">
      <c t="s" s="3" r="A64">
        <v>721</v>
      </c>
    </row>
    <row spans="1:2" r="65">
      <c t="s" s="4" r="A65">
        <v>739</v>
      </c>
      <c t="n" s="6" r="B65">
        <v>37500</v>
      </c>
    </row>
    <row spans="1:2" r="66">
      <c t="s" s="4" r="A66">
        <v>799</v>
      </c>
    </row>
    <row spans="1:2" r="67">
      <c t="s" s="3" r="A67">
        <v>721</v>
      </c>
    </row>
    <row spans="1:2" r="68">
      <c t="s" s="4" r="A68">
        <v>760</v>
      </c>
      <c t="n" s="10" r="B68">
        <v>-12.2</v>
      </c>
    </row>
    <row spans="1:2" r="69">
      <c t="s" s="4" r="A69">
        <v>800</v>
      </c>
    </row>
    <row spans="1:2" r="70">
      <c t="s" s="3" r="A70">
        <v>721</v>
      </c>
    </row>
    <row spans="1:2" r="71">
      <c t="s" s="4" r="A71">
        <v>739</v>
      </c>
      <c t="n" s="6" r="B71">
        <v>30000</v>
      </c>
    </row>
    <row spans="1:2" r="72">
      <c t="s" s="4" r="A72">
        <v>801</v>
      </c>
    </row>
    <row spans="1:2" r="73">
      <c t="s" s="3" r="A73">
        <v>721</v>
      </c>
    </row>
    <row spans="1:2" r="74">
      <c t="s" s="4" r="A74">
        <v>760</v>
      </c>
      <c t="n" s="10" r="B74">
        <v>-2.35</v>
      </c>
    </row>
    <row spans="1:2" r="75">
      <c t="s" s="4" r="A75">
        <v>802</v>
      </c>
    </row>
    <row spans="1:2" r="76">
      <c t="s" s="3" r="A76">
        <v>721</v>
      </c>
    </row>
    <row spans="1:2" r="77">
      <c t="s" s="4" r="A77">
        <v>722</v>
      </c>
      <c t="n" s="6" r="B77">
        <v>1200000</v>
      </c>
    </row>
    <row spans="1:2" r="78">
      <c t="s" s="4" r="A78">
        <v>803</v>
      </c>
    </row>
    <row spans="1:2" r="79">
      <c t="s" s="3" r="A79">
        <v>721</v>
      </c>
    </row>
    <row spans="1:2" r="80">
      <c t="s" s="4" r="A80">
        <v>756</v>
      </c>
      <c t="n" s="10" r="B80">
        <v>-0.03</v>
      </c>
    </row>
    <row spans="1:2" r="81">
      <c t="s" s="4" r="A81">
        <v>804</v>
      </c>
    </row>
    <row spans="1:2" r="82">
      <c t="s" s="3" r="A82">
        <v>721</v>
      </c>
    </row>
    <row spans="1:2" r="83">
      <c t="s" s="4" r="A83">
        <v>722</v>
      </c>
      <c t="n" s="6" r="B83">
        <v>115000</v>
      </c>
    </row>
    <row spans="1:2" r="84">
      <c t="s" s="4" r="A84">
        <v>805</v>
      </c>
    </row>
    <row spans="1:2" r="85">
      <c t="s" s="3" r="A85">
        <v>721</v>
      </c>
    </row>
    <row spans="1:2" r="86">
      <c t="s" s="4" r="A86">
        <v>756</v>
      </c>
      <c t="n" s="10" r="B86">
        <v>0.15</v>
      </c>
    </row>
    <row spans="1:2" r="87">
      <c t="s" s="4" r="A87">
        <v>806</v>
      </c>
    </row>
    <row spans="1:2" r="88">
      <c t="s" s="3" r="A88">
        <v>721</v>
      </c>
    </row>
    <row spans="1:2" r="89">
      <c t="s" s="4" r="A89">
        <v>722</v>
      </c>
      <c t="n" s="6" r="B89">
        <v>0</v>
      </c>
    </row>
    <row spans="1:2" r="90">
      <c t="s" s="4" r="A90">
        <v>807</v>
      </c>
    </row>
    <row spans="1:2" r="91">
      <c t="s" s="3" r="A91">
        <v>721</v>
      </c>
    </row>
    <row spans="1:2" r="92">
      <c t="s" s="4" r="A92">
        <v>756</v>
      </c>
      <c t="n" s="6" r="B92">
        <v>0</v>
      </c>
    </row>
    <row spans="1:2" r="93">
      <c t="s" s="4" r="A93">
        <v>808</v>
      </c>
    </row>
    <row spans="1:2" r="94">
      <c t="s" s="3" r="A94">
        <v>721</v>
      </c>
    </row>
    <row spans="1:2" r="95">
      <c t="s" s="4" r="A95">
        <v>722</v>
      </c>
      <c t="n" s="6" r="B95">
        <v>0</v>
      </c>
    </row>
    <row spans="1:2" r="96">
      <c t="s" s="4" r="A96">
        <v>809</v>
      </c>
    </row>
    <row spans="1:2" r="97">
      <c t="s" s="3" r="A97">
        <v>721</v>
      </c>
    </row>
    <row spans="1:2" r="98">
      <c t="s" s="4" r="A98">
        <v>756</v>
      </c>
      <c t="n" s="6" r="B98">
        <v>0</v>
      </c>
    </row>
    <row spans="1:2" r="99">
      <c t="s" s="4" r="A99">
        <v>810</v>
      </c>
    </row>
    <row spans="1:2" r="100">
      <c t="s" s="3" r="A100">
        <v>721</v>
      </c>
    </row>
    <row spans="1:2" r="101">
      <c t="s" s="4" r="A101">
        <v>739</v>
      </c>
      <c t="n" s="6" r="B101">
        <v>0</v>
      </c>
    </row>
    <row spans="1:2" r="102">
      <c t="s" s="4" r="A102">
        <v>811</v>
      </c>
    </row>
    <row spans="1:2" r="103">
      <c t="s" s="3" r="A103">
        <v>721</v>
      </c>
    </row>
    <row spans="1:2" r="104">
      <c t="s" s="4" r="A104">
        <v>760</v>
      </c>
      <c t="n" s="6" r="B104">
        <v>0</v>
      </c>
    </row>
    <row spans="1:2" r="105">
      <c t="s" s="4" r="A105">
        <v>812</v>
      </c>
    </row>
    <row spans="1:2" r="106">
      <c t="s" s="3" r="A106">
        <v>721</v>
      </c>
    </row>
    <row spans="1:2" r="107">
      <c t="s" s="4" r="A107">
        <v>739</v>
      </c>
      <c t="n" s="6" r="B107">
        <v>0</v>
      </c>
    </row>
    <row spans="1:2" r="108">
      <c t="s" s="4" r="A108">
        <v>813</v>
      </c>
    </row>
    <row spans="1:2" r="109">
      <c t="s" s="3" r="A109">
        <v>721</v>
      </c>
    </row>
    <row spans="1:2" r="110">
      <c t="s" s="4" r="A110">
        <v>760</v>
      </c>
      <c t="n" s="6" r="B110">
        <v>0</v>
      </c>
    </row>
    <row spans="1:2" r="111">
      <c t="s" s="4" r="A111">
        <v>814</v>
      </c>
    </row>
    <row spans="1:2" r="112">
      <c t="s" s="3" r="A112">
        <v>721</v>
      </c>
    </row>
    <row spans="1:2" r="113">
      <c t="s" s="4" r="A113">
        <v>722</v>
      </c>
      <c t="n" s="6" r="B113">
        <v>900000</v>
      </c>
    </row>
    <row spans="1:2" r="114">
      <c t="s" s="4" r="A114">
        <v>815</v>
      </c>
    </row>
    <row spans="1:2" r="115">
      <c t="s" s="3" r="A115">
        <v>721</v>
      </c>
    </row>
    <row spans="1:2" r="116">
      <c t="s" s="4" r="A116">
        <v>756</v>
      </c>
      <c t="n" s="10" r="B116">
        <v>0.01</v>
      </c>
    </row>
    <row spans="1:2" r="117">
      <c t="s" s="4" r="A117">
        <v>816</v>
      </c>
    </row>
    <row spans="1:2" r="118">
      <c t="s" s="3" r="A118">
        <v>721</v>
      </c>
    </row>
    <row spans="1:2" r="119">
      <c t="s" s="4" r="A119">
        <v>722</v>
      </c>
      <c t="n" s="6" r="B119">
        <v>0</v>
      </c>
    </row>
    <row spans="1:2" r="120">
      <c t="s" s="4" r="A120">
        <v>817</v>
      </c>
    </row>
    <row spans="1:2" r="121">
      <c t="s" s="3" r="A121">
        <v>721</v>
      </c>
    </row>
    <row spans="1:2" r="122">
      <c t="s" s="4" r="A122">
        <v>756</v>
      </c>
      <c t="n" s="6" r="B122">
        <v>0</v>
      </c>
    </row>
    <row spans="1:2" r="123">
      <c t="s" s="4" r="A123">
        <v>818</v>
      </c>
    </row>
    <row spans="1:2" r="124">
      <c t="s" s="3" r="A124">
        <v>721</v>
      </c>
    </row>
    <row spans="1:2" r="125">
      <c t="s" s="4" r="A125">
        <v>722</v>
      </c>
      <c t="n" s="6" r="B125">
        <v>0</v>
      </c>
    </row>
    <row spans="1:2" r="126">
      <c t="s" s="4" r="A126">
        <v>819</v>
      </c>
    </row>
    <row spans="1:2" r="127">
      <c t="s" s="3" r="A127">
        <v>721</v>
      </c>
    </row>
    <row spans="1:2" r="128">
      <c t="s" s="4" r="A128">
        <v>756</v>
      </c>
      <c t="n" s="6" r="B128">
        <v>0</v>
      </c>
    </row>
    <row spans="1:2" r="129">
      <c t="s" s="4" r="A129">
        <v>820</v>
      </c>
    </row>
    <row spans="1:2" r="130">
      <c t="s" s="3" r="A130">
        <v>721</v>
      </c>
    </row>
    <row spans="1:2" r="131">
      <c t="s" s="4" r="A131">
        <v>722</v>
      </c>
      <c t="n" s="6" r="B131">
        <v>0</v>
      </c>
    </row>
    <row spans="1:2" r="132">
      <c t="s" s="4" r="A132">
        <v>821</v>
      </c>
    </row>
    <row spans="1:2" r="133">
      <c t="s" s="3" r="A133">
        <v>721</v>
      </c>
    </row>
    <row spans="1:2" r="134">
      <c t="s" s="4" r="A134">
        <v>756</v>
      </c>
      <c t="n" s="6" r="B134">
        <v>0</v>
      </c>
    </row>
    <row spans="1:2" r="135">
      <c t="s" s="4" r="A135">
        <v>822</v>
      </c>
    </row>
    <row spans="1:2" r="136">
      <c t="s" s="3" r="A136">
        <v>721</v>
      </c>
    </row>
    <row spans="1:2" r="137">
      <c t="s" s="4" r="A137">
        <v>739</v>
      </c>
      <c t="n" s="6" r="B137">
        <v>0</v>
      </c>
    </row>
    <row spans="1:2" r="138">
      <c t="s" s="4" r="A138">
        <v>823</v>
      </c>
    </row>
    <row spans="1:2" r="139">
      <c t="s" s="3" r="A139">
        <v>721</v>
      </c>
    </row>
    <row spans="1:2" r="140">
      <c t="s" s="4" r="A140">
        <v>760</v>
      </c>
      <c t="n" s="6" r="B140">
        <v>0</v>
      </c>
    </row>
    <row spans="1:2" r="141">
      <c t="s" s="4" r="A141">
        <v>824</v>
      </c>
    </row>
    <row spans="1:2" r="142">
      <c t="s" s="3" r="A142">
        <v>721</v>
      </c>
    </row>
    <row spans="1:2" r="143">
      <c t="s" s="4" r="A143">
        <v>739</v>
      </c>
      <c t="n" s="6" r="B143">
        <v>0</v>
      </c>
    </row>
    <row spans="1:2" r="144">
      <c t="s" s="4" r="A144">
        <v>825</v>
      </c>
    </row>
    <row spans="1:2" r="145">
      <c t="s" s="3" r="A145">
        <v>721</v>
      </c>
    </row>
    <row spans="1:2" r="146">
      <c t="s" s="4" r="A146">
        <v>760</v>
      </c>
      <c t="n" s="6" r="B146">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26</v>
      </c>
      <c t="s" s="2" r="B1">
        <v>1</v>
      </c>
    </row>
    <row spans="1:2" r="2">
      <c t="s" s="2" r="B2">
        <v>827</v>
      </c>
    </row>
    <row spans="1:2" r="3">
      <c t="s" s="4" r="A3">
        <v>828</v>
      </c>
    </row>
    <row spans="1:2" r="4">
      <c t="s" s="3" r="A4">
        <v>721</v>
      </c>
    </row>
    <row spans="1:2" r="5">
      <c t="s" s="4" r="A5">
        <v>829</v>
      </c>
      <c t="n" s="8" r="B5">
        <v>400000</v>
      </c>
    </row>
    <row spans="1:2" r="6">
      <c t="s" s="4" r="A6">
        <v>830</v>
      </c>
      <c t="s" s="4" r="B6">
        <v>831</v>
      </c>
    </row>
    <row spans="1:2" r="7">
      <c t="s" s="4" r="A7">
        <v>832</v>
      </c>
      <c t="s" s="4" r="B7">
        <v>833</v>
      </c>
    </row>
    <row spans="1:2" r="8">
      <c t="s" s="4" r="A8">
        <v>834</v>
      </c>
    </row>
    <row spans="1:2" r="9">
      <c t="s" s="3" r="A9">
        <v>721</v>
      </c>
    </row>
    <row spans="1:2" r="10">
      <c t="s" s="4" r="A10">
        <v>829</v>
      </c>
      <c t="n" s="8" r="B10">
        <v>400000</v>
      </c>
    </row>
    <row spans="1:2" r="11">
      <c t="s" s="4" r="A11">
        <v>830</v>
      </c>
      <c t="s" s="4" r="B11">
        <v>835</v>
      </c>
    </row>
    <row spans="1:2" r="12">
      <c t="s" s="4" r="A12">
        <v>832</v>
      </c>
      <c t="s" s="4" r="B12">
        <v>833</v>
      </c>
    </row>
    <row spans="1:2" r="13">
      <c t="s" s="4" r="A13">
        <v>836</v>
      </c>
    </row>
    <row spans="1:2" r="14">
      <c t="s" s="3" r="A14">
        <v>721</v>
      </c>
    </row>
    <row spans="1:2" r="15">
      <c t="s" s="4" r="A15">
        <v>829</v>
      </c>
      <c t="n" s="8" r="B15">
        <v>100000</v>
      </c>
    </row>
    <row spans="1:2" r="16">
      <c t="s" s="4" r="A16">
        <v>830</v>
      </c>
      <c t="s" s="4" r="B16">
        <v>837</v>
      </c>
    </row>
    <row spans="1:2" r="17">
      <c t="s" s="4" r="A17">
        <v>832</v>
      </c>
      <c t="s" s="4" r="B17">
        <v>8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32</v>
      </c>
    </row>
    <row spans="1:3" r="2">
      <c t="s" s="3" r="A2">
        <v>839</v>
      </c>
    </row>
    <row spans="1:3" r="3">
      <c t="s" s="4" r="A3">
        <v>840</v>
      </c>
      <c t="n" s="8" r="B3">
        <v>500311</v>
      </c>
      <c t="n" s="8" r="C3">
        <v>340056</v>
      </c>
    </row>
    <row spans="1:3" r="4">
      <c t="s" s="4" r="A4">
        <v>840</v>
      </c>
      <c t="n" s="6" r="B4">
        <v>553101</v>
      </c>
      <c t="n" s="6" r="C4">
        <v>435369</v>
      </c>
    </row>
    <row spans="1:3" r="5">
      <c t="s" s="4" r="A5">
        <v>841</v>
      </c>
      <c t="n" s="6" r="B5">
        <v>2850</v>
      </c>
      <c t="n" s="6" r="C5">
        <v>3289</v>
      </c>
    </row>
    <row spans="1:3" r="6">
      <c t="s" s="4" r="A6">
        <v>841</v>
      </c>
      <c t="n" s="6" r="B6">
        <v>1441</v>
      </c>
    </row>
    <row spans="1:3" r="7">
      <c t="s" s="4" r="A7">
        <v>842</v>
      </c>
    </row>
    <row spans="1:3" r="8">
      <c t="s" s="3" r="A8">
        <v>839</v>
      </c>
    </row>
    <row spans="1:3" r="9">
      <c t="s" s="4" r="A9">
        <v>843</v>
      </c>
      <c t="n" s="6" r="B9">
        <v>552614</v>
      </c>
      <c t="n" s="6" r="C9">
        <v>378908</v>
      </c>
    </row>
    <row spans="1:3" r="10">
      <c t="s" s="4" r="A10">
        <v>844</v>
      </c>
      <c t="n" s="6" r="B10">
        <v>-52303</v>
      </c>
      <c t="n" s="6" r="C10">
        <v>-38852</v>
      </c>
    </row>
    <row spans="1:3" r="11">
      <c t="s" s="4" r="A11">
        <v>840</v>
      </c>
      <c t="n" s="6" r="B11">
        <v>500311</v>
      </c>
      <c t="n" s="6" r="C11">
        <v>340056</v>
      </c>
    </row>
    <row spans="1:3" r="12">
      <c t="s" s="4" r="A12">
        <v>845</v>
      </c>
      <c t="n" s="6" r="B12">
        <v>55153</v>
      </c>
      <c t="n" s="6" r="C12">
        <v>42141</v>
      </c>
    </row>
    <row spans="1:3" r="13">
      <c t="s" s="4" r="A13">
        <v>846</v>
      </c>
      <c t="n" s="6" r="B13">
        <v>-52303</v>
      </c>
      <c t="n" s="6" r="C13">
        <v>-38852</v>
      </c>
    </row>
    <row spans="1:3" r="14">
      <c t="s" s="4" r="A14">
        <v>841</v>
      </c>
      <c t="n" s="6" r="B14">
        <v>2850</v>
      </c>
      <c t="n" s="6" r="C14">
        <v>3289</v>
      </c>
    </row>
    <row spans="1:3" r="15">
      <c t="s" s="4" r="A15">
        <v>847</v>
      </c>
    </row>
    <row spans="1:3" r="16">
      <c t="s" s="3" r="A16">
        <v>839</v>
      </c>
    </row>
    <row spans="1:3" r="17">
      <c t="s" s="4" r="A17">
        <v>843</v>
      </c>
      <c t="n" s="6" r="B17">
        <v>552614</v>
      </c>
      <c t="n" s="6" r="C17">
        <v>378908</v>
      </c>
    </row>
    <row spans="1:3" r="18">
      <c t="s" s="4" r="A18">
        <v>845</v>
      </c>
      <c t="n" s="6" r="B18">
        <v>53939</v>
      </c>
      <c t="n" s="6" r="C18">
        <v>38852</v>
      </c>
    </row>
    <row spans="1:3" r="19">
      <c t="s" s="4" r="A19">
        <v>848</v>
      </c>
    </row>
    <row spans="1:3" r="20">
      <c t="s" s="3" r="A20">
        <v>839</v>
      </c>
    </row>
    <row spans="1:3" r="21">
      <c t="s" s="4" r="A21">
        <v>843</v>
      </c>
      <c t="n" s="6" r="B21">
        <v>0</v>
      </c>
    </row>
    <row spans="1:3" r="22">
      <c t="s" s="4" r="A22">
        <v>845</v>
      </c>
      <c t="n" s="6" r="B22">
        <v>1214</v>
      </c>
      <c t="n" s="6" r="C22">
        <v>3289</v>
      </c>
    </row>
    <row spans="1:3" r="23">
      <c t="s" s="4" r="A23">
        <v>849</v>
      </c>
    </row>
    <row spans="1:3" r="24">
      <c t="s" s="3" r="A24">
        <v>839</v>
      </c>
    </row>
    <row spans="1:3" r="25">
      <c t="s" s="4" r="A25">
        <v>843</v>
      </c>
      <c t="n" s="6" r="B25">
        <v>584143</v>
      </c>
      <c t="n" s="6" r="C25">
        <v>468156</v>
      </c>
    </row>
    <row spans="1:3" r="26">
      <c t="s" s="4" r="A26">
        <v>844</v>
      </c>
      <c t="n" s="6" r="B26">
        <v>-31042</v>
      </c>
      <c t="n" s="6" r="C26">
        <v>-32787</v>
      </c>
    </row>
    <row spans="1:3" r="27">
      <c t="s" s="4" r="A27">
        <v>840</v>
      </c>
      <c t="n" s="6" r="B27">
        <v>553101</v>
      </c>
      <c t="n" s="6" r="C27">
        <v>435369</v>
      </c>
    </row>
    <row spans="1:3" r="28">
      <c t="s" s="4" r="A28">
        <v>845</v>
      </c>
      <c t="n" s="6" r="B28">
        <v>32483</v>
      </c>
      <c t="n" s="6" r="C28">
        <v>32787</v>
      </c>
    </row>
    <row spans="1:3" r="29">
      <c t="s" s="4" r="A29">
        <v>846</v>
      </c>
      <c t="n" s="6" r="B29">
        <v>-31042</v>
      </c>
      <c t="n" s="6" r="C29">
        <v>-32787</v>
      </c>
    </row>
    <row spans="1:3" r="30">
      <c t="s" s="4" r="A30">
        <v>841</v>
      </c>
      <c t="n" s="6" r="B30">
        <v>1441</v>
      </c>
    </row>
    <row spans="1:3" r="31">
      <c t="s" s="4" r="A31">
        <v>850</v>
      </c>
    </row>
    <row spans="1:3" r="32">
      <c t="s" s="3" r="A32">
        <v>839</v>
      </c>
    </row>
    <row spans="1:3" r="33">
      <c t="s" s="4" r="A33">
        <v>843</v>
      </c>
      <c t="n" s="6" r="B33">
        <v>584143</v>
      </c>
      <c t="n" s="6" r="C33">
        <v>466851</v>
      </c>
    </row>
    <row spans="1:3" r="34">
      <c t="s" s="4" r="A34">
        <v>845</v>
      </c>
      <c t="n" s="6" r="B34">
        <v>31042</v>
      </c>
      <c t="n" s="6" r="C34">
        <v>32787</v>
      </c>
    </row>
    <row spans="1:3" r="35">
      <c t="s" s="4" r="A35">
        <v>851</v>
      </c>
    </row>
    <row spans="1:3" r="36">
      <c t="s" s="3" r="A36">
        <v>839</v>
      </c>
    </row>
    <row spans="1:3" r="37">
      <c t="s" s="4" r="A37">
        <v>843</v>
      </c>
      <c t="n" s="6" r="B37">
        <v>0</v>
      </c>
      <c t="n" s="8" r="C37">
        <v>1305</v>
      </c>
    </row>
    <row spans="1:3" r="38">
      <c t="s" s="4" r="A38">
        <v>845</v>
      </c>
      <c t="n" s="8" r="B38">
        <v>14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2</v>
      </c>
      <c t="s" s="2" r="D2">
        <v>87</v>
      </c>
    </row>
    <row spans="1:4" r="3">
      <c t="s" s="3" r="A3">
        <v>853</v>
      </c>
    </row>
    <row spans="1:4" r="4">
      <c t="s" s="4" r="A4">
        <v>103</v>
      </c>
      <c t="n" s="8" r="B4">
        <v>-744139</v>
      </c>
      <c t="n" s="8" r="C4">
        <v>-749988</v>
      </c>
      <c t="n" s="8" r="D4">
        <v>-29294</v>
      </c>
    </row>
    <row spans="1:4" r="5">
      <c t="s" s="4" r="A5">
        <v>109</v>
      </c>
      <c t="n" s="6" r="B5">
        <v>154128</v>
      </c>
      <c t="n" s="6" r="C5">
        <v>133833</v>
      </c>
      <c t="n" s="6" r="D5">
        <v>69250</v>
      </c>
    </row>
    <row spans="1:4" r="6">
      <c t="s" s="4" r="A6">
        <v>854</v>
      </c>
    </row>
    <row spans="1:4" r="7">
      <c t="s" s="3" r="A7">
        <v>853</v>
      </c>
    </row>
    <row spans="1:4" r="8">
      <c t="s" s="4" r="A8">
        <v>103</v>
      </c>
      <c t="n" s="6" r="B8">
        <v>-744139</v>
      </c>
      <c t="n" s="6" r="C8">
        <v>-749988</v>
      </c>
      <c t="n" s="6" r="D8">
        <v>-29294</v>
      </c>
    </row>
    <row spans="1:4" r="9">
      <c t="s" s="4" r="A9">
        <v>693</v>
      </c>
    </row>
    <row spans="1:4" r="10">
      <c t="s" s="3" r="A10">
        <v>853</v>
      </c>
    </row>
    <row spans="1:4" r="11">
      <c t="s" s="4" r="A11">
        <v>109</v>
      </c>
      <c t="n" s="8" r="B11">
        <v>4674</v>
      </c>
      <c t="n" s="8" r="C11">
        <v>145</v>
      </c>
      <c t="n" s="8" r="D11">
        <v>-2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2</v>
      </c>
      <c t="s" s="2" r="D2">
        <v>87</v>
      </c>
    </row>
    <row spans="1:4" r="3">
      <c t="s" s="3" r="A3">
        <v>262</v>
      </c>
    </row>
    <row spans="1:4" r="4">
      <c t="s" s="4" r="A4">
        <v>856</v>
      </c>
      <c t="n" s="8" r="B4">
        <v>122531</v>
      </c>
      <c t="n" s="8" r="C4">
        <v>111769</v>
      </c>
      <c t="n" s="8" r="D4">
        <v>102380</v>
      </c>
    </row>
    <row spans="1:4" r="5">
      <c t="s" s="4" r="A5">
        <v>857</v>
      </c>
      <c t="n" s="6" r="B5">
        <v>25896</v>
      </c>
      <c t="n" s="6" r="C5">
        <v>5420</v>
      </c>
      <c t="n" s="6" r="D5">
        <v>4227</v>
      </c>
    </row>
    <row spans="1:4" r="6">
      <c t="s" s="4" r="A6">
        <v>858</v>
      </c>
      <c t="n" s="6" r="B6">
        <v>-1430</v>
      </c>
      <c t="n" s="6" r="C6">
        <v>-588</v>
      </c>
      <c t="n" s="6" r="D6">
        <v>-170</v>
      </c>
    </row>
    <row spans="1:4" r="7">
      <c t="s" s="4" r="A7">
        <v>859</v>
      </c>
      <c t="n" s="6" r="B7">
        <v>23230</v>
      </c>
      <c t="n" s="6" r="C7">
        <v>293</v>
      </c>
      <c t="n" s="6" r="D7">
        <v>1516</v>
      </c>
    </row>
    <row spans="1:4" r="8">
      <c t="s" s="4" r="A8">
        <v>860</v>
      </c>
      <c t="n" s="6" r="B8">
        <v>-3526</v>
      </c>
      <c t="n" s="6" r="C8">
        <v>-669</v>
      </c>
      <c t="n" s="6" r="D8">
        <v>-1765</v>
      </c>
    </row>
    <row spans="1:4" r="9">
      <c t="s" s="4" r="A9">
        <v>861</v>
      </c>
      <c t="n" s="6" r="B9">
        <v>7542</v>
      </c>
      <c t="n" s="6" r="C9">
        <v>6306</v>
      </c>
      <c t="n" s="6" r="D9">
        <v>5581</v>
      </c>
    </row>
    <row spans="1:4" r="10">
      <c t="s" s="4" r="A10">
        <v>862</v>
      </c>
      <c t="n" s="6" r="B10">
        <v>174243</v>
      </c>
      <c t="n" s="6" r="C10">
        <v>122531</v>
      </c>
      <c t="n" s="6" r="D10">
        <v>111769</v>
      </c>
    </row>
    <row spans="1:4" r="11">
      <c t="s" s="4" r="A11">
        <v>863</v>
      </c>
      <c t="n" s="6" r="B11">
        <v>1175</v>
      </c>
      <c t="n" s="6" r="C11">
        <v>0</v>
      </c>
      <c t="n" s="6" r="D11">
        <v>90</v>
      </c>
    </row>
    <row spans="1:4" r="12">
      <c t="s" s="4" r="A12">
        <v>864</v>
      </c>
      <c t="n" s="8" r="B12">
        <v>173068</v>
      </c>
      <c t="n" s="8" r="C12">
        <v>122531</v>
      </c>
      <c t="n" s="8" r="D12">
        <v>111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5</v>
      </c>
      <c t="s" s="2" r="B1">
        <v>2</v>
      </c>
      <c t="s" s="2" r="C1">
        <v>32</v>
      </c>
    </row>
    <row spans="1:3" r="2">
      <c t="s" s="3" r="A2">
        <v>866</v>
      </c>
    </row>
    <row spans="1:3" r="3">
      <c t="s" s="4" r="A3">
        <v>48</v>
      </c>
      <c t="n" s="8" r="B3">
        <v>152631</v>
      </c>
      <c t="n" s="8" r="C3">
        <v>77361</v>
      </c>
    </row>
    <row spans="1:3" r="4">
      <c t="s" s="4" r="A4">
        <v>867</v>
      </c>
    </row>
    <row spans="1:3" r="5">
      <c t="s" s="3" r="A5">
        <v>866</v>
      </c>
    </row>
    <row spans="1:3" r="6">
      <c t="s" s="4" r="A6">
        <v>48</v>
      </c>
      <c t="n" s="6" r="B6">
        <v>144008</v>
      </c>
      <c t="n" s="6" r="C6">
        <v>69954</v>
      </c>
    </row>
    <row spans="1:3" r="7">
      <c t="s" s="4" r="A7">
        <v>868</v>
      </c>
    </row>
    <row spans="1:3" r="8">
      <c t="s" s="3" r="A8">
        <v>866</v>
      </c>
    </row>
    <row spans="1:3" r="9">
      <c t="s" s="4" r="A9">
        <v>48</v>
      </c>
      <c t="n" s="6" r="B9">
        <v>1533</v>
      </c>
      <c t="n" s="6" r="C9">
        <v>794</v>
      </c>
    </row>
    <row spans="1:3" r="10">
      <c t="s" s="4" r="A10">
        <v>869</v>
      </c>
    </row>
    <row spans="1:3" r="11">
      <c t="s" s="3" r="A11">
        <v>866</v>
      </c>
    </row>
    <row spans="1:3" r="12">
      <c t="s" s="4" r="A12">
        <v>48</v>
      </c>
      <c t="n" s="6" r="B12">
        <v>3178</v>
      </c>
      <c t="n" s="6" r="C12">
        <v>2701</v>
      </c>
    </row>
    <row spans="1:3" r="13">
      <c t="s" s="4" r="A13">
        <v>870</v>
      </c>
    </row>
    <row spans="1:3" r="14">
      <c t="s" s="3" r="A14">
        <v>866</v>
      </c>
    </row>
    <row spans="1:3" r="15">
      <c t="s" s="4" r="A15">
        <v>48</v>
      </c>
      <c t="n" s="6" r="B15">
        <v>500</v>
      </c>
      <c t="n" s="6" r="C15">
        <v>500</v>
      </c>
    </row>
    <row spans="1:3" r="16">
      <c t="s" s="4" r="A16">
        <v>871</v>
      </c>
    </row>
    <row spans="1:3" r="17">
      <c t="s" s="3" r="A17">
        <v>866</v>
      </c>
    </row>
    <row spans="1:3" r="18">
      <c t="s" s="4" r="A18">
        <v>48</v>
      </c>
      <c t="n" s="6" r="B18">
        <v>307</v>
      </c>
      <c t="n" s="6" r="C18">
        <v>307</v>
      </c>
    </row>
    <row spans="1:3" r="19">
      <c t="s" s="4" r="A19">
        <v>872</v>
      </c>
    </row>
    <row spans="1:3" r="20">
      <c t="s" s="3" r="A20">
        <v>866</v>
      </c>
    </row>
    <row spans="1:3" r="21">
      <c t="s" s="4" r="A21">
        <v>48</v>
      </c>
      <c t="n" s="6" r="B21">
        <v>100</v>
      </c>
      <c t="n" s="6" r="C21">
        <v>100</v>
      </c>
    </row>
    <row spans="1:3" r="22">
      <c t="s" s="4" r="A22">
        <v>873</v>
      </c>
    </row>
    <row spans="1:3" r="23">
      <c t="s" s="3" r="A23">
        <v>866</v>
      </c>
    </row>
    <row spans="1:3" r="24">
      <c t="s" s="4" r="A24">
        <v>48</v>
      </c>
      <c t="n" s="8" r="B24">
        <v>3005</v>
      </c>
      <c t="n" s="8" r="C24">
        <v>30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874</v>
      </c>
      <c t="s" s="2" r="B1">
        <v>1</v>
      </c>
    </row>
    <row spans="1:3" r="2">
      <c t="s" s="2" r="B2">
        <v>2</v>
      </c>
      <c t="s" s="2" r="C2">
        <v>32</v>
      </c>
    </row>
    <row spans="1:3" r="3">
      <c t="s" s="4" r="A3">
        <v>368</v>
      </c>
    </row>
    <row spans="1:3" r="4">
      <c t="s" s="3" r="A4">
        <v>866</v>
      </c>
    </row>
    <row spans="1:3" r="5">
      <c t="s" s="4" r="A5">
        <v>648</v>
      </c>
      <c t="s" s="4" r="B5">
        <v>544</v>
      </c>
      <c t="s" s="4" r="C5">
        <v>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6</v>
      </c>
      <c t="s" s="2" r="C1">
        <v>2</v>
      </c>
      <c t="s" s="2" r="D1">
        <v>32</v>
      </c>
    </row>
    <row spans="1:4" r="2">
      <c t="s" s="3" r="A2">
        <v>877</v>
      </c>
    </row>
    <row spans="1:4" r="3">
      <c t="s" s="4" r="A3">
        <v>878</v>
      </c>
      <c t="n" s="8" r="C3">
        <v>-37881</v>
      </c>
      <c t="n" s="8" r="D3">
        <v>-44474</v>
      </c>
    </row>
    <row spans="1:4" r="4">
      <c t="s" s="4" r="A4">
        <v>58</v>
      </c>
      <c t="n" s="6" r="C4">
        <v>3012643</v>
      </c>
      <c t="n" s="6" r="D4">
        <v>2344692</v>
      </c>
    </row>
    <row spans="1:4" r="5">
      <c t="s" s="4" r="A5">
        <v>74</v>
      </c>
    </row>
    <row spans="1:4" r="6">
      <c t="s" s="3" r="A6">
        <v>877</v>
      </c>
    </row>
    <row spans="1:4" r="7">
      <c t="s" s="4" r="A7">
        <v>878</v>
      </c>
      <c t="n" s="6" r="C7">
        <v>-10936</v>
      </c>
      <c t="n" s="6" r="D7">
        <v>-12455</v>
      </c>
    </row>
    <row spans="1:4" r="8">
      <c t="s" s="4" r="A8">
        <v>58</v>
      </c>
      <c t="n" s="6" r="C8">
        <v>1012064</v>
      </c>
      <c t="n" s="6" r="D8">
        <v>770545</v>
      </c>
    </row>
    <row spans="1:4" r="9">
      <c t="s" s="4" r="A9">
        <v>879</v>
      </c>
    </row>
    <row spans="1:4" r="10">
      <c t="s" s="3" r="A10">
        <v>877</v>
      </c>
    </row>
    <row spans="1:4" r="11">
      <c t="s" s="4" r="A11">
        <v>880</v>
      </c>
      <c t="n" s="6" r="C11">
        <v>423000</v>
      </c>
      <c t="n" s="6" r="D11">
        <v>183000</v>
      </c>
    </row>
    <row spans="1:4" r="12">
      <c t="s" s="4" r="A12">
        <v>878</v>
      </c>
      <c t="n" s="6" r="C12">
        <v>-4976</v>
      </c>
      <c t="n" s="6" r="D12">
        <v>-4285</v>
      </c>
    </row>
    <row spans="1:4" r="13">
      <c t="s" s="4" r="A13">
        <v>881</v>
      </c>
    </row>
    <row spans="1:4" r="14">
      <c t="s" s="3" r="A14">
        <v>877</v>
      </c>
    </row>
    <row spans="1:4" r="15">
      <c t="s" s="4" r="A15">
        <v>882</v>
      </c>
      <c t="s" s="4" r="B15">
        <v>883</v>
      </c>
      <c t="n" s="6" r="C15">
        <v>600000</v>
      </c>
      <c t="n" s="6" r="D15">
        <v>600000</v>
      </c>
    </row>
    <row spans="1:4" r="16">
      <c t="s" s="4" r="A16">
        <v>75</v>
      </c>
    </row>
    <row spans="1:4" r="17">
      <c t="s" s="3" r="A17">
        <v>877</v>
      </c>
    </row>
    <row spans="1:4" r="18">
      <c t="s" s="4" r="A18">
        <v>878</v>
      </c>
      <c t="n" s="6" r="C18">
        <v>-18297</v>
      </c>
      <c t="n" s="6" r="D18">
        <v>-21266</v>
      </c>
    </row>
    <row spans="1:4" r="19">
      <c t="s" s="4" r="A19">
        <v>58</v>
      </c>
      <c t="n" s="6" r="C19">
        <v>2000579</v>
      </c>
      <c t="n" s="6" r="D19">
        <v>1574147</v>
      </c>
    </row>
    <row spans="1:4" r="20">
      <c t="s" s="4" r="A20">
        <v>884</v>
      </c>
      <c t="n" s="6" r="C20">
        <v>-14114</v>
      </c>
      <c t="n" s="6" r="D20">
        <v>-16587</v>
      </c>
    </row>
    <row spans="1:4" r="21">
      <c t="s" s="4" r="A21">
        <v>885</v>
      </c>
    </row>
    <row spans="1:4" r="22">
      <c t="s" s="3" r="A22">
        <v>877</v>
      </c>
    </row>
    <row spans="1:4" r="23">
      <c t="s" s="4" r="A23">
        <v>880</v>
      </c>
      <c t="n" s="6" r="C23">
        <v>836000</v>
      </c>
      <c t="n" s="6" r="D23">
        <v>412000</v>
      </c>
    </row>
    <row spans="1:4" r="24">
      <c t="s" s="4" r="A24">
        <v>878</v>
      </c>
      <c t="n" s="6" r="C24">
        <v>-3672</v>
      </c>
      <c t="n" s="6" r="D24">
        <v>-6468</v>
      </c>
    </row>
    <row spans="1:4" r="25">
      <c t="s" s="4" r="A25">
        <v>886</v>
      </c>
    </row>
    <row spans="1:4" r="26">
      <c t="s" s="3" r="A26">
        <v>877</v>
      </c>
    </row>
    <row spans="1:4" r="27">
      <c t="s" s="4" r="A27">
        <v>882</v>
      </c>
      <c t="s" s="4" r="B27">
        <v>887</v>
      </c>
      <c t="n" s="6" r="C27">
        <v>700000</v>
      </c>
      <c t="n" s="6" r="D27">
        <v>700000</v>
      </c>
    </row>
    <row spans="1:4" r="28">
      <c t="s" s="4" r="A28">
        <v>878</v>
      </c>
      <c t="n" s="6" r="C28">
        <v>-11194</v>
      </c>
      <c t="n" s="6" r="D28">
        <v>-13308</v>
      </c>
    </row>
    <row spans="1:4" r="29">
      <c t="s" s="4" r="A29">
        <v>888</v>
      </c>
    </row>
    <row spans="1:4" r="30">
      <c t="s" s="3" r="A30">
        <v>877</v>
      </c>
    </row>
    <row spans="1:4" r="31">
      <c t="s" s="4" r="A31">
        <v>882</v>
      </c>
      <c t="s" s="4" r="B31">
        <v>889</v>
      </c>
      <c t="n" s="6" r="C31">
        <v>496990</v>
      </c>
      <c t="n" s="6" r="D31">
        <v>500000</v>
      </c>
    </row>
    <row spans="1:4" r="32">
      <c t="s" s="4" r="A32">
        <v>878</v>
      </c>
      <c t="n" s="8" r="C32">
        <v>-7103</v>
      </c>
      <c t="n" s="8" r="D32">
        <v>-7958</v>
      </c>
    </row>
    <row spans="1:4" r="33">
      <c t="n" r="A33"/>
    </row>
    <row spans="1:4" r="34">
      <c t="s" s="4" r="A34">
        <v>124</v>
      </c>
      <c t="s" s="4" r="B34">
        <v>890</v>
      </c>
    </row>
    <row spans="1:4" r="35">
      <c t="s" s="4" r="A35">
        <v>891</v>
      </c>
      <c t="s" s="4" r="B35">
        <v>892</v>
      </c>
    </row>
    <row spans="1:4" r="36">
      <c t="s" s="4" r="A36">
        <v>893</v>
      </c>
      <c t="s" s="4" r="B36">
        <v>894</v>
      </c>
    </row>
    <row spans="1:4" r="37">
      <c t="s" s="4" r="A37">
        <v>895</v>
      </c>
      <c t="s" s="4" r="B37">
        <v>896</v>
      </c>
    </row>
  </sheetData>
  <mergeCells count="6">
    <mergeCell ref="A1:B1"/>
    <mergeCell ref="A33:C33"/>
    <mergeCell ref="B34:C34"/>
    <mergeCell ref="B35:C35"/>
    <mergeCell ref="B36:C36"/>
    <mergeCell ref="B37:C3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7</v>
      </c>
      <c t="s" s="2" r="B1">
        <v>1</v>
      </c>
    </row>
    <row spans="1:3" r="2">
      <c t="s" s="2" r="B2">
        <v>2</v>
      </c>
      <c t="s" s="2" r="C2">
        <v>32</v>
      </c>
    </row>
    <row spans="1:3" r="3">
      <c t="s" s="4" r="A3">
        <v>879</v>
      </c>
    </row>
    <row spans="1:3" r="4">
      <c t="s" s="3" r="A4">
        <v>877</v>
      </c>
    </row>
    <row spans="1:3" r="5">
      <c t="s" s="4" r="A5">
        <v>526</v>
      </c>
      <c t="n" s="8" r="B5">
        <v>2000000000</v>
      </c>
    </row>
    <row spans="1:3" r="6">
      <c t="s" s="4" r="A6">
        <v>898</v>
      </c>
      <c t="s" s="4" r="B6">
        <v>899</v>
      </c>
    </row>
    <row spans="1:3" r="7">
      <c t="s" s="4" r="A7">
        <v>881</v>
      </c>
    </row>
    <row spans="1:3" r="8">
      <c t="s" s="3" r="A8">
        <v>877</v>
      </c>
    </row>
    <row spans="1:3" r="9">
      <c t="s" s="4" r="A9">
        <v>898</v>
      </c>
      <c t="s" s="4" r="B9">
        <v>900</v>
      </c>
    </row>
    <row spans="1:3" r="10">
      <c t="s" s="4" r="A10">
        <v>901</v>
      </c>
      <c t="s" s="4" r="B10">
        <v>902</v>
      </c>
    </row>
    <row spans="1:3" r="11">
      <c t="s" s="4" r="A11">
        <v>903</v>
      </c>
      <c t="n" s="8" r="B11">
        <v>525000000</v>
      </c>
      <c t="n" s="8" r="C11">
        <v>534000000</v>
      </c>
    </row>
    <row spans="1:3" r="12">
      <c t="s" s="4" r="A12">
        <v>885</v>
      </c>
    </row>
    <row spans="1:3" r="13">
      <c t="s" s="3" r="A13">
        <v>877</v>
      </c>
    </row>
    <row spans="1:3" r="14">
      <c t="s" s="4" r="A14">
        <v>526</v>
      </c>
      <c t="n" s="8" r="B14">
        <v>2000000000</v>
      </c>
    </row>
    <row spans="1:3" r="15">
      <c t="s" s="4" r="A15">
        <v>898</v>
      </c>
      <c t="s" s="4" r="B15">
        <v>904</v>
      </c>
    </row>
    <row spans="1:3" r="16">
      <c t="s" s="4" r="A16">
        <v>886</v>
      </c>
    </row>
    <row spans="1:3" r="17">
      <c t="s" s="3" r="A17">
        <v>877</v>
      </c>
    </row>
    <row spans="1:3" r="18">
      <c t="s" s="4" r="A18">
        <v>898</v>
      </c>
      <c t="s" s="4" r="B18">
        <v>905</v>
      </c>
    </row>
    <row spans="1:3" r="19">
      <c t="s" s="4" r="A19">
        <v>901</v>
      </c>
      <c t="s" s="4" r="B19">
        <v>906</v>
      </c>
    </row>
    <row spans="1:3" r="20">
      <c t="s" s="4" r="A20">
        <v>903</v>
      </c>
      <c t="n" s="8" r="B20">
        <v>210000000</v>
      </c>
      <c t="n" s="6" r="C20">
        <v>563500000</v>
      </c>
    </row>
    <row spans="1:3" r="21">
      <c t="s" s="4" r="A21">
        <v>888</v>
      </c>
    </row>
    <row spans="1:3" r="22">
      <c t="s" s="3" r="A22">
        <v>877</v>
      </c>
    </row>
    <row spans="1:3" r="23">
      <c t="s" s="4" r="A23">
        <v>898</v>
      </c>
      <c t="s" s="4" r="B23">
        <v>907</v>
      </c>
    </row>
    <row spans="1:3" r="24">
      <c t="s" s="4" r="A24">
        <v>901</v>
      </c>
      <c t="s" s="4" r="B24">
        <v>908</v>
      </c>
    </row>
    <row spans="1:3" r="25">
      <c t="s" s="4" r="A25">
        <v>903</v>
      </c>
      <c t="n" s="8" r="B25">
        <v>149100000</v>
      </c>
      <c t="n" s="8" r="C25">
        <v>38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09</v>
      </c>
      <c t="s" s="2" r="B1">
        <v>827</v>
      </c>
    </row>
    <row spans="1:2" r="2">
      <c t="s" s="4" r="A2">
        <v>879</v>
      </c>
    </row>
    <row spans="1:2" r="3">
      <c t="s" s="3" r="A3">
        <v>910</v>
      </c>
    </row>
    <row spans="1:2" r="4">
      <c t="s" s="4" r="A4">
        <v>911</v>
      </c>
      <c t="n" s="8" r="B4">
        <v>1000000000</v>
      </c>
    </row>
    <row spans="1:2" r="5">
      <c t="s" s="4" r="A5">
        <v>885</v>
      </c>
    </row>
    <row spans="1:2" r="6">
      <c t="s" s="3" r="A6">
        <v>910</v>
      </c>
    </row>
    <row spans="1:2" r="7">
      <c t="s" s="4" r="A7">
        <v>911</v>
      </c>
      <c t="n" s="8" r="B7">
        <v>1175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12</v>
      </c>
      <c t="s" s="2" r="B1">
        <v>827</v>
      </c>
    </row>
    <row spans="1:2" r="2">
      <c t="s" s="4" r="A2">
        <v>879</v>
      </c>
    </row>
    <row spans="1:2" r="3">
      <c t="s" s="3" r="A3">
        <v>910</v>
      </c>
    </row>
    <row spans="1:2" r="4">
      <c t="s" s="4" r="A4">
        <v>526</v>
      </c>
      <c t="n" s="8" r="B4">
        <v>2000000000</v>
      </c>
    </row>
    <row spans="1:2" r="5">
      <c t="s" s="4" r="A5">
        <v>885</v>
      </c>
    </row>
    <row spans="1:2" r="6">
      <c t="s" s="3" r="A6">
        <v>910</v>
      </c>
    </row>
    <row spans="1:2" r="7">
      <c t="s" s="4" r="A7">
        <v>526</v>
      </c>
      <c t="n" s="8" r="B7">
        <v>20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913</v>
      </c>
      <c t="s" s="2" r="B1">
        <v>914</v>
      </c>
      <c t="s" s="2" r="C1">
        <v>2</v>
      </c>
    </row>
    <row spans="1:3" r="2">
      <c t="s" s="3" r="A2">
        <v>915</v>
      </c>
    </row>
    <row spans="1:3" r="3">
      <c t="s" s="4" r="A3">
        <v>916</v>
      </c>
      <c t="s" s="4" r="B3">
        <v>917</v>
      </c>
    </row>
    <row spans="1:3" r="4">
      <c t="s" s="4" r="A4">
        <v>918</v>
      </c>
      <c t="n" s="8" r="B4">
        <v>2000000000</v>
      </c>
    </row>
    <row spans="1:3" r="5">
      <c t="s" s="4" r="A5">
        <v>919</v>
      </c>
    </row>
    <row spans="1:3" r="6">
      <c t="s" s="3" r="A6">
        <v>915</v>
      </c>
    </row>
    <row spans="1:3" r="7">
      <c t="s" s="4" r="A7">
        <v>920</v>
      </c>
      <c t="s" s="4" r="C7">
        <v>921</v>
      </c>
    </row>
    <row spans="1:3" r="8">
      <c t="s" s="4" r="A8">
        <v>922</v>
      </c>
      <c t="s" s="4" r="C8">
        <v>923</v>
      </c>
    </row>
    <row spans="1:3" r="9">
      <c t="s" s="4" r="A9">
        <v>924</v>
      </c>
      <c t="s" s="4" r="C9">
        <v>925</v>
      </c>
    </row>
    <row spans="1:3" r="10">
      <c t="s" s="4" r="A10">
        <v>926</v>
      </c>
    </row>
    <row spans="1:3" r="11">
      <c t="s" s="3" r="A11">
        <v>915</v>
      </c>
    </row>
    <row spans="1:3" r="12">
      <c t="s" s="4" r="A12">
        <v>922</v>
      </c>
      <c t="s" s="4" r="C12">
        <v>923</v>
      </c>
    </row>
    <row spans="1:3" r="13">
      <c t="s" s="4" r="A13">
        <v>927</v>
      </c>
    </row>
    <row spans="1:3" r="14">
      <c t="s" s="3" r="A14">
        <v>915</v>
      </c>
    </row>
    <row spans="1:3" r="15">
      <c t="s" s="4" r="A15">
        <v>922</v>
      </c>
      <c t="s" s="4" r="C15">
        <v>928</v>
      </c>
    </row>
    <row spans="1:3" r="16">
      <c t="s" s="4" r="A16">
        <v>929</v>
      </c>
    </row>
    <row spans="1:3" r="17">
      <c t="s" s="3" r="A17">
        <v>915</v>
      </c>
    </row>
    <row spans="1:3" r="18">
      <c t="s" s="4" r="A18">
        <v>922</v>
      </c>
      <c t="s" s="4" r="C18">
        <v>928</v>
      </c>
    </row>
    <row spans="1:3" r="19">
      <c t="s" s="4" r="A19">
        <v>930</v>
      </c>
    </row>
    <row spans="1:3" r="20">
      <c t="s" s="3" r="A20">
        <v>915</v>
      </c>
    </row>
    <row spans="1:3" r="21">
      <c t="s" s="4" r="A21">
        <v>922</v>
      </c>
      <c t="s" s="4" r="C21">
        <v>931</v>
      </c>
    </row>
    <row spans="1:3" r="22">
      <c t="s" s="4" r="A22">
        <v>573</v>
      </c>
    </row>
    <row spans="1:3" r="23">
      <c t="s" s="3" r="A23">
        <v>915</v>
      </c>
    </row>
    <row spans="1:3" r="24">
      <c t="s" s="4" r="A24">
        <v>932</v>
      </c>
      <c t="s" s="4" r="C24">
        <v>933</v>
      </c>
    </row>
    <row spans="1:3" r="25">
      <c t="s" s="4" r="A25">
        <v>934</v>
      </c>
      <c t="s" s="4" r="C25">
        <v>931</v>
      </c>
    </row>
    <row spans="1:3" r="26">
      <c t="s" s="4" r="A26">
        <v>935</v>
      </c>
      <c t="s" s="4" r="C26">
        <v>936</v>
      </c>
    </row>
    <row spans="1:3" r="27">
      <c t="s" s="4" r="A27">
        <v>576</v>
      </c>
    </row>
    <row spans="1:3" r="28">
      <c t="s" s="3" r="A28">
        <v>915</v>
      </c>
    </row>
    <row spans="1:3" r="29">
      <c t="s" s="4" r="A29">
        <v>932</v>
      </c>
      <c t="s" s="4" r="C29">
        <v>9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37</v>
      </c>
      <c t="s" s="2" r="B1">
        <v>938</v>
      </c>
    </row>
    <row spans="1:2" r="2">
      <c t="s" s="3" r="A2">
        <v>915</v>
      </c>
    </row>
    <row spans="1:2" r="3">
      <c t="s" s="4" r="A3">
        <v>535</v>
      </c>
      <c t="s" s="4" r="B3">
        <v>900</v>
      </c>
    </row>
    <row spans="1:2" r="4">
      <c t="s" s="4" r="A4">
        <v>939</v>
      </c>
      <c t="s" s="4" r="B4">
        <v>940</v>
      </c>
    </row>
    <row spans="1:2" r="5">
      <c t="s" s="4" r="A5">
        <v>941</v>
      </c>
    </row>
    <row spans="1:2" r="6">
      <c t="s" s="3" r="A6">
        <v>915</v>
      </c>
    </row>
    <row spans="1:2" r="7">
      <c t="s" s="4" r="A7">
        <v>534</v>
      </c>
      <c t="n" s="8" r="B7">
        <v>600</v>
      </c>
    </row>
    <row spans="1:2" r="8">
      <c t="s" s="4" r="A8">
        <v>942</v>
      </c>
      <c t="s" s="4" r="B8">
        <v>9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43</v>
      </c>
      <c t="s" s="2" r="B1">
        <v>488</v>
      </c>
      <c t="s" s="2" r="C1">
        <v>944</v>
      </c>
      <c t="s" s="2" r="D1">
        <v>2</v>
      </c>
      <c t="s" s="2" r="E1">
        <v>32</v>
      </c>
      <c t="s" s="2" r="F1">
        <v>87</v>
      </c>
      <c t="s" s="2" r="G1">
        <v>945</v>
      </c>
      <c t="s" s="2" r="H1">
        <v>946</v>
      </c>
    </row>
    <row spans="1:8" r="2">
      <c t="s" s="3" r="A2">
        <v>915</v>
      </c>
    </row>
    <row spans="1:8" r="3">
      <c t="s" s="4" r="A3">
        <v>947</v>
      </c>
      <c t="n" s="8" r="D3">
        <v>0</v>
      </c>
      <c t="n" s="8" r="F3">
        <v>732362</v>
      </c>
    </row>
    <row spans="1:8" r="4">
      <c t="s" s="4" r="A4">
        <v>948</v>
      </c>
      <c t="n" s="8" r="D4">
        <v>0</v>
      </c>
      <c t="n" s="8" r="E4">
        <v>37248</v>
      </c>
    </row>
    <row spans="1:8" r="5">
      <c t="s" s="4" r="A5">
        <v>533</v>
      </c>
    </row>
    <row spans="1:8" r="6">
      <c t="s" s="3" r="A6">
        <v>915</v>
      </c>
    </row>
    <row spans="1:8" r="7">
      <c t="s" s="4" r="A7">
        <v>534</v>
      </c>
      <c t="n" s="8" r="C7">
        <v>350000</v>
      </c>
      <c t="n" s="8" r="H7">
        <v>350000</v>
      </c>
    </row>
    <row spans="1:8" r="8">
      <c t="s" s="4" r="A8">
        <v>949</v>
      </c>
      <c t="s" s="4" r="C8">
        <v>950</v>
      </c>
    </row>
    <row spans="1:8" r="9">
      <c t="s" s="4" r="A9">
        <v>951</v>
      </c>
      <c t="n" s="8" r="C9">
        <v>50000</v>
      </c>
    </row>
    <row spans="1:8" r="10">
      <c t="s" s="4" r="A10">
        <v>947</v>
      </c>
      <c t="n" s="8" r="C10">
        <v>210000</v>
      </c>
    </row>
    <row spans="1:8" r="11">
      <c t="s" s="4" r="A11">
        <v>952</v>
      </c>
      <c t="s" s="4" r="B11">
        <v>542</v>
      </c>
    </row>
    <row spans="1:8" r="12">
      <c t="s" s="4" r="A12">
        <v>524</v>
      </c>
      <c t="n" s="8" r="G12">
        <v>360000</v>
      </c>
    </row>
    <row spans="1:8" r="13">
      <c t="s" s="4" r="A13">
        <v>948</v>
      </c>
      <c t="n" s="8" r="E13">
        <v>236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s="1" r="A1">
        <v>953</v>
      </c>
      <c t="s" s="2" r="B1">
        <v>954</v>
      </c>
      <c t="s" s="2" r="C1">
        <v>955</v>
      </c>
      <c t="s" s="2" r="D1">
        <v>2</v>
      </c>
      <c t="s" s="2" r="E1">
        <v>32</v>
      </c>
      <c t="s" s="2" r="F1">
        <v>87</v>
      </c>
    </row>
    <row spans="1:6" r="2">
      <c t="s" s="3" r="A2">
        <v>915</v>
      </c>
    </row>
    <row spans="1:6" r="3">
      <c t="s" s="4" r="A3">
        <v>956</v>
      </c>
      <c t="n" s="8" r="D3">
        <v>0</v>
      </c>
      <c t="n" s="8" r="F3">
        <v>732362000</v>
      </c>
    </row>
    <row spans="1:6" r="4">
      <c t="s" s="4" r="A4">
        <v>110</v>
      </c>
      <c t="n" s="8" r="D4">
        <v>0</v>
      </c>
      <c t="n" s="8" r="E4">
        <v>37248000</v>
      </c>
    </row>
    <row spans="1:6" r="5">
      <c t="s" s="4" r="A5">
        <v>957</v>
      </c>
    </row>
    <row spans="1:6" r="6">
      <c t="s" s="3" r="A6">
        <v>915</v>
      </c>
    </row>
    <row spans="1:6" r="7">
      <c t="s" s="4" r="A7">
        <v>958</v>
      </c>
      <c t="n" s="8" r="C7">
        <v>1000000000</v>
      </c>
    </row>
    <row spans="1:6" r="8">
      <c t="s" s="4" r="A8">
        <v>959</v>
      </c>
      <c t="s" s="4" r="C8">
        <v>921</v>
      </c>
    </row>
    <row spans="1:6" r="9">
      <c t="s" s="4" r="A9">
        <v>960</v>
      </c>
    </row>
    <row spans="1:6" r="10">
      <c t="s" s="3" r="A10">
        <v>915</v>
      </c>
    </row>
    <row spans="1:6" r="11">
      <c t="s" s="4" r="A11">
        <v>958</v>
      </c>
      <c t="n" s="8" r="B11">
        <v>325000000</v>
      </c>
    </row>
    <row spans="1:6" r="12">
      <c t="s" s="4" r="A12">
        <v>959</v>
      </c>
      <c t="s" s="4" r="B12">
        <v>921</v>
      </c>
    </row>
    <row spans="1:6" r="13">
      <c t="s" s="4" r="A13">
        <v>956</v>
      </c>
      <c t="n" s="8" r="B13">
        <v>225000000</v>
      </c>
    </row>
    <row spans="1:6" r="14">
      <c t="s" s="4" r="A14">
        <v>110</v>
      </c>
      <c t="n" s="8" r="E14">
        <v>13700000</v>
      </c>
    </row>
    <row spans="1:6" r="15">
      <c t="s" s="4" r="A15">
        <v>961</v>
      </c>
    </row>
    <row spans="1:6" r="16">
      <c t="s" s="3" r="A16">
        <v>915</v>
      </c>
    </row>
    <row spans="1:6" r="17">
      <c t="s" s="4" r="A17">
        <v>962</v>
      </c>
      <c t="s" s="4" r="B17">
        <v>963</v>
      </c>
    </row>
    <row spans="1:6" r="18">
      <c t="s" s="4" r="A18">
        <v>964</v>
      </c>
    </row>
    <row spans="1:6" r="19">
      <c t="s" s="3" r="A19">
        <v>915</v>
      </c>
    </row>
    <row spans="1:6" r="20">
      <c t="s" s="4" r="A20">
        <v>962</v>
      </c>
      <c t="s" s="4" r="B20">
        <v>9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s="1" r="A1">
        <v>966</v>
      </c>
      <c t="s" s="2" r="B1">
        <v>967</v>
      </c>
      <c t="s" s="2" r="C1">
        <v>2</v>
      </c>
      <c t="s" s="2" r="D1">
        <v>968</v>
      </c>
      <c t="s" s="2" r="E1">
        <v>969</v>
      </c>
      <c t="s" s="2" r="F1">
        <v>970</v>
      </c>
    </row>
    <row spans="1:6" r="2">
      <c t="s" s="4" r="A2">
        <v>971</v>
      </c>
    </row>
    <row spans="1:6" r="3">
      <c t="s" s="3" r="A3">
        <v>915</v>
      </c>
    </row>
    <row spans="1:6" r="4">
      <c t="s" s="4" r="A4">
        <v>535</v>
      </c>
      <c t="s" s="4" r="C4">
        <v>905</v>
      </c>
    </row>
    <row spans="1:6" r="5">
      <c t="s" s="4" r="A5">
        <v>972</v>
      </c>
    </row>
    <row spans="1:6" r="6">
      <c t="s" s="3" r="A6">
        <v>915</v>
      </c>
    </row>
    <row spans="1:6" r="7">
      <c t="s" s="4" r="A7">
        <v>942</v>
      </c>
      <c t="s" s="4" r="C7">
        <v>906</v>
      </c>
    </row>
    <row spans="1:6" r="8">
      <c t="s" s="4" r="A8">
        <v>939</v>
      </c>
      <c t="s" s="4" r="C8">
        <v>940</v>
      </c>
    </row>
    <row spans="1:6" r="9">
      <c t="s" s="4" r="A9">
        <v>973</v>
      </c>
    </row>
    <row spans="1:6" r="10">
      <c t="s" s="3" r="A10">
        <v>915</v>
      </c>
    </row>
    <row spans="1:6" r="11">
      <c t="s" s="4" r="A11">
        <v>534</v>
      </c>
      <c t="n" s="8" r="D11">
        <v>300000000</v>
      </c>
      <c t="n" s="8" r="E11">
        <v>100000000</v>
      </c>
      <c t="n" s="8" r="F11">
        <v>300000000</v>
      </c>
    </row>
    <row spans="1:6" r="12">
      <c t="s" s="4" r="A12">
        <v>974</v>
      </c>
    </row>
    <row spans="1:6" r="13">
      <c t="s" s="3" r="A13">
        <v>915</v>
      </c>
    </row>
    <row spans="1:6" r="14">
      <c t="s" s="4" r="A14">
        <v>932</v>
      </c>
      <c t="s" s="4" r="C14">
        <v>933</v>
      </c>
    </row>
    <row spans="1:6" r="15">
      <c t="s" s="4" r="A15">
        <v>975</v>
      </c>
    </row>
    <row spans="1:6" r="16">
      <c t="s" s="3" r="A16">
        <v>915</v>
      </c>
    </row>
    <row spans="1:6" r="17">
      <c t="s" s="4" r="A17">
        <v>922</v>
      </c>
      <c t="s" s="4" r="C17">
        <v>923</v>
      </c>
    </row>
    <row spans="1:6" r="18">
      <c t="s" s="4" r="A18">
        <v>976</v>
      </c>
    </row>
    <row spans="1:6" r="19">
      <c t="s" s="3" r="A19">
        <v>915</v>
      </c>
    </row>
    <row spans="1:6" r="20">
      <c t="s" s="4" r="A20">
        <v>922</v>
      </c>
      <c t="s" s="4" r="C20">
        <v>928</v>
      </c>
    </row>
    <row spans="1:6" r="21">
      <c t="s" s="4" r="A21">
        <v>977</v>
      </c>
    </row>
    <row spans="1:6" r="22">
      <c t="s" s="3" r="A22">
        <v>915</v>
      </c>
    </row>
    <row spans="1:6" r="23">
      <c t="s" s="4" r="A23">
        <v>922</v>
      </c>
      <c t="s" s="4" r="C23">
        <v>928</v>
      </c>
    </row>
    <row spans="1:6" r="24">
      <c t="s" s="4" r="A24">
        <v>978</v>
      </c>
    </row>
    <row spans="1:6" r="25">
      <c t="s" s="3" r="A25">
        <v>915</v>
      </c>
    </row>
    <row spans="1:6" r="26">
      <c t="s" s="4" r="A26">
        <v>932</v>
      </c>
      <c t="s" s="4" r="C26">
        <v>923</v>
      </c>
    </row>
    <row spans="1:6" r="27">
      <c t="s" s="4" r="A27">
        <v>979</v>
      </c>
    </row>
    <row spans="1:6" r="28">
      <c t="s" s="3" r="A28">
        <v>915</v>
      </c>
    </row>
    <row spans="1:6" r="29">
      <c t="s" s="4" r="A29">
        <v>922</v>
      </c>
      <c t="s" s="4" r="C29">
        <v>928</v>
      </c>
    </row>
    <row spans="1:6" r="30">
      <c t="s" s="4" r="A30">
        <v>980</v>
      </c>
    </row>
    <row spans="1:6" r="31">
      <c t="s" s="3" r="A31">
        <v>915</v>
      </c>
    </row>
    <row spans="1:6" r="32">
      <c t="s" s="4" r="A32">
        <v>922</v>
      </c>
      <c t="s" s="4" r="C32">
        <v>931</v>
      </c>
    </row>
    <row spans="1:6" r="33">
      <c t="s" s="4" r="A33">
        <v>981</v>
      </c>
    </row>
    <row spans="1:6" r="34">
      <c t="s" s="3" r="A34">
        <v>915</v>
      </c>
    </row>
    <row spans="1:6" r="35">
      <c t="s" s="4" r="A35">
        <v>922</v>
      </c>
      <c t="s" s="4" r="C35">
        <v>931</v>
      </c>
    </row>
    <row spans="1:6" r="36">
      <c t="s" s="4" r="A36">
        <v>885</v>
      </c>
    </row>
    <row spans="1:6" r="37">
      <c t="s" s="3" r="A37">
        <v>915</v>
      </c>
    </row>
    <row spans="1:6" r="38">
      <c t="s" s="4" r="A38">
        <v>958</v>
      </c>
      <c t="n" s="8" r="C38">
        <v>2000000000</v>
      </c>
    </row>
    <row spans="1:6" r="39">
      <c t="s" s="4" r="A39">
        <v>982</v>
      </c>
    </row>
    <row spans="1:6" r="40">
      <c t="s" s="3" r="A40">
        <v>915</v>
      </c>
    </row>
    <row spans="1:6" r="41">
      <c t="s" s="4" r="A41">
        <v>920</v>
      </c>
      <c t="s" s="4" r="C41">
        <v>921</v>
      </c>
    </row>
    <row spans="1:6" r="42">
      <c t="s" s="4" r="A42">
        <v>922</v>
      </c>
      <c t="s" s="4" r="C42">
        <v>923</v>
      </c>
    </row>
    <row spans="1:6" r="43">
      <c t="s" s="4" r="A43">
        <v>924</v>
      </c>
      <c t="s" s="4" r="C43">
        <v>925</v>
      </c>
    </row>
    <row spans="1:6" r="44">
      <c t="s" s="4" r="A44">
        <v>983</v>
      </c>
    </row>
    <row spans="1:6" r="45">
      <c t="s" s="3" r="A45">
        <v>915</v>
      </c>
    </row>
    <row spans="1:6" r="46">
      <c t="s" s="4" r="A46">
        <v>922</v>
      </c>
      <c t="s" s="4" r="C46">
        <v>936</v>
      </c>
    </row>
    <row spans="1:6" r="47">
      <c t="s" s="4" r="A47">
        <v>984</v>
      </c>
    </row>
    <row spans="1:6" r="48">
      <c t="s" s="3" r="A48">
        <v>915</v>
      </c>
    </row>
    <row spans="1:6" r="49">
      <c t="s" s="4" r="A49">
        <v>939</v>
      </c>
      <c t="s" s="4" r="B49">
        <v>940</v>
      </c>
    </row>
    <row spans="1:6" r="50">
      <c t="s" s="4" r="A50">
        <v>535</v>
      </c>
      <c t="s" s="4" r="B50">
        <v>907</v>
      </c>
    </row>
    <row spans="1:6" r="51">
      <c t="s" s="4" r="A51">
        <v>985</v>
      </c>
      <c t="s" s="4" r="B51">
        <v>986</v>
      </c>
    </row>
    <row spans="1:6" r="52">
      <c t="s" s="4" r="A52">
        <v>987</v>
      </c>
    </row>
    <row spans="1:6" r="53">
      <c t="s" s="3" r="A53">
        <v>915</v>
      </c>
    </row>
    <row spans="1:6" r="54">
      <c t="s" s="4" r="A54">
        <v>534</v>
      </c>
      <c t="n" s="8" r="B54">
        <v>500000000</v>
      </c>
    </row>
    <row spans="1:6" r="55">
      <c t="s" s="4" r="A55">
        <v>942</v>
      </c>
      <c t="s" s="4" r="B55">
        <v>9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8</v>
      </c>
      <c t="s" s="2" r="B1">
        <v>2</v>
      </c>
      <c t="s" s="2" r="C1">
        <v>32</v>
      </c>
      <c t="s" s="2" r="D1">
        <v>87</v>
      </c>
    </row>
    <row spans="1:4" r="2">
      <c t="s" s="4" r="A2">
        <v>879</v>
      </c>
    </row>
    <row spans="1:4" r="3">
      <c t="s" s="3" r="A3">
        <v>910</v>
      </c>
    </row>
    <row spans="1:4" r="4">
      <c t="s" s="4" r="A4">
        <v>989</v>
      </c>
      <c t="s" s="4" r="B4">
        <v>990</v>
      </c>
      <c t="s" s="4" r="C4">
        <v>991</v>
      </c>
    </row>
    <row spans="1:4" r="5">
      <c t="s" s="4" r="A5">
        <v>992</v>
      </c>
    </row>
    <row spans="1:4" r="6">
      <c t="s" s="3" r="A6">
        <v>910</v>
      </c>
    </row>
    <row spans="1:4" r="7">
      <c t="s" s="4" r="A7">
        <v>989</v>
      </c>
      <c t="s" s="4" r="C7">
        <v>993</v>
      </c>
      <c t="s" s="4" r="D7">
        <v>994</v>
      </c>
    </row>
    <row spans="1:4" r="8">
      <c t="s" s="4" r="A8">
        <v>995</v>
      </c>
    </row>
    <row spans="1:4" r="9">
      <c t="s" s="3" r="A9">
        <v>910</v>
      </c>
    </row>
    <row spans="1:4" r="10">
      <c t="s" s="4" r="A10">
        <v>989</v>
      </c>
      <c t="s" s="4" r="C10">
        <v>996</v>
      </c>
      <c t="s" s="4" r="D10">
        <v>997</v>
      </c>
    </row>
    <row spans="1:4" r="11">
      <c t="s" s="4" r="A11">
        <v>998</v>
      </c>
    </row>
    <row spans="1:4" r="12">
      <c t="s" s="3" r="A12">
        <v>910</v>
      </c>
    </row>
    <row spans="1:4" r="13">
      <c t="s" s="4" r="A13">
        <v>989</v>
      </c>
      <c t="s" s="4" r="D13">
        <v>999</v>
      </c>
    </row>
    <row spans="1:4" r="14">
      <c t="s" s="4" r="A14">
        <v>885</v>
      </c>
    </row>
    <row spans="1:4" r="15">
      <c t="s" s="3" r="A15">
        <v>910</v>
      </c>
    </row>
    <row spans="1:4" r="16">
      <c t="s" s="4" r="A16">
        <v>989</v>
      </c>
      <c t="s" s="4" r="B16">
        <v>1000</v>
      </c>
      <c t="s" s="4" r="C16">
        <v>1001</v>
      </c>
      <c t="s" s="4" r="D16">
        <v>1002</v>
      </c>
    </row>
    <row spans="1:4" r="17">
      <c t="s" s="4" r="A17">
        <v>1003</v>
      </c>
    </row>
    <row spans="1:4" r="18">
      <c t="s" s="3" r="A18">
        <v>910</v>
      </c>
    </row>
    <row spans="1:4" r="19">
      <c t="s" s="4" r="A19">
        <v>989</v>
      </c>
      <c t="s" s="4" r="D19">
        <v>1004</v>
      </c>
    </row>
    <row spans="1:4" r="20">
      <c t="s" s="4" r="A20">
        <v>1005</v>
      </c>
    </row>
    <row spans="1:4" r="21">
      <c t="s" s="3" r="A21">
        <v>910</v>
      </c>
    </row>
    <row spans="1:4" r="22">
      <c t="s" s="4" r="A22">
        <v>989</v>
      </c>
      <c t="s" s="4" r="D22">
        <v>1006</v>
      </c>
    </row>
    <row spans="1:4" r="23">
      <c t="s" s="4" r="A23">
        <v>1007</v>
      </c>
    </row>
    <row spans="1:4" r="24">
      <c t="s" s="3" r="A24">
        <v>910</v>
      </c>
    </row>
    <row spans="1:4" r="25">
      <c t="s" s="4" r="A25">
        <v>989</v>
      </c>
      <c t="s" s="4" r="D25">
        <v>1008</v>
      </c>
    </row>
    <row spans="1:4" r="26">
      <c t="s" s="4" r="A26">
        <v>1009</v>
      </c>
    </row>
    <row spans="1:4" r="27">
      <c t="s" s="3" r="A27">
        <v>910</v>
      </c>
    </row>
    <row spans="1:4" r="28">
      <c t="s" s="4" r="A28">
        <v>989</v>
      </c>
      <c t="s" s="4" r="D28">
        <v>1010</v>
      </c>
    </row>
    <row spans="1:4" r="29">
      <c t="s" s="4" r="A29">
        <v>1011</v>
      </c>
    </row>
    <row spans="1:4" r="30">
      <c t="s" s="3" r="A30">
        <v>910</v>
      </c>
    </row>
    <row spans="1:4" r="31">
      <c t="s" s="4" r="A31">
        <v>989</v>
      </c>
      <c t="s" s="4" r="D31">
        <v>1012</v>
      </c>
    </row>
    <row spans="1:4" r="32">
      <c t="s" s="4" r="A32">
        <v>1013</v>
      </c>
    </row>
    <row spans="1:4" r="33">
      <c t="s" s="3" r="A33">
        <v>910</v>
      </c>
    </row>
    <row spans="1:4" r="34">
      <c t="s" s="4" r="A34">
        <v>989</v>
      </c>
      <c t="s" s="4" r="D34">
        <v>1014</v>
      </c>
    </row>
    <row spans="1:4" r="35">
      <c t="s" s="4" r="A35">
        <v>1015</v>
      </c>
    </row>
    <row spans="1:4" r="36">
      <c t="s" s="3" r="A36">
        <v>910</v>
      </c>
    </row>
    <row spans="1:4" r="37">
      <c t="s" s="4" r="A37">
        <v>989</v>
      </c>
      <c t="s" s="4" r="D37">
        <v>10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7</v>
      </c>
      <c t="s" s="2" r="B1">
        <v>2</v>
      </c>
      <c t="s" s="2" r="C1">
        <v>32</v>
      </c>
    </row>
    <row spans="1:3" r="2">
      <c t="s" s="3" r="A2">
        <v>877</v>
      </c>
    </row>
    <row spans="1:3" r="3">
      <c t="s" s="4" r="A3">
        <v>1018</v>
      </c>
      <c t="n" s="8" r="B3">
        <v>37881</v>
      </c>
      <c t="n" s="8" r="C3">
        <v>44474</v>
      </c>
    </row>
    <row spans="1:3" r="4">
      <c t="s" s="4" r="A4">
        <v>74</v>
      </c>
    </row>
    <row spans="1:3" r="5">
      <c t="s" s="3" r="A5">
        <v>877</v>
      </c>
    </row>
    <row spans="1:3" r="6">
      <c t="s" s="4" r="A6">
        <v>1018</v>
      </c>
      <c t="n" s="6" r="B6">
        <v>10936</v>
      </c>
      <c t="n" s="6" r="C6">
        <v>12455</v>
      </c>
    </row>
    <row spans="1:3" r="7">
      <c t="s" s="4" r="A7">
        <v>879</v>
      </c>
    </row>
    <row spans="1:3" r="8">
      <c t="s" s="3" r="A8">
        <v>877</v>
      </c>
    </row>
    <row spans="1:3" r="9">
      <c t="s" s="4" r="A9">
        <v>1018</v>
      </c>
      <c t="n" s="6" r="B9">
        <v>4976</v>
      </c>
      <c t="n" s="6" r="C9">
        <v>4285</v>
      </c>
    </row>
    <row spans="1:3" r="10">
      <c t="s" s="4" r="A10">
        <v>1019</v>
      </c>
    </row>
    <row spans="1:3" r="11">
      <c t="s" s="3" r="A11">
        <v>877</v>
      </c>
    </row>
    <row spans="1:3" r="12">
      <c t="s" s="4" r="A12">
        <v>1018</v>
      </c>
      <c t="n" s="6" r="B12">
        <v>10936</v>
      </c>
      <c t="n" s="6" r="C12">
        <v>12455</v>
      </c>
    </row>
    <row spans="1:3" r="13">
      <c t="s" s="4" r="A13">
        <v>75</v>
      </c>
    </row>
    <row spans="1:3" r="14">
      <c t="s" s="3" r="A14">
        <v>877</v>
      </c>
    </row>
    <row spans="1:3" r="15">
      <c t="s" s="4" r="A15">
        <v>1018</v>
      </c>
      <c t="n" s="6" r="B15">
        <v>18297</v>
      </c>
      <c t="n" s="6" r="C15">
        <v>21266</v>
      </c>
    </row>
    <row spans="1:3" r="16">
      <c t="s" s="4" r="A16">
        <v>885</v>
      </c>
    </row>
    <row spans="1:3" r="17">
      <c t="s" s="3" r="A17">
        <v>877</v>
      </c>
    </row>
    <row spans="1:3" r="18">
      <c t="s" s="4" r="A18">
        <v>1018</v>
      </c>
      <c t="n" s="6" r="B18">
        <v>3672</v>
      </c>
      <c t="n" s="6" r="C18">
        <v>6468</v>
      </c>
    </row>
    <row spans="1:3" r="19">
      <c t="s" s="4" r="A19">
        <v>886</v>
      </c>
    </row>
    <row spans="1:3" r="20">
      <c t="s" s="3" r="A20">
        <v>877</v>
      </c>
    </row>
    <row spans="1:3" r="21">
      <c t="s" s="4" r="A21">
        <v>1018</v>
      </c>
      <c t="n" s="6" r="B21">
        <v>11194</v>
      </c>
      <c t="n" s="6" r="C21">
        <v>13308</v>
      </c>
    </row>
    <row spans="1:3" r="22">
      <c t="s" s="4" r="A22">
        <v>888</v>
      </c>
    </row>
    <row spans="1:3" r="23">
      <c t="s" s="3" r="A23">
        <v>877</v>
      </c>
    </row>
    <row spans="1:3" r="24">
      <c t="s" s="4" r="A24">
        <v>1018</v>
      </c>
      <c t="n" s="8" r="B24">
        <v>7103</v>
      </c>
      <c t="n" s="8" r="C24">
        <v>79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020</v>
      </c>
      <c t="s" s="2" r="B1">
        <v>628</v>
      </c>
      <c t="s" s="2" r="C1">
        <v>1021</v>
      </c>
      <c t="s" s="2" r="D1">
        <v>1022</v>
      </c>
      <c t="s" s="2" r="E1">
        <v>1023</v>
      </c>
      <c t="s" s="2" r="F1">
        <v>1024</v>
      </c>
      <c t="s" s="2" r="G1">
        <v>1025</v>
      </c>
      <c t="s" s="2" r="H1">
        <v>1026</v>
      </c>
      <c t="s" s="2" r="I1">
        <v>1027</v>
      </c>
      <c t="s" s="2" r="J1">
        <v>1028</v>
      </c>
      <c t="s" s="2" r="K1">
        <v>2</v>
      </c>
      <c t="s" s="2" r="L1">
        <v>32</v>
      </c>
      <c t="s" s="2" r="M1">
        <v>87</v>
      </c>
      <c t="s" s="2" r="N1">
        <v>1029</v>
      </c>
    </row>
    <row spans="1:14" r="2">
      <c t="s" s="3" r="A2">
        <v>1030</v>
      </c>
    </row>
    <row spans="1:14" r="3">
      <c t="s" s="4" r="A3">
        <v>83</v>
      </c>
      <c t="n" s="6" r="K3">
        <v>600000000</v>
      </c>
      <c t="n" s="6" r="L3">
        <v>600000000</v>
      </c>
    </row>
    <row spans="1:14" r="4">
      <c t="s" s="4" r="A4">
        <v>82</v>
      </c>
      <c t="n" s="9" r="K4">
        <v>0.01</v>
      </c>
      <c t="n" s="9" r="L4">
        <v>0.01</v>
      </c>
    </row>
    <row spans="1:14" r="5">
      <c t="s" s="4" r="A5">
        <v>1031</v>
      </c>
      <c t="n" s="6" r="G5">
        <v>21500000</v>
      </c>
    </row>
    <row spans="1:14" r="6">
      <c t="s" s="4" r="A6">
        <v>1032</v>
      </c>
      <c t="n" s="8" r="C6">
        <v>238100000</v>
      </c>
    </row>
    <row spans="1:14" r="7">
      <c t="s" s="4" r="A7">
        <v>1033</v>
      </c>
      <c t="n" s="8" r="L7">
        <v>50000000</v>
      </c>
      <c t="n" s="8" r="N7">
        <v>50000000</v>
      </c>
    </row>
    <row spans="1:14" r="8">
      <c t="s" s="4" r="A8">
        <v>1034</v>
      </c>
      <c t="n" s="6" r="K8">
        <v>0</v>
      </c>
      <c t="n" s="6" r="L8">
        <v>123797</v>
      </c>
    </row>
    <row spans="1:14" r="9">
      <c t="s" s="4" r="A9">
        <v>1035</v>
      </c>
      <c t="n" s="8" r="L9">
        <v>2200000</v>
      </c>
    </row>
    <row spans="1:14" r="10">
      <c t="s" s="4" r="A10">
        <v>78</v>
      </c>
      <c t="n" s="9" r="K10">
        <v>0.01</v>
      </c>
      <c t="n" s="9" r="L10">
        <v>0.01</v>
      </c>
    </row>
    <row spans="1:14" r="11">
      <c t="s" s="4" r="A11">
        <v>79</v>
      </c>
      <c t="n" s="6" r="K11">
        <v>50000000</v>
      </c>
      <c t="n" s="6" r="L11">
        <v>50000000</v>
      </c>
    </row>
    <row spans="1:14" r="12">
      <c t="s" s="4" r="A12">
        <v>80</v>
      </c>
      <c t="n" s="6" r="K12">
        <v>0</v>
      </c>
      <c t="n" s="6" r="L12">
        <v>0</v>
      </c>
    </row>
    <row spans="1:14" r="13">
      <c t="s" s="4" r="A13">
        <v>81</v>
      </c>
      <c t="n" s="6" r="K13">
        <v>0</v>
      </c>
      <c t="n" s="6" r="L13">
        <v>0</v>
      </c>
    </row>
    <row spans="1:14" r="14">
      <c t="s" s="4" r="A14">
        <v>641</v>
      </c>
      <c t="n" s="8" r="K14">
        <v>5946000</v>
      </c>
      <c t="n" s="8" r="L14">
        <v>3292000</v>
      </c>
      <c t="n" s="8" r="M14">
        <v>15135000</v>
      </c>
    </row>
    <row spans="1:14" r="15">
      <c t="s" s="4" r="A15">
        <v>71</v>
      </c>
      <c t="n" s="6" r="K15">
        <v>645094000</v>
      </c>
      <c t="n" s="6" r="L15">
        <v>1120554000</v>
      </c>
    </row>
    <row spans="1:14" r="16">
      <c t="s" s="4" r="A16">
        <v>1036</v>
      </c>
      <c t="n" s="8" r="K16">
        <v>5946000</v>
      </c>
      <c t="n" s="6" r="L16">
        <v>3292000</v>
      </c>
      <c t="n" s="6" r="M16">
        <v>15135000</v>
      </c>
    </row>
    <row spans="1:14" r="17">
      <c t="s" s="4" r="A17">
        <v>665</v>
      </c>
    </row>
    <row spans="1:14" r="18">
      <c t="s" s="3" r="A18">
        <v>1030</v>
      </c>
    </row>
    <row spans="1:14" r="19">
      <c t="s" s="4" r="A19">
        <v>641</v>
      </c>
      <c t="n" s="8" r="B19">
        <v>6000000</v>
      </c>
    </row>
    <row spans="1:14" r="20">
      <c t="s" s="4" r="A20">
        <v>75</v>
      </c>
    </row>
    <row spans="1:14" r="21">
      <c t="s" s="3" r="A21">
        <v>1030</v>
      </c>
    </row>
    <row spans="1:14" r="22">
      <c t="s" s="4" r="A22">
        <v>1033</v>
      </c>
      <c t="n" s="8" r="L22">
        <v>150000000</v>
      </c>
    </row>
    <row spans="1:14" r="23">
      <c t="s" s="4" r="A23">
        <v>1034</v>
      </c>
      <c t="n" s="6" r="K23">
        <v>3547921</v>
      </c>
      <c t="n" s="6" r="L23">
        <v>899912</v>
      </c>
    </row>
    <row spans="1:14" r="24">
      <c t="s" s="4" r="A24">
        <v>1035</v>
      </c>
      <c t="n" s="8" r="K24">
        <v>52800000</v>
      </c>
      <c t="n" s="8" r="L24">
        <v>12900000</v>
      </c>
    </row>
    <row spans="1:14" r="25">
      <c t="s" s="4" r="A25">
        <v>1037</v>
      </c>
      <c t="n" s="6" r="K25">
        <v>0</v>
      </c>
    </row>
    <row spans="1:14" r="26">
      <c t="s" s="4" r="A26">
        <v>513</v>
      </c>
    </row>
    <row spans="1:14" r="27">
      <c t="s" s="3" r="A27">
        <v>1030</v>
      </c>
    </row>
    <row spans="1:14" r="28">
      <c t="s" s="4" r="A28">
        <v>1038</v>
      </c>
      <c t="s" s="4" r="I28">
        <v>1039</v>
      </c>
    </row>
    <row spans="1:14" r="29">
      <c t="s" s="4" r="A29">
        <v>545</v>
      </c>
    </row>
    <row spans="1:14" r="30">
      <c t="s" s="3" r="A30">
        <v>1030</v>
      </c>
    </row>
    <row spans="1:14" r="31">
      <c t="s" s="4" r="A31">
        <v>1040</v>
      </c>
      <c t="s" s="4" r="G31">
        <v>522</v>
      </c>
    </row>
    <row spans="1:14" r="32">
      <c t="s" s="4" r="A32">
        <v>1041</v>
      </c>
      <c t="n" s="8" r="G32">
        <v>30000000</v>
      </c>
    </row>
    <row spans="1:14" r="33">
      <c t="s" s="4" r="A33">
        <v>71</v>
      </c>
      <c t="n" s="8" r="G33">
        <v>400000</v>
      </c>
    </row>
    <row spans="1:14" r="34">
      <c t="s" s="4" r="A34">
        <v>1036</v>
      </c>
      <c t="n" s="6" r="K34">
        <v>3300000</v>
      </c>
    </row>
    <row spans="1:14" r="35">
      <c t="s" s="4" r="A35">
        <v>74</v>
      </c>
    </row>
    <row spans="1:14" r="36">
      <c t="s" s="3" r="A36">
        <v>1030</v>
      </c>
    </row>
    <row spans="1:14" r="37">
      <c t="s" s="4" r="A37">
        <v>1034</v>
      </c>
      <c t="n" s="6" r="D37">
        <v>2764887</v>
      </c>
    </row>
    <row spans="1:14" r="38">
      <c t="s" s="4" r="A38">
        <v>1035</v>
      </c>
      <c t="n" s="8" r="D38">
        <v>47800000</v>
      </c>
      <c t="n" s="8" r="K38">
        <v>47785000</v>
      </c>
      <c t="n" s="8" r="L38">
        <v>2215000</v>
      </c>
    </row>
    <row spans="1:14" r="39">
      <c t="s" s="4" r="A39">
        <v>191</v>
      </c>
    </row>
    <row spans="1:14" r="40">
      <c t="s" s="3" r="A40">
        <v>1030</v>
      </c>
    </row>
    <row spans="1:14" r="41">
      <c t="s" s="4" r="A41">
        <v>1031</v>
      </c>
      <c t="n" s="6" r="C41">
        <v>13800000</v>
      </c>
      <c t="n" s="6" r="K41">
        <v>13800000</v>
      </c>
      <c t="n" s="6" r="L41">
        <v>192500000</v>
      </c>
    </row>
    <row spans="1:14" r="42">
      <c t="s" s="4" r="A42">
        <v>1034</v>
      </c>
      <c t="n" s="6" r="K42">
        <v>2764887</v>
      </c>
      <c t="n" s="6" r="L42">
        <v>123797</v>
      </c>
    </row>
    <row spans="1:14" r="43">
      <c t="s" s="4" r="A43">
        <v>641</v>
      </c>
      <c t="n" s="8" r="K43">
        <v>0</v>
      </c>
      <c t="n" s="8" r="L43">
        <v>0</v>
      </c>
      <c t="n" s="8" r="M43">
        <v>0</v>
      </c>
    </row>
    <row spans="1:14" r="44">
      <c t="s" s="4" r="A44">
        <v>1042</v>
      </c>
    </row>
    <row spans="1:14" r="45">
      <c t="s" s="3" r="A45">
        <v>1030</v>
      </c>
    </row>
    <row spans="1:14" r="46">
      <c t="s" s="4" r="A46">
        <v>1043</v>
      </c>
      <c t="n" s="6" r="E46">
        <v>14950000</v>
      </c>
      <c t="n" s="6" r="F46">
        <v>9890000</v>
      </c>
      <c t="n" s="6" r="H46">
        <v>16675000</v>
      </c>
      <c t="n" s="6" r="J46">
        <v>9775000</v>
      </c>
    </row>
    <row spans="1:14" r="47">
      <c t="s" s="4" r="A47">
        <v>1044</v>
      </c>
      <c t="n" s="8" r="E47">
        <v>321300000</v>
      </c>
      <c t="n" s="8" r="F47">
        <v>220000000</v>
      </c>
      <c t="n" s="8" r="H47">
        <v>318300000</v>
      </c>
      <c t="n" s="8" r="J47">
        <v>171800000</v>
      </c>
    </row>
    <row spans="1:14" r="48">
      <c t="s" s="4" r="A48">
        <v>1045</v>
      </c>
    </row>
    <row spans="1:14" r="49">
      <c t="s" s="3" r="A49">
        <v>1030</v>
      </c>
    </row>
    <row spans="1:14" r="50">
      <c t="s" s="4" r="A50">
        <v>1035</v>
      </c>
      <c t="n" s="8" r="K50">
        <v>28000</v>
      </c>
      <c t="n" s="8" r="L50">
        <v>1000</v>
      </c>
    </row>
    <row spans="1:14" r="51">
      <c t="s" s="4" r="A51">
        <v>1046</v>
      </c>
    </row>
    <row spans="1:14" r="52">
      <c t="s" s="3" r="A52">
        <v>1030</v>
      </c>
    </row>
    <row spans="1:14" r="53">
      <c t="s" s="4" r="A53">
        <v>1031</v>
      </c>
      <c t="n" s="6" r="C53">
        <v>18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47</v>
      </c>
      <c t="s" s="2" r="B1">
        <v>1021</v>
      </c>
      <c t="s" s="2" r="C1">
        <v>1025</v>
      </c>
      <c t="s" s="2" r="D1">
        <v>2</v>
      </c>
      <c t="s" s="2" r="E1">
        <v>32</v>
      </c>
    </row>
    <row spans="1:5" r="2">
      <c t="s" s="3" r="A2">
        <v>1048</v>
      </c>
    </row>
    <row spans="1:5" r="3">
      <c t="s" s="4" r="A3">
        <v>1049</v>
      </c>
      <c t="n" s="6" r="D3">
        <v>193435414</v>
      </c>
      <c t="n" s="6" r="E3">
        <v>0</v>
      </c>
    </row>
    <row spans="1:5" r="4">
      <c t="s" s="4" r="A4">
        <v>1031</v>
      </c>
      <c t="n" s="6" r="C4">
        <v>21500000</v>
      </c>
    </row>
    <row spans="1:5" r="5">
      <c t="s" s="4" r="A5">
        <v>1050</v>
      </c>
      <c t="n" s="6" r="D5">
        <v>0</v>
      </c>
      <c t="n" s="6" r="E5">
        <v>-123797</v>
      </c>
    </row>
    <row spans="1:5" r="6">
      <c t="s" s="4" r="A6">
        <v>1051</v>
      </c>
      <c t="n" s="6" r="D6">
        <v>205293743</v>
      </c>
      <c t="n" s="6" r="E6">
        <v>193435414</v>
      </c>
    </row>
    <row spans="1:5" r="7">
      <c t="s" s="4" r="A7">
        <v>191</v>
      </c>
    </row>
    <row spans="1:5" r="8">
      <c t="s" s="3" r="A8">
        <v>1048</v>
      </c>
    </row>
    <row spans="1:5" r="9">
      <c t="s" s="4" r="A9">
        <v>1031</v>
      </c>
      <c t="n" s="6" r="B9">
        <v>13800000</v>
      </c>
      <c t="n" s="6" r="D9">
        <v>13800000</v>
      </c>
      <c t="n" s="6" r="E9">
        <v>192500000</v>
      </c>
    </row>
    <row spans="1:5" r="10">
      <c t="s" s="4" r="A10">
        <v>1050</v>
      </c>
      <c t="n" s="6" r="D10">
        <v>-2764887</v>
      </c>
      <c t="n" s="6" r="E10">
        <v>-123797</v>
      </c>
    </row>
    <row spans="1:5" r="11">
      <c t="s" s="4" r="A11">
        <v>1052</v>
      </c>
      <c t="n" s="6" r="D11">
        <v>938558</v>
      </c>
      <c t="n" s="6" r="E11">
        <v>1068422</v>
      </c>
    </row>
    <row spans="1:5" r="12">
      <c t="s" s="4" r="A12">
        <v>1053</v>
      </c>
      <c t="n" s="6" r="D12">
        <v>-60773</v>
      </c>
    </row>
    <row spans="1:5" r="13">
      <c t="s" s="4" r="A13">
        <v>1054</v>
      </c>
      <c t="n" s="6" r="D13">
        <v>-54569</v>
      </c>
      <c t="n" s="6" r="E13">
        <v>-92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55</v>
      </c>
      <c t="s" s="2" r="B1">
        <v>1</v>
      </c>
    </row>
    <row spans="1:2" r="2">
      <c t="s" s="2" r="B2">
        <v>827</v>
      </c>
    </row>
    <row spans="1:2" r="3">
      <c t="s" s="3" r="A3">
        <v>1056</v>
      </c>
    </row>
    <row spans="1:2" r="4">
      <c t="s" s="4" r="A4">
        <v>1057</v>
      </c>
      <c t="n" s="7" r="B4">
        <v>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spans="1:13" r="1">
      <c t="s" s="1" r="A1">
        <v>1058</v>
      </c>
      <c t="s" s="2" r="C1">
        <v>1059</v>
      </c>
      <c t="s" s="2" r="J1">
        <v>1</v>
      </c>
    </row>
    <row spans="1:13" r="2">
      <c t="s" s="2" r="C2">
        <v>2</v>
      </c>
      <c t="s" s="2" r="D2">
        <v>1060</v>
      </c>
      <c t="s" s="2" r="E2">
        <v>4</v>
      </c>
      <c t="s" s="2" r="F2">
        <v>1061</v>
      </c>
      <c t="s" s="2" r="G2">
        <v>32</v>
      </c>
      <c t="s" s="2" r="H2">
        <v>1062</v>
      </c>
      <c t="s" s="2" r="I2">
        <v>1063</v>
      </c>
      <c t="s" s="2" r="J2">
        <v>2</v>
      </c>
      <c t="s" s="2" r="L2">
        <v>32</v>
      </c>
    </row>
    <row spans="1:13" r="3">
      <c t="s" s="3" r="A3">
        <v>1064</v>
      </c>
    </row>
    <row spans="1:13" r="4">
      <c t="s" s="4" r="A4">
        <v>120</v>
      </c>
      <c t="n" s="8" r="C4">
        <v>19950</v>
      </c>
      <c t="n" s="8" r="D4">
        <v>56051</v>
      </c>
      <c t="n" s="8" r="E4">
        <v>-26702</v>
      </c>
      <c t="n" s="8" r="F4">
        <v>45615</v>
      </c>
      <c t="n" s="8" r="G4">
        <v>167198</v>
      </c>
      <c t="n" s="8" r="H4">
        <v>9928</v>
      </c>
      <c t="n" s="8" r="I4">
        <v>-961707</v>
      </c>
      <c t="n" s="8" r="J4">
        <v>94914</v>
      </c>
      <c t="n" s="8" r="L4">
        <v>-784581</v>
      </c>
    </row>
    <row spans="1:13" r="5">
      <c t="s" s="3" r="A5">
        <v>1065</v>
      </c>
    </row>
    <row spans="1:13" r="6">
      <c t="s" s="4" r="A6">
        <v>1066</v>
      </c>
      <c t="n" s="6" r="J6">
        <v>193698</v>
      </c>
      <c t="n" s="6" r="L6">
        <v>192498</v>
      </c>
    </row>
    <row spans="1:13" r="7">
      <c t="s" s="4" r="A7">
        <v>1067</v>
      </c>
      <c t="s" s="4" r="B7">
        <v>124</v>
      </c>
      <c t="n" s="6" r="J7">
        <v>469</v>
      </c>
      <c t="n" s="6" r="L7">
        <v>203</v>
      </c>
    </row>
    <row spans="1:13" r="8">
      <c t="s" s="4" r="A8">
        <v>1068</v>
      </c>
      <c t="n" s="9" r="C8">
        <v>0.1</v>
      </c>
      <c t="n" s="9" r="D8">
        <v>0.29</v>
      </c>
      <c t="n" s="9" r="E8">
        <v>-0.14</v>
      </c>
      <c t="n" s="9" r="F8">
        <v>0.24</v>
      </c>
      <c t="n" s="9" r="G8">
        <v>0.87</v>
      </c>
      <c t="n" s="9" r="H8">
        <v>0.05</v>
      </c>
      <c t="n" s="8" r="I8">
        <v>-5</v>
      </c>
      <c t="n" s="9" r="J8">
        <v>0.49</v>
      </c>
      <c t="n" s="9" r="L8">
        <v>-4.08</v>
      </c>
    </row>
    <row spans="1:13" r="9">
      <c t="s" s="4" r="A9">
        <v>1069</v>
      </c>
      <c t="n" s="9" r="C9">
        <v>0.1</v>
      </c>
      <c t="n" s="9" r="D9">
        <v>0.29</v>
      </c>
      <c t="n" s="9" r="E9">
        <v>-0.14</v>
      </c>
      <c t="n" s="9" r="F9">
        <v>0.24</v>
      </c>
      <c t="n" s="9" r="G9">
        <v>0.87</v>
      </c>
      <c t="n" s="9" r="H9">
        <v>0.05</v>
      </c>
      <c t="n" s="8" r="I9">
        <v>-5</v>
      </c>
      <c t="n" s="9" r="J9">
        <v>0.49</v>
      </c>
      <c t="s" s="4" r="K9">
        <v>124</v>
      </c>
      <c t="n" s="9" r="L9">
        <v>-4.08</v>
      </c>
      <c t="s" s="4" r="M9">
        <v>124</v>
      </c>
    </row>
    <row spans="1:13" r="10">
      <c t="n" r="A10"/>
    </row>
    <row spans="1:13" r="11">
      <c t="s" s="4" r="A11">
        <v>124</v>
      </c>
      <c t="s" s="4" r="B11">
        <v>126</v>
      </c>
    </row>
  </sheetData>
  <mergeCells count="7">
    <mergeCell ref="A1:B2"/>
    <mergeCell ref="C1:I1"/>
    <mergeCell ref="J1:M1"/>
    <mergeCell ref="J2:K2"/>
    <mergeCell ref="L2:M2"/>
    <mergeCell ref="A10:L10"/>
    <mergeCell ref="B11:L1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s>
  <sheetData>
    <row spans="1:5" r="1">
      <c t="s" s="1" r="A1">
        <v>1070</v>
      </c>
      <c t="s" s="2" r="B1">
        <v>1071</v>
      </c>
      <c t="s" s="2" r="C1">
        <v>1072</v>
      </c>
      <c t="s" s="2" r="D1">
        <v>2</v>
      </c>
      <c t="s" s="2" r="E1">
        <v>1073</v>
      </c>
    </row>
    <row spans="1:5" r="2">
      <c t="s" s="3" r="A2">
        <v>1074</v>
      </c>
    </row>
    <row spans="1:5" r="3">
      <c t="s" s="4" r="A3">
        <v>1075</v>
      </c>
      <c t="n" s="6" r="D3">
        <v>19250000</v>
      </c>
    </row>
    <row spans="1:5" r="4">
      <c t="s" s="4" r="A4">
        <v>1076</v>
      </c>
      <c t="n" s="7" r="D4">
        <v>25.1</v>
      </c>
    </row>
    <row spans="1:5" r="5">
      <c t="s" s="4" r="A5">
        <v>1077</v>
      </c>
      <c t="s" s="4" r="D5">
        <v>1078</v>
      </c>
    </row>
    <row spans="1:5" r="6">
      <c t="s" s="4" r="A6">
        <v>1079</v>
      </c>
    </row>
    <row spans="1:5" r="7">
      <c t="s" s="3" r="A7">
        <v>1074</v>
      </c>
    </row>
    <row spans="1:5" r="8">
      <c t="s" s="4" r="A8">
        <v>1080</v>
      </c>
      <c t="s" s="4" r="C8">
        <v>544</v>
      </c>
    </row>
    <row spans="1:5" r="9">
      <c t="s" s="4" r="A9">
        <v>75</v>
      </c>
    </row>
    <row spans="1:5" r="10">
      <c t="s" s="3" r="A10">
        <v>1074</v>
      </c>
    </row>
    <row spans="1:5" r="11">
      <c t="s" s="4" r="A11">
        <v>1081</v>
      </c>
      <c t="n" s="6" r="E11">
        <v>2142221</v>
      </c>
    </row>
    <row spans="1:5" r="12">
      <c t="s" s="4" r="A12">
        <v>1082</v>
      </c>
    </row>
    <row spans="1:5" r="13">
      <c t="s" s="3" r="A13">
        <v>1074</v>
      </c>
    </row>
    <row spans="1:5" r="14">
      <c t="s" s="4" r="A14">
        <v>1083</v>
      </c>
      <c t="n" s="6" r="D14">
        <v>1052633</v>
      </c>
    </row>
    <row spans="1:5" r="15">
      <c t="s" s="4" r="A15">
        <v>1084</v>
      </c>
      <c t="s" s="4" r="D15">
        <v>1085</v>
      </c>
    </row>
    <row spans="1:5" r="16">
      <c t="s" s="4" r="A16">
        <v>1086</v>
      </c>
    </row>
    <row spans="1:5" r="17">
      <c t="s" s="3" r="A17">
        <v>1074</v>
      </c>
    </row>
    <row spans="1:5" r="18">
      <c t="s" s="4" r="A18">
        <v>1076</v>
      </c>
      <c t="n" s="7" r="D18">
        <v>16.5</v>
      </c>
    </row>
    <row spans="1:5" r="19">
      <c t="s" s="4" r="A19">
        <v>1077</v>
      </c>
      <c t="s" s="4" r="D19">
        <v>1087</v>
      </c>
    </row>
    <row spans="1:5" r="20">
      <c t="s" s="4" r="A20">
        <v>1088</v>
      </c>
    </row>
    <row spans="1:5" r="21">
      <c t="s" s="3" r="A21">
        <v>1074</v>
      </c>
    </row>
    <row spans="1:5" r="22">
      <c t="s" s="4" r="A22">
        <v>1083</v>
      </c>
      <c t="n" s="6" r="D22">
        <v>5263</v>
      </c>
    </row>
    <row spans="1:5" r="23">
      <c t="s" s="4" r="A23">
        <v>1084</v>
      </c>
      <c t="s" s="4" r="D23">
        <v>1089</v>
      </c>
    </row>
    <row spans="1:5" r="24">
      <c t="s" s="4" r="A24">
        <v>1090</v>
      </c>
    </row>
    <row spans="1:5" r="25">
      <c t="s" s="3" r="A25">
        <v>1074</v>
      </c>
    </row>
    <row spans="1:5" r="26">
      <c t="s" s="4" r="A26">
        <v>1083</v>
      </c>
      <c t="n" s="6" r="B26">
        <v>8023</v>
      </c>
    </row>
    <row spans="1:5" r="27">
      <c t="s" s="4" r="A27">
        <v>1084</v>
      </c>
      <c t="s" s="4" r="B27">
        <v>1089</v>
      </c>
    </row>
    <row spans="1:5" r="28">
      <c t="s" s="4" r="A28">
        <v>1091</v>
      </c>
    </row>
    <row spans="1:5" r="29">
      <c t="s" s="3" r="A29">
        <v>1074</v>
      </c>
    </row>
    <row spans="1:5" r="30">
      <c t="s" s="4" r="A30">
        <v>1084</v>
      </c>
      <c t="s" s="4" r="C30">
        <v>1089</v>
      </c>
    </row>
    <row spans="1:5" r="31">
      <c t="s" s="4" r="A31">
        <v>1092</v>
      </c>
      <c t="n" s="6" r="C31">
        <v>1556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3</v>
      </c>
      <c t="s" s="2" r="B1">
        <v>1</v>
      </c>
    </row>
    <row spans="1:4" r="2">
      <c t="s" s="2" r="B2">
        <v>2</v>
      </c>
      <c t="s" s="2" r="C2">
        <v>32</v>
      </c>
      <c t="s" s="2" r="D2">
        <v>87</v>
      </c>
    </row>
    <row spans="1:4" r="3">
      <c t="s" s="3" r="A3">
        <v>1074</v>
      </c>
    </row>
    <row spans="1:4" r="4">
      <c t="s" s="4" r="A4">
        <v>1094</v>
      </c>
      <c t="n" s="6" r="B4">
        <v>1059211</v>
      </c>
    </row>
    <row spans="1:4" r="5">
      <c t="s" s="4" r="A5">
        <v>1095</v>
      </c>
      <c t="n" s="6" r="B5">
        <v>938558</v>
      </c>
      <c t="n" s="6" r="C5">
        <v>1068422</v>
      </c>
    </row>
    <row spans="1:4" r="6">
      <c t="s" s="4" r="A6">
        <v>1096</v>
      </c>
      <c t="n" s="6" r="B6">
        <v>-54569</v>
      </c>
      <c t="n" s="6" r="C6">
        <v>-9211</v>
      </c>
    </row>
    <row spans="1:4" r="7">
      <c t="s" s="4" r="A7">
        <v>1097</v>
      </c>
      <c t="n" s="6" r="B7">
        <v>-274355</v>
      </c>
    </row>
    <row spans="1:4" r="8">
      <c t="s" s="4" r="A8">
        <v>1098</v>
      </c>
      <c t="n" s="6" r="B8">
        <v>1668845</v>
      </c>
      <c t="n" s="6" r="C8">
        <v>1059211</v>
      </c>
    </row>
    <row spans="1:4" r="9">
      <c t="s" s="4" r="A9">
        <v>1099</v>
      </c>
      <c t="n" s="8" r="B9">
        <v>19</v>
      </c>
    </row>
    <row spans="1:4" r="10">
      <c t="s" s="4" r="A10">
        <v>1100</v>
      </c>
      <c t="n" s="10" r="B10">
        <v>18.8</v>
      </c>
      <c t="n" s="8" r="C10">
        <v>19</v>
      </c>
    </row>
    <row spans="1:4" r="11">
      <c t="s" s="4" r="A11">
        <v>1101</v>
      </c>
      <c t="n" s="10" r="B11">
        <v>18.83</v>
      </c>
      <c t="n" s="6" r="C11">
        <v>19</v>
      </c>
    </row>
    <row spans="1:4" r="12">
      <c t="s" s="4" r="A12">
        <v>1102</v>
      </c>
      <c t="n" s="6" r="B12">
        <v>19</v>
      </c>
    </row>
    <row spans="1:4" r="13">
      <c t="s" s="4" r="A13">
        <v>1103</v>
      </c>
      <c t="n" s="9" r="B13">
        <v>18.89</v>
      </c>
      <c t="n" s="8" r="C13">
        <v>19</v>
      </c>
    </row>
    <row spans="1:4" r="14">
      <c t="s" s="4" r="A14">
        <v>75</v>
      </c>
    </row>
    <row spans="1:4" r="15">
      <c t="s" s="3" r="A15">
        <v>1074</v>
      </c>
    </row>
    <row spans="1:4" r="16">
      <c t="s" s="4" r="A16">
        <v>1094</v>
      </c>
      <c t="n" s="6" r="B16">
        <v>1093520</v>
      </c>
      <c t="n" s="6" r="C16">
        <v>706927</v>
      </c>
      <c t="n" s="6" r="D16">
        <v>285609</v>
      </c>
    </row>
    <row spans="1:4" r="17">
      <c t="s" s="4" r="A17">
        <v>1095</v>
      </c>
      <c t="n" s="6" r="B17">
        <v>827704</v>
      </c>
      <c t="n" s="6" r="C17">
        <v>684954</v>
      </c>
      <c t="n" s="6" r="D17">
        <v>524718</v>
      </c>
    </row>
    <row spans="1:4" r="18">
      <c t="s" s="4" r="A18">
        <v>1096</v>
      </c>
      <c t="n" s="6" r="B18">
        <v>-69059</v>
      </c>
      <c t="n" s="6" r="C18">
        <v>-38294</v>
      </c>
      <c t="n" s="6" r="D18">
        <v>-11734</v>
      </c>
    </row>
    <row spans="1:4" r="19">
      <c t="s" s="4" r="A19">
        <v>1097</v>
      </c>
      <c t="n" s="6" r="B19">
        <v>-483627</v>
      </c>
      <c t="n" s="6" r="C19">
        <v>-260067</v>
      </c>
      <c t="n" s="6" r="D19">
        <v>-91666</v>
      </c>
    </row>
    <row spans="1:4" r="20">
      <c t="s" s="4" r="A20">
        <v>1098</v>
      </c>
      <c t="n" s="6" r="B20">
        <v>1368538</v>
      </c>
      <c t="n" s="6" r="C20">
        <v>1093520</v>
      </c>
      <c t="n" s="6" r="D20">
        <v>706927</v>
      </c>
    </row>
    <row spans="1:4" r="21">
      <c t="s" s="4" r="A21">
        <v>1099</v>
      </c>
      <c t="n" s="9" r="B21">
        <v>20.93</v>
      </c>
      <c t="n" s="9" r="C21">
        <v>18.62</v>
      </c>
      <c t="n" s="9" r="D21">
        <v>18.08</v>
      </c>
    </row>
    <row spans="1:4" r="22">
      <c t="s" s="4" r="A22">
        <v>1100</v>
      </c>
      <c t="n" s="10" r="B22">
        <v>14.9</v>
      </c>
      <c t="n" s="10" r="C22">
        <v>22.39</v>
      </c>
      <c t="n" s="10" r="D22">
        <v>18.83</v>
      </c>
    </row>
    <row spans="1:4" r="23">
      <c t="s" s="4" r="A23">
        <v>1101</v>
      </c>
      <c t="n" s="10" r="B23">
        <v>18.35</v>
      </c>
      <c t="n" s="10" r="C23">
        <v>20.54</v>
      </c>
      <c t="n" s="10" r="D23">
        <v>17.24</v>
      </c>
    </row>
    <row spans="1:4" r="24">
      <c t="s" s="4" r="A24">
        <v>1102</v>
      </c>
      <c t="n" s="10" r="B24">
        <v>20.37</v>
      </c>
      <c t="n" s="10" r="C24">
        <v>18.56</v>
      </c>
      <c t="n" s="10" r="D24">
        <v>18.31</v>
      </c>
    </row>
    <row spans="1:4" r="25">
      <c t="s" s="4" r="A25">
        <v>1103</v>
      </c>
      <c t="n" s="9" r="B25">
        <v>17.61</v>
      </c>
      <c t="n" s="9" r="C25">
        <v>20.93</v>
      </c>
      <c t="n" s="9" r="D25">
        <v>18.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4</v>
      </c>
      <c t="s" s="2" r="B1">
        <v>1</v>
      </c>
    </row>
    <row spans="1:4" r="2">
      <c t="s" s="2" r="B2">
        <v>2</v>
      </c>
      <c t="s" s="2" r="C2">
        <v>32</v>
      </c>
      <c t="s" s="2" r="D2">
        <v>87</v>
      </c>
    </row>
    <row spans="1:4" r="3">
      <c t="s" s="3" r="A3">
        <v>1074</v>
      </c>
    </row>
    <row spans="1:4" r="4">
      <c t="s" s="4" r="A4">
        <v>1100</v>
      </c>
      <c t="n" s="9" r="B4">
        <v>18.8</v>
      </c>
      <c t="n" s="8" r="C4">
        <v>19</v>
      </c>
    </row>
    <row spans="1:4" r="5">
      <c t="s" s="4" r="A5">
        <v>74</v>
      </c>
    </row>
    <row spans="1:4" r="6">
      <c t="s" s="3" r="A6">
        <v>1074</v>
      </c>
    </row>
    <row spans="1:4" r="7">
      <c t="s" s="4" r="A7">
        <v>1105</v>
      </c>
      <c t="n" s="7" r="B7">
        <v>17.6</v>
      </c>
      <c t="n" s="7" r="C7">
        <v>20.3</v>
      </c>
    </row>
    <row spans="1:4" r="8">
      <c t="s" s="4" r="A8">
        <v>1100</v>
      </c>
      <c t="n" s="8" r="C8">
        <v>19</v>
      </c>
    </row>
    <row spans="1:4" r="9">
      <c t="s" s="4" r="A9">
        <v>1106</v>
      </c>
    </row>
    <row spans="1:4" r="10">
      <c t="s" s="3" r="A10">
        <v>1074</v>
      </c>
    </row>
    <row spans="1:4" r="11">
      <c t="s" s="4" r="A11">
        <v>1100</v>
      </c>
      <c t="n" s="9" r="B11">
        <v>18.91</v>
      </c>
    </row>
    <row spans="1:4" r="12">
      <c t="s" s="4" r="A12">
        <v>1107</v>
      </c>
    </row>
    <row spans="1:4" r="13">
      <c t="s" s="3" r="A13">
        <v>1074</v>
      </c>
    </row>
    <row spans="1:4" r="14">
      <c t="s" s="4" r="A14">
        <v>1100</v>
      </c>
      <c t="n" s="9" r="B14">
        <v>17.58</v>
      </c>
    </row>
    <row spans="1:4" r="15">
      <c t="s" s="4" r="A15">
        <v>75</v>
      </c>
    </row>
    <row spans="1:4" r="16">
      <c t="s" s="3" r="A16">
        <v>1074</v>
      </c>
    </row>
    <row spans="1:4" r="17">
      <c t="s" s="4" r="A17">
        <v>1105</v>
      </c>
      <c t="n" s="7" r="B17">
        <v>12.3</v>
      </c>
      <c t="n" s="7" r="C17">
        <v>15.3</v>
      </c>
      <c t="n" s="7" r="D17">
        <v>9.9</v>
      </c>
    </row>
    <row spans="1:4" r="18">
      <c t="s" s="4" r="A18">
        <v>1100</v>
      </c>
      <c t="n" s="9" r="B18">
        <v>14.9</v>
      </c>
      <c t="n" s="9" r="C18">
        <v>22.39</v>
      </c>
      <c t="n" s="9" r="D18">
        <v>18.83</v>
      </c>
    </row>
    <row spans="1:4" r="19">
      <c t="s" s="4" r="A19">
        <v>978</v>
      </c>
    </row>
    <row spans="1:4" r="20">
      <c t="s" s="3" r="A20">
        <v>1074</v>
      </c>
    </row>
    <row spans="1:4" r="21">
      <c t="s" s="4" r="A21">
        <v>1100</v>
      </c>
      <c t="n" s="10" r="B21">
        <v>15.45</v>
      </c>
      <c t="n" s="10" r="C21">
        <v>23.4</v>
      </c>
      <c t="n" s="10" r="D21">
        <v>20.35</v>
      </c>
    </row>
    <row spans="1:4" r="22">
      <c t="s" s="4" r="A22">
        <v>974</v>
      </c>
    </row>
    <row spans="1:4" r="23">
      <c t="s" s="3" r="A23">
        <v>1074</v>
      </c>
    </row>
    <row spans="1:4" r="24">
      <c t="s" s="4" r="A24">
        <v>1100</v>
      </c>
      <c t="n" s="9" r="B24">
        <v>6.2</v>
      </c>
      <c t="n" s="9" r="C24">
        <v>21.99</v>
      </c>
      <c t="n" s="9" r="D24">
        <v>18.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8</v>
      </c>
      <c t="s" s="2" r="B1">
        <v>1</v>
      </c>
    </row>
    <row spans="1:4" r="2">
      <c t="s" s="2" r="B2">
        <v>2</v>
      </c>
      <c t="s" s="2" r="C2">
        <v>32</v>
      </c>
      <c t="s" s="2" r="D2">
        <v>87</v>
      </c>
    </row>
    <row spans="1:4" r="3">
      <c t="s" s="3" r="A3">
        <v>1074</v>
      </c>
    </row>
    <row spans="1:4" r="4">
      <c t="s" s="4" r="A4">
        <v>136</v>
      </c>
      <c t="n" s="8" r="B4">
        <v>54739</v>
      </c>
      <c t="n" s="8" r="C4">
        <v>954627</v>
      </c>
      <c t="n" s="8" r="D4">
        <v>46837</v>
      </c>
    </row>
    <row spans="1:4" r="5">
      <c t="s" s="4" r="A5">
        <v>75</v>
      </c>
    </row>
    <row spans="1:4" r="6">
      <c t="s" s="3" r="A6">
        <v>1074</v>
      </c>
    </row>
    <row spans="1:4" r="7">
      <c t="s" s="4" r="A7">
        <v>136</v>
      </c>
      <c t="n" s="6" r="B7">
        <v>10809</v>
      </c>
      <c t="n" s="6" r="C7">
        <v>7874</v>
      </c>
      <c t="n" s="8" r="D7">
        <v>3558</v>
      </c>
    </row>
    <row spans="1:4" r="8">
      <c t="s" s="4" r="A8">
        <v>1109</v>
      </c>
    </row>
    <row spans="1:4" r="9">
      <c t="s" s="3" r="A9">
        <v>1074</v>
      </c>
    </row>
    <row spans="1:4" r="10">
      <c t="s" s="4" r="A10">
        <v>136</v>
      </c>
      <c t="n" s="8" r="B10">
        <v>8788</v>
      </c>
      <c t="n" s="8" r="C10">
        <v>28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2"/>
    <col customWidth="1" max="6" min="6" width="14"/>
    <col customWidth="1" max="7" min="7" width="14"/>
    <col customWidth="1" max="8" min="8" width="14"/>
  </cols>
  <sheetData>
    <row spans="1:8" r="1">
      <c t="s" s="1" r="A1">
        <v>1110</v>
      </c>
      <c t="s" s="2" r="B1">
        <v>1027</v>
      </c>
      <c t="s" s="2" r="C1">
        <v>87</v>
      </c>
      <c t="s" s="2" r="D1">
        <v>1111</v>
      </c>
      <c t="s" s="2" r="E1">
        <v>2</v>
      </c>
      <c t="s" s="2" r="F1">
        <v>32</v>
      </c>
      <c t="s" s="2" r="G1">
        <v>87</v>
      </c>
      <c t="s" s="2" r="H1">
        <v>1025</v>
      </c>
    </row>
    <row spans="1:8" r="2">
      <c t="s" s="3" r="A2">
        <v>1112</v>
      </c>
    </row>
    <row spans="1:8" r="3">
      <c t="s" s="4" r="A3">
        <v>1113</v>
      </c>
      <c t="n" s="8" r="E3">
        <v>54739</v>
      </c>
      <c t="n" s="8" r="F3">
        <v>954627</v>
      </c>
      <c t="n" s="8" r="G3">
        <v>46837</v>
      </c>
    </row>
    <row spans="1:8" r="4">
      <c t="s" s="4" r="A4">
        <v>1114</v>
      </c>
      <c t="n" s="6" r="C4">
        <v>0</v>
      </c>
      <c t="n" s="6" r="E4">
        <v>205293743</v>
      </c>
      <c t="n" s="6" r="F4">
        <v>193435414</v>
      </c>
      <c t="n" s="6" r="G4">
        <v>0</v>
      </c>
    </row>
    <row spans="1:8" r="5">
      <c t="s" s="4" r="A5">
        <v>1115</v>
      </c>
      <c t="n" s="8" r="E5">
        <v>645094</v>
      </c>
      <c t="n" s="8" r="F5">
        <v>1120554</v>
      </c>
    </row>
    <row spans="1:8" r="6">
      <c t="s" s="4" r="A6">
        <v>1116</v>
      </c>
      <c t="n" s="8" r="E6">
        <v>5946</v>
      </c>
      <c t="n" s="6" r="F6">
        <v>3292</v>
      </c>
      <c t="n" s="8" r="G6">
        <v>15135</v>
      </c>
    </row>
    <row spans="1:8" r="7">
      <c t="s" s="4" r="A7">
        <v>513</v>
      </c>
    </row>
    <row spans="1:8" r="8">
      <c t="s" s="3" r="A8">
        <v>1112</v>
      </c>
    </row>
    <row spans="1:8" r="9">
      <c t="s" s="4" r="A9">
        <v>1038</v>
      </c>
      <c t="s" s="4" r="B9">
        <v>1039</v>
      </c>
    </row>
    <row spans="1:8" r="10">
      <c t="s" s="4" r="A10">
        <v>1117</v>
      </c>
      <c t="n" s="6" r="G10">
        <v>5800</v>
      </c>
    </row>
    <row spans="1:8" r="11">
      <c t="s" s="4" r="A11">
        <v>528</v>
      </c>
    </row>
    <row spans="1:8" r="12">
      <c t="s" s="3" r="A12">
        <v>1112</v>
      </c>
    </row>
    <row spans="1:8" r="13">
      <c t="s" s="4" r="A13">
        <v>1113</v>
      </c>
      <c t="n" s="6" r="F13">
        <v>1000</v>
      </c>
      <c t="n" s="8" r="G13">
        <v>20700</v>
      </c>
    </row>
    <row spans="1:8" r="14">
      <c t="s" s="4" r="A14">
        <v>1118</v>
      </c>
    </row>
    <row spans="1:8" r="15">
      <c t="s" s="3" r="A15">
        <v>1112</v>
      </c>
    </row>
    <row spans="1:8" r="16">
      <c t="s" s="4" r="A16">
        <v>1119</v>
      </c>
      <c t="s" s="4" r="E16">
        <v>1120</v>
      </c>
    </row>
    <row spans="1:8" r="17">
      <c t="s" s="4" r="A17">
        <v>1121</v>
      </c>
    </row>
    <row spans="1:8" r="18">
      <c t="s" s="3" r="A18">
        <v>1112</v>
      </c>
    </row>
    <row spans="1:8" r="19">
      <c t="s" s="4" r="A19">
        <v>1113</v>
      </c>
      <c t="n" s="8" r="D19">
        <v>12600</v>
      </c>
    </row>
    <row spans="1:8" r="20">
      <c t="s" s="4" r="A20">
        <v>545</v>
      </c>
    </row>
    <row spans="1:8" r="21">
      <c t="s" s="3" r="A21">
        <v>1112</v>
      </c>
    </row>
    <row spans="1:8" r="22">
      <c t="s" s="4" r="A22">
        <v>1113</v>
      </c>
      <c t="n" s="8" r="C22">
        <v>10000</v>
      </c>
      <c t="n" s="6" r="F22">
        <v>831100</v>
      </c>
    </row>
    <row spans="1:8" r="23">
      <c t="s" s="4" r="A23">
        <v>1040</v>
      </c>
      <c t="s" s="4" r="H23">
        <v>522</v>
      </c>
    </row>
    <row spans="1:8" r="24">
      <c t="s" s="4" r="A24">
        <v>1114</v>
      </c>
      <c t="n" s="6" r="H24">
        <v>42334323</v>
      </c>
    </row>
    <row spans="1:8" r="25">
      <c t="s" s="4" r="A25">
        <v>1041</v>
      </c>
      <c t="n" s="8" r="H25">
        <v>30000</v>
      </c>
    </row>
    <row spans="1:8" r="26">
      <c t="s" s="4" r="A26">
        <v>1115</v>
      </c>
      <c t="n" s="8" r="H26">
        <v>400</v>
      </c>
    </row>
    <row spans="1:8" r="27">
      <c t="s" s="4" r="A27">
        <v>1116</v>
      </c>
      <c t="n" s="6" r="F27">
        <v>3300</v>
      </c>
    </row>
    <row spans="1:8" r="28">
      <c t="s" s="4" r="A28">
        <v>1122</v>
      </c>
      <c t="n" s="6" r="F28">
        <v>26700</v>
      </c>
    </row>
    <row spans="1:8" r="29">
      <c t="s" s="4" r="A29">
        <v>1123</v>
      </c>
      <c t="n" s="6" r="F29">
        <v>804400</v>
      </c>
    </row>
    <row spans="1:8" r="30">
      <c t="s" s="4" r="A30">
        <v>180</v>
      </c>
    </row>
    <row spans="1:8" r="31">
      <c t="s" s="3" r="A31">
        <v>1112</v>
      </c>
    </row>
    <row spans="1:8" r="32">
      <c t="s" s="4" r="A32">
        <v>1124</v>
      </c>
      <c t="n" s="6" r="E32">
        <v>1000</v>
      </c>
    </row>
    <row spans="1:8" r="33">
      <c t="s" s="4" r="A33">
        <v>1125</v>
      </c>
    </row>
    <row spans="1:8" r="34">
      <c t="s" s="3" r="A34">
        <v>1112</v>
      </c>
    </row>
    <row spans="1:8" r="35">
      <c t="s" s="4" r="A35">
        <v>1113</v>
      </c>
      <c t="n" s="8" r="E35">
        <v>35200</v>
      </c>
      <c t="n" s="8" r="F35">
        <v>111900</v>
      </c>
    </row>
    <row spans="1:8" r="36">
      <c t="s" s="4" r="A36">
        <v>1126</v>
      </c>
      <c t="n" s="6" r="E36">
        <v>930</v>
      </c>
    </row>
    <row spans="1:8" r="37">
      <c t="s" s="4" r="A37">
        <v>1127</v>
      </c>
      <c t="n" s="8" r="E37">
        <v>58800</v>
      </c>
    </row>
    <row spans="1:8" r="38">
      <c t="s" s="4" r="A38">
        <v>1128</v>
      </c>
      <c t="s" s="4" r="E38">
        <v>1129</v>
      </c>
    </row>
    <row spans="1:8" r="39">
      <c t="s" s="4" r="A39">
        <v>1130</v>
      </c>
    </row>
    <row spans="1:8" r="40">
      <c t="s" s="3" r="A40">
        <v>1112</v>
      </c>
    </row>
    <row spans="1:8" r="41">
      <c t="s" s="4" r="A41">
        <v>1131</v>
      </c>
      <c t="n" s="6" r="E41">
        <v>70</v>
      </c>
    </row>
    <row spans="1:8" r="42">
      <c t="s" s="4" r="A42">
        <v>573</v>
      </c>
    </row>
    <row spans="1:8" r="43">
      <c t="s" s="3" r="A43">
        <v>1112</v>
      </c>
    </row>
    <row spans="1:8" r="44">
      <c t="s" s="4" r="A44">
        <v>1132</v>
      </c>
      <c t="s" s="4" r="E44">
        <v>538</v>
      </c>
    </row>
    <row spans="1:8" r="45">
      <c t="s" s="4" r="A45">
        <v>576</v>
      </c>
    </row>
    <row spans="1:8" r="46">
      <c t="s" s="3" r="A46">
        <v>1112</v>
      </c>
    </row>
    <row spans="1:8" r="47">
      <c t="s" s="4" r="A47">
        <v>1132</v>
      </c>
      <c t="s" s="4" r="E47">
        <v>11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2"/>
  </cols>
  <sheetData>
    <row spans="1:2" r="1">
      <c t="s" s="1" r="A1">
        <v>1134</v>
      </c>
      <c t="s" s="2" r="B1">
        <v>1</v>
      </c>
    </row>
    <row spans="1:2" r="2">
      <c t="s" s="2" r="B2">
        <v>2</v>
      </c>
    </row>
    <row spans="1:2" r="3">
      <c t="s" s="4" r="A3">
        <v>1135</v>
      </c>
    </row>
    <row spans="1:2" r="4">
      <c t="s" s="3" r="A4">
        <v>1074</v>
      </c>
    </row>
    <row spans="1:2" r="5">
      <c t="s" s="4" r="A5">
        <v>1136</v>
      </c>
      <c t="s" s="4" r="B5">
        <v>1137</v>
      </c>
    </row>
    <row spans="1:2" r="6">
      <c t="s" s="4" r="A6">
        <v>1138</v>
      </c>
      <c t="s" s="4" r="B6">
        <v>1139</v>
      </c>
    </row>
    <row spans="1:2" r="7">
      <c t="s" s="4" r="A7">
        <v>1140</v>
      </c>
      <c t="s" s="4" r="B7">
        <v>1141</v>
      </c>
    </row>
    <row spans="1:2" r="8">
      <c t="s" s="4" r="A8">
        <v>1142</v>
      </c>
      <c t="s" s="4" r="B8">
        <v>1129</v>
      </c>
    </row>
    <row spans="1:2" r="9">
      <c t="s" s="4" r="A9">
        <v>1143</v>
      </c>
    </row>
    <row spans="1:2" r="10">
      <c t="s" s="3" r="A10">
        <v>1074</v>
      </c>
    </row>
    <row spans="1:2" r="11">
      <c t="s" s="4" r="A11">
        <v>1136</v>
      </c>
      <c t="s" s="4" r="B11">
        <v>1137</v>
      </c>
    </row>
    <row spans="1:2" r="12">
      <c t="s" s="4" r="A12">
        <v>1138</v>
      </c>
      <c t="s" s="4" r="B12">
        <v>1139</v>
      </c>
    </row>
    <row spans="1:2" r="13">
      <c t="s" s="4" r="A13">
        <v>1140</v>
      </c>
      <c t="s" s="4" r="B13">
        <v>1141</v>
      </c>
    </row>
    <row spans="1:2" r="14">
      <c t="s" s="4" r="A14">
        <v>1142</v>
      </c>
      <c t="s" s="4" r="B14">
        <v>11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3"/>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21"/>
  </cols>
  <sheetData>
    <row spans="1:16" r="1">
      <c t="s" s="1" r="A1">
        <v>1144</v>
      </c>
      <c t="s" s="2" r="B1">
        <v>1145</v>
      </c>
      <c t="s" s="2" r="C1">
        <v>1146</v>
      </c>
      <c t="s" s="2" r="D1">
        <v>1147</v>
      </c>
      <c t="s" s="2" r="E1">
        <v>1148</v>
      </c>
      <c t="s" s="2" r="F1">
        <v>1149</v>
      </c>
      <c t="s" s="2" r="G1">
        <v>1150</v>
      </c>
      <c t="s" s="2" r="H1">
        <v>1151</v>
      </c>
      <c t="s" s="2" r="I1">
        <v>1152</v>
      </c>
      <c t="s" s="2" r="J1">
        <v>827</v>
      </c>
      <c t="s" s="2" r="K1">
        <v>1153</v>
      </c>
      <c t="s" s="2" r="L1">
        <v>1154</v>
      </c>
      <c t="s" s="2" r="M1">
        <v>1155</v>
      </c>
      <c t="s" s="2" r="N1">
        <v>497</v>
      </c>
      <c t="s" s="2" r="O1">
        <v>1156</v>
      </c>
      <c t="s" s="2" r="P1">
        <v>490</v>
      </c>
    </row>
    <row spans="1:16" r="2">
      <c t="s" s="3" r="A2">
        <v>1157</v>
      </c>
    </row>
    <row spans="1:16" r="3">
      <c t="s" s="4" r="A3">
        <v>1158</v>
      </c>
      <c t="n" s="8" r="N3">
        <v>19800000</v>
      </c>
    </row>
    <row spans="1:16" r="4">
      <c t="s" s="4" r="A4">
        <v>1159</v>
      </c>
      <c t="s" s="4" r="J4">
        <v>1160</v>
      </c>
    </row>
    <row spans="1:16" r="5">
      <c t="s" s="4" r="A5">
        <v>428</v>
      </c>
    </row>
    <row spans="1:16" r="6">
      <c t="s" s="3" r="A6">
        <v>1157</v>
      </c>
    </row>
    <row spans="1:16" r="7">
      <c t="s" s="4" r="A7">
        <v>1161</v>
      </c>
      <c t="s" s="4" r="J7">
        <v>1162</v>
      </c>
    </row>
    <row spans="1:16" r="8">
      <c t="s" s="4" r="A8">
        <v>1163</v>
      </c>
      <c t="s" s="4" r="J8">
        <v>1089</v>
      </c>
    </row>
    <row spans="1:16" r="9">
      <c t="s" s="4" r="A9">
        <v>430</v>
      </c>
    </row>
    <row spans="1:16" r="10">
      <c t="s" s="3" r="A10">
        <v>1157</v>
      </c>
    </row>
    <row spans="1:16" r="11">
      <c t="s" s="4" r="A11">
        <v>1161</v>
      </c>
      <c t="s" s="4" r="J11">
        <v>1162</v>
      </c>
    </row>
    <row spans="1:16" r="12">
      <c t="s" s="4" r="A12">
        <v>1163</v>
      </c>
      <c t="s" s="4" r="J12">
        <v>1089</v>
      </c>
    </row>
    <row spans="1:16" r="13">
      <c t="s" s="4" r="A13">
        <v>1164</v>
      </c>
    </row>
    <row spans="1:16" r="14">
      <c t="s" s="3" r="A14">
        <v>1157</v>
      </c>
    </row>
    <row spans="1:16" r="15">
      <c t="s" s="4" r="A15">
        <v>652</v>
      </c>
      <c t="n" s="8" r="G15">
        <v>2000000</v>
      </c>
    </row>
    <row spans="1:16" r="16">
      <c t="s" s="4" r="A16">
        <v>1165</v>
      </c>
    </row>
    <row spans="1:16" r="17">
      <c t="s" s="3" r="A17">
        <v>1157</v>
      </c>
    </row>
    <row spans="1:16" r="18">
      <c t="s" s="4" r="A18">
        <v>1166</v>
      </c>
      <c t="s" s="4" r="J18">
        <v>963</v>
      </c>
    </row>
    <row spans="1:16" r="19">
      <c t="s" s="4" r="A19">
        <v>1167</v>
      </c>
      <c t="s" s="4" r="J19">
        <v>1168</v>
      </c>
    </row>
    <row spans="1:16" r="20">
      <c t="s" s="4" r="A20">
        <v>1169</v>
      </c>
      <c t="s" s="4" r="J20">
        <v>963</v>
      </c>
    </row>
    <row spans="1:16" r="21">
      <c t="s" s="4" r="A21">
        <v>1170</v>
      </c>
    </row>
    <row spans="1:16" r="22">
      <c t="s" s="3" r="A22">
        <v>1157</v>
      </c>
    </row>
    <row spans="1:16" r="23">
      <c t="s" s="4" r="A23">
        <v>1171</v>
      </c>
      <c t="s" s="4" r="N23">
        <v>1172</v>
      </c>
    </row>
    <row spans="1:16" r="24">
      <c t="s" s="4" r="A24">
        <v>1158</v>
      </c>
      <c t="n" s="8" r="N24">
        <v>19500000</v>
      </c>
    </row>
    <row spans="1:16" r="25">
      <c t="s" s="4" r="A25">
        <v>1173</v>
      </c>
      <c t="n" s="8" r="L25">
        <v>20000</v>
      </c>
    </row>
    <row spans="1:16" r="26">
      <c t="s" s="4" r="A26">
        <v>1174</v>
      </c>
      <c t="n" s="8" r="O26">
        <v>63400000</v>
      </c>
    </row>
    <row spans="1:16" r="27">
      <c t="s" s="4" r="A27">
        <v>1175</v>
      </c>
      <c t="s" s="4" r="J27">
        <v>1176</v>
      </c>
    </row>
    <row spans="1:16" r="28">
      <c t="s" s="4" r="A28">
        <v>1177</v>
      </c>
    </row>
    <row spans="1:16" r="29">
      <c t="s" s="3" r="A29">
        <v>1157</v>
      </c>
    </row>
    <row spans="1:16" r="30">
      <c t="s" s="4" r="A30">
        <v>1174</v>
      </c>
      <c t="n" s="8" r="P30">
        <v>603000000</v>
      </c>
    </row>
    <row spans="1:16" r="31">
      <c t="s" s="4" r="A31">
        <v>1178</v>
      </c>
    </row>
    <row spans="1:16" r="32">
      <c t="s" s="3" r="A32">
        <v>1157</v>
      </c>
    </row>
    <row spans="1:16" r="33">
      <c t="s" s="4" r="A33">
        <v>1179</v>
      </c>
      <c t="n" s="6" r="L33">
        <v>300000</v>
      </c>
    </row>
    <row spans="1:16" r="34">
      <c t="s" s="4" r="A34">
        <v>1180</v>
      </c>
    </row>
    <row spans="1:16" r="35">
      <c t="s" s="3" r="A35">
        <v>1157</v>
      </c>
    </row>
    <row spans="1:16" r="36">
      <c t="s" s="4" r="A36">
        <v>1158</v>
      </c>
      <c t="n" s="6" r="N36">
        <v>19900000</v>
      </c>
    </row>
    <row spans="1:16" r="37">
      <c t="s" s="4" r="A37">
        <v>1181</v>
      </c>
    </row>
    <row spans="1:16" r="38">
      <c t="s" s="3" r="A38">
        <v>1157</v>
      </c>
    </row>
    <row spans="1:16" r="39">
      <c t="s" s="4" r="A39">
        <v>1158</v>
      </c>
      <c t="n" s="8" r="N39">
        <v>19100000</v>
      </c>
    </row>
    <row spans="1:16" r="40">
      <c t="s" s="4" r="A40">
        <v>1182</v>
      </c>
    </row>
    <row spans="1:16" r="41">
      <c t="s" s="3" r="A41">
        <v>1157</v>
      </c>
    </row>
    <row spans="1:16" r="42">
      <c t="s" s="4" r="A42">
        <v>1183</v>
      </c>
      <c t="n" s="8" r="J42">
        <v>8500000</v>
      </c>
    </row>
    <row spans="1:16" r="43">
      <c t="s" s="4" r="A43">
        <v>1184</v>
      </c>
    </row>
    <row spans="1:16" r="44">
      <c t="s" s="3" r="A44">
        <v>1157</v>
      </c>
    </row>
    <row spans="1:16" r="45">
      <c t="s" s="4" r="A45">
        <v>1183</v>
      </c>
      <c t="n" s="6" r="J45">
        <v>2300000</v>
      </c>
    </row>
    <row spans="1:16" r="46">
      <c t="s" s="4" r="A46">
        <v>1185</v>
      </c>
    </row>
    <row spans="1:16" r="47">
      <c t="s" s="3" r="A47">
        <v>1157</v>
      </c>
    </row>
    <row spans="1:16" r="48">
      <c t="s" s="4" r="A48">
        <v>1171</v>
      </c>
      <c t="s" s="4" r="N48">
        <v>1186</v>
      </c>
    </row>
    <row spans="1:16" r="49">
      <c t="s" s="4" r="A49">
        <v>1187</v>
      </c>
    </row>
    <row spans="1:16" r="50">
      <c t="s" s="3" r="A50">
        <v>1157</v>
      </c>
    </row>
    <row spans="1:16" r="51">
      <c t="s" s="4" r="A51">
        <v>1171</v>
      </c>
      <c t="s" s="4" r="N51">
        <v>965</v>
      </c>
    </row>
    <row spans="1:16" r="52">
      <c t="s" s="4" r="A52">
        <v>1188</v>
      </c>
    </row>
    <row spans="1:16" r="53">
      <c t="s" s="3" r="A53">
        <v>1157</v>
      </c>
    </row>
    <row spans="1:16" r="54">
      <c t="s" s="4" r="A54">
        <v>1171</v>
      </c>
      <c t="s" s="4" r="N54">
        <v>538</v>
      </c>
    </row>
    <row spans="1:16" r="55">
      <c t="s" s="4" r="A55">
        <v>545</v>
      </c>
    </row>
    <row spans="1:16" r="56">
      <c t="s" s="3" r="A56">
        <v>1157</v>
      </c>
    </row>
    <row spans="1:16" r="57">
      <c t="s" s="4" r="A57">
        <v>1189</v>
      </c>
      <c t="n" s="6" r="L57">
        <v>4400000</v>
      </c>
    </row>
    <row spans="1:16" r="58">
      <c t="s" s="4" r="A58">
        <v>1190</v>
      </c>
    </row>
    <row spans="1:16" r="59">
      <c t="s" s="3" r="A59">
        <v>1157</v>
      </c>
    </row>
    <row spans="1:16" r="60">
      <c t="s" s="4" r="A60">
        <v>1191</v>
      </c>
      <c t="n" s="6" r="L60">
        <v>2600000</v>
      </c>
      <c t="n" s="8" r="M60">
        <v>2600000</v>
      </c>
    </row>
    <row spans="1:16" r="61">
      <c t="s" s="4" r="A61">
        <v>1192</v>
      </c>
      <c t="n" s="6" r="L61">
        <v>200000</v>
      </c>
    </row>
    <row spans="1:16" r="62">
      <c t="s" s="4" r="A62">
        <v>176</v>
      </c>
    </row>
    <row spans="1:16" r="63">
      <c t="s" s="3" r="A63">
        <v>1157</v>
      </c>
    </row>
    <row spans="1:16" r="64">
      <c t="s" s="4" r="A64">
        <v>652</v>
      </c>
      <c t="n" s="8" r="B64">
        <v>900000</v>
      </c>
    </row>
    <row spans="1:16" r="65">
      <c t="s" s="4" r="A65">
        <v>653</v>
      </c>
      <c t="n" s="8" r="B65">
        <v>700000</v>
      </c>
    </row>
    <row spans="1:16" r="66">
      <c t="s" s="4" r="A66">
        <v>1193</v>
      </c>
    </row>
    <row spans="1:16" r="67">
      <c t="s" s="3" r="A67">
        <v>1157</v>
      </c>
    </row>
    <row spans="1:16" r="68">
      <c t="s" s="4" r="A68">
        <v>1174</v>
      </c>
      <c t="n" s="8" r="P68">
        <v>507100000</v>
      </c>
    </row>
    <row spans="1:16" r="69">
      <c t="s" s="4" r="A69">
        <v>528</v>
      </c>
    </row>
    <row spans="1:16" r="70">
      <c t="s" s="3" r="A70">
        <v>1157</v>
      </c>
    </row>
    <row spans="1:16" r="71">
      <c t="s" s="4" r="A71">
        <v>653</v>
      </c>
      <c t="n" s="8" r="F71">
        <v>500000</v>
      </c>
    </row>
    <row spans="1:16" r="72">
      <c t="s" s="4" r="A72">
        <v>1194</v>
      </c>
      <c t="n" s="6" r="F72">
        <v>500000</v>
      </c>
    </row>
    <row spans="1:16" r="73">
      <c t="s" s="4" r="A73">
        <v>1195</v>
      </c>
      <c t="n" s="8" r="F73">
        <v>1200000</v>
      </c>
    </row>
    <row spans="1:16" r="74">
      <c t="s" s="4" r="A74">
        <v>651</v>
      </c>
    </row>
    <row spans="1:16" r="75">
      <c t="s" s="3" r="A75">
        <v>1157</v>
      </c>
    </row>
    <row spans="1:16" r="76">
      <c t="s" s="4" r="A76">
        <v>1158</v>
      </c>
      <c t="n" s="8" r="E76">
        <v>3300000</v>
      </c>
    </row>
    <row spans="1:16" r="77">
      <c t="s" s="4" r="A77">
        <v>1196</v>
      </c>
    </row>
    <row spans="1:16" r="78">
      <c t="s" s="3" r="A78">
        <v>1157</v>
      </c>
    </row>
    <row spans="1:16" r="79">
      <c t="s" s="4" r="A79">
        <v>1192</v>
      </c>
      <c t="n" s="6" r="L79">
        <v>2400000</v>
      </c>
    </row>
    <row spans="1:16" r="80">
      <c t="s" s="4" r="A80">
        <v>1197</v>
      </c>
      <c t="n" s="8" r="J80">
        <v>1000000</v>
      </c>
    </row>
    <row spans="1:16" r="81">
      <c t="s" s="4" r="A81">
        <v>75</v>
      </c>
    </row>
    <row spans="1:16" r="82">
      <c t="s" s="3" r="A82">
        <v>1157</v>
      </c>
    </row>
    <row spans="1:16" r="83">
      <c t="s" s="4" r="A83">
        <v>1192</v>
      </c>
      <c t="n" s="6" r="L83">
        <v>800000</v>
      </c>
    </row>
    <row spans="1:16" r="84">
      <c t="s" s="4" r="A84">
        <v>1198</v>
      </c>
    </row>
    <row spans="1:16" r="85">
      <c t="s" s="3" r="A85">
        <v>1157</v>
      </c>
    </row>
    <row spans="1:16" r="86">
      <c t="s" s="4" r="A86">
        <v>1161</v>
      </c>
      <c t="s" s="4" r="J86">
        <v>1162</v>
      </c>
    </row>
    <row spans="1:16" r="87">
      <c t="s" s="4" r="A87">
        <v>1163</v>
      </c>
      <c t="s" s="4" r="J87">
        <v>1089</v>
      </c>
    </row>
    <row spans="1:16" r="88">
      <c t="s" s="4" r="A88">
        <v>1199</v>
      </c>
    </row>
    <row spans="1:16" r="89">
      <c t="s" s="3" r="A89">
        <v>1157</v>
      </c>
    </row>
    <row spans="1:16" r="90">
      <c t="s" s="4" r="A90">
        <v>1200</v>
      </c>
      <c t="n" s="6" r="H90">
        <v>2020</v>
      </c>
    </row>
    <row spans="1:16" r="91">
      <c t="s" s="4" r="A91">
        <v>1201</v>
      </c>
      <c t="s" s="4" r="H91">
        <v>1089</v>
      </c>
    </row>
    <row spans="1:16" r="92">
      <c t="s" s="4" r="A92">
        <v>1202</v>
      </c>
      <c t="s" s="4" r="J92">
        <v>1203</v>
      </c>
    </row>
    <row spans="1:16" r="93">
      <c t="s" s="4" r="A93">
        <v>1204</v>
      </c>
      <c t="n" s="10" r="D93">
        <v>0.3</v>
      </c>
    </row>
    <row spans="1:16" r="94">
      <c t="s" s="4" r="A94">
        <v>1205</v>
      </c>
      <c t="n" s="6" r="H94">
        <v>50000</v>
      </c>
    </row>
    <row spans="1:16" r="95">
      <c t="s" s="4" r="A95">
        <v>1206</v>
      </c>
      <c t="s" s="4" r="D95">
        <v>1207</v>
      </c>
    </row>
    <row spans="1:16" r="96">
      <c t="s" s="4" r="A96">
        <v>1208</v>
      </c>
      <c t="n" s="10" r="D96">
        <v>0.07000000000000001</v>
      </c>
    </row>
    <row spans="1:16" r="97">
      <c t="s" s="4" r="A97">
        <v>1209</v>
      </c>
      <c t="s" s="4" r="D97">
        <v>1210</v>
      </c>
    </row>
    <row spans="1:16" r="98">
      <c t="s" s="4" r="A98">
        <v>1211</v>
      </c>
    </row>
    <row spans="1:16" r="99">
      <c t="s" s="3" r="A99">
        <v>1157</v>
      </c>
    </row>
    <row spans="1:16" r="100">
      <c t="s" s="4" r="A100">
        <v>1194</v>
      </c>
      <c t="n" s="8" r="I100">
        <v>2100000</v>
      </c>
    </row>
    <row spans="1:16" r="101">
      <c t="s" s="4" r="A101">
        <v>1212</v>
      </c>
      <c t="n" s="10" r="C101">
        <v>0.4</v>
      </c>
      <c t="n" s="10" r="D101">
        <v>1.1</v>
      </c>
    </row>
    <row spans="1:16" r="102">
      <c t="s" s="4" r="A102">
        <v>1213</v>
      </c>
      <c t="s" s="4" r="D102">
        <v>575</v>
      </c>
    </row>
    <row spans="1:16" r="103">
      <c t="s" s="4" r="A103">
        <v>1214</v>
      </c>
      <c t="s" s="4" r="D103">
        <v>1089</v>
      </c>
    </row>
    <row spans="1:16" r="104">
      <c t="s" s="4" r="A104">
        <v>1215</v>
      </c>
      <c t="n" s="8" r="J104">
        <v>3600000</v>
      </c>
      <c t="n" s="8" r="K104">
        <v>1800000</v>
      </c>
      <c t="n" s="8" r="L104">
        <v>6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6</v>
      </c>
      <c t="s" s="2" r="B1">
        <v>1217</v>
      </c>
      <c t="s" s="2" r="C1">
        <v>1218</v>
      </c>
    </row>
    <row spans="1:3" r="2">
      <c t="s" s="4" r="A2">
        <v>1177</v>
      </c>
    </row>
    <row spans="1:3" r="3">
      <c t="s" s="3" r="A3">
        <v>1157</v>
      </c>
    </row>
    <row spans="1:3" r="4">
      <c t="s" s="4" r="A4">
        <v>34</v>
      </c>
      <c t="n" s="8" r="C4">
        <v>2820</v>
      </c>
    </row>
    <row spans="1:3" r="5">
      <c t="s" s="4" r="A5">
        <v>142</v>
      </c>
      <c t="n" s="6" r="C5">
        <v>5184</v>
      </c>
    </row>
    <row spans="1:3" r="6">
      <c t="s" s="4" r="A6">
        <v>40</v>
      </c>
      <c t="n" s="6" r="C6">
        <v>1454</v>
      </c>
    </row>
    <row spans="1:3" r="7">
      <c t="s" s="4" r="A7">
        <v>1219</v>
      </c>
      <c t="n" s="6" r="C7">
        <v>342759</v>
      </c>
    </row>
    <row spans="1:3" r="8">
      <c t="s" s="4" r="A8">
        <v>1220</v>
      </c>
      <c t="n" s="6" r="C8">
        <v>-826</v>
      </c>
    </row>
    <row spans="1:3" r="9">
      <c t="s" s="4" r="A9">
        <v>49</v>
      </c>
      <c t="n" s="6" r="C9">
        <v>344</v>
      </c>
    </row>
    <row spans="1:3" r="10">
      <c t="s" s="4" r="A10">
        <v>52</v>
      </c>
      <c t="n" s="6" r="C10">
        <v>-2346</v>
      </c>
    </row>
    <row spans="1:3" r="11">
      <c t="s" s="4" r="A11">
        <v>679</v>
      </c>
      <c t="n" s="6" r="C11">
        <v>-2910</v>
      </c>
    </row>
    <row spans="1:3" r="12">
      <c t="s" s="4" r="A12">
        <v>612</v>
      </c>
      <c t="n" s="6" r="C12">
        <v>-1799</v>
      </c>
    </row>
    <row spans="1:3" r="13">
      <c t="s" s="4" r="A13">
        <v>1221</v>
      </c>
      <c t="n" s="6" r="C13">
        <v>-1828</v>
      </c>
    </row>
    <row spans="1:3" r="14">
      <c t="s" s="4" r="A14">
        <v>59</v>
      </c>
      <c t="n" s="6" r="C14">
        <v>-9606</v>
      </c>
    </row>
    <row spans="1:3" r="15">
      <c t="s" s="4" r="A15">
        <v>1222</v>
      </c>
      <c t="n" s="6" r="C15">
        <v>-151690</v>
      </c>
    </row>
    <row spans="1:3" r="16">
      <c t="s" s="4" r="A16">
        <v>1223</v>
      </c>
      <c t="n" s="8" r="C16">
        <v>181556</v>
      </c>
    </row>
    <row spans="1:3" r="17">
      <c t="s" s="4" r="A17">
        <v>1224</v>
      </c>
    </row>
    <row spans="1:3" r="18">
      <c t="s" s="3" r="A18">
        <v>1157</v>
      </c>
    </row>
    <row spans="1:3" r="19">
      <c t="s" s="4" r="A19">
        <v>142</v>
      </c>
      <c t="n" s="8" r="B19">
        <v>2274</v>
      </c>
    </row>
    <row spans="1:3" r="20">
      <c t="s" s="4" r="A20">
        <v>1219</v>
      </c>
      <c t="n" s="6" r="B20">
        <v>40056</v>
      </c>
    </row>
    <row spans="1:3" r="21">
      <c t="s" s="4" r="A21">
        <v>612</v>
      </c>
      <c t="n" s="6" r="B21">
        <v>-297</v>
      </c>
    </row>
    <row spans="1:3" r="22">
      <c t="s" s="4" r="A22">
        <v>59</v>
      </c>
      <c t="n" s="6" r="B22">
        <v>-277</v>
      </c>
    </row>
    <row spans="1:3" r="23">
      <c t="s" s="4" r="A23">
        <v>1223</v>
      </c>
      <c t="n" s="8" r="B23">
        <v>4175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225</v>
      </c>
      <c t="s" s="2" r="B1">
        <v>1226</v>
      </c>
    </row>
    <row spans="1:2" r="2">
      <c t="s" s="3" r="A2">
        <v>1157</v>
      </c>
    </row>
    <row spans="1:2" r="3">
      <c t="s" s="4" r="A3">
        <v>34</v>
      </c>
      <c t="n" s="8" r="B3">
        <v>33001</v>
      </c>
    </row>
    <row spans="1:2" r="4">
      <c t="s" s="4" r="A4">
        <v>1227</v>
      </c>
      <c t="n" s="6" r="B4">
        <v>300</v>
      </c>
    </row>
    <row spans="1:2" r="5">
      <c t="s" s="4" r="A5">
        <v>142</v>
      </c>
      <c t="n" s="6" r="B5">
        <v>5256</v>
      </c>
    </row>
    <row spans="1:2" r="6">
      <c t="s" s="4" r="A6">
        <v>40</v>
      </c>
      <c t="n" s="6" r="B6">
        <v>379</v>
      </c>
    </row>
    <row spans="1:2" r="7">
      <c t="s" s="4" r="A7">
        <v>1228</v>
      </c>
      <c t="n" s="6" r="B7">
        <v>3410</v>
      </c>
    </row>
    <row spans="1:2" r="8">
      <c t="s" s="4" r="A8">
        <v>49</v>
      </c>
      <c t="n" s="6" r="B8">
        <v>4</v>
      </c>
    </row>
    <row spans="1:2" r="9">
      <c t="s" s="4" r="A9">
        <v>52</v>
      </c>
      <c t="n" s="6" r="B9">
        <v>-19959</v>
      </c>
    </row>
    <row spans="1:2" r="10">
      <c t="s" s="4" r="A10">
        <v>53</v>
      </c>
      <c t="n" s="6" r="B10">
        <v>-17099</v>
      </c>
    </row>
    <row spans="1:2" r="11">
      <c t="s" s="4" r="A11">
        <v>612</v>
      </c>
      <c t="n" s="6" r="B11">
        <v>-5061</v>
      </c>
    </row>
    <row spans="1:2" r="12">
      <c t="s" s="4" r="A12">
        <v>1223</v>
      </c>
      <c t="n" s="8" r="B12">
        <v>23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29</v>
      </c>
      <c t="s" s="2" r="B1">
        <v>1</v>
      </c>
    </row>
    <row spans="1:3" r="2">
      <c t="s" s="2" r="B2">
        <v>1230</v>
      </c>
    </row>
    <row spans="1:3" r="3">
      <c t="s" s="4" r="A3">
        <v>1231</v>
      </c>
    </row>
    <row spans="1:3" r="4">
      <c t="s" s="3" r="A4">
        <v>1157</v>
      </c>
    </row>
    <row spans="1:3" r="5">
      <c t="s" s="4" r="A5">
        <v>1205</v>
      </c>
      <c t="n" s="6" r="B5">
        <v>115000</v>
      </c>
    </row>
    <row spans="1:3" r="6">
      <c t="s" s="4" r="A6">
        <v>1232</v>
      </c>
      <c t="n" s="11" r="B6">
        <v>0.435</v>
      </c>
    </row>
    <row spans="1:3" r="7">
      <c t="s" s="4" r="A7">
        <v>1233</v>
      </c>
      <c t="n" s="11" r="B7">
        <v>0.47</v>
      </c>
    </row>
    <row spans="1:3" r="8">
      <c t="s" s="4" r="A8">
        <v>1234</v>
      </c>
    </row>
    <row spans="1:3" r="9">
      <c t="s" s="3" r="A9">
        <v>1157</v>
      </c>
    </row>
    <row spans="1:3" r="10">
      <c t="s" s="4" r="A10">
        <v>1205</v>
      </c>
      <c t="n" s="6" r="B10">
        <v>345000</v>
      </c>
    </row>
    <row spans="1:3" r="11">
      <c t="s" s="4" r="A11">
        <v>1232</v>
      </c>
      <c t="n" s="11" r="B11">
        <v>0.435</v>
      </c>
    </row>
    <row spans="1:3" r="12">
      <c t="s" s="4" r="A12">
        <v>1233</v>
      </c>
      <c t="n" s="11" r="B12">
        <v>0.47</v>
      </c>
    </row>
    <row spans="1:3" r="13">
      <c t="s" s="4" r="A13">
        <v>1235</v>
      </c>
    </row>
    <row spans="1:3" r="14">
      <c t="s" s="3" r="A14">
        <v>1157</v>
      </c>
    </row>
    <row spans="1:3" r="15">
      <c t="s" s="4" r="A15">
        <v>1205</v>
      </c>
      <c t="n" s="6" r="B15">
        <v>460000</v>
      </c>
      <c t="s" s="4" r="C15">
        <v>124</v>
      </c>
    </row>
    <row spans="1:3" r="16">
      <c t="s" s="4" r="A16">
        <v>1232</v>
      </c>
      <c t="n" s="11" r="B16">
        <v>0.435</v>
      </c>
      <c t="s" s="4" r="C16">
        <v>124</v>
      </c>
    </row>
    <row spans="1:3" r="17">
      <c t="s" s="4" r="A17">
        <v>1233</v>
      </c>
      <c t="n" s="11" r="B17">
        <v>0.35</v>
      </c>
      <c t="s" s="4" r="C17">
        <v>124</v>
      </c>
    </row>
    <row spans="1:3" r="18">
      <c t="s" s="4" r="A18">
        <v>1236</v>
      </c>
    </row>
    <row spans="1:3" r="19">
      <c t="s" s="3" r="A19">
        <v>1157</v>
      </c>
    </row>
    <row spans="1:3" r="20">
      <c t="s" s="4" r="A20">
        <v>1205</v>
      </c>
      <c t="n" s="6" r="B20">
        <v>345000</v>
      </c>
    </row>
    <row spans="1:3" r="21">
      <c t="s" s="4" r="A21">
        <v>1232</v>
      </c>
      <c t="n" s="11" r="B21">
        <v>0.435</v>
      </c>
    </row>
    <row spans="1:3" r="22">
      <c t="s" s="4" r="A22">
        <v>1233</v>
      </c>
      <c t="n" s="11" r="B22">
        <v>0.35</v>
      </c>
    </row>
    <row spans="1:3" r="23">
      <c t="s" s="4" r="A23">
        <v>1237</v>
      </c>
    </row>
    <row spans="1:3" r="24">
      <c t="s" s="3" r="A24">
        <v>1157</v>
      </c>
    </row>
    <row spans="1:3" r="25">
      <c t="s" s="4" r="A25">
        <v>1205</v>
      </c>
      <c t="n" s="6" r="B25">
        <v>115000</v>
      </c>
    </row>
    <row spans="1:3" r="26">
      <c t="s" s="4" r="A26">
        <v>1232</v>
      </c>
      <c t="n" s="11" r="B26">
        <v>0.435</v>
      </c>
    </row>
    <row spans="1:3" r="27">
      <c t="s" s="4" r="A27">
        <v>1233</v>
      </c>
      <c t="n" s="11" r="B27">
        <v>0.35</v>
      </c>
    </row>
    <row spans="1:3" r="28">
      <c t="n" r="A28"/>
    </row>
    <row spans="1:3" r="29">
      <c t="s" s="4" r="A29">
        <v>124</v>
      </c>
      <c t="s" s="4" r="B29">
        <v>1238</v>
      </c>
    </row>
  </sheetData>
  <mergeCells count="5">
    <mergeCell ref="A1:A2"/>
    <mergeCell ref="B1:C1"/>
    <mergeCell ref="B2:C2"/>
    <mergeCell ref="A28:C28"/>
    <mergeCell ref="B29:C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spans="1:2" r="1">
      <c t="s" s="1" r="A1">
        <v>1239</v>
      </c>
      <c t="s" s="2" r="B1">
        <v>1</v>
      </c>
    </row>
    <row spans="1:2" r="2">
      <c t="s" s="2" r="B2">
        <v>1230</v>
      </c>
    </row>
    <row spans="1:2" r="3">
      <c t="s" s="3" r="A3">
        <v>1157</v>
      </c>
    </row>
    <row spans="1:2" r="4">
      <c t="s" s="4" r="A4">
        <v>1240</v>
      </c>
      <c t="n" s="10" r="B4">
        <v>0.35</v>
      </c>
    </row>
    <row spans="1:2" r="5">
      <c t="s" s="4" r="A5">
        <v>573</v>
      </c>
    </row>
    <row spans="1:2" r="6">
      <c t="s" s="3" r="A6">
        <v>1157</v>
      </c>
    </row>
    <row spans="1:2" r="7">
      <c t="s" s="4" r="A7">
        <v>1205</v>
      </c>
      <c t="n" s="6" r="B7">
        <v>345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2"/>
  </cols>
  <sheetData>
    <row spans="1:2" r="1">
      <c t="s" s="1" r="A1">
        <v>1241</v>
      </c>
      <c t="s" s="2" r="B1">
        <v>1</v>
      </c>
    </row>
    <row spans="1:2" r="2">
      <c t="s" s="2" r="B2">
        <v>1230</v>
      </c>
    </row>
    <row spans="1:2" r="3">
      <c t="s" s="4" r="A3">
        <v>1242</v>
      </c>
    </row>
    <row spans="1:2" r="4">
      <c t="s" s="3" r="A4">
        <v>1157</v>
      </c>
    </row>
    <row spans="1:2" r="5">
      <c t="s" s="4" r="A5">
        <v>1205</v>
      </c>
      <c t="n" s="6" r="B5">
        <v>460000</v>
      </c>
    </row>
    <row spans="1:2" r="6">
      <c t="s" s="4" r="A6">
        <v>1243</v>
      </c>
      <c t="n" s="10" r="B6">
        <v>0.03</v>
      </c>
    </row>
    <row spans="1:2" r="7">
      <c t="s" s="4" r="A7">
        <v>1244</v>
      </c>
    </row>
    <row spans="1:2" r="8">
      <c t="s" s="3" r="A8">
        <v>1157</v>
      </c>
    </row>
    <row spans="1:2" r="9">
      <c t="s" s="4" r="A9">
        <v>1205</v>
      </c>
      <c t="n" s="6" r="B9">
        <v>115000</v>
      </c>
    </row>
    <row spans="1:2" r="10">
      <c t="s" s="4" r="A10">
        <v>1245</v>
      </c>
      <c t="n" s="10" r="B10">
        <v>0.02</v>
      </c>
    </row>
    <row spans="1:2" r="11">
      <c t="s" s="4" r="A11">
        <v>1234</v>
      </c>
    </row>
    <row spans="1:2" r="12">
      <c t="s" s="3" r="A12">
        <v>1157</v>
      </c>
    </row>
    <row spans="1:2" r="13">
      <c t="s" s="4" r="A13">
        <v>1205</v>
      </c>
      <c t="n" s="6" r="B13">
        <v>345000</v>
      </c>
    </row>
    <row spans="1:2" r="14">
      <c t="s" s="4" r="A14">
        <v>1245</v>
      </c>
      <c t="n" s="10" r="B14">
        <v>0.02</v>
      </c>
    </row>
    <row spans="1:2" r="15">
      <c t="s" s="4" r="A15">
        <v>1246</v>
      </c>
    </row>
    <row spans="1:2" r="16">
      <c t="s" s="3" r="A16">
        <v>1157</v>
      </c>
    </row>
    <row spans="1:2" r="17">
      <c t="s" s="4" r="A17">
        <v>1205</v>
      </c>
      <c t="n" s="6" r="B17">
        <v>460000</v>
      </c>
    </row>
    <row spans="1:2" r="18">
      <c t="s" s="4" r="A18">
        <v>1245</v>
      </c>
      <c t="n" s="10" r="B18">
        <v>0.02</v>
      </c>
    </row>
    <row spans="1:2" r="19">
      <c t="s" s="4" r="A19">
        <v>1247</v>
      </c>
    </row>
    <row spans="1:2" r="20">
      <c t="s" s="3" r="A20">
        <v>1157</v>
      </c>
    </row>
    <row spans="1:2" r="21">
      <c t="s" s="4" r="A21">
        <v>1205</v>
      </c>
      <c t="n" s="6" r="B21">
        <v>460000</v>
      </c>
    </row>
    <row spans="1:2" r="22">
      <c t="s" s="4" r="A22">
        <v>1245</v>
      </c>
      <c t="n" s="10" r="B22">
        <v>0.05</v>
      </c>
    </row>
    <row spans="1:2" r="23">
      <c t="s" s="4" r="A23">
        <v>1236</v>
      </c>
    </row>
    <row spans="1:2" r="24">
      <c t="s" s="3" r="A24">
        <v>1157</v>
      </c>
    </row>
    <row spans="1:2" r="25">
      <c t="s" s="4" r="A25">
        <v>1205</v>
      </c>
      <c t="n" s="6" r="B25">
        <v>345000</v>
      </c>
    </row>
    <row spans="1:2" r="26">
      <c t="s" s="4" r="A26">
        <v>1245</v>
      </c>
      <c t="n" s="10" r="B26">
        <v>0.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9"/>
  </cols>
  <sheetData>
    <row spans="1:2" r="1">
      <c t="s" s="1" r="A1">
        <v>1248</v>
      </c>
      <c t="s" s="2" r="B1">
        <v>1</v>
      </c>
    </row>
    <row spans="1:2" r="2">
      <c t="s" s="2" r="B2">
        <v>1249</v>
      </c>
    </row>
    <row spans="1:2" r="3">
      <c t="s" s="4" r="A3">
        <v>1250</v>
      </c>
    </row>
    <row spans="1:2" r="4">
      <c t="s" s="3" r="A4">
        <v>1157</v>
      </c>
    </row>
    <row spans="1:2" r="5">
      <c t="s" s="4" r="A5">
        <v>1251</v>
      </c>
      <c t="n" s="10" r="B5">
        <v>0.04</v>
      </c>
    </row>
    <row spans="1:2" r="6">
      <c t="s" s="4" r="A6">
        <v>1252</v>
      </c>
    </row>
    <row spans="1:2" r="7">
      <c t="s" s="3" r="A7">
        <v>1157</v>
      </c>
    </row>
    <row spans="1:2" r="8">
      <c t="s" s="4" r="A8">
        <v>1253</v>
      </c>
      <c t="n" s="10" r="B8">
        <v>0.04</v>
      </c>
    </row>
    <row spans="1:2" r="9">
      <c t="s" s="4" r="A9">
        <v>1254</v>
      </c>
    </row>
    <row spans="1:2" r="10">
      <c t="s" s="3" r="A10">
        <v>1157</v>
      </c>
    </row>
    <row spans="1:2" r="11">
      <c t="s" s="4" r="A11">
        <v>1205</v>
      </c>
      <c t="n" s="6" r="B11">
        <v>36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1255</v>
      </c>
      <c t="s" s="2" r="B1">
        <v>1</v>
      </c>
    </row>
    <row spans="1:2" r="2">
      <c t="s" s="2" r="B2">
        <v>1256</v>
      </c>
    </row>
    <row spans="1:2" r="3">
      <c t="s" s="3" r="A3">
        <v>286</v>
      </c>
    </row>
    <row spans="1:2" r="4">
      <c t="s" s="4" r="A4">
        <v>1257</v>
      </c>
      <c t="n" s="6" r="B4">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8</v>
      </c>
      <c t="s" s="2" r="B1">
        <v>1059</v>
      </c>
      <c t="s" s="2" r="J1">
        <v>1</v>
      </c>
    </row>
    <row spans="1:12" r="2">
      <c t="s" s="2" r="B2">
        <v>2</v>
      </c>
      <c t="s" s="2" r="C2">
        <v>1060</v>
      </c>
      <c t="s" s="2" r="D2">
        <v>4</v>
      </c>
      <c t="s" s="2" r="E2">
        <v>1061</v>
      </c>
      <c t="s" s="2" r="F2">
        <v>32</v>
      </c>
      <c t="s" s="2" r="G2">
        <v>1062</v>
      </c>
      <c t="s" s="2" r="H2">
        <v>1063</v>
      </c>
      <c t="s" s="2" r="I2">
        <v>1259</v>
      </c>
      <c t="s" s="2" r="J2">
        <v>2</v>
      </c>
      <c t="s" s="2" r="K2">
        <v>32</v>
      </c>
      <c t="s" s="2" r="L2">
        <v>87</v>
      </c>
    </row>
    <row spans="1:12" r="3">
      <c t="s" s="3" r="A3">
        <v>1260</v>
      </c>
    </row>
    <row spans="1:12" r="4">
      <c t="s" s="4" r="A4">
        <v>91</v>
      </c>
      <c t="n" s="8" r="B4">
        <v>175868</v>
      </c>
      <c t="n" s="8" r="C4">
        <v>199737</v>
      </c>
      <c t="n" s="8" r="D4">
        <v>176743</v>
      </c>
      <c t="n" s="8" r="E4">
        <v>179841</v>
      </c>
      <c t="n" s="8" r="F4">
        <v>250431</v>
      </c>
      <c t="n" s="8" r="G4">
        <v>265296</v>
      </c>
      <c t="n" s="8" r="H4">
        <v>254777</v>
      </c>
      <c t="n" s="8" r="I4">
        <v>204621</v>
      </c>
      <c t="n" s="8" r="J4">
        <v>732189</v>
      </c>
      <c t="n" s="8" r="K4">
        <v>975125</v>
      </c>
      <c t="n" s="8" r="L4">
        <v>614067</v>
      </c>
    </row>
    <row spans="1:12" r="5">
      <c t="s" s="4" r="A5">
        <v>1261</v>
      </c>
      <c t="n" s="6" r="J5">
        <v>711029</v>
      </c>
      <c t="n" s="6" r="K5">
        <v>647733</v>
      </c>
      <c t="n" s="6" r="L5">
        <v>394856</v>
      </c>
    </row>
    <row spans="1:12" r="6">
      <c t="s" s="4" r="A6">
        <v>1262</v>
      </c>
      <c t="n" s="6" r="B6">
        <v>5082849</v>
      </c>
      <c t="n" s="6" r="F6">
        <v>4559826</v>
      </c>
      <c t="n" s="6" r="J6">
        <v>5082849</v>
      </c>
      <c t="n" s="6" r="K6">
        <v>4559826</v>
      </c>
    </row>
    <row spans="1:12" r="7">
      <c t="s" s="4" r="A7">
        <v>1263</v>
      </c>
      <c t="n" s="6" r="J7">
        <v>1222685</v>
      </c>
      <c t="n" s="6" r="K7">
        <v>1869134</v>
      </c>
      <c t="n" s="6" r="L7">
        <v>468447</v>
      </c>
    </row>
    <row spans="1:12" r="8">
      <c t="s" s="4" r="A8">
        <v>1264</v>
      </c>
    </row>
    <row spans="1:12" r="9">
      <c t="s" s="3" r="A9">
        <v>1260</v>
      </c>
    </row>
    <row spans="1:12" r="10">
      <c t="s" s="4" r="A10">
        <v>1261</v>
      </c>
      <c t="n" s="6" r="J10">
        <v>711281</v>
      </c>
      <c t="n" s="6" r="K10">
        <v>653877</v>
      </c>
      <c t="n" s="6" r="L10">
        <v>420088</v>
      </c>
    </row>
    <row spans="1:12" r="11">
      <c t="s" s="4" r="A11">
        <v>1265</v>
      </c>
    </row>
    <row spans="1:12" r="12">
      <c t="s" s="3" r="A12">
        <v>1260</v>
      </c>
    </row>
    <row spans="1:12" r="13">
      <c t="s" s="4" r="A13">
        <v>91</v>
      </c>
      <c t="n" s="6" r="J13">
        <v>374042</v>
      </c>
      <c t="n" s="6" r="K13">
        <v>409082</v>
      </c>
      <c t="n" s="6" r="L13">
        <v>219552</v>
      </c>
    </row>
    <row spans="1:12" r="14">
      <c t="s" s="4" r="A14">
        <v>1261</v>
      </c>
      <c t="n" s="6" r="J14">
        <v>370889</v>
      </c>
      <c t="n" s="6" r="K14">
        <v>316317</v>
      </c>
      <c t="n" s="6" r="L14">
        <v>175994</v>
      </c>
    </row>
    <row spans="1:12" r="15">
      <c t="s" s="4" r="A15">
        <v>1262</v>
      </c>
      <c t="n" s="6" r="B15">
        <v>2177492</v>
      </c>
      <c t="n" s="6" r="F15">
        <v>1401313</v>
      </c>
      <c t="n" s="6" r="J15">
        <v>2177492</v>
      </c>
      <c t="n" s="6" r="K15">
        <v>1401313</v>
      </c>
    </row>
    <row spans="1:12" r="16">
      <c t="s" s="4" r="A16">
        <v>1263</v>
      </c>
      <c t="n" s="6" r="J16">
        <v>890226</v>
      </c>
      <c t="n" s="6" r="K16">
        <v>487001</v>
      </c>
      <c t="n" s="6" r="L16">
        <v>254724</v>
      </c>
    </row>
    <row spans="1:12" r="17">
      <c t="s" s="4" r="A17">
        <v>1266</v>
      </c>
    </row>
    <row spans="1:12" r="18">
      <c t="s" s="3" r="A18">
        <v>1260</v>
      </c>
    </row>
    <row spans="1:12" r="19">
      <c t="s" s="4" r="A19">
        <v>91</v>
      </c>
      <c t="n" s="6" r="J19">
        <v>358147</v>
      </c>
      <c t="n" s="6" r="K19">
        <v>566043</v>
      </c>
      <c t="n" s="6" r="L19">
        <v>394515</v>
      </c>
    </row>
    <row spans="1:12" r="20">
      <c t="s" s="4" r="A20">
        <v>1261</v>
      </c>
      <c t="n" s="6" r="J20">
        <v>340392</v>
      </c>
      <c t="n" s="6" r="K20">
        <v>337560</v>
      </c>
      <c t="n" s="6" r="L20">
        <v>244094</v>
      </c>
    </row>
    <row spans="1:12" r="21">
      <c t="s" s="4" r="A21">
        <v>1262</v>
      </c>
      <c t="n" s="6" r="B21">
        <v>2906003</v>
      </c>
      <c t="n" s="6" r="F21">
        <v>3168494</v>
      </c>
      <c t="n" s="6" r="J21">
        <v>2906003</v>
      </c>
      <c t="n" s="6" r="K21">
        <v>3168494</v>
      </c>
    </row>
    <row spans="1:12" r="22">
      <c t="s" s="4" r="A22">
        <v>1263</v>
      </c>
      <c t="n" s="6" r="J22">
        <v>332459</v>
      </c>
      <c t="n" s="6" r="K22">
        <v>1382133</v>
      </c>
      <c t="n" s="6" r="L22">
        <v>213723</v>
      </c>
    </row>
    <row spans="1:12" r="23">
      <c t="s" s="4" r="A23">
        <v>1267</v>
      </c>
    </row>
    <row spans="1:12" r="24">
      <c t="s" s="3" r="A24">
        <v>1260</v>
      </c>
    </row>
    <row spans="1:12" r="25">
      <c t="s" s="4" r="A25">
        <v>91</v>
      </c>
      <c t="n" s="6" r="J25">
        <v>0</v>
      </c>
    </row>
    <row spans="1:12" r="26">
      <c t="s" s="4" r="A26">
        <v>1261</v>
      </c>
      <c t="n" s="6" r="J26">
        <v>-252</v>
      </c>
      <c t="n" s="6" r="K26">
        <v>-6144</v>
      </c>
      <c t="n" s="8" r="L26">
        <v>-25232</v>
      </c>
    </row>
    <row spans="1:12" r="27">
      <c t="s" s="4" r="A27">
        <v>1262</v>
      </c>
      <c t="n" s="8" r="B27">
        <v>-646</v>
      </c>
      <c t="n" s="8" r="F27">
        <v>-9981</v>
      </c>
      <c t="n" s="6" r="J27">
        <v>-646</v>
      </c>
      <c t="n" s="8" r="K27">
        <v>-9981</v>
      </c>
    </row>
    <row spans="1:12" r="28">
      <c t="s" s="4" r="A28">
        <v>1263</v>
      </c>
      <c t="n" s="8" r="J28">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AND COMBINED BALAN</vt:lpstr>
      <vt:lpstr>CONSOLIDATED AND COMBINED BALA3</vt:lpstr>
      <vt:lpstr>STATEMENTS OF CONSOLIDATED AND </vt:lpstr>
      <vt:lpstr>STATEMENTS OF CONSOLIDATED AND5</vt:lpstr>
      <vt:lpstr>STATEMENTS OF CONSOLIDATED AND6</vt:lpstr>
      <vt:lpstr>Organization and Basis of Prese</vt:lpstr>
      <vt:lpstr>Summary of Significant Accounti</vt:lpstr>
      <vt:lpstr>Acquisitions and Divestitures</vt:lpstr>
      <vt:lpstr>Fair Value Measurements of Fina</vt:lpstr>
      <vt:lpstr>Risk Management and Derivative </vt:lpstr>
      <vt:lpstr>Asset Retirement Obligations</vt:lpstr>
      <vt:lpstr>Restricted Investments</vt:lpstr>
      <vt:lpstr>Long Term Debt</vt:lpstr>
      <vt:lpstr>Stockholders' Equity and Noncon</vt:lpstr>
      <vt:lpstr>Earnings per Share</vt:lpstr>
      <vt:lpstr>Long-Term Incentive Plans</vt:lpstr>
      <vt:lpstr>Incentive Units</vt:lpstr>
      <vt:lpstr>Related Party Transactions</vt:lpstr>
      <vt:lpstr>Business Segment Data</vt:lpstr>
      <vt:lpstr>Income Taxes</vt:lpstr>
      <vt:lpstr>Commitments and Contingencies</vt:lpstr>
      <vt:lpstr>Condensed Consolidating Financi</vt:lpstr>
      <vt:lpstr>Quarterly Financial Information</vt:lpstr>
      <vt:lpstr>Supplemental Oil and Gas Inform</vt:lpstr>
      <vt:lpstr>Summary of Significant Accoun26</vt:lpstr>
      <vt:lpstr>Organization and Basis of Pre27</vt:lpstr>
      <vt:lpstr>Summary of Significant Accoun28</vt:lpstr>
      <vt:lpstr>Acquisitions and Divestitures (</vt:lpstr>
      <vt:lpstr>Fair Value Measurements of Fi30</vt:lpstr>
      <vt:lpstr>Risk Management and Derivativ31</vt:lpstr>
      <vt:lpstr>Asset Retirement Obligations (T</vt:lpstr>
      <vt:lpstr>Restricted Investments (Tables)</vt:lpstr>
      <vt:lpstr>Long Term Debt (Tables)</vt:lpstr>
      <vt:lpstr>Stockholders' Equity and Nonc35</vt:lpstr>
      <vt:lpstr>Earnings per Share (Tables)</vt:lpstr>
      <vt:lpstr>Long-Term Incentive Plans (Tabl</vt:lpstr>
      <vt:lpstr>Incentive Units (Tables)</vt:lpstr>
      <vt:lpstr>Related Party Transactions (Tab</vt:lpstr>
      <vt:lpstr>Business Segment Data (Tables)</vt:lpstr>
      <vt:lpstr>Income Taxes (Tables)</vt:lpstr>
      <vt:lpstr>Commitments and Contingencies (</vt:lpstr>
      <vt:lpstr>Condensed Consolidating Finan43</vt:lpstr>
      <vt:lpstr>Quarterly Financial Informati44</vt:lpstr>
      <vt:lpstr>Supplemental Oil and Gas Info45</vt:lpstr>
      <vt:lpstr>Organization and Basis of Pre46</vt:lpstr>
      <vt:lpstr>Organization and Basis of Pre47</vt:lpstr>
      <vt:lpstr>Summary of Significant Accoun48</vt:lpstr>
      <vt:lpstr>Summary of Significant Accoun49</vt:lpstr>
      <vt:lpstr>Summary of Significant Accoun50</vt:lpstr>
      <vt:lpstr>Summary of Significant Accoun51</vt:lpstr>
      <vt:lpstr>Summary of Significant Accoun52</vt:lpstr>
      <vt:lpstr>Acquisitions and Divestitures -</vt:lpstr>
      <vt:lpstr>Acquisitions and Divestitures54</vt:lpstr>
      <vt:lpstr>Acquisitions and Divestitures55</vt:lpstr>
      <vt:lpstr>Acquisitions and Divestitures56</vt:lpstr>
      <vt:lpstr>Fair Value Measurements of Fi57</vt:lpstr>
      <vt:lpstr>Fair Value Measurements of Fi58</vt:lpstr>
      <vt:lpstr>Risk Management and Derivativ59</vt:lpstr>
      <vt:lpstr>Risk Management and Derivativ60</vt:lpstr>
      <vt:lpstr>Risk Management and Derivativ61</vt:lpstr>
      <vt:lpstr>Risk Management and Derivativ62</vt:lpstr>
      <vt:lpstr>Risk Management and Derivativ63</vt:lpstr>
      <vt:lpstr>Risk Management and Derivativ64</vt:lpstr>
      <vt:lpstr>Risk Management and Derivativ65</vt:lpstr>
      <vt:lpstr>Risk Management and Derivativ66</vt:lpstr>
      <vt:lpstr>Asset Retirement Obligations - </vt:lpstr>
      <vt:lpstr>Restricted Investments - Restri</vt:lpstr>
      <vt:lpstr>Restricted Investments - Additi</vt:lpstr>
      <vt:lpstr>Long Term Debt - Consolidated D</vt:lpstr>
      <vt:lpstr>Long Term Debt - Consolidated71</vt:lpstr>
      <vt:lpstr>Long Term Debt - Borrowing Base</vt:lpstr>
      <vt:lpstr>Long Term Debt - Borrowing Ba73</vt:lpstr>
      <vt:lpstr>Long Term Debt - MRD Revolving </vt:lpstr>
      <vt:lpstr>Long Term Debt - MRD 5.875% Sen</vt:lpstr>
      <vt:lpstr>Long Term Debt - PIK notes - Ad</vt:lpstr>
      <vt:lpstr>Long Term Debt - WildHorse Reso</vt:lpstr>
      <vt:lpstr>Long Term Debt - MEMP Revolving</vt:lpstr>
      <vt:lpstr>Long Term Debt - Summary of Wei</vt:lpstr>
      <vt:lpstr>Long Term Debt - Summary of Una</vt:lpstr>
      <vt:lpstr>Stockholders' Equity and Nonc81</vt:lpstr>
      <vt:lpstr>Stockholders' Equity and Nonc82</vt:lpstr>
      <vt:lpstr>Stockholders' Equity and Nonc83</vt:lpstr>
      <vt:lpstr>Earnings per Share - Summary of</vt:lpstr>
      <vt:lpstr>Long-Term Incentive Plans - Add</vt:lpstr>
      <vt:lpstr>Long-Term Incentive Plans - Sum</vt:lpstr>
      <vt:lpstr>Long-Term Incentive Plans - S87</vt:lpstr>
      <vt:lpstr>Long-Term Incentive Plans - S88</vt:lpstr>
      <vt:lpstr>Incentive Units - Additional In</vt:lpstr>
      <vt:lpstr>Incentive Units - Fair Value of</vt:lpstr>
      <vt:lpstr>Related Party Transactions - Ad</vt:lpstr>
      <vt:lpstr>Related Party Transactions - Sc</vt:lpstr>
      <vt:lpstr>Related Party Transactions - Bo</vt:lpstr>
      <vt:lpstr>Related Party Transactions - Su</vt:lpstr>
      <vt:lpstr>Related Party Transactions - 95</vt:lpstr>
      <vt:lpstr>Related Party Transactions - 96</vt:lpstr>
      <vt:lpstr>Related Party Transactions - 97</vt:lpstr>
      <vt:lpstr>Business Segment Data - Additio</vt:lpstr>
      <vt:lpstr>Business Segment Data - Summary</vt:lpstr>
      <vt:lpstr>Business Segment Data - Summ100</vt:lpstr>
      <vt:lpstr>Business Segment Data - Schedul</vt:lpstr>
      <vt:lpstr>Business Segment Data - Reconci</vt:lpstr>
      <vt:lpstr>Business Segment Data - Sche103</vt:lpstr>
      <vt:lpstr>Income Taxes - Components of In</vt:lpstr>
      <vt:lpstr>Income Taxes - Additional Infor</vt:lpstr>
      <vt:lpstr>Income Taxes - Reconciliation o</vt:lpstr>
      <vt:lpstr>Income Taxes - Components of Ne</vt:lpstr>
      <vt:lpstr>Commitments and Contingencies -</vt:lpstr>
      <vt:lpstr>Commitments and Contingencie109</vt:lpstr>
      <vt:lpstr>Commitments and Contingencie110</vt:lpstr>
      <vt:lpstr>Commitments and Contingencie111</vt:lpstr>
      <vt:lpstr>Commitments and Contingencie112</vt:lpstr>
      <vt:lpstr>Commitments and Contingencie113</vt:lpstr>
      <vt:lpstr>Commitments and Contingencie114</vt:lpstr>
      <vt:lpstr>Condensed Consolidating Fina115</vt:lpstr>
      <vt:lpstr>Condensed Consolidating Fina116</vt:lpstr>
      <vt:lpstr>Condensed Consolidating Fina117</vt:lpstr>
      <vt:lpstr>Quarterly Financial Informat118</vt:lpstr>
      <vt:lpstr>Capitalized Costs Relating to O</vt:lpstr>
      <vt:lpstr>Costs Incurred for Property Acq</vt:lpstr>
      <vt:lpstr>Weighted Average Product Price </vt:lpstr>
      <vt:lpstr>Reserve Quantity Information (D</vt:lpstr>
      <vt:lpstr>Reserve Quantity Information (P</vt:lpstr>
      <vt:lpstr>Supplemental Oil And Gas Inf124</vt:lpstr>
      <vt:lpstr>Discounted Future Net Cash Flow</vt:lpstr>
      <vt:lpstr>Discounted Future Net Cash F126</vt:lpstr>
      <vt:lpstr>Summary of the Changes in the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30:13Z</dcterms:created>
  <dcterms:modified xmlns:dcterms="http://purl.org/dc/terms/" xmlns:xsi="http://www.w3.org/2001/XMLSchema-instance" xsi:type="dcterms:W3CDTF">2016-02-24T17:30:13Z</dcterms:modified>
  <dc:title xmlns:dc="http://purl.org/dc/elements/1.1/">Untitled</dc:title>
  <dc:description xmlns:dc="http://purl.org/dc/elements/1.1/"/>
  <dc:subject xmlns:dc="http://purl.org/dc/elements/1.1/"/>
  <cp:keywords/>
  <cp:category/>
</cp:coreProperties>
</file>